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Statements of Cash" sheetId="5" r:id="rId5"/>
    <s:sheet name="Consolidated Statements of Shar" sheetId="6" r:id="rId6"/>
    <s:sheet name="Consolidated Statements of Sha7" sheetId="7" r:id="rId7"/>
    <s:sheet name="Basis of Presentation and Summa" sheetId="8" r:id="rId8"/>
    <s:sheet name="Segment Reporting" sheetId="9" r:id="rId9"/>
    <s:sheet name="Acquisitions" sheetId="10" r:id="rId10"/>
    <s:sheet name="Divestitures" sheetId="11" r:id="rId11"/>
    <s:sheet name="Accounts Receivables, Net" sheetId="12" r:id="rId12"/>
    <s:sheet name="Finance Receivables, Net" sheetId="13" r:id="rId13"/>
    <s:sheet name="Inventories and Equipment on Op" sheetId="14" r:id="rId14"/>
    <s:sheet name="Land, Buildings, Equipment and " sheetId="15" r:id="rId15"/>
    <s:sheet name="Investment in Affiliates, at Eq" sheetId="16" r:id="rId16"/>
    <s:sheet name="Goodwill and Intangible Assets," sheetId="17" r:id="rId17"/>
    <s:sheet name="Restructuring and Asset Impairm" sheetId="18" r:id="rId18"/>
    <s:sheet name="Supplementary Financial Informa" sheetId="19" r:id="rId19"/>
    <s:sheet name="Debt" sheetId="20" r:id="rId20"/>
    <s:sheet name="Financial Instruments" sheetId="21" r:id="rId21"/>
    <s:sheet name="Fair Value of Financial Assets " sheetId="22" r:id="rId22"/>
    <s:sheet name="Employee Benefit Plans" sheetId="23" r:id="rId23"/>
    <s:sheet name="Income and Other Taxes" sheetId="24" r:id="rId24"/>
    <s:sheet name="Contingencies and Litigation" sheetId="25" r:id="rId25"/>
    <s:sheet name="Preferred Stock" sheetId="26" r:id="rId26"/>
    <s:sheet name="Shareholders' Equity" sheetId="27" r:id="rId27"/>
    <s:sheet name="Other Comprehensive (Loss) Inco" sheetId="28" r:id="rId28"/>
    <s:sheet name="Earnings per Share" sheetId="29" r:id="rId29"/>
    <s:sheet name="Subsequent Event" sheetId="30" r:id="rId30"/>
    <s:sheet name="Schedule II Valuation and Quali" sheetId="31" r:id="rId31"/>
    <s:sheet name="Basis of Presentation and Sum32" sheetId="32" r:id="rId32"/>
    <s:sheet name="Basis of Presentation and Sum33" sheetId="33" r:id="rId33"/>
    <s:sheet name="Segment Reporting (Tables)" sheetId="34" r:id="rId34"/>
    <s:sheet name="Acquisitions (Tables)" sheetId="35" r:id="rId35"/>
    <s:sheet name="Divestitures (Tables)" sheetId="36" r:id="rId36"/>
    <s:sheet name="Accounts Receivables, Net (Tabl" sheetId="37" r:id="rId37"/>
    <s:sheet name="Finance Receivables, Net (Table" sheetId="38" r:id="rId38"/>
    <s:sheet name="Inventories and Equipment on 39" sheetId="39" r:id="rId39"/>
    <s:sheet name="Land, Buildings, Equipment an40" sheetId="40" r:id="rId40"/>
    <s:sheet name="Investment in Affiliates, at 41" sheetId="41" r:id="rId41"/>
    <s:sheet name="Goodwill and Intangible Asset42" sheetId="42" r:id="rId42"/>
    <s:sheet name="Restructuring and Asset Impai43" sheetId="43" r:id="rId43"/>
    <s:sheet name="Supplementary Financial Infor44" sheetId="44" r:id="rId44"/>
    <s:sheet name="Debt (Tables)" sheetId="45" r:id="rId45"/>
    <s:sheet name="Financial Instruments (Tables)" sheetId="46" r:id="rId46"/>
    <s:sheet name="Fair Value of Financial Asset47" sheetId="47" r:id="rId47"/>
    <s:sheet name="Employee Benefit Plans (Tables)" sheetId="48" r:id="rId48"/>
    <s:sheet name="Income and Other Taxes (Tables)" sheetId="49" r:id="rId49"/>
    <s:sheet name="Shareholders' Equity (Tables)" sheetId="50" r:id="rId50"/>
    <s:sheet name="Other Comprehensive (Loss) In51" sheetId="51" r:id="rId51"/>
    <s:sheet name="Earnings per Share (Tables)" sheetId="52" r:id="rId52"/>
    <s:sheet name="Basis of Presentation and Sum53" sheetId="53" r:id="rId53"/>
    <s:sheet name="Segment Reporting - Segment Rev" sheetId="54" r:id="rId54"/>
    <s:sheet name="Segment Reporting - Reconciliat" sheetId="55" r:id="rId55"/>
    <s:sheet name="Segment Reporting - Revenue and" sheetId="56" r:id="rId56"/>
    <s:sheet name="Acquisitions (Details)" sheetId="57" r:id="rId57"/>
    <s:sheet name="Divestitures (Details)" sheetId="58" r:id="rId58"/>
    <s:sheet name="Accounts Receivable, Net (Detai" sheetId="59" r:id="rId59"/>
    <s:sheet name="Finance Receivables, Net (Detai" sheetId="60" r:id="rId60"/>
    <s:sheet name="Finance Receivables, Net - Sale" sheetId="61" r:id="rId61"/>
    <s:sheet name="Finance Receivables, Net - Allo" sheetId="62" r:id="rId62"/>
    <s:sheet name="Finance Receivables, Net - Fina" sheetId="63" r:id="rId63"/>
    <s:sheet name="Finance Receivables, Net - Fi64" sheetId="64" r:id="rId64"/>
    <s:sheet name="Inventories and Equipment on 65" sheetId="65" r:id="rId65"/>
    <s:sheet name="Land, Buildings, Equipment an66" sheetId="66" r:id="rId66"/>
    <s:sheet name="Land, Buildings, Equipment an67" sheetId="67" r:id="rId67"/>
    <s:sheet name="Land, Buildings, Equipment an68" sheetId="68" r:id="rId68"/>
    <s:sheet name="Investment in Affiliates, at 69" sheetId="69" r:id="rId69"/>
    <s:sheet name="Investment in Affiliates, at 70" sheetId="70" r:id="rId70"/>
    <s:sheet name="Investment in Affiliates, at 71" sheetId="71" r:id="rId71"/>
    <s:sheet name="Investment in Affiliates, at 72" sheetId="72" r:id="rId72"/>
    <s:sheet name="Goodwill and Intangible Asset73" sheetId="73" r:id="rId73"/>
    <s:sheet name="Goodwill and Intangible Asset74" sheetId="74" r:id="rId74"/>
    <s:sheet name="Restructuring and Asset Impai75" sheetId="75" r:id="rId75"/>
    <s:sheet name="Supplementary Financial Infor76" sheetId="76" r:id="rId76"/>
    <s:sheet name="Debt - Short-term Debt (Details" sheetId="77" r:id="rId77"/>
    <s:sheet name="Debt - Long-term Debt (Details)" sheetId="78" r:id="rId78"/>
    <s:sheet name="Debt - Commercial Paper and Cre" sheetId="79" r:id="rId79"/>
    <s:sheet name="Debt - Interest Income_Expense " sheetId="80" r:id="rId80"/>
    <s:sheet name="Financial Instruments - Termina" sheetId="81" r:id="rId81"/>
    <s:sheet name="Financial Instruments - Fair Va" sheetId="82" r:id="rId82"/>
    <s:sheet name="Financial Instruments - Foreign" sheetId="83" r:id="rId83"/>
    <s:sheet name="Financial Instruments - Summary" sheetId="84" r:id="rId84"/>
    <s:sheet name="Financial Instruments - Summa85" sheetId="85" r:id="rId85"/>
    <s:sheet name="Fair Value of Financial Asset86" sheetId="86" r:id="rId86"/>
    <s:sheet name="Fair Value of Financial Asset87" sheetId="87" r:id="rId87"/>
    <s:sheet name="Employee Benefit Plans (Details" sheetId="88" r:id="rId88"/>
    <s:sheet name="Employee Benefit Plans - Accumu" sheetId="89" r:id="rId89"/>
    <s:sheet name="Employee Benefit Plans - Total " sheetId="90" r:id="rId90"/>
    <s:sheet name="Employee Benefit Plans - Plan A" sheetId="91" r:id="rId91"/>
    <s:sheet name="Employee Benefit Plans - Define" sheetId="92" r:id="rId92"/>
    <s:sheet name="Employee Benefit Plans - Defi93" sheetId="93" r:id="rId93"/>
    <s:sheet name="Employee Benefit Plans - Invest" sheetId="94" r:id="rId94"/>
    <s:sheet name="Employee Benefit Plans - Contri" sheetId="95" r:id="rId95"/>
    <s:sheet name="Income and Other Taxes - Domest" sheetId="96" r:id="rId96"/>
    <s:sheet name="Income and Other Taxes - Income" sheetId="97" r:id="rId97"/>
    <s:sheet name="Income and Other Taxes - Reconc" sheetId="98" r:id="rId98"/>
    <s:sheet name="Income and Other Taxes - Alloca" sheetId="99" r:id="rId99"/>
    <s:sheet name="Income and Other Taxes - Unreco" sheetId="100" r:id="rId100"/>
    <s:sheet name="Income and Other Taxes - Deferr" sheetId="101" r:id="rId101"/>
    <s:sheet name="Contingencies and Litigation (D" sheetId="102" r:id="rId102"/>
    <s:sheet name="Contingencies and Litigation - " sheetId="103" r:id="rId103"/>
    <s:sheet name="Preferred Stock (Details)" sheetId="104" r:id="rId104"/>
    <s:sheet name="Shareholders' Equity - Equity S" sheetId="105" r:id="rId105"/>
    <s:sheet name="Shareholders' Equity - Treasury" sheetId="106" r:id="rId106"/>
    <s:sheet name="Shareholders' Equity - Common S" sheetId="107" r:id="rId107"/>
    <s:sheet name="Shareholders' Equity - Total St" sheetId="108" r:id="rId108"/>
    <s:sheet name="Shareholders' Equity - Share-ba" sheetId="109" r:id="rId109"/>
    <s:sheet name="Shareholders' Equity - Share110" sheetId="110" r:id="rId110"/>
    <s:sheet name="Shareholders' Equity - Share111" sheetId="111" r:id="rId111"/>
    <s:sheet name="Shareholders' Equity - Share112" sheetId="112" r:id="rId112"/>
    <s:sheet name="Shareholders' Equity - Share113" sheetId="113" r:id="rId113"/>
    <s:sheet name="Shareholders' Equity - Share114" sheetId="114" r:id="rId114"/>
    <s:sheet name="Other Comprehensive (Loss) I115" sheetId="115" r:id="rId115"/>
    <s:sheet name="Other Comprehensive (Loss) I116" sheetId="116" r:id="rId116"/>
    <s:sheet name="Earnings per Share - Reconcilia" sheetId="117" r:id="rId117"/>
    <s:sheet name="Earnings per Share - Anti-Dilut" sheetId="118" r:id="rId118"/>
    <s:sheet name="Earnings per Share - Dividends " sheetId="119" r:id="rId119"/>
    <s:sheet name="Schedule II Valuation and Qu120" sheetId="120" r:id="rId120"/>
  </s:sheets>
  <s:definedNames/>
  <s:calcPr calcId="124519" calcMode="auto" fullCalcOnLoad="1"/>
</s:workbook>
</file>

<file path=xl/sharedStrings.xml><?xml version="1.0" encoding="utf-8"?>
<sst xmlns="http://schemas.openxmlformats.org/spreadsheetml/2006/main" uniqueCount="2014">
  <si>
    <t>Document and Entity Information - USD ($)</t>
  </si>
  <si>
    <t>12 Months Ended</t>
  </si>
  <si>
    <t>Dec. 31, 2015</t>
  </si>
  <si>
    <t>Jan. 31, 2016</t>
  </si>
  <si>
    <t>Jun. 30, 2015</t>
  </si>
  <si>
    <t>Entity Information [Line Items]</t>
  </si>
  <si>
    <t>Entity Registrant Name</t>
  </si>
  <si>
    <t>Xerox Corporatio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4</t>
  </si>
  <si>
    <t>Dec. 31, 2013</t>
  </si>
  <si>
    <t>Revenues</t>
  </si>
  <si>
    <t>Sales</t>
  </si>
  <si>
    <t>Outsourcing, maintenance and rentals</t>
  </si>
  <si>
    <t>Financing</t>
  </si>
  <si>
    <t>[1]</t>
  </si>
  <si>
    <t>Total Revenues</t>
  </si>
  <si>
    <t>Costs and Expenses</t>
  </si>
  <si>
    <t>Cost of sales</t>
  </si>
  <si>
    <t>Cost of outsourcing, maintenance and rentals</t>
  </si>
  <si>
    <t>Cost of financing</t>
  </si>
  <si>
    <t>Research, development and engineering expenses</t>
  </si>
  <si>
    <t>Selling, administrative and general expenses</t>
  </si>
  <si>
    <t>Restructuring and asset impairment charges</t>
  </si>
  <si>
    <t>Amortization of intangible assets</t>
  </si>
  <si>
    <t>[2]</t>
  </si>
  <si>
    <t>Other expenses, net</t>
  </si>
  <si>
    <t>Total Costs and Expenses</t>
  </si>
  <si>
    <t>Income Before Income Taxes and Equity Income</t>
  </si>
  <si>
    <t>Income tax (benefit) expense</t>
  </si>
  <si>
    <t>Equity in net income of unconsolidated affiliates</t>
  </si>
  <si>
    <t>Income from Continuing Operations</t>
  </si>
  <si>
    <t>(Loss) income from discontinued operations, net of tax</t>
  </si>
  <si>
    <t>Net Income</t>
  </si>
  <si>
    <t>Less: Net income attributable to noncontrolling interests</t>
  </si>
  <si>
    <t>Net Income Attributable to Xerox</t>
  </si>
  <si>
    <t>Net income from continuing operations</t>
  </si>
  <si>
    <t>Continuing Operations (in dollars per share)</t>
  </si>
  <si>
    <t>Discontinued operations (in dollars per share)</t>
  </si>
  <si>
    <t>Total Basic Earnings per Share (in dollars per share)</t>
  </si>
  <si>
    <t>Total Diluted Earnings per Share (in dollars per share)</t>
  </si>
  <si>
    <t>Asset information on a segment basis is not disclosed as this information is not separately identified and internally reported to our Chief Operating Decision Maker (CODM).</t>
  </si>
  <si>
    <t>Excludes amounts related to our ITO business, which was reported as a discontinued operation through its date of sale on June 30, 2015. Refer to Note 4 - Divestitures for additional information regarding this sale.</t>
  </si>
  <si>
    <t>Consolidated Statements of Comprehensive Income (Loss) - USD ($) $ in Millions</t>
  </si>
  <si>
    <t>Translation adjustments, net</t>
  </si>
  <si>
    <t>Unrealized gains, net</t>
  </si>
  <si>
    <t>Changes in defined benefit plans, net</t>
  </si>
  <si>
    <t>Other Comprehensive (Loss) Income, Net</t>
  </si>
  <si>
    <t>Less: Other comprehensive loss, net attributable to noncontrolling interests</t>
  </si>
  <si>
    <t>Other Comprehensive (Loss) Income, Net Attributable to Xerox</t>
  </si>
  <si>
    <t>Comprehensive Income (Loss), Net</t>
  </si>
  <si>
    <t>Less: Comprehensive income, net attributable to noncontrolling interests</t>
  </si>
  <si>
    <t>Comprehensive (Loss) Income, Net Attributable to Xerox</t>
  </si>
  <si>
    <t>Refer to Note 21 - Other Comprehensive (Loss) Income for gross components of Other Comprehensive (Loss) Income, reclassification adjustments out of Accumulated Other Comprehensive Loss and related tax effects.</t>
  </si>
  <si>
    <t>Consolidated Balance Sheets - USD ($) shares in Thousands, $ in Millions</t>
  </si>
  <si>
    <t>Assets</t>
  </si>
  <si>
    <t>Cash and cash equivalents</t>
  </si>
  <si>
    <t>Accounts receivable, net</t>
  </si>
  <si>
    <t>Billed portion of finance receivables, net</t>
  </si>
  <si>
    <t>Finance receivables, net</t>
  </si>
  <si>
    <t>Inventories</t>
  </si>
  <si>
    <t>Assets of discontinued operation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Other long-term assets</t>
  </si>
  <si>
    <t>Total Assets</t>
  </si>
  <si>
    <t>Liabilities and Equity</t>
  </si>
  <si>
    <t>Short-term debt and current portion of long-term debt</t>
  </si>
  <si>
    <t>Accounts payable</t>
  </si>
  <si>
    <t>Accrued compensation and benefits costs</t>
  </si>
  <si>
    <t>Unearned income</t>
  </si>
  <si>
    <t>Liabilities of discontinued operations</t>
  </si>
  <si>
    <t>Other current liabilities</t>
  </si>
  <si>
    <t>Total current liabilities</t>
  </si>
  <si>
    <t>Long-term debt</t>
  </si>
  <si>
    <t>Pension and other benefit liabilities</t>
  </si>
  <si>
    <t>Post-retirement medical benefits</t>
  </si>
  <si>
    <t>Other long-term liabilities</t>
  </si>
  <si>
    <t>Total Liabilities</t>
  </si>
  <si>
    <t>Commitments and Contingencies</t>
  </si>
  <si>
    <t xml:space="preserve"> </t>
  </si>
  <si>
    <t>Series A Convertible Preferred Stock</t>
  </si>
  <si>
    <t>Common stock</t>
  </si>
  <si>
    <t>Additional paid-in capital</t>
  </si>
  <si>
    <t>Treasury stock, at cost</t>
  </si>
  <si>
    <t>Retained earnings</t>
  </si>
  <si>
    <t>Accumulated other comprehensive loss</t>
  </si>
  <si>
    <t>Xerox shareholders’ equity</t>
  </si>
  <si>
    <t>Noncontrolling interests</t>
  </si>
  <si>
    <t>Total Equity</t>
  </si>
  <si>
    <t>Total Liabilities and Equity</t>
  </si>
  <si>
    <t>Shares of common stock issued</t>
  </si>
  <si>
    <t>Treasury stock</t>
  </si>
  <si>
    <t>Shares of common stock outstanding</t>
  </si>
  <si>
    <t>Consolidated Statements of Cash Flows - USD ($) $ in Millions</t>
  </si>
  <si>
    <t>Cash Flows from Operating Activities:</t>
  </si>
  <si>
    <t>Net income</t>
  </si>
  <si>
    <t>Adjustments required to reconcile net income to cash flows from operating activities:</t>
  </si>
  <si>
    <t>Depreciation and amortization</t>
  </si>
  <si>
    <t>Provision for receivables</t>
  </si>
  <si>
    <t>Provision for inventory</t>
  </si>
  <si>
    <t>Deferred tax expense</t>
  </si>
  <si>
    <t>Net loss (gain) on sales of businesses and assets</t>
  </si>
  <si>
    <t>Undistributed equity in net income of unconsolidated affiliates</t>
  </si>
  <si>
    <t>Stock-based compensation</t>
  </si>
  <si>
    <t>Payments for restructurings</t>
  </si>
  <si>
    <t>Contributions to defined benefit pension plans</t>
  </si>
  <si>
    <t>Decrease (increase) in accounts receivable and billed portion of finance receivables</t>
  </si>
  <si>
    <t>Collections of deferred proceeds from sales of receivables</t>
  </si>
  <si>
    <t>Increase in inventories</t>
  </si>
  <si>
    <t>Increase in equipment on operating leases</t>
  </si>
  <si>
    <t>(Increase) decrease in finance receivables</t>
  </si>
  <si>
    <t>Collections on beneficial interest from sales of finance receivables</t>
  </si>
  <si>
    <t>Increase in other current and long-term assets</t>
  </si>
  <si>
    <t>Increase (decrease) in accounts payable and accrued compensation</t>
  </si>
  <si>
    <t>Increase (decrease) in other current and long-term liabilities</t>
  </si>
  <si>
    <t>Other operating, net</t>
  </si>
  <si>
    <t>Net cash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Other investing, net</t>
  </si>
  <si>
    <t>Net cash provided by (used in) investing activities</t>
  </si>
  <si>
    <t>Cash Flows from Financing Activities:</t>
  </si>
  <si>
    <t>Net (payments) proceeds on short-term debt</t>
  </si>
  <si>
    <t>Proceeds from issuance of long-term debt</t>
  </si>
  <si>
    <t>Payments on long-term debt</t>
  </si>
  <si>
    <t>Common stock dividends</t>
  </si>
  <si>
    <t>Preferred stock dividends</t>
  </si>
  <si>
    <t>Proceeds from issuances of common stock</t>
  </si>
  <si>
    <t>Excess tax benefits from stock-based compensation</t>
  </si>
  <si>
    <t>Payments to acquire treasury stock, including fees</t>
  </si>
  <si>
    <t>Repurchases related to stock-based compensation</t>
  </si>
  <si>
    <t>Distributions to noncontrolling interests</t>
  </si>
  <si>
    <t>Other financing</t>
  </si>
  <si>
    <t>Net cash used in financing activities</t>
  </si>
  <si>
    <t>Effect of exchange rate changes on cash and cash equivalents</t>
  </si>
  <si>
    <t>(Decrease) increase in cash and cash equivalents</t>
  </si>
  <si>
    <t>Cash and cash equivalents at beginning of year</t>
  </si>
  <si>
    <t>Cash and Cash Equivalents at End of Year</t>
  </si>
  <si>
    <t>Consolidated Statements of Shareholders' Equity - USD ($)</t>
  </si>
  <si>
    <t>Total</t>
  </si>
  <si>
    <t>Xerox Shareholders' Equity [Member]</t>
  </si>
  <si>
    <t>Common Stock [Member]</t>
  </si>
  <si>
    <t>Additional Paid-in Capital [Member]</t>
  </si>
  <si>
    <t>Treasury Stock [Member]</t>
  </si>
  <si>
    <t>Retained Earnings [Member]</t>
  </si>
  <si>
    <t>AOCL [Member]</t>
  </si>
  <si>
    <t>Noncontrolling Interests [Member]</t>
  </si>
  <si>
    <t>Beginning Balance at Dec. 31, 2012</t>
  </si>
  <si>
    <t>Noncontrolling Interests Beginning Balance at Dec. 31, 2012</t>
  </si>
  <si>
    <t>Total Equity Beginning Balance at Dec. 31, 2012</t>
  </si>
  <si>
    <t>Increase (Decrease) in Stockholders' Equity [Roll Forward]</t>
  </si>
  <si>
    <t>Comprehensive income (loss), net</t>
  </si>
  <si>
    <t>Comprehensive income (loss), net attributable to noncontrolling interest</t>
  </si>
  <si>
    <t>Comprehensive income (loss), net including portion attributable to noncontrolling interest</t>
  </si>
  <si>
    <t>Cash dividends declared-common</t>
  </si>
  <si>
    <t>Cash dividends declared-preferred</t>
  </si>
  <si>
    <t>[3]</t>
  </si>
  <si>
    <t>Conversion of notes to common stock</t>
  </si>
  <si>
    <t>Stock option and incentive plans, net</t>
  </si>
  <si>
    <t>Cancellation of treasury stock</t>
  </si>
  <si>
    <t>Ending Balance at Dec. 31, 2013</t>
  </si>
  <si>
    <t>Noncontrolling Interests Ending Balance at Dec. 31, 2013</t>
  </si>
  <si>
    <t>Total Equity Ending Balance at Dec. 31, 2013</t>
  </si>
  <si>
    <t>Ending Balance at Dec. 31, 2014</t>
  </si>
  <si>
    <t>Noncontrolling Interests Ending Balance at Dec. 31, 2014</t>
  </si>
  <si>
    <t>Total Equity Ending Balance at Dec. 31, 2014</t>
  </si>
  <si>
    <t>Ending Balance at Dec. 31, 2015</t>
  </si>
  <si>
    <t>Noncontrolling Interests Ending Balance at Dec. 31, 2015</t>
  </si>
  <si>
    <t>Total Equity Ending Balance at Dec. 31, 2015</t>
  </si>
  <si>
    <t>AOCL - Accumulated other comprehensive loss.</t>
  </si>
  <si>
    <t>Cash dividends declared on common stock of $0.0700 in each quarter of 2015, $0.0625 in each quarter of 2014 and $0.0575 in each quarter of 2013.</t>
  </si>
  <si>
    <t>Cash dividends declared on preferred stock of $20 per share in each quarter of 2015, 2014 and 2013.</t>
  </si>
  <si>
    <t>Consolidated Statements of Shareholders' Equity (Parenthetical) - $ / shares</t>
  </si>
  <si>
    <t>3 Months Ended</t>
  </si>
  <si>
    <t>Sep. 30, 2015</t>
  </si>
  <si>
    <t>Mar. 31, 2015</t>
  </si>
  <si>
    <t>Sep. 30, 2014</t>
  </si>
  <si>
    <t>Jun. 30, 2014</t>
  </si>
  <si>
    <t>Mar. 31, 2014</t>
  </si>
  <si>
    <t>Sep. 30, 2013</t>
  </si>
  <si>
    <t>Jun. 30, 2013</t>
  </si>
  <si>
    <t>Mar. 31, 2013</t>
  </si>
  <si>
    <t>Statement of Stockholders' Equity [Abstract]</t>
  </si>
  <si>
    <t>Dividends per common share (in dollars per share)</t>
  </si>
  <si>
    <t>Dividends per preferred share (in dollars per share)</t>
  </si>
  <si>
    <t>Basis of Presentation and Summary of Significant Accounting Policies</t>
  </si>
  <si>
    <t>Accounting Policies [Abstract]</t>
  </si>
  <si>
    <t>Basis of Presentation and Summary of Significant Accounting Policies References herein to “we,” “us,” “our,” the “Company” and “Xerox” refer to Xerox Corporation and its consolidated subsidiaries unless the context suggests otherwise. Description of Business and Basis of Presentation Xerox is an $18.0 billion global enterprise for business process and document management solutions. We are one of the largest diversified business process outsourcing companies worldwide, with an expertise in managing transaction-intensive processes. This includes services that support enterprises through multi-industry offerings such as customer care, transaction processing, finance and accounting, and human resources, as well as industry focused offerings in areas such as healthcare, transportation, financial services, retail and telecommunications. We also provide extensive leading-edge document technology, services, software and genuine Xerox supplies for graphic communication and office printing environments of any size. 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For convenience and ease of reference, we refer to the financial statement caption “Income before Income Taxes and Equity Income” as “pre-tax income” throughout the Notes to the Consolidated Financial Statements. Discontinued Operations In 2014, we announced an agreement to sell our Information Technology Outsourcing (ITO) business to Atos SE (Atos). As a result of this agreement and having met applicable accounting requirements, we reported the ITO business as held for sale and a discontinued operation up through its date of sale, which was completed on June 30, 2015. In 2014 we also completed the disposal of two smaller businesses - Xerox Audio Visual Solutions, Inc. (XAV) and Truckload Management Services (TMS) - that were also reported as discontinued operations. In 2013 we completed the sale of our U.S. and Canadian (North American or N.A.) and Western European (European) Paper businesses. Results from these businesses are reported as Discontinued Operations and all prior period results have been reclassified to conform to this presentation. Refer to Note 4 - Divestitures for additional information regarding discontinued operations. Prior Period Adjustments During third quarter 2015, we recorded a $16 out-of-period adjustment associated with the over-accrual of an employee benefit liability account. The impact of this adjustment was not material to any individual prior quarter or year and is not material to our 2015 results. During second quarter 2015, in connection with Fuji Xerox’s (FX) payment of its semi-annual dividend, we determined that the dividends were no longer subject to an additional tax as a result of a change in the U.K. - Japan Tax Treaty in December 2014. As of December 31, 2014, we had a deferred tax liability of $44 associated with this additional tax on the undistributed earnings of FX through that date. This deferred tax liability was no longer required as a result of the change in the Tax Treaty and, therefore, should have been reversed in December 2014. There was no impact on operating cash flows from this adjustment. We assessed the materiality of this error on our 2014 financial statements and concluded that it was not material to the fourth quarter or annual period. However, due to the impact of this adjustment on the current year consolidated financial statements, the accompanying Consolidated Financial Statements for 2014 have been revised as summarized below: The following table presents the effect of this correction on our Consolidated Statements of Income for all periods affected: Three Months Ended December 31, 2014 Year Ended December 31, 2014 As Reported (Unaudited) As Revised (Unaudited) As Reported As Revised Income tax expense $ 78 $ 34 $ 259 $ 215 Income from Continuing Operations 311 355 1,107 1,151 Net Income 162 206 992 1,036 Net Income Attributable to Xerox 156 200 969 1,013 Net Income Attributable to Xerox - continuing operations 305 349 1,084 1,128 Basic Earnings per Share: Continuing Operations $ 0.26 $ 0.30 $ 0.92 $ 0.96 Total Basic Earnings per Share 0.13 0.17 0.82 0.86 Diluted Earnings per Share: Continuing Operations $ 0.26 $ 0.30 $ 0.90 $ 0.94 Total Diluted Earnings per Share 0.13 0.17 0.81 0.85 The following table presents the effect this correction had on our Consolidated Balance Sheet at December 31, 2014: December 31, 2014 As Reported As Revised Other long-term liabilities $ 498 $ 454 Total Liabilities 16,600 16,556 Retained earnings 9,491 9,535 Xerox shareholders' equity 10,634 10,678 Total Equity 10,709 10,753 The correction did not have an effect on the Company’s operating cash flows. The following table presents the effect on the individual line items within operating cash flows of our Consolidated Statement of Cash Flows for the year ended December 31, 2014: Year Ended December 31, 2014 As Reported As Revised Net income $ 992 $ 1,036 Net change in income tax assets and liabilities 29 (15 ) 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he following table summarizes certain recurring type costs and expenses that require management estimates for the three years ended December 31, 2015 : Year Ended December 31, Expense/(Income) 2015 2014 2013 Provisions for restructuring and asset impairments - continuing operations $ 186 $ 128 $ 115 Provisions for restructuring and asset impairments - discontinued operations — 2 7 Provision for receivables 58 53 123 Provisions for litigation and regulatory matters 16 11 (34 ) Provisions for obsolete and excess inventory 30 26 35 Provision for product warranty liability 22 25 28 Depreciation and obsolescence of equipment on operating leases 286 297 283 Depreciation of buildings and equipment (1) 277 324 332 Amortization of internal use software (1) 135 139 137 Amortization of product software 69 62 43 Amortization of acquired intangible assets (1) 310 315 305 Amortization of customer contract costs (1) 113 128 100 Defined pension benefits - net periodic benefit cost 142 82 267 Retiree health benefits - net periodic benefit cost 2 3 1 Income tax (benefit) expense - continuing operations (23 ) 215 253 Income tax expense - discontinued operations 81 6 27 __________________ (1) Excludes amounts related to our ITO business, which was reported as a discontinued operation through its date of sale on June 30, 2015. Refer to Note 4 - Divestitures for additional information regarding this sale. 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New Accounting Standards and Accounting Changes Except for the Accounting Standard Updates (ASU's) discussed below, the new ASU's issued by the FASB during the last two years did not have any significant impact on the Company. Revenue Recognition In May 2014, the FASB issued ASU 2014-09 ,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with early adoption permitted for fiscal years beginning January 1, 2017. The standard will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have concluded that we will adopt this standard beginning January 1, 2018, and we will use the retrospective method with the cumulative effect of initially applying ASU 2014-09 recognized at the date of initial application (i.e., the "modified retrospective approach"). We continue to evaluate the impact of our pending adoption of ASU 2014-09 on our consolidated financial statements. Financial Instruments - Classification and Measurement In January 2016, the FASB issued ASU 2016-01 , Financial Instruments - Recognition and Measurement of Financial Instruments and Financial Liabilities. This update requires that equity investment (except those accounted for under the equity method of accounting or those that result in consolidation of the investee) be measured at fair value with changes in fair value recognized in net income. The amendments in this update also simplify the impairment assessment of equity investments without readily determinable fair values. In addition, the amendments in this update require disclosure of fair value for financial instruments held at amortized cost. The amendments also require separate presentation of financial assets and financial liabilities by measurement category and form of financial asset (that is, securities or loans and receivables). This update is effective for our fiscal year beginning January 1, 2018. The provisions within the update relate to instrument-specific credit risk when the fair value option is elected maybe early adopted. We are currently evaluating the impact of our pending adoption of ASU 2016-01 on our consolidated financial statements. Accounting for Income Taxes: Balance Sheet Presentation of Deferred Taxes In November 2015, the FASB issued ASU 2015-17 , Income Taxes: Balance Sheet Classification of Deferred Taxes. This update, which simplifies the presentation of deferred income taxes, requires that deferred tax liabilities and assets be classified as non-current in a classified statement of financial position. As allowed by the update, we early adopted ASU 2015-17 effective December 31, 2015 on a prospective basis. Adoption of this update resulted in a reclassification of our net current deferred tax asset and liabilities to the net non-current deferred tax asset and liabilities in our Consolidated Balance Sheet as of December 31, 2015. Prior periods were not retrospectively adjusted. The current requirement that deferred tax liabilities and assets of a tax-paying component (jurisdiction) of an entity be offset and presented as a single amount is not affected by this update. Interest In April 2015, the FASB issued ASU 2015-03 , Interest - Imputation of Interest (Subtopic 835-30): Simplifying the Presentation of Debt Issuance Costs . This update requires that debt issuance costs related to a recognized debt liability be presented in the balance sheet as a direct deduction from the carrying amount of that debt liability, consistent with debt discounts. In August 2015, the FASB issued ASU 2015-15 , which indicated that the SEC staff would not object to an entity deferring and presenting debt issuance costs associated with a line-of-credit arrangement as an asset and subsequently amortizing those costs ratably over the term of the line-of-credit arrangement, regardless of whether there are any outstanding borrowings. All of our debt issuance costs are currently reported as deferred charges in Other long-term assets and were $ 32 at December 31, 2015 , $4 of which is related to our credit agreement. This update was effective for our fiscal year beginning January 1, 2016. Upon adoption of this update, we will reclassify approximately $28 of debt issuance costs to long-term debt. Prior periods will be retroactively revised. The costs associated with our credit agreement will continue to be reported as a deferred charge in Other long-term assets. The adoption of this standard is not expected to have a material effect on our financial condition, results of operations or cash flows. Discontinued Operations In April 2014, the FASB issued ASU 2014-08 , Presentation of Financial Statements (Topic 205) and Property, Plant, and Equipment (Topic 360): Reporting Discontinued Operations and Disclosures of Disposals of Components of an Entity. 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was effective prospectively for our fiscal year beginning January 1, 2015. The standard primarily involves presentation and disclosure and, therefore, is not expected to have a material impact on our financial condition, results of operations or cash flows. Service Concession Arrangements In January 2014, the FASB issued ASU 2014-05 , Service Concession Arrangements (Topic 853) . This update specifies that an entity should not account for a service concession arrangement within the scope of this update as a lease in accordance with Topic 840, Leases. The update was effective for our fiscal year beginning January 1, 2015. The adoption of this standard did not have a material effect on our financial condition, results of operation or cash flows. Other Updates In 2015 and 2014, the FASB also issued the following Accounting Standards Updates which are not expected to have a material impact on our financial condition, results of operations or cash flows when adopted in future periods. Those updates are as follows: • Business Combinations: ASU 2015-16 , Accounting for Measurement Period Adjustments in a Business Combination , which is effective for our fiscal year beginning January 1, 2016. • Inventory: ASU 2015-11 , Simplifying the Subsequent Measurement of Inventory, which is effective for our fiscal year beginning January 1, 2017. • Fair Value Measurements: ASU 2015-07 , Disclosures for Investments in Certain Entities That Calculate Net Asset Value per Share (or its Equivalent) , which is effective for our fiscal year beginning January 1, 2016. • Intangibles - Goodwill and Other - Internal Use Software: ASU 2015-05 , Intangibles-Goodwill and Other-Internal Use Software - Customer's Accounting for Fees Paid in a Cloud Computing Arrangement, which is effective for our fiscal year beginning January 1, 2016. • Consolidation: ASU 2015-02 , Consolidation (Topic 810): Amendments to the Consolidation Analysis . This update is effective for our fiscal year beginning January 1, 2016 with early adoption permitted, and is applied on a modified retrospective basis. • Income Statement: ASU 2015-01, Income Statement - Extraordinary and Unusual Items (Subtopic 225-20) - Simplifying Income Statement Presentation by Eliminating the Concept of Extraordinary Items . The standard primarily involves presentation and disclosure. • Derivatives and Hedging: ASU 2014-16 , Derivatives and Hedging (Topic 815) - Determining Whether the Host Contract in a Hybrid Financial Instrument Issued in the Form of a Share Is More Akin to Debt or to Equity, which is effective for our fiscal year beginning January 1, 2016. • Disclosures of Going Concern Uncertainties: ASU 2014-15 , Presentation of Financial Statements - Going Concern (Subtopic 205-40); Disclosure of Uncertainties about an Entity’s Ability to Continue as a Going Concern , which is effective for our fiscal year beginning January 1, 2016. • Stock Compensation: ASU 2014-12 , Compensation - Stock Compensation (Topic 718): Accounting for Share-Based Payments When the Terms of an Award Provide that a Performance Target Could be Achieved after the Requisite Service Period, which is effective for our fiscal year beginning January 1, 2016. Summary of Accounting Policies Revenue Recognition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Related Revenue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Technical Services: Technical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Financing: Finance income attributable to sales-type leases, direct financing leases and installment loans is recognized on the accrual basis using the effective interest method. Services-Related Revenue Outsourcing: Revenues associated with outsourcing services are generally recognized as services are rendered, which is generally on the basis of the number of accounts or transactions processed. In service arrangements where final acceptance of a system or solution by the customer is required, revenue is deferred until all acceptance criteria have been met. Revenues on cost reimbursable contracts are recognized by applying an estimated factor to costs as incurred, determined by the contract provisions and prior experience. Revenues on unit-price contracts are recognized at the contractual selling prices as work is completed and accepted by the customer. Revenues on time and material contracts are recognized at the contractual rates as the labor hours and direct expenses are incurred. Revenues on certain fixed price contracts where we provide system development and implementation services are recognized over the contract term based on the percentage of development and implementation services that are provided during the period compared with the total estimated development and implementation services to be provided over the entire contract using the percentage-of-completion accounting methodology. These services require that we perform significant, extensive and complex design, development, modification or implementation of our customers' systems. Performance will often extend over long periods,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estimated total cost basis, using a reasonably consistent profit margin over the period. Revenues earned in excess of related billings are accrued, whereas billings in excess of revenues earned are deferred until the related services are provided. We recognize revenues for non-refundable, upfront implementation fees on a straight-line basis over the period between the initiation of the ongoing services through the end of the contract term. In connection with our services arrangements, we incur and capitalize costs to originate these long-term contracts and to perform the migration, transition and setup activities necessary to enable us to perform under the terms of the arrangement. Certain initial direct costs of an arrangement are capitalized and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Spending associated with customer-related deferred set-up/transition and inducement costs for the three years ended December 31, 2015 were as follows: Year Ended December 31, 2015 2014 2013 Set-up/transition and inducement expenditures $ 77 $ 80 $ 107 The capitalized amount of customer contract costs at December 31, 2015 and 2014 were as follows: Year Ended December 31, 2015 2014 Capitalized customer contract costs (1) 180 227 __________ (1) The balance at December 31, 2015 of $ 180 is expected to be amortized over a weighted average period of approximately 8 years, and amortization expense in 2016 is expected to be approximately $76 . Long-lived assets used in the fulfillment of the arrangements are capitalized and depreciated over the shorter of their useful life or the term of the contract if an asset is contract specific. Our outsourcing services contracts may also include the sale of equipment and software. In these instances we follow the policies noted above under Equipment-Related Revenues. Other Revenue Recognition Policies Multiple Element Arrangements: As described above, we enter into the following revenue arrangements that may consist of multiple deliverables: • Bundled lease arrangements, which typically include both lease deliverables and non-lease deliverables as described above. • Contracts for multiple types of outsourcing services, as well as professional and value-added services. For instance, we may contract for an implementation or development project and also provide services to operate the system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t>
  </si>
  <si>
    <t>Segment Reporting</t>
  </si>
  <si>
    <t>Segment Reporting [Abstract]</t>
  </si>
  <si>
    <t>Segment Reporting Our reportable segments are aligned with how we manage the business and view the markets we serve. We report our financial performance based on the following two primary reportable segments – Services and Document Technology . Our Services segment operations involve the delivery of business process and document outsourcing services for a broad range of customers from small businesses to large global enterprises. Our Document Technology segment includes the sale and support of a broad range of document systems from entry level to high-end. The Services segment is comprised of two outsourcing service offerings: • Business Process Outsourcing (BPO) • Document Outsourcing (which includes Managed Print Services) (DO) Business process outsourcing services include service arrangements where we manage a customer's business activity or process. We provide multi-industry offerings such as customer care, transaction processing, finance and accounting, and human resources, as well as industry focused offerings in areas such as healthcare, transportation, financial services, retail and telecommunications. Document outsourcing services include service arrangements that allow customers to streamline, simplify and digitize their document-intensive business processes through automation and deployment of software applications and tools and the management of their printing needs. Document outsourcing also includes revenues from our partner print services offerings. Our Document Technology segment includes the sale of document systems and supplies, provision of technical service and financing of products. Our product groupings range from: • “Entry,” which includes A4 devices and desktop printers; to • “Mid-range,” which includes A3 devices that generally serve workgroup environments in mid to large enterprises and includes products that fall into the following market categories: Color 41+ ppm priced at less than $100K and Light Production 91+ ppm priced at less than $100K; to • “High-end,” which includes production printing and publishing systems that generally serve the graphic communications marketplace and large enterprises. Customers range from small and mid-sized businesses to large enterprises. Customers also include graphic communication enterprises as well as channel partners including distributors and resellers. Segment revenues reflect the sale of document systems and supplies, technical services and product financing. Other includes several units, none of which meet the thresholds for separate segment reporting. This group includes paper sales in our developing market countries, Wide Format Systems, licensing revenues, GIS network integration solutions and electronic presentation systems and non-allocated corporate items including non-financing interest, as well as other items included in Other expenses, net. Selected financial information for our reportable segments was as follows: Year Ended December 31, Services (2) Document Technology Other Total 2015 (1) Revenue $ 10,065 $ 7,098 $ 536 $ 17,699 Finance income 72 267 7 346 Total Segment Revenue $ 10,137 $ 7,365 $ 543 $ 18,045 Depreciation and amortization (3) $ 571 $ 297 $ 12 $ 880 Interest expense 20 108 225 353 Segment profit (loss) 446 879 (267 ) 1,058 Equity in net income of unconsolidated affiliates 27 108 — 135 2014 (1) Revenue $ 10,519 $ 8,044 $ 590 $ 19,153 Finance income 65 314 8 387 Total Segment Revenue $ 10,584 $ 8,358 $ 598 $ 19,540 Depreciation and amortization (3) $ 602 $ 334 $ 14 $ 950 Interest expense 18 121 238 377 Segment profit (loss) 956 1,149 (272 ) 1,833 Equity in net income of unconsolidated affiliates 32 128 — 160 2013 (1) Revenue $ 10,412 $ 8,500 $ 611 $ 19,523 Finance income 67 408 8 483 Total Segment Revenue $ 10,479 $ 8,908 $ 619 $ 20,006 Depreciation and amortization (3) $ 536 $ 345 $ 14 $ 895 Interest expense 19 140 244 403 Segment profit (loss) 1,055 964 (217 ) 1,802 Equity in net income of unconsolidated affiliates 34 135 — 169 ____________________________ (1) Asset information on a segment basis is not disclosed as this information is not separately identified and internally reported to our Chief Operating Decision Maker (CODM). (2) Services segment results for 2015 include a charge of $389 related to our Health Enterprise platform implementations in California and Montana. $116 of the charge was recorded as a reduction to revenues and the remainder of $273 was recorded to Cost of outsourcing, maintenance and rentals. (3) Depreciation and amortization excludes amortization of intangible assets - see reconciliation below. The following is a reconciliation of segment profit to pre-tax income: Year Ended December 31, Segment Profit Reconciliation to Pre-tax Income 2015 2014 2013 Total Segment Profit $ 1,058 $ 1,833 $ 1,802 Reconciling items: Amortization of intangible assets (310 ) (315 ) (305 ) Equity in net income of unconsolidated affiliates (135 ) (160 ) (169 ) Restructuring and related costs (1) (196 ) (149 ) (115 ) Restructuring charges of Fuji Xerox (4 ) (3 ) (9 ) Litigation matters — — 37 Other (1 ) — 2 Pre-tax Income $ 412 $ 1,206 $ 1,243 ____________________________ (1) Restructuring and asset impairment charges were $186 , $128 , and $115 for the three years ended December 31, 2015 , 2014 and 2013 , respectively, and Business transformation costs were $10 , $21 and $ 0 , respectively. Business transformation costs represent incremental costs incurred directly in support of our business transformation and restructuring initiatives such as compensation costs for overlapping staff, consulting costs and training costs. Business transformation costs were not applicable in 2013. Geographic area data is based upon the location of the subsidiary reporting the revenue or long-lived assets and is as follows for the three years ended December 31: Revenues Long-Lived Assets (1) 2015 2014 2013 2015 2014 2013 United States $ 12,557 $ 13,041 $ 13,272 $ 1,279 $ 1,758 $ 1,870 Europe 3,783 4,428 4,414 476 632 761 Other areas 1,705 2,071 2,320 234 240 243 Total Revenues and Long-Lived Assets $ 18,045 $ 19,540 $ 20,006 $ 1,989 $ 2,630 $ 2,874 ________________ (1) Long-lived assets are comprised of (i) Land, buildings and equipment, net, (ii) Equipment on operating leases, net, (iii) Internal use software, net and (iv) Product software, net.</t>
  </si>
  <si>
    <t>Acquisitions</t>
  </si>
  <si>
    <t>Business Combinations [Abstract]</t>
  </si>
  <si>
    <t>Acquisitions 2015 Acquisitions In September 2015 we acquired RSA Medical LLC (RSA Medical) for approximately $141 in cash. RSA Medical is a leading provider of health assessment and risk management for members interacting with health and life insurance companies. The acquisition of RSA Medical expands Xerox's portfolio of healthcare service offerings to payers and life insurers using predictive analytics to enhance member outreach services aimed at improving overall population health. RSA Medical is included in our Services segment. The purchase price adjustment for this acquisition has not been finalized. In January 2015 we acquired Intellinex LLC (Intellinex), formerly Intrepid Learning Solutions, Inc., a Seattle-based company, for $28 in cash. Intellinex provides outsourced learning services primarily in the aerospace manufacturing and technology industries. The acquisition of Intellinex solidifies the position of Xerox's Learning Services unit as a leading provider of end-to-end outsourced learning services, and adds key vertical market expertise in the aerospace industry. Intellinex is included in our Services segment. Additionally, during 2015, our Services segment acquired two additional business for approximately $28 in cash, and our Document Technology segment acquired two additional business for approximately $13 in cash. 2015 Summary All of our 2015 acquisitions resulted in 100% ownership of the acquired companies. The operating results of the acquisitions described above are not material to our financial statements and are included within our results from their respective acquisition dates. Our 2015 acquisitions contributed aggregate revenues of approximately $43 to our 2015 total revenues from their respective acquisition dates. The purchase prices for all acquisitions were primarily allocated to intangible assets and goodwill based on third-party valuations and management's estimates. The primary elements that generated the goodwill are the value of synergies and the acquired assembled workforce. Approximately 63% of the goodwill recorded in 2015 is expected to be deductible for tax purposes. Refer to Note 10 - Goodwill and Intangible Assets, Net for additional information. The following table summarizes the purchase price allocations for our 2015 acquisitions as of the acquisition dates: Weighted-Average Life (Years) Total 2015 Acquisitions Accounts/finance receivables $ 8 Intangible assets: Customer relationships 9 49 Trademarks 12 2 Non-compete agreements 4 2 Software 4 7 Goodwill 151 Other assets 12 Total Assets Acquired 231 Liabilities assumed (21 ) Total Purchase Price $ 210 2014 and 2013 Acquisitions In September 2014 , we acquired Consilience Software, Inc. (Consilience) for approximately $25 in cash. Consilience provides case management and workflow automation software solutions to the public sector. Consilience's proprietary Maven Case Management software system uses data and process analytics to help government agencies extract more value from their information. The intelligent case management system automates workflows for document- and labor-intensive processes and integrates previously siloed legacy systems for accelerated decision-making. In May 2014 , we acquired ISG Holdings, Inc. (ISG) for approximately $225 in cash. The acquisition of ISG enhances our Services segment by providing a comprehensive workers' compensation suite of offerings to the property and casualty sector. In addition, the acquisition expands our services to property and casualty insurance carriers, third-party administrators, managed care services providers, governments and self-administered employers who require comprehensive reviews of medical bills and implementation of care management plans stemming from workers' compensation claims. In January 2014 , we acquired Invoco Holding GmbH (Invoco) , a German company, for approximately $54 ( €40 million) in cash. The acquisition of Invoco expands our European customer care services and provides our global customers immediate access to German-language customer care services and provides Invoco's existing customers access to our broad business process outsourcing capabilities. In April 2013 , we acquired Florida based Zeno Office Solutions, Inc. (Zeno) , a provider of print and IT solutions to small and mid-sized businesses in the Southeast, for approximately $59 in cash. This acquisition furthers our coverage in Florida, building on our strategy of expanding our network of locally-based companies focused on customers' requirements to improve their performance through efficiencies. In February 2013 , we acquired Impika , a leader in the design, manufacture and sale of production inkjet printing solutions used for industrial, commercial, security, label and package printing for approximately $53 in cash. Impika, which is based in Aubagne, France, offers a portfolio of aqueous (water-based) inkjet presses based on proprietary technology. Through the addition of Impika's aqueous technology to our offerings, we go to market with the industry's broadest range of digital presses, strengthening our leadership in digital color production printing. Our Services segment also acquired one additional business in 2014 and three in 2013 for $2 and $31 , respectively, in cash, primarily related to customer care and software to support our BPO service offerings. Our Document Technology segment acquired two businesses in 2014 and one in 2013 for approximately $34 and $12 in cash, respectively, which expanded our distribution capability of products and services in North America. 2014 and 2013 Summary All of our 2014 and 2013 acquisitions resulted in 100% ownership of the acquired companies. The operating results of the 2014 and 2013 acquisitions described above were not material to our financial statements and were included within our results from the respective acquisition dates. The 2014 acquisitions noted above are included in our Services segment while the 2013 acquisition of Zeno and Impika were included within our Document Technology segment. The purchase prices for all acquisitions were primarily allocated to intangible assets and goodwill based on third-party valuations and management's estimates. Refer to Note 10 - Goodwill and Intangible Assets, Net for additional information. Our 2014 acquisitions contributed aggregate revenues from their respective acquisition dates of approximately $214 and $132 to our 2015 and 2014 total revenues, respectively. Our 2013 acquisitions contributed aggregate revenues from their respective acquisition dates of approximately $87 , $84 and $56 to our 2015 , 2014 and 2013 total revenues, respectively. Contingent Consideration In connection with certain acquisitions, we are obligated to make contingent payments if specified contractual performance targets are achieved. Contingent consideration obligations are recorded at their respective fair value. As of December 31, 2015 , the maximum aggregate amount of outstanding contingent obligations to former owners of acquired entities was approximately $31 , of which $25 was accrued representing the estimated fair value of this obligation.</t>
  </si>
  <si>
    <t>Divestitures</t>
  </si>
  <si>
    <t>Discontinued Operations and Disposal Groups [Abstract]</t>
  </si>
  <si>
    <t>Divestitures Information Technology Outsourcing (ITO) In December 2014 , we announced an agreement to sell our ITO business to Atos and began reporting it as a Discontinued Operation. All prior periods were accordingly revised to conform to this presentation. The sale was completed on June 30, 2015. The final sale price of approximately $940 ($ 930 net of cash sold) reflects closing adjustments, including an adjustment for changes in net asset values and additional proceeds for the condition of certain assets at the closing. Atos also assumed approximately $85 of capital lease obligations and pension liabilities. Net after-tax proceeds are estimated to be approximately $850 , which reflects expected cash taxes as well as our transaction and transition costs associated with the disposal. The ITO business included approximately 9,600 employees in 42 countries, who were transferred to Atos upon closing. In 2014, we recorded a net pre-tax loss of $181 related to the pending sale, reflecting the write-down of the carrying value of the ITO disposal group, inclusive of goodwill, to its estimated fair value less costs to sell. In 2015, we recorded an additional net pre-tax loss of $77 primarily at closing related to an adjustment of the sales price and related expenses associated with the disposal, as well as reserves for certain obligations and indemnifications we retained as part of the final closing negotiations. In addition, we recorded additional tax expense of $52 primarily related to the difference between the book basis and tax basis of allocated goodwill, which could only be recorded upon final disposal of the business. In February 2016, we reached an agreement with Atos on the final adjustments to the closing balance of net assets sold as well as the settlement of certain indemnifications and recorded an additional pre-tax loss on the disposal in 2015 of $ 24 ($ 14 after-tax). The additional loss was recorded in 2015 as the financial statements had not yet been issued when the agreement was reached with Atos. We expect to make a payment in 2016 to Atos of approximately $ 52 , representing a $ 28 adjustment to the final sales price as a result of this agreement and a payment of $ 24 due from closing. The payment will be reflected in Investing cash flows as an adjustment of the sales proceeds. Other Discontinued Operations During the third quarter 2014, we completed the closure of Xerox Audio Visual Solutions, Inc. (XAV) , a small audio visual business within our Global Imaging Systems subsidiary, and recorded a net pre-tax loss on disposal of $1 . XAV provided audio visual equipment and services to enterprise and government customers. In May 2014 we sold our Truckload Management Services, Inc. (TMS) business for $15 and recorded a net pre-tax loss on disposal of $1 . TMS provided document capture and submission solutions as well as campaign management, media buying and digital marketing services to the long haul trucking and transportation industry. In 2013, in connection with our decision to exit from the Paper distribution business, we completed the sale of our North American and European Paper businesses . We recorded a net pre-tax loss on disposal of $25 in 2013 for the disposition of these businesses. Summarized financial information for our Discontinued Operations is as follows: Year Ended December 31, 2015 2014 2013 ITO Other Total ITO Other Total ITO Other Total Revenues $ 619 $ — $ 619 $ 1,320 $ 45 $ 1,365 $ 1,335 $ 497 $ 1,832 Income (loss) from operations (1),(2) $ 104 $ — $ 104 $ 74 $ (1 ) $ 73 $ 70 $ 2 $ 72 Loss on disposal (101 ) — (101 ) (181 ) (1 ) (182 ) — (25 ) (25 ) Net income (loss) before income taxes $ 3 $ — $ 3 $ (107 ) $ (2 ) $ (109 ) $ 70 $ (23 ) $ 47 Income tax expense (81 ) — (81 ) (5 ) (1 ) (6 ) (24 ) (3 ) (27 ) (Loss) income from discontinued operations, net of tax $ (78 ) $ — $ (78 ) $ (112 ) $ (3 ) $ (115 ) $ 46 $ (26 ) $ 20 (1) ITO income from operations for the year ended December 31, 2015, excludes approximately $ 80 of depreciation and amortization expense (including $ 14 for intangible amortization) since the business was held for sale. (2) ITO Income from operations for the year ended December 31, 2014 includes approximately $ 161 of depreciation and amortization expense (including $27 for intangible amortization). The following is a summary of the major categories of assets and liabilities of the ITO business held for sale at December 31, 2014: December 31, 2014 Accounts receivable, net $ 213 Other current assets 146 Land, buildings and equipment, net 220 Intangible assets, net 197 Goodwill 337 Other long-term assets 147 Total Assets of Discontinued Operations $ 1,260 Current portion of long-term debt $ 31 Accounts payable 32 Accrued pension and benefit costs 9 Unearned income 64 Other current liabilities 112 Long-term debt 44 Pension and other benefit liabilities 25 Other long-term liabilities 54 Total Liabilities of Discontinued Operations $ 371 The following is a summary of selected financial information of the ITO business for the three years ended December 31, 2015: Year Ended December 31, 2015 2014 2013 Expenses: Depreciation of buildings and equipment (1) $ — $ 98 $ 99 Amortization of internal use software (1) — 9 10 Amortization of acquired intangible assets (1) — 27 27 Amortization of customer contract costs (1) — 26 22 Operating lease rent expense 130 258 241 Defined contribution plans 4 8 7 Interest expense (2) 2 4 3 Expenditures: Cost of additions to land, buildings and equipment $ 41 $ 105 $ 99 Cost of additions to internal use software 1 2 4 Customer-related deferred set-up/transition and inducement costs 10 26 35 (1) ITO income from operations for the year ended December 31, 2015, excludes approximately $ 80 of depreciation and amortization expense (including $ 14 for intangible amortization) since the business was held for sale. (2) Interest expense is related to capital lease obligations, which were assumed by the purchaser of the ITO business.</t>
  </si>
  <si>
    <t>Accounts Receivables, Net</t>
  </si>
  <si>
    <t>Receivables [Abstract]</t>
  </si>
  <si>
    <t>Accounts Receivable, Net Accounts receivable, net were as follows: December 31, 2015 2014 Amounts billed or billable $ 2,110 $ 2,421 Unbilled amounts 289 318 Allowance for doubtful accounts (80 ) (87 ) Accounts Receivable, Net $ 2,319 $ 2,652 Unbilled amounts include amounts associated with percentage-of-completion accounting and other earned revenues not currently billable due to contractual provisions. Amounts to be invoiced in the subsequent month for current services provided are included in amounts billable, and at December 31, 2015 and 2014 were approximately $849 and $945 , respectively. We perform ongoing credit evaluations of our customers and adjust credit limits based upon customer payment history and current creditworthiness. The allowance for uncollectible accounts receivables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We have facilities in the U.S., Canada and several countries in Europe that enable us to sell certain accounts receivable without recourse to third-parties. The accounts receivables sold are generally short-term trade receivables with payment due dates of less than 60 days. All of our arrangements involve the sale of our entire interest in groups of accounts receivable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solidated Statements of Cash Flows because such receivables are the result of an operating activity and the associated interest rate risk is de minimis due to their short-term nature. Our risk of loss following the sales of accounts receivable is limited to the outstanding deferred purchase price receivable. These receivables are included in the caption "Other current assets" in the accompanying Consolidated Balance Sheets and were $61 and $73 at December 31, 2015 and 2014 , respectively. Under most of the agreements, we continue to service the sold accounts receivable. When applicable, a servicing liability is recorded for the estimated fair value of the servicing. The amounts associated with the servicing liability were not material. Of the accounts receivables sold and derecognized from our balance sheet, $660 and $580 remained uncollected as of December 31, 2015 and 2014 , respectively. Accounts receivable sales were as follows: Year Ended December 31, 2015 2014 2013 Accounts receivable sales $ 2,467 $ 2,906 $ 3,401 Deferred proceeds 247 387 486 Loss on sale of accounts receivable 13 15 17 Estimated increase (decrease) to operating cash flows (1) 120 (68 ) (55 ) __________ (1) Represents the difference between current and prior year fourth quarter receivable sales adjusted for the effects of: (i) the deferred proceeds, (ii) collections prior to the end of the year and (iii) currency. Finance Receivables, Net Finance receivables include sales-type leases, direct financing leases and installment loans arising from the marketing of our equipment. These receivables are typically collateralized by a security interest in the underlying assets. Finance receivables, net were as follows: December 31, 2015 2014 Gross receivables $ 4,683 $ 5,009 Unearned income (577 ) (624 ) Subtotal 4,106 4,385 Residual values — — Allowance for doubtful accounts (118 ) (131 ) Finance Receivables, Net 3,988 4,254 Less: Billed portion of finance receivables, net 97 110 Less: Current portion of finance receivables not billed, net 1,315 1,425 Finance Receivables Due After One Year, Net $ 2,576 $ 2,719 Contractual maturities of our gross finance receivables as of December 31, 2015 were as follows (including those already billed of $102 ): 2016 2017 2018 2019 2020 Thereafter Total $ 1,717 $ 1,295 $ 922 $ 530 $ 201 $ 18 $ 4,683 Sale of Finance Receivables In 2013 and 2012, we transferred our entire interest in certain groups of lease finance receivables to third-party entities for cash proceeds and beneficial interests. The transfers were accounted for as sales with derecognition of the associated lease receivables. There have been no transfers or sales of finance receivables since 2013. We continue to service the sold receivables and record servicing fee income over the expected life of the associated receivables. The following is a summary of our prior sales activity: Year Ended December 31, 2013 2012 Net carrying value (NCV) sold $ 676 $ 682 Allowance included in NCV 17 18 Cash proceeds received 635 630 Beneficial interests received 86 101 The principal value of the finance receivables derecognized from our balance sheet was $238 and $549 at December 31, 2015 and 2014 , respectively (sales value of approximately $256 and $596 , respectively). Summary Finance Receivable Sales The lease portfolios transferred and sold were all from our Document Technology segment and the gains on these sales were reported in Financing revenues within the Document Technology segment. The ultimate purchaser has no recourse to our other assets for the failure of customers to pay principal and interest when due beyond our beneficial interests which were $38 and $77 at December 31, 2015 and 2014 , respectively, and are included in "Other current assets" and " Other long-term assets" in the accompanying Consolidated Balance Sheets. Beneficial interests of $30 and $64 at December 31, 2015 and 2014 , respectively, are held by the bankruptcy-remote subsidiaries and therefore are not available to satisfy any of our creditor obligations. We report collections on the beneficial interests as operating cash flows in the Consolidated Statements of Cash Flows because such beneficial interests are the result of an operating activity and the associated interest rate risk is de minimis considering their weighted average lives of less than 2 years . The net impact from the sales of finance receivables on operating cash flows is summarized below: 2015 2014 2013 2012 Net cash received for sales of finance receivables (1) $ — $ — $ 631 $ 625 Impact from prior sales of finance receivables (2) (342 ) (527 ) (392 ) (45 ) Collections on beneficial interests 56 94 58 — Estimated (Decrease) Increase to Operating Cash Flows $ (286 ) $ (433 ) $ 297 $ 580 ____________ (1) Net of beneficial interest, fees and expenses. (2) Represents cash that would have been collected if we had not sold finance receivables. Finance Receivables - Allowance for Credit Losses and Credit Quality Our finance receivable portfolios are primarily in the U.S., Canada and Europe.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accounts and provision for credit losses represents an estimate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is loss rate is primarily based upon historical loss experience adjusted for judgments about the probable effects of relevant observable data including current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to three years and contains past due billed amounts, as well as unbilled amounts. We consider all available information in our quarterly assessments of the adequacy of the allowance for doubtful accounts. The identification of account-specific exposure is not a significant factor in establishing the allowance for doubtful finance receivables. Our policy and methodology used to establish our allowance for doubtful accounts has been consistently applied over all periods presented. Since our allowance for doubtful finance receivables is determined by country, the risk characteristics in our finance receivable portfolio segments will generally be consistent with the risk factors associated with the economies of those countries/regions. Loss rates declined in the U.S. reflecting the effects of improved collections during 2015 and 2014 as well as the lower balance of finance receivables primarily due to sales in 2013 and 2012. Since Europe is comprised of various countries and regional economies, the risk profile within our European portfolio segment is somewhat more diversified due to the varying economic conditions among and within the countries. Charge-offs in Europe were $17 in 2015 as compared to $29 in the prior year, reflecting a significant improvement from the credit issues that began back in 2011. Loss rates peaked in 2011 as a result of the European economic challenges particularly for countries in the southern region. The following table is a rollforward of the allowance for doubtful finance receivables as well as the related investment in finance receivables: Allowance for Credit Losses: United States Canada Europe Other (3) Total Balance at December 31, 2013 $ 45 $ 22 $ 81 $ 6 $ 154 Provision — 9 15 9 33 Charge-offs (5 ) (14 ) (29 ) (3 ) (51 ) Recoveries and other (1) 1 3 (9 ) — (5 ) Balance at December 31, 2014 41 20 58 12 131 Provision 5 6 10 7 28 Charge-offs (5 ) (10 ) (17 ) (4 ) (36 ) Recoveries and other (1) 1 1 (6 ) (1 ) (5 ) Balance at December 31, 2015 $ 42 $ 17 $ 45 $ 14 $ 118 Finance Receivables Collectively Evaluated for Impairment: December 31, 2014 (2) $ 1,728 $ 424 $ 1,835 $ 398 $ 4,385 December 31, 2015 (2) $ 1,731 $ 365 $ 1,509 $ 501 $ 4,106 __________ (1) Includes the impacts of foreign currency translation and adjustments to reserves necessary to reflect events of non-payment such as customer accommodations and contract terminations. (2) Total Finance receivables exclude the allowance for credit losses of $118 and $131 at December 31, 2015 and 2014 , respectively. (3) Includes developing market countries and smaller units. In the U.S. and Canada, customers are further evaluated or segregated by class based on industry sector. The primary customer classes are Finance &amp; Other Services, Government &amp; Education; Graphic Arts; Industrial; Healthcare and Other. In Europe, customers are further grouped by class based on the country or region of the customer. The primary customer classes include the U.K./Ireland, France and the following European regions - Central, Nordic and Southern. These groupings or classes are used to understand the nature and extent of our exposure to credit risk arising from finance receivables. We evaluate our customers based on the following credit quality indicators: • Investment grade: This rating includes accounts with excellent to good business credit, asset quality and the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minimal at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4%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around 10% . Credit quality indicators are updated at least annually, and the credit quality of any given customer can change during the life of the portfolio. Details about our finance receivables portfolio based on industry and credit quality indicators are as follows: December 31, 2015 December 31, 2014 Investment Grade Non-investment Grade Sub-standard Total Finance Receivables Investment Grade Non-investment Grade Sub-standard Total Finance Receivables Finance and other services $ 191 $ 184 $ 58 $ 433 $ 195 $ 159 $ 55 $ 409 Government and education 536 13 4 553 589 13 3 605 Graphic arts 145 86 119 350 148 79 90 317 Industrial 84 44 18 146 92 41 18 151 Healthcare 83 24 13 120 84 26 14 124 Other 52 48 29 129 55 38 29 122 Total United States 1,091 399 241 1,731 1,163 356 209 1,728 Finance and other services 55 35 9 99 54 31 12 97 Government and education 59 7 2 68 76 8 2 86 Graphic arts 45 35 21 101 58 49 36 143 Industrial 23 12 3 38 24 13 4 41 Other 33 23 3 59 34 19 4 57 Total Canada (1) 215 112 38 365 246 120 58 424 France 203 207 101 511 253 234 129 616 U.K/Ireland 235 91 3 329 255 101 6 362 Central (2) 206 186 25 417 230 278 30 538 Southern (3) 36 138 17 191 60 148 36 244 Nordic (4) 24 35 2 61 25 49 1 75 Total Europe 704 657 148 1,509 823 810 202 1,835 Other 165 257 79 501 195 163 40 398 Total $ 2,175 $ 1,425 $ 506 $ 4,106 $ 2,427 $ 1,449 $ 509 $ 4,385 __________ (1) Historically, the Company had included certain Canadian customers with graphic arts activity in their industry sector. In 2014, these customers were reclassified to Graphic Arts to better reflect their primary business activity. (2) Switzerland, Germany, Austria, Belgium and Holland. (3) Italy, Greece, Spain and Portugal. (4) Sweden, Norway, Denmark and Finland.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December 31, 2015 Current 31-90 Days Past Due &gt;90 Days Past Due Total Billed Unbilled Total Finance Receivables &gt;90 Days and Accruing Finance and other services $ 7 $ 2 $ 2 $ 11 $ 422 $ 433 $ 14 Government and education 11 1 4 16 537 553 37 Graphic arts 12 2 1 15 335 350 8 Industrial 4 1 1 6 140 146 7 Healthcare 3 1 1 5 115 120 9 Other 2 1 1 4 125 129 7 Total United States 39 8 10 57 1,674 1,731 82 Canada 3 — — 3 362 365 9 France — — — — 511 511 25 U.K./Ireland 1 — — 1 328 329 1 Central (1) 3 1 1 5 412 417 7 Southern (2) 8 2 3 13 178 191 10 Nordic (3) 1 — — 1 60 61 4 Total Europe 13 3 4 20 1,489 1,509 47 Other 19 2 1 22 479 501 — Total $ 74 $ 13 $ 15 $ 102 $ 4,004 $ 4,106 $ 138 December 31, 2014 Current 31-90 &gt;90 Days Total Billed Unbilled Total &gt;90 Days Finance and other services $ 7 $ 2 $ 1 $ 10 $ 399 $ 409 $ 13 Government and education 14 4 3 21 584 605 25 Graphic arts 12 1 1 14 303 317 6 Industrial 4 1 1 6 145 151 9 Healthcare 3 1 — 4 120 124 5 Other 3 1 — 4 118 122 6 Total United States 43 10 6 59 1,669 1,728 64 Canada 9 2 1 12 412 424 17 France — 1 2 3 613 616 35 U.K./Ireland 1 — — 1 361 362 1 Central (1) 2 2 1 5 533 538 15 Southern (2) 14 4 4 22 222 244 17 Nordic (3) 1 — — 1 74 75 2 Total Europe 18 7 7 32 1,803 1,835 70 Other 13 1 — 14 384 398 — Total $ 83 $ 20 $ 14 $ 117 $ 4,268 $ 4,385 $ 151 ___________ (1) Switzerland, Germany, Austria, Belgium and Holland. (2) Italy, Greece, Spain and Portugal. (3) Sweden, Norway, Denmark and Finland.</t>
  </si>
  <si>
    <t>Finance Receivables, Net</t>
  </si>
  <si>
    <t>Inventories and Equipment on Operating Leases, Net</t>
  </si>
  <si>
    <t>Inventories and Equipment on Operating Leases, Net [Abstract]</t>
  </si>
  <si>
    <t>Inventories and Equipment on Operating Leases, Net The following is a summary of Inventories by major category: December 31, 2015 2014 Finished goods $ 792 $ 778 Work-in-process 51 58 Raw materials 99 98 Total Inventories $ 942 $ 934 The transfer of equipment from our inventories to equipment subject to an operating lease is presented in our Consolidated Statements of Cash Flows in the operating activities section. Equipment on operating leases and similar arrangements consists of our equipment rented to customers and depreciated to estimated salvage value at the end of the lease term. Equipment on operating leases and the related accumulated depreciation were as follows: December 31, 2015 2014 Equipment on operating leases $ 1,478 $ 1,531 Accumulated depreciation (983 ) (1,006 ) Equipment on Operating Leases, Net $ 495 $ 525 Depreciable lives generally vary from three to four years consistent with our planned and historical usage of the equipment subject to operating leases. Our equipment operating lease terms vary, generally from one to three years. Scheduled minimum future rental revenues on operating leases with original terms of one year or longer are: 2016 2017 2018 2019 2020 Thereafter $ 331 $ 228 $ 144 $ 78 $ 30 $ 3 Total contingent rentals on operating leases, consisting principally of usage charges in excess of minimum contracted amounts, for the years ended December 31, 2015 , 2014 and 2013 amounted to $139 , $149 and $151 , respectively.</t>
  </si>
  <si>
    <t>Land, Buildings, Equipment and Software, Net</t>
  </si>
  <si>
    <t>Land, Buildings, Equipment and Software, Net [Abstract]</t>
  </si>
  <si>
    <t>Land, Buildings, Equipment and Software, Net Land, buildings and equipment, net were as follows: December 31, Estimated Useful Lives (Years) 2015 2014 Land $ 31 $ 42 Building and building equipment 25 to 50 947 996 Leasehold improvements Varies 452 466 Plant machinery 5 to 12 1,274 1,375 Office furniture and equipment 3 to 15 1,389 1,384 Other 4 to 20 65 78 Construction in progress 54 73 Subtotal 4,212 4,414 Accumulated depreciation (3,216 ) (3,291 ) Land, Buildings and Equipment, Net $ 996 $ 1,123 Depreciation expense and operating lease rent expense were as follows: Year Ended December 31, 2015 2014 2013 Depreciation expense $ 277 $ 324 $ 332 Operating lease expense 553 560 513 We lease buildings and equipment, substantially all of which are accounted for as operating leases. Capital leased assets were approximately $98 and $105 at December 31, 2015 and 2014 , respectively. Future minimum operating lease commitments that have initial or remaining non-cancelable lease terms in excess of one year at December 31, 2015 were as follows: 2016 2017 2018 2019 2020 Thereafter $ 378 $ 271 $ 178 $ 122 $ 78 $ 139 Internal Use and Product Software Year Ended December 31, Additions to: 2015 2014 2013 Internal use software $ 91 $ 82 $ 77 Product software 23 23 28 December 31, Capitalized costs, net: 2015 2014 Internal use software $ 383 $ 434 Product software 115 307 Useful lives of our internal use and product software generally vary from three to ten years. Included within product software at December 31, 2015 and 2014 is approximately $55 and $250 , respectively, of capitalized costs associated with software system platforms developed for use in certain of our government services businesses. During 2015, as a result of our decision to discontinue certain future implementations of these software system platforms ( Government Healthcare Strategy Change) , we recorded impairment charges associated with these software platforms of approximately $160 . Our impairment review of the remaining balance at December 31, 2015 indicated that the costs would be recoverable from estimated future operating profits; however, those future operating profits are dependent on our ability to successfully complete existing contracts as well as obtain future contracts.</t>
  </si>
  <si>
    <t>Investment in Affiliates, at Equity</t>
  </si>
  <si>
    <t>Equity Method Investments and Joint Ventures [Abstract]</t>
  </si>
  <si>
    <t>Investment in Affiliates, at Equity Investments in corporate joint ventures and other companies in which we generally have a 20% to 50% ownership interest were as follows: December 31, 2015 2014 Fuji Xerox $ 1,315 $ 1,275 Other 74 63 Investments in Affiliates, at Equity $ 1,389 $ 1,338 Our equity in net income of our unconsolidated affiliates was as follows: Year Ended December 31, 2015 2014 2013 Fuji Xerox $ 117 $ 147 $ 156 Other 18 13 13 Total Equity in Net Income of Unconsolidated Affiliates $ 135 $ 160 $ 169 Fuji Xerox Fuji Xerox is headquartered in Tokyo and operates in Japan, China, Australia, New Zealand, Vietnam and other areas of the Pacific Rim. Our investment in Fuji Xerox of $1,315 at December 31, 2015 , differs from our implied 25% interest in the underlying net assets, or $1,399 , due primarily to our deferral of gains resulting from sales of assets by us to Fuji Xerox. Equity in net income of Fuji Xerox is affected by certain adjustments to reflect the deferral of profit associated with intercompany sales. These adjustments may result in recorded equity income that is different from that implied by our 25% ownership interest. Summarized financial information for Fuji Xerox is as follows: Year Ended December 31, 2015 2014 2013 Summary of Operations Revenues $ 9,925 $ 11,112 $ 11,415 Costs and expenses 9,198 10,242 10,479 Income before income taxes 727 870 936 Income tax expense 233 262 276 Net Income 494 608 660 Less: Net income - noncontrolling interests 7 4 5 Net Income - Fuji Xerox $ 487 $ 604 $ 655 Balance Sheet Assets: Current assets $ 4,585 $ 4,801 $ 4,955 Long-term assets 4,946 4,742 5,160 Total Assets $ 9,531 $ 9,543 $ 10,115 Liabilities and Equity: Current liabilities $ 2,808 $ 2,982 $ 3,114 Long-term debt 584 580 978 Other long-term liabilities 511 482 680 Noncontrolling interests 31 30 28 Fuji Xerox shareholders' equity 5,597 5,469 5,315 Total Liabilities and Equity $ 9,531 $ 9,543 $ 10,115 Yen/U.S. Dollar exchange rates used to translate are as follows: Financial Statement Exchange Basis 2015 2014 2013 Summary of Operations Weighted average rate 121.01 105.58 97.52 Balance Sheet Year-end rate 120.49 119.46 105.15 Transactions with Fuji Xerox We receive dividends from Fuji Xerox, which are reflected as a reduction in our investment. Additionally, we have a Technology Agreement with Fuji Xerox whereby we receive royalty payments for their use of our Xerox brand trademark, as well as rights to access our patent portfolio in exchange for access to their patent portfolio. These payments are included in Outsourcing, maintenance and rental revenues in the Consolidated Statements of Income. We also have arrangements with Fuji Xerox whereby we purchase inventory from and sell inventory to Fuji Xerox. Pricing of the transactions under these arrangements is based upon terms the Company believes to be negotiated at arm's length. Our purchase commitments with Fuji Xerox are in the normal course of business and typically have a lead time of three months. In addition, we pay Fuji Xerox and they pay us for unique research and development costs. Transactions with Fuji Xerox were as follows: Year Ended December 31, 2015 2014 2013 Dividends received from Fuji Xerox $ 51 $ 58 $ 60 Royalty revenue earned 102 115 118 Inventory purchases from Fuji Xerox 1,728 1,831 1,903 Inventory sales to Fuji Xerox 108 120 145 R&amp;D payments received from Fuji Xerox 1 1 2 R&amp;D payments paid to Fuji Xerox 7 17 21 As of December 31, 2015 and 2014 , net amounts due to Fuji Xerox were $307 and $339 , respectively.</t>
  </si>
  <si>
    <t>Goodwill and Intangible Assets, Net</t>
  </si>
  <si>
    <t>Goodwill and Intangible Assets Disclosure [Abstract]</t>
  </si>
  <si>
    <t>Goodwill and Intangible Assets, Net Goodwill The following table presents the changes in the carrying amount of goodwill, by reportable segment: Services Document Technology Total Balance at December 31, 2013 $ 6,815 $ 2,390 $ 9,205 Foreign currency translation (98 ) (56 ) (154 ) Acquisitions: Invoco 39 — 39 ISG 166 — 166 Consilience 23 — 23 Other 2 19 21 Divestitures (1) (495 ) — (495 ) Balance at December 31, 2014 $ 6,452 $ 2,353 $ 8,805 Foreign currency translation (95 ) (38 ) (133 ) Acquisitions: RSA Medical 107 — 107 Intellinex 19 — 19 Other 19 6 25 Balance at December 31, 2015 $ 6,502 $ 2,321 $ 8,823 ___________ (1) Primarily represents goodwill related to our ITO business ( $487 ), which was held for sale and reported as a discontinued operation through its date of sale on June 30, 2015. Refer to Note 4 - Divestitures for additional information regarding this sale. Intangible Assets, Net Net intangible assets were $1,765 at December 31, 2015 of which $1,479 relate to our Services segment and $286 relate to our Document Technology segment. Intangible assets were comprised of the following: December 31, 2015 December 31, 2014 Weighted Average Amortization Gross Carrying Amount Accumulated Amortization Net Amount Gross Carrying Amount Accumulated Amortization Net Amount Customer relationships 12 years $ 3,435 $ 1,906 $ 1,529 $ 3,301 $ 1,532 $ 1,769 Distribution network 25 years 123 79 44 123 74 49 Trademarks 20 years 270 98 172 274 87 187 Technology, patents and non-compete 9 years 32 12 20 40 14 26 Total Intangible Assets $ 3,860 $ 2,095 $ 1,765 $ 3,738 $ 1,707 $ 2,031 Amortization expense related to intangible assets was $310 , $315 , and $305 for the years ended December 31, 2015 , 2014 and 2013 , respectively. Excluding the impact of additional acquisitions, amortization expense is expected to approximate $319 in 2016 and $315 in each of the years 2017 through 2020 .</t>
  </si>
  <si>
    <t>Restructuring and Asset Impairment Charges</t>
  </si>
  <si>
    <t>Restructuring and Related Activities [Abstract]</t>
  </si>
  <si>
    <t xml:space="preserve"> Restructuring and Asset Impairment Charges We continue to engage in a series of restructuring programs related to downsizing our employee base, exiting certain activities, outsourcing certain internal functions and engaging in other actions designed to reduce our cost structure and improve productivity. These initiatives primarily consist of severance actions and impact all major geographies and segments. Management continues to evaluate our business, therefore, in future years, there may be additional provisions for new plan initiatives as well as changes in previously recorded estimates, as payments are made or actions are completed. Asset impairment charges were also incurred in connection with these restructuring actions for those assets sold, abandoned or made obsolete as a result of these programs. Costs associated with restructuring, including employee severance and lease termination costs are generally recognized when it has been determined that a liability has been incurred, which is generally upon communication to the affected employees or exit from the leased facility, respectively. In those geographies where we have either a formal severance plan or a history of consistently providing severance benefits representing a substantive plan, we recognize employee severance costs when they are both probable and reasonably estimable. A summary of our restructuring program activity during the three years ended December 31, 2015 is as follows: Severance and Related Costs Lease Cancellation and Other Costs Asset Impairments (1) Total Balance at December 31, 2012 $ 123 $ 7 $ — $ 130 Restructuring provision 141 2 1 144 Reversals of prior accruals (29 ) — — (29 ) Net current period charges - continuing operations (2) 112 2 1 115 Discontinued operations (3) 7 — — 7 Total Net Current Period Charges 119 2 1 122 Charges against reserve and currency (133 ) (2 ) (1 ) (136 ) Balance at December 31, 2013 109 7 — 116 Restructuring provision 143 5 7 155 Reversals of prior accruals (25 ) (2 ) — (27 ) Net current period charges - continuing operations (2) 118 3 7 128 Discontinued operations (3) 2 — — 2 Total Net Current Period Charges 120 3 7 130 Charges against reserve and currency (136 ) (6 ) (7 ) (149 ) Balance at December 31, 2014 93 4 — 97 Restructuring provision 54 4 153 211 Reversals of prior accruals (22 ) (3 ) — (25 ) Net current period charges - continuing operations (2) 32 1 153 186 Charges against reserve and currency (103 ) (3 ) (153 ) (259 ) Balance at December 31, 2015 $ 22 $ 2 $ — $ 24 ________________ (1) Charges associated with asset impairments represent the write-down of the related assets to their new cost basis and are recorded concurrently with the recognition of the provision. (2) Represents amount recognized within the Consolidated Statements of Income for the years shown. (3) Refer to Note 4 - Divestitures for additional information regarding discontinued operations. The following table summarizes the reconciliation to the Consolidated Statements of Cash Flows: Year Ended December 31, 2015 2014 2013 Charges against reserve $ (259 ) $ (149 ) $ (136 ) Asset impairments 153 7 1 Effects of foreign currency and other non-cash items 8 9 (1 ) Restructuring Cash Payments $ (98 ) $ (133 ) $ (136 ) The following table summarizes the total amount of costs incurred in connection with these restructuring programs by segment: Year Ended December 31, 2015 2014 2013 Services $ 163 $ 38 $ 38 Document Technology 15 76 77 Other 8 14 — Total Net Restructuring Charges $ 186 $ 128 $ 115</t>
  </si>
  <si>
    <t>Supplementary Financial Information</t>
  </si>
  <si>
    <t>Supplemental Financial Information [Abstract]</t>
  </si>
  <si>
    <t xml:space="preserve"> Supplementary Financial Information The components of Other assets and liabilities were as follows: December 31, 2015 2014 Other Current Assets Deferred taxes (1) $ — $ 382 Income taxes receivable 14 43 Royalties, license fees and software maintenance 75 61 Restricted cash 100 113 Prepaid expenses 103 122 Derivative instruments 55 22 Deferred purchase price from sales of accounts receivables 61 73 Beneficial interests - sales of finance receivables 8 35 Advances and deposits 32 29 Other 196 202 Total Other Current Assets $ 644 $ 1,082 Other Current Liabilities Deferred taxes (1) $ — $ 61 Income taxes payable 36 58 Other taxes payable 97 125 Interest payable 73 78 Restructuring reserves 23 92 Derivative instruments 13 58 Product warranties 8 11 Dividends payable 85 88 Distributor and reseller rebates/commissions 106 120 Servicer liabilities 93 107 Due to Atos (2) 52 — Other 990 711 Total Other Current Liabilities $ 1,576 $ 1,509 Other Long-term Assets Deferred taxes (1) $ 714 $ 346 Income taxes receivable 8 17 Prepaid pension costs 31 17 Net investment in TRG 142 158 Internal use software, net 383 434 Product software, net 115 307 Restricted cash 72 139 Debt issuance costs, net 32 31 Customer contract costs, net 180 227 Beneficial interest - sales of finance receivables 30 42 Deferred compensation plan investments 125 125 Other 256 400 Total Other Long-term Assets $ 2,088 $ 2,243 Other Long-term Liabilities Deferred taxes (1) $ 60 $ 34 Income taxes payable 65 64 Environmental reserves 11 9 Unearned income 100 116 Restructuring reserves 1 3 Other 180 228 Total Other Long-term Liabilities $ 417 $ 454 __________ (1) As discussed in Note 1 - Basis of Presentation and Summary of Significant Accounting Policies, we early adopted ASU 2015-17 , Income Taxes: Balance Sheet Classification of Deferred Taxes, which requires that deferred tax liabilities and assets be classified as non-current in a classified statement of financial position. Adoption of this update resulted in a reclassification of our net current deferred tax asset and liabilities to the net non-current deferred tax asset and liabilities in our Consolidated Balance Sheet as of December 31, 2015. Prior periods were not retrospectively adjusted. (2) Refer to Note 4 - Divestitures for additional information. Restricted Cash As more fully discussed in Note 18 - Contingencies and Litigation, various litigation matters in Brazil require us to make cash deposits to escrow as a condition of continuing the litigation. In addition, as more fully discussed in Note 5 - Accounts Receivable, Net and Note 6 - Finance Receivables, Net, we continue to service the receivables sold under most of our receivable sale agreements. As servicer, we may collect cash related to sold receivables prior to year-end that will be remitted to the purchaser the following year. Since we are acting on behalf of the purchaser in our capacity as servicer, such cash collected is reported as restricted cash. Restricted cash amounts are classified in our Consolidated Balance Sheets based on when the cash will be contractually or judicially released. Restricted cash amounts were as follows: December 31, 2015 2014 Tax and labor litigation deposits in Brazil $ 71 $ 135 Escrow and cash collections related to receivable sales 93 107 Other restricted cash 8 10 Total Restricted Cash $ 172 $ 252 Net Investment in TRG At December 31, 2015 , our net investment in The Resolution Group (TRG) primarily consisted of a $157 performance-based instrument relating to the 1997 sale of TRG, net of remaining liabilities associated with our discontinued operations of $15 . The recovery of the performance-based instrument is dependent on the sufficiency of TRG's available cash flows, as guaranteed by TRG's ultimate parent, which are expected to be recovered in annual cash distributions through 2017. The performance-based instrument is pledged as security for our future funding obligations to our U.K. Pension Plan for salaried employees.</t>
  </si>
  <si>
    <t>Debt</t>
  </si>
  <si>
    <t>Debt Disclosure [Abstract]</t>
  </si>
  <si>
    <t>Debt Short-term borrowings were as follows: December 31, 2015 2014 Commercial paper $ — $ 150 Notes Payable 3 1 Current maturities of long-term debt 982 1,276 Total Short-term Debt $ 985 $ 1,427 We classify our debt based on the contractual maturity dates of the underlying debt instruments or as of the earliest put date available to the debt holders. We defer costs associated with debt issuance over the applicable term, or to the first put date in the case of convertible debt or debt with a put feature. These costs are amortized as interest expense in our Consolidated Statements of Income. Long-term debt was as follows: December 31, Weighted Average Interest Rates at December 31, 2015 (2) 2015 2014 Xerox Corporation Senior Notes due 2015 4.29 % $ — $ 1,000 Senior Notes due 2016 6.48 % 700 700 Notes due 2016 7.20 % 250 250 Senior Notes due 2017 6.83 % 500 500 Senior Notes due 2017 2.98 % 500 500 Notes due 2018 0.57 % 1 1 Senior Notes due 2018 6.37 % 1,000 1,000 Senior Notes due 2019 2.77 % 500 500 Senior Notes due 2019 5.66 % 650 650 Senior Notes due 2020 2.81 % 400 400 Senior Notes due 2020 3.70 % 400 — Senior Notes due 2020 2.77 % 400 — Senior Notes due 2021 5.39 % 1,062 1,062 Senior Notes due 2024 3.84 % 300 300 Senior Notes due 2035 4.84 % 250 — Senior Notes due 2039 6.78 % 350 350 Subtotal - Xerox Corporation $ 7,263 $ 7,213 Subsidiary Companies Senior Notes due 2015 4.25 % — 250 Capital lease obligations 4.18 % 98 105 Other 0.19 % 1 3 Subtotal - Subsidiary Companies $ 99 $ 358 Principal debt balance 7,362 7,571 Unamortized discount (52 ) (54 ) Fair value adjustments (1) Terminated swaps 47 68 Current swaps 7 5 Less: current maturities (982 ) (1,276 ) Total Long-term Debt $ 6,382 $ 6,314 ____________ (1)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2) Represents weighted average effective interest rate which includes the effect of discounts and premiums on issued debt. Scheduled principal payments due on our long-term debt for the next five years and thereafter are as follows: 2016 (1) (2) 2017 2018 2019 2020 Thereafter Total $ 980 $ 1,027 $ 1,020 $ 1,161 $ 1,207 $ 1,967 $ 7,362 _____________ (1) Quarterly long-term debt maturities from continuing operations for 2016 are $709 , $257 , $7 and $7 for the first, second, third and fourth quarters, respectively. (2) Excludes fair value adjustments of $2 . Senior Notes We issued the following Senior Notes in 2015: • In August 2015 we issued $400 of 3.50% Senior Notes due 2020 (the "2020 Senior Notes") at 99.113% of par, resulting in aggregate net proceeds of approximately $396 . • In March 2015, we issued $400 of 2.75% Senior Notes due 2020 (the "2020 Senior Notes") at 99.879% of par and $250 of 4.80% Senior Notes due 2035 (the "2035 Senior Notes") at 99.428% of par, resulting in aggregate net proceeds of approximately $648 . Interest on these Senior Notes is payable semi-annually. Debt issuance costs of $ 9 were paid and deferred in connection with the issuances of these Senior Notes. The proceeds were used for general corporate purposes, which included repayment of a portion of our outstanding borrowings. In 2015 we also repaid the following Senior Notes due in 2015 - $1,000 of 4.29% Senior Notes and $250 of 4.25% Senior Notes. Commercial Paper We have a private placement commercial paper (CP) program in the U.S. under which we may issue CP up to a maximum amount of $2.0 billion outstanding at any time. Aggregate CP and Credit Facility borrowings may not exceed $2.0 billion outstanding at any time. The maturities of the CP Notes will vary, but may not exceed 390 days from the date of issue. The CP Notes are sold at a discount from par or, alternatively, sold at par and bear interest at market rates. CP outstanding at December 31, 2015 and 2014 , was $0 and $150 , respectively. Credit Facility We have a $2.0 billion unsecured revolving Credit Facility with a group of lenders, which matures in 2019. The Credit Facility contains a $300 letter of credit sub-facility, and also includes an accordion feature that would allow us to increase (from time to time, with willing lenders) the overall size of the facility up to an aggregate amount not to exceed $2.75 billion. The Credit Facility provides a backstop to our $2.0 billion CP program. Proceeds from any borrowings under the Credit Facility can be used to provide working capital for the Company and its subsidiaries and for general corporate purposes. At December 31, 2015 we had no outstanding borrowings or letters of credit under the Credit Facility. The Credit Facility is available, without sublimit, to certain of our qualifying subsidiaries. Our obligations under the Credit Facility are unsecured and are not currently guaranteed by any of our subsidiaries. Any domestic subsidiary that guarantees more than $100 of Xerox Corporation debt must also guaranty our obligations under the Credit Facility. In the event that any of our subsidiaries borrows under the Credit Facility, its borrowings thereunder would be guaranteed by us. Borrowings under the Credit Facility bear interest at our choice, at either (a) a Base Rate as defined in our Credit Facility agreement, plus a spread that varies between 0.00% and 0.45% depending on our credit rating at the time of borrowing, or (b) LIBOR plus an all-in spread that varies between 0.90% and 1.45% depending on our credit rating at the time of borrowing. Based on our credit rating as of December 31, 2015 , the applicable all-in spreads for the Base Rate and LIBOR borrowing were 0.10% and 1.10% , respectively. An annual facility fee is payable to each lender in the Credit Facility at a rate that varies between 0.10% and 0.30% depending on our credit rating. Based on our credit rating as of December 31, 2015 , the applicable rate is 0.15% . The Credit Facility contains various conditions to borrowing and affirmative, negative and financial maintenance covenants. Certain of the more significant covenants are summarized below: (a) Maximum leverage ratio (a quarterly test that is calculated as principal debt divided by consolidated EBITDA, as defined) of 3.75 x. (b) Minimum interest coverage ratio (a quarterly test that is calculated as consolidated EBITDA divided by consolidated interest expense) may not be less than 3.00 x. (c) Limitations on (i) liens of Xerox and certain of our subsidiaries securing debt, (ii) certain fundamental changes to corporate structure, (iii) changes in nature of business and (iv) limitations on debt incurred by certain subsidiaries. The Credit Facility also contains various events of default, the occurrence of which could result in termination of the lenders' commitments to lend and the acceleration of all our obligations under the Credit Facility. These events of default include, without limitation: (i) payment defaults, (ii) breaches of covenants under the Credit Facility (certain of which breaches do not have any grace period), (iii) cross-defaults and acceleration to certain of our other obligations and (iv) a change of control of Xerox. Interest Interest paid on our short-term and long-term debt amounted to $365 , $400 and $435 for the years ended December 31, 2015 , 2014 and 2013 , respectively. Interest expense and interest income was as follows: Year Ended December 31, 2015 2014 2013 Interest expense (1) $ 353 $ 377 $ 403 Interest income (2) 354 397 494 ___________ (1) Includes Equipment financing interest expense, as well as non-financing interest expense included in Other expenses, net in the Consolidated Statements of Income. (2) Includes Finance income, as well as other interest income that is included in Other expenses, net in the Consolidated Statements of Income. Equipment financing interest is determined based on an estimated cost of funds, applied against the estimated level of debt required to support our net finance receivables. In 2015 we revised the methodology for calculating the estimated cost of funds to be based on the interest cost associated with actual borrowings determined to be in support of the leasing business. Prior to 2015, the estimated cost of funds was based on our overall corporate cost of borrowing adjusted to reflect a rate that would be paid by a typical BBB rated leasing company. The impact of the change in methodology was not material to the current or prior periods. The estimated level of debt continues to be based on an assumed 7 to 1 leverage ratio of debt/equity as compared to our average finance receivable balance during the applicable period.</t>
  </si>
  <si>
    <t>Financial Instruments</t>
  </si>
  <si>
    <t>Derivative Instruments and Hedging Activities Disclosure [Abstract]</t>
  </si>
  <si>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including interest rate swap agreements, foreign currency spot, forward and swap contracts and net purchased foreign currency options to manage interest rate and foreign currency exposures. Our primary foreign currency market exposures include the Japanese Yen, Euro and U.K. Pound Sterling. The fair market values of all our derivative contracts change with fluctuations in interest rates and/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ies associated with our derivative instruments because these transactions are executed with a diversified group of major financial institutions. Further, our policy is to deal only with counterparties having a minimum investment grade or better credit rating. Credit risk is managed through the continuous monitoring of exposures to such counterpartie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Terminated Swaps During the period from 2004 to 2011, we early terminated several interest rate swaps that were designated as fair value hedges of certain debt instruments. The associated net fair value adjustments to the debt instruments are being amortized to interest expense over the remaining term of the related notes. In 2015 , 2014 and 2013 , the amortization of these fair value adjustments reduced interest expense by $22 , $31 and $42 , respectively, and we expect to record a net decrease in interest expense of $46 in future years through 2018. Fair Value Hedges As of December 31, 2015 and 2014 , pay variable/received fixed interest rate swaps with notional amounts of $300 and $300 , respectively, and net asset fair value of $7 and $5 , respectively, were designated and accounted for as fair value hedges. The swaps were structured to hedge the fair value of related debt by converting them from fixed rate instruments to variable rate instruments. No ineffective portion was recorded to earnings during 2015 or 2014. The following is a summary of our fair value hedges at December 31, 2015 : Debt Instrument Year First Designated Notional Amount Net Fair Value Weighted Average Interest Rate Paid Interest Rate Received Basis Maturity Senior Note 2021 2014 $ 300 $ 7 2.46 % 4.50 % Libor 2021 Foreign Exchange Risk Management As a global company,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Summary of Foreign Exchange Hedging Positions At December 31, 2015 , we had outstanding forward exchange and purchased option contracts with gross notional values of $3,212 , which is typical of the amounts that are normally outstanding at any point during the year. Approximately 70% of these contracts mature within three months, 23% in three to six months, 6% in six to twelve months, and less than 1% in greater than 12 months. The following is a summary of the primary hedging positions and corresponding fair values as of December 31, 2015 : Currencies Hedged (Buy/Sell) Gross Notional Value Fair Value Asset (Liability) (1) Euro/U.K. Pound Sterling $ 837 $ 17 U.S. Dollar/U.K. Pound Sterling 596 29 Japanese Yen/U.S. Dollar 356 3 Japanese Yen/Euro 271 1 U.S. Dollar/Euro 265 (1 ) U.K. Pound Sterling/Euro 201 (1 ) U.K. Pound Sterling/U.S. Dollar 149 (2 ) Swiss Franc/Euro 131 — Philippine Peso/U.S. Dollar 63 (1 ) Mexican Peso/U.S. Dollar 49 (2 ) Indian Rupee/U.S. Dollar 44 (1 ) Mexican Peso/Euro 32 (1 ) Euro/U.S. Dollar 28 — Swedish Kroner/Euro 27 — All Other 163 1 Total Foreign Exchange Hedging $ 3,212 $ 42 ____________ (1) Represents the net receivable (payable) amount included in the Consolidated Balance Sheet at December 31, 2015 . Foreign Currency Cash Flow Hedges We designate a portion of our foreign currency derivative contracts as cash flow hedges of our foreign currency-denominated inventory purchases, sales and expenses. No amount of ineffectiveness was recorded in the Consolidated Statements of Income for these designated cash flow hedges and all components of each derivative’s gain or loss was included in the assessment of hedge effectiveness. The net liability fair value of these contracts were $1 and $30 as of December 31, 2015 and December 31, 2014 , respectively. Summary of Derivative Instruments Fair Value The following table provides a summary of the fair value amounts of our derivative instruments: December 31, Designation of Derivatives Balance Sheet Location 2015 2014 Derivatives Designated as Hedging Instruments Foreign exchange contracts – forwards Other current assets $ 4 $ 7 Other current liabilities (4 ) (39 ) Foreign currency options Other current assets — 2 Other current liabilities (1 ) — Interest rate swaps Other long-term assets 7 5 Net Designated Derivative Asset (Liability) $ 6 $ (25 ) Derivatives NOT Designated as Hedging Instruments Foreign exchange contracts – forwards Other current assets $ 51 $ 13 Other current liabilities (8 ) (19 ) Net Undesignated Derivative Asset (Liability) $ 43 $ (6 ) Summary of Derivatives Total Derivative Assets $ 62 $ 27 Total Derivative Liabilities (13 ) (58 ) Net Derivative Asset (Liability) $ 49 $ (31 ) Summary of Derivative Instruments Gains (Losses) Derivative gains and (losses) affect the income statement based on whether such derivatives are designated as hedges of underlying exposures. The following is a summary of derivative gains and (losses). Designated Derivative Instruments Gains (Losses) The following tables provide a summary of gains (losses) on derivative instruments: Year Ended December 31, Derivatives in Fair Value Relationships Location of Gain (Loss) Recognized in Income Derivative Gain (Loss) Recognized in Income Hedged Item Gain (Loss) Recognized in Income 2015 2014 2013 2015 2014 2013 Interest rate contracts Interest expense $ 7 $ 5 $ — $ (7 ) $ (5 ) $ — Year Ended December 31, Derivatives in Cash Flow Hedging Relationships Derivative Gain (Loss) Recognized in OCI (Effective Portion) Location of Derivative Gain (Loss) Reclassified from AOCI into Income (Effective Portion) Gain (Loss) Reclassified from AOCI to Income (Effective Portion) 2015 2014 2013 2015 2014 2013 Foreign exchange contracts – forwards/options $ 13 $ (20 ) $ (126 ) Cost of sales $ (28 ) $ (36 ) $ (123 ) No amount of ineffectiveness was recorded in the Consolidated Statements of Income for these designated cash flow hedges and all components of each derivative’s gain or (loss) were included in the assessment of hedge effectiveness. In addition, no amount was recorded for an underlying exposure that did not occur or was not expected to occur. As of December 31, 2015 , net after-tax losses of $1 were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losses on non-designated derivative instruments: Year Ended December 31, Derivatives NOT Designated as Hedging Instruments Location of Derivative Loss 2015 2014 2013 Foreign exchange contracts – forwards Other expense – Currency losses, net $ 14 $ (10 ) $ (86 ) During the three years ended December 31, 2015 , we recorded Currency (losses) gains, net of $(6) , $(5) and $7 , respectively. Currency (losses) gains, net includes the mark-to-market adjustments of the derivatives not designated as hedging instruments and the related cost of those derivatives, as well as the re-measurement of foreign currency-denominated assets and liabilities.</t>
  </si>
  <si>
    <t>Fair Value of Financial Assets and Liabilities</t>
  </si>
  <si>
    <t>Fair Value Disclosures [Abstract]</t>
  </si>
  <si>
    <t>Fair Value of Financial Assets and Liabilities The following table represents assets and liabilities fair value measured on a recurring basis. The basis for the measurement at fair value in all cases is Level 2 – Significant Other Observable Inputs. As of December 31, 2015 2014 Assets: Foreign exchange contracts - forwards $ 55 $ 20 Foreign currency options — 2 Interest rate swaps 7 5 Deferred compensation investments in cash surrender life insurance 92 94 Deferred compensation investments in mutual funds 33 32 Total $ 187 $ 153 Liabilities: Foreign exchange contracts - forwards $ 12 $ 58 Foreign currency options 1 — Deferred compensation plan liabilities 125 135 Total $ 138 $ 193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Company-owned life insurance is reflected at cash surrender value. Fair value for our deferred compensation plan investments in mutual funds is based on quoted market prices for actively traded investments similar to those held by the plan. Fair value for deferred compensation plan liabilities is based on the fair value of investments corresponding to employees’ investment selections, based on quoted prices for similar assets in actively traded markets. Summary of Other Financial Assets and Liabilities Fair Value Measured on a Nonrecurring Basis The estimated fair values of our other financial assets and liabilities fair value measured on a nonrecurring basis were as follows: December 31, 2015 December 31, 2014 Carrying Amount Fair Value Carrying Amount Fair Value Cash and cash equivalents $ 1,368 $ 1,368 $ 1,411 $ 1,411 Accounts receivable, net 2,319 2,319 2,652 2,652 Short-term debt 985 976 1,427 1,417 Long-term debt 6,382 6,395 6,314 6,719 The fair value amounts for Cash and cash equivalents and Accounts receivable, net, approximate carrying amounts due to the short maturities of these instruments. The fair value of Shor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Defined Benefit Pension Plans and Defined Benefit Postretirement Plans Disclosure [Abstract]</t>
  </si>
  <si>
    <t>Employee Benefit Plans We sponsor numerous defined benefit and defined contribution pension and other post-retirement benefit plans, primarily retiree health care, in our domestic and international operations. December 31 is the measurement date for all of our post-retirement benefit plans. Pension Benefits U.S. Plans Non-U.S. Plans Retiree Health 2015 2014 2015 2014 2015 2014 Change in Benefit Obligation: Benefit obligation, January 1 $ 4,716 $ 3,893 $ 7,139 $ 6,664 $ 937 $ 856 Service cost 4 9 32 34 7 9 Interest cost 83 281 212 272 34 36 Plan participants' contributions — — 4 5 14 16 Actuarial (gain) loss (225 ) 813 (107 ) 1,069 (4 ) 119 Currency exchange rate changes — — (538 ) (594 ) (25 ) (13 ) Plan Amendments/Curtailments — (7 ) (17 ) — (31 ) — Divestitures (2) — — — (27 ) — — Benefits paid/settlements (378 ) (273 ) (260 ) (279 ) (77 ) (86 ) Other — — — (5 ) — — Benefit Obligation, December 31 $ 4,200 $ 4,716 $ 6,465 $ 7,139 $ 855 $ 937 Change in Plan Assets: Fair value of plan assets, January 1 $ 3,126 $ 2,876 $ 6,088 $ 5,789 $ — $ — Actual return on plan assets (72 ) 398 (17 ) 899 — — Employer contribution 177 124 132 160 63 70 Plan participants' contributions — — 4 5 14 16 Currency exchange rate changes — — (440 ) (484 ) — — Benefits paid/settlements (378 ) (273 ) (260 ) (279 ) (77 ) (86 ) Other — 1 (4 ) (2 ) — — Fair Value of Plan Assets, December 31 $ 2,853 $ 3,126 $ 5,503 $ 6,088 $ — $ — Net Funded Status at December 31 (1) $ (1,347 ) $ (1,590 ) $ (962 ) $ (1,051 ) $ (855 ) $ (937 ) Amounts Recognized in the Consolidated Balance Sheets: Other long-term assets $ — $ — $ 31 $ 17 $ — $ — Accrued compensation and benefit costs (23 ) (24 ) (27 ) (28 ) (68 ) (72 ) Pension and other benefit liabilities (1,324 ) (1,566 ) (966 ) (1,040 ) — — Post-retirement medical benefits — — — — (787 ) (865 ) Net Amounts Recognized $ (1,347 ) $ (1,590 ) $ (962 ) $ (1,051 ) $ (855 ) $ (937 ) _______________ (1) Includes under-funded and un-funded plans. (2) Represents the net un-funded pension obligations related to our ITO business, which was reported as a discontinued operation through its date of sale on June 30, 2015. These obligations were assumed by the purchaser of the ITO business. The net pension cost associated with these plans is immaterial. Refer to Note 4 - Divestitures for additional information regarding this sale. Benefit plans pre-tax amounts recognized in AOCL at December 31: Pension Benefits U.S. Plans Non-U.S. Plans Retiree Health 2015 2014 2015 2014 2015 2014 Net actuarial loss $ 1,119 $ 1,301 $ 1,995 $ 2,036 $ 112 $ 122 Prior service credit (11 ) (13 ) (33 ) (20 ) (34 ) (42 ) Total Pre-tax Loss $ 1,108 $ 1,288 $ 1,962 $ 2,016 $ 78 $ 80 Accumulated Benefit Obligation $ 4,200 $ 4,716 $ 6,222 $ 6,883 Aggregate information for pension plans with an Accumulated benefit obligation in excess of plan assets is presented below: December 31, 2015 December 31, 2014 Projected benefit obligation Accumulated benefit obligation Fair value of plan assets Projected benefit obligation Accumulated benefit obligation Fair value of plan assets Underfunded Plans: U.S. $ 3,855 $ 3,855 $ 2,853 $ 4,351 $ 4,351 $ 3,126 Non U.S. 4,853 4,692 4,336 6,376 6,125 5,848 Unfunded Plans: U.S. $ 345 $ 345 $ — $ 365 $ 365 $ — Non U.S. 423 414 — 567 551 — Total Underfunded and Unfunded Plans: U.S. $ 4,200 $ 4,200 $ 2,853 $ 4,716 $ 4,716 $ 3,126 Non U.S. 5,276 5,106 4,336 6,943 6,676 5,848 Total $ 9,476 $ 9,306 $ 7,189 $ 11,659 $ 11,392 $ 8,974 Our pension plan assets and benefit obligations at December 31, 2015 were as follows: (in billions) Fair Value of Pension Plan Assets Pension Benefit Obligations Net Funded Status U.S. funded $ 2.9 $ 3.9 $ (1.0 ) U.S. unfunded — 0.3 (0.3 ) Total U.S. $ 2.9 $ 4.2 $ (1.3 ) U.K. 3.6 4.0 (0.4 ) Canada 0.7 0.7 — Other unfunded 1.2 1.8 (0.6 ) Total $ 8.4 $ 10.7 $ (2.3 ) Prior to the freeze of current benefits (see below), most of our defined benefit pension plans generally provided employees a benefit, depending on eligibility, calculated under a highest average pay and years of service formula. Our primary domestic defined benefit pension plans provided a benefit at the greater of (i) the highest average pay and years of service formula, (ii) the benefit calculated under a formula that provides for the accumulation of salary and interest credits during an employee's work life or (iii) the individual account balance from the Company's prior defined contribution plan (Transitional Retirement Account or TRA). The components of Net periodic benefit cost and other changes in plan assets and benefit obligations were as follows: Year Ended December 31, Pension Benefits U.S. Plans Non-U.S. Plans Retiree Health 2015 2014 2013 2015 2014 2013 2015 2014 2013 Components of Net Periodic Benefit Costs: Service cost $ 4 $ 9 $ 10 $ 32 $ 34 $ 91 $ 7 $ 9 $ 9 Interest cost (1) 83 281 154 212 272 260 34 36 33 Expected return on plan assets (2) (83 ) (290 ) (179 ) (293 ) (342 ) (317 ) — — — Recognized net actuarial loss 24 17 19 72 54 77 1 1 2 Amortization of prior service credit (2 ) (2 ) (2 ) 4 (1 ) — (18 ) (43 ) (43 ) Recognized settlement loss 88 51 162 1 — — — — — Recognized curtailment gain — — — — (1 ) (8 ) (22 ) — — Defined Benefit Plans 114 66 164 28 16 103 2 3 1 Defined contribution plans 61 58 64 39 44 25 n/a n/a n/a Net Periodic Benefit Cost 175 124 228 67 60 128 2 3 1 Other changes in plan assets and benefit obligations recognized in Other Comprehensive Income: Net actuarial (gain) loss (70 ) 697 (403 ) 195 481 (224 ) (4 ) 119 (88 ) Prior service credit — — — (16 ) (6 ) (14 ) (32 ) — — Amortization of net actuarial loss (112 ) (68 ) (181 ) (73 ) (54 ) (77 ) (1 ) (1 ) (2 ) Amortization of net prior service credit 2 2 2 (4 ) 1 — 18 43 43 Curtailment gain — — — — 2 — 22 n/a n/a Total Recognized in Other Comprehensive Income (180 ) 631 (582 ) 102 424 (315 ) 3 161 (47 ) Total Recognized in Net Periodic Benefit Cost and Other Comprehensive Income $ (5 ) $ 755 $ (354 ) $ 169 $ 484 $ (187 ) $ 5 $ 164 $ (46 ) _______________ (1) Interest cost includes interest expense on non-TRA obligations of $320 , $371 and $349 and interest expense directly allocated to TRA participant accounts of $(25) , $182 and $65 for the years ended December 31, 2015 , 2014 and 2013 , respectively. (2) Expected return on plan assets includes expected investment income on non-TRA assets of $401 , $450 and $431 and actual investment income on TRA assets of $(25) , $182 and $65 for the years ended December 31, 2015 , 2014 and 2013 , respectively. The net actuarial loss and prior service credit for the defined benefit pension plans that will be amortized from Accumulated other comprehensive income (loss) into net periodic benefit cost over the next fiscal year are $(89) and $5 , respectively, excluding amounts that may be recognized through settlement losses. The net actuarial loss and prior service credit for the retiree health benefit plans that will be amortized from Accumulated other comprehensive income (loss) into net periodic benefit cost over the next fiscal year are $(3) and $5 , respectively. Pension plan assets consist of both defined benefit plan assets and assets legally restricted to the TRA accounts. The combined investment results for these plans, along with the results for our other defined benefit plans, are shown above in the “actual return on plan assets” caption. To the extent that investment results relate to TRA, such results are charged directly to these accounts as a component of interest cost. Plan Amendments Pension Plan Freezes Over the past several years, we have amended several of our major defined benefit pension plans to freeze current benefits and eliminate benefits accruals for future service including our primary U.S. defined benefit plan for salaried employees, the Canadian Salary Pension Plan and the U.K. Final Salary Pension Plan. The freeze of current benefits is the primary driver of the reduction in pension service costs since 2012. In certain Non-U.S. plans we are required to continue to consider salary increases and inflation in determining the benefit obligation related to prior service. Retiree-Health Plan In June 2015, we amended our U.S. Retiree Health Plan to eliminate future benefit accruals for active salaried employees effective December 31, 2015. There was no change in benefits for union employees or existing retirees or employees that retire before December 31, 2015. As a result of this plan amendment, we recognized a pre-tax curtailment gain of $22 in the second quarter 2015. The gain represents the recognition of deferred gains from other prior-year amendments (“prior service credits”) as a result of the discontinuation of the future benefit or service accrual period for active salaried employees. The amendment is not expected to materially impact future Retiree Health expense. Plan Assets Current Allocation As of the 2015 and 2014 measurement dates, the global pension plan assets were $8.4 billion and $9.2 billion, respectively. These assets were invested among several asset classes. The following tables presents the defined benefit plans assets measured at fair value and the basis for that measurement: December 31, 2015 U.S. Plans Non-U.S. Plans Asset Class Level 1 Level 2 Level 3 Total % Level 1 Level 2 Level 3 Total % Cash and cash equivalents $ 174 $ — $ — $ 174 6 % $ 578 $ — $ — $ 578 10 % Equity Securities: U.S. large cap 289 — — 289 10 % 170 44 — 214 4 % U.S. mid cap 61 — — 61 2 % 5 — — 5 — % U.S. small cap 45 20 — 65 2 % 25 — — 25 — % International developed 170 75 — 245 9 % 800 139 — 939 17 % Emerging markets 119 91 — 210 7 % 217 58 — 275 5 % Global Equity — — — — — % 4 — — 4 — % Total Equity Securities 684 186 — 870 30 % 1,221 241 — 1,462 26 % Fixed Income Securities: U.S. treasury securities — 222 — 222 8 % — 48 — 48 1 % Debt security issued by government agency — 156 — 156 5 % 3 1,623 — 1,626 30 % Corporate bonds — 926 — 926 32 % 3 741 — 744 14 % Asset backed securities — 2 — 2 — % — 1 — 1 — % Total Fixed Income Securities — 1,306 — 1,306 45 % 6 2,413 — 2,419 45 % Derivatives: Interest rate contracts — (8 ) — (8 ) — % — 90 — 90 2 % Foreign exchange contracts — — — — — % — (34 ) — (34 ) (1 )% Equity contracts — — — — — % — (51 ) — (51 ) (1 )% Other contracts — — — — — % — 4 — 4 — % Total Derivatives — (8 ) — (8 ) — % — 9 — 9 — % Real estate 42 37 19 98 3 % — 26 280 306 6 % Private equity/venture capital — — 499 499 18 % — — 550 550 10 % Guaranteed insurance contracts — — — — — % — — 124 124 2 % Other (1) (103 ) 17 — (86 ) (2 )% 5 50 — 55 1 % Total Fair Value of Plan Assets $ 797 $ 1,538 $ 518 $ 2,853 100 % $ 1,810 $ 2,739 $ 954 $ 5,503 100 % _____________________________ (1) Other Level 1 assets include net non-financial assets of $(103) U.S. and $5 Non-U.S., such as due to/from broker, interest receivables and accrued expenses. In 2015, the US Plans' Other included plan liabilities of $116 related to unsettled transactions such as purchases or sales of US Treasury securities with settlement dates beyond fiscal year-end. December 31, 2014 U.S. Plans Non-U.S. Plans Asset Class Level 1 Level 2 Level 3 Total % Level 1 Level 2 Level 3 Total % Cash and cash equivalents $ 52 $ — $ — $ 52 2 % $ 608 $ — $ — $ 608 10 % Equity Securities: U.S. large cap 332 15 — 347 11 % 253 52 — 305 5 % U.S. mid cap 73 — — 73 2 % 10 — — 10 — % U.S. small cap 52 39 — 91 3 % 28 — — 28 — % International developed 195 92 — 287 9 % 1,065 162 — 1,227 20 % Emerging markets 140 113 — 253 8 % 276 69 — 345 6 % Global Equity 2 7 — 9 — % 4 6 — 10 — % Total Equity Securities 794 266 — 1,060 33 % 1,636 289 — 1,925 31 % Fixed Income Securities: U.S. treasury securities — 145 — 145 5 % 7 26 — 33 1 % Debt security issued by government agency — 225 — 225 7 % 25 1,536 — 1,561 26 % Corporate bonds — 988 — 988 32 % 23 850 — 873 15 % Asset backed securities — 10 — 10 — % — 1 — 1 — % Total Fixed Income Securities — 1,368 — 1,368 44 % 55 2,413 — 2,468 42 % Derivatives: Interest rate contracts — (1 ) — (1 ) — % — 128 — 128 2 % Foreign exchange contracts — 1 — 1 — % — (5 ) — (5 ) — % Equity contracts — — — — — % — — — — — % Other contracts — — — — — % — 14 — 14 — % Total Derivatives — — — — — % — 137 — 137 2 % Real estate 46 39 25 110 4 % — 29 279 308 5 % Private equity/venture capital — — 497 497 16 % — — 499 499 8 % Guaranteed insurance contracts — — — — — % — — 129 129 2 % Other (1) (1 ) 40 — 39 1 % 6 8 — 14 — % Total Fair Value of Plan Assets $ 891 $ 1,713 $ 522 $ 3,126 100 % $ 2,305 $ 2,876 $ 907 $ 6,088 100 % _____________________________ (1) Other Level 1 assets include net non-financial liabilities of $(1) U.S. and $6 Non-U.S., such as due to/from broker, interest receivables and accrued expenses. The following tables represents a roll-forward of the defined benefit plans assets measured using significant unobservable inputs (Level 3 assets): Fair Value Measurement Using Significant Unobservable Inputs (Level 3) U.S. Defined Benefit Plans Assets Non-U.S. Defined Benefit Plans Assets Real Estate Private Equity/Venture Capital Total Real Estate Private Equity/Venture Capital Guaranteed Insurance Contracts Total Balance at December 31, 2013 $ 29 $ 451 $ 480 $ 269 $ 212 $ 135 $ 616 Purchases 1 44 45 74 279 22 375 Sales (6 ) (59 ) (65 ) (64 ) — (25 ) (89 ) Realized (losses) gains (7 ) 41 34 20 — 15 35 Unrealized gains (losses) 8 20 28 (1 ) 38 — 37 Currency translation — — — (19 ) (30 ) (18 ) (67 ) Balance at December 31, 2014 25 497 522 279 499 129 907 Purchases — 48 48 10 56 22 88 Sales (16 ) (67 ) (83 ) (7 ) — (21 ) (28 ) Realized gains (losses) 1 52 53 (1 ) — 6 5 Unrealized gains (losses) 9 (31 ) (22 ) 14 21 1 36 Currency translation — — — (15 ) (26 ) (13 ) (54 ) Balance at December 31, 2015 $ 19 $ 499 $ 518 $ 280 $ 550 $ 124 $ 954 Valuation Method Our primary Level 3 assets are Real Estate and Private Equity/Venture Capital investments. The fair value of our real estate investment funds are based on the Net Asset Value (NAV) of our ownership interest in the funds. NAV information is received from the investment advisers and is primarily derived from third-party real estate appraisals for the properties owned. The fair value for our private equity/venture capital partnership investments are based on our share of the estimated fair values of the underlying investments held by these partnerships as reported (or expected to be reported) in their audited financial statements. The valuation techniques and inputs for our Level 3 assets have been consistently applied for all periods presented. Investment Strategy The target asset allocations for our worldwide defined benefit pension plans were: 2015 2014 U.S. Non-U.S. U.S. Non-U.S. Equity investments 34% 29% 33% 34% Fixed income investments 43% 47% 43% 47% Real estate 6% 6% 8% 9% Private equity 9% 10% 9% 6% Other 8% 8% 7% 4% Total Investment Strategy 100% 100% 100% 100% 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and may include Company stock. Other assets such as real estate, private equity, and hedge funds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Expected Long-term Rate of Return We employ a “building block” approach in determining the long-term rate of return for plan assets. Historical markets are studied and long-term relationships between equities and fixed income are assessed. Current market factors such as inflation and interest rates are evaluated before long-term capital market assumptions are determined. The long-term portfolio return is established giving consideration to investment diversification and rebalancing. Peer data and historical returns are reviewed periodically to assess reasonableness and appropriateness. Contributions In 2015 , we made cash contributions of $309 ( $177 U.S. and $132 Non-U.S.) and $63 to our defined benefit pension plans and retiree health benefit plans, respectively. In 2016 , based on current actuarial calculations, we expect to make contributions of approximately $140 ( $25 U.S. and $115 non-U.S.) to our defined benefit pension plans and approximately $70 to our retiree health benefit plans. The 2016 expected pension plan contributions do not include any planned contribution for our domestic tax-qualified defined benefit plans because none are required to meet the minimum funding requirements. However, once the January 1, 2016 actuarial valuations and projected results as of the end of the 2016 measurement year are available, the desirability of making additional contributions will be reassessed. Based on these results, we may voluntarily decide to contribute to these plans. Estimated Future Benefit Payments The following benefit payments, which reflect expected future service, as appropriate, are expected to be paid during the following years: Pension Benefits U.S. Non-U.S. Total Retiree Health 2016 $ 436 $ 230 $ 666 $ 70 2017 392 239 631 68 2018 340 247 587 67 2019 319 254 573 66 2020 311 270 581 64 Years 2021-2024 1,469 1,411 2,880 296 Assumptions Weighted-average assumptions used to determine benefit obligations at the plan measurement dates: Pension Benefits 2015 2014 2013 U.S. Non-U.S. U.S. Non-U.S. U.S. Non-U.S. Discount rate 4.3 % 3.3 % 3.9 % 3.1 % 4.8 % 4.2 % Rate of compensation increase 0.2 % 2.6 % 0.2 % 2.6 % 0.2 % 2.7 % Retiree Health 2015 2014 2013 Discount rate 4.09 % 3.8 % 4.5 % Weighted-average assumptions used to determine net periodic benefit cost for years ended December 31: Pension Benefits 2016 2015 2014 2013 U.S. Non-U.S. U.S. Non-U.S. U.S. Non-U.S. U.S. Non-U.S. Discount rate 4.3 % 3.3 % 3.9 % 3.1 % 4.8 % 4.2 % 3.7 % 4.0 % Expected return on plan assets 7.5 % 4.9 % 7.5 % 5.2 % 7.8 % 6.1 % 7.8 % 6.1 % Rate of compensation increase 0.2 % 2.6 % 0.2 % 2.6 % 0.2 % 2.7 % 0.2 % 2.6 % Retiree Health 2016 2015 2014 2013 Discount rate 4.09 % 3.8 % 4.5 % 3.6 % _____________________________ Note: Expected return on plan assets is not applicable to retiree health benefits as these plans are not funded . Rate of compensation increase is not applicable to retiree health benefits as compensation levels do not impact earned benefits. Assumed health care cost trend rates were as follows: December 31, 2015 2014 Health care cost trend rate assumed for next year 7.5 % 7.0 % Rate to which the cost trend rate is assumed to decline (the ultimate trend rate) 4.9 % 4.9 % Year that the rate reaches the ultimate trend rate 2026 2023 Assumed health care cost trend rates have a significant effect on the amounts reported for the health care plans. A one-percentage-point change in assumed health care cost trend rates would have the following effects: 1% increase 1% decrease Effect on total service and interest cost components $ 4 $ (4 ) Effect on post-retirement benefit obligation 62 (54 ) Defined Contribution Plans We have post-retirement savings and investment plans in several countries, including the U.S., U.K. and Canada. In many instances, employees from those defined benefit pension plans that have been amended to freeze future service accruals (see "Plan Amendments" for additional information)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100 in 2015 , $102 in 2014 and $89 in 2013 .</t>
  </si>
  <si>
    <t>Income and Other Taxes</t>
  </si>
  <si>
    <t>Income Tax Disclosure [Abstract]</t>
  </si>
  <si>
    <t>Income and Other Taxes Income before income taxes (pre-tax income) was as follows: Year Ended December 31, 2015 2014 2013 Domestic income $ 5 $ 675 $ 905 Foreign income 407 531 338 Income Before Income Taxes $ 412 $ 1,206 $ 1,243 (Benefit) provision for income taxes were as follows: Year Ended December 31, 2015 2014 2013 Federal Income Taxes Current $ (155 ) $ (3 ) $ 17 Deferred 11 79 66 Foreign Income Taxes Current 100 115 82 Deferred 14 (16 ) 36 State Income Taxes Current — 34 37 Deferred 7 6 15 Total (Benefit) Provision $ (23 ) $ 215 $ 253 A reconciliation of the U.S. federal statutory income tax rate to the consolidated effective income tax rate was as follows: Year Ended December 31, 2015 2014 2013 U.S. federal statutory income tax rate 35.0 % 35.0 % 35.0 % Nondeductible expenses 4.4 % 2.0 % 1.5 % Effect of tax law changes (2.4 )% (4.7 )% (0.6 )% Change in valuation allowance for deferred tax assets (0.7 )% (1.6 )% 0.2 % State taxes, net of federal benefit 0.6 % 2.2 % 2.7 % Audit and other tax return adjustments 1.2 % (2.9 )% (2.5 )% Tax-exempt income, credits and incentives (5.6 )% (2.4 )% (4.0 )% Foreign rate differential adjusted for U.S. taxation of foreign profits (1) (37.6 )% (9.6 )% (12.4 )% Other (0.5 )% (0.2 )% 0.5 % Effective Income Tax Rate (5.6 )% 17.8 % 20.4 % ____________ (1) The “U.S. taxation of foreign profits” represents the U.S. tax, net of foreign tax credits, associated with actual and deemed repatriations of earnings from our non-U.S. subsidiaries. On a consolidated basis, we paid a total of $138 , $121 and $155 in income taxes to federal, foreign and state jurisdictions during the three years ended December 31, 2015 , respectively. Total income tax expense (benefit) was allocated as follows: Year Ended December 31, 2015 2014 2013 Pre-tax income $ (23 ) $ 215 $ 253 Discontinued operations (1) 81 6 27 Common shareholders' equity: Changes in defined benefit plans 59 (408 ) 318 Stock option and incentive plans, net (18 ) (18 ) (13 ) Cash flow hedges 15 — — Translation adjustments — (2 ) (9 ) Total Income Tax Expense (Benefit) $ 114 $ (207 ) $ 576 _____________ (1) Refer to Note 4 - Divestitures for additional information regarding discontinued operations.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 the more likely than not recognition threshold. Where we have determined that our tax return filing position does not satisfy the more likely than not recognition threshold, we have recorded no tax benefits. 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December 31, 2015 ,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is as follows: 2015 2014 2013 Balance at January 1 $ 240 $ 267 $ 201 Additions related to current year 39 16 60 Additions related to prior years positions — 10 39 Reductions related to prior years positions (16 ) (35 ) (19 ) Settlements with taxing authorities (1) (5 ) (10 ) — Reductions related to lapse of statute of limitations (9 ) (6 ) (14 ) Currency (2 ) (2 ) — Balance at December 31 $ 247 $ 240 $ 267 _______________ (1) Majority of settlements did not result in the utilization of cash. Included in the balances at December 31, 2015 , 2014 and 2013 are $31 , $39 and $36 , respectively, of tax positions that are highly certain of realizability but for which there is uncertainty about the timing or that they may be reduced through an indirect benefit from other taxing jurisdictions. Because of the impact of deferred tax accounting, other than for the possible incurrence of interest and penalties, the disallowance of these positions would not affect the annual effective tax rate. We recognized interest and penalties accrued on unrecognized tax benefits, as well as interest received from favorable settlements within income tax expense. We had $15 , $17 and $20 accrued for the payment of interest and penalties associated with unrecognized tax benefits at December 31, 2015 , 2014 and 2013 , respectively. In the U.S., with the exception of ACS, we are no longer subject to U.S. federal income tax examinations for years before 2009. ACS is no longer subject to such examinations for years before 2005. With respect to our major foreign jurisdictions, we are no longer subject to tax examinations by tax authorities for years before 2007. Deferred Income Taxes We have not provided deferred taxes on approximately $9.0 billion of undistributed earnings of foreign subsidiaries and other foreign investments carried at equity at December 31, 2015 , as such undistributed earnings have been determined to be indefinitely reinvested and we currently do not plan to initiate any action that would precipitate a deferred tax impact. We do not believe it is practical to calculate the potential deferred tax impact, as there is a significant amount of uncertainty with respect to determining the amount of foreign tax credits as well as any additional local withholding tax and other indirect tax consequences that may arise from the distribution of these earnings. In addition, because such earnings have been indefinitely reinvested in our foreign operations, repatriation would require liquidation of those investments or a recapitalization of our foreign subsidiaries, the impacts and effects of which are not readily determinable. The tax effects of temporary differences that give rise to significant portions of the deferred taxes were as follows: December 31, 2015 2014 Deferred Tax Assets Research and development $ 377 $ 475 Post-retirement medical benefits 311 341 Net operating losses 415 531 Operating reserves, accruals and deferrals 351 318 Tax credit carryforwards 678 579 Deferred compensation 247 286 Pension 563 672 Other 138 177 Subtotal 3,080 3,379 Valuation allowance (410 ) (538 ) Total $ 2,670 $ 2,841 Deferred Tax Liabilities Unearned income and installment sales $ 928 $ 883 Intangibles and goodwill 972 1,161 Other 116 160 Total $ 2,016 $ 2,204 Total Deferred Taxes, Net $ 654 $ 637 As discussed in Note 1 - Basis of Presentation and Summary of Significant Accounting Policies, we early adopted ASU 2015-17 , Income Taxes: Balance Sheet Classification of Deferred Taxes , which requires that deferred tax liabilities and assets be classified as non-current in a classified statement of financial position. Adoption of this update resulted in a reclassification of our net current deferred tax asset and liabilities to the net non-current deferred tax asset and liabilities in our Consolidated Balance Sheet as of December 31, 2015. Prior periods were not retrospectively adjusted.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15 and 2014 was a decrease of $128 and $76 ,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15 , we had tax credit carryforwards of $678 available to offset future income taxes, of which $97 are available to carryforward indefinitely while the remaining $581 will expire 2016 through 2036 if not utilized. We also had net operating loss carryforwards for income tax purposes of $1.1 billion that will expire 2016 through 2036, if not utilized, and $1.6 billion available to offset future taxable income indefinitely.</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15 , we have accrued our estimate of liability incurred under our indemnification arrangements and guarantees. Brazil Tax and Labor Contingencies 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As of December 31, 2015 , the total amounts related to the unreserved portion of the tax and labor contingencies, inclusive of related interest, amounted to approximately $577 with the decrease from December 31, 2014 balance of approximately $817 , primarily related to currency and closed cases partially offset by interest. With respect to the unreserved balance of $577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December 31, 2015 we had $71 of escrow cash deposits for matters we are disputing, and there are liens on certain Brazilian assets with a net book value of $14 and additional letters of credit and surety bonds of approximately $129 and $80 ,respectively, which include associated indexation.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 Litigation Against the Company State of Texas v. Xerox Corporation, Xerox State Healthcare, LLC, and ACS State Healthcare, LLC, a Xerox Corporation: On May 9, 2014, the State of Texas, via the Texas Office of Attorney General (the “State”), filed a lawsuit in the 53rd Judicial District Court of Travis County, Texas. The lawsuit alleges that Xerox Corporation, Xerox State Healthcare, LLC and ACS State Healthcare (collectively “Xerox” or the "Company”) violated the Texas Medicaid Fraud Prevention Act in the administration of its contract with the Texas Department of Health and Human Services (“HHSC”). The State alleges that the Company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Xerox filed its Answer in June, 2014 denying all allegations. Xerox will continue to vigorously defend itself in this matter. We do not believe it is probable that we will incur a material loss in excess of the amount accrued for this matter. In the course of litigation, we periodically engage in discussions with plaintiff’s counsel for possible resolution of the matter. Should developments cause a change in our determination as to an unfavorable outcome, or result in a final adverse judgment or settlement for a significant amount, there could be a material adverse effect on our results of operations, cash flows and financial position in the period in which such change in determination, judgment or settlement occurs. Other Matters: On January 5, 2016, the Consumer Financial Protection Bureau (CFPB) notified Xerox Education Services, Inc. (XES) that, in accordance with the CFPB’s discretionary Notice and Opportunity to Respond and Advise (NORA) process, the CFPB’s Office of Enforcement is considering recommending that the CFPB take legal action against XES, alleging that XES violated the Consumer Financial Protection Act’s prohibition of unfair practices. Should the CFPB commence an action, it may seek restitution, civil monetary penalties, injunctive relief, or other corrective action. The purpose of a NORA letter is to provide a party being investigated an opportunity to present its position to the CFPB before an enforcement action is recommended or commenced. This notice stems from an inquiry that commenced in 2014 when the Company, through XES, received and responded to a Civil Investigative Demand containing a broad request for information. During this process, XES self-disclosed to the Department of Education and the CFPB certain adjustments it had become aware that had not been timely made relating to its servicing of a small percentage of third-party student loans under outsourcing arrangements for various financial institutions. The CFPB and the Department of Education, as well as certain state’s attorney general offices and other regulatory agencies, began similar reviews. The Company has cooperated and continues to fully cooperate with all regulatory agencies, and XES has submitted its NORA response. The Company cannot provide assurance that the CFPB or another party will not ultimately commence a legal action against XES in this matter nor is the Company able to predict the likely outcome of the investigations into this matter. Guarantees, Indemnifications and Warranty Liabilitie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specified environmental matter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third-party's own willful misconduct or gross negligence. • Guarantees of our performance in certain sales and services contracts to our customers and indirectly the performance of third parties with whom we have subcontracted for their services. This includes indemnifications to customers for losses that may be sustained as a result of the use of our equipment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Patent Indemnifications In most sales transactions to resellers of our products, we indemnify against possible claims of patent infringement caused by our products or solutions. In addition, we indemnify certain software providers against claims that may arise as a result of our use or our subsidiaries', customers' or resellers' use of their software in our products and solutions. These indemnities usually do not include limits on the claims, provided the claim is made pursuant to the procedures required in the sales contract. Indemnification of Officers and Directors Our corporate by-laws require that, except to the extent expressly prohibited by law, we must indemnify Xerox Corporation's officers and directors against judgments, fines, penalties and amounts paid in settlement, including legal fees and all appeals, incurred in connection with civil or criminal action or proceedings, as it relates to their services to Xerox Corporation and our subsidiaries. Although the by-laws provide no limit on the amount of indemnification, we may have recourse against our insurance carriers for certain payments made by us. However, certain indemnification payments (such as those related to "clawback" provisions in certain compensation arrange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and/or indemnification agreements and/or applicable state law. Product Warranty Liabilities In connection with our normal sales of equipment, including those under sales-type leases, we generally do not issue product warranties. Our arrangements typically involve a separate full service maintenance agreement with the customer. The agreements generally extend over a period equivalent to the lease term or the expected useful life of the equipment under a cash sale. The service agreements involve the payment of fees in return for our performance of repairs and maintenance. As a consequence, we do not have any significant product warranty obligations, including any obligations under customer satisfaction programs. In a few circumstances, particularly in certain cash sales, we may issue a limited product warranty if negotiated by the customer. We also issue warranties for certain of our entry level products, where full service maintenance agreements are not available. In these instances, we record warranty obligations at the time of the sale. Aggregate product warranty liability expenses for the three years ended December 31, 2015 were $22 , $25 and $28 , respectively. Total product warranty liabilities as of December 31, 2015 and 2014 were $9 and $11 , respectively. Other Contingencies We have issued or provided the following guarantees as of December 31, 2015 : • $784 for letters of credit issued to i) guarantee our performance under certain services contracts; ii) support certain insurance programs; and iii) support our obligations related to the Brazil tax and labor contingencies. • $362 for outstanding surety bonds. Certain contracts, primarily those involving public sector customers, require us to provide a surety bond as a guarantee of our performance of contractual obligations. In general, we would only be liable for the amount of these guarantees in the event of default in our performance of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 We have service arrangements where we service third-party student loans in the Federal Family Education Loan program (FFEL) on behalf of various financial institutions. We service these loans for investors under outsourcing arrangements and do not acquire any servicing rights that are transferable by us to a third-party. At December 31, 2015 , we serviced a FFEL portfolio of approximately 1.9 million loans with an outstanding principal balance of approximately $ 28.7 billion. Some servicing agreements contain provisions that, under certain circumstances, require us to purchase the loans from the investor if the loan guaranty has been permanently terminated as a result of a loan default caused by our servicing error. If defaults caused by us are cured during an initial period, any obligation we may have to purchase these loans expires. Loans that we purchase may be subsequently cured, the guaranty reinstated and the loans repackaged for sale to third parties. We evaluate our exposure under our purchase obligations on defaulted loans and establish a reserve for potential losses, or default liability reserve, through a charge to the provision for loss on defaulted loans purchased. The reserve is evaluated periodically and adjusted based upon management’s analysis of the historical performance of the defaulted loans. As of December 31, 2015 , other current liabilities include reserves which we believe to be adequate. At December 31, 2015 , other current liabilities include reserves of approximately $4 for losses on defaulted loans purchased. In addition to potential purchase obligations arising from servicing errors, various laws and regulations applicable to student loan borrowers could give rise to fines, penalties and other liabilities associated with loan servicing errors.</t>
  </si>
  <si>
    <t>Preferred Stock</t>
  </si>
  <si>
    <t>Equity [Abstract]</t>
  </si>
  <si>
    <t>Preferred Stock Series A Convertible Preferred Stock We have issued 300,000 shares of Series A convertible perpetual preferred stock with an aggregate liquidation preference of $300 and an initial fair value of $349 . The convertible preferred stock pays quarterly cash dividends at a rate of 8% per year ( $24 per year). Each share of convertible preferred stock is convertible at any time, at the option of the holder, into 89.8876 shares of common stock for a total of 26,966 thousand shares (reflecting an initial conversion price of approximately $11.125 per share of common stock), subject to customary anti-dilution adjustments. If the closing price of our common stock exceeds 130% of the then applicable conversion price (currently $ 11.125 per share of common stock) for 20 out of 30 trading days, we have the right to cause any or all of the convertible preferred stock to be converted into shares of common stock at the then applicable conversion rate. The convertibl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Xerox's common stock, the holder of convertible preferred stock has the right to require us to redeem any or all of the convertible preferred stock in cash at a redemption price per share equal to the liquidation preference and any accrued and unpaid dividends to, but not including, the redemption date. The convertible preferred stock is classified as temporary equity (i.e., apart from permanent equity) as a result of the contingent redemption feature.</t>
  </si>
  <si>
    <t>Shareholders' Equity</t>
  </si>
  <si>
    <t>Stockholders' Equity Note [Abstract]</t>
  </si>
  <si>
    <t xml:space="preserve"> Shareholders’ Equity Preferred Stock As of December 31, 2015 , we had one class of preferred stock outstanding. See Note 19 - Preferred Stock for further information. We are authorized to issue approximately 22 million shares of cumulative preferred stock, $1.00 par value per share. Common Stock We have 1.75 billion authorized shares of common stock, $1.00 par value per share. At December 31, 2015 , 102 million shares were reserved for issuance under our incentive compensation plans, 48 million shares were reserved for debt to equity exchanges and 27 million shares were reserved for conversion of the Series A convertible preferred stock. Treasury Stock We account for the repurchased common stock under the cost method and include such treasury stock as a component of our common shareholder's equity. Retirement of treasury stock is recorded as a reduction of Common stock and Additional paid-in capital at the time such retirement is approved by our Board of Directors. The following provides cumulative information relating to our share repurchase programs from their inception in October 2005 through December 31, 2015 (shares in thousands): Authorized share repurchase programs $ 8,000 Share repurchase cost $ 7,755 Share repurchase fees $ 12 Number of shares repurchased 695,230 Of the cumulative $8.0 billion of share repurchase authority previously granted by our Board of Directors, approximately $245 million of that authority remained available as of December 31, 2015. The following table reflects the changes in Common and Treasury stock shares (shares in thousands): Common Stock Shares Treasury Stock Shares Balance at December 31, 2012 1,238,696 14,924 Stock based compensation plans, net 28,731 — Acquisition of Treasury stock — 65,179 Cancellation of Treasury stock (58,102) (58,102) Conversion of 2014 9% Notes 996 — Balance at December 31, 2013 1,210,321 22,001 Stock based compensation plans, net 13,965 — Acquisition of Treasury stock — 86,536 Cancellation of Treasury stock (100,928 ) (100,928 ) Conversion of 2014 9% Notes 996 — Balance at December 31, 2014 1,124,354 7,609 Stock based compensation plans, net 11,292 — Acquisition of Treasury stock — 115,201 Cancellation of Treasury stock (122,810 ) (122,810 ) Balance at December 31, 2015 1,012,836 — Stock-Based Compensation We have a long-term incentive plan whereby eligible employees may be granted restricted stock units (RSUs), performance shares (PSs) and non-qualified stock options. We grant stock-based awards in order to continue to attract and retain employees and to better align employees' interests with those of our shareholders. Each of these awards is subject to settlement with newly issued shares of our common stock. At December 31, 2015 and 2014 , 43 million and 50 million shares, respectively, were available for grant of awards. Stock-based compensation expense was as follows: Year Ended December 31, 2015 2014 2013 Stock-based compensation expense, pre-tax $ 46 $ 91 $ 90 Income tax benefit recognized in earnings 17 35 34 Restricted Stock Units: Compensation expense is based upon the grant date market price. The compensation expense is recorded over the vesting period, which is normally three years from the date of grant, based on management's estimate of the number of shares expected to vest. Performance Shares: Prior to 2014, we granted officers and selected executives PSs that vest contingent upon meeting pre-determined Revenue, Earnings per Share (EPS) and Cash Flow from Operations targets. If the annual actual results for Revenue exceed the stated targets and if the cumulative three -year actual results for EPS and Cash Flow from Operations exceed the stated targets, then the plan participants have the potential to earn additional shares of common stock. This overachievement cannot exceed 50% of the original grant. Commencing in 2014, we expanded the PS program to include those employees who had previously been awarded RSUs, and modified the program to remove the annual performance component. All PSs granted in 2014 will vest contingent upon meeting cumulative goals for Revenue, EPS and Cash Flow from Operations over a three -year performance period. As before, if actual results exceed the stated targets, then the participants have the potential to earn additional shares of common stock: a maximum overachievement of 50% of the original grant for officers and selected executives and a maximum of 25% of the original grant for all other participants. All PSs entitle the holder to one share of common stock, payable after a three -year service period and the attainment of the stated goals. In 2015, the maximum overachievement that can be earned was changed to 100% (from 50% ) for officers and selected executives. All other terms of the awards remain unchanged. The fair value of PSs is based upon the market price of our stock on the date of the grant. Compensation expense is recognized over the vesting period, which is normally three years from the date of grant, based on management's estimate of the number of shares expected to vest. If the stated targets are not met, any recognized compensation cost would be reversed. Employee Stock Options: With the exception of the conversion of ACS options in connection with the ACS acquisition in 2010, we have not issued any new stock options associated with our employee long-term incentive plan since 2004. All stock options previously issued under our employee long-term incentive plan were fully exercised, cancelled or expired as of December 31, 2013. There were 3,119 thousand and 6,115 thousand ACS options outstanding at December 31, 2015 and 2014 , respectively. The ACS options at December 31, 2015 generally expire within the next 2 years. Summary of Stock-based Compensation Activity 2015 2014 2013 (shares in thousands) Shares Weighted Average Grant Date Fair Value Shares Weighted Average Grant Date Fair Value Shares Weighted Average Grant Date Fair Value Restricted Stock Units Outstanding at January 1 12,197 $ 9.50 19,079 $ 9.62 30,414 $ 9.19 Granted 798 11.08 926 12.30 610 9.09 Vested (10,191 ) 7.86 (6,934 ) 10.33 (9,992 ) 8.43 Cancelled (414 ) 9.27 (874 ) 8.55 (1,953 ) 8.77 Outstanding at December 31 2,390 11.05 12,197 9.50 19,079 9.62 Performance Shares Outstanding at January 1 20,721 $ 11.36 8,058 $ 9.15 14,536 $ 8.74 Granted 9,470 10.68 16,967 12.28 1,839 7.97 Vested (3,268 ) 7.90 (2,404 ) 10.68 (6,817 ) 8.03 Cancelled (3,717 ) 10.74 (1,900 ) 11.07 (1,500 ) 8.82 Outstanding at December 31 23,206 11.67 20,721 11.36 8,058 9.15 Stock Options Outstanding at January 1 6,115 $ 7.00 14,199 $ 6.95 33,732 $ 6.86 Granted — — — — — — Canceled/expired (405 ) 7.43 (215 ) 6.95 (1,298 ) 6.53 Exercised (2,591 ) 7.09 (7,869 ) 6.92 (18,235 ) 6.82 Outstanding at December 31 3,119 6.87 6,115 7.00 14,199 6.95 Exercisable at December 31 3,119 6.87 6,115 7.00 12,164 7.06 In 2013, we deferred the annual grant of RSUs and PSs from July 1, 2013 to January 1, 2014. RSUs granted in 2013 represent off-cycle awards while PSs granted in 2013 represent over-achievement shares associated with the 2010 PSs grant, which vested in 2013. On January 1, 2014, we granted 8,395 thousand PSs with a grant date fair value of $12.17 per share (the deferral of the 2013 annual grant) and on July 1, 2014, we granted 8,518 thousand PSs with a grant date fair value of $12.38 per share (the 2014 annual grant). The total unrecognized compensation cost related to non-vested stock-based awards at December 31, 2015 was as follows: Awards Unrecognized Compensation Remaining Weighted-Average Vesting Period (Years) Restricted Stock Units $ 10 2.0 Performance Shares 82 1.9 Total $ 92 The aggregate intrinsic value of outstanding RSUs and PSs awards was as follows: Awards December 31, 2015 Restricted Stock Units $ 25 Performance Shares 247 Information related to stock options outstanding and exercisable at December 31, 2015 was as follows: Options Outstanding Exercisable Aggregate intrinsic value $ 12 $ 12 Weighted-average remaining contractual life (years) 2.15 2.15 The total intrinsic value and actual tax benefit realized for vested and exercised stock-based awards was as follows: December 31, 2015 December 31, 2014 December 31, 2013 Awards Total Intrinsic Value Cash Received Tax Benefit Total Intrinsic Value Cash Received Tax Benefit Total Intrinsic Value Cash Received Tax Benefit Restricted Stock Units $ 109 $ — $ 33 $ 85 $ — $ 26 $ 91 $ — $ 30 Performance Shares 35 — 12 30 — 10 62 — 22 Stock Options 14 19 5 42 55 15 51 124 19</t>
  </si>
  <si>
    <t>Other Comprehensive (Loss) Income</t>
  </si>
  <si>
    <t>Other Comprehensive Income [Abstract]</t>
  </si>
  <si>
    <t>Other Comprehensive (Loss) Income Other Comprehensive (Loss) Income is comprised of the following: Year Ended December 31, 2015 2014 2013 Pre-tax Net of Tax Pre-tax Net of Tax Pre-tax Net of Tax Translation Adjustments Losses $ (660 ) $ (660 ) $ (736 ) $ (734 ) $ (194 ) $ (185 ) Unrealized Gains (Losses): Changes in fair value of cash flow hedges gains (losses) 13 12 (20 ) (10 ) (126 ) (89 ) Changes in cash flow hedges reclassed to earnings (1) 28 13 36 26 123 86 Other (losses) gains (3 ) (2 ) (1 ) (1 ) 3 3 Net Unrealized Gains 38 23 15 15 — — Defined Benefit Plans (Losses) Gains Net actuarial/prior service (losses) gains (73 ) (86 ) (1,291 ) (861 ) 729 483 Prior service amortization/curtailment (2) (38 ) (23 ) (46 ) (29 ) (45 ) (29 ) Actuarial loss amortization/settlement (2) 186 126 121 83 260 172 Fuji Xerox changes in defined benefit plans, net (3) 21 21 40 40 23 23 Other gains (losses) (4) 116 115 106 105 (17 ) (17 ) Changes in Defined Benefit Plans Gains (Losses) 212 153 (1,070 ) (662 ) 950 632 Other Comprehensive (Loss) Income (410 ) (484 ) (1,791 ) (1,381 ) 756 447 Less: Other comprehensive loss attributable to noncontrolling interests (1 ) (1 ) (1 ) (1 ) (1 ) (1 ) Other Comprehensive (Loss) Income Attributable to Xerox $ (409 ) $ (483 ) $ (1,790 ) $ (1,380 ) $ 757 $ 448 _________________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December 31, 2015 2014 2013 Cumulative translation adjustments $ (2,402 ) $ (1,743 ) $ (1,010 ) Other unrealized gains (losses), net 1 (22 ) (37 ) Benefit plans net actuarial losses and prior service credits (1) (2,241 ) (2,394 ) (1,732 ) Total Accumulated Other Comprehensive Loss Attributable to Xerox $ (4,642 ) $ (4,159 ) $ (2,779 ) _____________________________ (1) Includes our share of Fuji Xerox.</t>
  </si>
  <si>
    <t>Earnings per Share</t>
  </si>
  <si>
    <t>Earnings Per Share [Abstract]</t>
  </si>
  <si>
    <t>Earnings per Share The following table sets forth the computation of basic and diluted earnings per share of common stock (shares in thousands): Year Ended December 31, 2015 2014 2013 Basic Earnings per Share: Net income from continuing operations attributable to Xerox $ 552 $ 1,128 $ 1,139 Accrued dividends on preferred stock (24 ) (24 ) (24 ) Net Income From Continuing Operations Available to Common Shareholders $ 528 $ 1,104 $ 1,115 Net (loss) income from discontinued operations attributable to Xerox (78 ) (115 ) 20 Adjusted Net Income Available to Common Shareholders $ 450 $ 989 $ 1,135 Weighted-average common shares outstanding 1,064,526 1,154,365 1,225,486 Basic Earnings (Loss) per Share: Continuing operations $ 0.50 $ 0.96 $ 0.91 Discontinued operations (0.08 ) (0.10 ) 0.02 Basic Earnings per Share $ 0.42 $ 0.86 $ 0.93 Diluted Earnings per Share: Net income from continuing operations attributable to Xerox $ 552 $ 1,128 $ 1,139 Accrued dividends on preferred stock (24 ) — — Interest on Convertible Securities, net — — 1 Adjusted Net Income From Continuing Operations Available to Common Shareholders $ 528 $ 1,128 $ 1,140 Net (loss) income from discontinued operations attributable to Xerox (78 ) (115 ) 20 Adjusted Net Income Available to Common Shareholders $ 450 $ 1,013 $ 1,160 Weighted-average common shares outstanding 1,064,526 1,154,365 1,225,486 Common shares issuable with respect to: Stock options 1,294 2,976 5,401 Restricted stock and performance shares 10,404 14,256 13,931 Convertible preferred stock — 26,966 26,966 Convertible securities — — 1,743 Adjusted Weighted Average Common Shares Outstanding 1,076,224 1,198,563 1,273,527 Diluted Earnings (Loss) per Share: Continuing operations $ 0.49 $ 0.94 $ 0.89 Discontinued operations (0.07 ) (0.09 ) 0.02 Diluted Earnings per Share $ 0.42 $ 0.85 $ 0.91 The following securities were not included in the computation of diluted earnings per share as they were either contingently issuable shares or shares that if included would have been anti-dilutive (shares in thousands): Stock Options 1,825 3,139 8,798 Restricted stock and performance shares 17,607 17,987 12,411 Convertible preferred stock 26,966 — — Total Securities 46,398 21,126 21,209 Dividends per Common Share $ 0.28 $ 0.25 $ 0.23</t>
  </si>
  <si>
    <t>Subsequent Event</t>
  </si>
  <si>
    <t>Subsequent Events [Abstract]</t>
  </si>
  <si>
    <t>Subsequent Event Planned Company Separation On January 29, 2016, Xerox announced that its Board of Directors had approved management’s plan to separate the Company's Business Process Outsourcing business from its Document Technology and Document Outsourcing business. Each of the businesses will operate as an independent, publicly-traded company. Leadership and names of the two companies will be determined as the process progresses. The transaction is intended to be tax-free for Xerox shareholders for federal income tax purposes. Xerox will begin the process to separate while we finalize the transaction structure. Our objective is to complete the separation by year-end 2016, subject to customary regulatory approvals, the effectiveness of a Form 10 filing with the U.S. Securities and Exchange Commission, tax considerations, securing any necessary financing, and final approval of the Xerox Board of Directors. Until the separation is complete, we will continue to operate and report as a single company.</t>
  </si>
  <si>
    <t>Schedule II Valuation and Qualifying Accounts</t>
  </si>
  <si>
    <t>Valuation and Qualifying Accounts [Abstract]</t>
  </si>
  <si>
    <t>SCHEDULE II VALUATION AND QUALIFYING ACCOUNTS For the three years ended December 31, 2015 (in millions) Balance at beginning of period Additions charged to bad debt provision (1) Amounts (credited) charged to other income statement accounts (1) Deductions and other, net of recoveries (2) Balance at end of period 2015 Allowance for Losses: Accounts Receivable $ 88 $ 25 $ 5 $ (38 ) $ 80 Finance Receivables 131 28 — (41 ) 118 $ 219 $ 53 $ 5 $ (79 ) $ 198 2014 Allowance for Losses: Accounts Receivable $ 112 $ 20 $ (3 ) $ (41 ) $ 88 Finance Receivables 154 33 3 (59 ) 131 $ 266 $ 53 $ — $ (100 ) $ 219 2013 Allowance for Losses: Accounts Receivable $ 108 $ 39 $ (2 ) $ (33 ) $ 112 Finance Receivables 170 81 5 (102 ) 154 $ 278 $ 120 $ 3 $ (135 ) $ 266 __________ (1) Bad debt provisions relate to estimated losses due to credit and similar collectibility issues. Other charges (credits) relate to adjustments to reserves necessary to reflect events of non-payment such as customer accommodations and contract terminations. (2) Deductions and other, net of recoveries primarily relates to receivable write-offs, but also includes the impact of foreign currency translation adjustments and recoveries of previously written off receivables.</t>
  </si>
  <si>
    <t>Basis of Presentation and Summary of Significant Accounting Policies (Policies)</t>
  </si>
  <si>
    <t>Basis of Consolidation</t>
  </si>
  <si>
    <t>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from the date such determination is made. For convenience and ease of reference, we refer to the financial statement caption “Income before Income Taxes and Equity Income” as “pre-tax income” throughout the Notes to the Consolidated Financial Statements. Discontinued Operations In 2014, we announced an agreement to sell our Information Technology Outsourcing (ITO) business to Atos SE (Atos). As a result of this agreement and having met applicable accounting requirements, we reported the ITO business as held for sale and a discontinued operation up through its date of sale, which was completed on June 30, 2015. In 2014 we also completed the disposal of two smaller businesses - Xerox Audio Visual Solutions, Inc. (XAV) and Truckload Management Services (TMS) - that were also reported as discontinued operations. In 2013 we completed the sale of our U.S. and Canadian (North American or N.A.) and Western European (European) Paper businesses. Results from these businesses are reported as Discontinued Operations and all prior period results have been reclassified to conform to this presentation. Refer to Note 4 - Divestitures for additional information regarding discontinued operations.</t>
  </si>
  <si>
    <t>Use of Estimates</t>
  </si>
  <si>
    <t xml:space="preserve">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he following table summarizes certain recurring type costs and expenses that require management estimates for the three years ended December 31, 2015 : Year Ended December 31, Expense/(Income) 2015 2014 2013 Provisions for restructuring and asset impairments - continuing operations $ 186 $ 128 $ 115 Provisions for restructuring and asset impairments - discontinued operations — 2 7 Provision for receivables 58 53 123 Provisions for litigation and regulatory matters 16 11 (34 ) Provisions for obsolete and excess inventory 30 26 35 Provision for product warranty liability 22 25 28 Depreciation and obsolescence of equipment on operating leases 286 297 283 Depreciation of buildings and equipment (1) 277 324 332 Amortization of internal use software (1) 135 139 137 Amortization of product software 69 62 43 Amortization of acquired intangible assets (1) 310 315 305 Amortization of customer contract costs (1) 113 128 100 Defined pension benefits - net periodic benefit cost 142 82 267 Retiree health benefits - net periodic benefit cost 2 3 1 Income tax (benefit) expense - continuing operations (23 ) 215 253 Income tax expense - discontinued operations 81 6 27 __________________ (1) Excludes amounts related to our ITO business, which was reported as a discontinued operation through its date of sale on June 30, 2015. Refer to Note 4 - Divestitures for additional information regarding this sale. </t>
  </si>
  <si>
    <t>Changes in Estimates - Methodology</t>
  </si>
  <si>
    <t xml:space="preserve">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t>
  </si>
  <si>
    <t>Revenue Recognition, Customer Acquisitions</t>
  </si>
  <si>
    <t>Revenue Recognition In May 2014, the FASB issued ASU 2014-09 ,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with early adoption permitted for fiscal years beginning January 1, 2017. The standard will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have concluded that we will adopt this standard beginning January 1, 2018, and we will use the retrospective method with the cumulative effect of initially applying ASU 2014-09 recognized at the date of initial application (i.e., the "modified retrospective approach"). We continue to evaluate the impact of our pending adoption of ASU 2014-09 on our consolidated financial statements.</t>
  </si>
  <si>
    <t>Fair Value of Financial Instruments, Policy</t>
  </si>
  <si>
    <t>Financial Instruments - Classification and Measurement In January 2016, the FASB issued ASU 2016-01 , Financial Instruments - Recognition and Measurement of Financial Instruments and Financial Liabilities. This update requires that equity investment (except those accounted for under the equity method of accounting or those that result in consolidation of the investee) be measured at fair value with changes in fair value recognized in net income. The amendments in this update also simplify the impairment assessment of equity investments without readily determinable fair values. In addition, the amendments in this update require disclosure of fair value for financial instruments held at amortized cost. The amendments also require separate presentation of financial assets and financial liabilities by measurement category and form of financial asset (that is, securities or loans and receivables). This update is effective for our fiscal year beginning January 1, 2018. The provisions within the update relate to instrument-specific credit risk when the fair value option is elected maybe early adopted. We are currently evaluating the impact of our pending adoption of ASU 2016-01 on our consolidated financial statements.</t>
  </si>
  <si>
    <t>Income Tax, Policy</t>
  </si>
  <si>
    <t>Accounting for Income Taxes: Balance Sheet Presentation of Deferred Taxes In November 2015, the FASB issued ASU 2015-17 , Income Taxes: Balance Sheet Classification of Deferred Taxes. This update, which simplifies the presentation of deferred income taxes, requires that deferred tax liabilities and assets be classified as non-current in a classified statement of financial position. As allowed by the update, we early adopted ASU 2015-17 effective December 31, 2015 on a prospective basis. Adoption of this update resulted in a reclassification of our net current deferred tax asset and liabilities to the net non-current deferred tax asset and liabilities in our Consolidated Balance Sheet as of December 31, 2015. Prior periods were not retrospectively adjusted. The current requirement that deferred tax liabilities and assets of a tax-paying component (jurisdiction) of an entity be offset and presented as a single amount is not affected by this update.</t>
  </si>
  <si>
    <t>Interest Expense, Policy</t>
  </si>
  <si>
    <t xml:space="preserve">Interest In April 2015, the FASB issued ASU 2015-03 , Interest - Imputation of Interest (Subtopic 835-30): Simplifying the Presentation of Debt Issuance Costs . This update requires that debt issuance costs related to a recognized debt liability be presented in the balance sheet as a direct deduction from the carrying amount of that debt liability, consistent with debt discounts. In August 2015, the FASB issued ASU 2015-15 , which indicated that the SEC staff would not object to an entity deferring and presenting debt issuance costs associated with a line-of-credit arrangement as an asset and subsequently amortizing those costs ratably over the term of the line-of-credit arrangement, regardless of whether there are any outstanding borrowings. All of our debt issuance costs are currently reported as deferred charges in Other long-term assets and were $ 32 at December 31, 2015 , $4 of which is related to our credit agreement. This update was effective for our fiscal year beginning January 1, 2016. Upon adoption of this update, we will reclassify approximately $28 of debt issuance costs to long-term debt. Prior periods will be retroactively revised. The costs associated with our credit agreement will continue to be reported as a deferred charge in Other long-term assets. The adoption of this standard is not expected to have a material effect on our financial condition, results of operations or cash flows. </t>
  </si>
  <si>
    <t>Discontinued Operations, Policy</t>
  </si>
  <si>
    <t>Discontinued Operations In April 2014, the FASB issued ASU 2014-08 , Presentation of Financial Statements (Topic 205) and Property, Plant, and Equipment (Topic 360): Reporting Discontinued Operations and Disclosures of Disposals of Components of an Entity. 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was effective prospectively for our fiscal year beginning January 1, 2015. The standard primarily involves presentation and disclosure and, therefore, is not expected to have a material impact on our financial condition, results of operations or cash flows.</t>
  </si>
  <si>
    <t>Revenue Recognition, Revenue Reductions</t>
  </si>
  <si>
    <t>Service Concession Arrangements In January 2014, the FASB issued ASU 2014-05 , Service Concession Arrangements (Topic 853) . This update specifies that an entity should not account for a service concession arrangement within the scope of this update as a lease in accordance with Topic 840, Leases. The update was effective for our fiscal year beginning January 1, 2015. The adoption of this standard did not have a material effect on our financial condition, results of operation or cash flows.</t>
  </si>
  <si>
    <t>New Accounting Pronouncements, Policy</t>
  </si>
  <si>
    <t xml:space="preserve">Other Updates In 2015 and 2014, the FASB also issued the following Accounting Standards Updates which are not expected to have a material impact on our financial condition, results of operations or cash flows when adopted in future periods. Those updates are as follows: • Business Combinations: ASU 2015-16 , Accounting for Measurement Period Adjustments in a Business Combination , which is effective for our fiscal year beginning January 1, 2016. • Inventory: ASU 2015-11 , Simplifying the Subsequent Measurement of Inventory, which is effective for our fiscal year beginning January 1, 2017. • Fair Value Measurements: ASU 2015-07 , Disclosures for Investments in Certain Entities That Calculate Net Asset Value per Share (or its Equivalent) , which is effective for our fiscal year beginning January 1, 2016. • Intangibles - Goodwill and Other - Internal Use Software: ASU 2015-05 , Intangibles-Goodwill and Other-Internal Use Software - Customer's Accounting for Fees Paid in a Cloud Computing Arrangement, which is effective for our fiscal year beginning January 1, 2016. • Consolidation: ASU 2015-02 , Consolidation (Topic 810): Amendments to the Consolidation Analysis . This update is effective for our fiscal year beginning January 1, 2016 with early adoption permitted, and is applied on a modified retrospective basis. • Income Statement: ASU 2015-01, Income Statement - Extraordinary and Unusual Items (Subtopic 225-20) - Simplifying Income Statement Presentation by Eliminating the Concept of Extraordinary Items . The standard primarily involves presentation and disclosure. • Derivatives and Hedging: ASU 2014-16 , Derivatives and Hedging (Topic 815) - Determining Whether the Host Contract in a Hybrid Financial Instrument Issued in the Form of a Share Is More Akin to Debt or to Equity, which is effective for our fiscal year beginning January 1, 2016. • Disclosures of Going Concern Uncertainties: ASU 2014-15 , Presentation of Financial Statements - Going Concern (Subtopic 205-40); Disclosure of Uncertainties about an Entity’s Ability to Continue as a Going Concern , which is effective for our fiscal year beginning January 1, 2016. • Stock Compensation: ASU 2014-12 , Compensation - Stock Compensation (Topic 718): Accounting for Share-Based Payments When the Terms of an Award Provide that a Performance Target Could be Achieved after the Requisite Service Period, which is effective for our fiscal year beginning January 1, 2016. </t>
  </si>
  <si>
    <t>Revenue Recognition</t>
  </si>
  <si>
    <t xml:space="preserve">Revenue Recognition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Related Revenue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Technical Services: Technical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Financing: Finance income attributable to sales-type leases, direct financing leases and installment loans is recognized on the accrual basis using the effective interest method. Services-Related Revenue Outsourcing: Revenues associated with outsourcing services are generally recognized as services are rendered, which is generally on the basis of the number of accounts or transactions processed. In service arrangements where final acceptance of a system or solution by the customer is required, revenue is deferred until all acceptance criteria have been met. Revenues on cost reimbursable contracts are recognized by applying an estimated factor to costs as incurred, determined by the contract provisions and prior experience. Revenues on unit-price contracts are recognized at the contractual selling prices as work is completed and accepted by the customer. Revenues on time and material contracts are recognized at the contractual rates as the labor hours and direct expenses are incurred. Revenues on certain fixed price contracts where we provide system development and implementation services are recognized over the contract term based on the percentage of development and implementation services that are provided during the period compared with the total estimated development and implementation services to be provided over the entire contract using the percentage-of-completion accounting methodology. These services require that we perform significant, extensive and complex design, development, modification or implementation of our customers' systems. Performance will often extend over long periods,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estimated total cost basis, using a reasonably consistent profit margin over the period. Revenues earned in excess of related billings are accrued, whereas billings in excess of revenues earned are deferred until the related services are provided. We recognize revenues for non-refundable, upfront implementation fees on a straight-line basis over the period between the initiation of the ongoing services through the end of the contract term. In connection with our services arrangements, we incur and capitalize costs to originate these long-term contracts and to perform the migration, transition and setup activities necessary to enable us to perform under the terms of the arrangement. Certain initial direct costs of an arrangement are capitalized and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Spending associated with customer-related deferred set-up/transition and inducement costs for the three years ended December 31, 2015 were as follows: Year Ended December 31, 2015 2014 2013 Set-up/transition and inducement expenditures $ 77 $ 80 $ 107 The capitalized amount of customer contract costs at December 31, 2015 and 2014 were as follows: Year Ended December 31, 2015 2014 Capitalized customer contract costs (1) 180 227 __________ (1) The balance at December 31, 2015 of $ 180 is expected to be amortized over a weighted average period of approximately 8 years, and amortization expense in 2016 is expected to be approximately $76 . Long-lived assets used in the fulfillment of the arrangements are capitalized and depreciated over the shorter of their useful life or the term of the contract if an asset is contract specific. Our outsourcing services contracts may also include the sale of equipment and software. In these instances we follow the policies noted above under Equipment-Related Revenues. Other Revenue Recognition Policies Multiple Element Arrangements: As described above, we enter into the following revenue arrangements that may consist of multiple deliverables: • Bundled lease arrangements, which typically include both lease deliverables and non-lease deliverables as described above. • Contracts for multiple types of outsourcing services, as well as professional and value-added services. For instance, we may contract for an implementation or development project and also provide services to operate the system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SOE or third-party evidence (TPE) of the selling price. The above noted revenue policies are then applied to each separated deliverable, as applicable. Revenue-based Taxes: We report revenue net of any revenue-based taxes assessed by governmental authorities that are imposed on and concurrent with specific revenue-producing transactions. The primary revenue-based taxes are sales tax and value-added tax (VAT). Revenue Recognition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Related Revenue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Technical Services: Technical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t>
  </si>
  <si>
    <t>Leases</t>
  </si>
  <si>
    <t xml:space="preserve">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t>
  </si>
  <si>
    <t>Finance, Loans and Leases Receivable, Policy</t>
  </si>
  <si>
    <t xml:space="preserve">Financing: Finance income attributable to sales-type leases, direct financing leases and installment loans is recognized on the accrual basis using the effective interest method. </t>
  </si>
  <si>
    <t>Services-Related Revenue</t>
  </si>
  <si>
    <t xml:space="preserve">Services-Related Revenue Outsourcing: Revenues associated with outsourcing services are generally recognized as services are rendered, which is generally on the basis of the number of accounts or transactions processed. In service arrangements where final acceptance of a system or solution by the customer is required, revenue is deferred until all acceptance criteria have been met. Revenues on cost reimbursable contracts are recognized by applying an estimated factor to costs as incurred, determined by the contract provisions and prior experience. Revenues on unit-price contracts are recognized at the contractual selling prices as work is completed and accepted by the customer. Revenues on time and material contracts are recognized at the contractual rates as the labor hours and direct expenses are incurred. Revenues on certain fixed price contracts where we provide system development and implementation services are recognized over the contract term based on the percentage of development and implementation services that are provided during the period compared with the total estimated development and implementation services to be provided over the entire contract using the percentage-of-completion accounting methodology. These services require that we perform significant, extensive and complex design, development, modification or implementation of our customers' systems. Performance will often extend over long periods,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estimated total cost basis, using a reasonably consistent profit margin over the period. Revenues earned in excess of related billings are accrued, whereas billings in excess of revenues earned are deferred until the related services are provided. We recognize revenues for non-refundable, upfront implementation fees on a straight-line basis over the period between the initiation of the ongoing services through the end of the contract term. In connection with our services arrangements, we incur and capitalize costs to originate these long-term contracts and to perform the migration, transition and setup activities necessary to enable us to perform under the terms of the arrangement. Certain initial direct costs of an arrangement are capitalized and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Spending associated with customer-related deferred set-up/transition and inducement costs for the three years ended December 31, 2015 were as follows: Year Ended December 31, 2015 2014 2013 Set-up/transition and inducement expenditures $ 77 $ 80 $ 107 The capitalized amount of customer contract costs at December 31, 2015 and 2014 were as follows: Year Ended December 31, 2015 2014 Capitalized customer contract costs (1) 180 227 __________ (1) The balance at December 31, 2015 of $ 180 is expected to be amortized over a weighted average period of approximately 8 years, and amortization expense in 2016 is expected to be approximately $76 . Long-lived assets used in the fulfillment of the arrangements are capitalized and depreciated over the shorter of their useful life or the term of the contract if an asset is contract specific. Our outsourcing services contracts may also include the sale of equipment and software. In these instances we follow the policies noted above under Equipment-Related Revenues. </t>
  </si>
  <si>
    <t>Multiple Element Arrangements</t>
  </si>
  <si>
    <t xml:space="preserve">Multiple Element Arrangements: As described above, we enter into the following revenue arrangements that may consist of multiple deliverables: • Bundled lease arrangements, which typically include both lease deliverables and non-lease deliverables as described above. • Contracts for multiple types of outsourcing services, as well as professional and value-added services. For instance, we may contract for an implementation or development project and also provide services to operate the system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SOE or third-party evidence (TPE) of the selling price. The above noted revenue policies are then applied to each separated deliverable, as applicable. </t>
  </si>
  <si>
    <t>Shipping and Handling</t>
  </si>
  <si>
    <t>Shipping and Handling Costs related to shipping and handling are recognized as incurred and included in Cost of sales in the Consolidated Statements of Income.</t>
  </si>
  <si>
    <t>Research, Development and Engineering (RD&amp;E)</t>
  </si>
  <si>
    <t xml:space="preserve">Research, Development and Engineering (RD&amp;E) Research, development and engineering costs are expensed as incurred. Sustaining engineering costs are incurred with respect to on-going product improvements or environmental compliance after initial product launch. Sustaining engineering costs were $126 , $132 and $122 in 2015 , 2014 and 2013 , respectively. </t>
  </si>
  <si>
    <t>Cash and Cash Equivalents</t>
  </si>
  <si>
    <t>Cash and Cash Equivalents Cash and cash equivalents consist of cash on hand, including money market funds, and investments with original maturities of three months or less.</t>
  </si>
  <si>
    <t>Transfers and Servicing of Financial Assets, Transfers of Financial Assets, Sales, Policy</t>
  </si>
  <si>
    <t>Receivable Sales We regularly transfer certain portions of our receivable portfolios and normally account for those transfers as sales based on meeting the criteria for derecognition in accordance with ASC Topic 860 "Transfer and Servicing" of Financial Assets. Gains or losses on the sale of receivables depend, in part, on both (a) the cash proceeds and (b) the net non-cash proceeds received or paid. When we sell receivables, we normally receive beneficial interests in the transferred receivables from the purchasers as part of the proceeds. We may refer to these beneficial interests as a deferred purchase price. The beneficial interests obtained are initially measured at their fair value. We generally estimate fair value based on the present value of expected future cash flows, which are calculated using management ' s best estimates of the key assumptions including credit losses, prepayment rate and discount rates commensurate with the risks involved. Refer to Note 5 - Accounts Receivable, Net and Note 6 - Finance Receivables, Net for more details on our receivable sales .</t>
  </si>
  <si>
    <t>Inventories Inventories are carried at the lower of average cost or market. Inventories also include equipment that is returned at the end of the lease term. Returned equipment is recorded at the lower of remaining net book value or salvage value, which normally are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 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t>
  </si>
  <si>
    <t>Land, Buildings and Equipment and Equipment on Operating Leases</t>
  </si>
  <si>
    <t>Land, Buildings and Equipment and Equipment on Operating Leases 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7 - Inventories and Equipment on Operating Leases, Net and Note 8 - Land, Buildings, Equipment and Software, Net for further discussion.</t>
  </si>
  <si>
    <t>Software - Internal Use and Product</t>
  </si>
  <si>
    <t xml:space="preserve">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t>
  </si>
  <si>
    <t>Capitalization of Internal Costs</t>
  </si>
  <si>
    <t>Goodwill and Other Intangible Assets</t>
  </si>
  <si>
    <t>Goodwill and Other Intangible Assets 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if an event or circumstance indicates that an impairment loss may have been incurred. 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a detailed quantitative test of impairment (Step 1). If we perform the detailed quantitative impairment test and the carrying amount of the reporting unit exceeds its fair value, we would perform an analysis (Step 2) to measure such impairment. In 2015 , we elected to proceed to the quantitative assessment of the recoverability of our goodwill balances for each of our reporting units in performing our annual impairment test. Based on our quantitative assessments, we concluded that the fair values of each of our reporting units in 2015 exceeded their carrying values and no impairments were identified. Other intangible assets primarily consist of assets obtained in connection with business acquisitions, including installed customer base and distribution network relationships, patents on existing technology and trademark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Refer to Note 10 - Goodwill and Intangible Assets, Net for further information. Impairment of Long-Lived Assets We review the recoverability of our long-lived assets, including buildings, equipment,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t>
  </si>
  <si>
    <t>Pension and Post-Retirement Benefit Obligations</t>
  </si>
  <si>
    <t>Pension and Post-Retirement Benefit Obligations We sponsor various forms of defined benefit pension plans in several countries covering employees who meet eligibility requirements. Retiree health benefit plans cover U.S. and Canadian employees for retiree medical costs. We employ a delayed recognition feature in measuring the costs of pension and post-retirement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Several statistical and other factors that attempt to anticipate future events are used in calculating the expense, liability and asset values related to our pension and retiree health benefit plans. These factors include assumptions we make about the discount rate, expected return on plan assets, rate of increase in healthcare costs, the rate of future compensation increases and mortality. Actual returns on plan assets are not immediately recognized in our income statement due to the delayed recognition requirement. In calculating the expected return on the plan asset component of our net periodic pension cost, we apply our estimate of the long-term rate of return on the plan assets that support our pension obligations, after deducting assets that are specifically allocated to Transitional Retirement Accounts (which are accounted for based on specific plan terms). For purposes of determining the expected return on plan assets, we utilize a market-related value approach in determining the value of the pension plan assets, rather than a fair market value approach. The primary difference between the two methods relates to systematic recognition of changes in fair value over time (generally two years) versus immediate recognition of changes in fair value. Our expected rate of return on plan assets is applied to the market-related asset value to determine the amount of the expected return on plan assets to be used in the determination of the net periodic pension cost. The market-related value approach reduces the volatility in net periodic pension cost that would result from using the fair market value approach.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 Our primary domestic plans allow participants the option of settling their vested benefits through the receipt of a lump-sum payment. The participant ' s vested benefit is considered fully settled upon payment of the lump-sum. We have elected to apply settlement accounting and therefore we recognize the losses associated with settlements in this plan immediately upon the settlement of the vested benefits. Settlement accounting requires us to recognize a pro rata portion of the aggregate unamortized net actuarial losses upon settlement. The pro rata factor is computed as the percentage reduction in the projected benefit obligation due to the settlement of the participant ' s vested benefit.</t>
  </si>
  <si>
    <t>Foreign Currency Transactions and Re-measurement</t>
  </si>
  <si>
    <t>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ments.</t>
  </si>
  <si>
    <t>Receivables, Policy</t>
  </si>
  <si>
    <t xml:space="preserve">Accounts Receivable Sales Arrangements Accounts receivable sales arrangements are utilized in the normal course of business as part of our cash and liquidity management. We have facilities in the U.S., Canada and several countries in Europe that enable us to sell certain accounts receivable without recourse to third-parties. The accounts receivables sold are generally short-term trade receivables with payment due dates of less than 60 days. All of our arrangements involve the sale of our entire interest in groups of accounts receivable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solidated Statements of Cash Flows because such receivables are the result of an operating activity and the associated interest rate risk is de minimis due to their short-term nature. Our risk of loss following the sales of accounts receivable is limited to the outstanding deferred purchase price receivable. These receivables are included in the caption "Other current assets" in the accompanying Consolidated Balance Sheets and were $61 and $73 at December 31, 2015 and 2014 , respectively. Under most of the agreements, we continue to service the sold accounts receivable. When applicable, a servicing liability is recorded for the estimated fair value of the servicing. The amounts associated with the servicing liability were not material. </t>
  </si>
  <si>
    <t>Basis of Presentation and Summary of Significant Accounting Policies (Tables)</t>
  </si>
  <si>
    <t>Schedule of Error Corrections and Prior Period Adjustments</t>
  </si>
  <si>
    <t>Prior Period Adjustments During third quarter 2015, we recorded a $16 out-of-period adjustment associated with the over-accrual of an employee benefit liability account. The impact of this adjustment was not material to any individual prior quarter or year and is not material to our 2015 results. During second quarter 2015, in connection with Fuji Xerox’s (FX) payment of its semi-annual dividend, we determined that the dividends were no longer subject to an additional tax as a result of a change in the U.K. - Japan Tax Treaty in December 2014. As of December 31, 2014, we had a deferred tax liability of $44 associated with this additional tax on the undistributed earnings of FX through that date. This deferred tax liability was no longer required as a result of the change in the Tax Treaty and, therefore, should have been reversed in December 2014. There was no impact on operating cash flows from this adjustment. We assessed the materiality of this error on our 2014 financial statements and concluded that it was not material to the fourth quarter or annual period. However, due to the impact of this adjustment on the current year consolidated financial statements, the accompanying Consolidated Financial Statements for 2014 have been revised as summarized below: The following table presents the effect of this correction on our Consolidated Statements of Income for all periods affected: Three Months Ended December 31, 2014 Year Ended December 31, 2014 As Reported (Unaudited) As Revised (Unaudited) As Reported As Revised Income tax expense $ 78 $ 34 $ 259 $ 215 Income from Continuing Operations 311 355 1,107 1,151 Net Income 162 206 992 1,036 Net Income Attributable to Xerox 156 200 969 1,013 Net Income Attributable to Xerox - continuing operations 305 349 1,084 1,128 Basic Earnings per Share: Continuing Operations $ 0.26 $ 0.30 $ 0.92 $ 0.96 Total Basic Earnings per Share 0.13 0.17 0.82 0.86 Diluted Earnings per Share: Continuing Operations $ 0.26 $ 0.30 $ 0.90 $ 0.94 Total Diluted Earnings per Share 0.13 0.17 0.81 0.85 The following table presents the effect this correction had on our Consolidated Balance Sheet at December 31, 2014: December 31, 2014 As Reported As Revised Other long-term liabilities $ 498 $ 454 Total Liabilities 16,600 16,556 Retained earnings 9,491 9,535 Xerox shareholders' equity 10,634 10,678 Total Equity 10,709 10,753 The correction did not have an effect on the Company’s operating cash flows. The following table presents the effect on the individual line items within operating cash flows of our Consolidated Statement of Cash Flows for the year ended December 31, 2014: Year Ended December 31, 2014 As Reported As Revised Net income $ 992 $ 1,036 Net change in income tax assets and liabilities 29 (15 )</t>
  </si>
  <si>
    <t>Significant Accounting Estimates</t>
  </si>
  <si>
    <t xml:space="preserve">The following table summarizes certain recurring type costs and expenses that require management estimates for the three years ended December 31, 2015 : Year Ended December 31, Expense/(Income) 2015 2014 2013 Provisions for restructuring and asset impairments - continuing operations $ 186 $ 128 $ 115 Provisions for restructuring and asset impairments - discontinued operations — 2 7 Provision for receivables 58 53 123 Provisions for litigation and regulatory matters 16 11 (34 ) Provisions for obsolete and excess inventory 30 26 35 Provision for product warranty liability 22 25 28 Depreciation and obsolescence of equipment on operating leases 286 297 283 Depreciation of buildings and equipment (1) 277 324 332 Amortization of internal use software (1) 135 139 137 Amortization of product software 69 62 43 Amortization of acquired intangible assets (1) 310 315 305 Amortization of customer contract costs (1) 113 128 100 Defined pension benefits - net periodic benefit cost 142 82 267 Retiree health benefits - net periodic benefit cost 2 3 1 Income tax (benefit) expense - continuing operations (23 ) 215 253 Income tax expense - discontinued operations 81 6 27 __________________ (1) Excludes amounts related to our ITO business, which was reported as a discontinued operation through its date of sale on June 30, 2015. Refer to Note 4 - Divestitures for additional information regarding this sale. </t>
  </si>
  <si>
    <t>Schedule of Deferred Customer Contract Costs</t>
  </si>
  <si>
    <t xml:space="preserve">Spending associated with customer-related deferred set-up/transition and inducement costs for the three years ended December 31, 2015 were as follows: Year Ended December 31, 2015 2014 2013 Set-up/transition and inducement expenditures $ 77 $ 80 $ 107 The capitalized amount of customer contract costs at December 31, 2015 and 2014 were as follows: Year Ended December 31, 2015 2014 Capitalized customer contract costs (1) 180 227 __________ (1) The balance at December 31, 2015 of $ 180 is expected to be amortized over a weighted average period of approximately 8 years, and amortization expense in 2016 is expected to be approximately $76 . </t>
  </si>
  <si>
    <t>Segment Reporting (Tables)</t>
  </si>
  <si>
    <t>Operating segment revenues and profitability</t>
  </si>
  <si>
    <t xml:space="preserve">Selected financial information for our reportable segments was as follows: Year Ended December 31, Services (2) Document Technology Other Total 2015 (1) Revenue $ 10,065 $ 7,098 $ 536 $ 17,699 Finance income 72 267 7 346 Total Segment Revenue $ 10,137 $ 7,365 $ 543 $ 18,045 Depreciation and amortization (3) $ 571 $ 297 $ 12 $ 880 Interest expense 20 108 225 353 Segment profit (loss) 446 879 (267 ) 1,058 Equity in net income of unconsolidated affiliates 27 108 — 135 2014 (1) Revenue $ 10,519 $ 8,044 $ 590 $ 19,153 Finance income 65 314 8 387 Total Segment Revenue $ 10,584 $ 8,358 $ 598 $ 19,540 Depreciation and amortization (3) $ 602 $ 334 $ 14 $ 950 Interest expense 18 121 238 377 Segment profit (loss) 956 1,149 (272 ) 1,833 Equity in net income of unconsolidated affiliates 32 128 — 160 2013 (1) Revenue $ 10,412 $ 8,500 $ 611 $ 19,523 Finance income 67 408 8 483 Total Segment Revenue $ 10,479 $ 8,908 $ 619 $ 20,006 Depreciation and amortization (3) $ 536 $ 345 $ 14 $ 895 Interest expense 19 140 244 403 Segment profit (loss) 1,055 964 (217 ) 1,802 Equity in net income of unconsolidated affiliates 34 135 — 169 ____________________________ (1) Asset information on a segment basis is not disclosed as this information is not separately identified and internally reported to our Chief Operating Decision Maker (CODM). (2) Services segment results for 2015 include a charge of $389 related to our Health Enterprise platform implementations in California and Montana. $116 of the charge was recorded as a reduction to revenues and the remainder of $273 was recorded to Cost of outsourcing, maintenance and rentals. (3) Depreciation and amortization excludes amortization of intangible assets - see reconciliation below. </t>
  </si>
  <si>
    <t>Reconciliation to pre-tax income (loss)</t>
  </si>
  <si>
    <t xml:space="preserve">The following is a reconciliation of segment profit to pre-tax income: Year Ended December 31, Segment Profit Reconciliation to Pre-tax Income 2015 2014 2013 Total Segment Profit $ 1,058 $ 1,833 $ 1,802 Reconciling items: Amortization of intangible assets (310 ) (315 ) (305 ) Equity in net income of unconsolidated affiliates (135 ) (160 ) (169 ) Restructuring and related costs (1) (196 ) (149 ) (115 ) Restructuring charges of Fuji Xerox (4 ) (3 ) (9 ) Litigation matters — — 37 Other (1 ) — 2 Pre-tax Income $ 412 $ 1,206 $ 1,243 ____________________________ (1) Restructuring and asset impairment charges were $186 , $128 , and $115 for the three years ended December 31, 2015 , 2014 and 2013 , respectively, and Business transformation costs were $10 , $21 and $ 0 , respectively. Business transformation costs represent incremental costs incurred directly in support of our business transformation and restructuring initiatives such as compensation costs for overlapping staff, consulting costs and training costs. Business transformation costs were not applicable in 2013. </t>
  </si>
  <si>
    <t>Revenue and long-lived assets by geography</t>
  </si>
  <si>
    <t xml:space="preserve">Geographic area data is based upon the location of the subsidiary reporting the revenue or long-lived assets and is as follows for the three years ended December 31: Revenues Long-Lived Assets (1) 2015 2014 2013 2015 2014 2013 United States $ 12,557 $ 13,041 $ 13,272 $ 1,279 $ 1,758 $ 1,870 Europe 3,783 4,428 4,414 476 632 761 Other areas 1,705 2,071 2,320 234 240 243 Total Revenues and Long-Lived Assets $ 18,045 $ 19,540 $ 20,006 $ 1,989 $ 2,630 $ 2,874 ________________ (1) Long-lived assets are comprised of (i) Land, buildings and equipment, net, (ii) Equipment on operating leases, net, (iii) Internal use software, net and (iv) Product software, net. </t>
  </si>
  <si>
    <t>Acquisitions (Tables)</t>
  </si>
  <si>
    <t>Schedule of Business Acquisitions, by Acquisition</t>
  </si>
  <si>
    <t>The following table summarizes the purchase price allocations for our 2015 acquisitions as of the acquisition dates: Weighted-Average Life (Years) Total 2015 Acquisitions Accounts/finance receivables $ 8 Intangible assets: Customer relationships 9 49 Trademarks 12 2 Non-compete agreements 4 2 Software 4 7 Goodwill 151 Other assets 12 Total Assets Acquired 231 Liabilities assumed (21 ) Total Purchase Price $ 210</t>
  </si>
  <si>
    <t>Divestitures (Tables)</t>
  </si>
  <si>
    <t>Summarized Financial Information - Discontinued Operations</t>
  </si>
  <si>
    <t>Summarized financial information for our Discontinued Operations is as follows: Year Ended December 31, 2015 2014 2013 ITO Other Total ITO Other Total ITO Other Total Revenues $ 619 $ — $ 619 $ 1,320 $ 45 $ 1,365 $ 1,335 $ 497 $ 1,832 Income (loss) from operations (1),(2) $ 104 $ — $ 104 $ 74 $ (1 ) $ 73 $ 70 $ 2 $ 72 Loss on disposal (101 ) — (101 ) (181 ) (1 ) (182 ) — (25 ) (25 ) Net income (loss) before income taxes $ 3 $ — $ 3 $ (107 ) $ (2 ) $ (109 ) $ 70 $ (23 ) $ 47 Income tax expense (81 ) — (81 ) (5 ) (1 ) (6 ) (24 ) (3 ) (27 ) (Loss) income from discontinued operations, net of tax $ (78 ) $ — $ (78 ) $ (112 ) $ (3 ) $ (115 ) $ 46 $ (26 ) $ 20 (1) ITO income from operations for the year ended December 31, 2015, excludes approximately $ 80 of depreciation and amortization expense (including $ 14 for intangible amortization) since the business was held for sale. (2) ITO Income from operations for the year ended December 31, 2014 includes approximately $ 161 of depreciation and amortization expense (including $27 for intangible amortization).</t>
  </si>
  <si>
    <t>Discontinued Operations - Balance Sheet</t>
  </si>
  <si>
    <t>The following is a summary of the major categories of assets and liabilities of the ITO business held for sale at December 31, 2014: December 31, 2014 Accounts receivable, net $ 213 Other current assets 146 Land, buildings and equipment, net 220 Intangible assets, net 197 Goodwill 337 Other long-term assets 147 Total Assets of Discontinued Operations $ 1,260 Current portion of long-term debt $ 31 Accounts payable 32 Accrued pension and benefit costs 9 Unearned income 64 Other current liabilities 112 Long-term debt 44 Pension and other benefit liabilities 25 Other long-term liabilities 54 Total Liabilities of Discontinued Operations $ 371</t>
  </si>
  <si>
    <t>Discontinued Operations - Income Statement</t>
  </si>
  <si>
    <t>The following is a summary of selected financial information of the ITO business for the three years ended December 31, 2015: Year Ended December 31, 2015 2014 2013 Expenses: Depreciation of buildings and equipment (1) $ — $ 98 $ 99 Amortization of internal use software (1) — 9 10 Amortization of acquired intangible assets (1) — 27 27 Amortization of customer contract costs (1) — 26 22 Operating lease rent expense 130 258 241 Defined contribution plans 4 8 7 Interest expense (2) 2 4 3 Expenditures: Cost of additions to land, buildings and equipment $ 41 $ 105 $ 99 Cost of additions to internal use software 1 2 4 Customer-related deferred set-up/transition and inducement costs 10 26 35 (1) ITO income from operations for the year ended December 31, 2015, excludes approximately $ 80 of depreciation and amortization expense (including $ 14 for intangible amortization) since the business was held for sale. (2) Interest expense is related to capital lease obligations, which were assumed by the purchaser of the ITO business.</t>
  </si>
  <si>
    <t>Accounts Receivables, Net (Tables)</t>
  </si>
  <si>
    <t>Schedule of Accounts, Notes, Loans and Financing Receivable</t>
  </si>
  <si>
    <t>Accounts receivable, net were as follows: December 31, 2015 2014 Amounts billed or billable $ 2,110 $ 2,421 Unbilled amounts 289 318 Allowance for doubtful accounts (80 ) (87 ) Accounts Receivable, Net $ 2,319 $ 2,652</t>
  </si>
  <si>
    <t>Schedule Of Accounts Receivable Sales</t>
  </si>
  <si>
    <t xml:space="preserve"> Accounts receivable sales were as follows: Year Ended December 31, 2015 2014 2013 Accounts receivable sales $ 2,467 $ 2,906 $ 3,401 Deferred proceeds 247 387 486 Loss on sale of accounts receivable 13 15 17 Estimated increase (decrease) to operating cash flows (1) 120 (68 ) (55 ) __________ (1) Represents the difference between current and prior year fourth quarter receivable sales adjusted for the effects of: (i) the deferred proceeds, (ii) collections prior to the end of the year and (iii) currency.</t>
  </si>
  <si>
    <t>Finance Receivables, Net (Tables)</t>
  </si>
  <si>
    <t>Finance Receivables</t>
  </si>
  <si>
    <t>Finance receivables, net were as follows: December 31, 2015 2014 Gross receivables $ 4,683 $ 5,009 Unearned income (577 ) (624 ) Subtotal 4,106 4,385 Residual values — — Allowance for doubtful accounts (118 ) (131 ) Finance Receivables, Net 3,988 4,254 Less: Billed portion of finance receivables, net 97 110 Less: Current portion of finance receivables not billed, net 1,315 1,425 Finance Receivables Due After One Year, Net $ 2,576 $ 2,719</t>
  </si>
  <si>
    <t>Schedule of Financing Receivables, Minimum Payments</t>
  </si>
  <si>
    <t>Contractual maturities of our gross finance receivables as of December 31, 2015 were as follows (including those already billed of $102 ): 2016 2017 2018 2019 2020 Thereafter Total $ 1,717 $ 1,295 $ 922 $ 530 $ 201 $ 18 $ 4,683</t>
  </si>
  <si>
    <t>Finance Receivables Sales Activity</t>
  </si>
  <si>
    <t>The following is a summary of our prior sales activity: Year Ended December 31, 2013 2012 Net carrying value (NCV) sold $ 676 $ 682 Allowance included in NCV 17 18 Cash proceeds received 635 630 Beneficial interests received 86 101</t>
  </si>
  <si>
    <t>Impact to Cash Flows from Sales of Finance Receivables</t>
  </si>
  <si>
    <t>The net impact from the sales of finance receivables on operating cash flows is summarized below: 2015 2014 2013 2012 Net cash received for sales of finance receivables (1) $ — $ — $ 631 $ 625 Impact from prior sales of finance receivables (2) (342 ) (527 ) (392 ) (45 ) Collections on beneficial interests 56 94 58 — Estimated (Decrease) Increase to Operating Cash Flows $ (286 ) $ (433 ) $ 297 $ 580 ____________ (1) Net of beneficial interest, fees and expenses. (2) Represents cash that would have been collected if we had not sold finance receivables.</t>
  </si>
  <si>
    <t>Allowance for Credit Losses Rollforward, and the Investment in Finance Receivables</t>
  </si>
  <si>
    <t>The following table is a rollforward of the allowance for doubtful finance receivables as well as the related investment in finance receivables: Allowance for Credit Losses: United States Canada Europe Other (3) Total Balance at December 31, 2013 $ 45 $ 22 $ 81 $ 6 $ 154 Provision — 9 15 9 33 Charge-offs (5 ) (14 ) (29 ) (3 ) (51 ) Recoveries and other (1) 1 3 (9 ) — (5 ) Balance at December 31, 2014 41 20 58 12 131 Provision 5 6 10 7 28 Charge-offs (5 ) (10 ) (17 ) (4 ) (36 ) Recoveries and other (1) 1 1 (6 ) (1 ) (5 ) Balance at December 31, 2015 $ 42 $ 17 $ 45 $ 14 $ 118 Finance Receivables Collectively Evaluated for Impairment: December 31, 2014 (2) $ 1,728 $ 424 $ 1,835 $ 398 $ 4,385 December 31, 2015 (2) $ 1,731 $ 365 $ 1,509 $ 501 $ 4,106 __________ (1) Includes the impacts of foreign currency translation and adjustments to reserves necessary to reflect events of non-payment such as customer accommodations and contract terminations. (2) Total Finance receivables exclude the allowance for credit losses of $118 and $131 at December 31, 2015 and 2014 , respectively. (3) Includes developing market countries and smaller units.</t>
  </si>
  <si>
    <t>Credit Quality Indicators for Finance Receivables</t>
  </si>
  <si>
    <t>Details about our finance receivables portfolio based on industry and credit quality indicators are as follows: December 31, 2015 December 31, 2014 Investment Grade Non-investment Grade Sub-standard Total Finance Receivables Investment Grade Non-investment Grade Sub-standard Total Finance Receivables Finance and other services $ 191 $ 184 $ 58 $ 433 $ 195 $ 159 $ 55 $ 409 Government and education 536 13 4 553 589 13 3 605 Graphic arts 145 86 119 350 148 79 90 317 Industrial 84 44 18 146 92 41 18 151 Healthcare 83 24 13 120 84 26 14 124 Other 52 48 29 129 55 38 29 122 Total United States 1,091 399 241 1,731 1,163 356 209 1,728 Finance and other services 55 35 9 99 54 31 12 97 Government and education 59 7 2 68 76 8 2 86 Graphic arts 45 35 21 101 58 49 36 143 Industrial 23 12 3 38 24 13 4 41 Other 33 23 3 59 34 19 4 57 Total Canada (1) 215 112 38 365 246 120 58 424 France 203 207 101 511 253 234 129 616 U.K/Ireland 235 91 3 329 255 101 6 362 Central (2) 206 186 25 417 230 278 30 538 Southern (3) 36 138 17 191 60 148 36 244 Nordic (4) 24 35 2 61 25 49 1 75 Total Europe 704 657 148 1,509 823 810 202 1,835 Other 165 257 79 501 195 163 40 398 Total $ 2,175 $ 1,425 $ 506 $ 4,106 $ 2,427 $ 1,449 $ 509 $ 4,385 __________ (1) Historically, the Company had included certain Canadian customers with graphic arts activity in their industry sector. In 2014, these customers were reclassified to Graphic Arts to better reflect their primary business activity. (2) Switzerland, Germany, Austria, Belgium and Holland. (3) Italy, Greece, Spain and Portugal. (4) Sweden, Norway, Denmark and Finland.</t>
  </si>
  <si>
    <t>Aging of Billed Finance Receivables</t>
  </si>
  <si>
    <t>The aging of our billed finance receivables is as follows: December 31, 2015 Current 31-90 Days Past Due &gt;90 Days Past Due Total Billed Unbilled Total Finance Receivables &gt;90 Days and Accruing Finance and other services $ 7 $ 2 $ 2 $ 11 $ 422 $ 433 $ 14 Government and education 11 1 4 16 537 553 37 Graphic arts 12 2 1 15 335 350 8 Industrial 4 1 1 6 140 146 7 Healthcare 3 1 1 5 115 120 9 Other 2 1 1 4 125 129 7 Total United States 39 8 10 57 1,674 1,731 82 Canada 3 — — 3 362 365 9 France — — — — 511 511 25 U.K./Ireland 1 — — 1 328 329 1 Central (1) 3 1 1 5 412 417 7 Southern (2) 8 2 3 13 178 191 10 Nordic (3) 1 — — 1 60 61 4 Total Europe 13 3 4 20 1,489 1,509 47 Other 19 2 1 22 479 501 — Total $ 74 $ 13 $ 15 $ 102 $ 4,004 $ 4,106 $ 138 December 31, 2014 Current 31-90 &gt;90 Days Total Billed Unbilled Total &gt;90 Days Finance and other services $ 7 $ 2 $ 1 $ 10 $ 399 $ 409 $ 13 Government and education 14 4 3 21 584 605 25 Graphic arts 12 1 1 14 303 317 6 Industrial 4 1 1 6 145 151 9 Healthcare 3 1 — 4 120 124 5 Other 3 1 — 4 118 122 6 Total United States 43 10 6 59 1,669 1,728 64 Canada 9 2 1 12 412 424 17 France — 1 2 3 613 616 35 U.K./Ireland 1 — — 1 361 362 1 Central (1) 2 2 1 5 533 538 15 Southern (2) 14 4 4 22 222 244 17 Nordic (3) 1 — — 1 74 75 2 Total Europe 18 7 7 32 1,803 1,835 70 Other 13 1 — 14 384 398 — Total $ 83 $ 20 $ 14 $ 117 $ 4,268 $ 4,385 $ 151 ___________ (1) Switzerland, Germany, Austria, Belgium and Holland. (2) Italy, Greece, Spain and Portugal. (3) Sweden, Norway, Denmark and Finland.</t>
  </si>
  <si>
    <t>Inventories and Equipment on Operating Leases, Net (Tables)</t>
  </si>
  <si>
    <t>Schedule of Inventories by major category</t>
  </si>
  <si>
    <t>The following is a summary of Inventories by major category: December 31, 2015 2014 Finished goods $ 792 $ 778 Work-in-process 51 58 Raw materials 99 98 Total Inventories $ 942 $ 934</t>
  </si>
  <si>
    <t>Schedule of Property Subject to or Available for Operating Lease</t>
  </si>
  <si>
    <t>Equipment on operating leases and the related accumulated depreciation were as follows: December 31, 2015 2014 Equipment on operating leases $ 1,478 $ 1,531 Accumulated depreciation (983 ) (1,006 ) Equipment on Operating Leases, Net $ 495 $ 525</t>
  </si>
  <si>
    <t>Schedule of Future Rental Revenues on Operating Leases</t>
  </si>
  <si>
    <t>Scheduled minimum future rental revenues on operating leases with original terms of one year or longer are: 2016 2017 2018 2019 2020 Thereafter $ 331 $ 228 $ 144 $ 78 $ 30 $ 3</t>
  </si>
  <si>
    <t>Land, Buildings, Equipment and Software, Net (Tables)</t>
  </si>
  <si>
    <t>Land, buildings and equipment, net were as follows: December 31, Estimated Useful Lives (Years) 2015 2014 Land $ 31 $ 42 Building and building equipment 25 to 50 947 996 Leasehold improvements Varies 452 466 Plant machinery 5 to 12 1,274 1,375 Office furniture and equipment 3 to 15 1,389 1,384 Other 4 to 20 65 78 Construction in progress 54 73 Subtotal 4,212 4,414 Accumulated depreciation (3,216 ) (3,291 ) Land, Buildings and Equipment, Net $ 996 $ 1,123</t>
  </si>
  <si>
    <t>Land, Buildings and Equipment Depreciation Expense</t>
  </si>
  <si>
    <t>Depreciation expense and operating lease rent expense were as follows: Year Ended December 31, 2015 2014 2013 Depreciation expense $ 277 $ 324 $ 332 Operating lease expense 553 560 513</t>
  </si>
  <si>
    <t>Schedule of Future Minimum Operating Lease Non-cancelable Payments</t>
  </si>
  <si>
    <t>Future minimum operating lease commitments that have initial or remaining non-cancelable lease terms in excess of one year at December 31, 2015 were as follows: 2016 2017 2018 2019 2020 Thereafter $ 378 $ 271 $ 178 $ 122 $ 78 $ 139</t>
  </si>
  <si>
    <t>Additions to Internal Use and Product Software</t>
  </si>
  <si>
    <t xml:space="preserve"> Year Ended December 31, Additions to: 2015 2014 2013 Internal use software $ 91 $ 82 $ 77 Product software 23 23 28</t>
  </si>
  <si>
    <t>Capitalized Costs, Internal Use and Product Software</t>
  </si>
  <si>
    <t xml:space="preserve"> December 31, Capitalized costs, net: 2015 2014 Internal use software $ 383 $ 434 Product software 115 307</t>
  </si>
  <si>
    <t>Investment in Affiliates, at Equity (Tables)</t>
  </si>
  <si>
    <t>Schedule of Equity Method Investments [Line Items]</t>
  </si>
  <si>
    <t>Investments in and Advances to Affiliates</t>
  </si>
  <si>
    <t>Investments in corporate joint ventures and other companies in which we generally have a 20% to 50% ownership interest were as follows: December 31, 2015 2014 Fuji Xerox $ 1,315 $ 1,275 Other 74 63 Investments in Affiliates, at Equity $ 1,389 $ 1,338</t>
  </si>
  <si>
    <t>Equity Net Income in Unconsolidated Affiliates</t>
  </si>
  <si>
    <t>Our equity in net income of our unconsolidated affiliates was as follows: Year Ended December 31, 2015 2014 2013 Fuji Xerox $ 117 $ 147 $ 156 Other 18 13 13 Total Equity in Net Income of Unconsolidated Affiliates $ 135 $ 160 $ 169</t>
  </si>
  <si>
    <t>Exchange rates for Equity Investments in Affiliates</t>
  </si>
  <si>
    <t>Yen/U.S. Dollar exchange rates used to translate are as follows: Financial Statement Exchange Basis 2015 2014 2013 Summary of Operations Weighted average rate 121.01 105.58 97.52 Balance Sheet Year-end rate 120.49 119.46 105.15</t>
  </si>
  <si>
    <t>Other Transactions with Equity Affiliates</t>
  </si>
  <si>
    <t>Transactions with Fuji Xerox were as follows: Year Ended December 31, 2015 2014 2013 Dividends received from Fuji Xerox $ 51 $ 58 $ 60 Royalty revenue earned 102 115 118 Inventory purchases from Fuji Xerox 1,728 1,831 1,903 Inventory sales to Fuji Xerox 108 120 145 R&amp;D payments received from Fuji Xerox 1 1 2 R&amp;D payments paid to Fuji Xerox 7 17 21</t>
  </si>
  <si>
    <t>Fuji Xerox [Member]</t>
  </si>
  <si>
    <t>Schedule of Equity Method Investments</t>
  </si>
  <si>
    <t>Summarized financial information for Fuji Xerox is as follows: Year Ended December 31, 2015 2014 2013 Summary of Operations Revenues $ 9,925 $ 11,112 $ 11,415 Costs and expenses 9,198 10,242 10,479 Income before income taxes 727 870 936 Income tax expense 233 262 276 Net Income 494 608 660 Less: Net income - noncontrolling interests 7 4 5 Net Income - Fuji Xerox $ 487 $ 604 $ 655 Balance Sheet Assets: Current assets $ 4,585 $ 4,801 $ 4,955 Long-term assets 4,946 4,742 5,160 Total Assets $ 9,531 $ 9,543 $ 10,115 Liabilities and Equity: Current liabilities $ 2,808 $ 2,982 $ 3,114 Long-term debt 584 580 978 Other long-term liabilities 511 482 680 Noncontrolling interests 31 30 28 Fuji Xerox shareholders' equity 5,597 5,469 5,315 Total Liabilities and Equity $ 9,531 $ 9,543 $ 10,115</t>
  </si>
  <si>
    <t>Goodwill and Intangible Assets, Net (Tables)</t>
  </si>
  <si>
    <t>Schedule of Goodwill</t>
  </si>
  <si>
    <t>The following table presents the changes in the carrying amount of goodwill, by reportable segment: Services Document Technology Total Balance at December 31, 2013 $ 6,815 $ 2,390 $ 9,205 Foreign currency translation (98 ) (56 ) (154 ) Acquisitions: Invoco 39 — 39 ISG 166 — 166 Consilience 23 — 23 Other 2 19 21 Divestitures (1) (495 ) — (495 ) Balance at December 31, 2014 $ 6,452 $ 2,353 $ 8,805 Foreign currency translation (95 ) (38 ) (133 ) Acquisitions: RSA Medical 107 — 107 Intellinex 19 — 19 Other 19 6 25 Balance at December 31, 2015 $ 6,502 $ 2,321 $ 8,823 ___________ (1) Primarily represents goodwill related to our ITO business ( $487 ), which was held for sale and reported as a discontinued operation through its date of sale on June 30, 2015. Refer to Note 4 - Divestitures for additional information regarding this sale.</t>
  </si>
  <si>
    <t>Schedule of Finite-Lived Intangible Assets by Major Class</t>
  </si>
  <si>
    <t xml:space="preserve">Intangible assets were comprised of the following: December 31, 2015 December 31, 2014 Weighted Average Amortization Gross Carrying Amount Accumulated Amortization Net Amount Gross Carrying Amount Accumulated Amortization Net Amount Customer relationships 12 years $ 3,435 $ 1,906 $ 1,529 $ 3,301 $ 1,532 $ 1,769 Distribution network 25 years 123 79 44 123 74 49 Trademarks 20 years 270 98 172 274 87 187 Technology, patents and non-compete 9 years 32 12 20 40 14 26 Total Intangible Assets $ 3,860 $ 2,095 $ 1,765 $ 3,738 $ 1,707 $ 2,031 </t>
  </si>
  <si>
    <t>Restructuring and Asset Impairment Charges (Tables)</t>
  </si>
  <si>
    <t>Restructuring Program Activity</t>
  </si>
  <si>
    <t xml:space="preserve">A summary of our restructuring program activity during the three years ended December 31, 2015 is as follows: Severance and Related Costs Lease Cancellation and Other Costs Asset Impairments (1) Total Balance at December 31, 2012 $ 123 $ 7 $ — $ 130 Restructuring provision 141 2 1 144 Reversals of prior accruals (29 ) — — (29 ) Net current period charges - continuing operations (2) 112 2 1 115 Discontinued operations (3) 7 — — 7 Total Net Current Period Charges 119 2 1 122 Charges against reserve and currency (133 ) (2 ) (1 ) (136 ) Balance at December 31, 2013 109 7 — 116 Restructuring provision 143 5 7 155 Reversals of prior accruals (25 ) (2 ) — (27 ) Net current period charges - continuing operations (2) 118 3 7 128 Discontinued operations (3) 2 — — 2 Total Net Current Period Charges 120 3 7 130 Charges against reserve and currency (136 ) (6 ) (7 ) (149 ) Balance at December 31, 2014 93 4 — 97 Restructuring provision 54 4 153 211 Reversals of prior accruals (22 ) (3 ) — (25 ) Net current period charges - continuing operations (2) 32 1 153 186 Charges against reserve and currency (103 ) (3 ) (153 ) (259 ) Balance at December 31, 2015 $ 22 $ 2 $ — $ 24 ________________ (1) Charges associated with asset impairments represent the write-down of the related assets to their new cost basis and are recorded concurrently with the recognition of the provision. (2) Represents amount recognized within the Consolidated Statements of Income for the years shown. (3) Refer to Note 4 - Divestitures for additional information regarding discontinued operations. </t>
  </si>
  <si>
    <t>Reconciliation to the Condensed Consolidated Statements of Cash Flows</t>
  </si>
  <si>
    <t>The following table summarizes the reconciliation to the Consolidated Statements of Cash Flows: Year Ended December 31, 2015 2014 2013 Charges against reserve $ (259 ) $ (149 ) $ (136 ) Asset impairments 153 7 1 Effects of foreign currency and other non-cash items 8 9 (1 ) Restructuring Cash Payments $ (98 ) $ (133 ) $ (136 )</t>
  </si>
  <si>
    <t>Total Costs Incurred with Restructuring Programs, by Segment</t>
  </si>
  <si>
    <t>The following table summarizes the total amount of costs incurred in connection with these restructuring programs by segment: Year Ended December 31, 2015 2014 2013 Services $ 163 $ 38 $ 38 Document Technology 15 76 77 Other 8 14 — Total Net Restructuring Charges $ 186 $ 128 $ 115</t>
  </si>
  <si>
    <t>Supplementary Financial Information (Tables)</t>
  </si>
  <si>
    <t>Supplemental Financial Information</t>
  </si>
  <si>
    <t xml:space="preserve">The components of Other assets and liabilities were as follows: December 31, 2015 2014 Other Current Assets Deferred taxes (1) $ — $ 382 Income taxes receivable 14 43 Royalties, license fees and software maintenance 75 61 Restricted cash 100 113 Prepaid expenses 103 122 Derivative instruments 55 22 Deferred purchase price from sales of accounts receivables 61 73 Beneficial interests - sales of finance receivables 8 35 Advances and deposits 32 29 Other 196 202 Total Other Current Assets $ 644 $ 1,082 Other Current Liabilities Deferred taxes (1) $ — $ 61 Income taxes payable 36 58 Other taxes payable 97 125 Interest payable 73 78 Restructuring reserves 23 92 Derivative instruments 13 58 Product warranties 8 11 Dividends payable 85 88 Distributor and reseller rebates/commissions 106 120 Servicer liabilities 93 107 Due to Atos (2) 52 — Other 990 711 Total Other Current Liabilities $ 1,576 $ 1,509 Other Long-term Assets Deferred taxes (1) $ 714 $ 346 Income taxes receivable 8 17 Prepaid pension costs 31 17 Net investment in TRG 142 158 Internal use software, net 383 434 Product software, net 115 307 Restricted cash 72 139 Debt issuance costs, net 32 31 Customer contract costs, net 180 227 Beneficial interest - sales of finance receivables 30 42 Deferred compensation plan investments 125 125 Other 256 400 Total Other Long-term Assets $ 2,088 $ 2,243 Other Long-term Liabilities Deferred taxes (1) $ 60 $ 34 Income taxes payable 65 64 Environmental reserves 11 9 Unearned income 100 116 Restructuring reserves 1 3 Other 180 228 Total Other Long-term Liabilities $ 417 $ 454 __________ (1) As discussed in Note 1 - Basis of Presentation and Summary of Significant Accounting Policies, we early adopted ASU 2015-17 , Income Taxes: Balance Sheet Classification of Deferred Taxes, which requires that deferred tax liabilities and assets be classified as non-current in a classified statement of financial position. Adoption of this update resulted in a reclassification of our net current deferred tax asset and liabilities to the net non-current deferred tax asset and liabilities in our Consolidated Balance Sheet as of December 31, 2015. Prior periods were not retrospectively adjusted. </t>
  </si>
  <si>
    <t>Schedule of Restricted Cash and Cash Equivalents</t>
  </si>
  <si>
    <t>Restricted cash amounts were as follows: December 31, 2015 2014 Tax and labor litigation deposits in Brazil $ 71 $ 135 Escrow and cash collections related to receivable sales 93 107 Other restricted cash 8 10 Total Restricted Cash $ 172 $ 252</t>
  </si>
  <si>
    <t>Debt (Tables)</t>
  </si>
  <si>
    <t>Schedule of Short-term Debt</t>
  </si>
  <si>
    <t>Short-term borrowings were as follows: December 31, 2015 2014 Commercial paper $ — $ 150 Notes Payable 3 1 Current maturities of long-term debt 982 1,276 Total Short-term Debt $ 985 $ 1,427</t>
  </si>
  <si>
    <t>Schedule of Long-term Debt Instruments</t>
  </si>
  <si>
    <t>Long-term debt was as follows: December 31, Weighted Average Interest Rates at December 31, 2015 (2) 2015 2014 Xerox Corporation Senior Notes due 2015 4.29 % $ — $ 1,000 Senior Notes due 2016 6.48 % 700 700 Notes due 2016 7.20 % 250 250 Senior Notes due 2017 6.83 % 500 500 Senior Notes due 2017 2.98 % 500 500 Notes due 2018 0.57 % 1 1 Senior Notes due 2018 6.37 % 1,000 1,000 Senior Notes due 2019 2.77 % 500 500 Senior Notes due 2019 5.66 % 650 650 Senior Notes due 2020 2.81 % 400 400 Senior Notes due 2020 3.70 % 400 — Senior Notes due 2020 2.77 % 400 — Senior Notes due 2021 5.39 % 1,062 1,062 Senior Notes due 2024 3.84 % 300 300 Senior Notes due 2035 4.84 % 250 — Senior Notes due 2039 6.78 % 350 350 Subtotal - Xerox Corporation $ 7,263 $ 7,213 Subsidiary Companies Senior Notes due 2015 4.25 % — 250 Capital lease obligations 4.18 % 98 105 Other 0.19 % 1 3 Subtotal - Subsidiary Companies $ 99 $ 358 Principal debt balance 7,362 7,571 Unamortized discount (52 ) (54 ) Fair value adjustments (1) Terminated swaps 47 68 Current swaps 7 5 Less: current maturities (982 ) (1,276 ) Total Long-term Debt $ 6,382 $ 6,314 ____________ (1)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2) Represents weighted average effective interest rate which includes the effect of discounts and premiums on issued debt.</t>
  </si>
  <si>
    <t>Schedule of Maturities of Long-term Debt</t>
  </si>
  <si>
    <t xml:space="preserve">Scheduled principal payments due on our long-term debt for the next five years and thereafter are as follows: 2016 (1) (2) 2017 2018 2019 2020 Thereafter Total $ 980 $ 1,027 $ 1,020 $ 1,161 $ 1,207 $ 1,967 $ 7,362 _____________ (1) Quarterly long-term debt maturities from continuing operations for 2016 are $709 , $257 , $7 and $7 for the first, second, third and fourth quarters, respectively. (2) Excludes fair value adjustments of $2 . </t>
  </si>
  <si>
    <t>Schedule Of Interest Expense And Interest Income</t>
  </si>
  <si>
    <t xml:space="preserve">Interest expense and interest income was as follows: Year Ended December 31, 2015 2014 2013 Interest expense (1) $ 353 $ 377 $ 403 Interest income (2) 354 397 494 ___________ (1) Includes Equipment financing interest expense, as well as non-financing interest expense included in Other expenses, net in the Consolidated Statements of Income. (2) Includes Finance income, as well as other interest income that is included in Other expenses, net in the Consolidated Statements of Income. </t>
  </si>
  <si>
    <t>Financial Instruments (Tables)</t>
  </si>
  <si>
    <t>Schedule of Interest Rate Derivatives</t>
  </si>
  <si>
    <t>The following is a summary of our fair value hedges at December 31, 2015 : Debt Instrument Year First Designated Notional Amount Net Fair Value Weighted Average Interest Rate Paid Interest Rate Received Basis Maturity Senior Note 2021 2014 $ 300 $ 7 2.46 % 4.50 % Libor 2021</t>
  </si>
  <si>
    <t>Schedule of a Summary of Foreign Exchange Contracts Gross Notional Values</t>
  </si>
  <si>
    <t>The following is a summary of the primary hedging positions and corresponding fair values as of December 31, 2015 : Currencies Hedged (Buy/Sell) Gross Notional Value Fair Value Asset (Liability) (1) Euro/U.K. Pound Sterling $ 837 $ 17 U.S. Dollar/U.K. Pound Sterling 596 29 Japanese Yen/U.S. Dollar 356 3 Japanese Yen/Euro 271 1 U.S. Dollar/Euro 265 (1 ) U.K. Pound Sterling/Euro 201 (1 ) U.K. Pound Sterling/U.S. Dollar 149 (2 ) Swiss Franc/Euro 131 — Philippine Peso/U.S. Dollar 63 (1 ) Mexican Peso/U.S. Dollar 49 (2 ) Indian Rupee/U.S. Dollar 44 (1 ) Mexican Peso/Euro 32 (1 ) Euro/U.S. Dollar 28 — Swedish Kroner/Euro 27 — All Other 163 1 Total Foreign Exchange Hedging $ 3,212 $ 42 ____________ (1) Represents the net receivable (payable) amount included in the Consolidated Balance Sheet at December 31, 2015 .</t>
  </si>
  <si>
    <t>Schedule of a Summary of Derivative Instruments Fair Value</t>
  </si>
  <si>
    <t>The following table provides a summary of the fair value amounts of our derivative instruments: December 31, Designation of Derivatives Balance Sheet Location 2015 2014 Derivatives Designated as Hedging Instruments Foreign exchange contracts – forwards Other current assets $ 4 $ 7 Other current liabilities (4 ) (39 ) Foreign currency options Other current assets — 2 Other current liabilities (1 ) — Interest rate swaps Other long-term assets 7 5 Net Designated Derivative Asset (Liability) $ 6 $ (25 ) Derivatives NOT Designated as Hedging Instruments Foreign exchange contracts – forwards Other current assets $ 51 $ 13 Other current liabilities (8 ) (19 ) Net Undesignated Derivative Asset (Liability) $ 43 $ (6 ) Summary of Derivatives Total Derivative Assets $ 62 $ 27 Total Derivative Liabilities (13 ) (58 ) Net Derivative Asset (Liability) $ 49 $ (31 )</t>
  </si>
  <si>
    <t>Schedule of a Summary of Fair Value Hedges Gains (Losses)</t>
  </si>
  <si>
    <t>The following tables provide a summary of gains (losses) on derivative instruments: Year Ended December 31, Derivatives in Fair Value Relationships Location of Gain (Loss) Recognized in Income Derivative Gain (Loss) Recognized in Income Hedged Item Gain (Loss) Recognized in Income 2015 2014 2013 2015 2014 2013 Interest rate contracts Interest expense $ 7 $ 5 $ — $ (7 ) $ (5 ) $ —</t>
  </si>
  <si>
    <t>Schedule of a Summary of Cash Flow Hedges Gains (Losses)</t>
  </si>
  <si>
    <t xml:space="preserve"> Year Ended December 31, Derivatives in Cash Flow Hedging Relationships Derivative Gain (Loss) Recognized in OCI (Effective Portion) Location of Derivative Gain (Loss) Reclassified from AOCI into Income (Effective Portion) Gain (Loss) Reclassified from AOCI to Income (Effective Portion) 2015 2014 2013 2015 2014 2013 Foreign exchange contracts – forwards/options $ 13 $ (20 ) $ (126 ) Cost of sales $ (28 ) $ (36 ) $ (123 )</t>
  </si>
  <si>
    <t>Schedule of a Summary of Derivatives Not Designated as Hedging Instruments Gains (Losses)</t>
  </si>
  <si>
    <t>The following table provides a summary of losses on non-designated derivative instruments: Year Ended December 31, Derivatives NOT Designated as Hedging Instruments Location of Derivative Loss 2015 2014 2013 Foreign exchange contracts – forwards Other expense – Currency losses, net $ 14 $ (10 ) $ (86 )</t>
  </si>
  <si>
    <t>Fair Value of Financial Assets and Liabilities (Tables)</t>
  </si>
  <si>
    <t>Schedule of Fair Value of Financial Assets and Liabilities</t>
  </si>
  <si>
    <t>The following table represents assets and liabilities fair value measured on a recurring basis. The basis for the measurement at fair value in all cases is Level 2 – Significant Other Observable Inputs. As of December 31, 2015 2014 Assets: Foreign exchange contracts - forwards $ 55 $ 20 Foreign currency options — 2 Interest rate swaps 7 5 Deferred compensation investments in cash surrender life insurance 92 94 Deferred compensation investments in mutual funds 33 32 Total $ 187 $ 153 Liabilities: Foreign exchange contracts - forwards $ 12 $ 58 Foreign currency options 1 — Deferred compensation plan liabilities 125 135 Total $ 138 $ 193</t>
  </si>
  <si>
    <t>Schedule of Estimated Fair Values of Financial Assets and Liabilities Not Measured at Fair Value on a Recurring Basis</t>
  </si>
  <si>
    <t>The estimated fair values of our other financial assets and liabilities fair value measured on a nonrecurring basis were as follows: December 31, 2015 December 31, 2014 Carrying Amount Fair Value Carrying Amount Fair Value Cash and cash equivalents $ 1,368 $ 1,368 $ 1,411 $ 1,411 Accounts receivable, net 2,319 2,319 2,652 2,652 Short-term debt 985 976 1,427 1,417 Long-term debt 6,382 6,395 6,314 6,719</t>
  </si>
  <si>
    <t>Employee Benefit Plans (Tables)</t>
  </si>
  <si>
    <t>Schedule of Net Funded Status</t>
  </si>
  <si>
    <t>We sponsor numerous defined benefit and defined contribution pension and other post-retirement benefit plans, primarily retiree health care, in our domestic and international operations. December 31 is the measurement date for all of our post-retirement benefit plans. Pension Benefits U.S. Plans Non-U.S. Plans Retiree Health 2015 2014 2015 2014 2015 2014 Change in Benefit Obligation: Benefit obligation, January 1 $ 4,716 $ 3,893 $ 7,139 $ 6,664 $ 937 $ 856 Service cost 4 9 32 34 7 9 Interest cost 83 281 212 272 34 36 Plan participants' contributions — — 4 5 14 16 Actuarial (gain) loss (225 ) 813 (107 ) 1,069 (4 ) 119 Currency exchange rate changes — — (538 ) (594 ) (25 ) (13 ) Plan Amendments/Curtailments — (7 ) (17 ) — (31 ) — Divestitures (2) — — — (27 ) — — Benefits paid/settlements (378 ) (273 ) (260 ) (279 ) (77 ) (86 ) Other — — — (5 ) — — Benefit Obligation, December 31 $ 4,200 $ 4,716 $ 6,465 $ 7,139 $ 855 $ 937 Change in Plan Assets: Fair value of plan assets, January 1 $ 3,126 $ 2,876 $ 6,088 $ 5,789 $ — $ — Actual return on plan assets (72 ) 398 (17 ) 899 — — Employer contribution 177 124 132 160 63 70 Plan participants' contributions — — 4 5 14 16 Currency exchange rate changes — — (440 ) (484 ) — — Benefits paid/settlements (378 ) (273 ) (260 ) (279 ) (77 ) (86 ) Other — 1 (4 ) (2 ) — — Fair Value of Plan Assets, December 31 $ 2,853 $ 3,126 $ 5,503 $ 6,088 $ — $ — Net Funded Status at December 31 (1) $ (1,347 ) $ (1,590 ) $ (962 ) $ (1,051 ) $ (855 ) $ (937 ) Amounts Recognized in the Consolidated Balance Sheets: Other long-term assets $ — $ — $ 31 $ 17 $ — $ — Accrued compensation and benefit costs (23 ) (24 ) (27 ) (28 ) (68 ) (72 ) Pension and other benefit liabilities (1,324 ) (1,566 ) (966 ) (1,040 ) — — Post-retirement medical benefits — — — — (787 ) (865 ) Net Amounts Recognized $ (1,347 ) $ (1,590 ) $ (962 ) $ (1,051 ) $ (855 ) $ (937 ) _______________ (1) Includes under-funded and un-funded plans. (2) Represents the net un-funded pension obligations related to our ITO business, which was reported as a discontinued operation through its date of sale on June 30, 2015. These obligations were assumed by the purchaser of the ITO business. The net pension cost associated with these plans is immaterial. Refer to Note 4 - Divestitures for additional information regarding this sale.</t>
  </si>
  <si>
    <t>Schedule of Amounts in Accumulated Other Comprehensive Income (Loss) to be Recognized over Next Fiscal Year</t>
  </si>
  <si>
    <t xml:space="preserve">Benefit plans pre-tax amounts recognized in AOCL at December 31: Pension Benefits U.S. Plans Non-U.S. Plans Retiree Health 2015 2014 2015 2014 2015 2014 Net actuarial loss $ 1,119 $ 1,301 $ 1,995 $ 2,036 $ 112 $ 122 Prior service credit (11 ) (13 ) (33 ) (20 ) (34 ) (42 ) Total Pre-tax Loss $ 1,108 $ 1,288 $ 1,962 $ 2,016 $ 78 $ 80 Accumulated Benefit Obligation $ 4,200 $ 4,716 $ 6,222 $ 6,883 </t>
  </si>
  <si>
    <t>Schedule of Accumulated Benefit Obligations in Excess of Fair Value of Plan Assets</t>
  </si>
  <si>
    <t>Aggregate information for pension plans with an Accumulated benefit obligation in excess of plan assets is presented below: December 31, 2015 December 31, 2014 Projected benefit obligation Accumulated benefit obligation Fair value of plan assets Projected benefit obligation Accumulated benefit obligation Fair value of plan assets Underfunded Plans: U.S. $ 3,855 $ 3,855 $ 2,853 $ 4,351 $ 4,351 $ 3,126 Non U.S. 4,853 4,692 4,336 6,376 6,125 5,848 Unfunded Plans: U.S. $ 345 $ 345 $ — $ 365 $ 365 $ — Non U.S. 423 414 — 567 551 — Total Underfunded and Unfunded Plans: U.S. $ 4,200 $ 4,200 $ 2,853 $ 4,716 $ 4,716 $ 3,126 Non U.S. 5,276 5,106 4,336 6,943 6,676 5,848 Total $ 9,476 $ 9,306 $ 7,189 $ 11,659 $ 11,392 $ 8,974</t>
  </si>
  <si>
    <t>Schedule of Defined Benefit Pension Assets and Obligations by Geography</t>
  </si>
  <si>
    <t>Our pension plan assets and benefit obligations at December 31, 2015 were as follows: (in billions) Fair Value of Pension Plan Assets Pension Benefit Obligations Net Funded Status U.S. funded $ 2.9 $ 3.9 $ (1.0 ) U.S. unfunded — 0.3 (0.3 ) Total U.S. $ 2.9 $ 4.2 $ (1.3 ) U.K. 3.6 4.0 (0.4 ) Canada 0.7 0.7 — Other unfunded 1.2 1.8 (0.6 ) Total $ 8.4 $ 10.7 $ (2.3 )</t>
  </si>
  <si>
    <t>Schedule of Components of Net Periodic Benefit Cost and Other Changes in Plan Assets and Benefit Obligations</t>
  </si>
  <si>
    <t>The components of Net periodic benefit cost and other changes in plan assets and benefit obligations were as follows: Year Ended December 31, Pension Benefits U.S. Plans Non-U.S. Plans Retiree Health 2015 2014 2013 2015 2014 2013 2015 2014 2013 Components of Net Periodic Benefit Costs: Service cost $ 4 $ 9 $ 10 $ 32 $ 34 $ 91 $ 7 $ 9 $ 9 Interest cost (1) 83 281 154 212 272 260 34 36 33 Expected return on plan assets (2) (83 ) (290 ) (179 ) (293 ) (342 ) (317 ) — — — Recognized net actuarial loss 24 17 19 72 54 77 1 1 2 Amortization of prior service credit (2 ) (2 ) (2 ) 4 (1 ) — (18 ) (43 ) (43 ) Recognized settlement loss 88 51 162 1 — — — — — Recognized curtailment gain — — — — (1 ) (8 ) (22 ) — — Defined Benefit Plans 114 66 164 28 16 103 2 3 1 Defined contribution plans 61 58 64 39 44 25 n/a n/a n/a Net Periodic Benefit Cost 175 124 228 67 60 128 2 3 1 Other changes in plan assets and benefit obligations recognized in Other Comprehensive Income: Net actuarial (gain) loss (70 ) 697 (403 ) 195 481 (224 ) (4 ) 119 (88 ) Prior service credit — — — (16 ) (6 ) (14 ) (32 ) — — Amortization of net actuarial loss (112 ) (68 ) (181 ) (73 ) (54 ) (77 ) (1 ) (1 ) (2 ) Amortization of net prior service credit 2 2 2 (4 ) 1 — 18 43 43 Curtailment gain — — — — 2 — 22 n/a n/a Total Recognized in Other Comprehensive Income (180 ) 631 (582 ) 102 424 (315 ) 3 161 (47 ) Total Recognized in Net Periodic Benefit Cost and Other Comprehensive Income $ (5 ) $ 755 $ (354 ) $ 169 $ 484 $ (187 ) $ 5 $ 164 $ (46 ) _______________ (1) Interest cost includes interest expense on non-TRA obligations of $320 , $371 and $349 and interest expense directly allocated to TRA participant accounts of $(25) , $182 and $65 for the years ended December 31, 2015 , 2014 and 2013 , respectively. (2) Expected return on plan assets includes expected investment income on non-TRA assets of $401 , $450 and $431 and actual investment income on TRA assets of $(25) , $182 and $65 for the years ended December 31, 2015 , 2014 and 2013 , respectively.</t>
  </si>
  <si>
    <t>Schedule of Fair Value, Assets Measured on Recurring Basis, Unobservable Input Reconciliation</t>
  </si>
  <si>
    <t>The following tables presents the defined benefit plans assets measured at fair value and the basis for that measurement: December 31, 2015 U.S. Plans Non-U.S. Plans Asset Class Level 1 Level 2 Level 3 Total % Level 1 Level 2 Level 3 Total % Cash and cash equivalents $ 174 $ — $ — $ 174 6 % $ 578 $ — $ — $ 578 10 % Equity Securities: U.S. large cap 289 — — 289 10 % 170 44 — 214 4 % U.S. mid cap 61 — — 61 2 % 5 — — 5 — % U.S. small cap 45 20 — 65 2 % 25 — — 25 — % International developed 170 75 — 245 9 % 800 139 — 939 17 % Emerging markets 119 91 — 210 7 % 217 58 — 275 5 % Global Equity — — — — — % 4 — — 4 — % Total Equity Securities 684 186 — 870 30 % 1,221 241 — 1,462 26 % Fixed Income Securities: U.S. treasury securities — 222 — 222 8 % — 48 — 48 1 % Debt security issued by government agency — 156 — 156 5 % 3 1,623 — 1,626 30 % Corporate bonds — 926 — 926 32 % 3 741 — 744 14 % Asset backed securities — 2 — 2 — % — 1 — 1 — % Total Fixed Income Securities — 1,306 — 1,306 45 % 6 2,413 — 2,419 45 % Derivatives: Interest rate contracts — (8 ) — (8 ) — % — 90 — 90 2 % Foreign exchange contracts — — — — — % — (34 ) — (34 ) (1 )% Equity contracts — — — — — % — (51 ) — (51 ) (1 )% Other contracts — — — — — % — 4 — 4 — % Total Derivatives — (8 ) — (8 ) — % — 9 — 9 — % Real estate 42 37 19 98 3 % — 26 280 306 6 % Private equity/venture capital — — 499 499 18 % — — 550 550 10 % Guaranteed insurance contracts — — — — — % — — 124 124 2 % Other (1) (103 ) 17 — (86 ) (2 )% 5 50 — 55 1 % Total Fair Value of Plan Assets $ 797 $ 1,538 $ 518 $ 2,853 100 % $ 1,810 $ 2,739 $ 954 $ 5,503 100 % _____________________________ (1) Other Level 1 assets include net non-financial assets of $(103) U.S. and $5 Non-U.S., such as due to/from broker, interest receivables and accrued expenses. In 2015, the US Plans' Other included plan liabilities of $116 related to unsettled transactions such as purchases or sales of US Treasury securities with settlement dates beyond fiscal year-end. December 31, 2014 U.S. Plans Non-U.S. Plans Asset Class Level 1 Level 2 Level 3 Total % Level 1 Level 2 Level 3 Total % Cash and cash equivalents $ 52 $ — $ — $ 52 2 % $ 608 $ — $ — $ 608 10 % Equity Securities: U.S. large cap 332 15 — 347 11 % 253 52 — 305 5 % U.S. mid cap 73 — — 73 2 % 10 — — 10 — % U.S. small cap 52 39 — 91 3 % 28 — — 28 — % International developed 195 92 — 287 9 % 1,065 162 — 1,227 20 % Emerging markets 140 113 — 253 8 % 276 69 — 345 6 % Global Equity 2 7 — 9 — % 4 6 — 10 — % Total Equity Securities 794 266 — 1,060 33 % 1,636 289 — 1,925 31 % Fixed Income Securities: U.S. treasury securities — 145 — 145 5 % 7 26 — 33 1 % Debt security issued by government agency — 225 — 225 7 % 25 1,536 — 1,561 26 % Corporate bonds — 988 — 988 32 % 23 850 — 873 15 % Asset backed securities — 10 — 10 — % — 1 — 1 — % Total Fixed Income Securities — 1,368 — 1,368 44 % 55 2,413 — 2,468 42 % Derivatives: Interest rate contracts — (1 ) — (1 ) — % — 128 — 128 2 % Foreign exchange contracts — 1 — 1 — % — (5 ) — (5 ) — % Equity contracts — — — — — % — — — — — % Other contracts — — — — — % — 14 — 14 — % Total Derivatives — — — — — % — 137 — 137 2 % Real estate 46 39 25 110 4 % — 29 279 308 5 % Private equity/venture capital — — 497 497 16 % — — 499 499 8 % Guaranteed insurance contracts — — — — — % — — 129 129 2 % Other (1) (1 ) 40 — 39 1 % 6 8 — 14 — % Total Fair Value of Plan Assets $ 891 $ 1,713 $ 522 $ 3,126 100 % $ 2,305 $ 2,876 $ 907 $ 6,088 100 % _____________________________ (1) Other Level 1 assets include net non-financial liabilities of $(1) U.S. and $6 Non-U.S., such as due to/from broker, interest receivables and accrued expenses. The following tables represents a roll-forward of the defined benefit plans assets measured using significant unobservable inputs (Level 3 assets): Fair Value Measurement Using Significant Unobservable Inputs (Level 3) U.S. Defined Benefit Plans Assets Non-U.S. Defined Benefit Plans Assets Real Estate Private Equity/Venture Capital Total Real Estate Private Equity/Venture Capital Guaranteed Insurance Contracts Total Balance at December 31, 2013 $ 29 $ 451 $ 480 $ 269 $ 212 $ 135 $ 616 Purchases 1 44 45 74 279 22 375 Sales (6 ) (59 ) (65 ) (64 ) — (25 ) (89 ) Realized (losses) gains (7 ) 41 34 20 — 15 35 Unrealized gains (losses) 8 20 28 (1 ) 38 — 37 Currency translation — — — (19 ) (30 ) (18 ) (67 ) Balance at December 31, 2014 25 497 522 279 499 129 907 Purchases — 48 48 10 56 22 88 Sales (16 ) (67 ) (83 ) (7 ) — (21 ) (28 ) Realized gains (losses) 1 52 53 (1 ) — 6 5 Unrealized gains (losses) 9 (31 ) (22 ) 14 21 1 36 Currency translation — — — (15 ) (26 ) (13 ) (54 ) Balance at December 31, 2015 $ 19 $ 499 $ 518 $ 280 $ 550 $ 124 $ 954</t>
  </si>
  <si>
    <t>Schedule of Allocation of Plan Assets</t>
  </si>
  <si>
    <t>The target asset allocations for our worldwide defined benefit pension plans were: 2015 2014 U.S. Non-U.S. U.S. Non-U.S. Equity investments 34% 29% 33% 34% Fixed income investments 43% 47% 43% 47% Real estate 6% 6% 8% 9% Private equity 9% 10% 9% 6% Other 8% 8% 7% 4% Total Investment Strategy 100% 100% 100% 100%</t>
  </si>
  <si>
    <t>Schedule of Expected Benefit Payments</t>
  </si>
  <si>
    <t>The following benefit payments, which reflect expected future service, as appropriate, are expected to be paid during the following years: Pension Benefits U.S. Non-U.S. Total Retiree Health 2016 $ 436 $ 230 $ 666 $ 70 2017 392 239 631 68 2018 340 247 587 67 2019 319 254 573 66 2020 311 270 581 64 Years 2021-2024 1,469 1,411 2,880 296</t>
  </si>
  <si>
    <t>Schedule of Assumptions Used</t>
  </si>
  <si>
    <t>Weighted-average assumptions used to determine benefit obligations at the plan measurement dates: Pension Benefits 2015 2014 2013 U.S. Non-U.S. U.S. Non-U.S. U.S. Non-U.S. Discount rate 4.3 % 3.3 % 3.9 % 3.1 % 4.8 % 4.2 % Rate of compensation increase 0.2 % 2.6 % 0.2 % 2.6 % 0.2 % 2.7 % Retiree Health 2015 2014 2013 Discount rate 4.09 % 3.8 % 4.5 % Weighted-average assumptions used to determine net periodic benefit cost for years ended December 31: Pension Benefits 2016 2015 2014 2013 U.S. Non-U.S. U.S. Non-U.S. U.S. Non-U.S. U.S. Non-U.S. Discount rate 4.3 % 3.3 % 3.9 % 3.1 % 4.8 % 4.2 % 3.7 % 4.0 % Expected return on plan assets 7.5 % 4.9 % 7.5 % 5.2 % 7.8 % 6.1 % 7.8 % 6.1 % Rate of compensation increase 0.2 % 2.6 % 0.2 % 2.6 % 0.2 % 2.7 % 0.2 % 2.6 % Retiree Health 2016 2015 2014 2013 Discount rate 4.09 % 3.8 % 4.5 % 3.6 % _____________________________ Note: Expected return on plan assets is not applicable to retiree health benefits as these plans are not funded . Rate of compensation increase is not applicable to retiree health benefits as compensation levels do not impact earned benefits.</t>
  </si>
  <si>
    <t>Schedule of Health Care Cost Trend Rates</t>
  </si>
  <si>
    <t>Assumed health care cost trend rates were as follows: December 31, 2015 2014 Health care cost trend rate assumed for next year 7.5 % 7.0 % Rate to which the cost trend rate is assumed to decline (the ultimate trend rate) 4.9 % 4.9 % Year that the rate reaches the ultimate trend rate 2026 2023</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1% increase 1% decrease Effect on total service and interest cost components $ 4 $ (4 ) Effect on post-retirement benefit obligation 62 (54 )</t>
  </si>
  <si>
    <t>Income and Other Taxes (Tables)</t>
  </si>
  <si>
    <t>Schedule of Income before Income Tax, Domestic and Foreign</t>
  </si>
  <si>
    <t>Income before income taxes (pre-tax income) was as follows: Year Ended December 31, 2015 2014 2013 Domestic income $ 5 $ 675 $ 905 Foreign income 407 531 338 Income Before Income Taxes $ 412 $ 1,206 $ 1,243</t>
  </si>
  <si>
    <t>Schedule of Components of Income Tax Expense (Benefit)</t>
  </si>
  <si>
    <t>(Benefit) provision for income taxes were as follows: Year Ended December 31, 2015 2014 2013 Federal Income Taxes Current $ (155 ) $ (3 ) $ 17 Deferred 11 79 66 Foreign Income Taxes Current 100 115 82 Deferred 14 (16 ) 36 State Income Taxes Current — 34 37 Deferred 7 6 15 Total (Benefit) Provision $ (23 ) $ 215 $ 253</t>
  </si>
  <si>
    <t>Schedule of Effective Income Tax Rate Reconciliation</t>
  </si>
  <si>
    <t>A reconciliation of the U.S. federal statutory income tax rate to the consolidated effective income tax rate was as follows: Year Ended December 31, 2015 2014 2013 U.S. federal statutory income tax rate 35.0 % 35.0 % 35.0 % Nondeductible expenses 4.4 % 2.0 % 1.5 % Effect of tax law changes (2.4 )% (4.7 )% (0.6 )% Change in valuation allowance for deferred tax assets (0.7 )% (1.6 )% 0.2 % State taxes, net of federal benefit 0.6 % 2.2 % 2.7 % Audit and other tax return adjustments 1.2 % (2.9 )% (2.5 )% Tax-exempt income, credits and incentives (5.6 )% (2.4 )% (4.0 )% Foreign rate differential adjusted for U.S. taxation of foreign profits (1) (37.6 )% (9.6 )% (12.4 )% Other (0.5 )% (0.2 )% 0.5 % Effective Income Tax Rate (5.6 )% 17.8 % 20.4 % ____________ (1) The “U.S. taxation of foreign profits” represents the U.S. tax, net of foreign tax credits, associated with actual and deemed repatriations of earnings from our non-U.S. subsidiaries.</t>
  </si>
  <si>
    <t>Schedule of Allocation of Income Tax Expense Benefit</t>
  </si>
  <si>
    <t xml:space="preserve">Total income tax expense (benefit) was allocated as follows: Year Ended December 31, 2015 2014 2013 Pre-tax income $ (23 ) $ 215 $ 253 Discontinued operations (1) 81 6 27 Common shareholders' equity: Changes in defined benefit plans 59 (408 ) 318 Stock option and incentive plans, net (18 ) (18 ) (13 ) Cash flow hedges 15 — — Translation adjustments — (2 ) (9 ) Total Income Tax Expense (Benefit) $ 114 $ (207 ) $ 576 _____________ (1) Refer to Note 4 - Divestitures for additional information regarding discontinued operations. </t>
  </si>
  <si>
    <t>Summary of Income Tax Contingencies</t>
  </si>
  <si>
    <t>A reconciliation of the beginning and ending amount of unrecognized tax benefits is as follows: 2015 2014 2013 Balance at January 1 $ 240 $ 267 $ 201 Additions related to current year 39 16 60 Additions related to prior years positions — 10 39 Reductions related to prior years positions (16 ) (35 ) (19 ) Settlements with taxing authorities (1) (5 ) (10 ) — Reductions related to lapse of statute of limitations (9 ) (6 ) (14 ) Currency (2 ) (2 ) — Balance at December 31 $ 247 $ 240 $ 267 _______________ (1) Majority of settlements did not result in the utilization of cash.</t>
  </si>
  <si>
    <t>Schedule of Deferred Tax Assets and Liabilities</t>
  </si>
  <si>
    <t>The tax effects of temporary differences that give rise to significant portions of the deferred taxes were as follows: December 31, 2015 2014 Deferred Tax Assets Research and development $ 377 $ 475 Post-retirement medical benefits 311 341 Net operating losses 415 531 Operating reserves, accruals and deferrals 351 318 Tax credit carryforwards 678 579 Deferred compensation 247 286 Pension 563 672 Other 138 177 Subtotal 3,080 3,379 Valuation allowance (410 ) (538 ) Total $ 2,670 $ 2,841 Deferred Tax Liabilities Unearned income and installment sales $ 928 $ 883 Intangibles and goodwill 972 1,161 Other 116 160 Total $ 2,016 $ 2,204 Total Deferred Taxes, Net $ 654 $ 637</t>
  </si>
  <si>
    <t>Shareholders' Equity (Tables)</t>
  </si>
  <si>
    <t>Schedule of Treasury Stock by Class</t>
  </si>
  <si>
    <t>The following provides cumulative information relating to our share repurchase programs from their inception in October 2005 through December 31, 2015 (shares in thousands): Authorized share repurchase programs $ 8,000 Share repurchase cost $ 7,755 Share repurchase fees $ 12 Number of shares repurchased 695,230</t>
  </si>
  <si>
    <t>Schedule of Common and Treasury Stock Changes</t>
  </si>
  <si>
    <t>The following table reflects the changes in Common and Treasury stock shares (shares in thousands): Common Stock Shares Treasury Stock Shares Balance at December 31, 2012 1,238,696 14,924 Stock based compensation plans, net 28,731 — Acquisition of Treasury stock — 65,179 Cancellation of Treasury stock (58,102) (58,102) Conversion of 2014 9% Notes 996 — Balance at December 31, 2013 1,210,321 22,001 Stock based compensation plans, net 13,965 — Acquisition of Treasury stock — 86,536 Cancellation of Treasury stock (100,928 ) (100,928 ) Conversion of 2014 9% Notes 996 — Balance at December 31, 2014 1,124,354 7,609 Stock based compensation plans, net 11,292 — Acquisition of Treasury stock — 115,201 Cancellation of Treasury stock (122,810 ) (122,810 ) Balance at December 31, 2015 1,012,836 —</t>
  </si>
  <si>
    <t>Schedule of Stock-based Compensation Expense, Tax Effect</t>
  </si>
  <si>
    <t>Stock-based compensation expense was as follows: Year Ended December 31, 2015 2014 2013 Stock-based compensation expense, pre-tax $ 46 $ 91 $ 90 Income tax benefit recognized in earnings 17 35 34</t>
  </si>
  <si>
    <t>Schedule of Disclosure of Share-based Compensation Arrangements by Share-based Payment Award</t>
  </si>
  <si>
    <t>Summary of Stock-based Compensation Activity 2015 2014 2013 (shares in thousands) Shares Weighted Average Grant Date Fair Value Shares Weighted Average Grant Date Fair Value Shares Weighted Average Grant Date Fair Value Restricted Stock Units Outstanding at January 1 12,197 $ 9.50 19,079 $ 9.62 30,414 $ 9.19 Granted 798 11.08 926 12.30 610 9.09 Vested (10,191 ) 7.86 (6,934 ) 10.33 (9,992 ) 8.43 Cancelled (414 ) 9.27 (874 ) 8.55 (1,953 ) 8.77 Outstanding at December 31 2,390 11.05 12,197 9.50 19,079 9.62 Performance Shares Outstanding at January 1 20,721 $ 11.36 8,058 $ 9.15 14,536 $ 8.74 Granted 9,470 10.68 16,967 12.28 1,839 7.97 Vested (3,268 ) 7.90 (2,404 ) 10.68 (6,817 ) 8.03 Cancelled (3,717 ) 10.74 (1,900 ) 11.07 (1,500 ) 8.82 Outstanding at December 31 23,206 11.67 20,721 11.36 8,058 9.15 Stock Options Outstanding at January 1 6,115 $ 7.00 14,199 $ 6.95 33,732 $ 6.86 Granted — — — — — — Canceled/expired (405 ) 7.43 (215 ) 6.95 (1,298 ) 6.53 Exercised (2,591 ) 7.09 (7,869 ) 6.92 (18,235 ) 6.82 Outstanding at December 31 3,119 6.87 6,115 7.00 14,199 6.95 Exercisable at December 31 3,119 6.87 6,115 7.00 12,164 7.06</t>
  </si>
  <si>
    <t>Schedule of Unrecognized Compensation Cost, Nonvested Awards</t>
  </si>
  <si>
    <t xml:space="preserve">The total unrecognized compensation cost related to non-vested stock-based awards at December 31, 2015 was as follows: Awards Unrecognized Compensation Remaining Weighted-Average Vesting Period (Years) Restricted Stock Units $ 10 2.0 Performance Shares 82 1.9 Total $ 92 </t>
  </si>
  <si>
    <t>Schedule of Aggregate intrinsic value restricted stock and performance shares compensation awards</t>
  </si>
  <si>
    <t>The aggregate intrinsic value of outstanding RSUs and PSs awards was as follows: Awards December 31, 2015 Restricted Stock Units $ 25 Performance Shares 247</t>
  </si>
  <si>
    <t>Schedule of Stock options outstanding and exercisable</t>
  </si>
  <si>
    <t>Information related to stock options outstanding and exercisable at December 31, 2015 was as follows: Options Outstanding Exercisable Aggregate intrinsic value $ 12 $ 12 Weighted-average remaining contractual life (years) 2.15 2.15</t>
  </si>
  <si>
    <t>Schedule of Vested and exercised stock based awards total intrinsic value and tax benefit realized</t>
  </si>
  <si>
    <t>The total intrinsic value and actual tax benefit realized for vested and exercised stock-based awards was as follows: December 31, 2015 December 31, 2014 December 31, 2013 Awards Total Intrinsic Value Cash Received Tax Benefit Total Intrinsic Value Cash Received Tax Benefit Total Intrinsic Value Cash Received Tax Benefit Restricted Stock Units $ 109 $ — $ 33 $ 85 $ — $ 26 $ 91 $ — $ 30 Performance Shares 35 — 12 30 — 10 62 — 22 Stock Options 14 19 5 42 55 15 51 124 19</t>
  </si>
  <si>
    <t>Other Comprehensive (Loss) Income (Tables)</t>
  </si>
  <si>
    <t>Schedule of Amounts Recognized in Other Comprehensive Income (Loss)</t>
  </si>
  <si>
    <t xml:space="preserve">Other Comprehensive (Loss) Income is comprised of the following: Year Ended December 31, 2015 2014 2013 Pre-tax Net of Tax Pre-tax Net of Tax Pre-tax Net of Tax Translation Adjustments Losses $ (660 ) $ (660 ) $ (736 ) $ (734 ) $ (194 ) $ (185 ) Unrealized Gains (Losses): Changes in fair value of cash flow hedges gains (losses) 13 12 (20 ) (10 ) (126 ) (89 ) Changes in cash flow hedges reclassed to earnings (1) 28 13 36 26 123 86 Other (losses) gains (3 ) (2 ) (1 ) (1 ) 3 3 Net Unrealized Gains 38 23 15 15 — — Defined Benefit Plans (Losses) Gains Net actuarial/prior service (losses) gains (73 ) (86 ) (1,291 ) (861 ) 729 483 Prior service amortization/curtailment (2) (38 ) (23 ) (46 ) (29 ) (45 ) (29 ) Actuarial loss amortization/settlement (2) 186 126 121 83 260 172 Fuji Xerox changes in defined benefit plans, net (3) 21 21 40 40 23 23 Other gains (losses) (4) 116 115 106 105 (17 ) (17 ) Changes in Defined Benefit Plans Gains (Losses) 212 153 (1,070 ) (662 ) 950 632 Other Comprehensive (Loss) Income (410 ) (484 ) (1,791 ) (1,381 ) 756 447 Less: Other comprehensive loss attributable to noncontrolling interests (1 ) (1 ) (1 ) (1 ) (1 ) (1 ) Other Comprehensive (Loss) Income Attributable to Xerox $ (409 ) $ (483 ) $ (1,790 ) $ (1,380 ) $ 757 $ 448 _________________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Income (Loss)</t>
  </si>
  <si>
    <t>AOCL is comprised of the following: December 31, 2015 2014 2013 Cumulative translation adjustments $ (2,402 ) $ (1,743 ) $ (1,010 ) Other unrealized gains (losses), net 1 (22 ) (37 ) Benefit plans net actuarial losses and prior service credits (1) (2,241 ) (2,394 ) (1,732 ) Total Accumulated Other Comprehensive Loss Attributable to Xerox $ (4,642 ) $ (4,159 ) $ (2,779 ) _____________________________ (1) Includes our share of Fuji Xerox.</t>
  </si>
  <si>
    <t>Earnings per Share (Tables)</t>
  </si>
  <si>
    <t>Basic and Diluted Earnings per Share</t>
  </si>
  <si>
    <t>The following table sets forth the computation of basic and diluted earnings per share of common stock (shares in thousands): Year Ended December 31, 2015 2014 2013 Basic Earnings per Share: Net income from continuing operations attributable to Xerox $ 552 $ 1,128 $ 1,139 Accrued dividends on preferred stock (24 ) (24 ) (24 ) Net Income From Continuing Operations Available to Common Shareholders $ 528 $ 1,104 $ 1,115 Net (loss) income from discontinued operations attributable to Xerox (78 ) (115 ) 20 Adjusted Net Income Available to Common Shareholders $ 450 $ 989 $ 1,135 Weighted-average common shares outstanding 1,064,526 1,154,365 1,225,486 Basic Earnings (Loss) per Share: Continuing operations $ 0.50 $ 0.96 $ 0.91 Discontinued operations (0.08 ) (0.10 ) 0.02 Basic Earnings per Share $ 0.42 $ 0.86 $ 0.93 Diluted Earnings per Share: Net income from continuing operations attributable to Xerox $ 552 $ 1,128 $ 1,139 Accrued dividends on preferred stock (24 ) — — Interest on Convertible Securities, net — — 1 Adjusted Net Income From Continuing Operations Available to Common Shareholders $ 528 $ 1,128 $ 1,140 Net (loss) income from discontinued operations attributable to Xerox (78 ) (115 ) 20 Adjusted Net Income Available to Common Shareholders $ 450 $ 1,013 $ 1,160 Weighted-average common shares outstanding 1,064,526 1,154,365 1,225,486 Common shares issuable with respect to: Stock options 1,294 2,976 5,401 Restricted stock and performance shares 10,404 14,256 13,931 Convertible preferred stock — 26,966 26,966 Convertible securities — — 1,743 Adjusted Weighted Average Common Shares Outstanding 1,076,224 1,198,563 1,273,527 Diluted Earnings (Loss) per Share: Continuing operations $ 0.49 $ 0.94 $ 0.89 Discontinued operations (0.07 ) (0.09 ) 0.02 Diluted Earnings per Share $ 0.42 $ 0.85 $ 0.91 The following securities were not included in the computation of diluted earnings per share as they were either contingently issuable shares or shares that if included would have been anti-dilutive (shares in thousands): Stock Options 1,825 3,139 8,798 Restricted stock and performance shares 17,607 17,987 12,411 Convertible preferred stock 26,966 — — Total Securities 46,398 21,126 21,209 Dividends per Common Share $ 0.28 $ 0.25 $ 0.23</t>
  </si>
  <si>
    <t>Basis of Presentation and Summary of Significant Accounting Policies (Details) - USD ($) $ / shares in Units, $ in Millions</t>
  </si>
  <si>
    <t>Dec. 31, 2016</t>
  </si>
  <si>
    <t>Dec. 31, 2012</t>
  </si>
  <si>
    <t>Revenue, Net</t>
  </si>
  <si>
    <t>Out-of-Period Adjustment (non-material)</t>
  </si>
  <si>
    <t>Deferred Tax Liabilities, Undistributed Foreign Earnings</t>
  </si>
  <si>
    <t>Income tax expense</t>
  </si>
  <si>
    <t>Continuing Operations</t>
  </si>
  <si>
    <t>Total Basic Earnings per Share</t>
  </si>
  <si>
    <t>Earnings Per Share, Diluted</t>
  </si>
  <si>
    <t>Xerox shareholders' equity</t>
  </si>
  <si>
    <t>Provisions for restructuring and asset impairments - continuing operations</t>
  </si>
  <si>
    <t>Provisions for restructuring and asset impairments - discontinued operations</t>
  </si>
  <si>
    <t>Provisions for litigation and regulatory matters</t>
  </si>
  <si>
    <t>Provisions for obsolete and excess inventory</t>
  </si>
  <si>
    <t>Provision for product warranty liability</t>
  </si>
  <si>
    <t>Depreciation and obsolescence of equipment on operating leases</t>
  </si>
  <si>
    <t>Depreciation of buildings and equipment</t>
  </si>
  <si>
    <t>Amortization of internal use software</t>
  </si>
  <si>
    <t>Amortization of product software</t>
  </si>
  <si>
    <t>Amortization of acquired intangible assets</t>
  </si>
  <si>
    <t>Amortization of customer contract costs</t>
  </si>
  <si>
    <t>Defined pension benefits - net periodic benefit cost</t>
  </si>
  <si>
    <t>Retiree health benefits - net periodic benefit cost</t>
  </si>
  <si>
    <t>Income tax expense - discontinued operations</t>
  </si>
  <si>
    <t>Customer-related deferred set-up transition and inducement costs</t>
  </si>
  <si>
    <t>Deferred set-up costs, current</t>
  </si>
  <si>
    <t>Sustaining engineering costs</t>
  </si>
  <si>
    <t>Continuing Operations [Member]</t>
  </si>
  <si>
    <t>Weighted average life, services revenue, deferred set-up costs</t>
  </si>
  <si>
    <t>8 years</t>
  </si>
  <si>
    <t>Scenario, Forecast [Member] | Continuing Operations [Member]</t>
  </si>
  <si>
    <t>Amortization expense, customer contract costs</t>
  </si>
  <si>
    <t>Scenario, Previously Reported [Member]</t>
  </si>
  <si>
    <t>Net change in income tax assets and liabilities</t>
  </si>
  <si>
    <t>Scenario, Adjustment [Member]</t>
  </si>
  <si>
    <t>Other Noncurrent Assets [Member] | Adjustments for New Accounting Principle, Early Adoption [Member]</t>
  </si>
  <si>
    <t>Deferred Finance Costs, Net</t>
  </si>
  <si>
    <t>Long-term Debt [Member] | Adjustments for New Accounting Principle, Early Adoption [Member]</t>
  </si>
  <si>
    <t>Line of Credit [Member] | Other Noncurrent Assets [Member] | Adjustments for New Accounting Principle, Early Adoption [Member]</t>
  </si>
  <si>
    <t>Refer to Note 4 - Divestitures for additional information regarding discontinued operations.</t>
  </si>
  <si>
    <t>Segment Reporting - Segment Revenue and Segment Profit (Loss) (Details) $ in Millions</t>
  </si>
  <si>
    <t>Dec. 31, 2015USD ($)service_offeringprimaryreportablesegment</t>
  </si>
  <si>
    <t>Dec. 31, 2014USD ($)</t>
  </si>
  <si>
    <t>Dec. 31, 2013USD ($)</t>
  </si>
  <si>
    <t>Segment Reporting Information [Line Items]</t>
  </si>
  <si>
    <t>Reportable segments, number | primaryreportablesegment</t>
  </si>
  <si>
    <t>Revenue</t>
  </si>
  <si>
    <t>Finance income</t>
  </si>
  <si>
    <t>Depreciation and Amortization, excluding Amortization of Acquired Intangible Assets</t>
  </si>
  <si>
    <t>[1],[2]</t>
  </si>
  <si>
    <t>Interest expense</t>
  </si>
  <si>
    <t>[1],[3]</t>
  </si>
  <si>
    <t>Segment profit (loss)</t>
  </si>
  <si>
    <t>Services Segment [Member]</t>
  </si>
  <si>
    <t>[1],[4]</t>
  </si>
  <si>
    <t>[1],[2],[4]</t>
  </si>
  <si>
    <t>Software Implementation Charge</t>
  </si>
  <si>
    <t>Software Implementation Charge - Revenue Reversal</t>
  </si>
  <si>
    <t>Software Implementation Charge - Cost of Goods Sold</t>
  </si>
  <si>
    <t>Document Technology [Member]</t>
  </si>
  <si>
    <t>Other [Member]</t>
  </si>
  <si>
    <t>Outsourcing Offerings [Member] | Services Segment [Member]</t>
  </si>
  <si>
    <t>Services segment description of offerings | service_offering</t>
  </si>
  <si>
    <t>Depreciation and amortization excludes amortization of intangible assets - see reconciliation below.</t>
  </si>
  <si>
    <t>Includes Equipment financing interest expense, as well as non-financing interest expense included in Other expenses, net in the Consolidated Statements of Income.</t>
  </si>
  <si>
    <t>[4]</t>
  </si>
  <si>
    <t>Services segment results for 2015 include a charge of $389 related to our Health Enterprise platform implementations in California and Montana. $116 of the charge was recorded as a reduction to revenues and the remainder of $273 was recorded to Cost of outsourcing, maintenance and rentals.</t>
  </si>
  <si>
    <t>Segment Reporting - Reconciliation Of Operating Profit (Loss) (Details) - USD ($) $ in Millions</t>
  </si>
  <si>
    <t>Reconciling items:</t>
  </si>
  <si>
    <t>Total Segment Profit</t>
  </si>
  <si>
    <t>Restructuring and related costs</t>
  </si>
  <si>
    <t>Restructuring charges of Fuji Xerox</t>
  </si>
  <si>
    <t>Litigation matters</t>
  </si>
  <si>
    <t>Other</t>
  </si>
  <si>
    <t>Pre-tax Income</t>
  </si>
  <si>
    <t>Business transformation costs</t>
  </si>
  <si>
    <t>Restructuring and asset impairment charges were $186, $128, and $115 for the three years ended December 31, 2015, 2014 and 2013, respectively, and Business transformation costs were $10, $21 and $0, respectively. Business transformation costs represent incremental costs incurred directly in support of our business transformation and restructuring initiatives such as compensation costs for overlapping staff, consulting costs and training costs. Business transformation costs were not applicable in 2013.</t>
  </si>
  <si>
    <t>Segment Reporting - Revenue and Long-lived Assets by Geography (Details) - USD ($) $ in Millions</t>
  </si>
  <si>
    <t>Long-Lived Assets</t>
  </si>
  <si>
    <t>United States</t>
  </si>
  <si>
    <t>Europe</t>
  </si>
  <si>
    <t>Other areas</t>
  </si>
  <si>
    <t>Long-lived assets are comprised of (i) Land, buildings and equipment, net, (ii) Equipment on operating leases, net, (iii) Internal use software, net and (iv) Product software, net.</t>
  </si>
  <si>
    <t>Acquisitions (Details) € in Millions</t>
  </si>
  <si>
    <t>1 Months Ended</t>
  </si>
  <si>
    <t>Sep. 30, 2015USD ($)</t>
  </si>
  <si>
    <t>Jan. 31, 2015USD ($)</t>
  </si>
  <si>
    <t>Sep. 30, 2014USD ($)</t>
  </si>
  <si>
    <t>May. 31, 2014USD ($)</t>
  </si>
  <si>
    <t>Jan. 31, 2014USD ($)</t>
  </si>
  <si>
    <t>Jan. 31, 2014EUR (€)</t>
  </si>
  <si>
    <t>Apr. 30, 2013USD ($)</t>
  </si>
  <si>
    <t>Feb. 28, 2013USD ($)</t>
  </si>
  <si>
    <t>Dec. 31, 2015USD ($)business</t>
  </si>
  <si>
    <t>Dec. 31, 2014USD ($)businesses</t>
  </si>
  <si>
    <t>Dec. 31, 2013USD ($)businesses</t>
  </si>
  <si>
    <t>Schedule of Business Acquisitions, by Acquisition [Line Items]</t>
  </si>
  <si>
    <t>Payments to Acquire Businesses, Net of Cash Acquired</t>
  </si>
  <si>
    <t>Revenue of Acquiree since Acquisition Date, Actual</t>
  </si>
  <si>
    <t>Goodwill, Expected Tax Deductible Percentage</t>
  </si>
  <si>
    <t>63.00%</t>
  </si>
  <si>
    <t>Accounts/finance receivables</t>
  </si>
  <si>
    <t>Other assets</t>
  </si>
  <si>
    <t>Total Assets Acquired</t>
  </si>
  <si>
    <t>Liabilities assumed</t>
  </si>
  <si>
    <t>Contingent Consideration Arrangements, Range of Outcomes, Value, High</t>
  </si>
  <si>
    <t>Contingent consideration accrued at acquisition date</t>
  </si>
  <si>
    <t>RSA Medical LLC [Member]</t>
  </si>
  <si>
    <t>Date of acquisition</t>
  </si>
  <si>
    <t>Sep. 30,
		2015</t>
  </si>
  <si>
    <t>Intellinex LLC [Member]</t>
  </si>
  <si>
    <t>Jan. 31,
		2015</t>
  </si>
  <si>
    <t>Consilience Software, Inc. [Member]</t>
  </si>
  <si>
    <t>Sep. 30,
		2014</t>
  </si>
  <si>
    <t>ISG Holdings, Inc. [Member]</t>
  </si>
  <si>
    <t>May 31,
		2014</t>
  </si>
  <si>
    <t>Invoco Holding GmbH [Member]</t>
  </si>
  <si>
    <t>Jan. 31,
		2014</t>
  </si>
  <si>
    <t>Zeno Office Solutions, Inc. [Member]</t>
  </si>
  <si>
    <t>Apr. 1,
		2013</t>
  </si>
  <si>
    <t>Impika [Member]</t>
  </si>
  <si>
    <t>Feb. 28,
		2013</t>
  </si>
  <si>
    <t>Prior year acquisitions [Member]</t>
  </si>
  <si>
    <t>Acquisitions made current year minus two years [Member]</t>
  </si>
  <si>
    <t>Number of Businesses Acquired (in businesses) | business</t>
  </si>
  <si>
    <t>Document Technology [Member] | Series of Individually Immaterial Business Acquisitions [Member]</t>
  </si>
  <si>
    <t>Number of Businesses Acquired (in businesses) | businesses</t>
  </si>
  <si>
    <t>Services Segment [Member] | RSA Medical LLC [Member]</t>
  </si>
  <si>
    <t>Services Segment [Member] | Intellinex LLC [Member]</t>
  </si>
  <si>
    <t>Services Segment [Member] | Consilience Software, Inc. [Member]</t>
  </si>
  <si>
    <t>Services Segment [Member] | ISG Holdings, Inc. [Member]</t>
  </si>
  <si>
    <t>Services Segment [Member] | Invoco Holding GmbH [Member]</t>
  </si>
  <si>
    <t>Services Segment [Member] | Series of Individually Immaterial Business Acquisitions [Member]</t>
  </si>
  <si>
    <t>Number of Businesses Acquired (in businesses)</t>
  </si>
  <si>
    <t>Customer relationships [Member]</t>
  </si>
  <si>
    <t>Weighted Average Useful Life (Years) Acquired Finite-lived Intangible Asset</t>
  </si>
  <si>
    <t>9 years</t>
  </si>
  <si>
    <t>Intangible assets:</t>
  </si>
  <si>
    <t>Trademarks [Member]</t>
  </si>
  <si>
    <t>12 years</t>
  </si>
  <si>
    <t>Non-compete agreements [Member]</t>
  </si>
  <si>
    <t>4 years</t>
  </si>
  <si>
    <t>Software [Member]</t>
  </si>
  <si>
    <t>Divestitures (Details) $ in Millions</t>
  </si>
  <si>
    <t>Jun. 30, 2015USD ($)</t>
  </si>
  <si>
    <t>Mar. 31, 2016USD ($)</t>
  </si>
  <si>
    <t>Dec. 31, 2015USD ($)countryEmployees</t>
  </si>
  <si>
    <t>Income Statement, Balance Sheet and Additional Disclosures by Disposal Groups, Including Discontinued Operations [Line Items]</t>
  </si>
  <si>
    <t>Loss on disposal</t>
  </si>
  <si>
    <t>Income (loss) from operations (1),(2)</t>
  </si>
  <si>
    <t>Net income (loss) before income taxes</t>
  </si>
  <si>
    <t>Total Assets of Discontinued Operations</t>
  </si>
  <si>
    <t>ITO [Member]</t>
  </si>
  <si>
    <t>Discontinued operations, held for sale classification date</t>
  </si>
  <si>
    <t>Dec. 31,
		2014</t>
  </si>
  <si>
    <t>Proceeds from Divestiture of Businesses, Net of Cash Divested</t>
  </si>
  <si>
    <t>Capital lease obligations and pension liabilities</t>
  </si>
  <si>
    <t>discontinue operations net after tax proceeds</t>
  </si>
  <si>
    <t>Discontinued Operations Restructuring, Number of Employees | Employees</t>
  </si>
  <si>
    <t>Number of Countries in which Entity Operates | country</t>
  </si>
  <si>
    <t>Discontinue Operations, Additional Tax Expense</t>
  </si>
  <si>
    <t>Payment/adjustment to sales price</t>
  </si>
  <si>
    <t>Additional Pre-tax loss on disposal and adjustment to final sales price</t>
  </si>
  <si>
    <t>Current portion of long-term debt</t>
  </si>
  <si>
    <t>Accrued pension and benefit costs</t>
  </si>
  <si>
    <t>Total Liabilities of Discontinued Operations</t>
  </si>
  <si>
    <t>Operating lease rent expense</t>
  </si>
  <si>
    <t>Defined contribution plans</t>
  </si>
  <si>
    <t>[5]</t>
  </si>
  <si>
    <t>Cost of additions to land, buildings, and equipment</t>
  </si>
  <si>
    <t>Disposal Group, Including Discontinued Operation, Depreciation and Amortization</t>
  </si>
  <si>
    <t>Disposal Group, Including Discontinued Operations, Amortization</t>
  </si>
  <si>
    <t>Xerox Audio Visual Solutions, Inc. [Member]</t>
  </si>
  <si>
    <t>Truckload Management Services [Member]</t>
  </si>
  <si>
    <t>Disposal Date</t>
  </si>
  <si>
    <t>May 1,
		2014</t>
  </si>
  <si>
    <t>Paper business [Member]</t>
  </si>
  <si>
    <t>All Other Discontinued Operations [Member]</t>
  </si>
  <si>
    <t>Date of Sale [Member] | ITO [Member]</t>
  </si>
  <si>
    <t>Subsequent Event [Member] | ITO [Member]</t>
  </si>
  <si>
    <t>Discontinued Operation, Gain (Loss) on Disposal of Discontinued Operation, Net of Tax</t>
  </si>
  <si>
    <t>ITO income from operations for the year ended December 31, 2015, excludes approximately $80 of depreciation and amortization expense (including $14 for intangible amortization) since the business was held for sale.</t>
  </si>
  <si>
    <t>ITO Income from operations for the year ended December 31, 2014 includes approximately $161 of depreciation and amortization expense (including $27 for intangible amortization).</t>
  </si>
  <si>
    <t>Primarily represents goodwill related to our ITO business ($487), which was held for sale and reported as a discontinued operation through its date of sale on June 30, 2015. Refer to Note 4 - Divestitures for additional information regarding this sale.</t>
  </si>
  <si>
    <t>Interest expense is related to capital lease obligations, which were assumed by the purchaser of the ITO business.</t>
  </si>
  <si>
    <t>Accounts Receivable, Net (Details) - USD ($) $ in Millions</t>
  </si>
  <si>
    <t>Accounts, Notes, Loans and Financing Receivable [Line Items]</t>
  </si>
  <si>
    <t>Amounts billed or billable</t>
  </si>
  <si>
    <t>Unbilled amounts</t>
  </si>
  <si>
    <t>Accounts Receivable, Net</t>
  </si>
  <si>
    <t>Billable contracts receivable to be invoiced in the subsequent month</t>
  </si>
  <si>
    <t>Deferred Proceeds Receivable From Sales Of Accounts Receivable</t>
  </si>
  <si>
    <t>Accounts receivable sold, derecognized and uncollected at balance sheet date</t>
  </si>
  <si>
    <t>Accounts receivable sales</t>
  </si>
  <si>
    <t>Deferred proceeds</t>
  </si>
  <si>
    <t>Loss on sale of accounts receivable</t>
  </si>
  <si>
    <t>Estimated increase (decrease) to operating cash flows</t>
  </si>
  <si>
    <t>Accounts Receivable [Member]</t>
  </si>
  <si>
    <t>Allowance for doubtful accounts</t>
  </si>
  <si>
    <t>Represents the difference between current and prior year fourth quarter receivable sales adjusted for the effects of: (i) the deferred proceeds, (ii) collections prior to the end of the year and (iii) currency.</t>
  </si>
  <si>
    <t>Finance Receivables, Net (Details) - USD ($) $ in Millions</t>
  </si>
  <si>
    <t>Gross receivables</t>
  </si>
  <si>
    <t>Subtotal</t>
  </si>
  <si>
    <t>Residual values</t>
  </si>
  <si>
    <t>Less: Billed portion of finance receivables, net</t>
  </si>
  <si>
    <t>Less: Current portion of finance receivables not billed, net</t>
  </si>
  <si>
    <t>Finance Receivables Due After One Year, Net</t>
  </si>
  <si>
    <t>Billed Contracts Receivable</t>
  </si>
  <si>
    <t>Finance receivables contractual maturity, current</t>
  </si>
  <si>
    <t>Finance receivables contractual maturity, in two years</t>
  </si>
  <si>
    <t>Finance receivables contractual maturities, in three years</t>
  </si>
  <si>
    <t>Finance receivables contractual maturities, in four years</t>
  </si>
  <si>
    <t>Finance receivables contractual maturities, in five years</t>
  </si>
  <si>
    <t>Finance receivables contractual maturities, thereafter</t>
  </si>
  <si>
    <t>Total contractual maturities</t>
  </si>
  <si>
    <t>Finance Receivables, Net - Sales of Finance Receivables (Details) - USD ($) $ in Millions</t>
  </si>
  <si>
    <t>Net carrying value (NCV) sold</t>
  </si>
  <si>
    <t>Allowance included in NCV</t>
  </si>
  <si>
    <t>Cash proceeds received</t>
  </si>
  <si>
    <t>Beneficial interests received</t>
  </si>
  <si>
    <t>Finance Receivables Sold and Derecognized</t>
  </si>
  <si>
    <t>Finance receivables sold and derecognized sales value</t>
  </si>
  <si>
    <t>Net cash received from sales of finance receivables net of beneficial interest, fees and expenses</t>
  </si>
  <si>
    <t>Impact from prior sales of finance receivables</t>
  </si>
  <si>
    <t>Collections on beneficial interest</t>
  </si>
  <si>
    <t>Estimated (Decrease) Increase to Operating Cash Flows</t>
  </si>
  <si>
    <t>Finance Receivable Beneficial Interest Weighted Average Life</t>
  </si>
  <si>
    <t>2 years</t>
  </si>
  <si>
    <t>Document Technology [Member] | Other Current Assets [Member]</t>
  </si>
  <si>
    <t>Beneficial interest from sale of finance receivables held by bankruptcy remote subsidiaries</t>
  </si>
  <si>
    <t>Financing Receivable [Member]</t>
  </si>
  <si>
    <t>Net of beneficial interest, fees and expenses.</t>
  </si>
  <si>
    <t>Represents cash that would have been collected if we had not sold finance receivables.</t>
  </si>
  <si>
    <t>Finance Receivables, Net - Allowance for Credit Losses (Details) - USD ($) $ in Millions</t>
  </si>
  <si>
    <t>Financing Receivable, Allowance for Credit Losses [Line Items]</t>
  </si>
  <si>
    <t>Finance receivables lease portfolio -low - years</t>
  </si>
  <si>
    <t>Finance lease portfolio average maturity - high - years</t>
  </si>
  <si>
    <t>3 years</t>
  </si>
  <si>
    <t>Financing Receivable, Allowance for Credit Losses [Roll Forward]</t>
  </si>
  <si>
    <t>Financing Receivable, Allowance for Credit Losses</t>
  </si>
  <si>
    <t>Provision</t>
  </si>
  <si>
    <t>Charge-offs</t>
  </si>
  <si>
    <t>Recoveries and other</t>
  </si>
  <si>
    <t>Financing Receivable, Collectively Evaluated for Impairment</t>
  </si>
  <si>
    <t>Allowance for credit losses not included in the impairment evaluation</t>
  </si>
  <si>
    <t>Canada</t>
  </si>
  <si>
    <t>[2],[3]</t>
  </si>
  <si>
    <t>Includes the impacts of foreign currency translation and adjustments to reserves necessary to reflect events of non-payment such as customer accommodations and contract terminations.</t>
  </si>
  <si>
    <t>Total Finance receivables exclude the allowance for credit losses of $118 and $131 at December 31, 2015 and 2014, respectively.</t>
  </si>
  <si>
    <t>Includes developing market countries and smaller units.</t>
  </si>
  <si>
    <t>Finance Receivables, Net - Finance Receivables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4.00%</t>
  </si>
  <si>
    <t>Loss Rates Of Customers With Substandard Doubtful Credit Quality</t>
  </si>
  <si>
    <t>10.00%</t>
  </si>
  <si>
    <t>Total Finance Receivables</t>
  </si>
  <si>
    <t>Investment Grade [Member]</t>
  </si>
  <si>
    <t>Non-investment Grade [Member]</t>
  </si>
  <si>
    <t>Substandard [Member]</t>
  </si>
  <si>
    <t>United States | Investment Grade [Member]</t>
  </si>
  <si>
    <t>United States | Non-investment Grade [Member]</t>
  </si>
  <si>
    <t>United States | Substandard [Member]</t>
  </si>
  <si>
    <t>Canada | Investment Grade [Member]</t>
  </si>
  <si>
    <t>Canada | Non-investment Grade [Member]</t>
  </si>
  <si>
    <t>Canada | Substandard [Member]</t>
  </si>
  <si>
    <t>Total Europe</t>
  </si>
  <si>
    <t>Total Europe | Investment Grade [Member]</t>
  </si>
  <si>
    <t>Total Europe | Non-investment Grade [Member]</t>
  </si>
  <si>
    <t>Total Europe | Substandard [Member]</t>
  </si>
  <si>
    <t>France</t>
  </si>
  <si>
    <t>France | Investment Grade [Member]</t>
  </si>
  <si>
    <t>France | Non-investment Grade [Member]</t>
  </si>
  <si>
    <t>France | Substandard [Member]</t>
  </si>
  <si>
    <t>UK Ireland</t>
  </si>
  <si>
    <t>UK Ireland | Investment Grade [Member]</t>
  </si>
  <si>
    <t>UK Ireland | Non-investment Grade [Member]</t>
  </si>
  <si>
    <t>UK Ireland | Substandard [Member]</t>
  </si>
  <si>
    <t>Central</t>
  </si>
  <si>
    <t>Central | Investment Grade [Member]</t>
  </si>
  <si>
    <t>Central | Non-investment Grade [Member]</t>
  </si>
  <si>
    <t>Central | Substandard [Member]</t>
  </si>
  <si>
    <t>Southern</t>
  </si>
  <si>
    <t>Southern | Investment Grade [Member]</t>
  </si>
  <si>
    <t>Southern | Non-investment Grade [Member]</t>
  </si>
  <si>
    <t>Southern | Substandard [Member]</t>
  </si>
  <si>
    <t>Nordic</t>
  </si>
  <si>
    <t>Nordic | Investment Grade [Member]</t>
  </si>
  <si>
    <t>Nordic | Non-investment Grade [Member]</t>
  </si>
  <si>
    <t>Nordic | Substandard [Member]</t>
  </si>
  <si>
    <t>Other | Investment Grade [Member]</t>
  </si>
  <si>
    <t>Other | Non-investment Grade [Member]</t>
  </si>
  <si>
    <t>Other | Substandard [Member]</t>
  </si>
  <si>
    <t>Finance and other services [Member] | United States</t>
  </si>
  <si>
    <t>Finance and other services [Member] | United States | Investment Grade [Member]</t>
  </si>
  <si>
    <t>Finance and other services [Member] | United States | Non-investment Grade [Member]</t>
  </si>
  <si>
    <t>Finance and other services [Member] | United States | Substandard [Member]</t>
  </si>
  <si>
    <t>Finance and other services [Member] | Canada</t>
  </si>
  <si>
    <t>Finance and other services [Member] | Canada | Investment Grade [Member]</t>
  </si>
  <si>
    <t>Finance and other services [Member] | Canada | Non-investment Grade [Member]</t>
  </si>
  <si>
    <t>Finance and other services [Member] | Canada | Substandard [Member]</t>
  </si>
  <si>
    <t>Government and education [Member] | United States</t>
  </si>
  <si>
    <t>Government and education [Member] | United States | Investment Grade [Member]</t>
  </si>
  <si>
    <t>Government and education [Member] | United States | Non-investment Grade [Member]</t>
  </si>
  <si>
    <t>Government and education [Member] | United States | Substandard [Member]</t>
  </si>
  <si>
    <t>Government and education [Member] | Canada</t>
  </si>
  <si>
    <t>Government and education [Member] | Canada | Investment Grade [Member]</t>
  </si>
  <si>
    <t>Government and education [Member] | Canada | Non-investment Grade [Member]</t>
  </si>
  <si>
    <t>Government and education [Member] | Canada | Substandard [Member]</t>
  </si>
  <si>
    <t>Graphic arts [Member] | United States</t>
  </si>
  <si>
    <t>Graphic arts [Member] | United States | Investment Grade [Member]</t>
  </si>
  <si>
    <t>Graphic arts [Member] | United States | Non-investment Grade [Member]</t>
  </si>
  <si>
    <t>Graphic arts [Member] | United States | Substandard [Member]</t>
  </si>
  <si>
    <t>Graphic arts [Member] | Canada</t>
  </si>
  <si>
    <t>Graphic arts [Member] | Canada | Investment Grade [Member]</t>
  </si>
  <si>
    <t>Graphic arts [Member] | Canada | Non-investment Grade [Member]</t>
  </si>
  <si>
    <t>Graphic arts [Member] | Canada | Substandard [Member]</t>
  </si>
  <si>
    <t>Industrial [Member] | United States</t>
  </si>
  <si>
    <t>Industrial [Member] | United States | Investment Grade [Member]</t>
  </si>
  <si>
    <t>Industrial [Member] | United States | Non-investment Grade [Member]</t>
  </si>
  <si>
    <t>Industrial [Member] | United States | Substandard [Member]</t>
  </si>
  <si>
    <t>Industrial [Member] | Canada</t>
  </si>
  <si>
    <t>Industrial [Member] | Canada | Investment Grade [Member]</t>
  </si>
  <si>
    <t>Industrial [Member] | Canada | Non-investment Grade [Member]</t>
  </si>
  <si>
    <t>Industrial [Member] | Canada | Substandard [Member]</t>
  </si>
  <si>
    <t>Healthcare [Member] | United States</t>
  </si>
  <si>
    <t>Healthcare [Member] | United States | Investment Grade [Member]</t>
  </si>
  <si>
    <t>Healthcare [Member] | United States | Non-investment Grade [Member]</t>
  </si>
  <si>
    <t>Healthcare [Member] | United States | Substandard [Member]</t>
  </si>
  <si>
    <t>Other [Member] | United States</t>
  </si>
  <si>
    <t>Other [Member] | United States | Investment Grade [Member]</t>
  </si>
  <si>
    <t>Other [Member] | United States | Non-investment Grade [Member]</t>
  </si>
  <si>
    <t>Other [Member] | United States | Substandard [Member]</t>
  </si>
  <si>
    <t>Other [Member] | Canada</t>
  </si>
  <si>
    <t>Other [Member] | Canada | Investment Grade [Member]</t>
  </si>
  <si>
    <t>Other [Member] | Canada | Non-investment Grade [Member]</t>
  </si>
  <si>
    <t>Other [Member] | Canada | Substandard [Member]</t>
  </si>
  <si>
    <t>Historically, the Company had included certain Canadian customers with graphic arts activity in their industry sector. In 2014, these customers were reclassified to Graphic Arts to better reflect their primary business activity.</t>
  </si>
  <si>
    <t>Switzerland, Germany, Austria, Belgium and Holland.</t>
  </si>
  <si>
    <t>Italy, Greece, Spain and Portugal.</t>
  </si>
  <si>
    <t>Sweden, Norway, Denmark and Finland.</t>
  </si>
  <si>
    <t>Finance Receivables, Net - Finance Receivables Aging Schedule (Details) - USD ($) $ in Millions</t>
  </si>
  <si>
    <t>Financing Receivable, Recorded Investment, Past Due [Line Items]</t>
  </si>
  <si>
    <t>Total Billed</t>
  </si>
  <si>
    <t>Billed</t>
  </si>
  <si>
    <t>Billed Revenues [Member]</t>
  </si>
  <si>
    <t>Unbilled Revenues [Member]</t>
  </si>
  <si>
    <t>Unbilled Receivables, Not Billable</t>
  </si>
  <si>
    <t>United States | Finance and other services [Member]</t>
  </si>
  <si>
    <t>United States | Government and education [Member]</t>
  </si>
  <si>
    <t>United States | Graphic arts [Member]</t>
  </si>
  <si>
    <t>United States | Industrial [Member]</t>
  </si>
  <si>
    <t>United States | Healthcare [Member]</t>
  </si>
  <si>
    <t>United States | Other [Member]</t>
  </si>
  <si>
    <t>United States | Billed Revenues [Member]</t>
  </si>
  <si>
    <t>United States | Billed Revenues [Member] | Finance and other services [Member]</t>
  </si>
  <si>
    <t>United States | Billed Revenues [Member] | Government and education [Member]</t>
  </si>
  <si>
    <t>United States | Billed Revenues [Member] | Graphic arts [Member]</t>
  </si>
  <si>
    <t>United States | Billed Revenues [Member] | Industrial [Member]</t>
  </si>
  <si>
    <t>United States | Billed Revenues [Member] | Healthcare [Member]</t>
  </si>
  <si>
    <t>United States | Billed Revenues [Member] | Other [Member]</t>
  </si>
  <si>
    <t>United States | Unbilled Revenues [Member]</t>
  </si>
  <si>
    <t>United States | Unbilled Revenues [Member] | Finance and other services [Member]</t>
  </si>
  <si>
    <t>United States | Unbilled Revenues [Member] | Government and education [Member]</t>
  </si>
  <si>
    <t>United States | Unbilled Revenues [Member] | Graphic arts [Member]</t>
  </si>
  <si>
    <t>United States | Unbilled Revenues [Member] | Industrial [Member]</t>
  </si>
  <si>
    <t>United States | Unbilled Revenues [Member] | Healthcare [Member]</t>
  </si>
  <si>
    <t>United States | Unbilled Revenues [Member] | Other [Member]</t>
  </si>
  <si>
    <t>Canada | Finance and other services [Member]</t>
  </si>
  <si>
    <t>Canada | Government and education [Member]</t>
  </si>
  <si>
    <t>Canada | Graphic arts [Member]</t>
  </si>
  <si>
    <t>Canada | Industrial [Member]</t>
  </si>
  <si>
    <t>Canada | Other [Member]</t>
  </si>
  <si>
    <t>Canada | Billed Revenues [Member]</t>
  </si>
  <si>
    <t>Canada | Unbilled Revenues [Member]</t>
  </si>
  <si>
    <t>Total Europe | Billed Revenues [Member]</t>
  </si>
  <si>
    <t>Total Europe | Unbilled Revenues [Member]</t>
  </si>
  <si>
    <t>France | Billed Revenues [Member]</t>
  </si>
  <si>
    <t>France | Unbilled Revenues [Member]</t>
  </si>
  <si>
    <t>UK Ireland | Billed Revenues [Member]</t>
  </si>
  <si>
    <t>UK Ireland | Unbilled Revenues [Member]</t>
  </si>
  <si>
    <t>Central | Billed Revenues [Member]</t>
  </si>
  <si>
    <t>Central | Unbilled Revenues [Member]</t>
  </si>
  <si>
    <t>Southern | Billed Revenues [Member]</t>
  </si>
  <si>
    <t>Southern | Unbilled Revenues [Member]</t>
  </si>
  <si>
    <t>Nordic | Billed Revenues [Member]</t>
  </si>
  <si>
    <t>Nordic | Unbilled Revenues [Member]</t>
  </si>
  <si>
    <t>Other | Billed Revenues [Member]</t>
  </si>
  <si>
    <t>Other | Unbilled Revenues [Member]</t>
  </si>
  <si>
    <t>Finance Receivable, Recorded Investment, Current 1 to 30 Days Past Invoice Date [Member] | Billed Revenues [Member]</t>
  </si>
  <si>
    <t>Finance Receivable, Recorded Investment, Current 1 to 30 Days Past Invoice Date [Member] | United States | Billed Revenues [Member]</t>
  </si>
  <si>
    <t>Finance Receivable, Recorded Investment, Current 1 to 30 Days Past Invoice Date [Member] | United States | Billed Revenues [Member] | Finance and other services [Member]</t>
  </si>
  <si>
    <t>Finance Receivable, Recorded Investment, Current 1 to 30 Days Past Invoice Date [Member] | United States | Billed Revenues [Member] | Government and education [Member]</t>
  </si>
  <si>
    <t>Finance Receivable, Recorded Investment, Current 1 to 30 Days Past Invoice Date [Member] | United States | Billed Revenues [Member] | Graphic arts [Member]</t>
  </si>
  <si>
    <t>Finance Receivable, Recorded Investment, Current 1 to 30 Days Past Invoice Date [Member] | United States | Billed Revenues [Member] | Industrial [Member]</t>
  </si>
  <si>
    <t>Finance Receivable, Recorded Investment, Current 1 to 30 Days Past Invoice Date [Member] | United States | Billed Revenues [Member] | Healthcare [Member]</t>
  </si>
  <si>
    <t>Finance Receivable, Recorded Investment, Current 1 to 30 Days Past Invoice Date [Member] | United States | Billed Revenues [Member] | Other [Member]</t>
  </si>
  <si>
    <t>Finance Receivable, Recorded Investment, Current 1 to 30 Days Past Invoice Date [Member] | Canada | Billed Revenues [Member]</t>
  </si>
  <si>
    <t>Finance Receivable, Recorded Investment, Current 1 to 30 Days Past Invoice Date [Member] | Total Europe | Billed Revenues [Member]</t>
  </si>
  <si>
    <t>Finance Receivable, Recorded Investment, Current 1 to 30 Days Past Invoice Date [Member] | France | Billed Revenues [Member]</t>
  </si>
  <si>
    <t>Finance Receivable, Recorded Investment, Current 1 to 30 Days Past Invoice Date [Member] | UK Ireland | Billed Revenues [Member]</t>
  </si>
  <si>
    <t>Finance Receivable, Recorded Investment, Current 1 to 30 Days Past Invoice Date [Member] | Central | Billed Revenues [Member]</t>
  </si>
  <si>
    <t>Finance Receivable, Recorded Investment, Current 1 to 30 Days Past Invoice Date [Member] | Southern | Billed Revenues [Member]</t>
  </si>
  <si>
    <t>Finance Receivable, Recorded Investment, Current 1 to 30 Days Past Invoice Date [Member] | Nordic | Billed Revenues [Member]</t>
  </si>
  <si>
    <t>Finance Receivable, Recorded Investment, Current 1 to 30 Days Past Invoice Date [Member] | Other | Billed Revenues [Member]</t>
  </si>
  <si>
    <t>Finance Receivables, Recorded Investment, 1 to 60 Days Past Due [Member] | Billed Revenues [Member]</t>
  </si>
  <si>
    <t>Finance Receivables, Recorded Investment, 1 to 60 Days Past Due [Member] | United States | Billed Revenues [Member]</t>
  </si>
  <si>
    <t>Finance Receivables, Recorded Investment, 1 to 60 Days Past Due [Member] | United States | Billed Revenues [Member] | Finance and other services [Member]</t>
  </si>
  <si>
    <t>Finance Receivables, Recorded Investment, 1 to 60 Days Past Due [Member] | United States | Billed Revenues [Member] | Government and education [Member]</t>
  </si>
  <si>
    <t>Finance Receivables, Recorded Investment, 1 to 60 Days Past Due [Member] | United States | Billed Revenues [Member] | Graphic arts [Member]</t>
  </si>
  <si>
    <t>Finance Receivables, Recorded Investment, 1 to 60 Days Past Due [Member] | United States | Billed Revenues [Member] | Industrial [Member]</t>
  </si>
  <si>
    <t>Finance Receivables, Recorded Investment, 1 to 60 Days Past Due [Member] | United States | Billed Revenues [Member] | Healthcare [Member]</t>
  </si>
  <si>
    <t>Finance Receivables, Recorded Investment, 1 to 60 Days Past Due [Member] | United States | Billed Revenues [Member] | Other [Member]</t>
  </si>
  <si>
    <t>Finance Receivables, Recorded Investment, 1 to 60 Days Past Due [Member] | Canada | Billed Revenues [Member]</t>
  </si>
  <si>
    <t>Finance Receivables, Recorded Investment, 1 to 60 Days Past Due [Member] | Total Europe | Billed Revenues [Member]</t>
  </si>
  <si>
    <t>Finance Receivables, Recorded Investment, 1 to 60 Days Past Due [Member] | France | Billed Revenues [Member]</t>
  </si>
  <si>
    <t>Finance Receivables, Recorded Investment, 1 to 60 Days Past Due [Member] | UK Ireland | Billed Revenues [Member]</t>
  </si>
  <si>
    <t>Finance Receivables, Recorded Investment, 1 to 60 Days Past Due [Member] | Central | Billed Revenues [Member]</t>
  </si>
  <si>
    <t>Finance Receivables, Recorded Investment, 1 to 60 Days Past Due [Member] | Southern | Billed Revenues [Member]</t>
  </si>
  <si>
    <t>Finance Receivables, Recorded Investment, 1 to 60 Days Past Due [Member] | Nordic | Billed Revenues [Member]</t>
  </si>
  <si>
    <t>Finance Receivables, Recorded Investment, 1 to 60 Days Past Due [Member] | Other | Billed Revenues [Member]</t>
  </si>
  <si>
    <t>Finance Receivables, Recorded Investment, Greater than 60 Days Past Due [Member] | Billed Revenues [Member]</t>
  </si>
  <si>
    <t>Finance Receivables, Recorded Investment, Greater than 60 Days Past Due [Member] | United States | Billed Revenues [Member]</t>
  </si>
  <si>
    <t>Finance Receivables, Recorded Investment, Greater than 60 Days Past Due [Member] | United States | Billed Revenues [Member] | Finance and other services [Member]</t>
  </si>
  <si>
    <t>Finance Receivables, Recorded Investment, Greater than 60 Days Past Due [Member] | United States | Billed Revenues [Member] | Government and education [Member]</t>
  </si>
  <si>
    <t>Finance Receivables, Recorded Investment, Greater than 60 Days Past Due [Member] | United States | Billed Revenues [Member] | Graphic arts [Member]</t>
  </si>
  <si>
    <t>Finance Receivables, Recorded Investment, Greater than 60 Days Past Due [Member] | United States | Billed Revenues [Member] | Industrial [Member]</t>
  </si>
  <si>
    <t>Finance Receivables, Recorded Investment, Greater than 60 Days Past Due [Member] | United States | Billed Revenues [Member] | Healthcare [Member]</t>
  </si>
  <si>
    <t>Finance Receivables, Recorded Investment, Greater than 60 Days Past Due [Member] | United States | Billed Revenues [Member] | Other [Member]</t>
  </si>
  <si>
    <t>Finance Receivables, Recorded Investment, Greater than 60 Days Past Due [Member] | Canada | Billed Revenues [Member]</t>
  </si>
  <si>
    <t>Finance Receivables, Recorded Investment, Greater than 60 Days Past Due [Member] | Total Europe | Billed Revenues [Member]</t>
  </si>
  <si>
    <t>Finance Receivables, Recorded Investment, Greater than 60 Days Past Due [Member] | France | Billed Revenues [Member]</t>
  </si>
  <si>
    <t>Finance Receivables, Recorded Investment, Greater than 60 Days Past Due [Member] | UK Ireland | Billed Revenues [Member]</t>
  </si>
  <si>
    <t>Finance Receivables, Recorded Investment, Greater than 60 Days Past Due [Member] | Central | Billed Revenues [Member]</t>
  </si>
  <si>
    <t>Finance Receivables, Recorded Investment, Greater than 60 Days Past Due [Member] | Southern | Billed Revenues [Member]</t>
  </si>
  <si>
    <t>Finance Receivables, Recorded Investment, Greater than 60 Days Past Due [Member] | Nordic | Billed Revenues [Member]</t>
  </si>
  <si>
    <t>Finance Receivables, Recorded Investment, Greater than 60 Days Past Due [Member] | Other | Billed Revenues [Member]</t>
  </si>
  <si>
    <t>Finance Receivables, Recorded Investment, Greater than 60 Days Past Due and Still Accruing [Member]</t>
  </si>
  <si>
    <t>Finance Receivables, Recorded Investment, Greater than 60 Days Past Due and Still Accruing [Member] | United States</t>
  </si>
  <si>
    <t>Finance Receivables, Recorded Investment, Greater than 60 Days Past Due and Still Accruing [Member] | United States | Finance and other services [Member]</t>
  </si>
  <si>
    <t>Finance Receivables, Recorded Investment, Greater than 60 Days Past Due and Still Accruing [Member] | United States | Government and education [Member]</t>
  </si>
  <si>
    <t>Finance Receivables, Recorded Investment, Greater than 60 Days Past Due and Still Accruing [Member] | United States | Graphic arts [Member]</t>
  </si>
  <si>
    <t>Finance Receivables, Recorded Investment, Greater than 60 Days Past Due and Still Accruing [Member] | United States | Industrial [Member]</t>
  </si>
  <si>
    <t>Finance Receivables, Recorded Investment, Greater than 60 Days Past Due and Still Accruing [Member] | United States | Healthcare [Member]</t>
  </si>
  <si>
    <t>Finance Receivables, Recorded Investment, Greater than 60 Days Past Due and Still Accruing [Member] | United States | Other [Member]</t>
  </si>
  <si>
    <t>Finance Receivables, Recorded Investment, Greater than 60 Days Past Due and Still Accruing [Member] | Canada</t>
  </si>
  <si>
    <t>Finance Receivables, Recorded Investment, Greater than 60 Days Past Due and Still Accruing [Member] | Total Europe</t>
  </si>
  <si>
    <t>Finance Receivables, Recorded Investment, Greater than 60 Days Past Due and Still Accruing [Member] | France</t>
  </si>
  <si>
    <t>Finance Receivables, Recorded Investment, Greater than 60 Days Past Due and Still Accruing [Member] | UK Ireland</t>
  </si>
  <si>
    <t>Finance Receivables, Recorded Investment, Greater than 60 Days Past Due and Still Accruing [Member] | Central</t>
  </si>
  <si>
    <t>Finance Receivables, Recorded Investment, Greater than 60 Days Past Due and Still Accruing [Member] | Southern</t>
  </si>
  <si>
    <t>Finance Receivables, Recorded Investment, Greater than 60 Days Past Due and Still Accruing [Member] | Nordic</t>
  </si>
  <si>
    <t>Finance Receivables, Recorded Investment, Greater than 60 Days Past Due and Still Accruing [Member] | Other</t>
  </si>
  <si>
    <t>Inventories and Equipment on Operating Leases, Net (Details) - USD ($) $ in Millions</t>
  </si>
  <si>
    <t>Inventories, net [Abstract]</t>
  </si>
  <si>
    <t>Finished goods</t>
  </si>
  <si>
    <t>Work-in-process</t>
  </si>
  <si>
    <t>Raw materials</t>
  </si>
  <si>
    <t>Total Inventories</t>
  </si>
  <si>
    <t>Inventories and Equipment on Operating Lease, Net [Abstract]</t>
  </si>
  <si>
    <t>Equipment on operating leases</t>
  </si>
  <si>
    <t>Accumulated depreciation</t>
  </si>
  <si>
    <t>Equipment on Operating Leases, Net</t>
  </si>
  <si>
    <t>Property Subject to or Available for Operating Lease [Line Items]</t>
  </si>
  <si>
    <t>Operating Leases, Income Statement, Contingent Revenue</t>
  </si>
  <si>
    <t>Operating Leases, Future Minimum Payments Receivable [Abstract]</t>
  </si>
  <si>
    <t>Thereafter</t>
  </si>
  <si>
    <t>Minimum [Member]</t>
  </si>
  <si>
    <t>Property, plant and equipment depreciable lives</t>
  </si>
  <si>
    <t>Equipment on operating lease length of lease (years)</t>
  </si>
  <si>
    <t>1 year</t>
  </si>
  <si>
    <t>Maximum [Member]</t>
  </si>
  <si>
    <t>Land, Buildings, Equipment and Software, Net (Details) - USD ($) $ in Millions</t>
  </si>
  <si>
    <t>Property, Plant, Equipment and Software [Line Items]</t>
  </si>
  <si>
    <t>Land, buildings and equipment, gross</t>
  </si>
  <si>
    <t>Land, Buildings and Equipment, Net</t>
  </si>
  <si>
    <t>Land [Member]</t>
  </si>
  <si>
    <t>Building and building equipment [Member]</t>
  </si>
  <si>
    <t>Leasehold Improvements [Member]</t>
  </si>
  <si>
    <t>Plant machinery [Member]</t>
  </si>
  <si>
    <t>Office furniture and equipment [Member]</t>
  </si>
  <si>
    <t>Construction in progress [Member]</t>
  </si>
  <si>
    <t>Property, Plant and Equipment, Useful Life</t>
  </si>
  <si>
    <t>Minimum [Member] | Building and building equipment [Member]</t>
  </si>
  <si>
    <t>25 years</t>
  </si>
  <si>
    <t>Minimum [Member] | Plant machinery [Member]</t>
  </si>
  <si>
    <t>5 years</t>
  </si>
  <si>
    <t>Minimum [Member] | Office furniture and equipment [Member]</t>
  </si>
  <si>
    <t>Minimum [Member] | Other [Member]</t>
  </si>
  <si>
    <t>Maximum [Member] | Building and building equipment [Member]</t>
  </si>
  <si>
    <t>50 years</t>
  </si>
  <si>
    <t>Maximum [Member] | Plant machinery [Member]</t>
  </si>
  <si>
    <t>Maximum [Member] | Office furniture and equipment [Member]</t>
  </si>
  <si>
    <t>15 years</t>
  </si>
  <si>
    <t>Maximum [Member] | Other [Member]</t>
  </si>
  <si>
    <t>20 years</t>
  </si>
  <si>
    <t>Land, Buildings, Equipment and Software, Net - Depreciation Expense, Operating Lease Rent Expense, Minimum Operating Lease Commitments (Details) - USD ($) $ in Millions</t>
  </si>
  <si>
    <t>Property, Plant and Equipment [Line Items]</t>
  </si>
  <si>
    <t>Depreciation expense</t>
  </si>
  <si>
    <t>Capital Leased Assets, Gross</t>
  </si>
  <si>
    <t>Operating Leases, Future Minimum Payments Due, Fiscal Year Maturity [Abstract]</t>
  </si>
  <si>
    <t>Land, Buildings, Equipment and Software, Net - Internal Use Software (Details) - USD ($) $ in Millions</t>
  </si>
  <si>
    <t>Internal use software</t>
  </si>
  <si>
    <t>Product software</t>
  </si>
  <si>
    <t>Internal Use and Product Software, Useful Lives Minimum</t>
  </si>
  <si>
    <t>Internal Use and Product Software, Useful Lives Maximum</t>
  </si>
  <si>
    <t>10 years</t>
  </si>
  <si>
    <t>Asset impairments</t>
  </si>
  <si>
    <t>Government services [Member]</t>
  </si>
  <si>
    <t>Software Development [Member]</t>
  </si>
  <si>
    <t>Investment in Affiliates, at Equity (Details) - USD ($) $ in Millions</t>
  </si>
  <si>
    <t>Investments in Affiliates, at Equity</t>
  </si>
  <si>
    <t>Total Equity in Net Income of Unconsolidated Affiliates</t>
  </si>
  <si>
    <t>Equity Method Investment, Ownership Percentage</t>
  </si>
  <si>
    <t>25.00%</t>
  </si>
  <si>
    <t>Implied Investment in Affiliates - Fuji Xerox</t>
  </si>
  <si>
    <t>Investment in Affiliates, at Equity - Condensed Financial Data for Fuji Xerox Unconsolidated Affiliate (Details) - Fuji Xerox [Member] - USD ($) $ in Millions</t>
  </si>
  <si>
    <t>Summary of Operations</t>
  </si>
  <si>
    <t>Costs and expenses</t>
  </si>
  <si>
    <t>Income before income taxes</t>
  </si>
  <si>
    <t>Less: Net income - noncontrolling interests</t>
  </si>
  <si>
    <t>Net Income - Fuji Xerox</t>
  </si>
  <si>
    <t>Assets:</t>
  </si>
  <si>
    <t>Current assets</t>
  </si>
  <si>
    <t>Long-term assets</t>
  </si>
  <si>
    <t>Liabilities and Equity:</t>
  </si>
  <si>
    <t>Current liabilities</t>
  </si>
  <si>
    <t>Fuji Xerox shareholders' equity</t>
  </si>
  <si>
    <t>Investment in Affiliates, at Equity - Investment in Affiliate Exchange Rates (Details)</t>
  </si>
  <si>
    <t>Summary of operations, weighted average rate</t>
  </si>
  <si>
    <t>Balance sheet, year-end rate</t>
  </si>
  <si>
    <t>Investment in Affiliates, at Equity - Other Transactions with Fuji Xerox (Details) - USD ($) $ in Millions</t>
  </si>
  <si>
    <t>Dividends received from Fuji Xerox</t>
  </si>
  <si>
    <t>Royalty revenue earned</t>
  </si>
  <si>
    <t>Inventory purchases from Fuji Xerox</t>
  </si>
  <si>
    <t>Inventory sales to Fuji Xerox</t>
  </si>
  <si>
    <t>R&amp;D payments received from Fuji Xerox</t>
  </si>
  <si>
    <t>R&amp;D payments paid to Fuji Xerox</t>
  </si>
  <si>
    <t>Net payable due to affiliate, current</t>
  </si>
  <si>
    <t>Goodwill and Intangible Assets, Net - Goodwill (Details) - USD ($) $ in Millions</t>
  </si>
  <si>
    <t>Goodwill [Roll Forward]</t>
  </si>
  <si>
    <t>Beginning Balance, Goodwill</t>
  </si>
  <si>
    <t>Foreign currency translation</t>
  </si>
  <si>
    <t>Goodwill acquired during period</t>
  </si>
  <si>
    <t>Ending Balance, Goodwill</t>
  </si>
  <si>
    <t>Document Technology Segment [Member]</t>
  </si>
  <si>
    <t>Invoco [Member]</t>
  </si>
  <si>
    <t>Invoco [Member] | Services Segment [Member]</t>
  </si>
  <si>
    <t>Invoco [Member] | Document Technology Segment [Member]</t>
  </si>
  <si>
    <t>ISG [Member]</t>
  </si>
  <si>
    <t>ISG [Member] | Services Segment [Member]</t>
  </si>
  <si>
    <t>ISG [Member] | Document Technology Segment [Member]</t>
  </si>
  <si>
    <t>Consilience [Member]</t>
  </si>
  <si>
    <t>Consilience [Member] | Services Segment [Member]</t>
  </si>
  <si>
    <t>Consilience [Member] | Document Technology Segment [Member]</t>
  </si>
  <si>
    <t>Other Immaterial Acquisitions [Member]</t>
  </si>
  <si>
    <t>Other Immaterial Acquisitions [Member] | Services Segment [Member]</t>
  </si>
  <si>
    <t>Other Immaterial Acquisitions [Member] | Document Technology Segment [Member]</t>
  </si>
  <si>
    <t>RSA Medical LLC [Member] | Services Segment [Member]</t>
  </si>
  <si>
    <t>RSA Medical LLC [Member] | Document Technology Segment [Member]</t>
  </si>
  <si>
    <t>Intellinex LLC [Member] | Services Segment [Member]</t>
  </si>
  <si>
    <t>Intellinex LLC [Member] | Document Technology Segment [Member]</t>
  </si>
  <si>
    <t>ITO [Member] | Services Segment [Member]</t>
  </si>
  <si>
    <t>Goodwill and Intangible Assets, Net - Intangible Assets by Major Class (Details) - USD ($) $ in Millions</t>
  </si>
  <si>
    <t>Finite-Lived Intangible Assets [Line Items]</t>
  </si>
  <si>
    <t>Gross Carrying Amount</t>
  </si>
  <si>
    <t>Accumulated Amortization</t>
  </si>
  <si>
    <t>Net Amount</t>
  </si>
  <si>
    <t>Amortization of Intangible Assets</t>
  </si>
  <si>
    <t>Finite-Lived Intangible Assets, Net, Amortization Expense, Fiscal Year Maturity [Abstract]</t>
  </si>
  <si>
    <t>Weighted Average Amortization Useful Life</t>
  </si>
  <si>
    <t>Distribution network [Member]</t>
  </si>
  <si>
    <t>Technology, patents and non-compete [Member]</t>
  </si>
  <si>
    <t>Restructuring and Asset Impairment Charges (Details) - USD ($) $ in Millions</t>
  </si>
  <si>
    <t>Restructuring reserve [Roll Forward]</t>
  </si>
  <si>
    <t>Balance at beginning of period</t>
  </si>
  <si>
    <t>Restructuring provision</t>
  </si>
  <si>
    <t>Reversals of prior accruals</t>
  </si>
  <si>
    <t>Net current period restructuring charges, continuing operations</t>
  </si>
  <si>
    <t>Discontinued operations</t>
  </si>
  <si>
    <t>Total Net Current Period Charges</t>
  </si>
  <si>
    <t>Charges against reserve and currency</t>
  </si>
  <si>
    <t>Balance at end of period</t>
  </si>
  <si>
    <t>Reconciliation to the Condensed Consolidated Statements of Cash Flows [Abstract]</t>
  </si>
  <si>
    <t>Effects of foreign currency and other non-cash items</t>
  </si>
  <si>
    <t>Restructuring Cash Payments</t>
  </si>
  <si>
    <t>All Other Segments [Member]</t>
  </si>
  <si>
    <t>Employee Severance [Member]</t>
  </si>
  <si>
    <t>Lease Cancellation and Other Costs [Member]</t>
  </si>
  <si>
    <t>Asset Impairments [Member]</t>
  </si>
  <si>
    <t>Represents amount recognized within the Consolidated Statements of Income for the years shown.</t>
  </si>
  <si>
    <t>Charges associated with asset impairments represent the write-down of the related assets to their new cost basis and are recorded concurrently with the recognition of the provision.</t>
  </si>
  <si>
    <t>Supplementary Financial Information (Details) - USD ($) $ in Millions</t>
  </si>
  <si>
    <t>Other Current Assets</t>
  </si>
  <si>
    <t>Deferred taxes(1)</t>
  </si>
  <si>
    <t>Income taxes receivable</t>
  </si>
  <si>
    <t>Royalties, license fees and software maintenance</t>
  </si>
  <si>
    <t>Restricted cash</t>
  </si>
  <si>
    <t>Prepaid expenses</t>
  </si>
  <si>
    <t>Derivative instruments</t>
  </si>
  <si>
    <t>Deferred purchase price from sales of accounts receivables</t>
  </si>
  <si>
    <t>Beneficial interests - sales of finance receivables</t>
  </si>
  <si>
    <t>Advances and deposits</t>
  </si>
  <si>
    <t>Total Other Current Assets</t>
  </si>
  <si>
    <t>Other Current Liabilities</t>
  </si>
  <si>
    <t>Income taxes payable</t>
  </si>
  <si>
    <t>Other taxes payable</t>
  </si>
  <si>
    <t>Interest payable</t>
  </si>
  <si>
    <t>Restructuring reserves</t>
  </si>
  <si>
    <t>Product warranties</t>
  </si>
  <si>
    <t>Dividends payable</t>
  </si>
  <si>
    <t>Distributor and reseller rebates/commissions</t>
  </si>
  <si>
    <t>Servicer liabilities</t>
  </si>
  <si>
    <t>Due to Atos(2)</t>
  </si>
  <si>
    <t>Total Other Current Liabilities</t>
  </si>
  <si>
    <t>Other Long-term Assets</t>
  </si>
  <si>
    <t>Prepaid pension costs</t>
  </si>
  <si>
    <t>Net investment in TRG</t>
  </si>
  <si>
    <t>Internal use software, net</t>
  </si>
  <si>
    <t>Product software, net</t>
  </si>
  <si>
    <t>Debt issuance costs, net</t>
  </si>
  <si>
    <t>Customer contract costs, net</t>
  </si>
  <si>
    <t>Beneficial interest - sales of finance receivables</t>
  </si>
  <si>
    <t>Deferred compensation plan investments</t>
  </si>
  <si>
    <t>Total Other Long-term Assets</t>
  </si>
  <si>
    <t>Other Long-term Liabilities</t>
  </si>
  <si>
    <t>Deferred taxes (1)</t>
  </si>
  <si>
    <t>Environmental reserves</t>
  </si>
  <si>
    <t>Total Other Long-term Liabilities</t>
  </si>
  <si>
    <t>Tax and labor litigation deposits in Brazil</t>
  </si>
  <si>
    <t>Escrow and cash collections related to receivable sales</t>
  </si>
  <si>
    <t>Other restricted cash</t>
  </si>
  <si>
    <t>Total Restricted Cash</t>
  </si>
  <si>
    <t>Net investment in discontinued operations TRG</t>
  </si>
  <si>
    <t>Discontinued operations TRG</t>
  </si>
  <si>
    <t>__________(1)As discussed in Note 1 - Basis of Presentation and Summary of Significant Accounting Policies, we early adopted ASU 2015-17, Income Taxes: Balance Sheet Classification of Deferred Taxes, which requires that deferred tax liabilities and assets be classified as non-current in a classified statement of financial position. Adoption of this update resulted in a reclassification of our net current deferred tax asset and liabilities to the net non-current deferred tax asset and liabilities in our Consolidated Balance Sheet as of December 31, 2015. Prior periods were not retrospectively adjusted.</t>
  </si>
  <si>
    <t>Debt - Short-term Debt (Details) - USD ($) $ in Millions</t>
  </si>
  <si>
    <t>Commercial paper</t>
  </si>
  <si>
    <t>Notes Payable</t>
  </si>
  <si>
    <t>Current maturities of long-term debt</t>
  </si>
  <si>
    <t>Total Short-term Debt</t>
  </si>
  <si>
    <t>Debt - Long-term Debt (Details) - USD ($)</t>
  </si>
  <si>
    <t>Aug. 31, 2015</t>
  </si>
  <si>
    <t>Debt Instrument [Line Items]</t>
  </si>
  <si>
    <t>Principal debt</t>
  </si>
  <si>
    <t>Unamortized discount</t>
  </si>
  <si>
    <t>Fair value adjustments</t>
  </si>
  <si>
    <t>Interest Rate Derivatives, at Fair Value, Net</t>
  </si>
  <si>
    <t>Less: current maturities</t>
  </si>
  <si>
    <t>Total Long-term Debt</t>
  </si>
  <si>
    <t>Long-term debt from continuing operations, maturities, repayments of principal debt in next twelve months</t>
  </si>
  <si>
    <t>Long-term Debt from Continuing Operations, Maturities, Repayments of Principal Debt in Year Two</t>
  </si>
  <si>
    <t>Long-term Debt from Continuing Operations, Maturities, Repayments of Principal in Year Three</t>
  </si>
  <si>
    <t>Long-term Debt from Continuing Operations, Maturities, Repayments of Principal in Year Four</t>
  </si>
  <si>
    <t>Long-term Debt from Continuing Operations, Maturities, Repayments of Principal in Year Five</t>
  </si>
  <si>
    <t>Long-term Debt from Continuing Operations, Maturities, Repayments of Principal after Year Five</t>
  </si>
  <si>
    <t>Long-term Debt from Continuing Operations, Gross</t>
  </si>
  <si>
    <t>Long-term Debt Maturities, Current Year by Quarter, First</t>
  </si>
  <si>
    <t>Long-term Debt Maturities, Subsequent Year by Quarter, Second</t>
  </si>
  <si>
    <t>Long-term Debt Maturities, Current Year by Quarter, Third</t>
  </si>
  <si>
    <t>Long-term Debt Maturities, Current Year by Quarter, Fourth</t>
  </si>
  <si>
    <t>Long-term Debt, Fair Value</t>
  </si>
  <si>
    <t>Debt Instrument, Interest Rate, Stated Percentage</t>
  </si>
  <si>
    <t>9.00%</t>
  </si>
  <si>
    <t>Debt Issuance Cost</t>
  </si>
  <si>
    <t>Capital Lease Obligations [Member]</t>
  </si>
  <si>
    <t>Debt, Weighted Average Interest Rate</t>
  </si>
  <si>
    <t>4.18%</t>
  </si>
  <si>
    <t>Senior Notes due 2015 4.29% [Member]</t>
  </si>
  <si>
    <t>4.29%</t>
  </si>
  <si>
    <t>Senior Notes due 2016</t>
  </si>
  <si>
    <t>6.48%</t>
  </si>
  <si>
    <t>Notes due 2016</t>
  </si>
  <si>
    <t>7.20%</t>
  </si>
  <si>
    <t>Senior Notes due 2017</t>
  </si>
  <si>
    <t>6.83%</t>
  </si>
  <si>
    <t>2.98%</t>
  </si>
  <si>
    <t>Notes due 2018</t>
  </si>
  <si>
    <t>0.57%</t>
  </si>
  <si>
    <t>Senior Notes due 2018</t>
  </si>
  <si>
    <t>6.37%</t>
  </si>
  <si>
    <t>Senior Notes due 2019 2.77%</t>
  </si>
  <si>
    <t>2.77%</t>
  </si>
  <si>
    <t>Senior Notes due 2019</t>
  </si>
  <si>
    <t>5.66%</t>
  </si>
  <si>
    <t>Senior Notes due 2020 2.81% [Member]</t>
  </si>
  <si>
    <t>2.81%</t>
  </si>
  <si>
    <t>Senior Notes due 2020 3.7% [Member] [Member]</t>
  </si>
  <si>
    <t>3.70%</t>
  </si>
  <si>
    <t>Senior Notes due 2020 2.77% [Member]</t>
  </si>
  <si>
    <t>Senior Notes due 2021</t>
  </si>
  <si>
    <t>5.39%</t>
  </si>
  <si>
    <t>Senior Notes due 2024 3.84% [Member]</t>
  </si>
  <si>
    <t>3.84%</t>
  </si>
  <si>
    <t>Senior Notes due 2035 4.84% [Member]</t>
  </si>
  <si>
    <t>4.84%</t>
  </si>
  <si>
    <t>Senior Notes due 2039</t>
  </si>
  <si>
    <t>6.78%</t>
  </si>
  <si>
    <t>Subtotal - Xerox Corporation</t>
  </si>
  <si>
    <t>Senior Notes due 2015</t>
  </si>
  <si>
    <t>4.25%</t>
  </si>
  <si>
    <t>0.19%</t>
  </si>
  <si>
    <t>Subtotal subsidiary companies</t>
  </si>
  <si>
    <t>Senior Notes due 2020, 3.50% [Member]</t>
  </si>
  <si>
    <t>Senior Notes</t>
  </si>
  <si>
    <t>3.50%</t>
  </si>
  <si>
    <t>Debt percentage of par issued</t>
  </si>
  <si>
    <t>99.113%</t>
  </si>
  <si>
    <t>Proceeds from Issuance of Debt</t>
  </si>
  <si>
    <t>Senior Notes due 2020 2.75% [Member] [Domain]</t>
  </si>
  <si>
    <t>2.75%</t>
  </si>
  <si>
    <t>99.879%</t>
  </si>
  <si>
    <t>Repayments of Senior Debt</t>
  </si>
  <si>
    <t>Senior Notes due 2035 4.8% [Member]</t>
  </si>
  <si>
    <t>4.80%</t>
  </si>
  <si>
    <t>99.428%</t>
  </si>
  <si>
    <t>Senior Notes [Member]</t>
  </si>
  <si>
    <t>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t>
  </si>
  <si>
    <t>Excludes fair value adjustments of $2.</t>
  </si>
  <si>
    <t>Quarterly long-term debt maturities from continuing operations for 2016 are $709, $257, $7 and $7 for the first, second, third and fourth quarters, respectively.</t>
  </si>
  <si>
    <t>Represents weighted average effective interest rate which includes the effect of discounts and premiums on issued debt.</t>
  </si>
  <si>
    <t>Debt - Commercial Paper and Credit Facility (Details) - USD ($)</t>
  </si>
  <si>
    <t>Line of Credit Facility [Line Items]</t>
  </si>
  <si>
    <t>Line of Credit Facility, Fair Value of Amount Outstanding</t>
  </si>
  <si>
    <t>Commercial Paper and Credit Facility Maximum Borrowing Capacity</t>
  </si>
  <si>
    <t>Line of Credit Facility, Current Borrowing Capacity</t>
  </si>
  <si>
    <t>Letter of credit sub-facility</t>
  </si>
  <si>
    <t>Description of Guarantees Given by Subsidiaries</t>
  </si>
  <si>
    <t>credit facility annual facility fee - low</t>
  </si>
  <si>
    <t>0.10%</t>
  </si>
  <si>
    <t>credit facility annual facility fee - high</t>
  </si>
  <si>
    <t>0.30%</t>
  </si>
  <si>
    <t>credit facility annual facility fee based on current credit rating</t>
  </si>
  <si>
    <t>0.15%</t>
  </si>
  <si>
    <t>Commercial Paper [Member]</t>
  </si>
  <si>
    <t>Line of Credit Facility, Maximum Borrowing Capacity</t>
  </si>
  <si>
    <t>Revolving Credit Facility [Member]</t>
  </si>
  <si>
    <t>Credit Facility All-in Interest Rate, Low</t>
  </si>
  <si>
    <t>0.00%</t>
  </si>
  <si>
    <t>Credit Facility All-in Interest Rate, High</t>
  </si>
  <si>
    <t>0.45%</t>
  </si>
  <si>
    <t>LIBOR Plus All-in Spread, Low</t>
  </si>
  <si>
    <t>0.90%</t>
  </si>
  <si>
    <t>LIBOR All-in Spread, High</t>
  </si>
  <si>
    <t>1.45%</t>
  </si>
  <si>
    <t>Base rate at current year end</t>
  </si>
  <si>
    <t>LIBOR borrowing at current year end</t>
  </si>
  <si>
    <t>1.10%</t>
  </si>
  <si>
    <t>Credit Facility Leverage Terms</t>
  </si>
  <si>
    <t>Credit Facility, Minimum Interest Coverage Ratio</t>
  </si>
  <si>
    <t>Short-term Debt, Commercial Paper Maximum Maturity Days</t>
  </si>
  <si>
    <t>390 days</t>
  </si>
  <si>
    <t>Debt - Interest Income/Expense (Details) - USD ($) $ in Millions</t>
  </si>
  <si>
    <t>Interest Expense, Debt</t>
  </si>
  <si>
    <t>Interest Expense</t>
  </si>
  <si>
    <t>Interest Income</t>
  </si>
  <si>
    <t>Includes Finance income, as well as other interest income that is included in Other expenses, net in the Consolidated Statements of Income.</t>
  </si>
  <si>
    <t>Financial Instruments - Terminated Swaps (Details) - USD ($) $ in Millions</t>
  </si>
  <si>
    <t>Amortization of fair value adjustments for terminated swaps</t>
  </si>
  <si>
    <t>Expected net decrease to interest expense in future years through 2018</t>
  </si>
  <si>
    <t>Financial Instruments - Fair Value Hedges (Details) - USD ($) $ in Millions</t>
  </si>
  <si>
    <t>Derivative [Line Items]</t>
  </si>
  <si>
    <t>Derivative Liability, Notional Amount</t>
  </si>
  <si>
    <t>Derivative Liability, Fair Value, Gross Asset</t>
  </si>
  <si>
    <t>Debt Instrument, Interest Rate, Effective Percentage</t>
  </si>
  <si>
    <t>4.50%</t>
  </si>
  <si>
    <t>Senior Notes Due 2021 4.5% [Member] [Member]</t>
  </si>
  <si>
    <t>2.46%</t>
  </si>
  <si>
    <t>Financial Instruments - Foreign Exchange Risk Management (Details) $ in Millions</t>
  </si>
  <si>
    <t>Dec. 31, 2015USD ($)</t>
  </si>
  <si>
    <t>Foreign Exchange Contracts [Line Items]</t>
  </si>
  <si>
    <t>Average Maturity of Foreign Exchange Hedging Contracts - within Three Months</t>
  </si>
  <si>
    <t>70.00%</t>
  </si>
  <si>
    <t>Average Maturity of Foreign Exchange Hedging Contracts - within Three and Six Months</t>
  </si>
  <si>
    <t>23.00%</t>
  </si>
  <si>
    <t>Average Maturity of Foreign Exchange Hedging Contracts - within Six and Twelve Months</t>
  </si>
  <si>
    <t>6.00%</t>
  </si>
  <si>
    <t>Average Maturity of Foreign Exchange Hedging Contracts - greater than twelve months</t>
  </si>
  <si>
    <t>Summary of Foreign Exchange Hedging Positions [Abstract]</t>
  </si>
  <si>
    <t>Gross Notional Value</t>
  </si>
  <si>
    <t>Euro/U.K. Pound Sterling</t>
  </si>
  <si>
    <t>U.S. Dollar/U.K. Pound Sterling</t>
  </si>
  <si>
    <t>Japanese Yen/U.S. Dollar</t>
  </si>
  <si>
    <t>Japanese Yen/Euro</t>
  </si>
  <si>
    <t>U.S. Dollar/Euro</t>
  </si>
  <si>
    <t>U.K. Pound Sterling/Euro</t>
  </si>
  <si>
    <t>U.K. Pound Sterling/U.S. Dollar</t>
  </si>
  <si>
    <t>Swiss Franc/Euro</t>
  </si>
  <si>
    <t>Philippine Peso/U.S. Dollar</t>
  </si>
  <si>
    <t>Mexican Peso/U.S. Dollar</t>
  </si>
  <si>
    <t>Indian Rupee/U.S. Dollar</t>
  </si>
  <si>
    <t>Mexican Peso/Euro</t>
  </si>
  <si>
    <t>Euro/U.S. Dollar</t>
  </si>
  <si>
    <t>Swedish Kroner/Euro</t>
  </si>
  <si>
    <t>All Other</t>
  </si>
  <si>
    <t>Foreign exchange contract [Member]</t>
  </si>
  <si>
    <t>Fair Value Asset (Liability)</t>
  </si>
  <si>
    <t>Foreign exchange contract [Member] | Euro/U.K. Pound Sterling</t>
  </si>
  <si>
    <t>Foreign exchange contract [Member] | U.S. Dollar/U.K. Pound Sterling</t>
  </si>
  <si>
    <t>Foreign exchange contract [Member] | Japanese Yen/U.S. Dollar</t>
  </si>
  <si>
    <t>Foreign exchange contract [Member] | Japanese Yen/Euro</t>
  </si>
  <si>
    <t>Foreign exchange contract [Member] | U.S. Dollar/Euro</t>
  </si>
  <si>
    <t>Foreign exchange contract [Member] | U.K. Pound Sterling/Euro</t>
  </si>
  <si>
    <t>Foreign exchange contract [Member] | U.K. Pound Sterling/U.S. Dollar</t>
  </si>
  <si>
    <t>Foreign exchange contract [Member] | Swiss Franc/Euro</t>
  </si>
  <si>
    <t>Foreign exchange contract [Member] | Philippine Peso/U.S. Dollar</t>
  </si>
  <si>
    <t>Foreign exchange contract [Member] | Mexican Peso/U.S. Dollar</t>
  </si>
  <si>
    <t>Foreign exchange contract [Member] | Indian Rupee/U.S. Dollar</t>
  </si>
  <si>
    <t>Foreign exchange contract [Member] | Mexican Peso/Euro</t>
  </si>
  <si>
    <t>Foreign exchange contract [Member] | Euro/U.S. Dollar</t>
  </si>
  <si>
    <t>Foreign exchange contract [Member] | Swedish Kroner/Euro</t>
  </si>
  <si>
    <t>Foreign exchange contract [Member] | All Other</t>
  </si>
  <si>
    <t>Represents the net receivable (payable) amount included in the Consolidated Balance Sheet at December 31, 2015.</t>
  </si>
  <si>
    <t>Financial Instruments - Summary of Derivative Instruments Fair Value (Details) - USD ($) $ in Millions</t>
  </si>
  <si>
    <t>Summary Of Derivative Instruments By Hedge Designation [Abstract]</t>
  </si>
  <si>
    <t>Derivative Assets (Liabilities), at Fair Value, Net</t>
  </si>
  <si>
    <t>Other current assets [Member]</t>
  </si>
  <si>
    <t>Other Liabilities [Member]</t>
  </si>
  <si>
    <t>Derivatives Designated as Hedging Instruments [Member] | Other Liabilities [Member]</t>
  </si>
  <si>
    <t>Foreign exchange contracts - forwards [Member] | Derivatives Designated as Hedging Instruments [Member]</t>
  </si>
  <si>
    <t>Foreign exchange contracts - forwards [Member] | Derivatives Designated as Hedging Instruments [Member] | Other current assets [Member]</t>
  </si>
  <si>
    <t>Foreign exchange contracts - forwards [Member] | Derivatives Designated as Hedging Instruments [Member] | Other current liabilities [Member]</t>
  </si>
  <si>
    <t>Foreign exchange contracts - forwards [Member] | Derivatives Not Designated as Hedging Instruments [Member]</t>
  </si>
  <si>
    <t>Foreign exchange contracts - forwards [Member] | Derivatives Not Designated as Hedging Instruments [Member] | Other current assets [Member]</t>
  </si>
  <si>
    <t>Foreign exchange contracts - forwards [Member] | Derivatives Not Designated as Hedging Instruments [Member] | Other current liabilities [Member]</t>
  </si>
  <si>
    <t>Options Held [Member] | Derivatives Designated as Hedging Instruments [Member] | Other current assets [Member]</t>
  </si>
  <si>
    <t>Options Held [Member] | Derivatives Designated as Hedging Instruments [Member] | Other current liabilities [Member]</t>
  </si>
  <si>
    <t>Interest Rate Swap [Member] | Derivatives Designated as Hedging Instruments [Member] | Other Noncurrent Assets [Member]</t>
  </si>
  <si>
    <t>Financial Instruments - Summary of Derivative Instruments Gain (Losses) (Details) - USD ($) $ in Millions</t>
  </si>
  <si>
    <t>Derivative Instruments, Gain (Loss) [Line Items]</t>
  </si>
  <si>
    <t>Accumulated Other Comprehensive Loss, Cumulative Changes in Net Gain (Loss) from Cash Flow Hedges, Effect Net of Tax</t>
  </si>
  <si>
    <t>Currency (losses) gains, net</t>
  </si>
  <si>
    <t>Foreign exchange contracts - forwards [Member] | Not Designated as Hedging Instrument [Member] | Other expense - Currency gains (losses), net [Member]</t>
  </si>
  <si>
    <t>Derivative Gain (Loss) Recognized in Income</t>
  </si>
  <si>
    <t>Fair Value Hedging [Member] | Interest rate contracts [Member] | Interest expense [Member]</t>
  </si>
  <si>
    <t>Hedged Item Gain (Loss) Recognized in Income</t>
  </si>
  <si>
    <t>Cash Flow Hedging [Member] | Foreign exchange contracts - forwards [Member]</t>
  </si>
  <si>
    <t>Derivative Gain (Loss) Recognized in OCI</t>
  </si>
  <si>
    <t>Cash Flow Hedging [Member] | Foreign exchange contracts - forwards [Member] | Cost of sales [Member]</t>
  </si>
  <si>
    <t>Gain (Loss) Reclassified from AOCI to Income</t>
  </si>
  <si>
    <t>Fair Value of Financial Assets and Liabilities - Recurring (Details) - USD ($) $ in Millions</t>
  </si>
  <si>
    <t>Fair Value, Measurements, Recurring [Member] | Significant Other Observable Inputs (Level 2) [Member]</t>
  </si>
  <si>
    <t>Deferred compensation investments in cash surrender life insurance</t>
  </si>
  <si>
    <t>Deferred compensation investments in mutual funds</t>
  </si>
  <si>
    <t>Liabilities:</t>
  </si>
  <si>
    <t>Foreign exchange contracts - forwards</t>
  </si>
  <si>
    <t>Deferred compensation plan liabilities</t>
  </si>
  <si>
    <t>Fair Value, Measurements, Recurring [Member] | Significant Other Observable Inputs (Level 2) [Member] | Foreign exchange contracts - forwards [Member]</t>
  </si>
  <si>
    <t>Fair Value, Measurements, Recurring [Member] | Significant Other Observable Inputs (Level 2) [Member] | Options Held [Member]</t>
  </si>
  <si>
    <t>Fair Value, Measurements, Recurring [Member] | Significant Other Observable Inputs (Level 2) [Member] | Currency Swap [Member]</t>
  </si>
  <si>
    <t>Fair Value of Financial Assets and Liabilities - Nonrecurring (Details) - USD ($) $ in Millions</t>
  </si>
  <si>
    <t>Fair Value, Balance Sheet Grouping, Financial Statement Captions [Line Items]</t>
  </si>
  <si>
    <t>Fair Value, Measurements, Nonrecurring [Member] | Carrying Amount [Member]</t>
  </si>
  <si>
    <t>Short-term debt</t>
  </si>
  <si>
    <t>Fair Value, Measurements, Nonrecurring [Member] | Fair Value [Member]</t>
  </si>
  <si>
    <t>Employee Benefit Plans (Details) - USD ($) $ in Millions</t>
  </si>
  <si>
    <t>Amounts Recognized in the Consolidated Balance Sheets:</t>
  </si>
  <si>
    <t>United States Pension Plan of US Entity [Member]</t>
  </si>
  <si>
    <t>Defined Benefit Plan, Change in Benefit Obligation [Roll Forward]</t>
  </si>
  <si>
    <t>Benefit obligation - beginning</t>
  </si>
  <si>
    <t>Service cost</t>
  </si>
  <si>
    <t>Interest cost</t>
  </si>
  <si>
    <t>Plan participants' contributions</t>
  </si>
  <si>
    <t>Actuarial (gain) loss</t>
  </si>
  <si>
    <t>Currency exchange rate changes</t>
  </si>
  <si>
    <t>Plan Amendments/Curtailments</t>
  </si>
  <si>
    <t>Benefits paid/settlements</t>
  </si>
  <si>
    <t>Benefit obligation - ending</t>
  </si>
  <si>
    <t>Change in Plan Assets:</t>
  </si>
  <si>
    <t>Fair value of plan assets -beginning</t>
  </si>
  <si>
    <t>Actual return on plan assets</t>
  </si>
  <si>
    <t>Employer contribution</t>
  </si>
  <si>
    <t>Fair Value of Plan Assets - ending</t>
  </si>
  <si>
    <t>Net Funded Status</t>
  </si>
  <si>
    <t>Accrued compensation and benefit costs</t>
  </si>
  <si>
    <t>Net Amounts Recognized</t>
  </si>
  <si>
    <t>Pension and Other Postretirement Benefit Plans, Accumulated Other Comprehensive Income (Loss), before Tax [Abstract]</t>
  </si>
  <si>
    <t>Net actuarial loss</t>
  </si>
  <si>
    <t>Prior service credit</t>
  </si>
  <si>
    <t>Total Pre-tax Loss (Gain)</t>
  </si>
  <si>
    <t>Accumulated Benefit Obligation</t>
  </si>
  <si>
    <t>Foreign Pension Plan [Member]</t>
  </si>
  <si>
    <t>Postretirement Health Coverage [Member]</t>
  </si>
  <si>
    <t>Interest cost includes interest expense on non-TRA obligations of $320, $371 and $349 and interest expense directly allocated to TRA participant accounts of $(25), $182 and $65 for the years ended December 31, 2015, 2014 and 2013, respectively.</t>
  </si>
  <si>
    <t>Represents the net un-funded pension obligations related to our ITO business, which was reported as a discontinued operation through its date of sale on June 30, 2015. These obligations were assumed by the purchaser of the ITO business. The net pension cost associated with these plans is immaterial. Refer to Note 4 - Divestitures for additional information regarding this sale.</t>
  </si>
  <si>
    <t>Includes under-funded and un-funded plans.</t>
  </si>
  <si>
    <t>Employee Benefit Plans - Accumulated Benefit Obligation in Excess of Plan Assets (Details) - USD ($) $ in Millions</t>
  </si>
  <si>
    <t>Defined Benefit Plan Disclosure [Line Items]</t>
  </si>
  <si>
    <t>Projected benefit obligation</t>
  </si>
  <si>
    <t>Fair value of plan assets</t>
  </si>
  <si>
    <t>Defined Benefit Plan, Fair Value of Plan Assets</t>
  </si>
  <si>
    <t>Pension Benefit Obligation</t>
  </si>
  <si>
    <t>Underfunded [Member] | United States Pension Plan of US Entity [Member]</t>
  </si>
  <si>
    <t>Underfunded [Member] | Foreign Pension Plan [Member]</t>
  </si>
  <si>
    <t>Unfunded [Member] | United States Pension Plan of US Entity [Member]</t>
  </si>
  <si>
    <t>Unfunded [Member] | Foreign Pension Plan [Member]</t>
  </si>
  <si>
    <t>Funded [Member] | United States Pension Plan of US Entity [Member]</t>
  </si>
  <si>
    <t>UNITED KINGDOM | Defined Benefit Pension Plans, Defined Benefit [Member]</t>
  </si>
  <si>
    <t>Canada | Defined Benefit Pension Plans, Defined Benefit [Member]</t>
  </si>
  <si>
    <t>Pension Plans All Other Countries [Member] | Unfunded [Member] | Defined Benefit Pension Plans, Defined Benefit [Member]</t>
  </si>
  <si>
    <t>Funded and Unfunded Plans [Member] | Foreign Pension Plan [Member]</t>
  </si>
  <si>
    <t>Employee Benefit Plans - Total Recognized in Net Periodic Benefit Cost and Other Comprehensive Income (Details) - USD ($) $ in Millions</t>
  </si>
  <si>
    <t>Defined Benefit Plans and Other Postretirement Benefit Plans Table Text Block [Line Items]</t>
  </si>
  <si>
    <t>Recognized curtailment gain</t>
  </si>
  <si>
    <t>Defined Benefit Plans</t>
  </si>
  <si>
    <t>Net actuarial (gain) loss</t>
  </si>
  <si>
    <t>Amortization of net actuarial loss</t>
  </si>
  <si>
    <t>Amortization of net prior service credit</t>
  </si>
  <si>
    <t>Curtailment gain</t>
  </si>
  <si>
    <t>Total Recognized in Other Comprehensive Income</t>
  </si>
  <si>
    <t>Interest Expense on Non-TRA Obligations</t>
  </si>
  <si>
    <t>Interest Expense Allocated to TRA Participant Accounts</t>
  </si>
  <si>
    <t>Expected Investment Income on Non-TRA Assets</t>
  </si>
  <si>
    <t>Actual Investment Income on TRA Assets</t>
  </si>
  <si>
    <t>Expected return on plan assets</t>
  </si>
  <si>
    <t>Recognized net actuarial loss</t>
  </si>
  <si>
    <t>Amortization of prior service credit</t>
  </si>
  <si>
    <t>Recognized settlement loss</t>
  </si>
  <si>
    <t>Net Periodic Benefit Cost</t>
  </si>
  <si>
    <t>Total Recognized in Net Periodic Benefit Cost and Other Comprehensive Income</t>
  </si>
  <si>
    <t>Benefit plans net actuarial loss [Member] | Pension Plan [Member]</t>
  </si>
  <si>
    <t>Pension and Other Postretirement Benefit Plans, Amounts that Will be Amortized from Accumulated Other Comprehensive Income (Loss) in Next Fiscal Year</t>
  </si>
  <si>
    <t>Benefit plans net actuarial loss [Member] | Other Postretirement Benefit Plan [Member]</t>
  </si>
  <si>
    <t>Benefit plans prior service credits [Member] | Pension Plan [Member]</t>
  </si>
  <si>
    <t>Benefit plans prior service credits [Member] | Other Postretirement Benefit Plan [Member]</t>
  </si>
  <si>
    <t>Reclassified to Total Net Periodic Benefit Cost - refer to Note 16 - Employee Benefit Plans for additional information.</t>
  </si>
  <si>
    <t>Expected return on plan assets includes expected investment income on non-TRA assets of $401, $450 and $431 and actual investment income on TRA assets of $(25), $182 and $65 for the years ended December 31, 2015, 2014 and 2013, respectively.</t>
  </si>
  <si>
    <t>Employee Benefit Plans - Plan Amendments and Assets (Details) - USD ($) $ in Millions</t>
  </si>
  <si>
    <t>Defined Benefit Plan, Recognized Net Gain (Loss) Due to Curtailments</t>
  </si>
  <si>
    <t>Defined benefit plan global plan assets at measurement dates</t>
  </si>
  <si>
    <t>Employee Benefit Plans - Defined Benefit Plans Assets Measured at Fair Value (Details) - USD ($) $ in Millions</t>
  </si>
  <si>
    <t>Fair Value, Assets and Liabilities Measured on Recurring and Nonrecurring Basis [Line Items]</t>
  </si>
  <si>
    <t>Reverse Repurchase Agreements Segregated under Securities Exchange Commission Regulation</t>
  </si>
  <si>
    <t>Defined Benefit Plan Fair Value Of Plan Assets Levels 1, 2 and 3</t>
  </si>
  <si>
    <t>Defined Benefit Plan Plan Assets Percent of Total</t>
  </si>
  <si>
    <t>100.00%</t>
  </si>
  <si>
    <t>Pension Fair Value, Level One, Other Assets</t>
  </si>
  <si>
    <t>United States Pension Plan of US Entity [Member] | Cash and cash equivalents [Member]</t>
  </si>
  <si>
    <t>United States Pension Plan of US Entity [Member] | Equity Securities [Member]</t>
  </si>
  <si>
    <t>30.00%</t>
  </si>
  <si>
    <t>33.00%</t>
  </si>
  <si>
    <t>United States Pension Plan of US Entity [Member] | Fixed Income Securities [Member]</t>
  </si>
  <si>
    <t>45.00%</t>
  </si>
  <si>
    <t>44.00%</t>
  </si>
  <si>
    <t>United States Pension Plan of US Entity [Member] | Derivative [Member]</t>
  </si>
  <si>
    <t>United States Pension Plan of US Entity [Member] | Other [Member]</t>
  </si>
  <si>
    <t>Foreign Pension Plan [Member] | Cash and cash equivalents [Member]</t>
  </si>
  <si>
    <t>Foreign Pension Plan [Member] | Equity Securities [Member]</t>
  </si>
  <si>
    <t>26.00%</t>
  </si>
  <si>
    <t>31.00%</t>
  </si>
  <si>
    <t>Foreign Pension Plan [Member] | Fixed Income Securities [Member]</t>
  </si>
  <si>
    <t>42.00%</t>
  </si>
  <si>
    <t>Foreign Pension Plan [Member] | Derivative [Member]</t>
  </si>
  <si>
    <t>Foreign Pension Plan [Member] | Other [Member]</t>
  </si>
  <si>
    <t>Fair Value, Inputs, Level 1 [Member] | United States Pension Plan of US Entity [Member]</t>
  </si>
  <si>
    <t>Fair Value, Inputs, Level 1 [Member] | United States Pension Plan of US Entity [Member] | Cash and cash equivalents [Member]</t>
  </si>
  <si>
    <t>Fair Value, Inputs, Level 1 [Member] | United States Pension Plan of US Entity [Member] | Equity Securities [Member]</t>
  </si>
  <si>
    <t>Fair Value, Inputs, Level 1 [Member] | United States Pension Plan of US Entity [Member] | Fixed Income Securities [Member]</t>
  </si>
  <si>
    <t>Fair Value, Inputs, Level 1 [Member] | United States Pension Plan of US Entity [Member] | Derivative [Member]</t>
  </si>
  <si>
    <t>Fair Value, Inputs, Level 1 [Member] | United States Pension Plan of US Entity [Member] | Other [Member]</t>
  </si>
  <si>
    <t>Fair Value, Inputs, Level 1 [Member] | Foreign Pension Plan [Member]</t>
  </si>
  <si>
    <t>Fair Value, Inputs, Level 1 [Member] | Foreign Pension Plan [Member] | Cash and cash equivalents [Member]</t>
  </si>
  <si>
    <t>Fair Value, Inputs, Level 1 [Member] | Foreign Pension Plan [Member] | Equity Securities [Member]</t>
  </si>
  <si>
    <t>Fair Value, Inputs, Level 1 [Member] | Foreign Pension Plan [Member] | Fixed Income Securities [Member]</t>
  </si>
  <si>
    <t>Fair Value, Inputs, Level 1 [Member] | Foreign Pension Plan [Member] | Derivative [Member]</t>
  </si>
  <si>
    <t>Fair Value, Inputs, Level 1 [Member] | Foreign Pension Plan [Member] | Other [Member]</t>
  </si>
  <si>
    <t>Fair Value, Inputs, Level 2 [Member] | United States Pension Plan of US Entity [Member]</t>
  </si>
  <si>
    <t>Fair Value, Inputs, Level 2 [Member] | United States Pension Plan of US Entity [Member] | Cash and cash equivalents [Member]</t>
  </si>
  <si>
    <t>Fair Value, Inputs, Level 2 [Member] | United States Pension Plan of US Entity [Member] | Equity Securities [Member]</t>
  </si>
  <si>
    <t>Fair Value, Inputs, Level 2 [Member] | United States Pension Plan of US Entity [Member] | Fixed Income Securities [Member]</t>
  </si>
  <si>
    <t>Fair Value, Inputs, Level 2 [Member] | United States Pension Plan of US Entity [Member] | Derivative [Member]</t>
  </si>
  <si>
    <t>Fair Value, Inputs, Level 2 [Member] | United States Pension Plan of US Entity [Member] | Other [Member]</t>
  </si>
  <si>
    <t>Fair Value, Inputs, Level 2 [Member] | Foreign Pension Plan [Member]</t>
  </si>
  <si>
    <t>Fair Value, Inputs, Level 2 [Member] | Foreign Pension Plan [Member] | Cash and cash equivalents [Member]</t>
  </si>
  <si>
    <t>Fair Value, Inputs, Level 2 [Member] | Foreign Pension Plan [Member] | Equity Securities [Member]</t>
  </si>
  <si>
    <t>Fair Value, Inputs, Level 2 [Member] | Foreign Pension Plan [Member] | Fixed Income Securities [Member]</t>
  </si>
  <si>
    <t>Fair Value, Inputs, Level 2 [Member] | Foreign Pension Plan [Member] | Derivative [Member]</t>
  </si>
  <si>
    <t>Fair Value, Inputs, Level 2 [Member] | Foreign Pension Plan [Member] | Other [Member]</t>
  </si>
  <si>
    <t>Fair Value, Inputs, Level 3 [Member] | United States Pension Plan of US Entity [Member]</t>
  </si>
  <si>
    <t>Fair Value, Inputs, Level 3 [Member] | United States Pension Plan of US Entity [Member] | Cash and cash equivalents [Member]</t>
  </si>
  <si>
    <t>Fair Value, Inputs, Level 3 [Member] | United States Pension Plan of US Entity [Member] | Equity Securities [Member]</t>
  </si>
  <si>
    <t>Fair Value, Inputs, Level 3 [Member] | United States Pension Plan of US Entity [Member] | Fixed Income Securities [Member]</t>
  </si>
  <si>
    <t>Fair Value, Inputs, Level 3 [Member] | United States Pension Plan of US Entity [Member] | Derivative [Member]</t>
  </si>
  <si>
    <t>Fair Value, Inputs, Level 3 [Member] | United States Pension Plan of US Entity [Member] | Other [Member]</t>
  </si>
  <si>
    <t>Fair Value, Inputs, Level 3 [Member] | Foreign Pension Plan [Member]</t>
  </si>
  <si>
    <t>Fair Value, Inputs, Level 3 [Member] | Foreign Pension Plan [Member] | Cash and cash equivalents [Member]</t>
  </si>
  <si>
    <t>Fair Value, Inputs, Level 3 [Member] | Foreign Pension Plan [Member] | Equity Securities [Member]</t>
  </si>
  <si>
    <t>Fair Value, Inputs, Level 3 [Member] | Foreign Pension Plan [Member] | Fixed Income Securities [Member]</t>
  </si>
  <si>
    <t>Fair Value, Inputs, Level 3 [Member] | Foreign Pension Plan [Member] | Derivative [Member]</t>
  </si>
  <si>
    <t>Fair Value, Inputs, Level 3 [Member] | Foreign Pension Plan [Member] | Other [Member]</t>
  </si>
  <si>
    <t>US Large Cap Equity Securities [Member] | United States Pension Plan of US Entity [Member] | Equity Securities [Member]</t>
  </si>
  <si>
    <t>11.00%</t>
  </si>
  <si>
    <t>US Large Cap Equity Securities [Member] | Foreign Pension Plan [Member] | Equity Securities [Member]</t>
  </si>
  <si>
    <t>5.00%</t>
  </si>
  <si>
    <t>US Large Cap Equity Securities [Member] | Fair Value, Inputs, Level 1 [Member] | United States Pension Plan of US Entity [Member] | Equity Securities [Member]</t>
  </si>
  <si>
    <t>US Large Cap Equity Securities [Member] | Fair Value, Inputs, Level 1 [Member] | Foreign Pension Plan [Member] | Equity Securities [Member]</t>
  </si>
  <si>
    <t>US Large Cap Equity Securities [Member] | Fair Value, Inputs, Level 2 [Member] | United States Pension Plan of US Entity [Member] | Equity Securities [Member]</t>
  </si>
  <si>
    <t>US Large Cap Equity Securities [Member] | Fair Value, Inputs, Level 2 [Member] | Foreign Pension Plan [Member] | Equity Securities [Member]</t>
  </si>
  <si>
    <t>US Large Cap Equity Securities [Member] | Fair Value, Inputs, Level 3 [Member] | United States Pension Plan of US Entity [Member] | Equity Securities [Member]</t>
  </si>
  <si>
    <t>US Large Cap Equity Securities [Member] | Fair Value, Inputs, Level 3 [Member] | Foreign Pension Plan [Member] | Equity Securities [Member]</t>
  </si>
  <si>
    <t>US Mid Cap Equity Securities [Member] | United States Pension Plan of US Entity [Member] | Equity Securities [Member]</t>
  </si>
  <si>
    <t>US Mid Cap Equity Securities [Member] | Foreign Pension Plan [Member] | Equity Securities [Member]</t>
  </si>
  <si>
    <t>US Mid Cap Equity Securities [Member] | Fair Value, Inputs, Level 1 [Member] | United States Pension Plan of US Entity [Member] | Equity Securities [Member]</t>
  </si>
  <si>
    <t>US Mid Cap Equity Securities [Member] | Fair Value, Inputs, Level 1 [Member] | Foreign Pension Plan [Member] | Equity Securities [Member]</t>
  </si>
  <si>
    <t>US Mid Cap Equity Securities [Member] | Fair Value, Inputs, Level 2 [Member] | United States Pension Plan of US Entity [Member] | Equity Securities [Member]</t>
  </si>
  <si>
    <t>US Mid Cap Equity Securities [Member] | Fair Value, Inputs, Level 2 [Member] | Foreign Pension Plan [Member] | Equity Securities [Member]</t>
  </si>
  <si>
    <t>US Mid Cap Equity Securities [Member] | Fair Value, Inputs, Level 3 [Member] | United States Pension Plan of US Entity [Member] | Equity Securities [Member]</t>
  </si>
  <si>
    <t>US Mid Cap Equity Securities [Member] | Fair Value, Inputs, Level 3 [Member] | Foreign Pension Plan [Member] | Equity Securities [Member]</t>
  </si>
  <si>
    <t>US Small Cap Equity Securities [Member] | United States Pension Plan of US Entity [Member] | Equity Securities [Member]</t>
  </si>
  <si>
    <t>3.00%</t>
  </si>
  <si>
    <t>US Small Cap Equity Securities [Member] | Foreign Pension Plan [Member] | Equity Securities [Member]</t>
  </si>
  <si>
    <t>US Small Cap Equity Securities [Member] | Fair Value, Inputs, Level 1 [Member] | United States Pension Plan of US Entity [Member] | Equity Securities [Member]</t>
  </si>
  <si>
    <t>US Small Cap Equity Securities [Member] | Fair Value, Inputs, Level 1 [Member] | Foreign Pension Plan [Member] | Equity Securities [Member]</t>
  </si>
  <si>
    <t>US Small Cap Equity Securities [Member] | Fair Value, Inputs, Level 2 [Member] | United States Pension Plan of US Entity [Member] | Equity Securities [Member]</t>
  </si>
  <si>
    <t>US Small Cap Equity Securities [Member] | Fair Value, Inputs, Level 2 [Member] | Foreign Pension Plan [Member] | Equity Securities [Member]</t>
  </si>
  <si>
    <t>US Small Cap Equity Securities [Member] | Fair Value, Inputs, Level 3 [Member] | United States Pension Plan of US Entity [Member] | Equity Securities [Member]</t>
  </si>
  <si>
    <t>US Small Cap Equity Securities [Member] | Fair Value, Inputs, Level 3 [Member] | Foreign Pension Plan [Member] | Equity Securities [Member]</t>
  </si>
  <si>
    <t>International Developed Equity Securities [Member] | United States Pension Plan of US Entity [Member] | Equity Securities [Member]</t>
  </si>
  <si>
    <t>International Developed Equity Securities [Member] | Foreign Pension Plan [Member] | Equity Securities [Member]</t>
  </si>
  <si>
    <t>17.00%</t>
  </si>
  <si>
    <t>20.00%</t>
  </si>
  <si>
    <t>International Developed Equity Securities [Member] | Fair Value, Inputs, Level 1 [Member] | United States Pension Plan of US Entity [Member] | Equity Securities [Member]</t>
  </si>
  <si>
    <t>International Developed Equity Securities [Member] | Fair Value, Inputs, Level 1 [Member] | Foreign Pension Plan [Member] | Equity Securities [Member]</t>
  </si>
  <si>
    <t>International Developed Equity Securities [Member] | Fair Value, Inputs, Level 2 [Member] | United States Pension Plan of US Entity [Member] | Equity Securities [Member]</t>
  </si>
  <si>
    <t>International Developed Equity Securities [Member] | Fair Value, Inputs, Level 2 [Member] | Foreign Pension Plan [Member] | Equity Securities [Member]</t>
  </si>
  <si>
    <t>International Developed Equity Securities [Member] | Fair Value, Inputs, Level 3 [Member] | United States Pension Plan of US Entity [Member] | Equity Securities [Member]</t>
  </si>
  <si>
    <t>International Developed Equity Securities [Member] | Fair Value, Inputs, Level 3 [Member] | Foreign Pension Plan [Member] | Equity Securities [Member]</t>
  </si>
  <si>
    <t>Emerging Markets Equity Securities [Member] | United States Pension Plan of US Entity [Member] | Equity Securities [Member]</t>
  </si>
  <si>
    <t>7.00%</t>
  </si>
  <si>
    <t>8.00%</t>
  </si>
  <si>
    <t>Emerging Markets Equity Securities [Member] | Foreign Pension Plan [Member] | Equity Securities [Member]</t>
  </si>
  <si>
    <t>Emerging Markets Equity Securities [Member] | Fair Value, Inputs, Level 1 [Member] | United States Pension Plan of US Entity [Member] | Equity Securities [Member]</t>
  </si>
  <si>
    <t>Emerging Markets Equity Securities [Member] | Fair Value, Inputs, Level 1 [Member] | Foreign Pension Plan [Member] | Equity Securities [Member]</t>
  </si>
  <si>
    <t>Emerging Markets Equity Securities [Member] | Fair Value, Inputs, Level 2 [Member] | United States Pension Plan of US Entity [Member] | Equity Securities [Member]</t>
  </si>
  <si>
    <t>Emerging Markets Equity Securities [Member] | Fair Value, Inputs, Level 2 [Member] | Foreign Pension Plan [Member] | Equity Securities [Member]</t>
  </si>
  <si>
    <t>Emerging Markets Equity Securities [Member] | Fair Value, Inputs, Level 3 [Member] | United States Pension Plan of US Entity [Member] | Equity Securities [Member]</t>
  </si>
  <si>
    <t>Emerging Markets Equity Securities [Member] | Fair Value, Inputs, Level 3 [Member] | Foreign Pension Plan [Member] | Equity Securities [Member]</t>
  </si>
  <si>
    <t>Global Equity Securities [Member] | United States Pension Plan of US Entity [Member] | Equity Securities [Member]</t>
  </si>
  <si>
    <t>Global Equity Securities [Member] | Foreign Pension Plan [Member] | Equity Securities [Member]</t>
  </si>
  <si>
    <t>Global Equity Securities [Member] | Fair Value, Inputs, Level 1 [Member] | United States Pension Plan of US Entity [Member] | Equity Securities [Member]</t>
  </si>
  <si>
    <t>Global Equity Securities [Member] | Fair Value, Inputs, Level 1 [Member] | Foreign Pension Plan [Member] | Equity Securities [Member]</t>
  </si>
  <si>
    <t>Global Equity Securities [Member] | Fair Value, Inputs, Level 2 [Member] | United States Pension Plan of US Entity [Member] | Equity Securities [Member]</t>
  </si>
  <si>
    <t>Global Equity Securities [Member] | Fair Value, Inputs, Level 2 [Member] | Foreign Pension Plan [Member] | Equity Securities [Member]</t>
  </si>
  <si>
    <t>Global Equity Securities [Member] | Fair Value, Inputs, Level 3 [Member] | United States Pension Plan of US Entity [Member] | Equity Securities [Member]</t>
  </si>
  <si>
    <t>Global Equity Securities [Member] | Fair Value, Inputs, Level 3 [Member] | Foreign Pension Plan [Member] | Equity Securities [Member]</t>
  </si>
  <si>
    <t>US Treasury Securities [Member] | United States Pension Plan of US Entity [Member] | Fixed Income Securities [Member]</t>
  </si>
  <si>
    <t>US Treasury Securities [Member] | Foreign Pension Plan [Member] | Fixed Income Securities [Member]</t>
  </si>
  <si>
    <t>US Treasury Securities [Member] | Fair Value, Inputs, Level 1 [Member] | United States Pension Plan of US Entity [Member] | Fixed Income Securities [Member]</t>
  </si>
  <si>
    <t>US Treasury Securities [Member] | Fair Value, Inputs, Level 1 [Member] | Foreign Pension Plan [Member] | Fixed Income Securities [Member]</t>
  </si>
  <si>
    <t>US Treasury Securities [Member] | Fair Value, Inputs, Level 2 [Member] | United States Pension Plan of US Entity [Member] | Fixed Income Securities [Member]</t>
  </si>
  <si>
    <t>US Treasury Securities [Member] | Fair Value, Inputs, Level 2 [Member] | Foreign Pension Plan [Member] | Fixed Income Securities [Member]</t>
  </si>
  <si>
    <t>US Treasury Securities [Member] | Fair Value, Inputs, Level 3 [Member] | United States Pension Plan of US Entity [Member] | Fixed Income Securities [Member]</t>
  </si>
  <si>
    <t>US Treasury Securities [Member] | Fair Value, Inputs, Level 3 [Member] | Foreign Pension Plan [Member] | Fixed Income Securities [Member]</t>
  </si>
  <si>
    <t>Debt security issued by government agency [Member] | United States Pension Plan of US Entity [Member] | Fixed Income Securities [Member]</t>
  </si>
  <si>
    <t>Debt security issued by government agency [Member] | Foreign Pension Plan [Member] | Fixed Income Securities [Member]</t>
  </si>
  <si>
    <t>Debt security issued by government agency [Member] | Fair Value, Inputs, Level 1 [Member] | United States Pension Plan of US Entity [Member] | Fixed Income Securities [Member]</t>
  </si>
  <si>
    <t>Debt security issued by government agency [Member] | Fair Value, Inputs, Level 1 [Member] | Foreign Pension Plan [Member] | Fixed Income Securities [Member]</t>
  </si>
  <si>
    <t>Debt security issued by government agency [Member] | Fair Value, Inputs, Level 2 [Member] | United States Pension Plan of US Entity [Member] | Fixed Income Securities [Member]</t>
  </si>
  <si>
    <t>Debt security issued by government agency [Member] | Fair Value, Inputs, Level 2 [Member] | Foreign Pension Plan [Member] | Fixed Income Securities [Member]</t>
  </si>
  <si>
    <t>Debt security issued by government agency [Member] | Fair Value, Inputs, Level 3 [Member] | United States Pension Plan of US Entity [Member] | Fixed Income Securities [Member]</t>
  </si>
  <si>
    <t>Debt security issued by government agency [Member] | Fair Value, Inputs, Level 3 [Member] | Foreign Pension Plan [Member] | Fixed Income Securities [Member]</t>
  </si>
  <si>
    <t>Corporate Bond Securities [Member] | United States Pension Plan of US Entity [Member] | Fixed Income Securities [Member]</t>
  </si>
  <si>
    <t>32.00%</t>
  </si>
  <si>
    <t>Corporate Bond Securities [Member] | Foreign Pension Plan [Member] | Fixed Income Securities [Member]</t>
  </si>
  <si>
    <t>14.00%</t>
  </si>
  <si>
    <t>15.00%</t>
  </si>
  <si>
    <t>Corporate Bond Securities [Member] | Fair Value, Inputs, Level 1 [Member] | United States Pension Plan of US Entity [Member] | Fixed Income Securities [Member]</t>
  </si>
  <si>
    <t>Corporate Bond Securities [Member] | Fair Value, Inputs, Level 1 [Member] | Foreign Pension Plan [Member] | Fixed Income Securities [Member]</t>
  </si>
  <si>
    <t>Corporate Bond Securities [Member] | Fair Value, Inputs, Level 2 [Member] | United States Pension Plan of US Entity [Member] | Fixed Income Securities [Member]</t>
  </si>
  <si>
    <t>Corporate Bond Securities [Member] | Fair Value, Inputs, Level 2 [Member] | Foreign Pension Plan [Member] | Fixed Income Securities [Member]</t>
  </si>
  <si>
    <t>Corporate Bond Securities [Member] | Fair Value, Inputs, Level 3 [Member] | United States Pension Plan of US Entity [Member] | Fixed Income Securities [Member]</t>
  </si>
  <si>
    <t>Corporate Bond Securities [Member] | Fair Value, Inputs, Level 3 [Member] | Foreign Pension Plan [Member] | Fixed Income Securities [Member]</t>
  </si>
  <si>
    <t>Asset-backed Securities [Member] | United States Pension Plan of US Entity [Member] | Fixed Income Securities [Member]</t>
  </si>
  <si>
    <t>Asset-backed Securities [Member] | Foreign Pension Plan [Member] | Fixed Income Securities [Member]</t>
  </si>
  <si>
    <t>Asset-backed Securities [Member] | Fair Value, Inputs, Level 1 [Member] | United States Pension Plan of US Entity [Member] | Fixed Income Securities [Member]</t>
  </si>
  <si>
    <t>Asset-backed Securities [Member] | Fair Value, Inputs, Level 1 [Member] | Foreign Pension Plan [Member] | Fixed Income Securities [Member]</t>
  </si>
  <si>
    <t>Asset-backed Securities [Member] | Fair Value, Inputs, Level 2 [Member] | United States Pension Plan of US Entity [Member] | Fixed Income Securities [Member]</t>
  </si>
  <si>
    <t>Asset-backed Securities [Member] | Fair Value, Inputs, Level 2 [Member] | Foreign Pension Plan [Member] | Fixed Income Securities [Member]</t>
  </si>
  <si>
    <t>Asset-backed Securities [Member] | Fair Value, Inputs, Level 3 [Member] | United States Pension Plan of US Entity [Member] | Fixed Income Securities [Member]</t>
  </si>
  <si>
    <t>Asset-backed Securities [Member] | Fair Value, Inputs, Level 3 [Member] | Foreign Pension Plan [Member] | Fixed Income Securities [Member]</t>
  </si>
  <si>
    <t>Interest Rate Contract [Member] | United States Pension Plan of US Entity [Member] | Derivative [Member]</t>
  </si>
  <si>
    <t>Interest Rate Contract [Member] | Foreign Pension Plan [Member] | Derivative [Member]</t>
  </si>
  <si>
    <t>Interest Rate Contract [Member] | Fair Value, Inputs, Level 1 [Member] | United States Pension Plan of US Entity [Member] | Derivative [Member]</t>
  </si>
  <si>
    <t>Interest Rate Contract [Member] | Fair Value, Inputs, Level 1 [Member] | Foreign Pension Plan [Member] | Derivative [Member]</t>
  </si>
  <si>
    <t>Interest Rate Contract [Member] | Fair Value, Inputs, Level 2 [Member] | United States Pension Plan of US Entity [Member] | Derivative [Member]</t>
  </si>
  <si>
    <t>Interest Rate Contract [Member] | Fair Value, Inputs, Level 2 [Member] | Foreign Pension Plan [Member] | Derivative [Member]</t>
  </si>
  <si>
    <t>Interest Rate Contract [Member] | Fair Value, Inputs, Level 3 [Member] | United States Pension Plan of US Entity [Member] | Derivative [Member]</t>
  </si>
  <si>
    <t>Interest Rate Contract [Member] | Fair Value, Inputs, Level 3 [Member] | Foreign Pension Plan [Member] | Derivative [Member]</t>
  </si>
  <si>
    <t>Foreign exchange contract [Member] | United States Pension Plan of US Entity [Member] | Derivative [Member]</t>
  </si>
  <si>
    <t>Foreign exchange contract [Member] | Foreign Pension Plan [Member] | Derivative [Member]</t>
  </si>
  <si>
    <t>(1.00%)</t>
  </si>
  <si>
    <t>Foreign exchange contract [Member] | Fair Value, Inputs, Level 1 [Member] | United States Pension Plan of US Entity [Member] | Derivative [Member]</t>
  </si>
  <si>
    <t>Foreign exchange contract [Member] | Fair Value, Inputs, Level 1 [Member] | Foreign Pension Plan [Member] | Derivative [Member]</t>
  </si>
  <si>
    <t>Foreign exchange contract [Member] | Fair Value, Inputs, Level 2 [Member] | United States Pension Plan of US Entity [Member] | Derivative [Member]</t>
  </si>
  <si>
    <t>Foreign exchange contract [Member] | Fair Value, Inputs, Level 2 [Member] | Foreign Pension Plan [Member] | Derivative [Member]</t>
  </si>
  <si>
    <t>Foreign exchange contract [Member] | Fair Value, Inputs, Level 3 [Member] | United States Pension Plan of US Entity [Member] | Derivative [Member]</t>
  </si>
  <si>
    <t>Foreign exchange contract [Member] | Fair Value, Inputs, Level 3 [Member] | Foreign Pension Plan [Member] | Derivative [Member]</t>
  </si>
  <si>
    <t>Equity Contract [Member] | United States Pension Plan of US Entity [Member] | Derivative [Member]</t>
  </si>
  <si>
    <t>Equity Contract [Member] | Foreign Pension Plan [Member] | Derivative [Member]</t>
  </si>
  <si>
    <t>Equity Contract [Member] | Fair Value, Inputs, Level 1 [Member] | United States Pension Plan of US Entity [Member] | Derivative [Member]</t>
  </si>
  <si>
    <t>Equity Contract [Member] | Fair Value, Inputs, Level 1 [Member] | Foreign Pension Plan [Member] | Derivative [Member]</t>
  </si>
  <si>
    <t>Equity Contract [Member] | Fair Value, Inputs, Level 2 [Member] | United States Pension Plan of US Entity [Member] | Derivative [Member]</t>
  </si>
  <si>
    <t>Equity Contract [Member] | Fair Value, Inputs, Level 2 [Member] | Foreign Pension Plan [Member] | Derivative [Member]</t>
  </si>
  <si>
    <t>Equity Contract [Member] | Fair Value, Inputs, Level 3 [Member] | United States Pension Plan of US Entity [Member] | Derivative [Member]</t>
  </si>
  <si>
    <t>Equity Contract [Member] | Fair Value, Inputs, Level 3 [Member] | Foreign Pension Plan [Member] | Derivative [Member]</t>
  </si>
  <si>
    <t>Other Contract [Member] | United States Pension Plan of US Entity [Member] | Derivative [Member]</t>
  </si>
  <si>
    <t>Other Contract [Member] | Foreign Pension Plan [Member] | Derivative [Member]</t>
  </si>
  <si>
    <t>Other Contract [Member] | Fair Value, Inputs, Level 1 [Member] | United States Pension Plan of US Entity [Member] | Derivative [Member]</t>
  </si>
  <si>
    <t>Other Contract [Member] | Fair Value, Inputs, Level 1 [Member] | Foreign Pension Plan [Member] | Derivative [Member]</t>
  </si>
  <si>
    <t>Other Contract [Member] | Fair Value, Inputs, Level 2 [Member] | United States Pension Plan of US Entity [Member] | Derivative [Member]</t>
  </si>
  <si>
    <t>Other Contract [Member] | Fair Value, Inputs, Level 2 [Member] | Foreign Pension Plan [Member] | Derivative [Member]</t>
  </si>
  <si>
    <t>Other Contract [Member] | Fair Value, Inputs, Level 3 [Member] | United States Pension Plan of US Entity [Member] | Derivative [Member]</t>
  </si>
  <si>
    <t>Other Contract [Member] | Fair Value, Inputs, Level 3 [Member] | Foreign Pension Plan [Member] | Derivative [Member]</t>
  </si>
  <si>
    <t>Real estate [Member] | United States Pension Plan of US Entity [Member] | Real estate [Member]</t>
  </si>
  <si>
    <t>Real estate [Member] | Foreign Pension Plan [Member] | Real estate [Member]</t>
  </si>
  <si>
    <t>Real estate [Member] | Fair Value, Inputs, Level 1 [Member] | United States Pension Plan of US Entity [Member] | Real estate [Member]</t>
  </si>
  <si>
    <t>Real estate [Member] | Fair Value, Inputs, Level 1 [Member] | Foreign Pension Plan [Member] | Real estate [Member]</t>
  </si>
  <si>
    <t>Real estate [Member] | Fair Value, Inputs, Level 2 [Member] | United States Pension Plan of US Entity [Member] | Real estate [Member]</t>
  </si>
  <si>
    <t>Real estate [Member] | Fair Value, Inputs, Level 2 [Member] | Foreign Pension Plan [Member] | Real estate [Member]</t>
  </si>
  <si>
    <t>Real estate [Member] | Fair Value, Inputs, Level 3 [Member] | United States Pension Plan of US Entity [Member] | Real estate [Member]</t>
  </si>
  <si>
    <t>Real estate [Member] | Fair Value, Inputs, Level 3 [Member] | Foreign Pension Plan [Member] | Real estate [Member]</t>
  </si>
  <si>
    <t>Private Equity Or Venture Capital [Member] | United States Pension Plan of US Entity [Member] | Private Equity Or Venture Capital [Member]</t>
  </si>
  <si>
    <t>18.00%</t>
  </si>
  <si>
    <t>16.00%</t>
  </si>
  <si>
    <t>Private Equity Or Venture Capital [Member] | Foreign Pension Plan [Member] | Private Equity Or Venture Capital [Member]</t>
  </si>
  <si>
    <t>Private Equity Or Venture Capital [Member] | Fair Value, Inputs, Level 1 [Member] | United States Pension Plan of US Entity [Member] | Private Equity Or Venture Capital [Member]</t>
  </si>
  <si>
    <t>Private Equity Or Venture Capital [Member] | Fair Value, Inputs, Level 1 [Member] | Foreign Pension Plan [Member] | Private Equity Or Venture Capital [Member]</t>
  </si>
  <si>
    <t>Private Equity Or Venture Capital [Member] | Fair Value, Inputs, Level 2 [Member] | United States Pension Plan of US Entity [Member] | Private Equity Or Venture Capital [Member]</t>
  </si>
  <si>
    <t>Private Equity Or Venture Capital [Member] | Fair Value, Inputs, Level 2 [Member] | Foreign Pension Plan [Member] | Private Equity Or Venture Capital [Member]</t>
  </si>
  <si>
    <t>Private Equity Or Venture Capital [Member] | Fair Value, Inputs, Level 3 [Member] | United States Pension Plan of US Entity [Member] | Private Equity Or Venture Capital [Member]</t>
  </si>
  <si>
    <t>Private Equity Or Venture Capital [Member] | Fair Value, Inputs, Level 3 [Member] | Foreign Pension Plan [Member] | Private Equity Or Venture Capital [Member]</t>
  </si>
  <si>
    <t>Guaranteed Insurance Contracts [Member] | United States Pension Plan of US Entity [Member] | Guaranteed Insurance Contracts [Member]</t>
  </si>
  <si>
    <t>Guaranteed Insurance Contracts [Member] | Foreign Pension Plan [Member] | Guaranteed Insurance Contracts [Member]</t>
  </si>
  <si>
    <t>Guaranteed Insurance Contracts [Member] | Fair Value, Inputs, Level 1 [Member] | United States Pension Plan of US Entity [Member] | Guaranteed Insurance Contracts [Member]</t>
  </si>
  <si>
    <t>Guaranteed Insurance Contracts [Member] | Fair Value, Inputs, Level 1 [Member] | Foreign Pension Plan [Member] | Guaranteed Insurance Contracts [Member]</t>
  </si>
  <si>
    <t>Guaranteed Insurance Contracts [Member] | Fair Value, Inputs, Level 2 [Member] | United States Pension Plan of US Entity [Member] | Guaranteed Insurance Contracts [Member]</t>
  </si>
  <si>
    <t>Guaranteed Insurance Contracts [Member] | Fair Value, Inputs, Level 2 [Member] | Foreign Pension Plan [Member] | Guaranteed Insurance Contracts [Member]</t>
  </si>
  <si>
    <t>Guaranteed Insurance Contracts [Member] | Fair Value, Inputs, Level 3 [Member] | United States Pension Plan of US Entity [Member] | Guaranteed Insurance Contracts [Member]</t>
  </si>
  <si>
    <t>Guaranteed Insurance Contracts [Member] | Fair Value, Inputs, Level 3 [Member] | Foreign Pension Plan [Member] | Guaranteed Insurance Contracts [Member]</t>
  </si>
  <si>
    <t>Defined Benefits Plan Assets, Other [Member] | United States Pension Plan of US Entity [Member] | Other [Member]</t>
  </si>
  <si>
    <t>(2.00%)</t>
  </si>
  <si>
    <t>Defined Benefits Plan Assets, Other [Member] | Foreign Pension Plan [Member] | Other [Member]</t>
  </si>
  <si>
    <t>Defined Benefits Plan Assets, Other [Member] | Fair Value, Inputs, Level 1 [Member] | United States Pension Plan of US Entity [Member] | Other [Member]</t>
  </si>
  <si>
    <t>Defined Benefits Plan Assets, Other [Member] | Fair Value, Inputs, Level 1 [Member] | Foreign Pension Plan [Member] | Other [Member]</t>
  </si>
  <si>
    <t>Defined Benefits Plan Assets, Other [Member] | Fair Value, Inputs, Level 2 [Member] | United States Pension Plan of US Entity [Member] | Other [Member]</t>
  </si>
  <si>
    <t>Defined Benefits Plan Assets, Other [Member] | Fair Value, Inputs, Level 2 [Member] | Foreign Pension Plan [Member] | Other [Member]</t>
  </si>
  <si>
    <t>Defined Benefits Plan Assets, Other [Member] | Fair Value, Inputs, Level 3 [Member] | United States Pension Plan of US Entity [Member] | Other [Member]</t>
  </si>
  <si>
    <t>Defined Benefits Plan Assets, Other [Member] | Fair Value, Inputs, Level 3 [Member] | Foreign Pension Plan [Member] | Other [Member]</t>
  </si>
  <si>
    <t>Other Level 1 assets include net non-financial liabilities of $(1) U.S. and $6 Non-U.S., such as due to/from broker, interest receivables and accrued expenses.</t>
  </si>
  <si>
    <t>Other Level 1 assets include net non-financial assets of $(103) U.S. and $5 Non-U.S., such as due to/from broker, interest receivables and accrued expenses. In 2015, the US Plans' Other included plan liabilities of $116 related to unsettled transactions such as purchases or sales of US Treasury securities with settlement dates beyond fiscal year-end.</t>
  </si>
  <si>
    <t>Employee Benefit Plans - Defined Benefit Plans Measured Using Significant Unobservable Inputs Level 3 (Details) - USD ($) $ in Millions</t>
  </si>
  <si>
    <t>Fair Value, Assets Measured on Recurring Basis, Unobservable Input Reconciliation, Calculation [Roll Forward]</t>
  </si>
  <si>
    <t>United States Pension Plan of US Entity [Member] | Fair Value, Inputs, Level 3 [Member]</t>
  </si>
  <si>
    <t>Purchases</t>
  </si>
  <si>
    <t>Realized (losses) gains</t>
  </si>
  <si>
    <t>Unrealized gains (losses)</t>
  </si>
  <si>
    <t>Currency translation</t>
  </si>
  <si>
    <t>United States Pension Plan of US Entity [Member] | Fair Value, Inputs, Level 3 [Member] | Real estate [Member]</t>
  </si>
  <si>
    <t>United States Pension Plan of US Entity [Member] | Fair Value, Inputs, Level 3 [Member] | Private equity funds [Member]</t>
  </si>
  <si>
    <t>Foreign Pension Plan [Member] | Fair Value, Inputs, Level 3 [Member]</t>
  </si>
  <si>
    <t>Foreign Pension Plan [Member] | Fair Value, Inputs, Level 3 [Member] | Real estate [Member]</t>
  </si>
  <si>
    <t>Foreign Pension Plan [Member] | Fair Value, Inputs, Level 3 [Member] | Private equity funds [Member]</t>
  </si>
  <si>
    <t>Foreign Pension Plan [Member] | Fair Value, Inputs, Level 3 [Member] | Guaranteed insurance contracts [Member]</t>
  </si>
  <si>
    <t>Employee Benefit Plans - Investment Strategy (Details)</t>
  </si>
  <si>
    <t>Equity investments, percent</t>
  </si>
  <si>
    <t>34.00%</t>
  </si>
  <si>
    <t>Fixed income investments, percent</t>
  </si>
  <si>
    <t>Real estate, percent</t>
  </si>
  <si>
    <t>Private equity, percent</t>
  </si>
  <si>
    <t>Other, percent</t>
  </si>
  <si>
    <t>Pension Plan Assets, Investment Strategy</t>
  </si>
  <si>
    <t>29.00%</t>
  </si>
  <si>
    <t>Employee Benefit Plans - Contributions (Details) - USD ($) $ in Millions</t>
  </si>
  <si>
    <t>Post Retirement Benefit Plan, Future Employer Contribution in Next Fixcal Year</t>
  </si>
  <si>
    <t>Years 2021-2024</t>
  </si>
  <si>
    <t>Post employment benefit plan contributions by employer</t>
  </si>
  <si>
    <t>Pension Plan [Member]</t>
  </si>
  <si>
    <t>Defined benefit pension plan contributions by employer</t>
  </si>
  <si>
    <t>Defined Benefit Plans, Future Employer Contributions in Next Fiscal Year</t>
  </si>
  <si>
    <t>Discount rate assumptions used to determine benefit obligations</t>
  </si>
  <si>
    <t>4.30%</t>
  </si>
  <si>
    <t>3.90%</t>
  </si>
  <si>
    <t>Rate of compensation increase assumptions used to determine benefit obligation</t>
  </si>
  <si>
    <t>0.20%</t>
  </si>
  <si>
    <t>Discount rate assumptions used to determine net periodic benefit costs</t>
  </si>
  <si>
    <t>Expected return on plan assets assumptions used to determine net periodic benefit cost</t>
  </si>
  <si>
    <t>7.50%</t>
  </si>
  <si>
    <t>7.80%</t>
  </si>
  <si>
    <t>Rate of compensation increase assumptions used to determine net periodic benefit cost</t>
  </si>
  <si>
    <t>3.30%</t>
  </si>
  <si>
    <t>3.10%</t>
  </si>
  <si>
    <t>4.20%</t>
  </si>
  <si>
    <t>2.60%</t>
  </si>
  <si>
    <t>2.70%</t>
  </si>
  <si>
    <t>5.20%</t>
  </si>
  <si>
    <t>6.10%</t>
  </si>
  <si>
    <t>4.09%</t>
  </si>
  <si>
    <t>3.80%</t>
  </si>
  <si>
    <t>3.60%</t>
  </si>
  <si>
    <t>Other Postretirement Benefit Plan [Member]</t>
  </si>
  <si>
    <t>Health care cost trend rate assumed for next year</t>
  </si>
  <si>
    <t>Rate to which the cost trend rate is assumed to decline (the ultimate trend rate)</t>
  </si>
  <si>
    <t>4.90%</t>
  </si>
  <si>
    <t>Year that the rate reaches the ultimate trend rate</t>
  </si>
  <si>
    <t>Effect on total service and interest cost components - 1% increase</t>
  </si>
  <si>
    <t>Effect on total service and interest cost components - 1% decrease</t>
  </si>
  <si>
    <t>Effect on post-retirement benefit obligation - 1% increase</t>
  </si>
  <si>
    <t>Effect on post-retirement benefit obligation - 1% decrease</t>
  </si>
  <si>
    <t>Scenario, Forecast [Member] | United States Pension Plan of US Entity [Member]</t>
  </si>
  <si>
    <t>Scenario, Forecast [Member] | Foreign Pension Plan [Member]</t>
  </si>
  <si>
    <t>Scenario, Forecast [Member] | Postretirement Health Coverage [Member]</t>
  </si>
  <si>
    <t>Income and Other Taxes - Domestic and Foreign (Details) - USD ($) $ in Millions</t>
  </si>
  <si>
    <t>Domestic income</t>
  </si>
  <si>
    <t>Foreign income</t>
  </si>
  <si>
    <t>Income and Other Taxes - Income Tax Expense (Benefit), Current Deferred, by Jurisdiction (Details) - USD ($) $ in Millions</t>
  </si>
  <si>
    <t>Current Federal Tax (Benefit) Expense</t>
  </si>
  <si>
    <t>Deferred Federal Income Tax Expense</t>
  </si>
  <si>
    <t>Current Foreign Tax Expense</t>
  </si>
  <si>
    <t>Deferred Foreign Income Tax Expense (Benefit)</t>
  </si>
  <si>
    <t>Current State Tax Expense</t>
  </si>
  <si>
    <t>Deferred State Income Tax Expense</t>
  </si>
  <si>
    <t>Total (Benefit) Provision</t>
  </si>
  <si>
    <t>Income and Other Taxes - Reconciliation of Statutory Tax Rate to Effective Tax Rate (Details) - USD ($) $ in Millions</t>
  </si>
  <si>
    <t>U.S. federal statutory income tax rate</t>
  </si>
  <si>
    <t>35.00%</t>
  </si>
  <si>
    <t>Nondeductible expenses</t>
  </si>
  <si>
    <t>4.40%</t>
  </si>
  <si>
    <t>1.50%</t>
  </si>
  <si>
    <t>Effect of tax law changes</t>
  </si>
  <si>
    <t>(2.40%)</t>
  </si>
  <si>
    <t>(4.70%)</t>
  </si>
  <si>
    <t>(0.60%)</t>
  </si>
  <si>
    <t>Change in valuation allowance for deferred tax assets</t>
  </si>
  <si>
    <t>(0.70%)</t>
  </si>
  <si>
    <t>(1.60%)</t>
  </si>
  <si>
    <t>State taxes, net of federal benefit</t>
  </si>
  <si>
    <t>0.60%</t>
  </si>
  <si>
    <t>2.20%</t>
  </si>
  <si>
    <t>Audit and other tax return adjustments</t>
  </si>
  <si>
    <t>1.20%</t>
  </si>
  <si>
    <t>(2.90%)</t>
  </si>
  <si>
    <t>(2.50%)</t>
  </si>
  <si>
    <t>Tax-exempt income, credits and incentives</t>
  </si>
  <si>
    <t>(5.60%)</t>
  </si>
  <si>
    <t>(4.00%)</t>
  </si>
  <si>
    <t>Foreign rate differential adjusted for U.S. taxation of foreign profits</t>
  </si>
  <si>
    <t>(37.60%)</t>
  </si>
  <si>
    <t>(9.60%)</t>
  </si>
  <si>
    <t>(12.40%)</t>
  </si>
  <si>
    <t>(0.50%)</t>
  </si>
  <si>
    <t>(0.20%)</t>
  </si>
  <si>
    <t>0.50%</t>
  </si>
  <si>
    <t>Effective Income Tax Rate</t>
  </si>
  <si>
    <t>17.80%</t>
  </si>
  <si>
    <t>20.40%</t>
  </si>
  <si>
    <t>Income Taxes Paid</t>
  </si>
  <si>
    <t>The “U.S. taxation of foreign profits” represents the U.S. tax, net of foreign tax credits, associated with actual and deemed repatriations of earnings from our non-U.S. subsidiaries.</t>
  </si>
  <si>
    <t>Income and Other Taxes - Allocation of Income Tax Expense Benefit (Details) - USD ($) $ in Millions</t>
  </si>
  <si>
    <t>Income Tax Interperiod Allocaion [Line Items]</t>
  </si>
  <si>
    <t>Pre-tax income</t>
  </si>
  <si>
    <t>Discontinued Operation, Tax Effect of Discontinued Operation</t>
  </si>
  <si>
    <t>Total Income Tax Expense (Benefit)</t>
  </si>
  <si>
    <t>Defined Benefit Pension Plans, Defined Benefit [Member]</t>
  </si>
  <si>
    <t>Other comprehensive income (loss), tax</t>
  </si>
  <si>
    <t>Cash flow hedges [Member]</t>
  </si>
  <si>
    <t>Translation adjustments [Member]</t>
  </si>
  <si>
    <t>Income and Other Taxes - Unrecognized Tax Benefits Rollforward (Details) - USD ($) $ in Millions</t>
  </si>
  <si>
    <t>Reconciliation of Unrecognized Tax Benefits, Excluding Amounts Pertaining to Examined Tax Returns [Roll Forward]</t>
  </si>
  <si>
    <t>Balance, Beginning</t>
  </si>
  <si>
    <t>Additions related to current year</t>
  </si>
  <si>
    <t>Additions related to prior years positions</t>
  </si>
  <si>
    <t>Reductions related to prior years positions</t>
  </si>
  <si>
    <t>Settlements with taxing authorities</t>
  </si>
  <si>
    <t>Reductions related to lapse of statute of limitations</t>
  </si>
  <si>
    <t>Currency</t>
  </si>
  <si>
    <t>Balance, Ending</t>
  </si>
  <si>
    <t>Unrecognized Tax Benefits, Reasonably Possible but Uncertainty of Timing</t>
  </si>
  <si>
    <t>Unrecognized Tax Benefits, Income Tax Penalties and Interest Accrued</t>
  </si>
  <si>
    <t>Majority of settlements did not result in the utilization of cash.</t>
  </si>
  <si>
    <t>Income and Other Taxes - Deferred Tax Asset And Liability (Details) - USD ($) $ in Millions</t>
  </si>
  <si>
    <t>Deferred Tax Assets And Liabilities [Line Items]</t>
  </si>
  <si>
    <t>Undistributed Earnings of Foreign Subsidiaries</t>
  </si>
  <si>
    <t>Research and development</t>
  </si>
  <si>
    <t>Net operating losses</t>
  </si>
  <si>
    <t>Operating reserves, accruals and deferrals</t>
  </si>
  <si>
    <t>Tax credit carryforwards</t>
  </si>
  <si>
    <t>Deferred compensation</t>
  </si>
  <si>
    <t>Pension</t>
  </si>
  <si>
    <t>Valuation allowance</t>
  </si>
  <si>
    <t>Unearned income and installment sales</t>
  </si>
  <si>
    <t>Intangibles and goodwill</t>
  </si>
  <si>
    <t>Total Deferred Taxes, Net</t>
  </si>
  <si>
    <t>Valuation Allowance, Deferred Tax Asset, Change in Amount</t>
  </si>
  <si>
    <t>Deferred Tax Assets, Tax Credit Carryforwards</t>
  </si>
  <si>
    <t>Net Operating Loss Carryforwards, Expire</t>
  </si>
  <si>
    <t>Net Operating Loss Carryforwards, Indefinitely</t>
  </si>
  <si>
    <t>Carryforward Indefinitely [Member]</t>
  </si>
  <si>
    <t>Carryforwards Expire [Member]</t>
  </si>
  <si>
    <t>Contingencies and Litigation (Details) - USD ($) $ in Millions</t>
  </si>
  <si>
    <t>Loss Contingencies [Line Items]</t>
  </si>
  <si>
    <t>Product warranty expense</t>
  </si>
  <si>
    <t>Product warranty accrual</t>
  </si>
  <si>
    <t>Brazil Tax And Labor Contingencies [Member]</t>
  </si>
  <si>
    <t>Unreserved tax and labor contingencies</t>
  </si>
  <si>
    <t>Escrow cash deposits</t>
  </si>
  <si>
    <t>Net book value of assets with liens</t>
  </si>
  <si>
    <t>Letters of Credit and Surety Bonds Outstanding, Amount</t>
  </si>
  <si>
    <t>Contingencies and Litigation - Other Contingencies (Details) loans in Millions, $ in Millions</t>
  </si>
  <si>
    <t>Dec. 31, 2015USD ($)loans</t>
  </si>
  <si>
    <t>Other contingencies letter of credits [Member]</t>
  </si>
  <si>
    <t>Guarantor Obligations [Line Items]</t>
  </si>
  <si>
    <t>Maximum exposure, undiscounted</t>
  </si>
  <si>
    <t>Surety Bond [Member]</t>
  </si>
  <si>
    <t>Federal Family Education Loan Program (FFELP) Guaranteed Loans [Member]</t>
  </si>
  <si>
    <t>Outstanding student loan portfolio, loans | loans</t>
  </si>
  <si>
    <t>Outstanding principal balance - student loan portfolio</t>
  </si>
  <si>
    <t>Reserves for losses on defaulted loans</t>
  </si>
  <si>
    <t>Preferred Stock (Details)</t>
  </si>
  <si>
    <t>Dec. 31, 2015USD ($)Days$ / sharesshares</t>
  </si>
  <si>
    <t>Preferred stock, ACS acquisition shares issued | shares</t>
  </si>
  <si>
    <t>ACS acquisition, Series A convertible preferred stock aggregate liquidation preference | $</t>
  </si>
  <si>
    <t>Preferred stock aggregate fair value | $</t>
  </si>
  <si>
    <t>Preferred stock, dividend rate, percentage</t>
  </si>
  <si>
    <t>Cash dividends declared-preferred stock | $</t>
  </si>
  <si>
    <t>Preferred stock converted into common shares | shares</t>
  </si>
  <si>
    <t>Total conversion of number of preferred stock shares into common stock, shares | shares</t>
  </si>
  <si>
    <t>Total conversion of preferred stock shares into common stock, initial conversion price per share | $ / shares</t>
  </si>
  <si>
    <t>Common stock closing price, maximum threshold, triggering conversion of Pfd to Common Stock</t>
  </si>
  <si>
    <t>130.00%</t>
  </si>
  <si>
    <t>Minimum number of trading days C/S close price must exceed conversion price to trigger Pfd Stock conversion | Days</t>
  </si>
  <si>
    <t>Number of trading days used for measurement | Days</t>
  </si>
  <si>
    <t>Shareholders' Equity - Equity Stocks Information (Details) shares in Millions</t>
  </si>
  <si>
    <t>Dec. 31, 2015$ / sharesshares</t>
  </si>
  <si>
    <t>Class of Stock [Line Items]</t>
  </si>
  <si>
    <t>Preferred Stock, Shares Authorized</t>
  </si>
  <si>
    <t>Preferred Stock, Par or Stated Value Per Share | $ / shares</t>
  </si>
  <si>
    <t>Common Stock, Shares Authorized</t>
  </si>
  <si>
    <t>Common Stock, Par or Stated Value Per Share | $ / shares</t>
  </si>
  <si>
    <t>Stock Compensation Plan [Member]</t>
  </si>
  <si>
    <t>Common Stock Shares Reserved for Future Issuance, Incentive Compensation</t>
  </si>
  <si>
    <t>Convertible Debt [Member]</t>
  </si>
  <si>
    <t>Series A [Member]</t>
  </si>
  <si>
    <t>Shareholders' Equity - Treasury Stock (Details) shares in Thousands, $ in Millions</t>
  </si>
  <si>
    <t>Dec. 31, 2015USD ($)shares</t>
  </si>
  <si>
    <t>Authorized share repurchase programs</t>
  </si>
  <si>
    <t>Share repurchase cost</t>
  </si>
  <si>
    <t>Share repurchase fees</t>
  </si>
  <si>
    <t>Number of shares repurchased | shares</t>
  </si>
  <si>
    <t>Share Repurchase Program Combined Authorization</t>
  </si>
  <si>
    <t>Stock Repurchase Program, Remaining Authorized Repurchase Amount</t>
  </si>
  <si>
    <t>Shareholders' Equity - Common Stock and Treasury Stock Period Activity (Details) - shares shares in Thousands</t>
  </si>
  <si>
    <t>Acquisition of Treasury stock</t>
  </si>
  <si>
    <t>Stock based compensation plans, net</t>
  </si>
  <si>
    <t>Cancellation of Treasury stock</t>
  </si>
  <si>
    <t>Conversion of 2014 9% Notes, shares</t>
  </si>
  <si>
    <t>Convertible Notes - 9% [Domain] | Treasury Stock [Member]</t>
  </si>
  <si>
    <t>Shareholders' Equity - Total Stock-based Compensation Expense (Details) - USD ($) shares in Millions, $ in Millions</t>
  </si>
  <si>
    <t>Share-based Compensation Arrangement by Share-based Payment Award, Number of Shares Available for Grant</t>
  </si>
  <si>
    <t>Stock-based compensation expense, pre-tax</t>
  </si>
  <si>
    <t>Income tax benefit recognized in earnings</t>
  </si>
  <si>
    <t>Performance Shares [Member]</t>
  </si>
  <si>
    <t>Share-based Compensation Arrangement by Share-based Payment Award [Line Items]</t>
  </si>
  <si>
    <t>Share-based Compensation Arrangement by Share-based Payment Award - Maximum over-achievement</t>
  </si>
  <si>
    <t>Officers and Select Executives [Member] | Restricted Stock [Member]</t>
  </si>
  <si>
    <t>Requisite service period</t>
  </si>
  <si>
    <t>Officers and Select Executives [Member] | Performance Shares [Member]</t>
  </si>
  <si>
    <t>Award vesting period</t>
  </si>
  <si>
    <t>50.00%</t>
  </si>
  <si>
    <t>Shareholders' Equity - Share-based Compensation, Activity (Details) - $ / shares shares in Thousands</t>
  </si>
  <si>
    <t>Jul. 01, 2014</t>
  </si>
  <si>
    <t>Jan. 01, 2014</t>
  </si>
  <si>
    <t>Restricted Stock Units (RSUs) [Member]</t>
  </si>
  <si>
    <t>Awards Other Than Options, Number of Shares [Roll Forward]</t>
  </si>
  <si>
    <t>Outstanding at January 1</t>
  </si>
  <si>
    <t>Granted</t>
  </si>
  <si>
    <t>Vested</t>
  </si>
  <si>
    <t>Cancelled</t>
  </si>
  <si>
    <t>Outstanding at December 31</t>
  </si>
  <si>
    <t>Awards Other Than Options, Weighted Average Grant Date Fair Value [Roll Forward]</t>
  </si>
  <si>
    <t>Shareholders' Equity - Share-based Compensation, Stock Option Activity (Details) - ACS Member - Stock Options [Member] - $ / shares shares in Thousands</t>
  </si>
  <si>
    <t>Stock options issued and outstanding</t>
  </si>
  <si>
    <t>Awards, Stock Options, Number of Shares [Roll Forward]</t>
  </si>
  <si>
    <t>Outstanding at January 1, Shares</t>
  </si>
  <si>
    <t>Granted, Shares</t>
  </si>
  <si>
    <t>Cancelled/expired, Shares</t>
  </si>
  <si>
    <t>Exercised, Shares</t>
  </si>
  <si>
    <t>Outstanding at December 31, Shares</t>
  </si>
  <si>
    <t>Exercisable, Shares</t>
  </si>
  <si>
    <t>Awards, Stock Options, Weighted Average Exercise Price [Roll Forward]</t>
  </si>
  <si>
    <t>Outstanding at January 1, Weighted Average</t>
  </si>
  <si>
    <t>Granted, Weighted Average</t>
  </si>
  <si>
    <t>Cancelled/expired, Weighted Average</t>
  </si>
  <si>
    <t>Exercised, Weighted Average</t>
  </si>
  <si>
    <t>Outstanding at December 31, Weighted Average</t>
  </si>
  <si>
    <t>Exercisable, Weighted Average</t>
  </si>
  <si>
    <t>Shareholders' Equity - Share-based Compensation, Awards, Unrecognized Compensation (Details) $ in Millions</t>
  </si>
  <si>
    <t>Unrecognized Compensation</t>
  </si>
  <si>
    <t>Awards Compensation Costs Remaining Weighted Average Vesting Term, (Years)</t>
  </si>
  <si>
    <t>1 year 10 months 24 days</t>
  </si>
  <si>
    <t>Shareholders' Equity - Share-based Compensation, Awards, Intrinsic Value (Details) $ in Millions</t>
  </si>
  <si>
    <t>Share-based Compensation Arrangement by Share-based Payment Award Other Than Options [Line Items]</t>
  </si>
  <si>
    <t>Aggregate intrinsic value of outstanding non option awards</t>
  </si>
  <si>
    <t>Shareholders' Equity - Share-based Compensation, Stock Option Awards, Intrinsic Value (Details) - Stock Options [Member] $ in Millions</t>
  </si>
  <si>
    <t>Aggregate intrinsic value outstanding</t>
  </si>
  <si>
    <t>Aggregate intrinsic value exercisable</t>
  </si>
  <si>
    <t>Weighted-average remaining contractual life, outstanding, years</t>
  </si>
  <si>
    <t>2 years 1 month 24 days</t>
  </si>
  <si>
    <t>Weighted-average remaining contractual life, exercisable, years</t>
  </si>
  <si>
    <t>Shareholders' Equity - Share-based Compensation, Awards, Intrinsic Value, Cash Received and Tax Benefit (Details) - USD ($) $ in Millions</t>
  </si>
  <si>
    <t>Total Intrinsic Value</t>
  </si>
  <si>
    <t>Cash Received</t>
  </si>
  <si>
    <t>Tax Benefit - RSU and PS awards</t>
  </si>
  <si>
    <t>Stock Options [Member]</t>
  </si>
  <si>
    <t>Total Intrinsic Value - Stock Options</t>
  </si>
  <si>
    <t>Tax Benefit - Stock Options</t>
  </si>
  <si>
    <t>Other Comprehensive (Loss) Income (Details) - USD ($) $ in Millions</t>
  </si>
  <si>
    <t>Translation Adjustment Losses, Pre-tax</t>
  </si>
  <si>
    <t>Translation Adjustment Losses, Net of Tax</t>
  </si>
  <si>
    <t>Changes in fair value of cash flow hedges gains (losses), pre-tax</t>
  </si>
  <si>
    <t>Changes in fair value of cash flow hedges gains (losses), net of tax</t>
  </si>
  <si>
    <t>Changes in cash flow hedges reclassed to earnings, pre-tax</t>
  </si>
  <si>
    <t>Changes in cash flow hedges reclassed to earnings, net of tax</t>
  </si>
  <si>
    <t>Other (losses) gains, pre-tax</t>
  </si>
  <si>
    <t>Other (losses) gains, net of tax</t>
  </si>
  <si>
    <t>Net Unrealized Gains, Pre-tax</t>
  </si>
  <si>
    <t>Net Unrealized Gains, Net of Tax</t>
  </si>
  <si>
    <t>Net actuarial/prior service (losses) gains, pre-tax</t>
  </si>
  <si>
    <t>Net actuarial/prior service (losses) gains, net of tax</t>
  </si>
  <si>
    <t>Prior service amortization/curtailment, pre-tax</t>
  </si>
  <si>
    <t>Prior service amortization/curtailment, net of tax</t>
  </si>
  <si>
    <t>Actuarial loss amortization/settlement, pre-tax</t>
  </si>
  <si>
    <t>Actuarial loss amortization/settlement, net of tax</t>
  </si>
  <si>
    <t>Fuji Xerox changes in defined benefit plans, net, pre-tax</t>
  </si>
  <si>
    <t>Fuji Xerox changes in defined benefit plans, net, net of tax</t>
  </si>
  <si>
    <t>Other gains (losses), pre-tax</t>
  </si>
  <si>
    <t>Other gains (losses), net of tax</t>
  </si>
  <si>
    <t>Change in Defined Benefit Plans Gains (Losses), Pre-tax</t>
  </si>
  <si>
    <t>Change in Defined Benefit Plans Gains (Losses), Net of Tax</t>
  </si>
  <si>
    <t>Other Comprehensive (Loss) Income, before Tax</t>
  </si>
  <si>
    <t>Other Comprehensive (Loss) Income, Net of Tax</t>
  </si>
  <si>
    <t>Less: Other comprehensive loss attributable to noncontrolling interests, pre-tax</t>
  </si>
  <si>
    <t>Less: Other comprehensive loss attributable to noncontrolling interests, net of tax</t>
  </si>
  <si>
    <t>Other Comprehensive (Loss) Income Attributable to Xerox, Pre-Tax</t>
  </si>
  <si>
    <t>Reclassified to Cost of sales - refer to Note 14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Other Comprehensive (Loss) Income - AOCL (Details) - USD ($) $ in Millions</t>
  </si>
  <si>
    <t>AOCL [Abstract]</t>
  </si>
  <si>
    <t>Cumulative translation adjustments</t>
  </si>
  <si>
    <t>Other unrealized gains (losses), net</t>
  </si>
  <si>
    <t>Benefit plans net actuarial losses and prior service credits</t>
  </si>
  <si>
    <t>Total Accumulated Other Comprehensive Loss Attributable to Xerox</t>
  </si>
  <si>
    <t>Includes our share of Fuji Xerox.</t>
  </si>
  <si>
    <t>Earnings per Share - Reconciliation (Details) - USD ($) $ / shares in Units, shares in Thousands, $ in Millions</t>
  </si>
  <si>
    <t>Earnings Per Share, Basic [Abstract]</t>
  </si>
  <si>
    <t>Net income from continuing operations attributable to Xerox</t>
  </si>
  <si>
    <t>Accrued dividends on preferred stock</t>
  </si>
  <si>
    <t>Net Income From Continuing Operations Available to Common Shareholders</t>
  </si>
  <si>
    <t>Net (loss) income from discontinued operations attributable to Xerox</t>
  </si>
  <si>
    <t>Adjusted Net Income Available to Common Shareholders</t>
  </si>
  <si>
    <t>Weighted-average common shares outstanding</t>
  </si>
  <si>
    <t>Earnings Per Share, Diluted [Abstract]</t>
  </si>
  <si>
    <t>Interest on Convertible Securities, net</t>
  </si>
  <si>
    <t>Adjusted Net Income From Continuing Operations Available to Common Shareholders</t>
  </si>
  <si>
    <t>Adjusted Net Income Available to Common Shareholders, Diluted</t>
  </si>
  <si>
    <t>Incremental Weighted Average Shares Attributable to Dilutive Effect [Abstract]</t>
  </si>
  <si>
    <t>Adjusted Weighted Average Common Shares Outstanding</t>
  </si>
  <si>
    <t>Stock options [Member]</t>
  </si>
  <si>
    <t>Stock options, Restricted stock and performance shares</t>
  </si>
  <si>
    <t>Restricted Stock and Performance Shares [Member]</t>
  </si>
  <si>
    <t>Convertible Preferred Stock [Member]</t>
  </si>
  <si>
    <t>Convertible preferred stock</t>
  </si>
  <si>
    <t>Convertible Debt Securities [Member]</t>
  </si>
  <si>
    <t>Convertible securities</t>
  </si>
  <si>
    <t>Earnings (loss) per share, diluted [Member]</t>
  </si>
  <si>
    <t>Earnings per Share - Anti-Dilutive Securities (Details) - shares shares in Thousands</t>
  </si>
  <si>
    <t>Antidilutive Securities Excluded from Computation of Earnings Per Share [Line Items]</t>
  </si>
  <si>
    <t>Total Securities</t>
  </si>
  <si>
    <t>Restricted stock and performance shares [Member]</t>
  </si>
  <si>
    <t>Convertible preferred stock [Member]</t>
  </si>
  <si>
    <t>Earnings per Share - Dividends Per Common Share (Details) - $ / shares</t>
  </si>
  <si>
    <t>Schedule II Valuation and Qualifying Accounts (Details) - USD ($) $ in Millions</t>
  </si>
  <si>
    <t>Movement in Valuation Allowances and Reserves [Roll Forward]</t>
  </si>
  <si>
    <t>Valuation and Qualifying Accounts Beginning Balance</t>
  </si>
  <si>
    <t>Additions charged to bad debt provision</t>
  </si>
  <si>
    <t>Amounts (credited) charged to other income statement accounts</t>
  </si>
  <si>
    <t>Deductions and other, net of recoveries</t>
  </si>
  <si>
    <t>Valuation and Qualifying Accounts Ending Balance</t>
  </si>
  <si>
    <t>Bad debt provisions relate to estimated losses due to credit and similar collectibility issues. Other charges (credits) relate to adjustments to reserves necessary to reflect events of non-payment such as customer accommodations and contract terminations.</t>
  </si>
  <si>
    <t>Deductions and other, net of recoveries primarily relates to receivable write-offs, but also includes the impact of foreign currency translation adjustments and recoveries of previously written off receivabl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_);_(&quot;€ &quot;(#,##0)" numFmtId="168"/>
    <numFmt formatCode="#,##0.0_);(#,##0.0)" numFmtId="169"/>
    <numFmt formatCode="#,##0.0000_);(#,##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877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1012898377</v>
      </c>
    </row>
    <row r="14" spans="1:4">
      <c t="s" r="A14" s="4">
        <v>23</v>
      </c>
      <c t="s" r="B14" s="4">
        <v>24</v>
      </c>
    </row>
    <row r="15" spans="1:4">
      <c t="s" r="A15" s="4">
        <v>25</v>
      </c>
      <c t="s" r="B15" s="4">
        <v>26</v>
      </c>
    </row>
    <row r="16" spans="1:4">
      <c t="s" r="A16" s="4">
        <v>27</v>
      </c>
      <c t="s" r="B16" s="4">
        <v>24</v>
      </c>
    </row>
    <row r="17" spans="1:4">
      <c t="s" r="A17" s="4">
        <v>28</v>
      </c>
      <c t="n" r="D17" s="7">
        <v>11371974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r="1" spans="1:5">
      <c t="s" r="A1" s="1">
        <v>1790</v>
      </c>
      <c t="s" r="C1" s="2">
        <v>1</v>
      </c>
    </row>
    <row r="2" spans="1:5">
      <c t="s" r="C2" s="2">
        <v>2</v>
      </c>
      <c t="s" r="D2" s="2">
        <v>30</v>
      </c>
      <c t="s" r="E2" s="2">
        <v>31</v>
      </c>
    </row>
    <row r="3" spans="1:5">
      <c t="s" r="A3" s="3">
        <v>1791</v>
      </c>
    </row>
    <row r="4" spans="1:5">
      <c t="s" r="A4" s="4">
        <v>1792</v>
      </c>
      <c t="n" r="C4" s="7">
        <v>240</v>
      </c>
      <c t="n" r="D4" s="7">
        <v>267</v>
      </c>
      <c t="n" r="E4" s="7">
        <v>201</v>
      </c>
    </row>
    <row r="5" spans="1:5">
      <c t="s" r="A5" s="4">
        <v>1793</v>
      </c>
      <c t="n" r="C5" s="6">
        <v>39</v>
      </c>
      <c t="n" r="D5" s="6">
        <v>16</v>
      </c>
      <c t="n" r="E5" s="6">
        <v>60</v>
      </c>
    </row>
    <row r="6" spans="1:5">
      <c t="s" r="A6" s="4">
        <v>1794</v>
      </c>
      <c t="n" r="C6" s="6">
        <v>0</v>
      </c>
      <c t="n" r="D6" s="6">
        <v>10</v>
      </c>
      <c t="n" r="E6" s="6">
        <v>39</v>
      </c>
    </row>
    <row r="7" spans="1:5">
      <c t="s" r="A7" s="4">
        <v>1795</v>
      </c>
      <c t="n" r="C7" s="6">
        <v>-16</v>
      </c>
      <c t="n" r="D7" s="6">
        <v>-35</v>
      </c>
      <c t="n" r="E7" s="6">
        <v>-19</v>
      </c>
    </row>
    <row r="8" spans="1:5">
      <c t="s" r="A8" s="4">
        <v>1796</v>
      </c>
      <c t="s" r="B8" s="4">
        <v>36</v>
      </c>
      <c t="n" r="C8" s="6">
        <v>-5</v>
      </c>
      <c t="n" r="D8" s="6">
        <v>-10</v>
      </c>
      <c t="n" r="E8" s="6">
        <v>0</v>
      </c>
    </row>
    <row r="9" spans="1:5">
      <c t="s" r="A9" s="4">
        <v>1797</v>
      </c>
      <c t="n" r="C9" s="6">
        <v>-9</v>
      </c>
      <c t="n" r="D9" s="6">
        <v>-6</v>
      </c>
      <c t="n" r="E9" s="6">
        <v>-14</v>
      </c>
    </row>
    <row r="10" spans="1:5">
      <c t="s" r="A10" s="4">
        <v>1798</v>
      </c>
      <c t="n" r="C10" s="6">
        <v>-2</v>
      </c>
      <c t="n" r="D10" s="6">
        <v>-2</v>
      </c>
      <c t="n" r="E10" s="6">
        <v>0</v>
      </c>
    </row>
    <row r="11" spans="1:5">
      <c t="s" r="A11" s="4">
        <v>1799</v>
      </c>
      <c t="n" r="C11" s="6">
        <v>247</v>
      </c>
      <c t="n" r="D11" s="6">
        <v>240</v>
      </c>
      <c t="n" r="E11" s="6">
        <v>267</v>
      </c>
    </row>
    <row r="12" spans="1:5">
      <c t="s" r="A12" s="4">
        <v>1800</v>
      </c>
      <c t="n" r="C12" s="6">
        <v>31</v>
      </c>
      <c t="n" r="D12" s="6">
        <v>39</v>
      </c>
      <c t="n" r="E12" s="6">
        <v>36</v>
      </c>
    </row>
    <row r="13" spans="1:5">
      <c t="s" r="A13" s="4">
        <v>1801</v>
      </c>
      <c t="n" r="C13" s="7">
        <v>15</v>
      </c>
      <c t="n" r="D13" s="7">
        <v>17</v>
      </c>
      <c t="n" r="E13" s="7">
        <v>20</v>
      </c>
    </row>
    <row r="14" spans="1:5">
      <c t="n" r="A14"/>
    </row>
    <row r="15" spans="1:5">
      <c t="s" r="A15" s="4">
        <v>36</v>
      </c>
      <c t="s" r="B15" s="4">
        <v>1802</v>
      </c>
    </row>
  </sheetData>
  <mergeCells count="4">
    <mergeCell ref="A1:B2"/>
    <mergeCell ref="C1:E1"/>
    <mergeCell ref="A14:D14"/>
    <mergeCell ref="B15:D1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803</v>
      </c>
      <c t="s" r="B1" s="2">
        <v>1</v>
      </c>
    </row>
    <row r="2" spans="1:3">
      <c t="s" r="B2" s="2">
        <v>2</v>
      </c>
      <c t="s" r="C2" s="2">
        <v>30</v>
      </c>
    </row>
    <row r="3" spans="1:3">
      <c t="s" r="A3" s="3">
        <v>1804</v>
      </c>
    </row>
    <row r="4" spans="1:3">
      <c t="s" r="A4" s="4">
        <v>1805</v>
      </c>
      <c t="n" r="B4" s="7">
        <v>9000</v>
      </c>
    </row>
    <row r="5" spans="1:3">
      <c t="s" r="A5" s="4">
        <v>1806</v>
      </c>
      <c t="n" r="B5" s="6">
        <v>377</v>
      </c>
      <c t="n" r="C5" s="7">
        <v>475</v>
      </c>
    </row>
    <row r="6" spans="1:3">
      <c t="s" r="A6" s="4">
        <v>103</v>
      </c>
      <c t="n" r="B6" s="6">
        <v>311</v>
      </c>
      <c t="n" r="C6" s="6">
        <v>341</v>
      </c>
    </row>
    <row r="7" spans="1:3">
      <c t="s" r="A7" s="4">
        <v>1807</v>
      </c>
      <c t="n" r="B7" s="6">
        <v>415</v>
      </c>
      <c t="n" r="C7" s="6">
        <v>531</v>
      </c>
    </row>
    <row r="8" spans="1:3">
      <c t="s" r="A8" s="4">
        <v>1808</v>
      </c>
      <c t="n" r="B8" s="6">
        <v>351</v>
      </c>
      <c t="n" r="C8" s="6">
        <v>318</v>
      </c>
    </row>
    <row r="9" spans="1:3">
      <c t="s" r="A9" s="4">
        <v>1809</v>
      </c>
      <c t="n" r="B9" s="6">
        <v>678</v>
      </c>
      <c t="n" r="C9" s="6">
        <v>579</v>
      </c>
    </row>
    <row r="10" spans="1:3">
      <c t="s" r="A10" s="4">
        <v>1810</v>
      </c>
      <c t="n" r="B10" s="6">
        <v>247</v>
      </c>
      <c t="n" r="C10" s="6">
        <v>286</v>
      </c>
    </row>
    <row r="11" spans="1:3">
      <c t="s" r="A11" s="4">
        <v>1811</v>
      </c>
      <c t="n" r="B11" s="6">
        <v>563</v>
      </c>
      <c t="n" r="C11" s="6">
        <v>672</v>
      </c>
    </row>
    <row r="12" spans="1:3">
      <c t="s" r="A12" s="4">
        <v>593</v>
      </c>
      <c t="n" r="B12" s="6">
        <v>138</v>
      </c>
      <c t="n" r="C12" s="6">
        <v>177</v>
      </c>
    </row>
    <row r="13" spans="1:3">
      <c t="s" r="A13" s="4">
        <v>722</v>
      </c>
      <c t="n" r="B13" s="6">
        <v>3080</v>
      </c>
      <c t="n" r="C13" s="6">
        <v>3379</v>
      </c>
    </row>
    <row r="14" spans="1:3">
      <c t="s" r="A14" s="4">
        <v>1812</v>
      </c>
      <c t="n" r="B14" s="6">
        <v>-410</v>
      </c>
      <c t="n" r="C14" s="6">
        <v>-538</v>
      </c>
    </row>
    <row r="15" spans="1:3">
      <c t="s" r="A15" s="4">
        <v>171</v>
      </c>
      <c t="n" r="B15" s="6">
        <v>2670</v>
      </c>
      <c t="n" r="C15" s="6">
        <v>2841</v>
      </c>
    </row>
    <row r="16" spans="1:3">
      <c t="s" r="A16" s="4">
        <v>1813</v>
      </c>
      <c t="n" r="B16" s="6">
        <v>928</v>
      </c>
      <c t="n" r="C16" s="6">
        <v>883</v>
      </c>
    </row>
    <row r="17" spans="1:3">
      <c t="s" r="A17" s="4">
        <v>1814</v>
      </c>
      <c t="n" r="B17" s="6">
        <v>972</v>
      </c>
      <c t="n" r="C17" s="6">
        <v>1161</v>
      </c>
    </row>
    <row r="18" spans="1:3">
      <c t="s" r="A18" s="4">
        <v>593</v>
      </c>
      <c t="n" r="B18" s="6">
        <v>116</v>
      </c>
      <c t="n" r="C18" s="6">
        <v>160</v>
      </c>
    </row>
    <row r="19" spans="1:3">
      <c t="s" r="A19" s="4">
        <v>171</v>
      </c>
      <c t="n" r="B19" s="6">
        <v>2016</v>
      </c>
      <c t="n" r="C19" s="6">
        <v>2204</v>
      </c>
    </row>
    <row r="20" spans="1:3">
      <c t="s" r="A20" s="4">
        <v>1815</v>
      </c>
      <c t="n" r="B20" s="6">
        <v>654</v>
      </c>
      <c t="n" r="C20" s="6">
        <v>637</v>
      </c>
    </row>
    <row r="21" spans="1:3">
      <c t="s" r="A21" s="4">
        <v>1816</v>
      </c>
      <c t="n" r="B21" s="6">
        <v>-128</v>
      </c>
      <c t="n" r="C21" s="7">
        <v>-76</v>
      </c>
    </row>
    <row r="22" spans="1:3">
      <c t="s" r="A22" s="4">
        <v>1817</v>
      </c>
      <c t="n" r="B22" s="6">
        <v>678</v>
      </c>
    </row>
    <row r="23" spans="1:3">
      <c t="s" r="A23" s="4">
        <v>1818</v>
      </c>
      <c t="n" r="B23" s="6">
        <v>1100</v>
      </c>
    </row>
    <row r="24" spans="1:3">
      <c t="s" r="A24" s="4">
        <v>1819</v>
      </c>
      <c t="n" r="B24" s="6">
        <v>1600</v>
      </c>
    </row>
    <row r="25" spans="1:3">
      <c t="s" r="A25" s="4">
        <v>1820</v>
      </c>
    </row>
    <row r="26" spans="1:3">
      <c t="s" r="A26" s="3">
        <v>1804</v>
      </c>
    </row>
    <row r="27" spans="1:3">
      <c t="s" r="A27" s="4">
        <v>1817</v>
      </c>
      <c t="n" r="B27" s="6">
        <v>97</v>
      </c>
    </row>
    <row r="28" spans="1:3">
      <c t="s" r="A28" s="4">
        <v>1821</v>
      </c>
    </row>
    <row r="29" spans="1:3">
      <c t="s" r="A29" s="3">
        <v>1804</v>
      </c>
    </row>
    <row r="30" spans="1:3">
      <c t="s" r="A30" s="4">
        <v>1817</v>
      </c>
      <c t="n" r="B30" s="7">
        <v>58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822</v>
      </c>
      <c t="s" r="B1" s="2">
        <v>1</v>
      </c>
    </row>
    <row r="2" spans="1:4">
      <c t="s" r="B2" s="2">
        <v>2</v>
      </c>
      <c t="s" r="C2" s="2">
        <v>30</v>
      </c>
      <c t="s" r="D2" s="2">
        <v>31</v>
      </c>
    </row>
    <row r="3" spans="1:4">
      <c t="s" r="A3" s="3">
        <v>1823</v>
      </c>
    </row>
    <row r="4" spans="1:4">
      <c t="s" r="A4" s="4">
        <v>1824</v>
      </c>
      <c t="n" r="B4" s="7">
        <v>22</v>
      </c>
      <c t="n" r="C4" s="7">
        <v>25</v>
      </c>
      <c t="n" r="D4" s="7">
        <v>28</v>
      </c>
    </row>
    <row r="5" spans="1:4">
      <c t="s" r="A5" s="4">
        <v>1825</v>
      </c>
      <c t="n" r="B5" s="6">
        <v>9</v>
      </c>
      <c t="n" r="C5" s="6">
        <v>11</v>
      </c>
    </row>
    <row r="6" spans="1:4">
      <c t="s" r="A6" s="4">
        <v>1826</v>
      </c>
    </row>
    <row r="7" spans="1:4">
      <c t="s" r="A7" s="3">
        <v>1823</v>
      </c>
    </row>
    <row r="8" spans="1:4">
      <c t="s" r="A8" s="4">
        <v>1827</v>
      </c>
      <c t="n" r="B8" s="6">
        <v>577</v>
      </c>
      <c t="n" r="C8" s="7">
        <v>817</v>
      </c>
    </row>
    <row r="9" spans="1:4">
      <c t="s" r="A9" s="4">
        <v>1828</v>
      </c>
      <c t="n" r="B9" s="6">
        <v>71</v>
      </c>
    </row>
    <row r="10" spans="1:4">
      <c t="s" r="A10" s="4">
        <v>1829</v>
      </c>
      <c t="n" r="B10" s="6">
        <v>14</v>
      </c>
    </row>
    <row r="11" spans="1:4">
      <c t="s" r="A11" s="4">
        <v>1830</v>
      </c>
      <c t="n" r="B11" s="6">
        <v>129</v>
      </c>
    </row>
    <row r="12" spans="1:4">
      <c t="s" r="A12" s="4">
        <v>1830</v>
      </c>
      <c t="n" r="B12" s="7">
        <v>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r="1" spans="1:2">
      <c t="s" r="A1" s="1">
        <v>1831</v>
      </c>
      <c t="s" r="B1" s="2">
        <v>1832</v>
      </c>
    </row>
    <row r="2" spans="1:2">
      <c t="s" r="A2" s="4">
        <v>1833</v>
      </c>
    </row>
    <row r="3" spans="1:2">
      <c t="s" r="A3" s="3">
        <v>1834</v>
      </c>
    </row>
    <row r="4" spans="1:2">
      <c t="s" r="A4" s="4">
        <v>1835</v>
      </c>
      <c t="n" r="B4" s="7">
        <v>784</v>
      </c>
    </row>
    <row r="5" spans="1:2">
      <c t="s" r="A5" s="4">
        <v>1836</v>
      </c>
    </row>
    <row r="6" spans="1:2">
      <c t="s" r="A6" s="3">
        <v>1834</v>
      </c>
    </row>
    <row r="7" spans="1:2">
      <c t="s" r="A7" s="4">
        <v>1835</v>
      </c>
      <c t="n" r="B7" s="7">
        <v>362</v>
      </c>
    </row>
    <row r="8" spans="1:2">
      <c t="s" r="A8" s="4">
        <v>1837</v>
      </c>
    </row>
    <row r="9" spans="1:2">
      <c t="s" r="A9" s="3">
        <v>1834</v>
      </c>
    </row>
    <row r="10" spans="1:2">
      <c t="s" r="A10" s="4">
        <v>1838</v>
      </c>
      <c t="n" r="B10" s="12">
        <v>1.9</v>
      </c>
    </row>
    <row r="11" spans="1:2">
      <c t="s" r="A11" s="4">
        <v>1839</v>
      </c>
      <c t="n" r="B11" s="7">
        <v>28700</v>
      </c>
    </row>
    <row r="12" spans="1:2">
      <c t="s" r="A12" s="4">
        <v>1840</v>
      </c>
      <c t="n" r="B12" s="7">
        <v>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s>
  <sheetData>
    <row r="1" spans="1:6">
      <c t="s" r="A1" s="1">
        <v>1841</v>
      </c>
      <c t="s" r="B1" s="2">
        <v>1</v>
      </c>
    </row>
    <row r="2" spans="1:6">
      <c t="s" r="B2" s="2">
        <v>1842</v>
      </c>
      <c t="s" r="C2" s="2">
        <v>562</v>
      </c>
      <c t="s" r="D2" s="2">
        <v>36</v>
      </c>
      <c t="s" r="E2" s="2">
        <v>563</v>
      </c>
      <c t="s" r="F2" s="2">
        <v>36</v>
      </c>
    </row>
    <row r="3" spans="1:6">
      <c t="s" r="A3" s="3">
        <v>270</v>
      </c>
      <c t="n" r="C3"/>
      <c t="n" r="E3"/>
    </row>
    <row r="4" spans="1:6">
      <c t="s" r="A4" s="4">
        <v>1843</v>
      </c>
      <c t="n" r="B4" s="6">
        <v>300000</v>
      </c>
      <c t="n" r="C4"/>
      <c t="n" r="E4"/>
    </row>
    <row r="5" spans="1:6">
      <c t="s" r="A5" s="4">
        <v>1844</v>
      </c>
      <c t="n" r="B5" s="7">
        <v>300000000</v>
      </c>
      <c t="n" r="C5"/>
      <c t="n" r="E5"/>
    </row>
    <row r="6" spans="1:6">
      <c t="s" r="A6" s="4">
        <v>1845</v>
      </c>
      <c t="n" r="B6" s="7">
        <v>349000000</v>
      </c>
      <c t="n" r="C6"/>
      <c t="n" r="E6"/>
    </row>
    <row r="7" spans="1:6">
      <c t="s" r="A7" s="4">
        <v>1846</v>
      </c>
      <c t="s" r="B7" s="4">
        <v>1553</v>
      </c>
      <c t="n" r="C7"/>
      <c t="n" r="E7"/>
    </row>
    <row r="8" spans="1:6">
      <c t="s" r="A8" s="4">
        <v>1847</v>
      </c>
      <c t="n" r="B8" s="7">
        <v>24000000</v>
      </c>
      <c t="n" r="C8" s="7">
        <v>24000000</v>
      </c>
      <c t="n" r="E8" s="7">
        <v>24000000</v>
      </c>
    </row>
    <row r="9" spans="1:6">
      <c t="s" r="A9" s="4">
        <v>1848</v>
      </c>
      <c t="n" r="B9" s="13">
        <v>89.88760000000001</v>
      </c>
      <c t="n" r="C9"/>
      <c t="n" r="E9"/>
    </row>
    <row r="10" spans="1:6">
      <c t="s" r="A10" s="4">
        <v>1849</v>
      </c>
      <c t="n" r="B10" s="6">
        <v>26966000</v>
      </c>
      <c t="n" r="C10"/>
      <c t="n" r="E10"/>
    </row>
    <row r="11" spans="1:6">
      <c t="s" r="A11" s="4">
        <v>1850</v>
      </c>
      <c t="n" r="B11" s="14">
        <v>11.125</v>
      </c>
      <c t="n" r="C11"/>
      <c t="n" r="E11"/>
    </row>
    <row r="12" spans="1:6">
      <c t="s" r="A12" s="4">
        <v>1851</v>
      </c>
      <c t="s" r="B12" s="4">
        <v>1852</v>
      </c>
      <c t="n" r="C12"/>
      <c t="n" r="E12"/>
    </row>
    <row r="13" spans="1:6">
      <c t="s" r="A13" s="4">
        <v>1853</v>
      </c>
      <c t="n" r="B13" s="6">
        <v>20</v>
      </c>
      <c t="n" r="C13"/>
      <c t="n" r="E13"/>
    </row>
    <row r="14" spans="1:6">
      <c t="s" r="A14" s="4">
        <v>1854</v>
      </c>
      <c t="n" r="B14" s="6">
        <v>30</v>
      </c>
      <c t="n" r="C14"/>
      <c t="n" r="E14"/>
    </row>
    <row r="15" spans="1:6">
      <c t="n" r="A15"/>
    </row>
    <row r="16" spans="1:6">
      <c t="s" r="A16" s="4">
        <v>36</v>
      </c>
      <c t="s" r="B16" s="4">
        <v>203</v>
      </c>
    </row>
  </sheetData>
  <mergeCells count="2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F15"/>
    <mergeCell ref="B16:F1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30"/>
  </cols>
  <sheetData>
    <row r="1" spans="1:2">
      <c t="s" r="A1" s="1">
        <v>1855</v>
      </c>
      <c t="s" r="B1" s="2">
        <v>1856</v>
      </c>
    </row>
    <row r="2" spans="1:2">
      <c t="s" r="A2" s="3">
        <v>1857</v>
      </c>
    </row>
    <row r="3" spans="1:2">
      <c t="s" r="A3" s="4">
        <v>1858</v>
      </c>
      <c t="n" r="B3" s="6">
        <v>22</v>
      </c>
    </row>
    <row r="4" spans="1:2">
      <c t="s" r="A4" s="4">
        <v>1859</v>
      </c>
      <c t="n" r="B4" s="7">
        <v>1</v>
      </c>
    </row>
    <row r="5" spans="1:2">
      <c t="s" r="A5" s="4">
        <v>1860</v>
      </c>
      <c t="n" r="B5" s="6">
        <v>1750</v>
      </c>
    </row>
    <row r="6" spans="1:2">
      <c t="s" r="A6" s="4">
        <v>1861</v>
      </c>
      <c t="n" r="B6" s="7">
        <v>1</v>
      </c>
    </row>
    <row r="7" spans="1:2">
      <c t="s" r="A7" s="4">
        <v>1862</v>
      </c>
    </row>
    <row r="8" spans="1:2">
      <c t="s" r="A8" s="3">
        <v>1857</v>
      </c>
    </row>
    <row r="9" spans="1:2">
      <c t="s" r="A9" s="4">
        <v>1863</v>
      </c>
      <c t="n" r="B9" s="6">
        <v>102</v>
      </c>
    </row>
    <row r="10" spans="1:2">
      <c t="s" r="A10" s="4">
        <v>1864</v>
      </c>
    </row>
    <row r="11" spans="1:2">
      <c t="s" r="A11" s="3">
        <v>1857</v>
      </c>
    </row>
    <row r="12" spans="1:2">
      <c t="s" r="A12" s="4">
        <v>1863</v>
      </c>
      <c t="n" r="B12" s="6">
        <v>48</v>
      </c>
    </row>
    <row r="13" spans="1:2">
      <c t="s" r="A13" s="4">
        <v>1865</v>
      </c>
    </row>
    <row r="14" spans="1:2">
      <c t="s" r="A14" s="3">
        <v>1857</v>
      </c>
    </row>
    <row r="15" spans="1:2">
      <c t="s" r="A15" s="4">
        <v>1863</v>
      </c>
      <c t="n" r="B15" s="6">
        <v>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t="s" r="A1" s="1">
        <v>1866</v>
      </c>
      <c t="s" r="B1" s="2">
        <v>1</v>
      </c>
    </row>
    <row r="2" spans="1:2">
      <c t="s" r="B2" s="2">
        <v>1867</v>
      </c>
    </row>
    <row r="3" spans="1:2">
      <c t="s" r="A3" s="3">
        <v>273</v>
      </c>
    </row>
    <row r="4" spans="1:2">
      <c t="s" r="A4" s="4">
        <v>1868</v>
      </c>
      <c t="n" r="B4" s="7">
        <v>8000</v>
      </c>
    </row>
    <row r="5" spans="1:2">
      <c t="s" r="A5" s="4">
        <v>1869</v>
      </c>
      <c t="n" r="B5" s="6">
        <v>7755</v>
      </c>
    </row>
    <row r="6" spans="1:2">
      <c t="s" r="A6" s="4">
        <v>1870</v>
      </c>
      <c t="n" r="B6" s="7">
        <v>12</v>
      </c>
    </row>
    <row r="7" spans="1:2">
      <c t="s" r="A7" s="4">
        <v>1871</v>
      </c>
      <c t="n" r="B7" s="6">
        <v>695230</v>
      </c>
    </row>
    <row r="8" spans="1:2">
      <c t="s" r="A8" s="4">
        <v>1872</v>
      </c>
      <c t="n" r="B8" s="7">
        <v>8000</v>
      </c>
    </row>
    <row r="9" spans="1:2">
      <c t="s" r="A9" s="4">
        <v>1873</v>
      </c>
      <c t="n" r="B9" s="7">
        <v>24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74</v>
      </c>
      <c t="s" r="B1" s="2">
        <v>1</v>
      </c>
    </row>
    <row r="2" spans="1:4">
      <c t="s" r="B2" s="2">
        <v>2</v>
      </c>
      <c t="s" r="C2" s="2">
        <v>30</v>
      </c>
      <c t="s" r="D2" s="2">
        <v>31</v>
      </c>
    </row>
    <row r="3" spans="1:4">
      <c t="s" r="A3" s="3">
        <v>1857</v>
      </c>
    </row>
    <row r="4" spans="1:4">
      <c t="s" r="A4" s="4">
        <v>1186</v>
      </c>
      <c t="s" r="C4" s="4">
        <v>1187</v>
      </c>
      <c t="s" r="D4" s="4">
        <v>1187</v>
      </c>
    </row>
    <row r="5" spans="1:4">
      <c t="s" r="A5" s="3">
        <v>182</v>
      </c>
    </row>
    <row r="6" spans="1:4">
      <c t="s" r="A6" s="4">
        <v>1875</v>
      </c>
      <c t="n" r="B6" s="6">
        <v>695230</v>
      </c>
    </row>
    <row r="7" spans="1:4">
      <c t="s" r="A7" s="4">
        <v>173</v>
      </c>
    </row>
    <row r="8" spans="1:4">
      <c t="s" r="A8" s="3">
        <v>182</v>
      </c>
    </row>
    <row r="9" spans="1:4">
      <c t="s" r="A9" s="4">
        <v>1792</v>
      </c>
      <c t="n" r="B9" s="6">
        <v>1124354</v>
      </c>
      <c t="n" r="C9" s="6">
        <v>1210321</v>
      </c>
      <c t="n" r="D9" s="6">
        <v>1238696</v>
      </c>
    </row>
    <row r="10" spans="1:4">
      <c t="s" r="A10" s="4">
        <v>1876</v>
      </c>
      <c t="n" r="B10" s="6">
        <v>11292</v>
      </c>
      <c t="n" r="C10" s="6">
        <v>13965</v>
      </c>
      <c t="n" r="D10" s="6">
        <v>28731</v>
      </c>
    </row>
    <row r="11" spans="1:4">
      <c t="s" r="A11" s="4">
        <v>1875</v>
      </c>
      <c t="n" r="B11" s="6">
        <v>0</v>
      </c>
      <c t="n" r="C11" s="6">
        <v>0</v>
      </c>
      <c t="n" r="D11" s="6">
        <v>0</v>
      </c>
    </row>
    <row r="12" spans="1:4">
      <c t="s" r="A12" s="4">
        <v>1877</v>
      </c>
      <c t="n" r="B12" s="6">
        <v>-122810</v>
      </c>
      <c t="n" r="C12" s="6">
        <v>-100928</v>
      </c>
      <c t="n" r="D12" s="6">
        <v>-58102</v>
      </c>
    </row>
    <row r="13" spans="1:4">
      <c t="s" r="A13" s="4">
        <v>1878</v>
      </c>
      <c t="n" r="C13" s="6">
        <v>996</v>
      </c>
      <c t="n" r="D13" s="6">
        <v>996</v>
      </c>
    </row>
    <row r="14" spans="1:4">
      <c t="s" r="A14" s="4">
        <v>1799</v>
      </c>
      <c t="n" r="B14" s="6">
        <v>1012836</v>
      </c>
      <c t="n" r="C14" s="6">
        <v>1124354</v>
      </c>
      <c t="n" r="D14" s="6">
        <v>1210321</v>
      </c>
    </row>
    <row r="15" spans="1:4">
      <c t="s" r="A15" s="4">
        <v>175</v>
      </c>
    </row>
    <row r="16" spans="1:4">
      <c t="s" r="A16" s="3">
        <v>182</v>
      </c>
    </row>
    <row r="17" spans="1:4">
      <c t="s" r="A17" s="4">
        <v>1792</v>
      </c>
      <c t="n" r="B17" s="6">
        <v>7609</v>
      </c>
      <c t="n" r="C17" s="6">
        <v>22001</v>
      </c>
      <c t="n" r="D17" s="6">
        <v>14924</v>
      </c>
    </row>
    <row r="18" spans="1:4">
      <c t="s" r="A18" s="4">
        <v>1876</v>
      </c>
      <c t="n" r="B18" s="6">
        <v>0</v>
      </c>
      <c t="n" r="C18" s="6">
        <v>0</v>
      </c>
      <c t="n" r="D18" s="6">
        <v>0</v>
      </c>
    </row>
    <row r="19" spans="1:4">
      <c t="s" r="A19" s="4">
        <v>1875</v>
      </c>
      <c t="n" r="B19" s="6">
        <v>115201</v>
      </c>
      <c t="n" r="C19" s="6">
        <v>86536</v>
      </c>
      <c t="n" r="D19" s="6">
        <v>65179</v>
      </c>
    </row>
    <row r="20" spans="1:4">
      <c t="s" r="A20" s="4">
        <v>1877</v>
      </c>
      <c t="n" r="B20" s="6">
        <v>-122810</v>
      </c>
      <c t="n" r="C20" s="6">
        <v>-100928</v>
      </c>
      <c t="n" r="D20" s="6">
        <v>-58102</v>
      </c>
    </row>
    <row r="21" spans="1:4">
      <c t="s" r="A21" s="4">
        <v>1878</v>
      </c>
      <c t="n" r="C21" s="6">
        <v>0</v>
      </c>
    </row>
    <row r="22" spans="1:4">
      <c t="s" r="A22" s="4">
        <v>1799</v>
      </c>
      <c t="n" r="B22" s="6">
        <v>0</v>
      </c>
      <c t="n" r="C22" s="6">
        <v>7609</v>
      </c>
      <c t="n" r="D22" s="6">
        <v>22001</v>
      </c>
    </row>
    <row r="23" spans="1:4">
      <c t="s" r="A23" s="4">
        <v>1879</v>
      </c>
    </row>
    <row r="24" spans="1:4">
      <c t="s" r="A24" s="3">
        <v>182</v>
      </c>
    </row>
    <row r="25" spans="1:4">
      <c t="s" r="A25" s="4">
        <v>1878</v>
      </c>
      <c t="n" r="D25" s="6">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80</v>
      </c>
      <c t="s" r="B1" s="2">
        <v>1</v>
      </c>
    </row>
    <row r="2" spans="1:4">
      <c t="s" r="B2" s="2">
        <v>2</v>
      </c>
      <c t="s" r="C2" s="2">
        <v>30</v>
      </c>
      <c t="s" r="D2" s="2">
        <v>31</v>
      </c>
    </row>
    <row r="3" spans="1:4">
      <c t="s" r="A3" s="3">
        <v>273</v>
      </c>
    </row>
    <row r="4" spans="1:4">
      <c t="s" r="A4" s="4">
        <v>1881</v>
      </c>
      <c t="n" r="B4" s="6">
        <v>43</v>
      </c>
      <c t="n" r="C4" s="6">
        <v>50</v>
      </c>
    </row>
    <row r="5" spans="1:4">
      <c t="s" r="A5" s="4">
        <v>1882</v>
      </c>
      <c t="n" r="B5" s="7">
        <v>46</v>
      </c>
      <c t="n" r="C5" s="7">
        <v>91</v>
      </c>
      <c t="n" r="D5" s="7">
        <v>90</v>
      </c>
    </row>
    <row r="6" spans="1:4">
      <c t="s" r="A6" s="4">
        <v>1883</v>
      </c>
      <c t="n" r="B6" s="7">
        <v>17</v>
      </c>
      <c t="n" r="C6" s="7">
        <v>35</v>
      </c>
      <c t="n" r="D6" s="7">
        <v>34</v>
      </c>
    </row>
    <row r="7" spans="1:4">
      <c t="s" r="A7" s="4">
        <v>1884</v>
      </c>
    </row>
    <row r="8" spans="1:4">
      <c t="s" r="A8" s="3">
        <v>1885</v>
      </c>
    </row>
    <row r="9" spans="1:4">
      <c t="s" r="A9" s="4">
        <v>1886</v>
      </c>
      <c t="s" r="C9" s="4">
        <v>1038</v>
      </c>
    </row>
    <row r="10" spans="1:4">
      <c t="s" r="A10" s="4">
        <v>1887</v>
      </c>
    </row>
    <row r="11" spans="1:4">
      <c t="s" r="A11" s="3">
        <v>1885</v>
      </c>
    </row>
    <row r="12" spans="1:4">
      <c t="s" r="A12" s="4">
        <v>1888</v>
      </c>
      <c t="s" r="C12" s="4">
        <v>757</v>
      </c>
    </row>
    <row r="13" spans="1:4">
      <c t="s" r="A13" s="4">
        <v>1889</v>
      </c>
    </row>
    <row r="14" spans="1:4">
      <c t="s" r="A14" s="3">
        <v>1885</v>
      </c>
    </row>
    <row r="15" spans="1:4">
      <c t="s" r="A15" s="4">
        <v>1890</v>
      </c>
      <c t="s" r="B15" s="4">
        <v>757</v>
      </c>
    </row>
    <row r="16" spans="1:4">
      <c t="s" r="A16" s="4">
        <v>1888</v>
      </c>
      <c t="s" r="C16" s="4">
        <v>757</v>
      </c>
      <c t="s" r="D16" s="4">
        <v>757</v>
      </c>
    </row>
    <row r="17" spans="1:4">
      <c t="s" r="A17" s="4">
        <v>1886</v>
      </c>
      <c t="s" r="D17" s="4">
        <v>1891</v>
      </c>
    </row>
    <row r="18" spans="1:4">
      <c t="s" r="A18" s="4">
        <v>1886</v>
      </c>
      <c t="s" r="B18" s="4">
        <v>1459</v>
      </c>
      <c t="s" r="C18" s="4">
        <v>18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892</v>
      </c>
      <c t="s" r="B1" s="2">
        <v>1893</v>
      </c>
      <c t="s" r="C1" s="2">
        <v>1894</v>
      </c>
      <c t="s" r="D1" s="2">
        <v>2</v>
      </c>
      <c t="s" r="E1" s="2">
        <v>30</v>
      </c>
      <c t="s" r="F1" s="2">
        <v>31</v>
      </c>
    </row>
    <row r="2" spans="1:6">
      <c t="s" r="A2" s="4">
        <v>1895</v>
      </c>
    </row>
    <row r="3" spans="1:6">
      <c t="s" r="A3" s="3">
        <v>1896</v>
      </c>
    </row>
    <row r="4" spans="1:6">
      <c t="s" r="A4" s="4">
        <v>1897</v>
      </c>
      <c t="n" r="C4" s="6">
        <v>19079</v>
      </c>
      <c t="n" r="D4" s="6">
        <v>12197</v>
      </c>
      <c t="n" r="E4" s="6">
        <v>19079</v>
      </c>
      <c t="n" r="F4" s="6">
        <v>30414</v>
      </c>
    </row>
    <row r="5" spans="1:6">
      <c t="s" r="A5" s="4">
        <v>1898</v>
      </c>
      <c t="n" r="D5" s="6">
        <v>798</v>
      </c>
      <c t="n" r="E5" s="6">
        <v>926</v>
      </c>
      <c t="n" r="F5" s="6">
        <v>610</v>
      </c>
    </row>
    <row r="6" spans="1:6">
      <c t="s" r="A6" s="4">
        <v>1899</v>
      </c>
      <c t="n" r="D6" s="6">
        <v>-10191</v>
      </c>
      <c t="n" r="E6" s="6">
        <v>-6934</v>
      </c>
      <c t="n" r="F6" s="6">
        <v>-9992</v>
      </c>
    </row>
    <row r="7" spans="1:6">
      <c t="s" r="A7" s="4">
        <v>1900</v>
      </c>
      <c t="n" r="D7" s="6">
        <v>-414</v>
      </c>
      <c t="n" r="E7" s="6">
        <v>-874</v>
      </c>
      <c t="n" r="F7" s="6">
        <v>-1953</v>
      </c>
    </row>
    <row r="8" spans="1:6">
      <c t="s" r="A8" s="4">
        <v>1901</v>
      </c>
      <c t="n" r="D8" s="6">
        <v>2390</v>
      </c>
      <c t="n" r="E8" s="6">
        <v>12197</v>
      </c>
      <c t="n" r="F8" s="6">
        <v>19079</v>
      </c>
    </row>
    <row r="9" spans="1:6">
      <c t="s" r="A9" s="3">
        <v>1902</v>
      </c>
    </row>
    <row r="10" spans="1:6">
      <c t="s" r="A10" s="4">
        <v>1897</v>
      </c>
      <c t="n" r="C10" s="8">
        <v>9.619999999999999</v>
      </c>
      <c t="n" r="D10" s="8">
        <v>9.5</v>
      </c>
      <c t="n" r="E10" s="8">
        <v>9.619999999999999</v>
      </c>
      <c t="n" r="F10" s="8">
        <v>9.19</v>
      </c>
    </row>
    <row r="11" spans="1:6">
      <c t="s" r="A11" s="4">
        <v>1898</v>
      </c>
      <c t="n" r="D11" s="9">
        <v>11.08</v>
      </c>
      <c t="n" r="E11" s="9">
        <v>12.3</v>
      </c>
      <c t="n" r="F11" s="9">
        <v>9.09</v>
      </c>
    </row>
    <row r="12" spans="1:6">
      <c t="s" r="A12" s="4">
        <v>1899</v>
      </c>
      <c t="n" r="D12" s="9">
        <v>7.86</v>
      </c>
      <c t="n" r="E12" s="9">
        <v>10.33</v>
      </c>
      <c t="n" r="F12" s="9">
        <v>8.43</v>
      </c>
    </row>
    <row r="13" spans="1:6">
      <c t="s" r="A13" s="4">
        <v>1900</v>
      </c>
      <c t="n" r="D13" s="9">
        <v>9.27</v>
      </c>
      <c t="n" r="E13" s="9">
        <v>8.550000000000001</v>
      </c>
      <c t="n" r="F13" s="9">
        <v>8.77</v>
      </c>
    </row>
    <row r="14" spans="1:6">
      <c t="s" r="A14" s="4">
        <v>1901</v>
      </c>
      <c t="n" r="D14" s="8">
        <v>11.05</v>
      </c>
      <c t="n" r="E14" s="8">
        <v>9.5</v>
      </c>
      <c t="n" r="F14" s="8">
        <v>9.619999999999999</v>
      </c>
    </row>
    <row r="15" spans="1:6">
      <c t="s" r="A15" s="4">
        <v>1884</v>
      </c>
    </row>
    <row r="16" spans="1:6">
      <c t="s" r="A16" s="3">
        <v>1896</v>
      </c>
    </row>
    <row r="17" spans="1:6">
      <c t="s" r="A17" s="4">
        <v>1897</v>
      </c>
      <c t="n" r="C17" s="6">
        <v>8058</v>
      </c>
      <c t="n" r="D17" s="6">
        <v>20721</v>
      </c>
      <c t="n" r="E17" s="6">
        <v>8058</v>
      </c>
      <c t="n" r="F17" s="6">
        <v>14536</v>
      </c>
    </row>
    <row r="18" spans="1:6">
      <c t="s" r="A18" s="4">
        <v>1898</v>
      </c>
      <c t="n" r="B18" s="6">
        <v>8518</v>
      </c>
      <c t="n" r="C18" s="6">
        <v>8395</v>
      </c>
      <c t="n" r="D18" s="6">
        <v>9470</v>
      </c>
      <c t="n" r="E18" s="6">
        <v>16967</v>
      </c>
      <c t="n" r="F18" s="6">
        <v>1839</v>
      </c>
    </row>
    <row r="19" spans="1:6">
      <c t="s" r="A19" s="4">
        <v>1899</v>
      </c>
      <c t="n" r="D19" s="6">
        <v>-3268</v>
      </c>
      <c t="n" r="E19" s="6">
        <v>-2404</v>
      </c>
      <c t="n" r="F19" s="6">
        <v>-6817</v>
      </c>
    </row>
    <row r="20" spans="1:6">
      <c t="s" r="A20" s="4">
        <v>1900</v>
      </c>
      <c t="n" r="D20" s="6">
        <v>-3717</v>
      </c>
      <c t="n" r="E20" s="6">
        <v>-1900</v>
      </c>
      <c t="n" r="F20" s="6">
        <v>-1500</v>
      </c>
    </row>
    <row r="21" spans="1:6">
      <c t="s" r="A21" s="4">
        <v>1901</v>
      </c>
      <c t="n" r="D21" s="6">
        <v>23206</v>
      </c>
      <c t="n" r="E21" s="6">
        <v>20721</v>
      </c>
      <c t="n" r="F21" s="6">
        <v>8058</v>
      </c>
    </row>
    <row r="22" spans="1:6">
      <c t="s" r="A22" s="3">
        <v>1902</v>
      </c>
    </row>
    <row r="23" spans="1:6">
      <c t="s" r="A23" s="4">
        <v>1897</v>
      </c>
      <c t="n" r="C23" s="8">
        <v>9.15</v>
      </c>
      <c t="n" r="D23" s="8">
        <v>11.36</v>
      </c>
      <c t="n" r="E23" s="8">
        <v>9.15</v>
      </c>
      <c t="n" r="F23" s="8">
        <v>8.74</v>
      </c>
    </row>
    <row r="24" spans="1:6">
      <c t="s" r="A24" s="4">
        <v>1898</v>
      </c>
      <c t="n" r="B24" s="8">
        <v>12.38</v>
      </c>
      <c t="n" r="C24" s="8">
        <v>12.17</v>
      </c>
      <c t="n" r="D24" s="9">
        <v>10.68</v>
      </c>
      <c t="n" r="E24" s="9">
        <v>12.28</v>
      </c>
      <c t="n" r="F24" s="9">
        <v>7.97</v>
      </c>
    </row>
    <row r="25" spans="1:6">
      <c t="s" r="A25" s="4">
        <v>1899</v>
      </c>
      <c t="n" r="D25" s="9">
        <v>7.9</v>
      </c>
      <c t="n" r="E25" s="9">
        <v>10.68</v>
      </c>
      <c t="n" r="F25" s="9">
        <v>8.029999999999999</v>
      </c>
    </row>
    <row r="26" spans="1:6">
      <c t="s" r="A26" s="4">
        <v>1900</v>
      </c>
      <c t="n" r="D26" s="9">
        <v>10.74</v>
      </c>
      <c t="n" r="E26" s="9">
        <v>11.07</v>
      </c>
      <c t="n" r="F26" s="9">
        <v>8.82</v>
      </c>
    </row>
    <row r="27" spans="1:6">
      <c t="s" r="A27" s="4">
        <v>1901</v>
      </c>
      <c t="n" r="D27" s="8">
        <v>11.67</v>
      </c>
      <c t="n" r="E27" s="8">
        <v>11.36</v>
      </c>
      <c t="n" r="F27" s="8">
        <v>9.1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03</v>
      </c>
      <c t="s" r="B1" s="2">
        <v>1</v>
      </c>
    </row>
    <row r="2" spans="1:4">
      <c t="s" r="B2" s="2">
        <v>2</v>
      </c>
      <c t="s" r="C2" s="2">
        <v>30</v>
      </c>
      <c t="s" r="D2" s="2">
        <v>31</v>
      </c>
    </row>
    <row r="3" spans="1:4">
      <c t="s" r="A3" s="3">
        <v>1885</v>
      </c>
    </row>
    <row r="4" spans="1:4">
      <c t="s" r="A4" s="4">
        <v>1904</v>
      </c>
      <c t="n" r="B4" s="6">
        <v>3119</v>
      </c>
      <c t="n" r="C4" s="6">
        <v>6115</v>
      </c>
    </row>
    <row r="5" spans="1:4">
      <c t="s" r="A5" s="3">
        <v>1905</v>
      </c>
    </row>
    <row r="6" spans="1:4">
      <c t="s" r="A6" s="4">
        <v>1906</v>
      </c>
      <c t="n" r="B6" s="6">
        <v>6115</v>
      </c>
      <c t="n" r="C6" s="6">
        <v>14199</v>
      </c>
      <c t="n" r="D6" s="6">
        <v>33732</v>
      </c>
    </row>
    <row r="7" spans="1:4">
      <c t="s" r="A7" s="4">
        <v>1907</v>
      </c>
      <c t="n" r="B7" s="6">
        <v>0</v>
      </c>
      <c t="n" r="C7" s="6">
        <v>0</v>
      </c>
      <c t="n" r="D7" s="6">
        <v>0</v>
      </c>
    </row>
    <row r="8" spans="1:4">
      <c t="s" r="A8" s="4">
        <v>1908</v>
      </c>
      <c t="n" r="B8" s="6">
        <v>-405</v>
      </c>
      <c t="n" r="C8" s="6">
        <v>-215</v>
      </c>
      <c t="n" r="D8" s="6">
        <v>-1298</v>
      </c>
    </row>
    <row r="9" spans="1:4">
      <c t="s" r="A9" s="4">
        <v>1909</v>
      </c>
      <c t="n" r="B9" s="6">
        <v>-2591</v>
      </c>
      <c t="n" r="C9" s="6">
        <v>-7869</v>
      </c>
      <c t="n" r="D9" s="6">
        <v>-18235</v>
      </c>
    </row>
    <row r="10" spans="1:4">
      <c t="s" r="A10" s="4">
        <v>1910</v>
      </c>
      <c t="n" r="B10" s="6">
        <v>3119</v>
      </c>
      <c t="n" r="C10" s="6">
        <v>6115</v>
      </c>
      <c t="n" r="D10" s="6">
        <v>14199</v>
      </c>
    </row>
    <row r="11" spans="1:4">
      <c t="s" r="A11" s="4">
        <v>1911</v>
      </c>
      <c t="n" r="B11" s="6">
        <v>3119</v>
      </c>
      <c t="n" r="C11" s="6">
        <v>6115</v>
      </c>
      <c t="n" r="D11" s="6">
        <v>12164</v>
      </c>
    </row>
    <row r="12" spans="1:4">
      <c t="s" r="A12" s="3">
        <v>1912</v>
      </c>
    </row>
    <row r="13" spans="1:4">
      <c t="s" r="A13" s="4">
        <v>1913</v>
      </c>
      <c t="n" r="B13" s="7">
        <v>7</v>
      </c>
      <c t="n" r="C13" s="8">
        <v>6.95</v>
      </c>
      <c t="n" r="D13" s="8">
        <v>6.86</v>
      </c>
    </row>
    <row r="14" spans="1:4">
      <c t="s" r="A14" s="4">
        <v>1914</v>
      </c>
      <c t="n" r="B14" s="6">
        <v>0</v>
      </c>
      <c t="n" r="C14" s="6">
        <v>0</v>
      </c>
      <c t="n" r="D14" s="6">
        <v>0</v>
      </c>
    </row>
    <row r="15" spans="1:4">
      <c t="s" r="A15" s="4">
        <v>1915</v>
      </c>
      <c t="n" r="B15" s="9">
        <v>7.43</v>
      </c>
      <c t="n" r="C15" s="9">
        <v>6.95</v>
      </c>
      <c t="n" r="D15" s="9">
        <v>6.53</v>
      </c>
    </row>
    <row r="16" spans="1:4">
      <c t="s" r="A16" s="4">
        <v>1916</v>
      </c>
      <c t="n" r="B16" s="9">
        <v>7.09</v>
      </c>
      <c t="n" r="C16" s="9">
        <v>6.92</v>
      </c>
      <c t="n" r="D16" s="9">
        <v>6.82</v>
      </c>
    </row>
    <row r="17" spans="1:4">
      <c t="s" r="A17" s="4">
        <v>1917</v>
      </c>
      <c t="n" r="B17" s="9">
        <v>6.87</v>
      </c>
      <c t="n" r="C17" s="6">
        <v>7</v>
      </c>
      <c t="n" r="D17" s="9">
        <v>6.95</v>
      </c>
    </row>
    <row r="18" spans="1:4">
      <c t="s" r="A18" s="4">
        <v>1918</v>
      </c>
      <c t="n" r="B18" s="8">
        <v>6.87</v>
      </c>
      <c t="n" r="C18" s="7">
        <v>7</v>
      </c>
      <c t="n" r="D18" s="8">
        <v>7.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t="s" r="A1" s="1">
        <v>1919</v>
      </c>
      <c t="s" r="B1" s="2">
        <v>1</v>
      </c>
    </row>
    <row r="2" spans="1:2">
      <c t="s" r="B2" s="2">
        <v>1293</v>
      </c>
    </row>
    <row r="3" spans="1:2">
      <c t="s" r="A3" s="3">
        <v>1885</v>
      </c>
    </row>
    <row r="4" spans="1:2">
      <c t="s" r="A4" s="4">
        <v>1920</v>
      </c>
      <c t="n" r="B4" s="7">
        <v>92</v>
      </c>
    </row>
    <row r="5" spans="1:2">
      <c t="s" r="A5" s="4">
        <v>1895</v>
      </c>
    </row>
    <row r="6" spans="1:2">
      <c t="s" r="A6" s="3">
        <v>1885</v>
      </c>
    </row>
    <row r="7" spans="1:2">
      <c t="s" r="A7" s="4">
        <v>1920</v>
      </c>
      <c t="n" r="B7" s="7">
        <v>10</v>
      </c>
    </row>
    <row r="8" spans="1:2">
      <c t="s" r="A8" s="4">
        <v>1921</v>
      </c>
      <c t="s" r="B8" s="4">
        <v>747</v>
      </c>
    </row>
    <row r="9" spans="1:2">
      <c t="s" r="A9" s="4">
        <v>1884</v>
      </c>
    </row>
    <row r="10" spans="1:2">
      <c t="s" r="A10" s="3">
        <v>1885</v>
      </c>
    </row>
    <row r="11" spans="1:2">
      <c t="s" r="A11" s="4">
        <v>1920</v>
      </c>
      <c t="n" r="B11" s="7">
        <v>82</v>
      </c>
    </row>
    <row r="12" spans="1:2">
      <c t="s" r="A12" s="4">
        <v>1921</v>
      </c>
      <c t="s" r="B12" s="4">
        <v>192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923</v>
      </c>
      <c t="s" r="B1" s="2">
        <v>1293</v>
      </c>
    </row>
    <row r="2" spans="1:2">
      <c t="s" r="A2" s="4">
        <v>1895</v>
      </c>
    </row>
    <row r="3" spans="1:2">
      <c t="s" r="A3" s="3">
        <v>1924</v>
      </c>
    </row>
    <row r="4" spans="1:2">
      <c t="s" r="A4" s="4">
        <v>1925</v>
      </c>
      <c t="n" r="B4" s="7">
        <v>25</v>
      </c>
    </row>
    <row r="5" spans="1:2">
      <c t="s" r="A5" s="4">
        <v>1884</v>
      </c>
    </row>
    <row r="6" spans="1:2">
      <c t="s" r="A6" s="3">
        <v>1924</v>
      </c>
    </row>
    <row r="7" spans="1:2">
      <c t="s" r="A7" s="4">
        <v>1925</v>
      </c>
      <c t="n" r="B7" s="7">
        <v>24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1926</v>
      </c>
      <c t="s" r="B1" s="2">
        <v>1</v>
      </c>
    </row>
    <row r="2" spans="1:2">
      <c t="s" r="B2" s="2">
        <v>1293</v>
      </c>
    </row>
    <row r="3" spans="1:2">
      <c t="s" r="A3" s="3">
        <v>1885</v>
      </c>
    </row>
    <row r="4" spans="1:2">
      <c t="s" r="A4" s="4">
        <v>1927</v>
      </c>
      <c t="n" r="B4" s="7">
        <v>12</v>
      </c>
    </row>
    <row r="5" spans="1:2">
      <c t="s" r="A5" s="4">
        <v>1928</v>
      </c>
      <c t="n" r="B5" s="7">
        <v>12</v>
      </c>
    </row>
    <row r="6" spans="1:2">
      <c t="s" r="A6" s="4">
        <v>1929</v>
      </c>
      <c t="s" r="B6" s="4">
        <v>1930</v>
      </c>
    </row>
    <row r="7" spans="1:2">
      <c t="s" r="A7" s="4">
        <v>1931</v>
      </c>
      <c t="s" r="B7" s="4">
        <v>193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32</v>
      </c>
      <c t="s" r="B1" s="2">
        <v>1</v>
      </c>
    </row>
    <row r="2" spans="1:4">
      <c t="s" r="B2" s="2">
        <v>2</v>
      </c>
      <c t="s" r="C2" s="2">
        <v>30</v>
      </c>
      <c t="s" r="D2" s="2">
        <v>31</v>
      </c>
    </row>
    <row r="3" spans="1:4">
      <c t="s" r="A3" s="4">
        <v>1895</v>
      </c>
    </row>
    <row r="4" spans="1:4">
      <c t="s" r="A4" s="3">
        <v>1885</v>
      </c>
    </row>
    <row r="5" spans="1:4">
      <c t="s" r="A5" s="4">
        <v>1933</v>
      </c>
      <c t="n" r="B5" s="7">
        <v>109</v>
      </c>
      <c t="n" r="C5" s="7">
        <v>85</v>
      </c>
      <c t="n" r="D5" s="7">
        <v>91</v>
      </c>
    </row>
    <row r="6" spans="1:4">
      <c t="s" r="A6" s="4">
        <v>1934</v>
      </c>
      <c t="n" r="B6" s="6">
        <v>0</v>
      </c>
      <c t="n" r="C6" s="6">
        <v>0</v>
      </c>
      <c t="n" r="D6" s="6">
        <v>0</v>
      </c>
    </row>
    <row r="7" spans="1:4">
      <c t="s" r="A7" s="4">
        <v>1935</v>
      </c>
      <c t="n" r="B7" s="6">
        <v>33</v>
      </c>
      <c t="n" r="C7" s="6">
        <v>26</v>
      </c>
      <c t="n" r="D7" s="6">
        <v>30</v>
      </c>
    </row>
    <row r="8" spans="1:4">
      <c t="s" r="A8" s="4">
        <v>1884</v>
      </c>
    </row>
    <row r="9" spans="1:4">
      <c t="s" r="A9" s="3">
        <v>1885</v>
      </c>
    </row>
    <row r="10" spans="1:4">
      <c t="s" r="A10" s="4">
        <v>1933</v>
      </c>
      <c t="n" r="B10" s="6">
        <v>35</v>
      </c>
      <c t="n" r="C10" s="6">
        <v>30</v>
      </c>
      <c t="n" r="D10" s="6">
        <v>62</v>
      </c>
    </row>
    <row r="11" spans="1:4">
      <c t="s" r="A11" s="4">
        <v>1934</v>
      </c>
      <c t="n" r="B11" s="6">
        <v>0</v>
      </c>
      <c t="n" r="C11" s="6">
        <v>0</v>
      </c>
      <c t="n" r="D11" s="6">
        <v>0</v>
      </c>
    </row>
    <row r="12" spans="1:4">
      <c t="s" r="A12" s="4">
        <v>1935</v>
      </c>
      <c t="n" r="B12" s="6">
        <v>12</v>
      </c>
      <c t="n" r="C12" s="6">
        <v>10</v>
      </c>
      <c t="n" r="D12" s="6">
        <v>22</v>
      </c>
    </row>
    <row r="13" spans="1:4">
      <c t="s" r="A13" s="4">
        <v>1936</v>
      </c>
    </row>
    <row r="14" spans="1:4">
      <c t="s" r="A14" s="3">
        <v>1885</v>
      </c>
    </row>
    <row r="15" spans="1:4">
      <c t="s" r="A15" s="4">
        <v>1937</v>
      </c>
      <c t="n" r="B15" s="6">
        <v>14</v>
      </c>
      <c t="n" r="C15" s="6">
        <v>42</v>
      </c>
      <c t="n" r="D15" s="6">
        <v>51</v>
      </c>
    </row>
    <row r="16" spans="1:4">
      <c t="s" r="A16" s="4">
        <v>1934</v>
      </c>
      <c t="n" r="B16" s="6">
        <v>19</v>
      </c>
      <c t="n" r="C16" s="6">
        <v>55</v>
      </c>
      <c t="n" r="D16" s="6">
        <v>124</v>
      </c>
    </row>
    <row r="17" spans="1:4">
      <c t="s" r="A17" s="4">
        <v>1938</v>
      </c>
      <c t="n" r="B17" s="7">
        <v>5</v>
      </c>
      <c t="n" r="C17" s="7">
        <v>15</v>
      </c>
      <c t="n" r="D17" s="7">
        <v>1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939</v>
      </c>
      <c t="s" r="C1" s="2">
        <v>1</v>
      </c>
    </row>
    <row r="2" spans="1:5">
      <c t="s" r="C2" s="2">
        <v>2</v>
      </c>
      <c t="s" r="D2" s="2">
        <v>30</v>
      </c>
      <c t="s" r="E2" s="2">
        <v>31</v>
      </c>
    </row>
    <row r="3" spans="1:5">
      <c t="s" r="A3" s="3">
        <v>276</v>
      </c>
    </row>
    <row r="4" spans="1:5">
      <c t="s" r="A4" s="4">
        <v>1940</v>
      </c>
      <c t="n" r="C4" s="7">
        <v>-660</v>
      </c>
      <c t="n" r="D4" s="7">
        <v>-736</v>
      </c>
      <c t="n" r="E4" s="7">
        <v>-194</v>
      </c>
    </row>
    <row r="5" spans="1:5">
      <c t="s" r="A5" s="4">
        <v>1941</v>
      </c>
      <c t="s" r="B5" s="4">
        <v>36</v>
      </c>
      <c t="n" r="C5" s="6">
        <v>-660</v>
      </c>
      <c t="n" r="D5" s="6">
        <v>-734</v>
      </c>
      <c t="n" r="E5" s="6">
        <v>-185</v>
      </c>
    </row>
    <row r="6" spans="1:5">
      <c t="s" r="A6" s="4">
        <v>1942</v>
      </c>
      <c t="n" r="C6" s="6">
        <v>13</v>
      </c>
      <c t="n" r="D6" s="6">
        <v>-20</v>
      </c>
      <c t="n" r="E6" s="6">
        <v>-126</v>
      </c>
    </row>
    <row r="7" spans="1:5">
      <c t="s" r="A7" s="4">
        <v>1943</v>
      </c>
      <c t="n" r="C7" s="6">
        <v>12</v>
      </c>
      <c t="n" r="D7" s="6">
        <v>-10</v>
      </c>
      <c t="n" r="E7" s="6">
        <v>-89</v>
      </c>
    </row>
    <row r="8" spans="1:5">
      <c t="s" r="A8" s="4">
        <v>1944</v>
      </c>
      <c t="s" r="B8" s="4">
        <v>46</v>
      </c>
      <c t="n" r="C8" s="6">
        <v>28</v>
      </c>
      <c t="n" r="D8" s="6">
        <v>36</v>
      </c>
      <c t="n" r="E8" s="6">
        <v>123</v>
      </c>
    </row>
    <row r="9" spans="1:5">
      <c t="s" r="A9" s="4">
        <v>1945</v>
      </c>
      <c t="s" r="B9" s="4">
        <v>46</v>
      </c>
      <c t="n" r="C9" s="6">
        <v>13</v>
      </c>
      <c t="n" r="D9" s="6">
        <v>26</v>
      </c>
      <c t="n" r="E9" s="6">
        <v>86</v>
      </c>
    </row>
    <row r="10" spans="1:5">
      <c t="s" r="A10" s="4">
        <v>1946</v>
      </c>
      <c t="n" r="C10" s="6">
        <v>-3</v>
      </c>
      <c t="n" r="D10" s="6">
        <v>-1</v>
      </c>
      <c t="n" r="E10" s="6">
        <v>3</v>
      </c>
    </row>
    <row r="11" spans="1:5">
      <c t="s" r="A11" s="4">
        <v>1947</v>
      </c>
      <c t="n" r="C11" s="6">
        <v>-2</v>
      </c>
      <c t="n" r="D11" s="6">
        <v>-1</v>
      </c>
      <c t="n" r="E11" s="6">
        <v>3</v>
      </c>
    </row>
    <row r="12" spans="1:5">
      <c t="s" r="A12" s="4">
        <v>1948</v>
      </c>
      <c t="n" r="C12" s="6">
        <v>38</v>
      </c>
      <c t="n" r="D12" s="6">
        <v>15</v>
      </c>
      <c t="n" r="E12" s="6">
        <v>0</v>
      </c>
    </row>
    <row r="13" spans="1:5">
      <c t="s" r="A13" s="4">
        <v>1949</v>
      </c>
      <c t="s" r="B13" s="4">
        <v>36</v>
      </c>
      <c t="n" r="C13" s="6">
        <v>23</v>
      </c>
      <c t="n" r="D13" s="6">
        <v>15</v>
      </c>
      <c t="n" r="E13" s="6">
        <v>0</v>
      </c>
    </row>
    <row r="14" spans="1:5">
      <c t="s" r="A14" s="4">
        <v>1950</v>
      </c>
      <c t="n" r="C14" s="6">
        <v>-73</v>
      </c>
      <c t="n" r="D14" s="6">
        <v>-1291</v>
      </c>
      <c t="n" r="E14" s="6">
        <v>729</v>
      </c>
    </row>
    <row r="15" spans="1:5">
      <c t="s" r="A15" s="4">
        <v>1951</v>
      </c>
      <c t="n" r="C15" s="6">
        <v>-86</v>
      </c>
      <c t="n" r="D15" s="6">
        <v>-861</v>
      </c>
      <c t="n" r="E15" s="6">
        <v>483</v>
      </c>
    </row>
    <row r="16" spans="1:5">
      <c t="s" r="A16" s="4">
        <v>1952</v>
      </c>
      <c t="s" r="B16" s="4">
        <v>188</v>
      </c>
      <c t="n" r="C16" s="6">
        <v>-38</v>
      </c>
      <c t="n" r="D16" s="6">
        <v>-46</v>
      </c>
      <c t="n" r="E16" s="6">
        <v>-45</v>
      </c>
    </row>
    <row r="17" spans="1:5">
      <c t="s" r="A17" s="4">
        <v>1953</v>
      </c>
      <c t="s" r="B17" s="4">
        <v>188</v>
      </c>
      <c t="n" r="C17" s="6">
        <v>-23</v>
      </c>
      <c t="n" r="D17" s="6">
        <v>-29</v>
      </c>
      <c t="n" r="E17" s="6">
        <v>-29</v>
      </c>
    </row>
    <row r="18" spans="1:5">
      <c t="s" r="A18" s="4">
        <v>1954</v>
      </c>
      <c t="s" r="B18" s="4">
        <v>188</v>
      </c>
      <c t="n" r="C18" s="6">
        <v>186</v>
      </c>
      <c t="n" r="D18" s="6">
        <v>121</v>
      </c>
      <c t="n" r="E18" s="6">
        <v>260</v>
      </c>
    </row>
    <row r="19" spans="1:5">
      <c t="s" r="A19" s="4">
        <v>1955</v>
      </c>
      <c t="s" r="B19" s="4">
        <v>188</v>
      </c>
      <c t="n" r="C19" s="6">
        <v>126</v>
      </c>
      <c t="n" r="D19" s="6">
        <v>83</v>
      </c>
      <c t="n" r="E19" s="6">
        <v>172</v>
      </c>
    </row>
    <row r="20" spans="1:5">
      <c t="s" r="A20" s="4">
        <v>1956</v>
      </c>
      <c t="s" r="B20" s="4">
        <v>585</v>
      </c>
      <c t="n" r="C20" s="6">
        <v>21</v>
      </c>
      <c t="n" r="D20" s="6">
        <v>40</v>
      </c>
      <c t="n" r="E20" s="6">
        <v>23</v>
      </c>
    </row>
    <row r="21" spans="1:5">
      <c t="s" r="A21" s="4">
        <v>1957</v>
      </c>
      <c t="s" r="B21" s="4">
        <v>585</v>
      </c>
      <c t="n" r="C21" s="6">
        <v>21</v>
      </c>
      <c t="n" r="D21" s="6">
        <v>40</v>
      </c>
      <c t="n" r="E21" s="6">
        <v>23</v>
      </c>
    </row>
    <row r="22" spans="1:5">
      <c t="s" r="A22" s="4">
        <v>1958</v>
      </c>
      <c t="s" r="B22" s="4">
        <v>688</v>
      </c>
      <c t="n" r="C22" s="6">
        <v>116</v>
      </c>
      <c t="n" r="D22" s="6">
        <v>106</v>
      </c>
      <c t="n" r="E22" s="6">
        <v>-17</v>
      </c>
    </row>
    <row r="23" spans="1:5">
      <c t="s" r="A23" s="4">
        <v>1959</v>
      </c>
      <c t="s" r="B23" s="4">
        <v>688</v>
      </c>
      <c t="n" r="C23" s="6">
        <v>115</v>
      </c>
      <c t="n" r="D23" s="6">
        <v>105</v>
      </c>
      <c t="n" r="E23" s="6">
        <v>-17</v>
      </c>
    </row>
    <row r="24" spans="1:5">
      <c t="s" r="A24" s="4">
        <v>1960</v>
      </c>
      <c t="n" r="C24" s="6">
        <v>212</v>
      </c>
      <c t="n" r="D24" s="6">
        <v>-1070</v>
      </c>
      <c t="n" r="E24" s="6">
        <v>950</v>
      </c>
    </row>
    <row r="25" spans="1:5">
      <c t="s" r="A25" s="4">
        <v>1961</v>
      </c>
      <c t="s" r="B25" s="4">
        <v>36</v>
      </c>
      <c t="n" r="C25" s="6">
        <v>153</v>
      </c>
      <c t="n" r="D25" s="6">
        <v>-662</v>
      </c>
      <c t="n" r="E25" s="6">
        <v>632</v>
      </c>
    </row>
    <row r="26" spans="1:5">
      <c t="s" r="A26" s="4">
        <v>1962</v>
      </c>
      <c t="n" r="C26" s="6">
        <v>-410</v>
      </c>
      <c t="n" r="D26" s="6">
        <v>-1791</v>
      </c>
      <c t="n" r="E26" s="6">
        <v>756</v>
      </c>
    </row>
    <row r="27" spans="1:5">
      <c t="s" r="A27" s="4">
        <v>1963</v>
      </c>
      <c t="s" r="B27" s="4">
        <v>36</v>
      </c>
      <c t="n" r="C27" s="6">
        <v>-484</v>
      </c>
      <c t="n" r="D27" s="6">
        <v>-1381</v>
      </c>
      <c t="n" r="E27" s="6">
        <v>447</v>
      </c>
    </row>
    <row r="28" spans="1:5">
      <c t="s" r="A28" s="4">
        <v>1964</v>
      </c>
      <c t="n" r="C28" s="6">
        <v>-1</v>
      </c>
      <c t="n" r="D28" s="6">
        <v>-1</v>
      </c>
      <c t="n" r="E28" s="6">
        <v>-1</v>
      </c>
    </row>
    <row r="29" spans="1:5">
      <c t="s" r="A29" s="4">
        <v>1965</v>
      </c>
      <c t="s" r="B29" s="4">
        <v>36</v>
      </c>
      <c t="n" r="C29" s="6">
        <v>-1</v>
      </c>
      <c t="n" r="D29" s="6">
        <v>-1</v>
      </c>
      <c t="n" r="E29" s="6">
        <v>-1</v>
      </c>
    </row>
    <row r="30" spans="1:5">
      <c t="s" r="A30" s="4">
        <v>1966</v>
      </c>
      <c t="n" r="C30" s="6">
        <v>-409</v>
      </c>
      <c t="n" r="D30" s="6">
        <v>-1790</v>
      </c>
      <c t="n" r="E30" s="6">
        <v>757</v>
      </c>
    </row>
    <row r="31" spans="1:5">
      <c t="s" r="A31" s="4">
        <v>70</v>
      </c>
      <c t="s" r="B31" s="4">
        <v>36</v>
      </c>
      <c t="n" r="C31" s="7">
        <v>-483</v>
      </c>
      <c t="n" r="D31" s="7">
        <v>-1380</v>
      </c>
      <c t="n" r="E31" s="7">
        <v>448</v>
      </c>
    </row>
    <row r="32" spans="1:5">
      <c t="n" r="A32"/>
    </row>
    <row r="33" spans="1:5">
      <c t="s" r="A33" s="4">
        <v>36</v>
      </c>
      <c t="s" r="B33" s="4">
        <v>74</v>
      </c>
    </row>
    <row r="34" spans="1:5">
      <c t="s" r="A34" s="4">
        <v>46</v>
      </c>
      <c t="s" r="B34" s="4">
        <v>1967</v>
      </c>
    </row>
    <row r="35" spans="1:5">
      <c t="s" r="A35" s="4">
        <v>188</v>
      </c>
      <c t="s" r="B35" s="4">
        <v>1449</v>
      </c>
    </row>
    <row r="36" spans="1:5">
      <c t="s" r="A36" s="4">
        <v>585</v>
      </c>
      <c t="s" r="B36" s="4">
        <v>1968</v>
      </c>
    </row>
    <row r="37" spans="1:5">
      <c t="s" r="A37" s="4">
        <v>688</v>
      </c>
      <c t="s" r="B37" s="4">
        <v>1969</v>
      </c>
    </row>
  </sheetData>
  <mergeCells count="8">
    <mergeCell ref="A1:B2"/>
    <mergeCell ref="C1:E1"/>
    <mergeCell ref="A32:D32"/>
    <mergeCell ref="B33:D33"/>
    <mergeCell ref="B34:D34"/>
    <mergeCell ref="B35:D35"/>
    <mergeCell ref="B36:D36"/>
    <mergeCell ref="B37:D3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34"/>
    <col customWidth="1" max="3" min="3" width="14"/>
    <col customWidth="1" max="4" min="4" width="14"/>
    <col customWidth="1" max="5" min="5" width="14"/>
  </cols>
  <sheetData>
    <row r="1" spans="1:5">
      <c t="s" r="A1" s="1">
        <v>1970</v>
      </c>
      <c t="s" r="C1" s="2">
        <v>2</v>
      </c>
      <c t="s" r="D1" s="2">
        <v>30</v>
      </c>
      <c t="s" r="E1" s="2">
        <v>31</v>
      </c>
    </row>
    <row r="2" spans="1:5">
      <c t="s" r="A2" s="3">
        <v>1971</v>
      </c>
    </row>
    <row r="3" spans="1:5">
      <c t="s" r="A3" s="4">
        <v>1972</v>
      </c>
      <c t="n" r="C3" s="7">
        <v>-2402</v>
      </c>
      <c t="n" r="D3" s="7">
        <v>-1743</v>
      </c>
      <c t="n" r="E3" s="7">
        <v>-1010</v>
      </c>
    </row>
    <row r="4" spans="1:5">
      <c t="s" r="A4" s="4">
        <v>1973</v>
      </c>
      <c t="n" r="C4" s="6">
        <v>1</v>
      </c>
      <c t="n" r="D4" s="6">
        <v>-22</v>
      </c>
      <c t="n" r="E4" s="6">
        <v>-37</v>
      </c>
    </row>
    <row r="5" spans="1:5">
      <c t="s" r="A5" s="4">
        <v>1974</v>
      </c>
      <c t="s" r="B5" s="4">
        <v>36</v>
      </c>
      <c t="n" r="C5" s="6">
        <v>-2241</v>
      </c>
      <c t="n" r="D5" s="6">
        <v>-2394</v>
      </c>
      <c t="n" r="E5" s="6">
        <v>-1732</v>
      </c>
    </row>
    <row r="6" spans="1:5">
      <c t="s" r="A6" s="4">
        <v>1975</v>
      </c>
      <c t="n" r="C6" s="7">
        <v>-4642</v>
      </c>
      <c t="n" r="D6" s="7">
        <v>-4159</v>
      </c>
      <c t="n" r="E6" s="7">
        <v>-2779</v>
      </c>
    </row>
    <row r="7" spans="1:5">
      <c t="n" r="A7"/>
    </row>
    <row r="8" spans="1:5">
      <c t="s" r="A8" s="4">
        <v>36</v>
      </c>
      <c t="s" r="B8" s="4">
        <v>1976</v>
      </c>
    </row>
  </sheetData>
  <mergeCells count="3">
    <mergeCell ref="A1:B1"/>
    <mergeCell ref="A7:D7"/>
    <mergeCell ref="B8:D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77</v>
      </c>
      <c t="s" r="B1" s="2">
        <v>1</v>
      </c>
    </row>
    <row r="2" spans="1:4">
      <c t="s" r="B2" s="2">
        <v>2</v>
      </c>
      <c t="s" r="C2" s="2">
        <v>30</v>
      </c>
      <c t="s" r="D2" s="2">
        <v>31</v>
      </c>
    </row>
    <row r="3" spans="1:4">
      <c t="s" r="A3" s="3">
        <v>1978</v>
      </c>
    </row>
    <row r="4" spans="1:4">
      <c t="s" r="A4" s="4">
        <v>1979</v>
      </c>
      <c t="n" r="B4" s="7">
        <v>552</v>
      </c>
      <c t="n" r="C4" s="7">
        <v>1128</v>
      </c>
      <c t="n" r="D4" s="7">
        <v>1139</v>
      </c>
    </row>
    <row r="5" spans="1:4">
      <c t="s" r="A5" s="4">
        <v>1980</v>
      </c>
      <c t="n" r="B5" s="6">
        <v>-24</v>
      </c>
      <c t="n" r="C5" s="6">
        <v>-24</v>
      </c>
      <c t="n" r="D5" s="6">
        <v>-24</v>
      </c>
    </row>
    <row r="6" spans="1:4">
      <c t="s" r="A6" s="4">
        <v>1981</v>
      </c>
      <c t="n" r="B6" s="6">
        <v>528</v>
      </c>
      <c t="n" r="C6" s="6">
        <v>1104</v>
      </c>
      <c t="n" r="D6" s="6">
        <v>1115</v>
      </c>
    </row>
    <row r="7" spans="1:4">
      <c t="s" r="A7" s="4">
        <v>1982</v>
      </c>
      <c t="n" r="B7" s="6">
        <v>-78</v>
      </c>
      <c t="n" r="C7" s="6">
        <v>-115</v>
      </c>
      <c t="n" r="D7" s="6">
        <v>20</v>
      </c>
    </row>
    <row r="8" spans="1:4">
      <c t="s" r="A8" s="4">
        <v>1983</v>
      </c>
      <c t="n" r="B8" s="7">
        <v>450</v>
      </c>
      <c t="n" r="C8" s="7">
        <v>989</v>
      </c>
      <c t="n" r="D8" s="7">
        <v>1135</v>
      </c>
    </row>
    <row r="9" spans="1:4">
      <c t="s" r="A9" s="4">
        <v>1984</v>
      </c>
      <c t="n" r="B9" s="6">
        <v>1064526</v>
      </c>
      <c t="n" r="C9" s="6">
        <v>1154365</v>
      </c>
      <c t="n" r="D9" s="6">
        <v>1225486</v>
      </c>
    </row>
    <row r="10" spans="1:4">
      <c t="s" r="A10" s="4">
        <v>58</v>
      </c>
      <c t="n" r="B10" s="8">
        <v>0.5</v>
      </c>
      <c t="n" r="C10" s="8">
        <v>0.96</v>
      </c>
      <c t="n" r="D10" s="8">
        <v>0.91</v>
      </c>
    </row>
    <row r="11" spans="1:4">
      <c t="s" r="A11" s="4">
        <v>59</v>
      </c>
      <c t="n" r="B11" s="9">
        <v>-0.08</v>
      </c>
      <c t="n" r="C11" s="9">
        <v>-0.1</v>
      </c>
      <c t="n" r="D11" s="9">
        <v>0.02</v>
      </c>
    </row>
    <row r="12" spans="1:4">
      <c t="s" r="A12" s="4">
        <v>60</v>
      </c>
      <c t="n" r="B12" s="8">
        <v>0.42</v>
      </c>
      <c t="n" r="C12" s="8">
        <v>0.86</v>
      </c>
      <c t="n" r="D12" s="8">
        <v>0.93</v>
      </c>
    </row>
    <row r="13" spans="1:4">
      <c t="s" r="A13" s="3">
        <v>1985</v>
      </c>
    </row>
    <row r="14" spans="1:4">
      <c t="s" r="A14" s="4">
        <v>57</v>
      </c>
      <c t="n" r="B14" s="7">
        <v>552</v>
      </c>
      <c t="n" r="C14" s="7">
        <v>1128</v>
      </c>
      <c t="n" r="D14" s="7">
        <v>1139</v>
      </c>
    </row>
    <row r="15" spans="1:4">
      <c t="s" r="A15" s="4">
        <v>1986</v>
      </c>
      <c t="n" r="B15" s="6">
        <v>0</v>
      </c>
      <c t="n" r="C15" s="6">
        <v>0</v>
      </c>
      <c t="n" r="D15" s="6">
        <v>1</v>
      </c>
    </row>
    <row r="16" spans="1:4">
      <c t="s" r="A16" s="4">
        <v>1987</v>
      </c>
      <c t="n" r="B16" s="6">
        <v>528</v>
      </c>
      <c t="n" r="C16" s="6">
        <v>1128</v>
      </c>
      <c t="n" r="D16" s="6">
        <v>1140</v>
      </c>
    </row>
    <row r="17" spans="1:4">
      <c t="s" r="A17" s="4">
        <v>1982</v>
      </c>
      <c t="n" r="B17" s="6">
        <v>-78</v>
      </c>
      <c t="n" r="C17" s="6">
        <v>-115</v>
      </c>
      <c t="n" r="D17" s="6">
        <v>20</v>
      </c>
    </row>
    <row r="18" spans="1:4">
      <c t="s" r="A18" s="4">
        <v>1988</v>
      </c>
      <c t="n" r="B18" s="7">
        <v>450</v>
      </c>
      <c t="n" r="C18" s="7">
        <v>1013</v>
      </c>
      <c t="n" r="D18" s="7">
        <v>1160</v>
      </c>
    </row>
    <row r="19" spans="1:4">
      <c t="s" r="A19" s="4">
        <v>1984</v>
      </c>
      <c t="n" r="B19" s="6">
        <v>1064526</v>
      </c>
      <c t="n" r="C19" s="6">
        <v>1154365</v>
      </c>
      <c t="n" r="D19" s="6">
        <v>1225486</v>
      </c>
    </row>
    <row r="20" spans="1:4">
      <c t="s" r="A20" s="3">
        <v>1989</v>
      </c>
    </row>
    <row r="21" spans="1:4">
      <c t="s" r="A21" s="4">
        <v>1990</v>
      </c>
      <c t="n" r="B21" s="6">
        <v>1076224</v>
      </c>
      <c t="n" r="C21" s="6">
        <v>1198563</v>
      </c>
      <c t="n" r="D21" s="6">
        <v>1273527</v>
      </c>
    </row>
    <row r="22" spans="1:4">
      <c t="s" r="A22" s="4">
        <v>58</v>
      </c>
      <c t="n" r="B22" s="8">
        <v>0.49</v>
      </c>
      <c t="n" r="C22" s="8">
        <v>0.9399999999999999</v>
      </c>
      <c t="n" r="D22" s="8">
        <v>0.89</v>
      </c>
    </row>
    <row r="23" spans="1:4">
      <c t="s" r="A23" s="4">
        <v>59</v>
      </c>
      <c t="n" r="B23" s="9">
        <v>-0.07000000000000001</v>
      </c>
      <c t="n" r="C23" s="9">
        <v>-0.09</v>
      </c>
      <c t="n" r="D23" s="9">
        <v>0.02</v>
      </c>
    </row>
    <row r="24" spans="1:4">
      <c t="s" r="A24" s="4">
        <v>61</v>
      </c>
      <c t="n" r="B24" s="8">
        <v>0.42</v>
      </c>
      <c t="n" r="C24" s="8">
        <v>0.85</v>
      </c>
      <c t="n" r="D24" s="8">
        <v>0.91</v>
      </c>
    </row>
    <row r="25" spans="1:4">
      <c t="s" r="A25" s="4">
        <v>1991</v>
      </c>
    </row>
    <row r="26" spans="1:4">
      <c t="s" r="A26" s="3">
        <v>1989</v>
      </c>
    </row>
    <row r="27" spans="1:4">
      <c t="s" r="A27" s="4">
        <v>1992</v>
      </c>
      <c t="n" r="B27" s="6">
        <v>1294</v>
      </c>
      <c t="n" r="C27" s="6">
        <v>2976</v>
      </c>
      <c t="n" r="D27" s="6">
        <v>5401</v>
      </c>
    </row>
    <row r="28" spans="1:4">
      <c t="s" r="A28" s="4">
        <v>1993</v>
      </c>
    </row>
    <row r="29" spans="1:4">
      <c t="s" r="A29" s="3">
        <v>1989</v>
      </c>
    </row>
    <row r="30" spans="1:4">
      <c t="s" r="A30" s="4">
        <v>1992</v>
      </c>
      <c t="n" r="B30" s="6">
        <v>10404</v>
      </c>
      <c t="n" r="C30" s="6">
        <v>14256</v>
      </c>
      <c t="n" r="D30" s="6">
        <v>13931</v>
      </c>
    </row>
    <row r="31" spans="1:4">
      <c t="s" r="A31" s="4">
        <v>1994</v>
      </c>
    </row>
    <row r="32" spans="1:4">
      <c t="s" r="A32" s="3">
        <v>1989</v>
      </c>
    </row>
    <row r="33" spans="1:4">
      <c t="s" r="A33" s="4">
        <v>1995</v>
      </c>
      <c t="n" r="B33" s="6">
        <v>0</v>
      </c>
      <c t="n" r="C33" s="6">
        <v>26966</v>
      </c>
      <c t="n" r="D33" s="6">
        <v>26966</v>
      </c>
    </row>
    <row r="34" spans="1:4">
      <c t="s" r="A34" s="4">
        <v>1996</v>
      </c>
    </row>
    <row r="35" spans="1:4">
      <c t="s" r="A35" s="3">
        <v>1989</v>
      </c>
    </row>
    <row r="36" spans="1:4">
      <c t="s" r="A36" s="4">
        <v>1997</v>
      </c>
      <c t="n" r="B36" s="6">
        <v>0</v>
      </c>
      <c t="n" r="C36" s="6">
        <v>0</v>
      </c>
      <c t="n" r="D36" s="6">
        <v>1743</v>
      </c>
    </row>
    <row r="37" spans="1:4">
      <c t="s" r="A37" s="4">
        <v>1998</v>
      </c>
    </row>
    <row r="38" spans="1:4">
      <c t="s" r="A38" s="3">
        <v>1978</v>
      </c>
    </row>
    <row r="39" spans="1:4">
      <c t="s" r="A39" s="4">
        <v>1980</v>
      </c>
      <c t="n" r="B39" s="7">
        <v>-24</v>
      </c>
      <c t="n" r="C39" s="7">
        <v>0</v>
      </c>
      <c t="n" r="D39" s="7">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99</v>
      </c>
      <c t="s" r="B1" s="2">
        <v>1</v>
      </c>
    </row>
    <row r="2" spans="1:4">
      <c t="s" r="B2" s="2">
        <v>2</v>
      </c>
      <c t="s" r="C2" s="2">
        <v>30</v>
      </c>
      <c t="s" r="D2" s="2">
        <v>31</v>
      </c>
    </row>
    <row r="3" spans="1:4">
      <c t="s" r="A3" s="3">
        <v>2000</v>
      </c>
    </row>
    <row r="4" spans="1:4">
      <c t="s" r="A4" s="4">
        <v>2001</v>
      </c>
      <c t="n" r="B4" s="6">
        <v>46398</v>
      </c>
      <c t="n" r="C4" s="6">
        <v>21126</v>
      </c>
      <c t="n" r="D4" s="6">
        <v>21209</v>
      </c>
    </row>
    <row r="5" spans="1:4">
      <c t="s" r="A5" s="4">
        <v>1991</v>
      </c>
    </row>
    <row r="6" spans="1:4">
      <c t="s" r="A6" s="3">
        <v>2000</v>
      </c>
    </row>
    <row r="7" spans="1:4">
      <c t="s" r="A7" s="4">
        <v>2001</v>
      </c>
      <c t="n" r="B7" s="6">
        <v>1825</v>
      </c>
      <c t="n" r="C7" s="6">
        <v>3139</v>
      </c>
      <c t="n" r="D7" s="6">
        <v>8798</v>
      </c>
    </row>
    <row r="8" spans="1:4">
      <c t="s" r="A8" s="4">
        <v>2002</v>
      </c>
    </row>
    <row r="9" spans="1:4">
      <c t="s" r="A9" s="3">
        <v>2000</v>
      </c>
    </row>
    <row r="10" spans="1:4">
      <c t="s" r="A10" s="4">
        <v>2001</v>
      </c>
      <c t="n" r="B10" s="6">
        <v>17607</v>
      </c>
      <c t="n" r="C10" s="6">
        <v>17987</v>
      </c>
      <c t="n" r="D10" s="6">
        <v>12411</v>
      </c>
    </row>
    <row r="11" spans="1:4">
      <c t="s" r="A11" s="4">
        <v>2003</v>
      </c>
    </row>
    <row r="12" spans="1:4">
      <c t="s" r="A12" s="3">
        <v>2000</v>
      </c>
    </row>
    <row r="13" spans="1:4">
      <c t="s" r="A13" s="4">
        <v>2001</v>
      </c>
      <c t="n" r="B13" s="6">
        <v>26966</v>
      </c>
      <c t="n" r="C13" s="6">
        <v>0</v>
      </c>
      <c t="n" r="D13" s="6">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2004</v>
      </c>
      <c t="s" r="B1" s="2">
        <v>205</v>
      </c>
      <c t="s" r="N1" s="2">
        <v>1</v>
      </c>
    </row>
    <row r="2" spans="1:16">
      <c t="s" r="B2" s="2">
        <v>2</v>
      </c>
      <c t="s" r="C2" s="2">
        <v>206</v>
      </c>
      <c t="s" r="D2" s="2">
        <v>4</v>
      </c>
      <c t="s" r="E2" s="2">
        <v>207</v>
      </c>
      <c t="s" r="F2" s="2">
        <v>30</v>
      </c>
      <c t="s" r="G2" s="2">
        <v>208</v>
      </c>
      <c t="s" r="H2" s="2">
        <v>209</v>
      </c>
      <c t="s" r="I2" s="2">
        <v>210</v>
      </c>
      <c t="s" r="J2" s="2">
        <v>31</v>
      </c>
      <c t="s" r="K2" s="2">
        <v>211</v>
      </c>
      <c t="s" r="L2" s="2">
        <v>212</v>
      </c>
      <c t="s" r="M2" s="2">
        <v>213</v>
      </c>
      <c t="s" r="N2" s="2">
        <v>2</v>
      </c>
      <c t="s" r="O2" s="2">
        <v>30</v>
      </c>
      <c t="s" r="P2" s="2">
        <v>31</v>
      </c>
    </row>
    <row r="3" spans="1:16">
      <c t="s" r="A3" s="3">
        <v>279</v>
      </c>
    </row>
    <row r="4" spans="1:16">
      <c t="s" r="A4" s="4">
        <v>215</v>
      </c>
      <c t="n" r="B4" s="8">
        <v>0.07000000000000001</v>
      </c>
      <c t="n" r="C4" s="8">
        <v>0.07000000000000001</v>
      </c>
      <c t="n" r="D4" s="8">
        <v>0.07000000000000001</v>
      </c>
      <c t="n" r="E4" s="8">
        <v>0.07000000000000001</v>
      </c>
      <c t="n" r="F4" s="10">
        <v>0.0625</v>
      </c>
      <c t="n" r="G4" s="10">
        <v>0.0625</v>
      </c>
      <c t="n" r="H4" s="10">
        <v>0.0625</v>
      </c>
      <c t="n" r="I4" s="10">
        <v>0.0625</v>
      </c>
      <c t="n" r="J4" s="10">
        <v>0.0575</v>
      </c>
      <c t="n" r="K4" s="10">
        <v>0.0575</v>
      </c>
      <c t="n" r="L4" s="10">
        <v>0.0575</v>
      </c>
      <c t="n" r="M4" s="10">
        <v>0.0575</v>
      </c>
      <c t="n" r="N4" s="8">
        <v>0.28</v>
      </c>
      <c t="n" r="O4" s="8">
        <v>0.25</v>
      </c>
      <c t="n" r="P4" s="8">
        <v>0.23</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2005</v>
      </c>
      <c t="s" r="C1" s="2">
        <v>1</v>
      </c>
    </row>
    <row r="2" spans="1:5">
      <c t="s" r="C2" s="2">
        <v>2</v>
      </c>
      <c t="s" r="D2" s="2">
        <v>30</v>
      </c>
      <c t="s" r="E2" s="2">
        <v>31</v>
      </c>
    </row>
    <row r="3" spans="1:5">
      <c t="s" r="A3" s="3">
        <v>2006</v>
      </c>
    </row>
    <row r="4" spans="1:5">
      <c t="s" r="A4" s="4">
        <v>2007</v>
      </c>
      <c t="n" r="C4" s="7">
        <v>219</v>
      </c>
      <c t="n" r="D4" s="7">
        <v>266</v>
      </c>
      <c t="n" r="E4" s="7">
        <v>278</v>
      </c>
    </row>
    <row r="5" spans="1:5">
      <c t="s" r="A5" s="4">
        <v>2008</v>
      </c>
      <c t="s" r="B5" s="4">
        <v>36</v>
      </c>
      <c t="n" r="C5" s="6">
        <v>53</v>
      </c>
      <c t="n" r="D5" s="6">
        <v>53</v>
      </c>
      <c t="n" r="E5" s="6">
        <v>120</v>
      </c>
    </row>
    <row r="6" spans="1:5">
      <c t="s" r="A6" s="4">
        <v>2009</v>
      </c>
      <c t="s" r="B6" s="4">
        <v>36</v>
      </c>
      <c t="n" r="C6" s="6">
        <v>5</v>
      </c>
      <c t="n" r="D6" s="6">
        <v>0</v>
      </c>
      <c t="n" r="E6" s="6">
        <v>3</v>
      </c>
    </row>
    <row r="7" spans="1:5">
      <c t="s" r="A7" s="4">
        <v>2010</v>
      </c>
      <c t="s" r="B7" s="4">
        <v>46</v>
      </c>
      <c t="n" r="C7" s="6">
        <v>-79</v>
      </c>
      <c t="n" r="D7" s="6">
        <v>-100</v>
      </c>
      <c t="n" r="E7" s="6">
        <v>-135</v>
      </c>
    </row>
    <row r="8" spans="1:5">
      <c t="s" r="A8" s="4">
        <v>2011</v>
      </c>
      <c t="n" r="C8" s="6">
        <v>198</v>
      </c>
      <c t="n" r="D8" s="6">
        <v>219</v>
      </c>
      <c t="n" r="E8" s="6">
        <v>266</v>
      </c>
    </row>
    <row r="9" spans="1:5">
      <c t="s" r="A9" s="4">
        <v>717</v>
      </c>
    </row>
    <row r="10" spans="1:5">
      <c t="s" r="A10" s="3">
        <v>2006</v>
      </c>
    </row>
    <row r="11" spans="1:5">
      <c t="s" r="A11" s="4">
        <v>2007</v>
      </c>
      <c t="n" r="C11" s="6">
        <v>88</v>
      </c>
      <c t="n" r="D11" s="6">
        <v>112</v>
      </c>
      <c t="n" r="E11" s="6">
        <v>108</v>
      </c>
    </row>
    <row r="12" spans="1:5">
      <c t="s" r="A12" s="4">
        <v>2008</v>
      </c>
      <c t="s" r="B12" s="4">
        <v>36</v>
      </c>
      <c t="n" r="C12" s="6">
        <v>25</v>
      </c>
      <c t="n" r="D12" s="6">
        <v>20</v>
      </c>
      <c t="n" r="E12" s="6">
        <v>39</v>
      </c>
    </row>
    <row r="13" spans="1:5">
      <c t="s" r="A13" s="4">
        <v>2009</v>
      </c>
      <c t="s" r="B13" s="4">
        <v>36</v>
      </c>
      <c t="n" r="C13" s="6">
        <v>5</v>
      </c>
      <c t="n" r="D13" s="6">
        <v>-3</v>
      </c>
      <c t="n" r="E13" s="6">
        <v>-2</v>
      </c>
    </row>
    <row r="14" spans="1:5">
      <c t="s" r="A14" s="4">
        <v>2010</v>
      </c>
      <c t="s" r="B14" s="4">
        <v>46</v>
      </c>
      <c t="n" r="C14" s="6">
        <v>-38</v>
      </c>
      <c t="n" r="D14" s="6">
        <v>-41</v>
      </c>
      <c t="n" r="E14" s="6">
        <v>-33</v>
      </c>
    </row>
    <row r="15" spans="1:5">
      <c t="s" r="A15" s="4">
        <v>2011</v>
      </c>
      <c t="n" r="C15" s="6">
        <v>80</v>
      </c>
      <c t="n" r="D15" s="6">
        <v>88</v>
      </c>
      <c t="n" r="E15" s="6">
        <v>112</v>
      </c>
    </row>
    <row r="16" spans="1:5">
      <c t="s" r="A16" s="4">
        <v>750</v>
      </c>
    </row>
    <row r="17" spans="1:5">
      <c t="s" r="A17" s="3">
        <v>2006</v>
      </c>
    </row>
    <row r="18" spans="1:5">
      <c t="s" r="A18" s="4">
        <v>2007</v>
      </c>
      <c t="n" r="C18" s="6">
        <v>131</v>
      </c>
      <c t="n" r="D18" s="6">
        <v>154</v>
      </c>
      <c t="n" r="E18" s="6">
        <v>170</v>
      </c>
    </row>
    <row r="19" spans="1:5">
      <c t="s" r="A19" s="4">
        <v>2008</v>
      </c>
      <c t="s" r="B19" s="4">
        <v>36</v>
      </c>
      <c t="n" r="C19" s="6">
        <v>28</v>
      </c>
      <c t="n" r="D19" s="6">
        <v>33</v>
      </c>
      <c t="n" r="E19" s="6">
        <v>81</v>
      </c>
    </row>
    <row r="20" spans="1:5">
      <c t="s" r="A20" s="4">
        <v>2009</v>
      </c>
      <c t="s" r="B20" s="4">
        <v>36</v>
      </c>
      <c t="n" r="C20" s="6">
        <v>0</v>
      </c>
      <c t="n" r="D20" s="6">
        <v>3</v>
      </c>
      <c t="n" r="E20" s="6">
        <v>5</v>
      </c>
    </row>
    <row r="21" spans="1:5">
      <c t="s" r="A21" s="4">
        <v>2010</v>
      </c>
      <c t="s" r="B21" s="4">
        <v>46</v>
      </c>
      <c t="n" r="C21" s="6">
        <v>-41</v>
      </c>
      <c t="n" r="D21" s="6">
        <v>-59</v>
      </c>
      <c t="n" r="E21" s="6">
        <v>-102</v>
      </c>
    </row>
    <row r="22" spans="1:5">
      <c t="s" r="A22" s="4">
        <v>2011</v>
      </c>
      <c t="n" r="C22" s="7">
        <v>118</v>
      </c>
      <c t="n" r="D22" s="7">
        <v>131</v>
      </c>
      <c t="n" r="E22" s="7">
        <v>154</v>
      </c>
    </row>
    <row r="23" spans="1:5">
      <c t="n" r="A23"/>
    </row>
    <row r="24" spans="1:5">
      <c t="s" r="A24" s="4">
        <v>36</v>
      </c>
      <c t="s" r="B24" s="4">
        <v>2012</v>
      </c>
    </row>
    <row r="25" spans="1:5">
      <c t="s" r="A25" s="4">
        <v>46</v>
      </c>
      <c t="s" r="B25" s="4">
        <v>2013</v>
      </c>
    </row>
  </sheetData>
  <mergeCells count="5">
    <mergeCell ref="A1:B2"/>
    <mergeCell ref="C1:E1"/>
    <mergeCell ref="A23:D23"/>
    <mergeCell ref="B24:D24"/>
    <mergeCell ref="B25:D2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2</v>
      </c>
      <c t="s" r="B1" s="2">
        <v>1</v>
      </c>
    </row>
    <row r="2" spans="1:2">
      <c t="s" r="B2" s="2">
        <v>2</v>
      </c>
    </row>
    <row r="3" spans="1:2">
      <c t="s" r="A3" s="3">
        <v>230</v>
      </c>
    </row>
    <row r="4" spans="1:2">
      <c t="s" r="A4" s="4">
        <v>232</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t="s" r="A1" s="1">
        <v>29</v>
      </c>
      <c t="s" r="C1" s="2">
        <v>1</v>
      </c>
    </row>
    <row r="2" spans="1:5">
      <c t="s" r="C2" s="2">
        <v>2</v>
      </c>
      <c t="s" r="D2" s="2">
        <v>30</v>
      </c>
      <c t="s" r="E2" s="2">
        <v>31</v>
      </c>
    </row>
    <row r="3" spans="1:5">
      <c t="s" r="A3" s="3">
        <v>32</v>
      </c>
    </row>
    <row r="4" spans="1:5">
      <c t="s" r="A4" s="4">
        <v>33</v>
      </c>
      <c t="n" r="C4" s="7">
        <v>4748</v>
      </c>
      <c t="n" r="D4" s="7">
        <v>5288</v>
      </c>
      <c t="n" r="E4" s="7">
        <v>5582</v>
      </c>
    </row>
    <row r="5" spans="1:5">
      <c t="s" r="A5" s="4">
        <v>34</v>
      </c>
      <c t="n" r="C5" s="6">
        <v>12951</v>
      </c>
      <c t="n" r="D5" s="6">
        <v>13865</v>
      </c>
      <c t="n" r="E5" s="6">
        <v>13941</v>
      </c>
    </row>
    <row r="6" spans="1:5">
      <c t="s" r="A6" s="4">
        <v>35</v>
      </c>
      <c t="s" r="B6" s="4">
        <v>36</v>
      </c>
      <c t="n" r="C6" s="6">
        <v>346</v>
      </c>
      <c t="n" r="D6" s="6">
        <v>387</v>
      </c>
      <c t="n" r="E6" s="6">
        <v>483</v>
      </c>
    </row>
    <row r="7" spans="1:5">
      <c t="s" r="A7" s="4">
        <v>37</v>
      </c>
      <c t="s" r="B7" s="4">
        <v>36</v>
      </c>
      <c t="n" r="C7" s="6">
        <v>18045</v>
      </c>
      <c t="n" r="D7" s="6">
        <v>19540</v>
      </c>
      <c t="n" r="E7" s="6">
        <v>20006</v>
      </c>
    </row>
    <row r="8" spans="1:5">
      <c t="s" r="A8" s="3">
        <v>38</v>
      </c>
    </row>
    <row r="9" spans="1:5">
      <c t="s" r="A9" s="4">
        <v>39</v>
      </c>
      <c t="n" r="C9" s="6">
        <v>2961</v>
      </c>
      <c t="n" r="D9" s="6">
        <v>3269</v>
      </c>
      <c t="n" r="E9" s="6">
        <v>3550</v>
      </c>
    </row>
    <row r="10" spans="1:5">
      <c t="s" r="A10" s="4">
        <v>40</v>
      </c>
      <c t="n" r="C10" s="6">
        <v>9691</v>
      </c>
      <c t="n" r="D10" s="6">
        <v>9885</v>
      </c>
      <c t="n" r="E10" s="6">
        <v>9808</v>
      </c>
    </row>
    <row r="11" spans="1:5">
      <c t="s" r="A11" s="4">
        <v>41</v>
      </c>
      <c t="n" r="C11" s="6">
        <v>130</v>
      </c>
      <c t="n" r="D11" s="6">
        <v>140</v>
      </c>
      <c t="n" r="E11" s="6">
        <v>163</v>
      </c>
    </row>
    <row r="12" spans="1:5">
      <c t="s" r="A12" s="4">
        <v>42</v>
      </c>
      <c t="n" r="C12" s="6">
        <v>563</v>
      </c>
      <c t="n" r="D12" s="6">
        <v>577</v>
      </c>
      <c t="n" r="E12" s="6">
        <v>603</v>
      </c>
    </row>
    <row r="13" spans="1:5">
      <c t="s" r="A13" s="4">
        <v>43</v>
      </c>
      <c t="n" r="C13" s="6">
        <v>3559</v>
      </c>
      <c t="n" r="D13" s="6">
        <v>3788</v>
      </c>
      <c t="n" r="E13" s="6">
        <v>4073</v>
      </c>
    </row>
    <row r="14" spans="1:5">
      <c t="s" r="A14" s="4">
        <v>44</v>
      </c>
      <c t="n" r="C14" s="6">
        <v>186</v>
      </c>
      <c t="n" r="D14" s="6">
        <v>128</v>
      </c>
      <c t="n" r="E14" s="6">
        <v>115</v>
      </c>
    </row>
    <row r="15" spans="1:5">
      <c t="s" r="A15" s="4">
        <v>45</v>
      </c>
      <c t="s" r="B15" s="4">
        <v>46</v>
      </c>
      <c t="n" r="C15" s="6">
        <v>310</v>
      </c>
      <c t="n" r="D15" s="6">
        <v>315</v>
      </c>
      <c t="n" r="E15" s="6">
        <v>305</v>
      </c>
    </row>
    <row r="16" spans="1:5">
      <c t="s" r="A16" s="4">
        <v>47</v>
      </c>
      <c t="n" r="C16" s="6">
        <v>233</v>
      </c>
      <c t="n" r="D16" s="6">
        <v>232</v>
      </c>
      <c t="n" r="E16" s="6">
        <v>146</v>
      </c>
    </row>
    <row r="17" spans="1:5">
      <c t="s" r="A17" s="4">
        <v>48</v>
      </c>
      <c t="n" r="C17" s="6">
        <v>17633</v>
      </c>
      <c t="n" r="D17" s="6">
        <v>18334</v>
      </c>
      <c t="n" r="E17" s="6">
        <v>18763</v>
      </c>
    </row>
    <row r="18" spans="1:5">
      <c t="s" r="A18" s="4">
        <v>49</v>
      </c>
      <c t="n" r="C18" s="6">
        <v>412</v>
      </c>
      <c t="n" r="D18" s="6">
        <v>1206</v>
      </c>
      <c t="n" r="E18" s="6">
        <v>1243</v>
      </c>
    </row>
    <row r="19" spans="1:5">
      <c t="s" r="A19" s="4">
        <v>50</v>
      </c>
      <c t="n" r="C19" s="6">
        <v>-23</v>
      </c>
      <c t="n" r="D19" s="6">
        <v>215</v>
      </c>
      <c t="n" r="E19" s="6">
        <v>253</v>
      </c>
    </row>
    <row r="20" spans="1:5">
      <c t="s" r="A20" s="4">
        <v>51</v>
      </c>
      <c t="s" r="B20" s="4">
        <v>36</v>
      </c>
      <c t="n" r="C20" s="6">
        <v>135</v>
      </c>
      <c t="n" r="D20" s="6">
        <v>160</v>
      </c>
      <c t="n" r="E20" s="6">
        <v>169</v>
      </c>
    </row>
    <row r="21" spans="1:5">
      <c t="s" r="A21" s="4">
        <v>52</v>
      </c>
      <c t="n" r="C21" s="6">
        <v>570</v>
      </c>
      <c t="n" r="D21" s="6">
        <v>1151</v>
      </c>
      <c t="n" r="E21" s="6">
        <v>1159</v>
      </c>
    </row>
    <row r="22" spans="1:5">
      <c t="s" r="A22" s="4">
        <v>53</v>
      </c>
      <c t="n" r="C22" s="6">
        <v>-78</v>
      </c>
      <c t="n" r="D22" s="6">
        <v>-115</v>
      </c>
      <c t="n" r="E22" s="6">
        <v>20</v>
      </c>
    </row>
    <row r="23" spans="1:5">
      <c t="s" r="A23" s="4">
        <v>54</v>
      </c>
      <c t="n" r="C23" s="6">
        <v>492</v>
      </c>
      <c t="n" r="D23" s="6">
        <v>1036</v>
      </c>
      <c t="n" r="E23" s="6">
        <v>1179</v>
      </c>
    </row>
    <row r="24" spans="1:5">
      <c t="s" r="A24" s="4">
        <v>55</v>
      </c>
      <c t="n" r="C24" s="6">
        <v>18</v>
      </c>
      <c t="n" r="D24" s="6">
        <v>23</v>
      </c>
      <c t="n" r="E24" s="6">
        <v>20</v>
      </c>
    </row>
    <row r="25" spans="1:5">
      <c t="s" r="A25" s="4">
        <v>56</v>
      </c>
      <c t="n" r="C25" s="6">
        <v>474</v>
      </c>
      <c t="n" r="D25" s="6">
        <v>1013</v>
      </c>
      <c t="n" r="E25" s="6">
        <v>1159</v>
      </c>
    </row>
    <row r="26" spans="1:5">
      <c t="s" r="A26" s="4">
        <v>57</v>
      </c>
      <c t="n" r="C26" s="7">
        <v>552</v>
      </c>
      <c t="n" r="D26" s="7">
        <v>1128</v>
      </c>
      <c t="n" r="E26" s="7">
        <v>1139</v>
      </c>
    </row>
    <row r="27" spans="1:5">
      <c t="s" r="A27" s="4">
        <v>58</v>
      </c>
      <c t="n" r="C27" s="8">
        <v>0.5</v>
      </c>
      <c t="n" r="D27" s="8">
        <v>0.96</v>
      </c>
      <c t="n" r="E27" s="8">
        <v>0.91</v>
      </c>
    </row>
    <row r="28" spans="1:5">
      <c t="s" r="A28" s="4">
        <v>59</v>
      </c>
      <c t="n" r="C28" s="9">
        <v>-0.08</v>
      </c>
      <c t="n" r="D28" s="9">
        <v>-0.1</v>
      </c>
      <c t="n" r="E28" s="9">
        <v>0.02</v>
      </c>
    </row>
    <row r="29" spans="1:5">
      <c t="s" r="A29" s="4">
        <v>60</v>
      </c>
      <c t="n" r="C29" s="9">
        <v>0.42</v>
      </c>
      <c t="n" r="D29" s="9">
        <v>0.86</v>
      </c>
      <c t="n" r="E29" s="9">
        <v>0.93</v>
      </c>
    </row>
    <row r="30" spans="1:5">
      <c t="s" r="A30" s="4">
        <v>58</v>
      </c>
      <c t="n" r="C30" s="9">
        <v>0.49</v>
      </c>
      <c t="n" r="D30" s="9">
        <v>0.9399999999999999</v>
      </c>
      <c t="n" r="E30" s="9">
        <v>0.89</v>
      </c>
    </row>
    <row r="31" spans="1:5">
      <c t="s" r="A31" s="4">
        <v>59</v>
      </c>
      <c t="n" r="C31" s="9">
        <v>-0.07000000000000001</v>
      </c>
      <c t="n" r="D31" s="9">
        <v>-0.09</v>
      </c>
      <c t="n" r="E31" s="9">
        <v>0.02</v>
      </c>
    </row>
    <row r="32" spans="1:5">
      <c t="s" r="A32" s="4">
        <v>61</v>
      </c>
      <c t="n" r="C32" s="8">
        <v>0.42</v>
      </c>
      <c t="n" r="D32" s="8">
        <v>0.85</v>
      </c>
      <c t="n" r="E32" s="8">
        <v>0.91</v>
      </c>
    </row>
    <row r="33" spans="1:5">
      <c t="n" r="A33"/>
    </row>
    <row r="34" spans="1:5">
      <c t="s" r="A34" s="4">
        <v>36</v>
      </c>
      <c t="s" r="B34" s="4">
        <v>62</v>
      </c>
    </row>
    <row r="35" spans="1:5">
      <c t="s" r="A35" s="4">
        <v>46</v>
      </c>
      <c t="s" r="B35" s="4">
        <v>63</v>
      </c>
    </row>
  </sheetData>
  <mergeCells count="5">
    <mergeCell ref="A1:B2"/>
    <mergeCell ref="C1:E1"/>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t="s" r="A1" s="1">
        <v>64</v>
      </c>
      <c t="s" r="C1" s="2">
        <v>1</v>
      </c>
    </row>
    <row r="2" spans="1:5">
      <c t="s" r="C2" s="2">
        <v>2</v>
      </c>
      <c t="s" r="D2" s="2">
        <v>30</v>
      </c>
      <c t="s" r="E2" s="2">
        <v>31</v>
      </c>
    </row>
    <row r="3" spans="1:5">
      <c t="s" r="A3" s="4">
        <v>54</v>
      </c>
      <c t="n" r="C3" s="7">
        <v>492</v>
      </c>
      <c t="n" r="D3" s="7">
        <v>1036</v>
      </c>
      <c t="n" r="E3" s="7">
        <v>1179</v>
      </c>
    </row>
    <row r="4" spans="1:5">
      <c t="s" r="A4" s="4">
        <v>55</v>
      </c>
      <c t="n" r="C4" s="6">
        <v>18</v>
      </c>
      <c t="n" r="D4" s="6">
        <v>23</v>
      </c>
      <c t="n" r="E4" s="6">
        <v>20</v>
      </c>
    </row>
    <row r="5" spans="1:5">
      <c t="s" r="A5" s="4">
        <v>56</v>
      </c>
      <c t="n" r="C5" s="6">
        <v>474</v>
      </c>
      <c t="n" r="D5" s="6">
        <v>1013</v>
      </c>
      <c t="n" r="E5" s="6">
        <v>1159</v>
      </c>
    </row>
    <row r="6" spans="1:5">
      <c t="s" r="A6" s="4">
        <v>65</v>
      </c>
      <c t="s" r="B6" s="4">
        <v>36</v>
      </c>
      <c t="n" r="C6" s="6">
        <v>-660</v>
      </c>
      <c t="n" r="D6" s="6">
        <v>-734</v>
      </c>
      <c t="n" r="E6" s="6">
        <v>-185</v>
      </c>
    </row>
    <row r="7" spans="1:5">
      <c t="s" r="A7" s="4">
        <v>66</v>
      </c>
      <c t="s" r="B7" s="4">
        <v>36</v>
      </c>
      <c t="n" r="C7" s="6">
        <v>23</v>
      </c>
      <c t="n" r="D7" s="6">
        <v>15</v>
      </c>
      <c t="n" r="E7" s="6">
        <v>0</v>
      </c>
    </row>
    <row r="8" spans="1:5">
      <c t="s" r="A8" s="4">
        <v>67</v>
      </c>
      <c t="s" r="B8" s="4">
        <v>36</v>
      </c>
      <c t="n" r="C8" s="6">
        <v>153</v>
      </c>
      <c t="n" r="D8" s="6">
        <v>-662</v>
      </c>
      <c t="n" r="E8" s="6">
        <v>632</v>
      </c>
    </row>
    <row r="9" spans="1:5">
      <c t="s" r="A9" s="4">
        <v>68</v>
      </c>
      <c t="s" r="B9" s="4">
        <v>36</v>
      </c>
      <c t="n" r="C9" s="6">
        <v>-484</v>
      </c>
      <c t="n" r="D9" s="6">
        <v>-1381</v>
      </c>
      <c t="n" r="E9" s="6">
        <v>447</v>
      </c>
    </row>
    <row r="10" spans="1:5">
      <c t="s" r="A10" s="4">
        <v>69</v>
      </c>
      <c t="s" r="B10" s="4">
        <v>36</v>
      </c>
      <c t="n" r="C10" s="6">
        <v>-1</v>
      </c>
      <c t="n" r="D10" s="6">
        <v>-1</v>
      </c>
      <c t="n" r="E10" s="6">
        <v>-1</v>
      </c>
    </row>
    <row r="11" spans="1:5">
      <c t="s" r="A11" s="4">
        <v>70</v>
      </c>
      <c t="s" r="B11" s="4">
        <v>36</v>
      </c>
      <c t="n" r="C11" s="6">
        <v>-483</v>
      </c>
      <c t="n" r="D11" s="6">
        <v>-1380</v>
      </c>
      <c t="n" r="E11" s="6">
        <v>448</v>
      </c>
    </row>
    <row r="12" spans="1:5">
      <c t="s" r="A12" s="4">
        <v>71</v>
      </c>
      <c t="n" r="C12" s="6">
        <v>8</v>
      </c>
      <c t="n" r="D12" s="6">
        <v>-345</v>
      </c>
      <c t="n" r="E12" s="6">
        <v>1626</v>
      </c>
    </row>
    <row r="13" spans="1:5">
      <c t="s" r="A13" s="4">
        <v>72</v>
      </c>
      <c t="n" r="C13" s="6">
        <v>17</v>
      </c>
      <c t="n" r="D13" s="6">
        <v>22</v>
      </c>
      <c t="n" r="E13" s="6">
        <v>19</v>
      </c>
    </row>
    <row r="14" spans="1:5">
      <c t="s" r="A14" s="4">
        <v>73</v>
      </c>
      <c t="n" r="C14" s="7">
        <v>-9</v>
      </c>
      <c t="n" r="D14" s="7">
        <v>-367</v>
      </c>
      <c t="n" r="E14" s="7">
        <v>1607</v>
      </c>
    </row>
    <row r="15" spans="1:5">
      <c t="n" r="A15"/>
    </row>
    <row r="16" spans="1:5">
      <c t="s" r="A16" s="4">
        <v>36</v>
      </c>
      <c t="s" r="B16" s="4">
        <v>74</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18</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row r="10" spans="1:2">
      <c t="s" r="A10" s="4">
        <v>300</v>
      </c>
      <c t="s" r="B10" s="4">
        <v>301</v>
      </c>
    </row>
    <row r="11" spans="1:2">
      <c t="s" r="A11" s="4">
        <v>302</v>
      </c>
      <c t="s" r="B11" s="4">
        <v>303</v>
      </c>
    </row>
    <row r="12" spans="1:2">
      <c t="s" r="A12" s="4">
        <v>304</v>
      </c>
      <c t="s" r="B12" s="4">
        <v>305</v>
      </c>
    </row>
    <row r="13" spans="1:2">
      <c t="s" r="A13" s="4">
        <v>306</v>
      </c>
      <c t="s" r="B13" s="4">
        <v>307</v>
      </c>
    </row>
    <row r="14" spans="1:2">
      <c t="s" r="A14" s="4">
        <v>308</v>
      </c>
      <c t="s" r="B14" s="4">
        <v>309</v>
      </c>
    </row>
    <row r="15" spans="1:2">
      <c t="s" r="A15" s="4">
        <v>310</v>
      </c>
      <c t="s" r="B15" s="4">
        <v>311</v>
      </c>
    </row>
    <row r="16" spans="1:2">
      <c t="s" r="A16" s="4">
        <v>312</v>
      </c>
      <c t="s" r="B16" s="4">
        <v>313</v>
      </c>
    </row>
    <row r="17" spans="1:2">
      <c t="s" r="A17" s="4">
        <v>314</v>
      </c>
      <c t="s" r="B17" s="4">
        <v>315</v>
      </c>
    </row>
    <row r="18" spans="1:2">
      <c t="s" r="A18" s="4">
        <v>316</v>
      </c>
      <c t="s" r="B18" s="4">
        <v>317</v>
      </c>
    </row>
    <row r="19" spans="1:2">
      <c t="s" r="A19" s="4">
        <v>318</v>
      </c>
      <c t="s" r="B19" s="4">
        <v>319</v>
      </c>
    </row>
    <row r="20" spans="1:2">
      <c t="s" r="A20" s="4">
        <v>320</v>
      </c>
      <c t="s" r="B20" s="4">
        <v>321</v>
      </c>
    </row>
    <row r="21" spans="1:2">
      <c t="s" r="A21" s="4">
        <v>322</v>
      </c>
      <c t="s" r="B21" s="4">
        <v>323</v>
      </c>
    </row>
    <row r="22" spans="1:2">
      <c t="s" r="A22" s="4">
        <v>324</v>
      </c>
      <c t="s" r="B22" s="4">
        <v>325</v>
      </c>
    </row>
    <row r="23" spans="1:2">
      <c t="s" r="A23" s="4">
        <v>81</v>
      </c>
      <c t="s" r="B23" s="4">
        <v>326</v>
      </c>
    </row>
    <row r="24" spans="1:2">
      <c t="s" r="A24" s="4">
        <v>327</v>
      </c>
      <c t="s" r="B24" s="4">
        <v>328</v>
      </c>
    </row>
    <row r="25" spans="1:2">
      <c t="s" r="A25" s="4">
        <v>329</v>
      </c>
      <c t="s" r="B25" s="4">
        <v>330</v>
      </c>
    </row>
    <row r="26" spans="1:2">
      <c t="s" r="A26" s="4">
        <v>331</v>
      </c>
      <c t="s" r="B26" s="4">
        <v>330</v>
      </c>
    </row>
    <row r="27" spans="1:2">
      <c t="s" r="A27" s="4">
        <v>332</v>
      </c>
      <c t="s" r="B27" s="4">
        <v>333</v>
      </c>
    </row>
    <row r="28" spans="1:2">
      <c t="s" r="A28" s="4">
        <v>334</v>
      </c>
      <c t="s" r="B28" s="4">
        <v>335</v>
      </c>
    </row>
    <row r="29" spans="1:2">
      <c t="s" r="A29" s="4">
        <v>336</v>
      </c>
      <c t="s" r="B29" s="4">
        <v>337</v>
      </c>
    </row>
    <row r="30" spans="1:2">
      <c t="s" r="A30" s="4">
        <v>338</v>
      </c>
      <c t="s" r="B30"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340</v>
      </c>
      <c t="s" r="B1" s="2">
        <v>1</v>
      </c>
    </row>
    <row r="2" spans="1:2">
      <c t="s" r="B2" s="2">
        <v>2</v>
      </c>
    </row>
    <row r="3" spans="1:2">
      <c t="s" r="A3" s="3">
        <v>218</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347</v>
      </c>
      <c t="s" r="B1" s="2">
        <v>1</v>
      </c>
    </row>
    <row r="2" spans="1:2">
      <c t="s" r="B2" s="2">
        <v>2</v>
      </c>
    </row>
    <row r="3" spans="1:2">
      <c t="s" r="A3" s="3">
        <v>221</v>
      </c>
    </row>
    <row r="4" spans="1:2">
      <c t="s" r="A4" s="4">
        <v>348</v>
      </c>
      <c t="s" r="B4" s="4">
        <v>349</v>
      </c>
    </row>
    <row r="5" spans="1:2">
      <c t="s" r="A5" s="4">
        <v>350</v>
      </c>
      <c t="s" r="B5" s="4">
        <v>351</v>
      </c>
    </row>
    <row r="6" spans="1:2">
      <c t="s" r="A6" s="4">
        <v>352</v>
      </c>
      <c t="s" r="B6" s="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54</v>
      </c>
      <c t="s" r="B1" s="2">
        <v>1</v>
      </c>
    </row>
    <row r="2" spans="1:2">
      <c t="s" r="B2" s="2">
        <v>2</v>
      </c>
    </row>
    <row r="3" spans="1:2">
      <c t="s" r="A3" s="3">
        <v>224</v>
      </c>
    </row>
    <row r="4" spans="1:2">
      <c t="s" r="A4" s="4">
        <v>355</v>
      </c>
      <c t="s" r="B4"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r="A1" s="1">
        <v>357</v>
      </c>
      <c t="s" r="B1" s="2">
        <v>1</v>
      </c>
    </row>
    <row r="2" spans="1:2">
      <c t="s" r="B2" s="2">
        <v>2</v>
      </c>
    </row>
    <row r="3" spans="1:2">
      <c t="s" r="A3" s="3">
        <v>227</v>
      </c>
    </row>
    <row r="4" spans="1:2">
      <c t="s" r="A4" s="4">
        <v>358</v>
      </c>
      <c t="s" r="B4" s="4">
        <v>359</v>
      </c>
    </row>
    <row r="5" spans="1:2">
      <c t="s" r="A5" s="4">
        <v>360</v>
      </c>
      <c t="s" r="B5" s="4">
        <v>361</v>
      </c>
    </row>
    <row r="6" spans="1:2">
      <c t="s" r="A6" s="4">
        <v>362</v>
      </c>
      <c t="s" r="B6" s="4">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64</v>
      </c>
      <c t="s" r="B1" s="2">
        <v>1</v>
      </c>
    </row>
    <row r="2" spans="1:2">
      <c t="s" r="B2" s="2">
        <v>2</v>
      </c>
    </row>
    <row r="3" spans="1:2">
      <c t="s" r="A3" s="3">
        <v>230</v>
      </c>
    </row>
    <row r="4" spans="1:2">
      <c t="s" r="A4" s="4">
        <v>365</v>
      </c>
      <c t="s" r="B4" s="4">
        <v>366</v>
      </c>
    </row>
    <row r="5" spans="1:2">
      <c t="s" r="A5" s="4">
        <v>367</v>
      </c>
      <c t="s" r="B5"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30</v>
      </c>
    </row>
    <row r="4" spans="1:2">
      <c t="s" r="A4" s="4">
        <v>370</v>
      </c>
      <c t="s" r="B4" s="4">
        <v>371</v>
      </c>
    </row>
    <row r="5" spans="1:2">
      <c t="s" r="A5" s="4">
        <v>372</v>
      </c>
      <c t="s" r="B5" s="4">
        <v>373</v>
      </c>
    </row>
    <row r="6" spans="1:2">
      <c t="s" r="A6" s="4">
        <v>374</v>
      </c>
      <c t="s" r="B6" s="4">
        <v>375</v>
      </c>
    </row>
    <row r="7" spans="1:2">
      <c t="s" r="A7" s="4">
        <v>376</v>
      </c>
      <c t="s" r="B7" s="4">
        <v>377</v>
      </c>
    </row>
    <row r="8" spans="1:2">
      <c t="s" r="A8" s="4">
        <v>378</v>
      </c>
      <c t="s" r="B8" s="4">
        <v>379</v>
      </c>
    </row>
    <row r="9" spans="1:2">
      <c t="s" r="A9" s="4">
        <v>380</v>
      </c>
      <c t="s" r="B9" s="4">
        <v>381</v>
      </c>
    </row>
    <row r="10" spans="1:2">
      <c t="s" r="A10" s="4">
        <v>382</v>
      </c>
      <c t="s" r="B10" s="4">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84</v>
      </c>
      <c t="s" r="B1" s="2">
        <v>1</v>
      </c>
    </row>
    <row r="2" spans="1:2">
      <c t="s" r="B2" s="2">
        <v>2</v>
      </c>
    </row>
    <row r="3" spans="1:2">
      <c t="s" r="A3" s="3">
        <v>234</v>
      </c>
    </row>
    <row r="4" spans="1:2">
      <c t="s" r="A4" s="4">
        <v>385</v>
      </c>
      <c t="s" r="B4" s="4">
        <v>386</v>
      </c>
    </row>
    <row r="5" spans="1:2">
      <c t="s" r="A5" s="4">
        <v>387</v>
      </c>
      <c t="s" r="B5" s="4">
        <v>388</v>
      </c>
    </row>
    <row r="6" spans="1:2">
      <c t="s" r="A6" s="4">
        <v>389</v>
      </c>
      <c t="s" r="B6" s="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75</v>
      </c>
      <c t="s" r="B1" s="2">
        <v>2</v>
      </c>
      <c t="s" r="C1" s="2">
        <v>30</v>
      </c>
    </row>
    <row r="2" spans="1:3">
      <c t="s" r="A2" s="3">
        <v>76</v>
      </c>
    </row>
    <row r="3" spans="1:3">
      <c t="s" r="A3" s="4">
        <v>77</v>
      </c>
      <c t="n" r="B3" s="7">
        <v>1368</v>
      </c>
      <c t="n" r="C3" s="7">
        <v>1411</v>
      </c>
    </row>
    <row r="4" spans="1:3">
      <c t="s" r="A4" s="4">
        <v>78</v>
      </c>
      <c t="n" r="B4" s="6">
        <v>2319</v>
      </c>
      <c t="n" r="C4" s="6">
        <v>2652</v>
      </c>
    </row>
    <row r="5" spans="1:3">
      <c t="s" r="A5" s="4">
        <v>79</v>
      </c>
      <c t="n" r="B5" s="6">
        <v>97</v>
      </c>
      <c t="n" r="C5" s="6">
        <v>110</v>
      </c>
    </row>
    <row r="6" spans="1:3">
      <c t="s" r="A6" s="4">
        <v>80</v>
      </c>
      <c t="n" r="B6" s="6">
        <v>1315</v>
      </c>
      <c t="n" r="C6" s="6">
        <v>1425</v>
      </c>
    </row>
    <row r="7" spans="1:3">
      <c t="s" r="A7" s="4">
        <v>81</v>
      </c>
      <c t="n" r="B7" s="6">
        <v>942</v>
      </c>
      <c t="n" r="C7" s="6">
        <v>934</v>
      </c>
    </row>
    <row r="8" spans="1:3">
      <c t="s" r="A8" s="4">
        <v>82</v>
      </c>
      <c t="n" r="B8" s="6">
        <v>0</v>
      </c>
      <c t="n" r="C8" s="6">
        <v>1260</v>
      </c>
    </row>
    <row r="9" spans="1:3">
      <c t="s" r="A9" s="4">
        <v>83</v>
      </c>
      <c t="n" r="B9" s="6">
        <v>644</v>
      </c>
      <c t="n" r="C9" s="6">
        <v>1082</v>
      </c>
    </row>
    <row r="10" spans="1:3">
      <c t="s" r="A10" s="4">
        <v>84</v>
      </c>
      <c t="n" r="B10" s="6">
        <v>6685</v>
      </c>
      <c t="n" r="C10" s="6">
        <v>8874</v>
      </c>
    </row>
    <row r="11" spans="1:3">
      <c t="s" r="A11" s="4">
        <v>85</v>
      </c>
      <c t="n" r="B11" s="6">
        <v>2576</v>
      </c>
      <c t="n" r="C11" s="6">
        <v>2719</v>
      </c>
    </row>
    <row r="12" spans="1:3">
      <c t="s" r="A12" s="4">
        <v>86</v>
      </c>
      <c t="n" r="B12" s="6">
        <v>495</v>
      </c>
      <c t="n" r="C12" s="6">
        <v>525</v>
      </c>
    </row>
    <row r="13" spans="1:3">
      <c t="s" r="A13" s="4">
        <v>87</v>
      </c>
      <c t="n" r="B13" s="6">
        <v>996</v>
      </c>
      <c t="n" r="C13" s="6">
        <v>1123</v>
      </c>
    </row>
    <row r="14" spans="1:3">
      <c t="s" r="A14" s="4">
        <v>88</v>
      </c>
      <c t="n" r="B14" s="6">
        <v>1389</v>
      </c>
      <c t="n" r="C14" s="6">
        <v>1338</v>
      </c>
    </row>
    <row r="15" spans="1:3">
      <c t="s" r="A15" s="4">
        <v>89</v>
      </c>
      <c t="n" r="B15" s="6">
        <v>1765</v>
      </c>
      <c t="n" r="C15" s="6">
        <v>2031</v>
      </c>
    </row>
    <row r="16" spans="1:3">
      <c t="s" r="A16" s="4">
        <v>90</v>
      </c>
      <c t="n" r="B16" s="6">
        <v>8823</v>
      </c>
      <c t="n" r="C16" s="6">
        <v>8805</v>
      </c>
    </row>
    <row r="17" spans="1:3">
      <c t="s" r="A17" s="4">
        <v>91</v>
      </c>
      <c t="n" r="B17" s="6">
        <v>2088</v>
      </c>
      <c t="n" r="C17" s="6">
        <v>2243</v>
      </c>
    </row>
    <row r="18" spans="1:3">
      <c t="s" r="A18" s="4">
        <v>92</v>
      </c>
      <c t="n" r="B18" s="6">
        <v>24817</v>
      </c>
      <c t="n" r="C18" s="6">
        <v>27658</v>
      </c>
    </row>
    <row r="19" spans="1:3">
      <c t="s" r="A19" s="3">
        <v>93</v>
      </c>
    </row>
    <row r="20" spans="1:3">
      <c t="s" r="A20" s="4">
        <v>94</v>
      </c>
      <c t="n" r="B20" s="6">
        <v>985</v>
      </c>
      <c t="n" r="C20" s="6">
        <v>1427</v>
      </c>
    </row>
    <row r="21" spans="1:3">
      <c t="s" r="A21" s="4">
        <v>95</v>
      </c>
      <c t="n" r="B21" s="6">
        <v>1614</v>
      </c>
      <c t="n" r="C21" s="6">
        <v>1584</v>
      </c>
    </row>
    <row r="22" spans="1:3">
      <c t="s" r="A22" s="4">
        <v>96</v>
      </c>
      <c t="n" r="B22" s="6">
        <v>651</v>
      </c>
      <c t="n" r="C22" s="6">
        <v>754</v>
      </c>
    </row>
    <row r="23" spans="1:3">
      <c t="s" r="A23" s="4">
        <v>97</v>
      </c>
      <c t="n" r="B23" s="6">
        <v>428</v>
      </c>
      <c t="n" r="C23" s="6">
        <v>431</v>
      </c>
    </row>
    <row r="24" spans="1:3">
      <c t="s" r="A24" s="4">
        <v>98</v>
      </c>
      <c t="n" r="B24" s="6">
        <v>0</v>
      </c>
      <c t="n" r="C24" s="6">
        <v>371</v>
      </c>
    </row>
    <row r="25" spans="1:3">
      <c t="s" r="A25" s="4">
        <v>99</v>
      </c>
      <c t="n" r="B25" s="6">
        <v>1576</v>
      </c>
      <c t="n" r="C25" s="6">
        <v>1509</v>
      </c>
    </row>
    <row r="26" spans="1:3">
      <c t="s" r="A26" s="4">
        <v>100</v>
      </c>
      <c t="n" r="B26" s="6">
        <v>5254</v>
      </c>
      <c t="n" r="C26" s="6">
        <v>6076</v>
      </c>
    </row>
    <row r="27" spans="1:3">
      <c t="s" r="A27" s="4">
        <v>101</v>
      </c>
      <c t="n" r="B27" s="6">
        <v>6382</v>
      </c>
      <c t="n" r="C27" s="6">
        <v>6314</v>
      </c>
    </row>
    <row r="28" spans="1:3">
      <c t="s" r="A28" s="4">
        <v>102</v>
      </c>
      <c t="n" r="B28" s="6">
        <v>2513</v>
      </c>
      <c t="n" r="C28" s="6">
        <v>2847</v>
      </c>
    </row>
    <row r="29" spans="1:3">
      <c t="s" r="A29" s="4">
        <v>103</v>
      </c>
      <c t="n" r="B29" s="6">
        <v>785</v>
      </c>
      <c t="n" r="C29" s="6">
        <v>865</v>
      </c>
    </row>
    <row r="30" spans="1:3">
      <c t="s" r="A30" s="4">
        <v>104</v>
      </c>
      <c t="n" r="B30" s="6">
        <v>417</v>
      </c>
      <c t="n" r="C30" s="6">
        <v>454</v>
      </c>
    </row>
    <row r="31" spans="1:3">
      <c t="s" r="A31" s="4">
        <v>105</v>
      </c>
      <c t="n" r="B31" s="7">
        <v>15351</v>
      </c>
      <c t="n" r="C31" s="7">
        <v>16556</v>
      </c>
    </row>
    <row r="32" spans="1:3">
      <c t="s" r="A32" s="4">
        <v>106</v>
      </c>
      <c t="s" r="B32" s="4">
        <v>107</v>
      </c>
      <c t="s" r="C32" s="4">
        <v>107</v>
      </c>
    </row>
    <row r="33" spans="1:3">
      <c t="s" r="A33" s="4">
        <v>108</v>
      </c>
      <c t="n" r="B33" s="7">
        <v>349</v>
      </c>
      <c t="n" r="C33" s="7">
        <v>349</v>
      </c>
    </row>
    <row r="34" spans="1:3">
      <c t="s" r="A34" s="4">
        <v>109</v>
      </c>
      <c t="n" r="B34" s="6">
        <v>1013</v>
      </c>
      <c t="n" r="C34" s="6">
        <v>1124</v>
      </c>
    </row>
    <row r="35" spans="1:3">
      <c t="s" r="A35" s="4">
        <v>110</v>
      </c>
      <c t="n" r="B35" s="6">
        <v>3017</v>
      </c>
      <c t="n" r="C35" s="6">
        <v>4283</v>
      </c>
    </row>
    <row r="36" spans="1:3">
      <c t="s" r="A36" s="4">
        <v>111</v>
      </c>
      <c t="n" r="B36" s="6">
        <v>0</v>
      </c>
      <c t="n" r="C36" s="6">
        <v>-105</v>
      </c>
    </row>
    <row r="37" spans="1:3">
      <c t="s" r="A37" s="4">
        <v>112</v>
      </c>
      <c t="n" r="B37" s="6">
        <v>9686</v>
      </c>
      <c t="n" r="C37" s="6">
        <v>9535</v>
      </c>
    </row>
    <row r="38" spans="1:3">
      <c t="s" r="A38" s="4">
        <v>113</v>
      </c>
      <c t="n" r="B38" s="6">
        <v>-4642</v>
      </c>
      <c t="n" r="C38" s="6">
        <v>-4159</v>
      </c>
    </row>
    <row r="39" spans="1:3">
      <c t="s" r="A39" s="4">
        <v>114</v>
      </c>
      <c t="n" r="B39" s="6">
        <v>9074</v>
      </c>
      <c t="n" r="C39" s="6">
        <v>10678</v>
      </c>
    </row>
    <row r="40" spans="1:3">
      <c t="s" r="A40" s="4">
        <v>115</v>
      </c>
      <c t="n" r="B40" s="6">
        <v>43</v>
      </c>
      <c t="n" r="C40" s="6">
        <v>75</v>
      </c>
    </row>
    <row r="41" spans="1:3">
      <c t="s" r="A41" s="4">
        <v>116</v>
      </c>
      <c t="n" r="B41" s="6">
        <v>9117</v>
      </c>
      <c t="n" r="C41" s="6">
        <v>10753</v>
      </c>
    </row>
    <row r="42" spans="1:3">
      <c t="s" r="A42" s="4">
        <v>117</v>
      </c>
      <c t="n" r="B42" s="7">
        <v>24817</v>
      </c>
      <c t="n" r="C42" s="7">
        <v>27658</v>
      </c>
    </row>
    <row r="43" spans="1:3">
      <c t="s" r="A43" s="4">
        <v>118</v>
      </c>
      <c t="n" r="B43" s="6">
        <v>1012836</v>
      </c>
      <c t="n" r="C43" s="6">
        <v>1124354</v>
      </c>
    </row>
    <row r="44" spans="1:3">
      <c t="s" r="A44" s="4">
        <v>119</v>
      </c>
      <c t="n" r="B44" s="6">
        <v>0</v>
      </c>
      <c t="n" r="C44" s="6">
        <v>-7609</v>
      </c>
    </row>
    <row r="45" spans="1:3">
      <c t="s" r="A45" s="4">
        <v>120</v>
      </c>
      <c t="n" r="B45" s="6">
        <v>1012836</v>
      </c>
      <c t="n" r="C45" s="6">
        <v>11167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391</v>
      </c>
      <c t="s" r="B1" s="2">
        <v>1</v>
      </c>
    </row>
    <row r="2" spans="1:2">
      <c t="s" r="B2" s="2">
        <v>2</v>
      </c>
    </row>
    <row r="3" spans="1:2">
      <c t="s" r="A3" s="3">
        <v>237</v>
      </c>
    </row>
    <row r="4" spans="1:2">
      <c t="s" r="A4" s="4">
        <v>87</v>
      </c>
      <c t="s" r="B4" s="4">
        <v>392</v>
      </c>
    </row>
    <row r="5" spans="1:2">
      <c t="s" r="A5" s="4">
        <v>393</v>
      </c>
      <c t="s" r="B5" s="4">
        <v>394</v>
      </c>
    </row>
    <row r="6" spans="1:2">
      <c t="s" r="A6" s="4">
        <v>395</v>
      </c>
      <c t="s" r="B6" s="4">
        <v>396</v>
      </c>
    </row>
    <row r="7" spans="1:2">
      <c t="s" r="A7" s="4">
        <v>397</v>
      </c>
      <c t="s" r="B7" s="4">
        <v>398</v>
      </c>
    </row>
    <row r="8" spans="1:2">
      <c t="s" r="A8" s="4">
        <v>399</v>
      </c>
      <c t="s" r="B8" s="4">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t="s" r="A1" s="1">
        <v>401</v>
      </c>
      <c t="s" r="B1" s="2">
        <v>1</v>
      </c>
    </row>
    <row r="2" spans="1:2">
      <c t="s" r="B2" s="2">
        <v>2</v>
      </c>
    </row>
    <row r="3" spans="1:2">
      <c t="s" r="A3" s="3">
        <v>402</v>
      </c>
    </row>
    <row r="4" spans="1:2">
      <c t="s" r="A4" s="4">
        <v>403</v>
      </c>
      <c t="s" r="B4" s="4">
        <v>404</v>
      </c>
    </row>
    <row r="5" spans="1:2">
      <c t="s" r="A5" s="4">
        <v>405</v>
      </c>
      <c t="s" r="B5" s="4">
        <v>406</v>
      </c>
    </row>
    <row r="6" spans="1:2">
      <c t="s" r="A6" s="4">
        <v>407</v>
      </c>
      <c t="s" r="B6" s="4">
        <v>408</v>
      </c>
    </row>
    <row r="7" spans="1:2">
      <c t="s" r="A7" s="4">
        <v>409</v>
      </c>
      <c t="s" r="B7" s="4">
        <v>410</v>
      </c>
    </row>
    <row r="8" spans="1:2">
      <c t="s" r="A8" s="4">
        <v>411</v>
      </c>
    </row>
    <row r="9" spans="1:2">
      <c t="s" r="A9" s="3">
        <v>402</v>
      </c>
    </row>
    <row r="10" spans="1:2">
      <c t="s" r="A10" s="4">
        <v>412</v>
      </c>
      <c t="s" r="B10" s="4">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414</v>
      </c>
      <c t="s" r="B1" s="2">
        <v>1</v>
      </c>
    </row>
    <row r="2" spans="1:2">
      <c t="s" r="B2" s="2">
        <v>2</v>
      </c>
    </row>
    <row r="3" spans="1:2">
      <c t="s" r="A3" s="3">
        <v>243</v>
      </c>
    </row>
    <row r="4" spans="1:2">
      <c t="s" r="A4" s="4">
        <v>415</v>
      </c>
      <c t="s" r="B4" s="4">
        <v>416</v>
      </c>
    </row>
    <row r="5" spans="1:2">
      <c t="s" r="A5" s="4">
        <v>417</v>
      </c>
      <c t="s" r="B5" s="4">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419</v>
      </c>
      <c t="s" r="B1" s="2">
        <v>1</v>
      </c>
    </row>
    <row r="2" spans="1:2">
      <c t="s" r="B2" s="2">
        <v>2</v>
      </c>
    </row>
    <row r="3" spans="1:2">
      <c t="s" r="A3" s="3">
        <v>246</v>
      </c>
    </row>
    <row r="4" spans="1:2">
      <c t="s" r="A4" s="4">
        <v>420</v>
      </c>
      <c t="s" r="B4" s="4">
        <v>421</v>
      </c>
    </row>
    <row r="5" spans="1:2">
      <c t="s" r="A5" s="4">
        <v>422</v>
      </c>
      <c t="s" r="B5" s="4">
        <v>423</v>
      </c>
    </row>
    <row r="6" spans="1:2">
      <c t="s" r="A6" s="4">
        <v>424</v>
      </c>
      <c t="s" r="B6" s="4">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426</v>
      </c>
      <c t="s" r="B1" s="2">
        <v>1</v>
      </c>
    </row>
    <row r="2" spans="1:2">
      <c t="s" r="B2" s="2">
        <v>2</v>
      </c>
    </row>
    <row r="3" spans="1:2">
      <c t="s" r="A3" s="3">
        <v>249</v>
      </c>
    </row>
    <row r="4" spans="1:2">
      <c t="s" r="A4" s="4">
        <v>427</v>
      </c>
      <c t="s" r="B4" s="4">
        <v>428</v>
      </c>
    </row>
    <row r="5" spans="1:2">
      <c t="s" r="A5" s="4">
        <v>429</v>
      </c>
      <c t="s" r="B5" s="4">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431</v>
      </c>
      <c t="s" r="B1" s="2">
        <v>1</v>
      </c>
    </row>
    <row r="2" spans="1:2">
      <c t="s" r="B2" s="2">
        <v>2</v>
      </c>
    </row>
    <row r="3" spans="1:2">
      <c t="s" r="A3" s="3">
        <v>252</v>
      </c>
    </row>
    <row r="4" spans="1:2">
      <c t="s" r="A4" s="4">
        <v>432</v>
      </c>
      <c t="s" r="B4" s="4">
        <v>433</v>
      </c>
    </row>
    <row r="5" spans="1:2">
      <c t="s" r="A5" s="4">
        <v>434</v>
      </c>
      <c t="s" r="B5" s="4">
        <v>435</v>
      </c>
    </row>
    <row r="6" spans="1:2">
      <c t="s" r="A6" s="4">
        <v>436</v>
      </c>
      <c t="s" r="B6" s="4">
        <v>437</v>
      </c>
    </row>
    <row r="7" spans="1:2">
      <c t="s" r="A7" s="4">
        <v>438</v>
      </c>
      <c t="s" r="B7" s="4">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40</v>
      </c>
      <c t="s" r="B1" s="2">
        <v>1</v>
      </c>
    </row>
    <row r="2" spans="1:2">
      <c t="s" r="B2" s="2">
        <v>2</v>
      </c>
    </row>
    <row r="3" spans="1:2">
      <c t="s" r="A3" s="3">
        <v>255</v>
      </c>
    </row>
    <row r="4" spans="1:2">
      <c t="s" r="A4" s="4">
        <v>441</v>
      </c>
      <c t="s" r="B4" s="4">
        <v>442</v>
      </c>
    </row>
    <row r="5" spans="1:2">
      <c t="s" r="A5" s="4">
        <v>443</v>
      </c>
      <c t="s" r="B5" s="4">
        <v>444</v>
      </c>
    </row>
    <row r="6" spans="1:2">
      <c t="s" r="A6" s="4">
        <v>445</v>
      </c>
      <c t="s" r="B6" s="4">
        <v>446</v>
      </c>
    </row>
    <row r="7" spans="1:2">
      <c t="s" r="A7" s="4">
        <v>447</v>
      </c>
      <c t="s" r="B7" s="4">
        <v>448</v>
      </c>
    </row>
    <row r="8" spans="1:2">
      <c t="s" r="A8" s="4">
        <v>449</v>
      </c>
      <c t="s" r="B8" s="4">
        <v>450</v>
      </c>
    </row>
    <row r="9" spans="1:2">
      <c t="s" r="A9" s="4">
        <v>451</v>
      </c>
      <c t="s" r="B9" s="4">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3</v>
      </c>
      <c t="s" r="B1" s="2">
        <v>1</v>
      </c>
    </row>
    <row r="2" spans="1:2">
      <c t="s" r="B2" s="2">
        <v>2</v>
      </c>
    </row>
    <row r="3" spans="1:2">
      <c t="s" r="A3" s="3">
        <v>258</v>
      </c>
    </row>
    <row r="4" spans="1:2">
      <c t="s" r="A4" s="4">
        <v>454</v>
      </c>
      <c t="s" r="B4" s="4">
        <v>455</v>
      </c>
    </row>
    <row r="5" spans="1:2">
      <c t="s" r="A5" s="4">
        <v>456</v>
      </c>
      <c t="s" r="B5" s="4">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458</v>
      </c>
      <c t="s" r="B1" s="2">
        <v>1</v>
      </c>
    </row>
    <row r="2" spans="1:2">
      <c t="s" r="B2" s="2">
        <v>2</v>
      </c>
    </row>
    <row r="3" spans="1:2">
      <c t="s" r="A3" s="3">
        <v>261</v>
      </c>
    </row>
    <row r="4" spans="1:2">
      <c t="s" r="A4" s="4">
        <v>459</v>
      </c>
      <c t="s" r="B4" s="4">
        <v>460</v>
      </c>
    </row>
    <row r="5" spans="1:2">
      <c t="s" r="A5" s="4">
        <v>461</v>
      </c>
      <c t="s" r="B5" s="4">
        <v>462</v>
      </c>
    </row>
    <row r="6" spans="1:2">
      <c t="s" r="A6" s="4">
        <v>463</v>
      </c>
      <c t="s" r="B6" s="4">
        <v>464</v>
      </c>
    </row>
    <row r="7" spans="1:2">
      <c t="s" r="A7" s="4">
        <v>465</v>
      </c>
      <c t="s" r="B7" s="4">
        <v>466</v>
      </c>
    </row>
    <row r="8" spans="1:2">
      <c t="s" r="A8" s="4">
        <v>467</v>
      </c>
      <c t="s" r="B8" s="4">
        <v>468</v>
      </c>
    </row>
    <row r="9" spans="1:2">
      <c t="s" r="A9" s="4">
        <v>469</v>
      </c>
      <c t="s" r="B9" s="4">
        <v>470</v>
      </c>
    </row>
    <row r="10" spans="1:2">
      <c t="s" r="A10" s="4">
        <v>471</v>
      </c>
      <c t="s" r="B10" s="4">
        <v>472</v>
      </c>
    </row>
    <row r="11" spans="1:2">
      <c t="s" r="A11" s="4">
        <v>473</v>
      </c>
      <c t="s" r="B11" s="4">
        <v>474</v>
      </c>
    </row>
    <row r="12" spans="1:2">
      <c t="s" r="A12" s="4">
        <v>475</v>
      </c>
      <c t="s" r="B12" s="4">
        <v>476</v>
      </c>
    </row>
    <row r="13" spans="1:2">
      <c t="s" r="A13" s="4">
        <v>477</v>
      </c>
      <c t="s" r="B13" s="4">
        <v>478</v>
      </c>
    </row>
    <row r="14" spans="1:2">
      <c t="s" r="A14" s="4">
        <v>479</v>
      </c>
      <c t="s" r="B14" s="4">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t="s" r="A1" s="1">
        <v>481</v>
      </c>
      <c t="s" r="B1" s="2">
        <v>1</v>
      </c>
    </row>
    <row r="2" spans="1:2">
      <c t="s" r="B2" s="2">
        <v>2</v>
      </c>
    </row>
    <row r="3" spans="1:2">
      <c t="s" r="A3" s="3">
        <v>264</v>
      </c>
    </row>
    <row r="4" spans="1:2">
      <c t="s" r="A4" s="4">
        <v>482</v>
      </c>
      <c t="s" r="B4" s="4">
        <v>483</v>
      </c>
    </row>
    <row r="5" spans="1:2">
      <c t="s" r="A5" s="4">
        <v>484</v>
      </c>
      <c t="s" r="B5" s="4">
        <v>485</v>
      </c>
    </row>
    <row r="6" spans="1:2">
      <c t="s" r="A6" s="4">
        <v>486</v>
      </c>
      <c t="s" r="B6" s="4">
        <v>487</v>
      </c>
    </row>
    <row r="7" spans="1:2">
      <c t="s" r="A7" s="4">
        <v>488</v>
      </c>
      <c t="s" r="B7" s="4">
        <v>489</v>
      </c>
    </row>
    <row r="8" spans="1:2">
      <c t="s" r="A8" s="4">
        <v>490</v>
      </c>
      <c t="s" r="B8" s="4">
        <v>491</v>
      </c>
    </row>
    <row r="9" spans="1:2">
      <c t="s" r="A9" s="4">
        <v>492</v>
      </c>
      <c t="s" r="B9" s="4">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0</v>
      </c>
      <c t="s" r="D2" s="2">
        <v>31</v>
      </c>
    </row>
    <row r="3" spans="1:4">
      <c t="s" r="A3" s="3">
        <v>122</v>
      </c>
    </row>
    <row r="4" spans="1:4">
      <c t="s" r="A4" s="4">
        <v>123</v>
      </c>
      <c t="n" r="B4" s="7">
        <v>492</v>
      </c>
      <c t="n" r="C4" s="7">
        <v>1036</v>
      </c>
      <c t="n" r="D4" s="7">
        <v>1179</v>
      </c>
    </row>
    <row r="5" spans="1:4">
      <c t="s" r="A5" s="3">
        <v>124</v>
      </c>
    </row>
    <row r="6" spans="1:4">
      <c t="s" r="A6" s="4">
        <v>125</v>
      </c>
      <c t="n" r="B6" s="6">
        <v>1190</v>
      </c>
      <c t="n" r="C6" s="6">
        <v>1426</v>
      </c>
      <c t="n" r="D6" s="6">
        <v>1358</v>
      </c>
    </row>
    <row r="7" spans="1:4">
      <c t="s" r="A7" s="4">
        <v>126</v>
      </c>
      <c t="n" r="B7" s="6">
        <v>58</v>
      </c>
      <c t="n" r="C7" s="6">
        <v>53</v>
      </c>
      <c t="n" r="D7" s="6">
        <v>123</v>
      </c>
    </row>
    <row r="8" spans="1:4">
      <c t="s" r="A8" s="4">
        <v>127</v>
      </c>
      <c t="n" r="B8" s="6">
        <v>30</v>
      </c>
      <c t="n" r="C8" s="6">
        <v>26</v>
      </c>
      <c t="n" r="D8" s="6">
        <v>35</v>
      </c>
    </row>
    <row r="9" spans="1:4">
      <c t="s" r="A9" s="4">
        <v>128</v>
      </c>
      <c t="n" r="B9" s="6">
        <v>32</v>
      </c>
      <c t="n" r="C9" s="6">
        <v>69</v>
      </c>
      <c t="n" r="D9" s="6">
        <v>117</v>
      </c>
    </row>
    <row r="10" spans="1:4">
      <c t="s" r="A10" s="4">
        <v>129</v>
      </c>
      <c t="n" r="B10" s="6">
        <v>57</v>
      </c>
      <c t="n" r="C10" s="6">
        <v>134</v>
      </c>
      <c t="n" r="D10" s="6">
        <v>-45</v>
      </c>
    </row>
    <row r="11" spans="1:4">
      <c t="s" r="A11" s="4">
        <v>130</v>
      </c>
      <c t="n" r="B11" s="6">
        <v>-79</v>
      </c>
      <c t="n" r="C11" s="6">
        <v>-91</v>
      </c>
      <c t="n" r="D11" s="6">
        <v>-92</v>
      </c>
    </row>
    <row r="12" spans="1:4">
      <c t="s" r="A12" s="4">
        <v>131</v>
      </c>
      <c t="n" r="B12" s="6">
        <v>46</v>
      </c>
      <c t="n" r="C12" s="6">
        <v>91</v>
      </c>
      <c t="n" r="D12" s="6">
        <v>90</v>
      </c>
    </row>
    <row r="13" spans="1:4">
      <c t="s" r="A13" s="4">
        <v>44</v>
      </c>
      <c t="n" r="B13" s="6">
        <v>186</v>
      </c>
      <c t="n" r="C13" s="6">
        <v>130</v>
      </c>
      <c t="n" r="D13" s="6">
        <v>116</v>
      </c>
    </row>
    <row r="14" spans="1:4">
      <c t="s" r="A14" s="4">
        <v>132</v>
      </c>
      <c t="n" r="B14" s="6">
        <v>-98</v>
      </c>
      <c t="n" r="C14" s="6">
        <v>-133</v>
      </c>
      <c t="n" r="D14" s="6">
        <v>-136</v>
      </c>
    </row>
    <row r="15" spans="1:4">
      <c t="s" r="A15" s="4">
        <v>133</v>
      </c>
      <c t="n" r="B15" s="6">
        <v>-309</v>
      </c>
      <c t="n" r="C15" s="6">
        <v>-284</v>
      </c>
      <c t="n" r="D15" s="6">
        <v>-230</v>
      </c>
    </row>
    <row r="16" spans="1:4">
      <c t="s" r="A16" s="4">
        <v>134</v>
      </c>
      <c t="n" r="B16" s="6">
        <v>111</v>
      </c>
      <c t="n" r="C16" s="6">
        <v>-436</v>
      </c>
      <c t="n" r="D16" s="6">
        <v>-576</v>
      </c>
    </row>
    <row r="17" spans="1:4">
      <c t="s" r="A17" s="4">
        <v>135</v>
      </c>
      <c t="n" r="B17" s="6">
        <v>259</v>
      </c>
      <c t="n" r="C17" s="6">
        <v>434</v>
      </c>
      <c t="n" r="D17" s="6">
        <v>482</v>
      </c>
    </row>
    <row r="18" spans="1:4">
      <c t="s" r="A18" s="4">
        <v>136</v>
      </c>
      <c t="n" r="B18" s="6">
        <v>-101</v>
      </c>
      <c t="n" r="C18" s="6">
        <v>-22</v>
      </c>
      <c t="n" r="D18" s="6">
        <v>-38</v>
      </c>
    </row>
    <row r="19" spans="1:4">
      <c t="s" r="A19" s="4">
        <v>137</v>
      </c>
      <c t="n" r="B19" s="6">
        <v>-291</v>
      </c>
      <c t="n" r="C19" s="6">
        <v>-283</v>
      </c>
      <c t="n" r="D19" s="6">
        <v>-303</v>
      </c>
    </row>
    <row r="20" spans="1:4">
      <c t="s" r="A20" s="4">
        <v>138</v>
      </c>
      <c t="n" r="B20" s="6">
        <v>-8</v>
      </c>
      <c t="n" r="C20" s="6">
        <v>-10</v>
      </c>
      <c t="n" r="D20" s="6">
        <v>609</v>
      </c>
    </row>
    <row r="21" spans="1:4">
      <c t="s" r="A21" s="4">
        <v>139</v>
      </c>
      <c t="n" r="B21" s="6">
        <v>46</v>
      </c>
      <c t="n" r="C21" s="6">
        <v>79</v>
      </c>
      <c t="n" r="D21" s="6">
        <v>58</v>
      </c>
    </row>
    <row r="22" spans="1:4">
      <c t="s" r="A22" s="4">
        <v>140</v>
      </c>
      <c t="n" r="B22" s="6">
        <v>-71</v>
      </c>
      <c t="n" r="C22" s="6">
        <v>-159</v>
      </c>
      <c t="n" r="D22" s="6">
        <v>-145</v>
      </c>
    </row>
    <row r="23" spans="1:4">
      <c t="s" r="A23" s="4">
        <v>141</v>
      </c>
      <c t="n" r="B23" s="6">
        <v>38</v>
      </c>
      <c t="n" r="C23" s="6">
        <v>128</v>
      </c>
      <c t="n" r="D23" s="6">
        <v>-29</v>
      </c>
    </row>
    <row r="24" spans="1:4">
      <c t="s" r="A24" s="4">
        <v>142</v>
      </c>
      <c t="n" r="B24" s="6">
        <v>183</v>
      </c>
      <c t="n" r="C24" s="6">
        <v>-64</v>
      </c>
      <c t="n" r="D24" s="6">
        <v>-50</v>
      </c>
    </row>
    <row r="25" spans="1:4">
      <c t="s" r="A25" s="4">
        <v>143</v>
      </c>
      <c t="n" r="B25" s="6">
        <v>-160</v>
      </c>
      <c t="n" r="C25" s="6">
        <v>-61</v>
      </c>
      <c t="n" r="D25" s="6">
        <v>-148</v>
      </c>
    </row>
    <row r="26" spans="1:4">
      <c t="s" r="A26" s="4">
        <v>144</v>
      </c>
      <c t="n" r="B26" s="6">
        <v>1611</v>
      </c>
      <c t="n" r="C26" s="6">
        <v>2063</v>
      </c>
      <c t="n" r="D26" s="6">
        <v>2375</v>
      </c>
    </row>
    <row r="27" spans="1:4">
      <c t="s" r="A27" s="3">
        <v>145</v>
      </c>
    </row>
    <row r="28" spans="1:4">
      <c t="s" r="A28" s="4">
        <v>146</v>
      </c>
      <c t="n" r="B28" s="6">
        <v>-251</v>
      </c>
      <c t="n" r="C28" s="6">
        <v>-368</v>
      </c>
      <c t="n" r="D28" s="6">
        <v>-346</v>
      </c>
    </row>
    <row r="29" spans="1:4">
      <c t="s" r="A29" s="4">
        <v>147</v>
      </c>
      <c t="n" r="B29" s="6">
        <v>93</v>
      </c>
      <c t="n" r="C29" s="6">
        <v>54</v>
      </c>
      <c t="n" r="D29" s="6">
        <v>86</v>
      </c>
    </row>
    <row r="30" spans="1:4">
      <c t="s" r="A30" s="4">
        <v>148</v>
      </c>
      <c t="n" r="B30" s="6">
        <v>-91</v>
      </c>
      <c t="n" r="C30" s="6">
        <v>-84</v>
      </c>
      <c t="n" r="D30" s="6">
        <v>-81</v>
      </c>
    </row>
    <row r="31" spans="1:4">
      <c t="s" r="A31" s="4">
        <v>149</v>
      </c>
      <c t="n" r="B31" s="6">
        <v>939</v>
      </c>
      <c t="n" r="C31" s="6">
        <v>26</v>
      </c>
      <c t="n" r="D31" s="6">
        <v>26</v>
      </c>
    </row>
    <row r="32" spans="1:4">
      <c t="s" r="A32" s="4">
        <v>150</v>
      </c>
      <c t="n" r="B32" s="6">
        <v>-210</v>
      </c>
      <c t="n" r="C32" s="6">
        <v>-340</v>
      </c>
      <c t="n" r="D32" s="6">
        <v>-155</v>
      </c>
    </row>
    <row r="33" spans="1:4">
      <c t="s" r="A33" s="4">
        <v>151</v>
      </c>
      <c t="n" r="B33" s="6">
        <v>28</v>
      </c>
      <c t="n" r="C33" s="6">
        <v>9</v>
      </c>
      <c t="n" r="D33" s="6">
        <v>18</v>
      </c>
    </row>
    <row r="34" spans="1:4">
      <c t="s" r="A34" s="4">
        <v>152</v>
      </c>
      <c t="n" r="B34" s="6">
        <v>508</v>
      </c>
      <c t="n" r="C34" s="6">
        <v>-703</v>
      </c>
      <c t="n" r="D34" s="6">
        <v>-452</v>
      </c>
    </row>
    <row r="35" spans="1:4">
      <c t="s" r="A35" s="3">
        <v>153</v>
      </c>
    </row>
    <row r="36" spans="1:4">
      <c t="s" r="A36" s="4">
        <v>154</v>
      </c>
      <c t="n" r="B36" s="6">
        <v>-147</v>
      </c>
      <c t="n" r="C36" s="6">
        <v>145</v>
      </c>
      <c t="n" r="D36" s="6">
        <v>5</v>
      </c>
    </row>
    <row r="37" spans="1:4">
      <c t="s" r="A37" s="4">
        <v>155</v>
      </c>
      <c t="n" r="B37" s="6">
        <v>1079</v>
      </c>
      <c t="n" r="C37" s="6">
        <v>808</v>
      </c>
      <c t="n" r="D37" s="6">
        <v>617</v>
      </c>
    </row>
    <row r="38" spans="1:4">
      <c t="s" r="A38" s="4">
        <v>156</v>
      </c>
      <c t="n" r="B38" s="6">
        <v>-1302</v>
      </c>
      <c t="n" r="C38" s="6">
        <v>-1128</v>
      </c>
      <c t="n" r="D38" s="6">
        <v>-1056</v>
      </c>
    </row>
    <row r="39" spans="1:4">
      <c t="s" r="A39" s="4">
        <v>157</v>
      </c>
      <c t="n" r="B39" s="6">
        <v>-302</v>
      </c>
      <c t="n" r="C39" s="6">
        <v>-289</v>
      </c>
      <c t="n" r="D39" s="6">
        <v>-272</v>
      </c>
    </row>
    <row r="40" spans="1:4">
      <c t="s" r="A40" s="4">
        <v>158</v>
      </c>
      <c t="n" r="B40" s="6">
        <v>-24</v>
      </c>
      <c t="n" r="C40" s="6">
        <v>-24</v>
      </c>
      <c t="n" r="D40" s="6">
        <v>-24</v>
      </c>
    </row>
    <row r="41" spans="1:4">
      <c t="s" r="A41" s="4">
        <v>159</v>
      </c>
      <c t="n" r="B41" s="6">
        <v>19</v>
      </c>
      <c t="n" r="C41" s="6">
        <v>55</v>
      </c>
      <c t="n" r="D41" s="6">
        <v>124</v>
      </c>
    </row>
    <row r="42" spans="1:4">
      <c t="s" r="A42" s="4">
        <v>160</v>
      </c>
      <c t="n" r="B42" s="6">
        <v>19</v>
      </c>
      <c t="n" r="C42" s="6">
        <v>18</v>
      </c>
      <c t="n" r="D42" s="6">
        <v>16</v>
      </c>
    </row>
    <row r="43" spans="1:4">
      <c t="s" r="A43" s="4">
        <v>161</v>
      </c>
      <c t="n" r="B43" s="6">
        <v>-1302</v>
      </c>
      <c t="n" r="C43" s="6">
        <v>-1071</v>
      </c>
      <c t="n" r="D43" s="6">
        <v>-696</v>
      </c>
    </row>
    <row r="44" spans="1:4">
      <c t="s" r="A44" s="4">
        <v>162</v>
      </c>
      <c t="n" r="B44" s="6">
        <v>-51</v>
      </c>
      <c t="n" r="C44" s="6">
        <v>-41</v>
      </c>
      <c t="n" r="D44" s="6">
        <v>-57</v>
      </c>
    </row>
    <row r="45" spans="1:4">
      <c t="s" r="A45" s="4">
        <v>163</v>
      </c>
      <c t="n" r="B45" s="6">
        <v>-62</v>
      </c>
      <c t="n" r="C45" s="6">
        <v>-87</v>
      </c>
      <c t="n" r="D45" s="6">
        <v>-56</v>
      </c>
    </row>
    <row r="46" spans="1:4">
      <c t="s" r="A46" s="4">
        <v>164</v>
      </c>
      <c t="n" r="B46" s="6">
        <v>-1</v>
      </c>
      <c t="n" r="C46" s="6">
        <v>-10</v>
      </c>
      <c t="n" r="D46" s="6">
        <v>-3</v>
      </c>
    </row>
    <row r="47" spans="1:4">
      <c t="s" r="A47" s="4">
        <v>165</v>
      </c>
      <c t="n" r="B47" s="6">
        <v>-2074</v>
      </c>
      <c t="n" r="C47" s="6">
        <v>-1624</v>
      </c>
      <c t="n" r="D47" s="6">
        <v>-1402</v>
      </c>
    </row>
    <row r="48" spans="1:4">
      <c t="s" r="A48" s="4">
        <v>166</v>
      </c>
      <c t="n" r="B48" s="6">
        <v>-88</v>
      </c>
      <c t="n" r="C48" s="6">
        <v>-89</v>
      </c>
      <c t="n" r="D48" s="6">
        <v>-3</v>
      </c>
    </row>
    <row r="49" spans="1:4">
      <c t="s" r="A49" s="4">
        <v>167</v>
      </c>
      <c t="n" r="B49" s="6">
        <v>-43</v>
      </c>
      <c t="n" r="C49" s="6">
        <v>-353</v>
      </c>
      <c t="n" r="D49" s="6">
        <v>518</v>
      </c>
    </row>
    <row r="50" spans="1:4">
      <c t="s" r="A50" s="4">
        <v>168</v>
      </c>
      <c t="n" r="B50" s="6">
        <v>1411</v>
      </c>
      <c t="n" r="C50" s="6">
        <v>1764</v>
      </c>
      <c t="n" r="D50" s="6">
        <v>1246</v>
      </c>
    </row>
    <row r="51" spans="1:4">
      <c t="s" r="A51" s="4">
        <v>169</v>
      </c>
      <c t="n" r="B51" s="7">
        <v>1368</v>
      </c>
      <c t="n" r="C51" s="7">
        <v>1411</v>
      </c>
      <c t="n" r="D51" s="7">
        <v>17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94</v>
      </c>
      <c t="s" r="B1" s="2">
        <v>1</v>
      </c>
    </row>
    <row r="2" spans="1:2">
      <c t="s" r="B2" s="2">
        <v>2</v>
      </c>
    </row>
    <row r="3" spans="1:2">
      <c t="s" r="A3" s="3">
        <v>273</v>
      </c>
    </row>
    <row r="4" spans="1:2">
      <c t="s" r="A4" s="4">
        <v>495</v>
      </c>
      <c t="s" r="B4" s="4">
        <v>496</v>
      </c>
    </row>
    <row r="5" spans="1:2">
      <c t="s" r="A5" s="4">
        <v>497</v>
      </c>
      <c t="s" r="B5" s="4">
        <v>498</v>
      </c>
    </row>
    <row r="6" spans="1:2">
      <c t="s" r="A6" s="4">
        <v>499</v>
      </c>
      <c t="s" r="B6" s="4">
        <v>500</v>
      </c>
    </row>
    <row r="7" spans="1:2">
      <c t="s" r="A7" s="4">
        <v>501</v>
      </c>
      <c t="s" r="B7" s="4">
        <v>502</v>
      </c>
    </row>
    <row r="8" spans="1:2">
      <c t="s" r="A8" s="4">
        <v>503</v>
      </c>
      <c t="s" r="B8" s="4">
        <v>504</v>
      </c>
    </row>
    <row r="9" spans="1:2">
      <c t="s" r="A9" s="4">
        <v>505</v>
      </c>
      <c t="s" r="B9" s="4">
        <v>506</v>
      </c>
    </row>
    <row r="10" spans="1:2">
      <c t="s" r="A10" s="4">
        <v>507</v>
      </c>
      <c t="s" r="B10" s="4">
        <v>508</v>
      </c>
    </row>
    <row r="11" spans="1:2">
      <c t="s" r="A11" s="4">
        <v>509</v>
      </c>
      <c t="s" r="B11" s="4">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511</v>
      </c>
      <c t="s" r="B1" s="2">
        <v>1</v>
      </c>
    </row>
    <row r="2" spans="1:2">
      <c t="s" r="B2" s="2">
        <v>2</v>
      </c>
    </row>
    <row r="3" spans="1:2">
      <c t="s" r="A3" s="3">
        <v>276</v>
      </c>
    </row>
    <row r="4" spans="1:2">
      <c t="s" r="A4" s="4">
        <v>512</v>
      </c>
      <c t="s" r="B4" s="4">
        <v>513</v>
      </c>
    </row>
    <row r="5" spans="1:2">
      <c t="s" r="A5" s="4">
        <v>514</v>
      </c>
      <c t="s" r="B5" s="4">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516</v>
      </c>
      <c t="s" r="B1" s="2">
        <v>1</v>
      </c>
    </row>
    <row r="2" spans="1:2">
      <c t="s" r="B2" s="2">
        <v>2</v>
      </c>
    </row>
    <row r="3" spans="1:2">
      <c t="s" r="A3" s="3">
        <v>279</v>
      </c>
    </row>
    <row r="4" spans="1:2">
      <c t="s" r="A4" s="4">
        <v>517</v>
      </c>
      <c t="s" r="B4" s="4">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s>
  <sheetData>
    <row r="1" spans="1:9">
      <c t="s" r="A1" s="1">
        <v>519</v>
      </c>
      <c t="s" r="C1" s="2">
        <v>205</v>
      </c>
      <c t="s" r="E1" s="2">
        <v>1</v>
      </c>
    </row>
    <row r="2" spans="1:9">
      <c t="s" r="C2" s="2">
        <v>206</v>
      </c>
      <c t="s" r="D2" s="2">
        <v>30</v>
      </c>
      <c t="s" r="E2" s="2">
        <v>2</v>
      </c>
      <c t="s" r="F2" s="2">
        <v>30</v>
      </c>
      <c t="s" r="G2" s="2">
        <v>31</v>
      </c>
      <c t="s" r="H2" s="2">
        <v>520</v>
      </c>
      <c t="s" r="I2" s="2">
        <v>521</v>
      </c>
    </row>
    <row r="3" spans="1:9">
      <c t="s" r="A3" s="4">
        <v>522</v>
      </c>
      <c t="s" r="B3" s="4">
        <v>36</v>
      </c>
      <c t="n" r="E3" s="7">
        <v>18045</v>
      </c>
      <c t="n" r="F3" s="7">
        <v>19540</v>
      </c>
      <c t="n" r="G3" s="7">
        <v>20006</v>
      </c>
    </row>
    <row r="4" spans="1:9">
      <c t="s" r="A4" s="4">
        <v>523</v>
      </c>
      <c t="n" r="C4" s="7">
        <v>16</v>
      </c>
    </row>
    <row r="5" spans="1:9">
      <c t="s" r="A5" s="4">
        <v>524</v>
      </c>
      <c t="n" r="D5" s="7">
        <v>44</v>
      </c>
      <c t="n" r="F5" s="6">
        <v>44</v>
      </c>
    </row>
    <row r="6" spans="1:9">
      <c t="s" r="A6" s="4">
        <v>525</v>
      </c>
      <c t="n" r="E6" s="6">
        <v>-23</v>
      </c>
      <c t="n" r="F6" s="6">
        <v>215</v>
      </c>
      <c t="n" r="G6" s="6">
        <v>253</v>
      </c>
    </row>
    <row r="7" spans="1:9">
      <c t="s" r="A7" s="4">
        <v>52</v>
      </c>
      <c t="n" r="E7" s="6">
        <v>570</v>
      </c>
      <c t="n" r="F7" s="6">
        <v>1151</v>
      </c>
      <c t="n" r="G7" s="6">
        <v>1159</v>
      </c>
    </row>
    <row r="8" spans="1:9">
      <c t="s" r="A8" s="4">
        <v>54</v>
      </c>
      <c t="n" r="E8" s="6">
        <v>492</v>
      </c>
      <c t="n" r="F8" s="6">
        <v>1036</v>
      </c>
      <c t="n" r="G8" s="6">
        <v>1179</v>
      </c>
    </row>
    <row r="9" spans="1:9">
      <c t="s" r="A9" s="4">
        <v>56</v>
      </c>
      <c t="n" r="E9" s="6">
        <v>474</v>
      </c>
      <c t="n" r="F9" s="6">
        <v>1013</v>
      </c>
      <c t="n" r="G9" s="6">
        <v>1159</v>
      </c>
    </row>
    <row r="10" spans="1:9">
      <c t="s" r="A10" s="4">
        <v>57</v>
      </c>
      <c t="n" r="E10" s="7">
        <v>552</v>
      </c>
      <c t="n" r="F10" s="7">
        <v>1128</v>
      </c>
      <c t="n" r="G10" s="7">
        <v>1139</v>
      </c>
    </row>
    <row r="11" spans="1:9">
      <c t="s" r="A11" s="4">
        <v>526</v>
      </c>
      <c t="n" r="E11" s="8">
        <v>0.5</v>
      </c>
      <c t="n" r="F11" s="8">
        <v>0.96</v>
      </c>
      <c t="n" r="G11" s="8">
        <v>0.91</v>
      </c>
    </row>
    <row r="12" spans="1:9">
      <c t="s" r="A12" s="4">
        <v>527</v>
      </c>
      <c t="n" r="E12" s="9">
        <v>0.42</v>
      </c>
      <c t="n" r="F12" s="9">
        <v>0.86</v>
      </c>
      <c t="n" r="G12" s="9">
        <v>0.93</v>
      </c>
    </row>
    <row r="13" spans="1:9">
      <c t="s" r="A13" s="4">
        <v>526</v>
      </c>
      <c t="n" r="E13" s="9">
        <v>0.49</v>
      </c>
      <c t="n" r="F13" s="9">
        <v>0.9399999999999999</v>
      </c>
      <c t="n" r="G13" s="9">
        <v>0.89</v>
      </c>
    </row>
    <row r="14" spans="1:9">
      <c t="s" r="A14" s="4">
        <v>528</v>
      </c>
      <c t="n" r="E14" s="8">
        <v>0.42</v>
      </c>
      <c t="n" r="F14" s="8">
        <v>0.85</v>
      </c>
      <c t="n" r="G14" s="8">
        <v>0.91</v>
      </c>
    </row>
    <row r="15" spans="1:9">
      <c t="s" r="A15" s="4">
        <v>104</v>
      </c>
      <c t="n" r="D15" s="6">
        <v>454</v>
      </c>
      <c t="n" r="E15" s="7">
        <v>417</v>
      </c>
      <c t="n" r="F15" s="7">
        <v>454</v>
      </c>
    </row>
    <row r="16" spans="1:9">
      <c t="s" r="A16" s="4">
        <v>105</v>
      </c>
      <c t="n" r="D16" s="6">
        <v>16556</v>
      </c>
      <c t="n" r="E16" s="6">
        <v>15351</v>
      </c>
      <c t="n" r="F16" s="6">
        <v>16556</v>
      </c>
    </row>
    <row r="17" spans="1:9">
      <c t="s" r="A17" s="4">
        <v>112</v>
      </c>
      <c t="n" r="D17" s="6">
        <v>9535</v>
      </c>
      <c t="n" r="E17" s="6">
        <v>9686</v>
      </c>
      <c t="n" r="F17" s="6">
        <v>9535</v>
      </c>
    </row>
    <row r="18" spans="1:9">
      <c t="s" r="A18" s="4">
        <v>529</v>
      </c>
      <c t="n" r="D18" s="6">
        <v>10678</v>
      </c>
      <c t="n" r="E18" s="6">
        <v>9074</v>
      </c>
      <c t="n" r="F18" s="6">
        <v>10678</v>
      </c>
    </row>
    <row r="19" spans="1:9">
      <c t="s" r="A19" s="4">
        <v>116</v>
      </c>
      <c t="n" r="D19" s="6">
        <v>10753</v>
      </c>
      <c t="n" r="E19" s="6">
        <v>9117</v>
      </c>
      <c t="n" r="F19" s="6">
        <v>10753</v>
      </c>
      <c t="n" r="G19" s="7">
        <v>12419</v>
      </c>
      <c t="n" r="I19" s="7">
        <v>11664</v>
      </c>
    </row>
    <row r="20" spans="1:9">
      <c t="s" r="A20" s="4">
        <v>530</v>
      </c>
      <c t="n" r="E20" s="6">
        <v>186</v>
      </c>
      <c t="n" r="F20" s="6">
        <v>128</v>
      </c>
      <c t="n" r="G20" s="6">
        <v>115</v>
      </c>
    </row>
    <row r="21" spans="1:9">
      <c t="s" r="A21" s="4">
        <v>531</v>
      </c>
      <c t="n" r="E21" s="6">
        <v>0</v>
      </c>
      <c t="n" r="F21" s="6">
        <v>2</v>
      </c>
      <c t="n" r="G21" s="6">
        <v>7</v>
      </c>
    </row>
    <row r="22" spans="1:9">
      <c t="s" r="A22" s="4">
        <v>126</v>
      </c>
      <c t="n" r="E22" s="6">
        <v>58</v>
      </c>
      <c t="n" r="F22" s="6">
        <v>53</v>
      </c>
      <c t="n" r="G22" s="6">
        <v>123</v>
      </c>
    </row>
    <row r="23" spans="1:9">
      <c t="s" r="A23" s="4">
        <v>532</v>
      </c>
      <c t="n" r="E23" s="6">
        <v>16</v>
      </c>
      <c t="n" r="F23" s="6">
        <v>11</v>
      </c>
      <c t="n" r="G23" s="6">
        <v>-34</v>
      </c>
    </row>
    <row r="24" spans="1:9">
      <c t="s" r="A24" s="4">
        <v>533</v>
      </c>
      <c t="n" r="E24" s="6">
        <v>30</v>
      </c>
      <c t="n" r="F24" s="6">
        <v>26</v>
      </c>
      <c t="n" r="G24" s="6">
        <v>35</v>
      </c>
    </row>
    <row r="25" spans="1:9">
      <c t="s" r="A25" s="4">
        <v>534</v>
      </c>
      <c t="n" r="E25" s="6">
        <v>22</v>
      </c>
      <c t="n" r="F25" s="6">
        <v>25</v>
      </c>
      <c t="n" r="G25" s="6">
        <v>28</v>
      </c>
    </row>
    <row r="26" spans="1:9">
      <c t="s" r="A26" s="4">
        <v>535</v>
      </c>
      <c t="n" r="E26" s="6">
        <v>286</v>
      </c>
      <c t="n" r="F26" s="6">
        <v>297</v>
      </c>
      <c t="n" r="G26" s="6">
        <v>283</v>
      </c>
    </row>
    <row r="27" spans="1:9">
      <c t="s" r="A27" s="4">
        <v>536</v>
      </c>
      <c t="s" r="B27" s="4">
        <v>46</v>
      </c>
      <c t="n" r="E27" s="6">
        <v>277</v>
      </c>
      <c t="n" r="F27" s="6">
        <v>324</v>
      </c>
      <c t="n" r="G27" s="6">
        <v>332</v>
      </c>
    </row>
    <row r="28" spans="1:9">
      <c t="s" r="A28" s="4">
        <v>537</v>
      </c>
      <c t="s" r="B28" s="4">
        <v>46</v>
      </c>
      <c t="n" r="E28" s="6">
        <v>135</v>
      </c>
      <c t="n" r="F28" s="6">
        <v>139</v>
      </c>
      <c t="n" r="G28" s="6">
        <v>137</v>
      </c>
    </row>
    <row r="29" spans="1:9">
      <c t="s" r="A29" s="4">
        <v>538</v>
      </c>
      <c t="n" r="E29" s="6">
        <v>69</v>
      </c>
      <c t="n" r="F29" s="6">
        <v>62</v>
      </c>
      <c t="n" r="G29" s="6">
        <v>43</v>
      </c>
    </row>
    <row r="30" spans="1:9">
      <c t="s" r="A30" s="4">
        <v>539</v>
      </c>
      <c t="s" r="B30" s="4">
        <v>46</v>
      </c>
      <c t="n" r="E30" s="6">
        <v>310</v>
      </c>
      <c t="n" r="F30" s="6">
        <v>315</v>
      </c>
      <c t="n" r="G30" s="6">
        <v>305</v>
      </c>
    </row>
    <row r="31" spans="1:9">
      <c t="s" r="A31" s="4">
        <v>540</v>
      </c>
      <c t="s" r="B31" s="4">
        <v>46</v>
      </c>
      <c t="n" r="E31" s="6">
        <v>113</v>
      </c>
      <c t="n" r="F31" s="6">
        <v>128</v>
      </c>
      <c t="n" r="G31" s="6">
        <v>100</v>
      </c>
    </row>
    <row r="32" spans="1:9">
      <c t="s" r="A32" s="4">
        <v>541</v>
      </c>
      <c t="n" r="E32" s="6">
        <v>142</v>
      </c>
      <c t="n" r="F32" s="6">
        <v>82</v>
      </c>
      <c t="n" r="G32" s="6">
        <v>267</v>
      </c>
    </row>
    <row r="33" spans="1:9">
      <c t="s" r="A33" s="4">
        <v>542</v>
      </c>
      <c t="n" r="E33" s="6">
        <v>2</v>
      </c>
      <c t="n" r="F33" s="6">
        <v>3</v>
      </c>
      <c t="n" r="G33" s="6">
        <v>1</v>
      </c>
    </row>
    <row r="34" spans="1:9">
      <c t="s" r="A34" s="4">
        <v>543</v>
      </c>
      <c t="s" r="B34" s="4">
        <v>188</v>
      </c>
      <c t="n" r="E34" s="6">
        <v>81</v>
      </c>
      <c t="n" r="F34" s="6">
        <v>6</v>
      </c>
      <c t="n" r="G34" s="6">
        <v>27</v>
      </c>
    </row>
    <row r="35" spans="1:9">
      <c t="s" r="A35" s="4">
        <v>544</v>
      </c>
      <c t="n" r="E35" s="6">
        <v>77</v>
      </c>
      <c t="n" r="F35" s="6">
        <v>80</v>
      </c>
      <c t="n" r="G35" s="6">
        <v>107</v>
      </c>
    </row>
    <row r="36" spans="1:9">
      <c t="s" r="A36" s="4">
        <v>545</v>
      </c>
      <c t="n" r="D36" s="6">
        <v>227</v>
      </c>
      <c t="n" r="E36" s="6">
        <v>180</v>
      </c>
      <c t="n" r="F36" s="6">
        <v>227</v>
      </c>
    </row>
    <row r="37" spans="1:9">
      <c t="s" r="A37" s="4">
        <v>546</v>
      </c>
      <c t="n" r="E37" s="7">
        <v>126</v>
      </c>
      <c t="n" r="F37" s="6">
        <v>132</v>
      </c>
      <c t="n" r="G37" s="7">
        <v>122</v>
      </c>
    </row>
    <row r="38" spans="1:9">
      <c t="s" r="A38" s="4">
        <v>547</v>
      </c>
    </row>
    <row r="39" spans="1:9">
      <c t="s" r="A39" s="4">
        <v>548</v>
      </c>
      <c t="s" r="E39" s="4">
        <v>549</v>
      </c>
    </row>
    <row r="40" spans="1:9">
      <c t="s" r="A40" s="4">
        <v>550</v>
      </c>
    </row>
    <row r="41" spans="1:9">
      <c t="s" r="A41" s="4">
        <v>551</v>
      </c>
      <c t="n" r="H41" s="7">
        <v>76</v>
      </c>
    </row>
    <row r="42" spans="1:9">
      <c t="s" r="A42" s="4">
        <v>552</v>
      </c>
    </row>
    <row r="43" spans="1:9">
      <c t="s" r="A43" s="4">
        <v>525</v>
      </c>
      <c t="n" r="D43" s="6">
        <v>78</v>
      </c>
      <c t="n" r="F43" s="6">
        <v>259</v>
      </c>
    </row>
    <row r="44" spans="1:9">
      <c t="s" r="A44" s="4">
        <v>52</v>
      </c>
      <c t="n" r="D44" s="6">
        <v>311</v>
      </c>
      <c t="n" r="F44" s="6">
        <v>1107</v>
      </c>
    </row>
    <row r="45" spans="1:9">
      <c t="s" r="A45" s="4">
        <v>54</v>
      </c>
      <c t="n" r="D45" s="6">
        <v>162</v>
      </c>
      <c t="n" r="F45" s="6">
        <v>992</v>
      </c>
    </row>
    <row r="46" spans="1:9">
      <c t="s" r="A46" s="4">
        <v>56</v>
      </c>
      <c t="n" r="D46" s="6">
        <v>156</v>
      </c>
      <c t="n" r="F46" s="6">
        <v>969</v>
      </c>
    </row>
    <row r="47" spans="1:9">
      <c t="s" r="A47" s="4">
        <v>57</v>
      </c>
      <c t="n" r="D47" s="7">
        <v>305</v>
      </c>
      <c t="n" r="F47" s="7">
        <v>1084</v>
      </c>
    </row>
    <row r="48" spans="1:9">
      <c t="s" r="A48" s="4">
        <v>526</v>
      </c>
      <c t="n" r="D48" s="8">
        <v>0.26</v>
      </c>
      <c t="n" r="F48" s="8">
        <v>0.92</v>
      </c>
    </row>
    <row r="49" spans="1:9">
      <c t="s" r="A49" s="4">
        <v>527</v>
      </c>
      <c t="n" r="D49" s="9">
        <v>0.13</v>
      </c>
      <c t="n" r="F49" s="9">
        <v>0.82</v>
      </c>
    </row>
    <row r="50" spans="1:9">
      <c t="s" r="A50" s="4">
        <v>526</v>
      </c>
      <c t="n" r="D50" s="9">
        <v>0.26</v>
      </c>
      <c t="n" r="F50" s="9">
        <v>0.9</v>
      </c>
    </row>
    <row r="51" spans="1:9">
      <c t="s" r="A51" s="4">
        <v>528</v>
      </c>
      <c t="n" r="D51" s="8">
        <v>0.13</v>
      </c>
      <c t="n" r="F51" s="8">
        <v>0.8100000000000001</v>
      </c>
    </row>
    <row r="52" spans="1:9">
      <c t="s" r="A52" s="4">
        <v>104</v>
      </c>
      <c t="n" r="D52" s="7">
        <v>498</v>
      </c>
      <c t="n" r="F52" s="7">
        <v>498</v>
      </c>
    </row>
    <row r="53" spans="1:9">
      <c t="s" r="A53" s="4">
        <v>105</v>
      </c>
      <c t="n" r="D53" s="6">
        <v>16600</v>
      </c>
      <c t="n" r="F53" s="6">
        <v>16600</v>
      </c>
    </row>
    <row r="54" spans="1:9">
      <c t="s" r="A54" s="4">
        <v>112</v>
      </c>
      <c t="n" r="D54" s="6">
        <v>9491</v>
      </c>
      <c t="n" r="F54" s="6">
        <v>9491</v>
      </c>
    </row>
    <row r="55" spans="1:9">
      <c t="s" r="A55" s="4">
        <v>529</v>
      </c>
      <c t="n" r="D55" s="6">
        <v>10634</v>
      </c>
      <c t="n" r="F55" s="6">
        <v>10634</v>
      </c>
    </row>
    <row r="56" spans="1:9">
      <c t="s" r="A56" s="4">
        <v>116</v>
      </c>
      <c t="n" r="D56" s="6">
        <v>10709</v>
      </c>
      <c t="n" r="F56" s="6">
        <v>10709</v>
      </c>
    </row>
    <row r="57" spans="1:9">
      <c t="s" r="A57" s="4">
        <v>553</v>
      </c>
      <c t="n" r="F57" s="6">
        <v>29</v>
      </c>
    </row>
    <row r="58" spans="1:9">
      <c t="s" r="A58" s="4">
        <v>554</v>
      </c>
    </row>
    <row r="59" spans="1:9">
      <c t="s" r="A59" s="4">
        <v>525</v>
      </c>
      <c t="n" r="D59" s="6">
        <v>34</v>
      </c>
      <c t="n" r="F59" s="6">
        <v>215</v>
      </c>
    </row>
    <row r="60" spans="1:9">
      <c t="s" r="A60" s="4">
        <v>52</v>
      </c>
      <c t="n" r="D60" s="6">
        <v>355</v>
      </c>
      <c t="n" r="F60" s="6">
        <v>1151</v>
      </c>
    </row>
    <row r="61" spans="1:9">
      <c t="s" r="A61" s="4">
        <v>54</v>
      </c>
      <c t="n" r="D61" s="6">
        <v>206</v>
      </c>
      <c t="n" r="F61" s="6">
        <v>1036</v>
      </c>
    </row>
    <row r="62" spans="1:9">
      <c t="s" r="A62" s="4">
        <v>56</v>
      </c>
      <c t="n" r="D62" s="6">
        <v>200</v>
      </c>
      <c t="n" r="F62" s="6">
        <v>1013</v>
      </c>
    </row>
    <row r="63" spans="1:9">
      <c t="s" r="A63" s="4">
        <v>57</v>
      </c>
      <c t="n" r="D63" s="7">
        <v>349</v>
      </c>
      <c t="n" r="F63" s="7">
        <v>1128</v>
      </c>
    </row>
    <row r="64" spans="1:9">
      <c t="s" r="A64" s="4">
        <v>526</v>
      </c>
      <c t="n" r="D64" s="8">
        <v>0.3</v>
      </c>
      <c t="n" r="F64" s="8">
        <v>0.96</v>
      </c>
    </row>
    <row r="65" spans="1:9">
      <c t="s" r="A65" s="4">
        <v>527</v>
      </c>
      <c t="n" r="D65" s="9">
        <v>0.17</v>
      </c>
      <c t="n" r="F65" s="9">
        <v>0.86</v>
      </c>
    </row>
    <row r="66" spans="1:9">
      <c t="s" r="A66" s="4">
        <v>526</v>
      </c>
      <c t="n" r="D66" s="9">
        <v>0.3</v>
      </c>
      <c t="n" r="F66" s="9">
        <v>0.9399999999999999</v>
      </c>
    </row>
    <row r="67" spans="1:9">
      <c t="s" r="A67" s="4">
        <v>528</v>
      </c>
      <c t="n" r="D67" s="8">
        <v>0.17</v>
      </c>
      <c t="n" r="F67" s="8">
        <v>0.85</v>
      </c>
    </row>
    <row r="68" spans="1:9">
      <c t="s" r="A68" s="4">
        <v>104</v>
      </c>
      <c t="n" r="D68" s="7">
        <v>454</v>
      </c>
      <c t="n" r="F68" s="7">
        <v>454</v>
      </c>
    </row>
    <row r="69" spans="1:9">
      <c t="s" r="A69" s="4">
        <v>105</v>
      </c>
      <c t="n" r="D69" s="6">
        <v>16556</v>
      </c>
      <c t="n" r="F69" s="6">
        <v>16556</v>
      </c>
    </row>
    <row r="70" spans="1:9">
      <c t="s" r="A70" s="4">
        <v>112</v>
      </c>
      <c t="n" r="D70" s="6">
        <v>9535</v>
      </c>
      <c t="n" r="F70" s="6">
        <v>9535</v>
      </c>
    </row>
    <row r="71" spans="1:9">
      <c t="s" r="A71" s="4">
        <v>529</v>
      </c>
      <c t="n" r="D71" s="6">
        <v>10678</v>
      </c>
      <c t="n" r="F71" s="6">
        <v>10678</v>
      </c>
    </row>
    <row r="72" spans="1:9">
      <c t="s" r="A72" s="4">
        <v>116</v>
      </c>
      <c t="n" r="D72" s="7">
        <v>10753</v>
      </c>
      <c t="n" r="F72" s="6">
        <v>10753</v>
      </c>
    </row>
    <row r="73" spans="1:9">
      <c t="s" r="A73" s="4">
        <v>553</v>
      </c>
      <c t="n" r="F73" s="7">
        <v>-15</v>
      </c>
    </row>
    <row r="74" spans="1:9">
      <c t="s" r="A74" s="4">
        <v>555</v>
      </c>
    </row>
    <row r="75" spans="1:9">
      <c t="s" r="A75" s="4">
        <v>556</v>
      </c>
      <c t="n" r="E75" s="7">
        <v>32</v>
      </c>
    </row>
    <row r="76" spans="1:9">
      <c t="s" r="A76" s="4">
        <v>557</v>
      </c>
    </row>
    <row r="77" spans="1:9">
      <c t="s" r="A77" s="4">
        <v>556</v>
      </c>
      <c t="n" r="E77" s="6">
        <v>28</v>
      </c>
    </row>
    <row r="78" spans="1:9">
      <c t="s" r="A78" s="4">
        <v>558</v>
      </c>
    </row>
    <row r="79" spans="1:9">
      <c t="s" r="A79" s="4">
        <v>556</v>
      </c>
      <c t="n" r="E79" s="7">
        <v>4</v>
      </c>
    </row>
    <row r="80" spans="1:9">
      <c t="n" r="A80"/>
    </row>
    <row r="81" spans="1:9">
      <c t="s" r="A81" s="4">
        <v>36</v>
      </c>
      <c t="s" r="B81" s="4">
        <v>62</v>
      </c>
    </row>
    <row r="82" spans="1:9">
      <c t="s" r="A82" s="4">
        <v>46</v>
      </c>
      <c t="s" r="B82" s="4">
        <v>63</v>
      </c>
    </row>
    <row r="83" spans="1:9">
      <c t="s" r="A83" s="4">
        <v>188</v>
      </c>
      <c t="s" r="B83" s="4">
        <v>559</v>
      </c>
    </row>
  </sheetData>
  <mergeCells count="7">
    <mergeCell ref="A1:B2"/>
    <mergeCell ref="C1:D1"/>
    <mergeCell ref="E1:G1"/>
    <mergeCell ref="A80:H80"/>
    <mergeCell ref="B81:H81"/>
    <mergeCell ref="B82:H82"/>
    <mergeCell ref="B83:H8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61"/>
    <col customWidth="1" max="4" min="4" width="21"/>
    <col customWidth="1" max="5" min="5" width="21"/>
  </cols>
  <sheetData>
    <row r="1" spans="1:5">
      <c t="s" r="A1" s="1">
        <v>560</v>
      </c>
      <c t="s" r="C1" s="2">
        <v>1</v>
      </c>
    </row>
    <row r="2" spans="1:5">
      <c t="s" r="C2" s="2">
        <v>561</v>
      </c>
      <c t="s" r="D2" s="2">
        <v>562</v>
      </c>
      <c t="s" r="E2" s="2">
        <v>563</v>
      </c>
    </row>
    <row r="3" spans="1:5">
      <c t="s" r="A3" s="3">
        <v>564</v>
      </c>
    </row>
    <row r="4" spans="1:5">
      <c t="s" r="A4" s="4">
        <v>565</v>
      </c>
      <c t="n" r="C4" s="6">
        <v>2</v>
      </c>
    </row>
    <row r="5" spans="1:5">
      <c t="s" r="A5" s="4">
        <v>566</v>
      </c>
      <c t="s" r="B5" s="4">
        <v>36</v>
      </c>
      <c t="n" r="C5" s="7">
        <v>17699</v>
      </c>
      <c t="n" r="D5" s="7">
        <v>19153</v>
      </c>
      <c t="n" r="E5" s="7">
        <v>19523</v>
      </c>
    </row>
    <row r="6" spans="1:5">
      <c t="s" r="A6" s="4">
        <v>567</v>
      </c>
      <c t="s" r="B6" s="4">
        <v>36</v>
      </c>
      <c t="n" r="C6" s="6">
        <v>346</v>
      </c>
      <c t="n" r="D6" s="6">
        <v>387</v>
      </c>
      <c t="n" r="E6" s="6">
        <v>483</v>
      </c>
    </row>
    <row r="7" spans="1:5">
      <c t="s" r="A7" s="4">
        <v>37</v>
      </c>
      <c t="s" r="B7" s="4">
        <v>36</v>
      </c>
      <c t="n" r="C7" s="6">
        <v>18045</v>
      </c>
      <c t="n" r="D7" s="6">
        <v>19540</v>
      </c>
      <c t="n" r="E7" s="6">
        <v>20006</v>
      </c>
    </row>
    <row r="8" spans="1:5">
      <c t="s" r="A8" s="4">
        <v>568</v>
      </c>
      <c t="s" r="B8" s="4">
        <v>569</v>
      </c>
      <c t="n" r="C8" s="6">
        <v>880</v>
      </c>
      <c t="n" r="D8" s="6">
        <v>950</v>
      </c>
      <c t="n" r="E8" s="6">
        <v>895</v>
      </c>
    </row>
    <row r="9" spans="1:5">
      <c t="s" r="A9" s="4">
        <v>570</v>
      </c>
      <c t="s" r="B9" s="4">
        <v>571</v>
      </c>
      <c t="n" r="C9" s="6">
        <v>353</v>
      </c>
      <c t="n" r="D9" s="6">
        <v>377</v>
      </c>
      <c t="n" r="E9" s="6">
        <v>403</v>
      </c>
    </row>
    <row r="10" spans="1:5">
      <c t="s" r="A10" s="4">
        <v>572</v>
      </c>
      <c t="s" r="B10" s="4">
        <v>36</v>
      </c>
      <c t="n" r="C10" s="6">
        <v>1058</v>
      </c>
      <c t="n" r="D10" s="6">
        <v>1833</v>
      </c>
      <c t="n" r="E10" s="6">
        <v>1802</v>
      </c>
    </row>
    <row r="11" spans="1:5">
      <c t="s" r="A11" s="4">
        <v>51</v>
      </c>
      <c t="s" r="B11" s="4">
        <v>36</v>
      </c>
      <c t="n" r="C11" s="6">
        <v>135</v>
      </c>
      <c t="n" r="D11" s="6">
        <v>160</v>
      </c>
      <c t="n" r="E11" s="6">
        <v>169</v>
      </c>
    </row>
    <row r="12" spans="1:5">
      <c t="s" r="A12" s="4">
        <v>573</v>
      </c>
    </row>
    <row r="13" spans="1:5">
      <c t="s" r="A13" s="3">
        <v>564</v>
      </c>
    </row>
    <row r="14" spans="1:5">
      <c t="s" r="A14" s="4">
        <v>566</v>
      </c>
      <c t="s" r="B14" s="4">
        <v>574</v>
      </c>
      <c t="n" r="C14" s="6">
        <v>10065</v>
      </c>
      <c t="n" r="D14" s="6">
        <v>10519</v>
      </c>
      <c t="n" r="E14" s="6">
        <v>10412</v>
      </c>
    </row>
    <row r="15" spans="1:5">
      <c t="s" r="A15" s="4">
        <v>567</v>
      </c>
      <c t="s" r="B15" s="4">
        <v>574</v>
      </c>
      <c t="n" r="C15" s="6">
        <v>72</v>
      </c>
      <c t="n" r="D15" s="6">
        <v>65</v>
      </c>
      <c t="n" r="E15" s="6">
        <v>67</v>
      </c>
    </row>
    <row r="16" spans="1:5">
      <c t="s" r="A16" s="4">
        <v>37</v>
      </c>
      <c t="s" r="B16" s="4">
        <v>574</v>
      </c>
      <c t="n" r="C16" s="6">
        <v>10137</v>
      </c>
      <c t="n" r="D16" s="6">
        <v>10584</v>
      </c>
      <c t="n" r="E16" s="6">
        <v>10479</v>
      </c>
    </row>
    <row r="17" spans="1:5">
      <c t="s" r="A17" s="4">
        <v>568</v>
      </c>
      <c t="s" r="B17" s="4">
        <v>575</v>
      </c>
      <c t="n" r="C17" s="6">
        <v>571</v>
      </c>
      <c t="n" r="D17" s="6">
        <v>602</v>
      </c>
      <c t="n" r="E17" s="6">
        <v>536</v>
      </c>
    </row>
    <row r="18" spans="1:5">
      <c t="s" r="A18" s="4">
        <v>570</v>
      </c>
      <c t="s" r="B18" s="4">
        <v>574</v>
      </c>
      <c t="n" r="C18" s="6">
        <v>20</v>
      </c>
      <c t="n" r="D18" s="6">
        <v>18</v>
      </c>
      <c t="n" r="E18" s="6">
        <v>19</v>
      </c>
    </row>
    <row r="19" spans="1:5">
      <c t="s" r="A19" s="4">
        <v>572</v>
      </c>
      <c t="s" r="B19" s="4">
        <v>574</v>
      </c>
      <c t="n" r="C19" s="6">
        <v>446</v>
      </c>
      <c t="n" r="D19" s="6">
        <v>956</v>
      </c>
      <c t="n" r="E19" s="6">
        <v>1055</v>
      </c>
    </row>
    <row r="20" spans="1:5">
      <c t="s" r="A20" s="4">
        <v>51</v>
      </c>
      <c t="s" r="B20" s="4">
        <v>574</v>
      </c>
      <c t="n" r="C20" s="6">
        <v>27</v>
      </c>
      <c t="n" r="D20" s="6">
        <v>32</v>
      </c>
      <c t="n" r="E20" s="6">
        <v>34</v>
      </c>
    </row>
    <row r="21" spans="1:5">
      <c t="s" r="A21" s="4">
        <v>576</v>
      </c>
      <c t="n" r="C21" s="6">
        <v>389</v>
      </c>
    </row>
    <row r="22" spans="1:5">
      <c t="s" r="A22" s="4">
        <v>577</v>
      </c>
      <c t="n" r="C22" s="6">
        <v>116</v>
      </c>
    </row>
    <row r="23" spans="1:5">
      <c t="s" r="A23" s="4">
        <v>578</v>
      </c>
      <c t="n" r="C23" s="6">
        <v>273</v>
      </c>
    </row>
    <row r="24" spans="1:5">
      <c t="s" r="A24" s="4">
        <v>579</v>
      </c>
    </row>
    <row r="25" spans="1:5">
      <c t="s" r="A25" s="3">
        <v>564</v>
      </c>
    </row>
    <row r="26" spans="1:5">
      <c t="s" r="A26" s="4">
        <v>566</v>
      </c>
      <c t="s" r="B26" s="4">
        <v>36</v>
      </c>
      <c t="n" r="C26" s="6">
        <v>7098</v>
      </c>
      <c t="n" r="D26" s="6">
        <v>8044</v>
      </c>
      <c t="n" r="E26" s="6">
        <v>8500</v>
      </c>
    </row>
    <row r="27" spans="1:5">
      <c t="s" r="A27" s="4">
        <v>567</v>
      </c>
      <c t="s" r="B27" s="4">
        <v>36</v>
      </c>
      <c t="n" r="C27" s="6">
        <v>267</v>
      </c>
      <c t="n" r="D27" s="6">
        <v>314</v>
      </c>
      <c t="n" r="E27" s="6">
        <v>408</v>
      </c>
    </row>
    <row r="28" spans="1:5">
      <c t="s" r="A28" s="4">
        <v>37</v>
      </c>
      <c t="s" r="B28" s="4">
        <v>36</v>
      </c>
      <c t="n" r="C28" s="6">
        <v>7365</v>
      </c>
      <c t="n" r="D28" s="6">
        <v>8358</v>
      </c>
      <c t="n" r="E28" s="6">
        <v>8908</v>
      </c>
    </row>
    <row r="29" spans="1:5">
      <c t="s" r="A29" s="4">
        <v>568</v>
      </c>
      <c t="s" r="B29" s="4">
        <v>569</v>
      </c>
      <c t="n" r="C29" s="6">
        <v>297</v>
      </c>
      <c t="n" r="D29" s="6">
        <v>334</v>
      </c>
      <c t="n" r="E29" s="6">
        <v>345</v>
      </c>
    </row>
    <row r="30" spans="1:5">
      <c t="s" r="A30" s="4">
        <v>570</v>
      </c>
      <c t="s" r="B30" s="4">
        <v>36</v>
      </c>
      <c t="n" r="C30" s="6">
        <v>108</v>
      </c>
      <c t="n" r="D30" s="6">
        <v>121</v>
      </c>
      <c t="n" r="E30" s="6">
        <v>140</v>
      </c>
    </row>
    <row r="31" spans="1:5">
      <c t="s" r="A31" s="4">
        <v>572</v>
      </c>
      <c t="s" r="B31" s="4">
        <v>36</v>
      </c>
      <c t="n" r="C31" s="6">
        <v>879</v>
      </c>
      <c t="n" r="D31" s="6">
        <v>1149</v>
      </c>
      <c t="n" r="E31" s="6">
        <v>964</v>
      </c>
    </row>
    <row r="32" spans="1:5">
      <c t="s" r="A32" s="4">
        <v>51</v>
      </c>
      <c t="s" r="B32" s="4">
        <v>36</v>
      </c>
      <c t="n" r="C32" s="6">
        <v>108</v>
      </c>
      <c t="n" r="D32" s="6">
        <v>128</v>
      </c>
      <c t="n" r="E32" s="6">
        <v>135</v>
      </c>
    </row>
    <row r="33" spans="1:5">
      <c t="s" r="A33" s="4">
        <v>580</v>
      </c>
    </row>
    <row r="34" spans="1:5">
      <c t="s" r="A34" s="3">
        <v>564</v>
      </c>
    </row>
    <row r="35" spans="1:5">
      <c t="s" r="A35" s="4">
        <v>566</v>
      </c>
      <c t="s" r="B35" s="4">
        <v>36</v>
      </c>
      <c t="n" r="C35" s="6">
        <v>536</v>
      </c>
      <c t="n" r="D35" s="6">
        <v>590</v>
      </c>
      <c t="n" r="E35" s="6">
        <v>611</v>
      </c>
    </row>
    <row r="36" spans="1:5">
      <c t="s" r="A36" s="4">
        <v>567</v>
      </c>
      <c t="s" r="B36" s="4">
        <v>36</v>
      </c>
      <c t="n" r="C36" s="6">
        <v>7</v>
      </c>
      <c t="n" r="D36" s="6">
        <v>8</v>
      </c>
      <c t="n" r="E36" s="6">
        <v>8</v>
      </c>
    </row>
    <row r="37" spans="1:5">
      <c t="s" r="A37" s="4">
        <v>37</v>
      </c>
      <c t="s" r="B37" s="4">
        <v>36</v>
      </c>
      <c t="n" r="C37" s="6">
        <v>543</v>
      </c>
      <c t="n" r="D37" s="6">
        <v>598</v>
      </c>
      <c t="n" r="E37" s="6">
        <v>619</v>
      </c>
    </row>
    <row r="38" spans="1:5">
      <c t="s" r="A38" s="4">
        <v>568</v>
      </c>
      <c t="s" r="B38" s="4">
        <v>569</v>
      </c>
      <c t="n" r="C38" s="6">
        <v>12</v>
      </c>
      <c t="n" r="D38" s="6">
        <v>14</v>
      </c>
      <c t="n" r="E38" s="6">
        <v>14</v>
      </c>
    </row>
    <row r="39" spans="1:5">
      <c t="s" r="A39" s="4">
        <v>570</v>
      </c>
      <c t="s" r="B39" s="4">
        <v>36</v>
      </c>
      <c t="n" r="C39" s="6">
        <v>225</v>
      </c>
      <c t="n" r="D39" s="6">
        <v>238</v>
      </c>
      <c t="n" r="E39" s="6">
        <v>244</v>
      </c>
    </row>
    <row r="40" spans="1:5">
      <c t="s" r="A40" s="4">
        <v>572</v>
      </c>
      <c t="s" r="B40" s="4">
        <v>36</v>
      </c>
      <c t="n" r="C40" s="6">
        <v>-267</v>
      </c>
      <c t="n" r="D40" s="6">
        <v>-272</v>
      </c>
      <c t="n" r="E40" s="6">
        <v>-217</v>
      </c>
    </row>
    <row r="41" spans="1:5">
      <c t="s" r="A41" s="4">
        <v>51</v>
      </c>
      <c t="s" r="B41" s="4">
        <v>36</v>
      </c>
      <c t="n" r="C41" s="7">
        <v>0</v>
      </c>
      <c t="n" r="D41" s="7">
        <v>0</v>
      </c>
      <c t="n" r="E41" s="7">
        <v>0</v>
      </c>
    </row>
    <row r="42" spans="1:5">
      <c t="s" r="A42" s="4">
        <v>581</v>
      </c>
    </row>
    <row r="43" spans="1:5">
      <c t="s" r="A43" s="3">
        <v>564</v>
      </c>
    </row>
    <row r="44" spans="1:5">
      <c t="s" r="A44" s="4">
        <v>582</v>
      </c>
      <c t="n" r="C44" s="6">
        <v>2</v>
      </c>
    </row>
    <row r="45" spans="1:5">
      <c t="n" r="A45"/>
    </row>
    <row r="46" spans="1:5">
      <c t="s" r="A46" s="4">
        <v>36</v>
      </c>
      <c t="s" r="B46" s="4">
        <v>62</v>
      </c>
    </row>
    <row r="47" spans="1:5">
      <c t="s" r="A47" s="4">
        <v>46</v>
      </c>
      <c t="s" r="B47" s="4">
        <v>583</v>
      </c>
    </row>
    <row r="48" spans="1:5">
      <c t="s" r="A48" s="4">
        <v>188</v>
      </c>
      <c t="s" r="B48" s="4">
        <v>584</v>
      </c>
    </row>
    <row r="49" spans="1:5">
      <c t="s" r="A49" s="4">
        <v>585</v>
      </c>
      <c t="s" r="B49" s="4">
        <v>586</v>
      </c>
    </row>
  </sheetData>
  <mergeCells count="7">
    <mergeCell ref="A1:B2"/>
    <mergeCell ref="C1:E1"/>
    <mergeCell ref="A45:D45"/>
    <mergeCell ref="B46:D46"/>
    <mergeCell ref="B47:D47"/>
    <mergeCell ref="B48:D48"/>
    <mergeCell ref="B49:D4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t="s" r="A1" s="1">
        <v>587</v>
      </c>
      <c t="s" r="C1" s="2">
        <v>205</v>
      </c>
      <c t="s" r="D1" s="2">
        <v>1</v>
      </c>
    </row>
    <row r="2" spans="1:6">
      <c t="s" r="C2" s="2">
        <v>213</v>
      </c>
      <c t="s" r="D2" s="2">
        <v>2</v>
      </c>
      <c t="s" r="E2" s="2">
        <v>30</v>
      </c>
      <c t="s" r="F2" s="2">
        <v>31</v>
      </c>
    </row>
    <row r="3" spans="1:6">
      <c t="s" r="A3" s="3">
        <v>588</v>
      </c>
    </row>
    <row r="4" spans="1:6">
      <c t="s" r="A4" s="4">
        <v>589</v>
      </c>
      <c t="s" r="B4" s="4">
        <v>36</v>
      </c>
      <c t="n" r="D4" s="7">
        <v>1058</v>
      </c>
      <c t="n" r="E4" s="7">
        <v>1833</v>
      </c>
      <c t="n" r="F4" s="7">
        <v>1802</v>
      </c>
    </row>
    <row r="5" spans="1:6">
      <c t="s" r="A5" s="4">
        <v>45</v>
      </c>
      <c t="s" r="B5" s="4">
        <v>46</v>
      </c>
      <c t="n" r="D5" s="6">
        <v>-310</v>
      </c>
      <c t="n" r="E5" s="6">
        <v>-315</v>
      </c>
      <c t="n" r="F5" s="6">
        <v>-305</v>
      </c>
    </row>
    <row r="6" spans="1:6">
      <c t="s" r="A6" s="4">
        <v>51</v>
      </c>
      <c t="s" r="B6" s="4">
        <v>36</v>
      </c>
      <c t="n" r="D6" s="6">
        <v>-135</v>
      </c>
      <c t="n" r="E6" s="6">
        <v>-160</v>
      </c>
      <c t="n" r="F6" s="6">
        <v>-169</v>
      </c>
    </row>
    <row r="7" spans="1:6">
      <c t="s" r="A7" s="4">
        <v>590</v>
      </c>
      <c t="s" r="B7" s="4">
        <v>188</v>
      </c>
      <c t="n" r="D7" s="6">
        <v>-196</v>
      </c>
      <c t="n" r="E7" s="6">
        <v>-149</v>
      </c>
      <c t="n" r="F7" s="6">
        <v>-115</v>
      </c>
    </row>
    <row r="8" spans="1:6">
      <c t="s" r="A8" s="4">
        <v>591</v>
      </c>
      <c t="n" r="D8" s="6">
        <v>-4</v>
      </c>
      <c t="n" r="E8" s="6">
        <v>-3</v>
      </c>
      <c t="n" r="F8" s="6">
        <v>-9</v>
      </c>
    </row>
    <row r="9" spans="1:6">
      <c t="s" r="A9" s="4">
        <v>592</v>
      </c>
      <c t="n" r="D9" s="6">
        <v>0</v>
      </c>
      <c t="n" r="E9" s="6">
        <v>0</v>
      </c>
      <c t="n" r="F9" s="6">
        <v>37</v>
      </c>
    </row>
    <row r="10" spans="1:6">
      <c t="s" r="A10" s="4">
        <v>593</v>
      </c>
      <c t="n" r="D10" s="6">
        <v>-1</v>
      </c>
      <c t="n" r="E10" s="6">
        <v>0</v>
      </c>
      <c t="n" r="F10" s="6">
        <v>2</v>
      </c>
    </row>
    <row r="11" spans="1:6">
      <c t="s" r="A11" s="4">
        <v>594</v>
      </c>
      <c t="n" r="D11" s="6">
        <v>412</v>
      </c>
      <c t="n" r="E11" s="6">
        <v>1206</v>
      </c>
      <c t="n" r="F11" s="6">
        <v>1243</v>
      </c>
    </row>
    <row r="12" spans="1:6">
      <c t="s" r="A12" s="4">
        <v>44</v>
      </c>
      <c t="n" r="D12" s="6">
        <v>186</v>
      </c>
      <c t="n" r="E12" s="6">
        <v>128</v>
      </c>
      <c t="n" r="F12" s="7">
        <v>115</v>
      </c>
    </row>
    <row r="13" spans="1:6">
      <c t="s" r="A13" s="4">
        <v>595</v>
      </c>
      <c t="n" r="C13" s="7">
        <v>0</v>
      </c>
      <c t="n" r="D13" s="7">
        <v>10</v>
      </c>
      <c t="n" r="E13" s="7">
        <v>21</v>
      </c>
    </row>
    <row r="14" spans="1:6">
      <c t="n" r="A14"/>
    </row>
    <row r="15" spans="1:6">
      <c t="s" r="A15" s="4">
        <v>36</v>
      </c>
      <c t="s" r="B15" s="4">
        <v>62</v>
      </c>
    </row>
    <row r="16" spans="1:6">
      <c t="s" r="A16" s="4">
        <v>46</v>
      </c>
      <c t="s" r="B16" s="4">
        <v>63</v>
      </c>
    </row>
    <row r="17" spans="1:6">
      <c t="s" r="A17" s="4">
        <v>188</v>
      </c>
      <c t="s" r="B17" s="4">
        <v>596</v>
      </c>
    </row>
  </sheetData>
  <mergeCells count="6">
    <mergeCell ref="A1:B2"/>
    <mergeCell ref="D1:F1"/>
    <mergeCell ref="A14:E14"/>
    <mergeCell ref="B15:E15"/>
    <mergeCell ref="B16:E16"/>
    <mergeCell ref="B17:E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97</v>
      </c>
      <c t="s" r="C1" s="2">
        <v>1</v>
      </c>
    </row>
    <row r="2" spans="1:5">
      <c t="s" r="C2" s="2">
        <v>2</v>
      </c>
      <c t="s" r="D2" s="2">
        <v>30</v>
      </c>
      <c t="s" r="E2" s="2">
        <v>31</v>
      </c>
    </row>
    <row r="3" spans="1:5">
      <c t="s" r="A3" s="3">
        <v>564</v>
      </c>
    </row>
    <row r="4" spans="1:5">
      <c t="s" r="A4" s="4">
        <v>37</v>
      </c>
      <c t="s" r="B4" s="4">
        <v>36</v>
      </c>
      <c t="n" r="C4" s="7">
        <v>18045</v>
      </c>
      <c t="n" r="D4" s="7">
        <v>19540</v>
      </c>
      <c t="n" r="E4" s="7">
        <v>20006</v>
      </c>
    </row>
    <row r="5" spans="1:5">
      <c t="s" r="A5" s="4">
        <v>598</v>
      </c>
      <c t="s" r="B5" s="4">
        <v>46</v>
      </c>
      <c t="n" r="C5" s="6">
        <v>1989</v>
      </c>
      <c t="n" r="D5" s="6">
        <v>2630</v>
      </c>
      <c t="n" r="E5" s="6">
        <v>2874</v>
      </c>
    </row>
    <row r="6" spans="1:5">
      <c t="s" r="A6" s="4">
        <v>599</v>
      </c>
    </row>
    <row r="7" spans="1:5">
      <c t="s" r="A7" s="3">
        <v>564</v>
      </c>
    </row>
    <row r="8" spans="1:5">
      <c t="s" r="A8" s="4">
        <v>37</v>
      </c>
      <c t="n" r="C8" s="6">
        <v>12557</v>
      </c>
      <c t="n" r="D8" s="6">
        <v>13041</v>
      </c>
      <c t="n" r="E8" s="6">
        <v>13272</v>
      </c>
    </row>
    <row r="9" spans="1:5">
      <c t="s" r="A9" s="4">
        <v>598</v>
      </c>
      <c t="s" r="B9" s="4">
        <v>46</v>
      </c>
      <c t="n" r="C9" s="6">
        <v>1279</v>
      </c>
      <c t="n" r="D9" s="6">
        <v>1758</v>
      </c>
      <c t="n" r="E9" s="6">
        <v>1870</v>
      </c>
    </row>
    <row r="10" spans="1:5">
      <c t="s" r="A10" s="4">
        <v>600</v>
      </c>
    </row>
    <row r="11" spans="1:5">
      <c t="s" r="A11" s="3">
        <v>564</v>
      </c>
    </row>
    <row r="12" spans="1:5">
      <c t="s" r="A12" s="4">
        <v>37</v>
      </c>
      <c t="n" r="C12" s="6">
        <v>3783</v>
      </c>
      <c t="n" r="D12" s="6">
        <v>4428</v>
      </c>
      <c t="n" r="E12" s="6">
        <v>4414</v>
      </c>
    </row>
    <row r="13" spans="1:5">
      <c t="s" r="A13" s="4">
        <v>598</v>
      </c>
      <c t="s" r="B13" s="4">
        <v>46</v>
      </c>
      <c t="n" r="C13" s="6">
        <v>476</v>
      </c>
      <c t="n" r="D13" s="6">
        <v>632</v>
      </c>
      <c t="n" r="E13" s="6">
        <v>761</v>
      </c>
    </row>
    <row r="14" spans="1:5">
      <c t="s" r="A14" s="4">
        <v>601</v>
      </c>
    </row>
    <row r="15" spans="1:5">
      <c t="s" r="A15" s="3">
        <v>564</v>
      </c>
    </row>
    <row r="16" spans="1:5">
      <c t="s" r="A16" s="4">
        <v>37</v>
      </c>
      <c t="n" r="C16" s="6">
        <v>1705</v>
      </c>
      <c t="n" r="D16" s="6">
        <v>2071</v>
      </c>
      <c t="n" r="E16" s="6">
        <v>2320</v>
      </c>
    </row>
    <row r="17" spans="1:5">
      <c t="s" r="A17" s="4">
        <v>598</v>
      </c>
      <c t="s" r="B17" s="4">
        <v>46</v>
      </c>
      <c t="n" r="C17" s="7">
        <v>234</v>
      </c>
      <c t="n" r="D17" s="7">
        <v>240</v>
      </c>
      <c t="n" r="E17" s="7">
        <v>243</v>
      </c>
    </row>
    <row r="18" spans="1:5">
      <c t="n" r="A18"/>
    </row>
    <row r="19" spans="1:5">
      <c t="s" r="A19" s="4">
        <v>36</v>
      </c>
      <c t="s" r="B19" s="4">
        <v>62</v>
      </c>
    </row>
    <row r="20" spans="1:5">
      <c t="s" r="A20" s="4">
        <v>46</v>
      </c>
      <c t="s" r="B20" s="4">
        <v>602</v>
      </c>
    </row>
  </sheetData>
  <mergeCells count="5">
    <mergeCell ref="A1:B2"/>
    <mergeCell ref="C1:E1"/>
    <mergeCell ref="A18:D18"/>
    <mergeCell ref="B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31"/>
    <col customWidth="1" max="12" min="12" width="31"/>
  </cols>
  <sheetData>
    <row r="1" spans="1:12">
      <c t="s" r="A1" s="1">
        <v>603</v>
      </c>
      <c t="s" r="B1" s="2">
        <v>604</v>
      </c>
      <c t="s" r="J1" s="2">
        <v>1</v>
      </c>
    </row>
    <row r="2" spans="1:12">
      <c t="s" r="B2" s="2">
        <v>605</v>
      </c>
      <c t="s" r="C2" s="2">
        <v>606</v>
      </c>
      <c t="s" r="D2" s="2">
        <v>607</v>
      </c>
      <c t="s" r="E2" s="2">
        <v>608</v>
      </c>
      <c t="s" r="F2" s="2">
        <v>609</v>
      </c>
      <c t="s" r="G2" s="2">
        <v>610</v>
      </c>
      <c t="s" r="H2" s="2">
        <v>611</v>
      </c>
      <c t="s" r="I2" s="2">
        <v>612</v>
      </c>
      <c t="s" r="J2" s="2">
        <v>613</v>
      </c>
      <c t="s" r="K2" s="2">
        <v>614</v>
      </c>
      <c t="s" r="L2" s="2">
        <v>615</v>
      </c>
    </row>
    <row r="3" spans="1:12">
      <c t="s" r="A3" s="3">
        <v>616</v>
      </c>
    </row>
    <row r="4" spans="1:12">
      <c t="s" r="A4" s="4">
        <v>617</v>
      </c>
      <c t="n" r="J4" s="7">
        <v>210000000</v>
      </c>
      <c t="n" r="K4" s="7">
        <v>340000000</v>
      </c>
      <c t="n" r="L4" s="7">
        <v>155000000</v>
      </c>
    </row>
    <row r="5" spans="1:12">
      <c t="s" r="A5" s="4">
        <v>618</v>
      </c>
      <c t="n" r="J5" s="7">
        <v>43000000</v>
      </c>
    </row>
    <row r="6" spans="1:12">
      <c t="s" r="A6" s="4">
        <v>619</v>
      </c>
      <c t="s" r="J6" s="4">
        <v>620</v>
      </c>
    </row>
    <row r="7" spans="1:12">
      <c t="s" r="A7" s="4">
        <v>621</v>
      </c>
      <c t="n" r="J7" s="7">
        <v>8000000</v>
      </c>
    </row>
    <row r="8" spans="1:12">
      <c t="s" r="A8" s="4">
        <v>90</v>
      </c>
      <c t="n" r="J8" s="6">
        <v>151000000</v>
      </c>
    </row>
    <row r="9" spans="1:12">
      <c t="s" r="A9" s="4">
        <v>622</v>
      </c>
      <c t="n" r="J9" s="6">
        <v>12000000</v>
      </c>
    </row>
    <row r="10" spans="1:12">
      <c t="s" r="A10" s="4">
        <v>623</v>
      </c>
      <c t="n" r="J10" s="6">
        <v>231000000</v>
      </c>
    </row>
    <row r="11" spans="1:12">
      <c t="s" r="A11" s="4">
        <v>624</v>
      </c>
      <c t="n" r="J11" s="6">
        <v>21000000</v>
      </c>
    </row>
    <row r="12" spans="1:12">
      <c t="s" r="A12" s="4">
        <v>625</v>
      </c>
      <c t="n" r="J12" s="6">
        <v>31000000</v>
      </c>
    </row>
    <row r="13" spans="1:12">
      <c t="s" r="A13" s="4">
        <v>626</v>
      </c>
      <c t="n" r="J13" s="6">
        <v>25000000</v>
      </c>
    </row>
    <row r="14" spans="1:12">
      <c t="s" r="A14" s="4">
        <v>627</v>
      </c>
    </row>
    <row r="15" spans="1:12">
      <c t="s" r="A15" s="3">
        <v>616</v>
      </c>
    </row>
    <row r="16" spans="1:12">
      <c t="s" r="A16" s="4">
        <v>628</v>
      </c>
      <c t="s" r="B16" s="4">
        <v>629</v>
      </c>
    </row>
    <row r="17" spans="1:12">
      <c t="s" r="A17" s="4">
        <v>617</v>
      </c>
      <c t="n" r="B17" s="7">
        <v>141000000</v>
      </c>
    </row>
    <row r="18" spans="1:12">
      <c t="s" r="A18" s="4">
        <v>90</v>
      </c>
      <c t="n" r="J18" s="6">
        <v>107000000</v>
      </c>
    </row>
    <row r="19" spans="1:12">
      <c t="s" r="A19" s="4">
        <v>630</v>
      </c>
    </row>
    <row r="20" spans="1:12">
      <c t="s" r="A20" s="3">
        <v>616</v>
      </c>
    </row>
    <row r="21" spans="1:12">
      <c t="s" r="A21" s="4">
        <v>628</v>
      </c>
      <c t="s" r="C21" s="4">
        <v>631</v>
      </c>
    </row>
    <row r="22" spans="1:12">
      <c t="s" r="A22" s="4">
        <v>617</v>
      </c>
      <c t="n" r="C22" s="7">
        <v>28000000</v>
      </c>
    </row>
    <row r="23" spans="1:12">
      <c t="s" r="A23" s="4">
        <v>90</v>
      </c>
      <c t="n" r="J23" s="6">
        <v>19000000</v>
      </c>
    </row>
    <row r="24" spans="1:12">
      <c t="s" r="A24" s="4">
        <v>632</v>
      </c>
    </row>
    <row r="25" spans="1:12">
      <c t="s" r="A25" s="3">
        <v>616</v>
      </c>
    </row>
    <row r="26" spans="1:12">
      <c t="s" r="A26" s="4">
        <v>628</v>
      </c>
      <c t="s" r="D26" s="4">
        <v>633</v>
      </c>
    </row>
    <row r="27" spans="1:12">
      <c t="s" r="A27" s="4">
        <v>617</v>
      </c>
      <c t="n" r="D27" s="7">
        <v>25000000</v>
      </c>
    </row>
    <row r="28" spans="1:12">
      <c t="s" r="A28" s="4">
        <v>90</v>
      </c>
      <c t="n" r="K28" s="6">
        <v>23000000</v>
      </c>
    </row>
    <row r="29" spans="1:12">
      <c t="s" r="A29" s="4">
        <v>634</v>
      </c>
    </row>
    <row r="30" spans="1:12">
      <c t="s" r="A30" s="3">
        <v>616</v>
      </c>
    </row>
    <row r="31" spans="1:12">
      <c t="s" r="A31" s="4">
        <v>628</v>
      </c>
      <c t="s" r="E31" s="4">
        <v>635</v>
      </c>
    </row>
    <row r="32" spans="1:12">
      <c t="s" r="A32" s="4">
        <v>617</v>
      </c>
      <c t="n" r="E32" s="7">
        <v>225000000</v>
      </c>
    </row>
    <row r="33" spans="1:12">
      <c t="s" r="A33" s="4">
        <v>90</v>
      </c>
      <c t="n" r="K33" s="6">
        <v>166000000</v>
      </c>
    </row>
    <row r="34" spans="1:12">
      <c t="s" r="A34" s="4">
        <v>636</v>
      </c>
    </row>
    <row r="35" spans="1:12">
      <c t="s" r="A35" s="3">
        <v>616</v>
      </c>
    </row>
    <row r="36" spans="1:12">
      <c t="s" r="A36" s="4">
        <v>628</v>
      </c>
      <c t="s" r="F36" s="4">
        <v>637</v>
      </c>
      <c t="s" r="G36" s="4">
        <v>637</v>
      </c>
    </row>
    <row r="37" spans="1:12">
      <c t="s" r="A37" s="4">
        <v>617</v>
      </c>
      <c t="n" r="F37" s="7">
        <v>54000000</v>
      </c>
      <c t="n" r="G37" s="11">
        <v>40</v>
      </c>
    </row>
    <row r="38" spans="1:12">
      <c t="s" r="A38" s="4">
        <v>90</v>
      </c>
      <c t="n" r="K38" s="6">
        <v>39000000</v>
      </c>
    </row>
    <row r="39" spans="1:12">
      <c t="s" r="A39" s="4">
        <v>638</v>
      </c>
    </row>
    <row r="40" spans="1:12">
      <c t="s" r="A40" s="3">
        <v>616</v>
      </c>
    </row>
    <row r="41" spans="1:12">
      <c t="s" r="A41" s="4">
        <v>628</v>
      </c>
      <c t="s" r="H41" s="4">
        <v>639</v>
      </c>
    </row>
    <row r="42" spans="1:12">
      <c t="s" r="A42" s="4">
        <v>617</v>
      </c>
      <c t="n" r="H42" s="7">
        <v>59000000</v>
      </c>
    </row>
    <row r="43" spans="1:12">
      <c t="s" r="A43" s="4">
        <v>640</v>
      </c>
    </row>
    <row r="44" spans="1:12">
      <c t="s" r="A44" s="3">
        <v>616</v>
      </c>
    </row>
    <row r="45" spans="1:12">
      <c t="s" r="A45" s="4">
        <v>628</v>
      </c>
      <c t="s" r="I45" s="4">
        <v>641</v>
      </c>
    </row>
    <row r="46" spans="1:12">
      <c t="s" r="A46" s="4">
        <v>617</v>
      </c>
      <c t="n" r="I46" s="7">
        <v>53000000</v>
      </c>
    </row>
    <row r="47" spans="1:12">
      <c t="s" r="A47" s="4">
        <v>642</v>
      </c>
    </row>
    <row r="48" spans="1:12">
      <c t="s" r="A48" s="3">
        <v>616</v>
      </c>
    </row>
    <row r="49" spans="1:12">
      <c t="s" r="A49" s="4">
        <v>618</v>
      </c>
      <c t="n" r="J49" s="6">
        <v>214000000</v>
      </c>
      <c t="n" r="K49" s="6">
        <v>132000000</v>
      </c>
    </row>
    <row r="50" spans="1:12">
      <c t="s" r="A50" s="4">
        <v>643</v>
      </c>
    </row>
    <row r="51" spans="1:12">
      <c t="s" r="A51" s="3">
        <v>616</v>
      </c>
    </row>
    <row r="52" spans="1:12">
      <c t="s" r="A52" s="4">
        <v>618</v>
      </c>
      <c t="n" r="J52" s="6">
        <v>87000000</v>
      </c>
      <c t="n" r="K52" s="6">
        <v>84000000</v>
      </c>
      <c t="n" r="L52" s="6">
        <v>56000000</v>
      </c>
    </row>
    <row r="53" spans="1:12">
      <c t="s" r="A53" s="4">
        <v>579</v>
      </c>
    </row>
    <row r="54" spans="1:12">
      <c t="s" r="A54" s="3">
        <v>616</v>
      </c>
    </row>
    <row r="55" spans="1:12">
      <c t="s" r="A55" s="4">
        <v>617</v>
      </c>
      <c t="n" r="J55" s="7">
        <v>13000000</v>
      </c>
    </row>
    <row r="56" spans="1:12">
      <c t="s" r="A56" s="4">
        <v>644</v>
      </c>
      <c t="n" r="J56" s="6">
        <v>2</v>
      </c>
    </row>
    <row r="57" spans="1:12">
      <c t="s" r="A57" s="4">
        <v>645</v>
      </c>
    </row>
    <row r="58" spans="1:12">
      <c t="s" r="A58" s="3">
        <v>616</v>
      </c>
    </row>
    <row r="59" spans="1:12">
      <c t="s" r="A59" s="4">
        <v>617</v>
      </c>
      <c t="n" r="K59" s="7">
        <v>34000000</v>
      </c>
      <c t="n" r="L59" s="7">
        <v>12000000</v>
      </c>
    </row>
    <row r="60" spans="1:12">
      <c t="s" r="A60" s="4">
        <v>646</v>
      </c>
      <c t="n" r="K60" s="6">
        <v>2</v>
      </c>
      <c t="n" r="L60" s="6">
        <v>1</v>
      </c>
    </row>
    <row r="61" spans="1:12">
      <c t="s" r="A61" s="4">
        <v>573</v>
      </c>
    </row>
    <row r="62" spans="1:12">
      <c t="s" r="A62" s="3">
        <v>616</v>
      </c>
    </row>
    <row r="63" spans="1:12">
      <c t="s" r="A63" s="4">
        <v>617</v>
      </c>
      <c t="n" r="J63" s="7">
        <v>28000000</v>
      </c>
    </row>
    <row r="64" spans="1:12">
      <c t="s" r="A64" s="4">
        <v>644</v>
      </c>
      <c t="n" r="J64" s="6">
        <v>2</v>
      </c>
    </row>
    <row r="65" spans="1:12">
      <c t="s" r="A65" s="4">
        <v>647</v>
      </c>
    </row>
    <row r="66" spans="1:12">
      <c t="s" r="A66" s="3">
        <v>616</v>
      </c>
    </row>
    <row r="67" spans="1:12">
      <c t="s" r="A67" s="4">
        <v>90</v>
      </c>
      <c t="n" r="J67" s="7">
        <v>107000000</v>
      </c>
    </row>
    <row r="68" spans="1:12">
      <c t="s" r="A68" s="4">
        <v>648</v>
      </c>
    </row>
    <row r="69" spans="1:12">
      <c t="s" r="A69" s="3">
        <v>616</v>
      </c>
    </row>
    <row r="70" spans="1:12">
      <c t="s" r="A70" s="4">
        <v>90</v>
      </c>
      <c t="n" r="J70" s="7">
        <v>19000000</v>
      </c>
    </row>
    <row r="71" spans="1:12">
      <c t="s" r="A71" s="4">
        <v>649</v>
      </c>
    </row>
    <row r="72" spans="1:12">
      <c t="s" r="A72" s="3">
        <v>616</v>
      </c>
    </row>
    <row r="73" spans="1:12">
      <c t="s" r="A73" s="4">
        <v>90</v>
      </c>
      <c t="n" r="K73" s="7">
        <v>23000000</v>
      </c>
    </row>
    <row r="74" spans="1:12">
      <c t="s" r="A74" s="4">
        <v>650</v>
      </c>
    </row>
    <row r="75" spans="1:12">
      <c t="s" r="A75" s="3">
        <v>616</v>
      </c>
    </row>
    <row r="76" spans="1:12">
      <c t="s" r="A76" s="4">
        <v>90</v>
      </c>
      <c t="n" r="K76" s="6">
        <v>166000000</v>
      </c>
    </row>
    <row r="77" spans="1:12">
      <c t="s" r="A77" s="4">
        <v>651</v>
      </c>
    </row>
    <row r="78" spans="1:12">
      <c t="s" r="A78" s="3">
        <v>616</v>
      </c>
    </row>
    <row r="79" spans="1:12">
      <c t="s" r="A79" s="4">
        <v>90</v>
      </c>
      <c t="n" r="K79" s="6">
        <v>39000000</v>
      </c>
    </row>
    <row r="80" spans="1:12">
      <c t="s" r="A80" s="4">
        <v>652</v>
      </c>
    </row>
    <row r="81" spans="1:12">
      <c t="s" r="A81" s="3">
        <v>616</v>
      </c>
    </row>
    <row r="82" spans="1:12">
      <c t="s" r="A82" s="4">
        <v>617</v>
      </c>
      <c t="n" r="K82" s="7">
        <v>2000000</v>
      </c>
      <c t="n" r="L82" s="7">
        <v>31000000</v>
      </c>
    </row>
    <row r="83" spans="1:12">
      <c t="s" r="A83" s="4">
        <v>653</v>
      </c>
      <c t="n" r="K83" s="6">
        <v>1</v>
      </c>
      <c t="n" r="L83" s="6">
        <v>3</v>
      </c>
    </row>
    <row r="84" spans="1:12">
      <c t="s" r="A84" s="4">
        <v>654</v>
      </c>
    </row>
    <row r="85" spans="1:12">
      <c t="s" r="A85" s="3">
        <v>616</v>
      </c>
    </row>
    <row r="86" spans="1:12">
      <c t="s" r="A86" s="4">
        <v>655</v>
      </c>
      <c t="s" r="J86" s="4">
        <v>656</v>
      </c>
    </row>
    <row r="87" spans="1:12">
      <c t="s" r="A87" s="4">
        <v>657</v>
      </c>
      <c t="n" r="J87" s="7">
        <v>49000000</v>
      </c>
    </row>
    <row r="88" spans="1:12">
      <c t="s" r="A88" s="4">
        <v>658</v>
      </c>
    </row>
    <row r="89" spans="1:12">
      <c t="s" r="A89" s="3">
        <v>616</v>
      </c>
    </row>
    <row r="90" spans="1:12">
      <c t="s" r="A90" s="4">
        <v>655</v>
      </c>
      <c t="s" r="J90" s="4">
        <v>659</v>
      </c>
    </row>
    <row r="91" spans="1:12">
      <c t="s" r="A91" s="4">
        <v>657</v>
      </c>
      <c t="n" r="J91" s="7">
        <v>2000000</v>
      </c>
    </row>
    <row r="92" spans="1:12">
      <c t="s" r="A92" s="4">
        <v>660</v>
      </c>
    </row>
    <row r="93" spans="1:12">
      <c t="s" r="A93" s="3">
        <v>616</v>
      </c>
    </row>
    <row r="94" spans="1:12">
      <c t="s" r="A94" s="4">
        <v>655</v>
      </c>
      <c t="s" r="J94" s="4">
        <v>661</v>
      </c>
    </row>
    <row r="95" spans="1:12">
      <c t="s" r="A95" s="4">
        <v>657</v>
      </c>
      <c t="n" r="J95" s="7">
        <v>2000000</v>
      </c>
    </row>
    <row r="96" spans="1:12">
      <c t="s" r="A96" s="4">
        <v>662</v>
      </c>
    </row>
    <row r="97" spans="1:12">
      <c t="s" r="A97" s="3">
        <v>616</v>
      </c>
    </row>
    <row r="98" spans="1:12">
      <c t="s" r="A98" s="4">
        <v>655</v>
      </c>
      <c t="s" r="J98" s="4">
        <v>661</v>
      </c>
    </row>
    <row r="99" spans="1:12">
      <c t="s" r="A99" s="4">
        <v>657</v>
      </c>
      <c t="n" r="J99" s="7">
        <v>70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37"/>
    <col customWidth="1" max="9" min="9" width="4"/>
    <col customWidth="1" max="10" min="10" width="21"/>
    <col customWidth="1" max="11" min="11" width="4"/>
    <col customWidth="1" max="12" min="12" width="21"/>
  </cols>
  <sheetData>
    <row r="1" spans="1:12">
      <c t="s" r="A1" s="1">
        <v>663</v>
      </c>
      <c t="s" r="C1" s="2">
        <v>664</v>
      </c>
      <c t="s" r="D1" s="2">
        <v>562</v>
      </c>
      <c t="s" r="E1" s="2">
        <v>608</v>
      </c>
      <c t="s" r="F1" s="2">
        <v>665</v>
      </c>
      <c t="s" r="G1" s="2">
        <v>607</v>
      </c>
      <c t="s" r="H1" s="2">
        <v>666</v>
      </c>
      <c t="s" r="J1" s="2">
        <v>562</v>
      </c>
      <c t="s" r="L1" s="2">
        <v>563</v>
      </c>
    </row>
    <row r="2" spans="1:12">
      <c t="s" r="A2" s="3">
        <v>667</v>
      </c>
    </row>
    <row r="3" spans="1:12">
      <c t="s" r="A3" s="4">
        <v>149</v>
      </c>
      <c t="n" r="H3" s="7">
        <v>939</v>
      </c>
      <c t="n" r="J3" s="7">
        <v>26</v>
      </c>
      <c t="n" r="L3" s="7">
        <v>26</v>
      </c>
    </row>
    <row r="4" spans="1:12">
      <c t="s" r="A4" s="4">
        <v>668</v>
      </c>
      <c t="n" r="H4" s="6">
        <v>101</v>
      </c>
      <c t="n" r="J4" s="6">
        <v>182</v>
      </c>
      <c t="n" r="L4" s="6">
        <v>25</v>
      </c>
    </row>
    <row r="5" spans="1:12">
      <c t="s" r="A5" s="4">
        <v>566</v>
      </c>
      <c t="n" r="H5" s="6">
        <v>619</v>
      </c>
      <c t="n" r="J5" s="6">
        <v>1365</v>
      </c>
      <c t="n" r="L5" s="6">
        <v>1832</v>
      </c>
    </row>
    <row r="6" spans="1:12">
      <c t="s" r="A6" s="4">
        <v>669</v>
      </c>
      <c t="n" r="H6" s="6">
        <v>104</v>
      </c>
      <c t="s" r="I6" s="4">
        <v>36</v>
      </c>
      <c t="n" r="J6" s="6">
        <v>73</v>
      </c>
      <c t="s" r="K6" s="4">
        <v>46</v>
      </c>
      <c t="n" r="L6" s="6">
        <v>72</v>
      </c>
    </row>
    <row r="7" spans="1:12">
      <c t="s" r="A7" s="4">
        <v>670</v>
      </c>
      <c t="n" r="H7" s="6">
        <v>3</v>
      </c>
      <c t="n" r="J7" s="6">
        <v>-109</v>
      </c>
      <c t="n" r="L7" s="6">
        <v>47</v>
      </c>
    </row>
    <row r="8" spans="1:12">
      <c t="s" r="A8" s="4">
        <v>543</v>
      </c>
      <c t="s" r="B8" s="4">
        <v>188</v>
      </c>
      <c t="n" r="H8" s="6">
        <v>81</v>
      </c>
      <c t="n" r="J8" s="6">
        <v>6</v>
      </c>
      <c t="n" r="L8" s="6">
        <v>27</v>
      </c>
    </row>
    <row r="9" spans="1:12">
      <c t="s" r="A9" s="4">
        <v>53</v>
      </c>
      <c t="n" r="H9" s="6">
        <v>-78</v>
      </c>
      <c t="n" r="J9" s="6">
        <v>-115</v>
      </c>
      <c t="n" r="L9" s="6">
        <v>20</v>
      </c>
    </row>
    <row r="10" spans="1:12">
      <c t="s" r="A10" s="4">
        <v>90</v>
      </c>
      <c t="s" r="B10" s="4">
        <v>585</v>
      </c>
      <c t="n" r="D10" s="7">
        <v>-495</v>
      </c>
      <c t="n" r="J10" s="6">
        <v>-495</v>
      </c>
    </row>
    <row r="11" spans="1:12">
      <c t="s" r="A11" s="4">
        <v>671</v>
      </c>
      <c t="n" r="D11" s="7">
        <v>1260</v>
      </c>
      <c t="n" r="H11" s="7">
        <v>0</v>
      </c>
      <c t="n" r="J11" s="6">
        <v>1260</v>
      </c>
    </row>
    <row r="12" spans="1:12">
      <c t="s" r="A12" s="4">
        <v>672</v>
      </c>
    </row>
    <row r="13" spans="1:12">
      <c t="s" r="A13" s="3">
        <v>667</v>
      </c>
    </row>
    <row r="14" spans="1:12">
      <c t="s" r="A14" s="4">
        <v>673</v>
      </c>
      <c t="s" r="D14" s="4">
        <v>674</v>
      </c>
    </row>
    <row r="15" spans="1:12">
      <c t="s" r="A15" s="4">
        <v>149</v>
      </c>
      <c t="n" r="C15" s="7">
        <v>940</v>
      </c>
    </row>
    <row r="16" spans="1:12">
      <c t="s" r="A16" s="4">
        <v>675</v>
      </c>
      <c t="n" r="C16" s="7">
        <v>930</v>
      </c>
    </row>
    <row r="17" spans="1:12">
      <c t="s" r="A17" s="4">
        <v>676</v>
      </c>
      <c t="n" r="D17" s="7">
        <v>85</v>
      </c>
      <c t="n" r="J17" s="6">
        <v>85</v>
      </c>
    </row>
    <row r="18" spans="1:12">
      <c t="s" r="A18" s="4">
        <v>677</v>
      </c>
      <c t="n" r="J18" s="6">
        <v>850</v>
      </c>
    </row>
    <row r="19" spans="1:12">
      <c t="s" r="A19" s="4">
        <v>678</v>
      </c>
      <c t="n" r="H19" s="6">
        <v>9600</v>
      </c>
    </row>
    <row r="20" spans="1:12">
      <c t="s" r="A20" s="4">
        <v>679</v>
      </c>
      <c t="n" r="H20" s="6">
        <v>42</v>
      </c>
    </row>
    <row r="21" spans="1:12">
      <c t="s" r="A21" s="4">
        <v>668</v>
      </c>
      <c t="n" r="H21" s="7">
        <v>101</v>
      </c>
      <c t="n" r="J21" s="6">
        <v>181</v>
      </c>
      <c t="n" r="L21" s="6">
        <v>0</v>
      </c>
    </row>
    <row r="22" spans="1:12">
      <c t="s" r="A22" s="4">
        <v>680</v>
      </c>
      <c t="n" r="H22" s="6">
        <v>52</v>
      </c>
    </row>
    <row r="23" spans="1:12">
      <c t="s" r="A23" s="4">
        <v>681</v>
      </c>
      <c t="n" r="F23" s="7">
        <v>28</v>
      </c>
    </row>
    <row r="24" spans="1:12">
      <c t="s" r="A24" s="4">
        <v>566</v>
      </c>
      <c t="n" r="H24" s="6">
        <v>619</v>
      </c>
      <c t="n" r="J24" s="6">
        <v>1320</v>
      </c>
      <c t="n" r="L24" s="6">
        <v>1335</v>
      </c>
    </row>
    <row r="25" spans="1:12">
      <c t="s" r="A25" s="4">
        <v>669</v>
      </c>
      <c t="n" r="H25" s="6">
        <v>104</v>
      </c>
      <c t="s" r="I25" s="4">
        <v>36</v>
      </c>
      <c t="n" r="J25" s="6">
        <v>74</v>
      </c>
      <c t="s" r="K25" s="4">
        <v>46</v>
      </c>
      <c t="n" r="L25" s="6">
        <v>70</v>
      </c>
    </row>
    <row r="26" spans="1:12">
      <c t="s" r="A26" s="4">
        <v>670</v>
      </c>
      <c t="n" r="H26" s="6">
        <v>3</v>
      </c>
      <c t="n" r="J26" s="6">
        <v>-107</v>
      </c>
      <c t="n" r="L26" s="6">
        <v>70</v>
      </c>
    </row>
    <row r="27" spans="1:12">
      <c t="s" r="A27" s="4">
        <v>543</v>
      </c>
      <c t="n" r="H27" s="6">
        <v>-81</v>
      </c>
      <c t="n" r="J27" s="6">
        <v>-5</v>
      </c>
      <c t="n" r="L27" s="6">
        <v>-24</v>
      </c>
    </row>
    <row r="28" spans="1:12">
      <c t="s" r="A28" s="4">
        <v>682</v>
      </c>
      <c t="n" r="F28" s="7">
        <v>52</v>
      </c>
    </row>
    <row r="29" spans="1:12">
      <c t="s" r="A29" s="4">
        <v>53</v>
      </c>
      <c t="n" r="H29" s="6">
        <v>-78</v>
      </c>
      <c t="n" r="J29" s="6">
        <v>-112</v>
      </c>
      <c t="n" r="L29" s="6">
        <v>46</v>
      </c>
    </row>
    <row r="30" spans="1:12">
      <c t="s" r="A30" s="4">
        <v>78</v>
      </c>
      <c t="n" r="D30" s="6">
        <v>213</v>
      </c>
      <c t="n" r="J30" s="6">
        <v>213</v>
      </c>
    </row>
    <row r="31" spans="1:12">
      <c t="s" r="A31" s="4">
        <v>83</v>
      </c>
      <c t="n" r="D31" s="6">
        <v>146</v>
      </c>
      <c t="n" r="J31" s="6">
        <v>146</v>
      </c>
    </row>
    <row r="32" spans="1:12">
      <c t="s" r="A32" s="4">
        <v>87</v>
      </c>
      <c t="n" r="D32" s="6">
        <v>220</v>
      </c>
      <c t="n" r="J32" s="6">
        <v>220</v>
      </c>
    </row>
    <row r="33" spans="1:12">
      <c t="s" r="A33" s="4">
        <v>89</v>
      </c>
      <c t="n" r="D33" s="6">
        <v>197</v>
      </c>
      <c t="n" r="J33" s="6">
        <v>197</v>
      </c>
    </row>
    <row r="34" spans="1:12">
      <c t="s" r="A34" s="4">
        <v>90</v>
      </c>
      <c t="n" r="D34" s="6">
        <v>337</v>
      </c>
      <c t="n" r="J34" s="6">
        <v>337</v>
      </c>
    </row>
    <row r="35" spans="1:12">
      <c t="s" r="A35" s="4">
        <v>91</v>
      </c>
      <c t="n" r="D35" s="6">
        <v>147</v>
      </c>
      <c t="n" r="J35" s="6">
        <v>147</v>
      </c>
    </row>
    <row r="36" spans="1:12">
      <c t="s" r="A36" s="4">
        <v>671</v>
      </c>
      <c t="n" r="D36" s="6">
        <v>1260</v>
      </c>
      <c t="n" r="J36" s="6">
        <v>1260</v>
      </c>
    </row>
    <row r="37" spans="1:12">
      <c t="s" r="A37" s="4">
        <v>683</v>
      </c>
      <c t="n" r="D37" s="6">
        <v>31</v>
      </c>
      <c t="n" r="J37" s="6">
        <v>31</v>
      </c>
    </row>
    <row r="38" spans="1:12">
      <c t="s" r="A38" s="4">
        <v>95</v>
      </c>
      <c t="n" r="D38" s="6">
        <v>32</v>
      </c>
      <c t="n" r="J38" s="6">
        <v>32</v>
      </c>
    </row>
    <row r="39" spans="1:12">
      <c t="s" r="A39" s="4">
        <v>684</v>
      </c>
      <c t="n" r="D39" s="6">
        <v>9</v>
      </c>
      <c t="n" r="J39" s="6">
        <v>9</v>
      </c>
    </row>
    <row r="40" spans="1:12">
      <c t="s" r="A40" s="4">
        <v>97</v>
      </c>
      <c t="n" r="D40" s="6">
        <v>64</v>
      </c>
      <c t="n" r="J40" s="6">
        <v>64</v>
      </c>
    </row>
    <row r="41" spans="1:12">
      <c t="s" r="A41" s="4">
        <v>99</v>
      </c>
      <c t="n" r="D41" s="6">
        <v>112</v>
      </c>
      <c t="n" r="J41" s="6">
        <v>112</v>
      </c>
    </row>
    <row r="42" spans="1:12">
      <c t="s" r="A42" s="4">
        <v>101</v>
      </c>
      <c t="n" r="D42" s="6">
        <v>44</v>
      </c>
      <c t="n" r="J42" s="6">
        <v>44</v>
      </c>
    </row>
    <row r="43" spans="1:12">
      <c t="s" r="A43" s="4">
        <v>102</v>
      </c>
      <c t="n" r="D43" s="6">
        <v>25</v>
      </c>
      <c t="n" r="J43" s="6">
        <v>25</v>
      </c>
    </row>
    <row r="44" spans="1:12">
      <c t="s" r="A44" s="4">
        <v>104</v>
      </c>
      <c t="n" r="D44" s="6">
        <v>54</v>
      </c>
      <c t="n" r="J44" s="6">
        <v>54</v>
      </c>
    </row>
    <row r="45" spans="1:12">
      <c t="s" r="A45" s="4">
        <v>685</v>
      </c>
      <c t="n" r="D45" s="7">
        <v>371</v>
      </c>
      <c t="n" r="J45" s="6">
        <v>371</v>
      </c>
    </row>
    <row r="46" spans="1:12">
      <c t="s" r="A46" s="4">
        <v>536</v>
      </c>
      <c t="n" r="H46" s="6">
        <v>0</v>
      </c>
      <c t="s" r="I46" s="4">
        <v>36</v>
      </c>
      <c t="n" r="J46" s="6">
        <v>98</v>
      </c>
      <c t="n" r="L46" s="6">
        <v>99</v>
      </c>
    </row>
    <row r="47" spans="1:12">
      <c t="s" r="A47" s="4">
        <v>537</v>
      </c>
      <c t="n" r="H47" s="6">
        <v>0</v>
      </c>
      <c t="s" r="I47" s="4">
        <v>36</v>
      </c>
      <c t="n" r="J47" s="6">
        <v>9</v>
      </c>
      <c t="n" r="L47" s="6">
        <v>10</v>
      </c>
    </row>
    <row r="48" spans="1:12">
      <c t="s" r="A48" s="4">
        <v>539</v>
      </c>
      <c t="n" r="H48" s="6">
        <v>0</v>
      </c>
      <c t="s" r="I48" s="4">
        <v>36</v>
      </c>
      <c t="n" r="J48" s="6">
        <v>27</v>
      </c>
      <c t="n" r="L48" s="6">
        <v>27</v>
      </c>
    </row>
    <row r="49" spans="1:12">
      <c t="s" r="A49" s="4">
        <v>540</v>
      </c>
      <c t="n" r="H49" s="6">
        <v>0</v>
      </c>
      <c t="s" r="I49" s="4">
        <v>36</v>
      </c>
      <c t="n" r="J49" s="6">
        <v>26</v>
      </c>
      <c t="n" r="L49" s="6">
        <v>22</v>
      </c>
    </row>
    <row r="50" spans="1:12">
      <c t="s" r="A50" s="4">
        <v>686</v>
      </c>
      <c t="n" r="H50" s="6">
        <v>130</v>
      </c>
      <c t="n" r="J50" s="6">
        <v>258</v>
      </c>
      <c t="n" r="L50" s="6">
        <v>241</v>
      </c>
    </row>
    <row r="51" spans="1:12">
      <c t="s" r="A51" s="4">
        <v>687</v>
      </c>
      <c t="n" r="H51" s="6">
        <v>4</v>
      </c>
      <c t="n" r="J51" s="6">
        <v>8</v>
      </c>
      <c t="n" r="L51" s="6">
        <v>7</v>
      </c>
    </row>
    <row r="52" spans="1:12">
      <c t="s" r="A52" s="4">
        <v>570</v>
      </c>
      <c t="s" r="B52" s="4">
        <v>688</v>
      </c>
      <c t="n" r="H52" s="6">
        <v>2</v>
      </c>
      <c t="n" r="J52" s="6">
        <v>4</v>
      </c>
      <c t="n" r="L52" s="6">
        <v>3</v>
      </c>
    </row>
    <row r="53" spans="1:12">
      <c t="s" r="A53" s="4">
        <v>689</v>
      </c>
      <c t="n" r="H53" s="6">
        <v>41</v>
      </c>
      <c t="n" r="J53" s="6">
        <v>105</v>
      </c>
      <c t="n" r="L53" s="6">
        <v>99</v>
      </c>
    </row>
    <row r="54" spans="1:12">
      <c t="s" r="A54" s="4">
        <v>148</v>
      </c>
      <c t="n" r="H54" s="6">
        <v>1</v>
      </c>
      <c t="n" r="J54" s="6">
        <v>2</v>
      </c>
      <c t="n" r="L54" s="6">
        <v>4</v>
      </c>
    </row>
    <row r="55" spans="1:12">
      <c t="s" r="A55" s="4">
        <v>544</v>
      </c>
      <c t="n" r="H55" s="6">
        <v>10</v>
      </c>
      <c t="n" r="J55" s="6">
        <v>26</v>
      </c>
      <c t="n" r="L55" s="6">
        <v>35</v>
      </c>
    </row>
    <row r="56" spans="1:12">
      <c t="s" r="A56" s="4">
        <v>690</v>
      </c>
      <c t="n" r="H56" s="6">
        <v>80</v>
      </c>
      <c t="n" r="J56" s="6">
        <v>161</v>
      </c>
    </row>
    <row r="57" spans="1:12">
      <c t="s" r="A57" s="4">
        <v>691</v>
      </c>
      <c t="n" r="H57" s="6">
        <v>14</v>
      </c>
    </row>
    <row r="58" spans="1:12">
      <c t="s" r="A58" s="4">
        <v>692</v>
      </c>
    </row>
    <row r="59" spans="1:12">
      <c t="s" r="A59" s="3">
        <v>667</v>
      </c>
    </row>
    <row r="60" spans="1:12">
      <c t="s" r="A60" s="4">
        <v>668</v>
      </c>
      <c t="n" r="G60" s="7">
        <v>1</v>
      </c>
    </row>
    <row r="61" spans="1:12">
      <c t="s" r="A61" s="4">
        <v>693</v>
      </c>
    </row>
    <row r="62" spans="1:12">
      <c t="s" r="A62" s="3">
        <v>667</v>
      </c>
    </row>
    <row r="63" spans="1:12">
      <c t="s" r="A63" s="4">
        <v>149</v>
      </c>
      <c t="n" r="E63" s="7">
        <v>15</v>
      </c>
    </row>
    <row r="64" spans="1:12">
      <c t="s" r="A64" s="4">
        <v>668</v>
      </c>
      <c t="n" r="E64" s="7">
        <v>1</v>
      </c>
    </row>
    <row r="65" spans="1:12">
      <c t="s" r="A65" s="4">
        <v>694</v>
      </c>
      <c t="s" r="E65" s="4">
        <v>695</v>
      </c>
    </row>
    <row r="66" spans="1:12">
      <c t="s" r="A66" s="4">
        <v>696</v>
      </c>
    </row>
    <row r="67" spans="1:12">
      <c t="s" r="A67" s="3">
        <v>667</v>
      </c>
    </row>
    <row r="68" spans="1:12">
      <c t="s" r="A68" s="4">
        <v>668</v>
      </c>
      <c t="n" r="L68" s="6">
        <v>25</v>
      </c>
    </row>
    <row r="69" spans="1:12">
      <c t="s" r="A69" s="4">
        <v>697</v>
      </c>
    </row>
    <row r="70" spans="1:12">
      <c t="s" r="A70" s="3">
        <v>667</v>
      </c>
    </row>
    <row r="71" spans="1:12">
      <c t="s" r="A71" s="4">
        <v>668</v>
      </c>
      <c t="n" r="H71" s="6">
        <v>0</v>
      </c>
      <c t="n" r="J71" s="6">
        <v>1</v>
      </c>
      <c t="n" r="L71" s="6">
        <v>25</v>
      </c>
    </row>
    <row r="72" spans="1:12">
      <c t="s" r="A72" s="4">
        <v>566</v>
      </c>
      <c t="n" r="H72" s="6">
        <v>0</v>
      </c>
      <c t="n" r="J72" s="6">
        <v>45</v>
      </c>
      <c t="n" r="L72" s="6">
        <v>497</v>
      </c>
    </row>
    <row r="73" spans="1:12">
      <c t="s" r="A73" s="4">
        <v>669</v>
      </c>
      <c t="n" r="H73" s="6">
        <v>0</v>
      </c>
      <c t="n" r="J73" s="6">
        <v>-1</v>
      </c>
      <c t="n" r="L73" s="6">
        <v>2</v>
      </c>
    </row>
    <row r="74" spans="1:12">
      <c t="s" r="A74" s="4">
        <v>670</v>
      </c>
      <c t="n" r="H74" s="6">
        <v>0</v>
      </c>
      <c t="n" r="J74" s="6">
        <v>-2</v>
      </c>
      <c t="n" r="L74" s="6">
        <v>-23</v>
      </c>
    </row>
    <row r="75" spans="1:12">
      <c t="s" r="A75" s="4">
        <v>543</v>
      </c>
      <c t="n" r="H75" s="6">
        <v>0</v>
      </c>
      <c t="n" r="J75" s="6">
        <v>-1</v>
      </c>
      <c t="n" r="L75" s="6">
        <v>-3</v>
      </c>
    </row>
    <row r="76" spans="1:12">
      <c t="s" r="A76" s="4">
        <v>53</v>
      </c>
      <c t="n" r="H76" s="6">
        <v>0</v>
      </c>
      <c t="n" r="J76" s="7">
        <v>-3</v>
      </c>
      <c t="n" r="L76" s="7">
        <v>-26</v>
      </c>
    </row>
    <row r="77" spans="1:12">
      <c t="s" r="A77" s="4">
        <v>698</v>
      </c>
    </row>
    <row r="78" spans="1:12">
      <c t="s" r="A78" s="3">
        <v>667</v>
      </c>
    </row>
    <row r="79" spans="1:12">
      <c t="s" r="A79" s="4">
        <v>668</v>
      </c>
      <c t="n" r="H79" s="6">
        <v>77</v>
      </c>
    </row>
    <row r="80" spans="1:12">
      <c t="s" r="A80" s="4">
        <v>699</v>
      </c>
    </row>
    <row r="81" spans="1:12">
      <c t="s" r="A81" s="3">
        <v>667</v>
      </c>
    </row>
    <row r="82" spans="1:12">
      <c t="s" r="A82" s="4">
        <v>668</v>
      </c>
      <c t="n" r="H82" s="6">
        <v>24</v>
      </c>
    </row>
    <row r="83" spans="1:12">
      <c t="s" r="A83" s="4">
        <v>700</v>
      </c>
      <c t="n" r="H83" s="7">
        <v>-14</v>
      </c>
    </row>
    <row r="84" spans="1:12">
      <c t="n" r="A84"/>
    </row>
    <row r="85" spans="1:12">
      <c t="s" r="A85" s="4">
        <v>36</v>
      </c>
      <c t="s" r="B85" s="4">
        <v>701</v>
      </c>
    </row>
    <row r="86" spans="1:12">
      <c t="s" r="A86" s="4">
        <v>46</v>
      </c>
      <c t="s" r="B86" s="4">
        <v>702</v>
      </c>
    </row>
    <row r="87" spans="1:12">
      <c t="s" r="A87" s="4">
        <v>188</v>
      </c>
      <c t="s" r="B87" s="4">
        <v>559</v>
      </c>
    </row>
    <row r="88" spans="1:12">
      <c t="s" r="A88" s="4">
        <v>585</v>
      </c>
      <c t="s" r="B88" s="4">
        <v>703</v>
      </c>
    </row>
    <row r="89" spans="1:12">
      <c t="s" r="A89" s="4">
        <v>688</v>
      </c>
      <c t="s" r="B89" s="4">
        <v>704</v>
      </c>
    </row>
  </sheetData>
  <mergeCells count="9">
    <mergeCell ref="A1:B1"/>
    <mergeCell ref="H1:I1"/>
    <mergeCell ref="J1:K1"/>
    <mergeCell ref="A84:K84"/>
    <mergeCell ref="B85:K85"/>
    <mergeCell ref="B86:K86"/>
    <mergeCell ref="B87:K87"/>
    <mergeCell ref="B88:K88"/>
    <mergeCell ref="B89:K8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 customWidth="1" max="6" min="6" width="14"/>
  </cols>
  <sheetData>
    <row r="1" spans="1:6">
      <c t="s" r="A1" s="1">
        <v>705</v>
      </c>
      <c t="s" r="C1" s="2">
        <v>1</v>
      </c>
    </row>
    <row r="2" spans="1:6">
      <c t="s" r="C2" s="2">
        <v>2</v>
      </c>
      <c t="s" r="D2" s="2">
        <v>30</v>
      </c>
      <c t="s" r="E2" s="2">
        <v>31</v>
      </c>
      <c t="s" r="F2" s="2">
        <v>521</v>
      </c>
    </row>
    <row r="3" spans="1:6">
      <c t="s" r="A3" s="3">
        <v>706</v>
      </c>
    </row>
    <row r="4" spans="1:6">
      <c t="s" r="A4" s="4">
        <v>707</v>
      </c>
      <c t="n" r="C4" s="7">
        <v>97</v>
      </c>
      <c t="n" r="D4" s="7">
        <v>110</v>
      </c>
    </row>
    <row r="5" spans="1:6">
      <c t="s" r="A5" s="4">
        <v>708</v>
      </c>
      <c t="n" r="C5" s="6">
        <v>1315</v>
      </c>
      <c t="n" r="D5" s="6">
        <v>1425</v>
      </c>
    </row>
    <row r="6" spans="1:6">
      <c t="s" r="A6" s="4">
        <v>709</v>
      </c>
      <c t="n" r="C6" s="6">
        <v>2319</v>
      </c>
      <c t="n" r="D6" s="6">
        <v>2652</v>
      </c>
    </row>
    <row r="7" spans="1:6">
      <c t="s" r="A7" s="4">
        <v>710</v>
      </c>
      <c t="n" r="C7" s="6">
        <v>849</v>
      </c>
      <c t="n" r="D7" s="6">
        <v>945</v>
      </c>
    </row>
    <row r="8" spans="1:6">
      <c t="s" r="A8" s="4">
        <v>711</v>
      </c>
      <c t="n" r="C8" s="6">
        <v>61</v>
      </c>
      <c t="n" r="D8" s="6">
        <v>73</v>
      </c>
    </row>
    <row r="9" spans="1:6">
      <c t="s" r="A9" s="4">
        <v>712</v>
      </c>
      <c t="n" r="C9" s="6">
        <v>660</v>
      </c>
      <c t="n" r="D9" s="6">
        <v>580</v>
      </c>
    </row>
    <row r="10" spans="1:6">
      <c t="s" r="A10" s="4">
        <v>713</v>
      </c>
      <c t="n" r="C10" s="6">
        <v>2467</v>
      </c>
      <c t="n" r="D10" s="6">
        <v>2906</v>
      </c>
      <c t="n" r="E10" s="7">
        <v>3401</v>
      </c>
    </row>
    <row r="11" spans="1:6">
      <c t="s" r="A11" s="4">
        <v>714</v>
      </c>
      <c t="n" r="C11" s="6">
        <v>247</v>
      </c>
      <c t="n" r="D11" s="6">
        <v>387</v>
      </c>
      <c t="n" r="E11" s="6">
        <v>486</v>
      </c>
    </row>
    <row r="12" spans="1:6">
      <c t="s" r="A12" s="4">
        <v>715</v>
      </c>
      <c t="n" r="C12" s="6">
        <v>13</v>
      </c>
      <c t="n" r="D12" s="6">
        <v>15</v>
      </c>
      <c t="n" r="E12" s="6">
        <v>17</v>
      </c>
    </row>
    <row r="13" spans="1:6">
      <c t="s" r="A13" s="4">
        <v>716</v>
      </c>
      <c t="n" r="C13" s="6">
        <v>-286</v>
      </c>
      <c t="n" r="D13" s="6">
        <v>-433</v>
      </c>
      <c t="n" r="E13" s="6">
        <v>297</v>
      </c>
      <c t="n" r="F13" s="7">
        <v>580</v>
      </c>
    </row>
    <row r="14" spans="1:6">
      <c t="s" r="A14" s="4">
        <v>717</v>
      </c>
    </row>
    <row r="15" spans="1:6">
      <c t="s" r="A15" s="3">
        <v>706</v>
      </c>
    </row>
    <row r="16" spans="1:6">
      <c t="s" r="A16" s="4">
        <v>707</v>
      </c>
      <c t="n" r="C16" s="6">
        <v>2110</v>
      </c>
      <c t="n" r="D16" s="6">
        <v>2421</v>
      </c>
    </row>
    <row r="17" spans="1:6">
      <c t="s" r="A17" s="4">
        <v>708</v>
      </c>
      <c t="n" r="C17" s="6">
        <v>289</v>
      </c>
      <c t="n" r="D17" s="6">
        <v>318</v>
      </c>
    </row>
    <row r="18" spans="1:6">
      <c t="s" r="A18" s="4">
        <v>718</v>
      </c>
      <c t="n" r="C18" s="6">
        <v>-80</v>
      </c>
      <c t="n" r="D18" s="6">
        <v>-87</v>
      </c>
    </row>
    <row r="19" spans="1:6">
      <c t="s" r="A19" s="4">
        <v>716</v>
      </c>
      <c t="s" r="B19" s="4">
        <v>36</v>
      </c>
      <c t="n" r="C19" s="7">
        <v>120</v>
      </c>
      <c t="n" r="D19" s="7">
        <v>-68</v>
      </c>
      <c t="n" r="E19" s="7">
        <v>-55</v>
      </c>
    </row>
    <row r="20" spans="1:6">
      <c t="n" r="A20"/>
    </row>
    <row r="21" spans="1:6">
      <c t="s" r="A21" s="4">
        <v>36</v>
      </c>
      <c t="s" r="B21" s="4">
        <v>719</v>
      </c>
    </row>
  </sheetData>
  <mergeCells count="4">
    <mergeCell ref="A1:B2"/>
    <mergeCell ref="C1:F1"/>
    <mergeCell ref="A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36"/>
    <col customWidth="1" max="5" min="5" width="4"/>
    <col customWidth="1" max="6" min="6" width="22"/>
    <col customWidth="1" max="7" min="7" width="4"/>
    <col customWidth="1" max="8" min="8" width="36"/>
    <col customWidth="1" max="9" min="9" width="4"/>
    <col customWidth="1" max="10" min="10" width="24"/>
    <col customWidth="1" max="11" min="11" width="4"/>
    <col customWidth="1" max="12" min="12" width="27"/>
    <col customWidth="1" max="13" min="13" width="4"/>
    <col customWidth="1" max="14" min="14" width="15"/>
    <col customWidth="1" max="15" min="15" width="4"/>
    <col customWidth="1" max="16" min="16" width="34"/>
    <col customWidth="1" max="17" min="17" width="4"/>
  </cols>
  <sheetData>
    <row r="1" spans="1:17">
      <c t="s" r="A1" s="1">
        <v>170</v>
      </c>
      <c t="s" r="C1" s="2">
        <v>171</v>
      </c>
      <c t="s" r="D1" s="2">
        <v>172</v>
      </c>
      <c t="s" r="F1" s="2">
        <v>173</v>
      </c>
      <c t="s" r="H1" s="2">
        <v>174</v>
      </c>
      <c t="s" r="J1" s="2">
        <v>175</v>
      </c>
      <c t="s" r="L1" s="2">
        <v>176</v>
      </c>
      <c t="s" r="N1" s="2">
        <v>177</v>
      </c>
      <c t="s" r="O1" s="2">
        <v>36</v>
      </c>
      <c t="s" r="P1" s="2">
        <v>178</v>
      </c>
    </row>
    <row r="2" spans="1:17">
      <c t="s" r="A2" s="4">
        <v>179</v>
      </c>
      <c t="n" r="D2" s="7">
        <v>11521000000</v>
      </c>
      <c t="n" r="F2" s="7">
        <v>1239000000</v>
      </c>
      <c t="n" r="H2" s="7">
        <v>5622000000</v>
      </c>
      <c t="n" r="J2" s="7">
        <v>-104000000</v>
      </c>
      <c t="n" r="L2" s="7">
        <v>7991000000</v>
      </c>
      <c t="n" r="N2" s="7">
        <v>-3227000000</v>
      </c>
    </row>
    <row r="3" spans="1:17">
      <c t="s" r="A3" s="4">
        <v>180</v>
      </c>
      <c t="n" r="P3" s="7">
        <v>143000000</v>
      </c>
    </row>
    <row r="4" spans="1:17">
      <c t="s" r="A4" s="4">
        <v>181</v>
      </c>
      <c t="n" r="C4" s="7">
        <v>11664000000</v>
      </c>
    </row>
    <row r="5" spans="1:17">
      <c t="s" r="A5" s="3">
        <v>182</v>
      </c>
    </row>
    <row r="6" spans="1:17">
      <c t="s" r="A6" s="4">
        <v>183</v>
      </c>
      <c t="n" r="C6" s="6">
        <v>1607000000</v>
      </c>
      <c t="n" r="D6" s="6">
        <v>1607000000</v>
      </c>
      <c t="n" r="F6" s="6">
        <v>0</v>
      </c>
      <c t="n" r="H6" s="6">
        <v>0</v>
      </c>
      <c t="n" r="J6" s="6">
        <v>0</v>
      </c>
      <c t="n" r="L6" s="6">
        <v>1159000000</v>
      </c>
      <c t="n" r="N6" s="6">
        <v>448000000</v>
      </c>
    </row>
    <row r="7" spans="1:17">
      <c t="s" r="A7" s="4">
        <v>184</v>
      </c>
      <c t="n" r="C7" s="6">
        <v>19000000</v>
      </c>
      <c t="n" r="P7" s="6">
        <v>19000000</v>
      </c>
    </row>
    <row r="8" spans="1:17">
      <c t="s" r="A8" s="4">
        <v>185</v>
      </c>
      <c t="n" r="C8" s="6">
        <v>1626000000</v>
      </c>
    </row>
    <row r="9" spans="1:17">
      <c t="s" r="A9" s="4">
        <v>186</v>
      </c>
      <c t="s" r="B9" s="4">
        <v>46</v>
      </c>
      <c t="n" r="C9" s="6">
        <v>-287000000</v>
      </c>
      <c t="n" r="D9" s="6">
        <v>-287000000</v>
      </c>
      <c t="n" r="F9" s="6">
        <v>0</v>
      </c>
      <c t="n" r="H9" s="6">
        <v>0</v>
      </c>
      <c t="n" r="J9" s="6">
        <v>0</v>
      </c>
      <c t="n" r="L9" s="6">
        <v>-287000000</v>
      </c>
      <c t="n" r="N9" s="6">
        <v>0</v>
      </c>
      <c t="n" r="P9" s="6">
        <v>0</v>
      </c>
    </row>
    <row r="10" spans="1:17">
      <c t="s" r="A10" s="4">
        <v>187</v>
      </c>
      <c t="s" r="B10" s="4">
        <v>188</v>
      </c>
      <c t="n" r="C10" s="6">
        <v>-24000000</v>
      </c>
      <c t="n" r="D10" s="6">
        <v>-24000000</v>
      </c>
      <c t="n" r="F10" s="6">
        <v>0</v>
      </c>
      <c t="n" r="H10" s="6">
        <v>0</v>
      </c>
      <c t="n" r="J10" s="6">
        <v>0</v>
      </c>
      <c t="n" r="L10" s="6">
        <v>-24000000</v>
      </c>
      <c t="n" r="N10" s="6">
        <v>0</v>
      </c>
      <c t="n" r="P10" s="6">
        <v>0</v>
      </c>
    </row>
    <row r="11" spans="1:17">
      <c t="s" r="A11" s="4">
        <v>189</v>
      </c>
      <c t="n" r="C11" s="6">
        <v>9000000</v>
      </c>
      <c t="n" r="D11" s="6">
        <v>9000000</v>
      </c>
      <c t="n" r="F11" s="6">
        <v>1000000</v>
      </c>
      <c t="n" r="H11" s="6">
        <v>8000000</v>
      </c>
      <c t="n" r="J11" s="6">
        <v>0</v>
      </c>
      <c t="n" r="L11" s="6">
        <v>0</v>
      </c>
      <c t="n" r="N11" s="6">
        <v>0</v>
      </c>
      <c t="n" r="P11" s="6">
        <v>0</v>
      </c>
    </row>
    <row r="12" spans="1:17">
      <c t="s" r="A12" s="4">
        <v>190</v>
      </c>
      <c t="n" r="C12" s="6">
        <v>170000000</v>
      </c>
      <c t="n" r="D12" s="6">
        <v>170000000</v>
      </c>
      <c t="n" r="F12" s="6">
        <v>28000000</v>
      </c>
      <c t="n" r="H12" s="6">
        <v>142000000</v>
      </c>
      <c t="n" r="J12" s="6">
        <v>0</v>
      </c>
      <c t="n" r="L12" s="6">
        <v>0</v>
      </c>
      <c t="n" r="N12" s="6">
        <v>0</v>
      </c>
      <c t="n" r="P12" s="6">
        <v>0</v>
      </c>
    </row>
    <row r="13" spans="1:17">
      <c t="s" r="A13" s="4">
        <v>161</v>
      </c>
      <c t="n" r="C13" s="6">
        <v>-696000000</v>
      </c>
      <c t="n" r="D13" s="6">
        <v>-696000000</v>
      </c>
      <c t="n" r="F13" s="6">
        <v>0</v>
      </c>
      <c t="n" r="H13" s="6">
        <v>0</v>
      </c>
      <c t="n" r="J13" s="6">
        <v>-696000000</v>
      </c>
      <c t="n" r="L13" s="6">
        <v>0</v>
      </c>
      <c t="n" r="N13" s="6">
        <v>0</v>
      </c>
      <c t="n" r="P13" s="6">
        <v>0</v>
      </c>
    </row>
    <row r="14" spans="1:17">
      <c t="s" r="A14" s="4">
        <v>191</v>
      </c>
      <c t="n" r="C14" s="6">
        <v>0</v>
      </c>
      <c t="n" r="D14" s="6">
        <v>0</v>
      </c>
      <c t="n" r="F14" s="6">
        <v>-58000000</v>
      </c>
      <c t="n" r="H14" s="6">
        <v>-490000000</v>
      </c>
      <c t="n" r="J14" s="6">
        <v>548000000</v>
      </c>
      <c t="n" r="L14" s="6">
        <v>0</v>
      </c>
      <c t="n" r="N14" s="6">
        <v>0</v>
      </c>
      <c t="n" r="P14" s="6">
        <v>0</v>
      </c>
    </row>
    <row r="15" spans="1:17">
      <c t="s" r="A15" s="4">
        <v>163</v>
      </c>
      <c t="n" r="C15" s="6">
        <v>-43000000</v>
      </c>
      <c t="n" r="D15" s="6">
        <v>0</v>
      </c>
      <c t="n" r="F15" s="6">
        <v>0</v>
      </c>
      <c t="n" r="H15" s="6">
        <v>0</v>
      </c>
      <c t="n" r="J15" s="6">
        <v>0</v>
      </c>
      <c t="n" r="L15" s="6">
        <v>0</v>
      </c>
      <c t="n" r="N15" s="6">
        <v>0</v>
      </c>
      <c t="n" r="P15" s="6">
        <v>-43000000</v>
      </c>
    </row>
    <row r="16" spans="1:17">
      <c t="s" r="A16" s="4">
        <v>192</v>
      </c>
      <c t="n" r="D16" s="6">
        <v>12300000000</v>
      </c>
      <c t="n" r="F16" s="6">
        <v>1210000000</v>
      </c>
      <c t="n" r="H16" s="6">
        <v>5282000000</v>
      </c>
      <c t="n" r="J16" s="6">
        <v>-252000000</v>
      </c>
      <c t="n" r="L16" s="6">
        <v>8839000000</v>
      </c>
      <c t="n" r="N16" s="6">
        <v>-2779000000</v>
      </c>
    </row>
    <row r="17" spans="1:17">
      <c t="s" r="A17" s="4">
        <v>193</v>
      </c>
      <c t="n" r="P17" s="6">
        <v>119000000</v>
      </c>
    </row>
    <row r="18" spans="1:17">
      <c t="s" r="A18" s="4">
        <v>194</v>
      </c>
      <c t="n" r="C18" s="6">
        <v>12419000000</v>
      </c>
    </row>
    <row r="19" spans="1:17">
      <c t="s" r="A19" s="3">
        <v>182</v>
      </c>
    </row>
    <row r="20" spans="1:17">
      <c t="s" r="A20" s="4">
        <v>183</v>
      </c>
      <c t="n" r="C20" s="6">
        <v>-367000000</v>
      </c>
      <c t="n" r="D20" s="6">
        <v>-367000000</v>
      </c>
      <c t="n" r="F20" s="6">
        <v>0</v>
      </c>
      <c t="n" r="H20" s="6">
        <v>0</v>
      </c>
      <c t="n" r="J20" s="6">
        <v>0</v>
      </c>
      <c t="n" r="L20" s="6">
        <v>1013000000</v>
      </c>
      <c t="n" r="N20" s="6">
        <v>-1380000000</v>
      </c>
    </row>
    <row r="21" spans="1:17">
      <c t="s" r="A21" s="4">
        <v>184</v>
      </c>
      <c t="n" r="C21" s="6">
        <v>22000000</v>
      </c>
      <c t="n" r="P21" s="6">
        <v>22000000</v>
      </c>
    </row>
    <row r="22" spans="1:17">
      <c t="s" r="A22" s="4">
        <v>185</v>
      </c>
      <c t="n" r="C22" s="6">
        <v>-345000000</v>
      </c>
    </row>
    <row r="23" spans="1:17">
      <c t="s" r="A23" s="4">
        <v>186</v>
      </c>
      <c t="s" r="B23" s="4">
        <v>46</v>
      </c>
      <c t="n" r="C23" s="6">
        <v>-293000000</v>
      </c>
      <c t="n" r="D23" s="6">
        <v>-293000000</v>
      </c>
      <c t="n" r="F23" s="6">
        <v>0</v>
      </c>
      <c t="n" r="H23" s="6">
        <v>0</v>
      </c>
      <c t="n" r="J23" s="6">
        <v>0</v>
      </c>
      <c t="n" r="L23" s="6">
        <v>-293000000</v>
      </c>
      <c t="n" r="N23" s="6">
        <v>0</v>
      </c>
      <c t="n" r="P23" s="6">
        <v>0</v>
      </c>
    </row>
    <row r="24" spans="1:17">
      <c t="s" r="A24" s="4">
        <v>187</v>
      </c>
      <c t="s" r="B24" s="4">
        <v>188</v>
      </c>
      <c t="n" r="C24" s="6">
        <v>-24000000</v>
      </c>
      <c t="n" r="D24" s="6">
        <v>-24000000</v>
      </c>
      <c t="n" r="F24" s="6">
        <v>0</v>
      </c>
      <c t="n" r="H24" s="6">
        <v>0</v>
      </c>
      <c t="n" r="J24" s="6">
        <v>0</v>
      </c>
      <c t="n" r="L24" s="6">
        <v>-24000000</v>
      </c>
      <c t="n" r="N24" s="6">
        <v>0</v>
      </c>
      <c t="n" r="P24" s="6">
        <v>0</v>
      </c>
    </row>
    <row r="25" spans="1:17">
      <c t="s" r="A25" s="4">
        <v>189</v>
      </c>
      <c t="n" r="C25" s="6">
        <v>9000000</v>
      </c>
      <c t="n" r="D25" s="6">
        <v>9000000</v>
      </c>
      <c t="n" r="F25" s="6">
        <v>1000000</v>
      </c>
      <c t="n" r="H25" s="6">
        <v>8000000</v>
      </c>
      <c t="n" r="J25" s="6">
        <v>0</v>
      </c>
      <c t="n" r="L25" s="6">
        <v>0</v>
      </c>
      <c t="n" r="N25" s="6">
        <v>0</v>
      </c>
      <c t="n" r="P25" s="6">
        <v>0</v>
      </c>
    </row>
    <row r="26" spans="1:17">
      <c t="s" r="A26" s="4">
        <v>190</v>
      </c>
      <c t="n" r="C26" s="6">
        <v>124000000</v>
      </c>
      <c t="n" r="D26" s="6">
        <v>124000000</v>
      </c>
      <c t="n" r="F26" s="6">
        <v>14000000</v>
      </c>
      <c t="n" r="H26" s="6">
        <v>110000000</v>
      </c>
      <c t="n" r="J26" s="6">
        <v>0</v>
      </c>
      <c t="n" r="L26" s="6">
        <v>0</v>
      </c>
      <c t="n" r="N26" s="6">
        <v>0</v>
      </c>
      <c t="n" r="P26" s="6">
        <v>0</v>
      </c>
    </row>
    <row r="27" spans="1:17">
      <c t="s" r="A27" s="4">
        <v>161</v>
      </c>
      <c t="n" r="C27" s="6">
        <v>-1071000000</v>
      </c>
      <c t="n" r="D27" s="6">
        <v>-1071000000</v>
      </c>
      <c t="n" r="F27" s="6">
        <v>0</v>
      </c>
      <c t="n" r="H27" s="6">
        <v>0</v>
      </c>
      <c t="n" r="J27" s="6">
        <v>-1071000000</v>
      </c>
      <c t="n" r="L27" s="6">
        <v>0</v>
      </c>
      <c t="n" r="N27" s="6">
        <v>0</v>
      </c>
      <c t="n" r="P27" s="6">
        <v>0</v>
      </c>
    </row>
    <row r="28" spans="1:17">
      <c t="s" r="A28" s="4">
        <v>191</v>
      </c>
      <c t="n" r="C28" s="6">
        <v>0</v>
      </c>
      <c t="n" r="D28" s="6">
        <v>0</v>
      </c>
      <c t="n" r="F28" s="6">
        <v>-101000000</v>
      </c>
      <c t="n" r="H28" s="6">
        <v>-1117000000</v>
      </c>
      <c t="n" r="J28" s="6">
        <v>1218000000</v>
      </c>
      <c t="n" r="L28" s="6">
        <v>0</v>
      </c>
      <c t="n" r="N28" s="6">
        <v>0</v>
      </c>
      <c t="n" r="P28" s="6">
        <v>0</v>
      </c>
    </row>
    <row r="29" spans="1:17">
      <c t="s" r="A29" s="4">
        <v>163</v>
      </c>
      <c t="n" r="C29" s="6">
        <v>-66000000</v>
      </c>
      <c t="n" r="D29" s="6">
        <v>0</v>
      </c>
      <c t="n" r="F29" s="6">
        <v>0</v>
      </c>
      <c t="n" r="H29" s="6">
        <v>0</v>
      </c>
      <c t="n" r="J29" s="6">
        <v>0</v>
      </c>
      <c t="n" r="L29" s="6">
        <v>0</v>
      </c>
      <c t="n" r="N29" s="6">
        <v>0</v>
      </c>
      <c t="n" r="P29" s="6">
        <v>-66000000</v>
      </c>
    </row>
    <row r="30" spans="1:17">
      <c t="s" r="A30" s="4">
        <v>195</v>
      </c>
      <c t="n" r="C30" s="6">
        <v>10678000000</v>
      </c>
      <c t="n" r="D30" s="6">
        <v>10678000000</v>
      </c>
      <c t="n" r="F30" s="6">
        <v>1124000000</v>
      </c>
      <c t="n" r="H30" s="6">
        <v>4283000000</v>
      </c>
      <c t="n" r="J30" s="6">
        <v>-105000000</v>
      </c>
      <c t="n" r="L30" s="6">
        <v>9535000000</v>
      </c>
      <c t="n" r="N30" s="6">
        <v>-4159000000</v>
      </c>
    </row>
    <row r="31" spans="1:17">
      <c t="s" r="A31" s="4">
        <v>196</v>
      </c>
      <c t="n" r="C31" s="6">
        <v>75000000</v>
      </c>
      <c t="n" r="P31" s="6">
        <v>75000000</v>
      </c>
    </row>
    <row r="32" spans="1:17">
      <c t="s" r="A32" s="4">
        <v>197</v>
      </c>
      <c t="n" r="C32" s="6">
        <v>10753000000</v>
      </c>
    </row>
    <row r="33" spans="1:17">
      <c t="s" r="A33" s="3">
        <v>182</v>
      </c>
    </row>
    <row r="34" spans="1:17">
      <c t="s" r="A34" s="4">
        <v>183</v>
      </c>
      <c t="n" r="C34" s="6">
        <v>-9000000</v>
      </c>
      <c t="n" r="D34" s="6">
        <v>-9000000</v>
      </c>
      <c t="n" r="F34" s="6">
        <v>0</v>
      </c>
      <c t="n" r="H34" s="6">
        <v>0</v>
      </c>
      <c t="n" r="J34" s="6">
        <v>0</v>
      </c>
      <c t="n" r="L34" s="6">
        <v>474000000</v>
      </c>
      <c t="n" r="N34" s="6">
        <v>-483000000</v>
      </c>
    </row>
    <row r="35" spans="1:17">
      <c t="s" r="A35" s="4">
        <v>184</v>
      </c>
      <c t="n" r="C35" s="6">
        <v>17000000</v>
      </c>
      <c t="n" r="P35" s="6">
        <v>17000000</v>
      </c>
    </row>
    <row r="36" spans="1:17">
      <c t="s" r="A36" s="4">
        <v>185</v>
      </c>
      <c t="n" r="C36" s="6">
        <v>8000000</v>
      </c>
    </row>
    <row r="37" spans="1:17">
      <c t="s" r="A37" s="4">
        <v>186</v>
      </c>
      <c t="s" r="B37" s="4">
        <v>46</v>
      </c>
      <c t="n" r="C37" s="6">
        <v>-299000000</v>
      </c>
      <c t="n" r="D37" s="6">
        <v>-299000000</v>
      </c>
      <c t="n" r="F37" s="6">
        <v>0</v>
      </c>
      <c t="n" r="H37" s="6">
        <v>0</v>
      </c>
      <c t="n" r="J37" s="6">
        <v>0</v>
      </c>
      <c t="n" r="L37" s="6">
        <v>-299000000</v>
      </c>
      <c t="n" r="N37" s="6">
        <v>0</v>
      </c>
      <c t="n" r="P37" s="6">
        <v>0</v>
      </c>
    </row>
    <row r="38" spans="1:17">
      <c t="s" r="A38" s="4">
        <v>187</v>
      </c>
      <c t="n" r="C38" s="6">
        <v>-24000000</v>
      </c>
      <c t="n" r="D38" s="6">
        <v>-24000000</v>
      </c>
      <c t="s" r="E38" s="4">
        <v>188</v>
      </c>
      <c t="n" r="F38" s="6">
        <v>0</v>
      </c>
      <c t="s" r="G38" s="4">
        <v>188</v>
      </c>
      <c t="n" r="H38" s="6">
        <v>0</v>
      </c>
      <c t="s" r="I38" s="4">
        <v>188</v>
      </c>
      <c t="n" r="J38" s="6">
        <v>0</v>
      </c>
      <c t="s" r="K38" s="4">
        <v>188</v>
      </c>
      <c t="n" r="L38" s="6">
        <v>-24000000</v>
      </c>
      <c t="s" r="M38" s="4">
        <v>188</v>
      </c>
      <c t="n" r="N38" s="6">
        <v>0</v>
      </c>
      <c t="s" r="O38" s="4">
        <v>188</v>
      </c>
      <c t="n" r="P38" s="6">
        <v>0</v>
      </c>
      <c t="s" r="Q38" s="4">
        <v>188</v>
      </c>
    </row>
    <row r="39" spans="1:17">
      <c t="s" r="A39" s="4">
        <v>190</v>
      </c>
      <c t="n" r="C39" s="6">
        <v>30000000</v>
      </c>
      <c t="n" r="D39" s="6">
        <v>30000000</v>
      </c>
      <c t="n" r="F39" s="6">
        <v>11000000</v>
      </c>
      <c t="n" r="H39" s="6">
        <v>19000000</v>
      </c>
      <c t="n" r="J39" s="6">
        <v>0</v>
      </c>
      <c t="n" r="L39" s="6">
        <v>0</v>
      </c>
      <c t="n" r="N39" s="6">
        <v>0</v>
      </c>
      <c t="n" r="P39" s="6">
        <v>0</v>
      </c>
    </row>
    <row r="40" spans="1:17">
      <c t="s" r="A40" s="4">
        <v>161</v>
      </c>
      <c t="n" r="C40" s="6">
        <v>-1302000000</v>
      </c>
      <c t="n" r="D40" s="6">
        <v>-1302000000</v>
      </c>
      <c t="n" r="F40" s="6">
        <v>0</v>
      </c>
      <c t="n" r="H40" s="6">
        <v>0</v>
      </c>
      <c t="n" r="J40" s="6">
        <v>-1302000000</v>
      </c>
      <c t="n" r="L40" s="6">
        <v>0</v>
      </c>
      <c t="n" r="N40" s="6">
        <v>0</v>
      </c>
      <c t="n" r="P40" s="6">
        <v>0</v>
      </c>
    </row>
    <row r="41" spans="1:17">
      <c t="s" r="A41" s="4">
        <v>191</v>
      </c>
      <c t="n" r="C41" s="6">
        <v>0</v>
      </c>
      <c t="n" r="D41" s="6">
        <v>0</v>
      </c>
      <c t="n" r="F41" s="6">
        <v>-122000000</v>
      </c>
      <c t="n" r="H41" s="6">
        <v>-1285000000</v>
      </c>
      <c t="n" r="J41" s="6">
        <v>1407000000</v>
      </c>
      <c t="n" r="L41" s="6">
        <v>0</v>
      </c>
      <c t="n" r="N41" s="6">
        <v>0</v>
      </c>
      <c t="n" r="P41" s="6">
        <v>0</v>
      </c>
    </row>
    <row r="42" spans="1:17">
      <c t="s" r="A42" s="4">
        <v>163</v>
      </c>
      <c t="n" r="C42" s="6">
        <v>-49000000</v>
      </c>
      <c t="n" r="D42" s="6">
        <v>0</v>
      </c>
      <c t="n" r="F42" s="6">
        <v>0</v>
      </c>
      <c t="n" r="H42" s="6">
        <v>0</v>
      </c>
      <c t="n" r="J42" s="6">
        <v>0</v>
      </c>
      <c t="n" r="L42" s="6">
        <v>0</v>
      </c>
      <c t="n" r="N42" s="6">
        <v>0</v>
      </c>
      <c t="n" r="P42" s="6">
        <v>-49000000</v>
      </c>
    </row>
    <row r="43" spans="1:17">
      <c t="s" r="A43" s="4">
        <v>198</v>
      </c>
      <c t="n" r="C43" s="6">
        <v>9074000000</v>
      </c>
      <c t="n" r="D43" s="7">
        <v>9074000000</v>
      </c>
      <c t="n" r="F43" s="7">
        <v>1013000000</v>
      </c>
      <c t="n" r="H43" s="7">
        <v>3017000000</v>
      </c>
      <c t="n" r="J43" s="7">
        <v>0</v>
      </c>
      <c t="n" r="L43" s="7">
        <v>9686000000</v>
      </c>
      <c t="n" r="N43" s="7">
        <v>-4642000000</v>
      </c>
    </row>
    <row r="44" spans="1:17">
      <c t="s" r="A44" s="4">
        <v>199</v>
      </c>
      <c t="n" r="C44" s="6">
        <v>43000000</v>
      </c>
      <c t="n" r="P44" s="7">
        <v>43000000</v>
      </c>
    </row>
    <row r="45" spans="1:17">
      <c t="s" r="A45" s="4">
        <v>200</v>
      </c>
      <c t="n" r="C45" s="7">
        <v>9117000000</v>
      </c>
    </row>
    <row r="46" spans="1:17">
      <c t="n" r="A46"/>
    </row>
    <row r="47" spans="1:17">
      <c t="s" r="A47" s="4">
        <v>36</v>
      </c>
      <c t="s" r="B47" s="4">
        <v>201</v>
      </c>
    </row>
    <row r="48" spans="1:17">
      <c t="s" r="A48" s="4">
        <v>46</v>
      </c>
      <c t="s" r="B48" s="4">
        <v>202</v>
      </c>
    </row>
    <row r="49" spans="1:17">
      <c t="s" r="A49" s="4">
        <v>188</v>
      </c>
      <c t="s" r="B49" s="4">
        <v>203</v>
      </c>
    </row>
  </sheetData>
  <mergeCells count="11">
    <mergeCell ref="A1:B1"/>
    <mergeCell ref="D1:E1"/>
    <mergeCell ref="F1:G1"/>
    <mergeCell ref="H1:I1"/>
    <mergeCell ref="J1:K1"/>
    <mergeCell ref="L1:M1"/>
    <mergeCell ref="P1:Q1"/>
    <mergeCell ref="A46:P46"/>
    <mergeCell ref="B47:P47"/>
    <mergeCell ref="B48:P48"/>
    <mergeCell ref="B49:P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720</v>
      </c>
      <c t="s" r="B1" s="2">
        <v>2</v>
      </c>
      <c t="s" r="C1" s="2">
        <v>30</v>
      </c>
      <c t="s" r="D1" s="2">
        <v>31</v>
      </c>
    </row>
    <row r="2" spans="1:4">
      <c t="s" r="A2" s="3">
        <v>230</v>
      </c>
    </row>
    <row r="3" spans="1:4">
      <c t="s" r="A3" s="4">
        <v>721</v>
      </c>
      <c t="n" r="B3" s="7">
        <v>4683</v>
      </c>
      <c t="n" r="C3" s="7">
        <v>5009</v>
      </c>
    </row>
    <row r="4" spans="1:4">
      <c t="s" r="A4" s="4">
        <v>97</v>
      </c>
      <c t="n" r="B4" s="6">
        <v>-577</v>
      </c>
      <c t="n" r="C4" s="6">
        <v>-624</v>
      </c>
    </row>
    <row r="5" spans="1:4">
      <c t="s" r="A5" s="4">
        <v>722</v>
      </c>
      <c t="n" r="B5" s="6">
        <v>4106</v>
      </c>
      <c t="n" r="C5" s="6">
        <v>4385</v>
      </c>
    </row>
    <row r="6" spans="1:4">
      <c t="s" r="A6" s="4">
        <v>723</v>
      </c>
      <c t="n" r="B6" s="6">
        <v>0</v>
      </c>
      <c t="n" r="C6" s="6">
        <v>0</v>
      </c>
    </row>
    <row r="7" spans="1:4">
      <c t="s" r="A7" s="4">
        <v>718</v>
      </c>
      <c t="n" r="B7" s="6">
        <v>-118</v>
      </c>
      <c t="n" r="C7" s="6">
        <v>-131</v>
      </c>
      <c t="n" r="D7" s="7">
        <v>-154</v>
      </c>
    </row>
    <row r="8" spans="1:4">
      <c t="s" r="A8" s="4">
        <v>232</v>
      </c>
      <c t="n" r="B8" s="6">
        <v>3988</v>
      </c>
      <c t="n" r="C8" s="6">
        <v>4254</v>
      </c>
    </row>
    <row r="9" spans="1:4">
      <c t="s" r="A9" s="4">
        <v>724</v>
      </c>
      <c t="n" r="B9" s="6">
        <v>97</v>
      </c>
      <c t="n" r="C9" s="6">
        <v>110</v>
      </c>
    </row>
    <row r="10" spans="1:4">
      <c t="s" r="A10" s="4">
        <v>725</v>
      </c>
      <c t="n" r="B10" s="6">
        <v>1315</v>
      </c>
      <c t="n" r="C10" s="6">
        <v>1425</v>
      </c>
    </row>
    <row r="11" spans="1:4">
      <c t="s" r="A11" s="4">
        <v>726</v>
      </c>
      <c t="n" r="B11" s="6">
        <v>2576</v>
      </c>
      <c t="n" r="C11" s="6">
        <v>2719</v>
      </c>
    </row>
    <row r="12" spans="1:4">
      <c t="s" r="A12" s="4">
        <v>727</v>
      </c>
      <c t="n" r="B12" s="6">
        <v>102</v>
      </c>
    </row>
    <row r="13" spans="1:4">
      <c t="s" r="A13" s="4">
        <v>728</v>
      </c>
      <c t="n" r="B13" s="6">
        <v>1717</v>
      </c>
    </row>
    <row r="14" spans="1:4">
      <c t="s" r="A14" s="4">
        <v>729</v>
      </c>
      <c t="n" r="B14" s="6">
        <v>1295</v>
      </c>
    </row>
    <row r="15" spans="1:4">
      <c t="s" r="A15" s="4">
        <v>730</v>
      </c>
      <c t="n" r="B15" s="6">
        <v>922</v>
      </c>
    </row>
    <row r="16" spans="1:4">
      <c t="s" r="A16" s="4">
        <v>731</v>
      </c>
      <c t="n" r="B16" s="6">
        <v>530</v>
      </c>
    </row>
    <row r="17" spans="1:4">
      <c t="s" r="A17" s="4">
        <v>732</v>
      </c>
      <c t="n" r="B17" s="6">
        <v>201</v>
      </c>
    </row>
    <row r="18" spans="1:4">
      <c t="s" r="A18" s="4">
        <v>733</v>
      </c>
      <c t="n" r="B18" s="6">
        <v>18</v>
      </c>
    </row>
    <row r="19" spans="1:4">
      <c t="s" r="A19" s="4">
        <v>734</v>
      </c>
      <c t="n" r="B19" s="7">
        <v>4683</v>
      </c>
      <c t="n" r="C19" s="7">
        <v>50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735</v>
      </c>
      <c t="s" r="C1" s="2">
        <v>1</v>
      </c>
    </row>
    <row r="2" spans="1:6">
      <c t="s" r="C2" s="2">
        <v>2</v>
      </c>
      <c t="s" r="D2" s="2">
        <v>30</v>
      </c>
      <c t="s" r="E2" s="2">
        <v>31</v>
      </c>
      <c t="s" r="F2" s="2">
        <v>521</v>
      </c>
    </row>
    <row r="3" spans="1:6">
      <c t="s" r="A3" s="4">
        <v>736</v>
      </c>
      <c t="n" r="E3" s="7">
        <v>676</v>
      </c>
      <c t="n" r="F3" s="7">
        <v>682</v>
      </c>
    </row>
    <row r="4" spans="1:6">
      <c t="s" r="A4" s="4">
        <v>737</v>
      </c>
      <c t="n" r="E4" s="6">
        <v>17</v>
      </c>
      <c t="n" r="F4" s="6">
        <v>18</v>
      </c>
    </row>
    <row r="5" spans="1:6">
      <c t="s" r="A5" s="4">
        <v>738</v>
      </c>
      <c t="n" r="E5" s="6">
        <v>635</v>
      </c>
      <c t="n" r="F5" s="6">
        <v>630</v>
      </c>
    </row>
    <row r="6" spans="1:6">
      <c t="s" r="A6" s="4">
        <v>739</v>
      </c>
      <c t="n" r="E6" s="6">
        <v>86</v>
      </c>
      <c t="n" r="F6" s="6">
        <v>101</v>
      </c>
    </row>
    <row r="7" spans="1:6">
      <c t="s" r="A7" s="4">
        <v>740</v>
      </c>
      <c t="n" r="C7" s="7">
        <v>238</v>
      </c>
      <c t="n" r="D7" s="7">
        <v>549</v>
      </c>
    </row>
    <row r="8" spans="1:6">
      <c t="s" r="A8" s="4">
        <v>741</v>
      </c>
      <c t="n" r="C8" s="6">
        <v>256</v>
      </c>
      <c t="n" r="D8" s="6">
        <v>596</v>
      </c>
    </row>
    <row r="9" spans="1:6">
      <c t="s" r="A9" s="4">
        <v>742</v>
      </c>
      <c t="s" r="B9" s="4">
        <v>36</v>
      </c>
      <c t="n" r="C9" s="6">
        <v>0</v>
      </c>
      <c t="n" r="D9" s="6">
        <v>0</v>
      </c>
      <c t="n" r="E9" s="6">
        <v>631</v>
      </c>
      <c t="n" r="F9" s="6">
        <v>625</v>
      </c>
    </row>
    <row r="10" spans="1:6">
      <c t="s" r="A10" s="4">
        <v>743</v>
      </c>
      <c t="s" r="B10" s="4">
        <v>46</v>
      </c>
      <c t="n" r="C10" s="6">
        <v>-342</v>
      </c>
      <c t="n" r="D10" s="6">
        <v>-527</v>
      </c>
      <c t="n" r="E10" s="6">
        <v>-392</v>
      </c>
      <c t="n" r="F10" s="6">
        <v>-45</v>
      </c>
    </row>
    <row r="11" spans="1:6">
      <c t="s" r="A11" s="4">
        <v>744</v>
      </c>
      <c t="n" r="C11" s="6">
        <v>46</v>
      </c>
      <c t="n" r="D11" s="6">
        <v>79</v>
      </c>
      <c t="n" r="E11" s="6">
        <v>58</v>
      </c>
    </row>
    <row r="12" spans="1:6">
      <c t="s" r="A12" s="4">
        <v>745</v>
      </c>
      <c t="n" r="C12" s="6">
        <v>-286</v>
      </c>
      <c t="n" r="D12" s="6">
        <v>-433</v>
      </c>
      <c t="n" r="E12" s="6">
        <v>297</v>
      </c>
      <c t="n" r="F12" s="6">
        <v>580</v>
      </c>
    </row>
    <row r="13" spans="1:6">
      <c t="s" r="A13" s="4">
        <v>579</v>
      </c>
    </row>
    <row r="14" spans="1:6">
      <c t="s" r="A14" s="4">
        <v>739</v>
      </c>
      <c t="n" r="C14" s="7">
        <v>38</v>
      </c>
      <c t="n" r="D14" s="6">
        <v>77</v>
      </c>
    </row>
    <row r="15" spans="1:6">
      <c t="s" r="A15" s="4">
        <v>746</v>
      </c>
      <c t="s" r="C15" s="4">
        <v>747</v>
      </c>
    </row>
    <row r="16" spans="1:6">
      <c t="s" r="A16" s="4">
        <v>748</v>
      </c>
    </row>
    <row r="17" spans="1:6">
      <c t="s" r="A17" s="4">
        <v>749</v>
      </c>
      <c t="n" r="C17" s="7">
        <v>30</v>
      </c>
      <c t="n" r="D17" s="6">
        <v>64</v>
      </c>
    </row>
    <row r="18" spans="1:6">
      <c t="s" r="A18" s="4">
        <v>750</v>
      </c>
    </row>
    <row r="19" spans="1:6">
      <c t="s" r="A19" s="4">
        <v>744</v>
      </c>
      <c t="n" r="C19" s="7">
        <v>56</v>
      </c>
      <c t="n" r="D19" s="7">
        <v>94</v>
      </c>
      <c t="n" r="E19" s="7">
        <v>58</v>
      </c>
      <c t="n" r="F19" s="7">
        <v>0</v>
      </c>
    </row>
    <row r="20" spans="1:6">
      <c t="n" r="A20"/>
    </row>
    <row r="21" spans="1:6">
      <c t="s" r="A21" s="4">
        <v>36</v>
      </c>
      <c t="s" r="B21" s="4">
        <v>751</v>
      </c>
    </row>
    <row r="22" spans="1:6">
      <c t="s" r="A22" s="4">
        <v>46</v>
      </c>
      <c t="s" r="B22" s="4">
        <v>752</v>
      </c>
    </row>
  </sheetData>
  <mergeCells count="5">
    <mergeCell ref="A1:B2"/>
    <mergeCell ref="C1:F1"/>
    <mergeCell ref="A20:E20"/>
    <mergeCell ref="B21:E21"/>
    <mergeCell ref="B22:E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53</v>
      </c>
      <c t="s" r="C1" s="2">
        <v>1</v>
      </c>
    </row>
    <row r="2" spans="1:4">
      <c t="s" r="C2" s="2">
        <v>2</v>
      </c>
      <c t="s" r="D2" s="2">
        <v>30</v>
      </c>
    </row>
    <row r="3" spans="1:4">
      <c t="s" r="A3" s="3">
        <v>754</v>
      </c>
    </row>
    <row r="4" spans="1:4">
      <c t="s" r="A4" s="4">
        <v>755</v>
      </c>
      <c t="s" r="C4" s="4">
        <v>747</v>
      </c>
    </row>
    <row r="5" spans="1:4">
      <c t="s" r="A5" s="4">
        <v>756</v>
      </c>
      <c t="s" r="C5" s="4">
        <v>757</v>
      </c>
    </row>
    <row r="6" spans="1:4">
      <c t="s" r="A6" s="3">
        <v>758</v>
      </c>
    </row>
    <row r="7" spans="1:4">
      <c t="s" r="A7" s="4">
        <v>759</v>
      </c>
      <c t="n" r="C7" s="7">
        <v>131</v>
      </c>
      <c t="n" r="D7" s="7">
        <v>154</v>
      </c>
    </row>
    <row r="8" spans="1:4">
      <c t="s" r="A8" s="4">
        <v>760</v>
      </c>
      <c t="n" r="C8" s="6">
        <v>28</v>
      </c>
      <c t="n" r="D8" s="6">
        <v>33</v>
      </c>
    </row>
    <row r="9" spans="1:4">
      <c t="s" r="A9" s="4">
        <v>761</v>
      </c>
      <c t="n" r="C9" s="6">
        <v>-36</v>
      </c>
      <c t="n" r="D9" s="6">
        <v>-51</v>
      </c>
    </row>
    <row r="10" spans="1:4">
      <c t="s" r="A10" s="4">
        <v>762</v>
      </c>
      <c t="s" r="B10" s="4">
        <v>36</v>
      </c>
      <c t="n" r="C10" s="6">
        <v>-5</v>
      </c>
      <c t="n" r="D10" s="6">
        <v>-5</v>
      </c>
    </row>
    <row r="11" spans="1:4">
      <c t="s" r="A11" s="4">
        <v>759</v>
      </c>
      <c t="n" r="C11" s="6">
        <v>118</v>
      </c>
      <c t="n" r="D11" s="6">
        <v>131</v>
      </c>
    </row>
    <row r="12" spans="1:4">
      <c t="s" r="A12" s="4">
        <v>763</v>
      </c>
      <c t="s" r="B12" s="4">
        <v>46</v>
      </c>
      <c t="n" r="C12" s="6">
        <v>4106</v>
      </c>
      <c t="n" r="D12" s="6">
        <v>4385</v>
      </c>
    </row>
    <row r="13" spans="1:4">
      <c t="s" r="A13" s="4">
        <v>764</v>
      </c>
      <c t="n" r="C13" s="6">
        <v>118</v>
      </c>
      <c t="n" r="D13" s="6">
        <v>131</v>
      </c>
    </row>
    <row r="14" spans="1:4">
      <c t="s" r="A14" s="4">
        <v>599</v>
      </c>
    </row>
    <row r="15" spans="1:4">
      <c t="s" r="A15" s="3">
        <v>758</v>
      </c>
    </row>
    <row r="16" spans="1:4">
      <c t="s" r="A16" s="4">
        <v>759</v>
      </c>
      <c t="n" r="C16" s="6">
        <v>41</v>
      </c>
      <c t="n" r="D16" s="6">
        <v>45</v>
      </c>
    </row>
    <row r="17" spans="1:4">
      <c t="s" r="A17" s="4">
        <v>760</v>
      </c>
      <c t="n" r="C17" s="6">
        <v>5</v>
      </c>
      <c t="n" r="D17" s="6">
        <v>0</v>
      </c>
    </row>
    <row r="18" spans="1:4">
      <c t="s" r="A18" s="4">
        <v>761</v>
      </c>
      <c t="n" r="C18" s="6">
        <v>-5</v>
      </c>
      <c t="n" r="D18" s="6">
        <v>-5</v>
      </c>
    </row>
    <row r="19" spans="1:4">
      <c t="s" r="A19" s="4">
        <v>762</v>
      </c>
      <c t="s" r="B19" s="4">
        <v>36</v>
      </c>
      <c t="n" r="C19" s="6">
        <v>1</v>
      </c>
      <c t="n" r="D19" s="6">
        <v>1</v>
      </c>
    </row>
    <row r="20" spans="1:4">
      <c t="s" r="A20" s="4">
        <v>759</v>
      </c>
      <c t="n" r="C20" s="6">
        <v>42</v>
      </c>
      <c t="n" r="D20" s="6">
        <v>41</v>
      </c>
    </row>
    <row r="21" spans="1:4">
      <c t="s" r="A21" s="4">
        <v>763</v>
      </c>
      <c t="s" r="B21" s="4">
        <v>46</v>
      </c>
      <c t="n" r="C21" s="6">
        <v>1731</v>
      </c>
      <c t="n" r="D21" s="6">
        <v>1728</v>
      </c>
    </row>
    <row r="22" spans="1:4">
      <c t="s" r="A22" s="4">
        <v>765</v>
      </c>
    </row>
    <row r="23" spans="1:4">
      <c t="s" r="A23" s="3">
        <v>758</v>
      </c>
    </row>
    <row r="24" spans="1:4">
      <c t="s" r="A24" s="4">
        <v>759</v>
      </c>
      <c t="n" r="C24" s="6">
        <v>20</v>
      </c>
      <c t="n" r="D24" s="6">
        <v>22</v>
      </c>
    </row>
    <row r="25" spans="1:4">
      <c t="s" r="A25" s="4">
        <v>760</v>
      </c>
      <c t="n" r="C25" s="6">
        <v>6</v>
      </c>
      <c t="n" r="D25" s="6">
        <v>9</v>
      </c>
    </row>
    <row r="26" spans="1:4">
      <c t="s" r="A26" s="4">
        <v>761</v>
      </c>
      <c t="n" r="C26" s="6">
        <v>-10</v>
      </c>
      <c t="n" r="D26" s="6">
        <v>-14</v>
      </c>
    </row>
    <row r="27" spans="1:4">
      <c t="s" r="A27" s="4">
        <v>762</v>
      </c>
      <c t="s" r="B27" s="4">
        <v>36</v>
      </c>
      <c t="n" r="C27" s="6">
        <v>1</v>
      </c>
      <c t="n" r="D27" s="6">
        <v>3</v>
      </c>
    </row>
    <row r="28" spans="1:4">
      <c t="s" r="A28" s="4">
        <v>759</v>
      </c>
      <c t="n" r="C28" s="6">
        <v>17</v>
      </c>
      <c t="n" r="D28" s="6">
        <v>20</v>
      </c>
    </row>
    <row r="29" spans="1:4">
      <c t="s" r="A29" s="4">
        <v>763</v>
      </c>
      <c t="s" r="B29" s="4">
        <v>46</v>
      </c>
      <c t="n" r="C29" s="6">
        <v>365</v>
      </c>
      <c t="n" r="D29" s="6">
        <v>424</v>
      </c>
    </row>
    <row r="30" spans="1:4">
      <c t="s" r="A30" s="4">
        <v>600</v>
      </c>
    </row>
    <row r="31" spans="1:4">
      <c t="s" r="A31" s="3">
        <v>758</v>
      </c>
    </row>
    <row r="32" spans="1:4">
      <c t="s" r="A32" s="4">
        <v>759</v>
      </c>
      <c t="n" r="C32" s="6">
        <v>58</v>
      </c>
      <c t="n" r="D32" s="6">
        <v>81</v>
      </c>
    </row>
    <row r="33" spans="1:4">
      <c t="s" r="A33" s="4">
        <v>760</v>
      </c>
      <c t="n" r="C33" s="6">
        <v>10</v>
      </c>
      <c t="n" r="D33" s="6">
        <v>15</v>
      </c>
    </row>
    <row r="34" spans="1:4">
      <c t="s" r="A34" s="4">
        <v>761</v>
      </c>
      <c t="n" r="C34" s="6">
        <v>-17</v>
      </c>
      <c t="n" r="D34" s="6">
        <v>-29</v>
      </c>
    </row>
    <row r="35" spans="1:4">
      <c t="s" r="A35" s="4">
        <v>762</v>
      </c>
      <c t="s" r="B35" s="4">
        <v>36</v>
      </c>
      <c t="n" r="C35" s="6">
        <v>-6</v>
      </c>
      <c t="n" r="D35" s="6">
        <v>-9</v>
      </c>
    </row>
    <row r="36" spans="1:4">
      <c t="s" r="A36" s="4">
        <v>759</v>
      </c>
      <c t="n" r="C36" s="6">
        <v>45</v>
      </c>
      <c t="n" r="D36" s="6">
        <v>58</v>
      </c>
    </row>
    <row r="37" spans="1:4">
      <c t="s" r="A37" s="4">
        <v>763</v>
      </c>
      <c t="s" r="B37" s="4">
        <v>46</v>
      </c>
      <c t="n" r="C37" s="6">
        <v>1509</v>
      </c>
      <c t="n" r="D37" s="6">
        <v>1835</v>
      </c>
    </row>
    <row r="38" spans="1:4">
      <c t="s" r="A38" s="4">
        <v>593</v>
      </c>
    </row>
    <row r="39" spans="1:4">
      <c t="s" r="A39" s="3">
        <v>758</v>
      </c>
    </row>
    <row r="40" spans="1:4">
      <c t="s" r="A40" s="4">
        <v>759</v>
      </c>
      <c t="s" r="B40" s="4">
        <v>188</v>
      </c>
      <c t="n" r="C40" s="6">
        <v>12</v>
      </c>
      <c t="n" r="D40" s="6">
        <v>6</v>
      </c>
    </row>
    <row r="41" spans="1:4">
      <c t="s" r="A41" s="4">
        <v>760</v>
      </c>
      <c t="s" r="B41" s="4">
        <v>188</v>
      </c>
      <c t="n" r="C41" s="6">
        <v>7</v>
      </c>
      <c t="n" r="D41" s="6">
        <v>9</v>
      </c>
    </row>
    <row r="42" spans="1:4">
      <c t="s" r="A42" s="4">
        <v>761</v>
      </c>
      <c t="s" r="B42" s="4">
        <v>188</v>
      </c>
      <c t="n" r="C42" s="6">
        <v>-4</v>
      </c>
      <c t="n" r="D42" s="6">
        <v>-3</v>
      </c>
    </row>
    <row r="43" spans="1:4">
      <c t="s" r="A43" s="4">
        <v>762</v>
      </c>
      <c t="s" r="B43" s="4">
        <v>571</v>
      </c>
      <c t="n" r="C43" s="6">
        <v>-1</v>
      </c>
      <c t="n" r="D43" s="6">
        <v>0</v>
      </c>
    </row>
    <row r="44" spans="1:4">
      <c t="s" r="A44" s="4">
        <v>759</v>
      </c>
      <c t="s" r="B44" s="4">
        <v>188</v>
      </c>
      <c t="n" r="C44" s="6">
        <v>14</v>
      </c>
      <c t="n" r="D44" s="6">
        <v>12</v>
      </c>
    </row>
    <row r="45" spans="1:4">
      <c t="s" r="A45" s="4">
        <v>763</v>
      </c>
      <c t="s" r="B45" s="4">
        <v>766</v>
      </c>
      <c t="n" r="C45" s="7">
        <v>501</v>
      </c>
      <c t="n" r="D45" s="7">
        <v>398</v>
      </c>
    </row>
    <row r="46" spans="1:4">
      <c t="n" r="A46"/>
    </row>
    <row r="47" spans="1:4">
      <c t="s" r="A47" s="4">
        <v>36</v>
      </c>
      <c t="s" r="B47" s="4">
        <v>767</v>
      </c>
    </row>
    <row r="48" spans="1:4">
      <c t="s" r="A48" s="4">
        <v>46</v>
      </c>
      <c t="s" r="B48" s="4">
        <v>768</v>
      </c>
    </row>
    <row r="49" spans="1:4">
      <c t="s" r="A49" s="4">
        <v>188</v>
      </c>
      <c t="s" r="B49" s="4">
        <v>769</v>
      </c>
    </row>
  </sheetData>
  <mergeCells count="6">
    <mergeCell ref="A1:B2"/>
    <mergeCell ref="C1:D1"/>
    <mergeCell ref="A46:C46"/>
    <mergeCell ref="B47:C47"/>
    <mergeCell ref="B48:C48"/>
    <mergeCell ref="B49:C4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770</v>
      </c>
      <c t="s" r="C1" s="2">
        <v>1</v>
      </c>
    </row>
    <row r="2" spans="1:5">
      <c t="s" r="C2" s="2">
        <v>2</v>
      </c>
      <c t="s" r="E2" s="2">
        <v>30</v>
      </c>
    </row>
    <row r="3" spans="1:5">
      <c t="s" r="A3" s="3">
        <v>771</v>
      </c>
    </row>
    <row r="4" spans="1:5">
      <c t="s" r="A4" s="4">
        <v>772</v>
      </c>
      <c t="s" r="C4" s="4">
        <v>773</v>
      </c>
    </row>
    <row r="5" spans="1:5">
      <c t="s" r="A5" s="4">
        <v>774</v>
      </c>
      <c t="s" r="C5" s="4">
        <v>775</v>
      </c>
    </row>
    <row r="6" spans="1:5">
      <c t="s" r="A6" s="4">
        <v>776</v>
      </c>
      <c t="s" r="C6" s="4">
        <v>777</v>
      </c>
    </row>
    <row r="7" spans="1:5">
      <c t="s" r="A7" s="4">
        <v>778</v>
      </c>
      <c t="s" r="C7" s="4">
        <v>779</v>
      </c>
    </row>
    <row r="8" spans="1:5">
      <c t="s" r="A8" s="4">
        <v>780</v>
      </c>
      <c t="n" r="C8" s="7">
        <v>4106</v>
      </c>
      <c t="n" r="E8" s="7">
        <v>4385</v>
      </c>
    </row>
    <row r="9" spans="1:5">
      <c t="s" r="A9" s="4">
        <v>781</v>
      </c>
    </row>
    <row r="10" spans="1:5">
      <c t="s" r="A10" s="3">
        <v>771</v>
      </c>
    </row>
    <row r="11" spans="1:5">
      <c t="s" r="A11" s="4">
        <v>780</v>
      </c>
      <c t="n" r="C11" s="6">
        <v>2175</v>
      </c>
      <c t="n" r="E11" s="6">
        <v>2427</v>
      </c>
    </row>
    <row r="12" spans="1:5">
      <c t="s" r="A12" s="4">
        <v>782</v>
      </c>
    </row>
    <row r="13" spans="1:5">
      <c t="s" r="A13" s="3">
        <v>771</v>
      </c>
    </row>
    <row r="14" spans="1:5">
      <c t="s" r="A14" s="4">
        <v>780</v>
      </c>
      <c t="n" r="C14" s="6">
        <v>1425</v>
      </c>
      <c t="n" r="E14" s="6">
        <v>1449</v>
      </c>
    </row>
    <row r="15" spans="1:5">
      <c t="s" r="A15" s="4">
        <v>783</v>
      </c>
    </row>
    <row r="16" spans="1:5">
      <c t="s" r="A16" s="3">
        <v>771</v>
      </c>
    </row>
    <row r="17" spans="1:5">
      <c t="s" r="A17" s="4">
        <v>780</v>
      </c>
      <c t="n" r="C17" s="6">
        <v>506</v>
      </c>
      <c t="n" r="E17" s="6">
        <v>509</v>
      </c>
    </row>
    <row r="18" spans="1:5">
      <c t="s" r="A18" s="4">
        <v>599</v>
      </c>
    </row>
    <row r="19" spans="1:5">
      <c t="s" r="A19" s="3">
        <v>771</v>
      </c>
    </row>
    <row r="20" spans="1:5">
      <c t="s" r="A20" s="4">
        <v>780</v>
      </c>
      <c t="n" r="C20" s="6">
        <v>1731</v>
      </c>
      <c t="n" r="E20" s="6">
        <v>1728</v>
      </c>
    </row>
    <row r="21" spans="1:5">
      <c t="s" r="A21" s="4">
        <v>784</v>
      </c>
    </row>
    <row r="22" spans="1:5">
      <c t="s" r="A22" s="3">
        <v>771</v>
      </c>
    </row>
    <row r="23" spans="1:5">
      <c t="s" r="A23" s="4">
        <v>780</v>
      </c>
      <c t="n" r="C23" s="6">
        <v>1091</v>
      </c>
      <c t="n" r="E23" s="6">
        <v>1163</v>
      </c>
    </row>
    <row r="24" spans="1:5">
      <c t="s" r="A24" s="4">
        <v>785</v>
      </c>
    </row>
    <row r="25" spans="1:5">
      <c t="s" r="A25" s="3">
        <v>771</v>
      </c>
    </row>
    <row r="26" spans="1:5">
      <c t="s" r="A26" s="4">
        <v>780</v>
      </c>
      <c t="n" r="C26" s="6">
        <v>399</v>
      </c>
      <c t="n" r="E26" s="6">
        <v>356</v>
      </c>
    </row>
    <row r="27" spans="1:5">
      <c t="s" r="A27" s="4">
        <v>786</v>
      </c>
    </row>
    <row r="28" spans="1:5">
      <c t="s" r="A28" s="3">
        <v>771</v>
      </c>
    </row>
    <row r="29" spans="1:5">
      <c t="s" r="A29" s="4">
        <v>780</v>
      </c>
      <c t="n" r="C29" s="6">
        <v>241</v>
      </c>
      <c t="n" r="E29" s="6">
        <v>209</v>
      </c>
    </row>
    <row r="30" spans="1:5">
      <c t="s" r="A30" s="4">
        <v>765</v>
      </c>
    </row>
    <row r="31" spans="1:5">
      <c t="s" r="A31" s="3">
        <v>771</v>
      </c>
    </row>
    <row r="32" spans="1:5">
      <c t="s" r="A32" s="4">
        <v>780</v>
      </c>
      <c t="s" r="B32" s="4">
        <v>36</v>
      </c>
      <c t="n" r="C32" s="6">
        <v>365</v>
      </c>
      <c t="n" r="E32" s="6">
        <v>424</v>
      </c>
    </row>
    <row r="33" spans="1:5">
      <c t="s" r="A33" s="4">
        <v>787</v>
      </c>
    </row>
    <row r="34" spans="1:5">
      <c t="s" r="A34" s="3">
        <v>771</v>
      </c>
    </row>
    <row r="35" spans="1:5">
      <c t="s" r="A35" s="4">
        <v>780</v>
      </c>
      <c t="s" r="B35" s="4">
        <v>36</v>
      </c>
      <c t="n" r="C35" s="6">
        <v>215</v>
      </c>
      <c t="n" r="E35" s="6">
        <v>246</v>
      </c>
    </row>
    <row r="36" spans="1:5">
      <c t="s" r="A36" s="4">
        <v>788</v>
      </c>
    </row>
    <row r="37" spans="1:5">
      <c t="s" r="A37" s="3">
        <v>771</v>
      </c>
    </row>
    <row r="38" spans="1:5">
      <c t="s" r="A38" s="4">
        <v>780</v>
      </c>
      <c t="s" r="B38" s="4">
        <v>36</v>
      </c>
      <c t="n" r="C38" s="6">
        <v>112</v>
      </c>
      <c t="n" r="E38" s="6">
        <v>120</v>
      </c>
    </row>
    <row r="39" spans="1:5">
      <c t="s" r="A39" s="4">
        <v>789</v>
      </c>
    </row>
    <row r="40" spans="1:5">
      <c t="s" r="A40" s="3">
        <v>771</v>
      </c>
    </row>
    <row r="41" spans="1:5">
      <c t="s" r="A41" s="4">
        <v>780</v>
      </c>
      <c t="s" r="B41" s="4">
        <v>36</v>
      </c>
      <c t="n" r="C41" s="6">
        <v>38</v>
      </c>
      <c t="n" r="E41" s="6">
        <v>58</v>
      </c>
    </row>
    <row r="42" spans="1:5">
      <c t="s" r="A42" s="4">
        <v>790</v>
      </c>
    </row>
    <row r="43" spans="1:5">
      <c t="s" r="A43" s="3">
        <v>771</v>
      </c>
    </row>
    <row r="44" spans="1:5">
      <c t="s" r="A44" s="4">
        <v>780</v>
      </c>
      <c t="n" r="C44" s="6">
        <v>1509</v>
      </c>
      <c t="n" r="E44" s="6">
        <v>1835</v>
      </c>
    </row>
    <row r="45" spans="1:5">
      <c t="s" r="A45" s="4">
        <v>791</v>
      </c>
    </row>
    <row r="46" spans="1:5">
      <c t="s" r="A46" s="3">
        <v>771</v>
      </c>
    </row>
    <row r="47" spans="1:5">
      <c t="s" r="A47" s="4">
        <v>780</v>
      </c>
      <c t="n" r="C47" s="6">
        <v>704</v>
      </c>
      <c t="n" r="E47" s="6">
        <v>823</v>
      </c>
    </row>
    <row r="48" spans="1:5">
      <c t="s" r="A48" s="4">
        <v>792</v>
      </c>
    </row>
    <row r="49" spans="1:5">
      <c t="s" r="A49" s="3">
        <v>771</v>
      </c>
    </row>
    <row r="50" spans="1:5">
      <c t="s" r="A50" s="4">
        <v>780</v>
      </c>
      <c t="n" r="C50" s="6">
        <v>657</v>
      </c>
      <c t="n" r="E50" s="6">
        <v>810</v>
      </c>
    </row>
    <row r="51" spans="1:5">
      <c t="s" r="A51" s="4">
        <v>793</v>
      </c>
    </row>
    <row r="52" spans="1:5">
      <c t="s" r="A52" s="3">
        <v>771</v>
      </c>
    </row>
    <row r="53" spans="1:5">
      <c t="s" r="A53" s="4">
        <v>780</v>
      </c>
      <c t="n" r="C53" s="6">
        <v>148</v>
      </c>
      <c t="n" r="E53" s="6">
        <v>202</v>
      </c>
    </row>
    <row r="54" spans="1:5">
      <c t="s" r="A54" s="4">
        <v>794</v>
      </c>
    </row>
    <row r="55" spans="1:5">
      <c t="s" r="A55" s="3">
        <v>771</v>
      </c>
    </row>
    <row r="56" spans="1:5">
      <c t="s" r="A56" s="4">
        <v>780</v>
      </c>
      <c t="n" r="C56" s="6">
        <v>511</v>
      </c>
      <c t="n" r="E56" s="6">
        <v>616</v>
      </c>
    </row>
    <row r="57" spans="1:5">
      <c t="s" r="A57" s="4">
        <v>795</v>
      </c>
    </row>
    <row r="58" spans="1:5">
      <c t="s" r="A58" s="3">
        <v>771</v>
      </c>
    </row>
    <row r="59" spans="1:5">
      <c t="s" r="A59" s="4">
        <v>780</v>
      </c>
      <c t="n" r="C59" s="6">
        <v>203</v>
      </c>
      <c t="n" r="E59" s="6">
        <v>253</v>
      </c>
    </row>
    <row r="60" spans="1:5">
      <c t="s" r="A60" s="4">
        <v>796</v>
      </c>
    </row>
    <row r="61" spans="1:5">
      <c t="s" r="A61" s="3">
        <v>771</v>
      </c>
    </row>
    <row r="62" spans="1:5">
      <c t="s" r="A62" s="4">
        <v>780</v>
      </c>
      <c t="n" r="C62" s="6">
        <v>207</v>
      </c>
      <c t="n" r="E62" s="6">
        <v>234</v>
      </c>
    </row>
    <row r="63" spans="1:5">
      <c t="s" r="A63" s="4">
        <v>797</v>
      </c>
    </row>
    <row r="64" spans="1:5">
      <c t="s" r="A64" s="3">
        <v>771</v>
      </c>
    </row>
    <row r="65" spans="1:5">
      <c t="s" r="A65" s="4">
        <v>780</v>
      </c>
      <c t="n" r="C65" s="6">
        <v>101</v>
      </c>
      <c t="n" r="E65" s="6">
        <v>129</v>
      </c>
    </row>
    <row r="66" spans="1:5">
      <c t="s" r="A66" s="4">
        <v>798</v>
      </c>
    </row>
    <row r="67" spans="1:5">
      <c t="s" r="A67" s="3">
        <v>771</v>
      </c>
    </row>
    <row r="68" spans="1:5">
      <c t="s" r="A68" s="4">
        <v>780</v>
      </c>
      <c t="n" r="C68" s="6">
        <v>329</v>
      </c>
      <c t="n" r="E68" s="6">
        <v>362</v>
      </c>
    </row>
    <row r="69" spans="1:5">
      <c t="s" r="A69" s="4">
        <v>799</v>
      </c>
    </row>
    <row r="70" spans="1:5">
      <c t="s" r="A70" s="3">
        <v>771</v>
      </c>
    </row>
    <row r="71" spans="1:5">
      <c t="s" r="A71" s="4">
        <v>780</v>
      </c>
      <c t="n" r="C71" s="6">
        <v>235</v>
      </c>
      <c t="n" r="E71" s="6">
        <v>255</v>
      </c>
    </row>
    <row r="72" spans="1:5">
      <c t="s" r="A72" s="4">
        <v>800</v>
      </c>
    </row>
    <row r="73" spans="1:5">
      <c t="s" r="A73" s="3">
        <v>771</v>
      </c>
    </row>
    <row r="74" spans="1:5">
      <c t="s" r="A74" s="4">
        <v>780</v>
      </c>
      <c t="n" r="C74" s="6">
        <v>91</v>
      </c>
      <c t="n" r="E74" s="6">
        <v>101</v>
      </c>
    </row>
    <row r="75" spans="1:5">
      <c t="s" r="A75" s="4">
        <v>801</v>
      </c>
    </row>
    <row r="76" spans="1:5">
      <c t="s" r="A76" s="3">
        <v>771</v>
      </c>
    </row>
    <row r="77" spans="1:5">
      <c t="s" r="A77" s="4">
        <v>780</v>
      </c>
      <c t="n" r="C77" s="6">
        <v>3</v>
      </c>
      <c t="n" r="E77" s="6">
        <v>6</v>
      </c>
    </row>
    <row r="78" spans="1:5">
      <c t="s" r="A78" s="4">
        <v>802</v>
      </c>
    </row>
    <row r="79" spans="1:5">
      <c t="s" r="A79" s="3">
        <v>771</v>
      </c>
    </row>
    <row r="80" spans="1:5">
      <c t="s" r="A80" s="4">
        <v>780</v>
      </c>
      <c t="s" r="B80" s="4">
        <v>46</v>
      </c>
      <c t="n" r="C80" s="6">
        <v>417</v>
      </c>
      <c t="s" r="D80" s="4">
        <v>188</v>
      </c>
      <c t="n" r="E80" s="6">
        <v>538</v>
      </c>
    </row>
    <row r="81" spans="1:5">
      <c t="s" r="A81" s="4">
        <v>803</v>
      </c>
    </row>
    <row r="82" spans="1:5">
      <c t="s" r="A82" s="3">
        <v>771</v>
      </c>
    </row>
    <row r="83" spans="1:5">
      <c t="s" r="A83" s="4">
        <v>780</v>
      </c>
      <c t="s" r="B83" s="4">
        <v>46</v>
      </c>
      <c t="n" r="C83" s="6">
        <v>206</v>
      </c>
      <c t="n" r="E83" s="6">
        <v>230</v>
      </c>
    </row>
    <row r="84" spans="1:5">
      <c t="s" r="A84" s="4">
        <v>804</v>
      </c>
    </row>
    <row r="85" spans="1:5">
      <c t="s" r="A85" s="3">
        <v>771</v>
      </c>
    </row>
    <row r="86" spans="1:5">
      <c t="s" r="A86" s="4">
        <v>780</v>
      </c>
      <c t="s" r="B86" s="4">
        <v>46</v>
      </c>
      <c t="n" r="C86" s="6">
        <v>186</v>
      </c>
      <c t="n" r="E86" s="6">
        <v>278</v>
      </c>
    </row>
    <row r="87" spans="1:5">
      <c t="s" r="A87" s="4">
        <v>805</v>
      </c>
    </row>
    <row r="88" spans="1:5">
      <c t="s" r="A88" s="3">
        <v>771</v>
      </c>
    </row>
    <row r="89" spans="1:5">
      <c t="s" r="A89" s="4">
        <v>780</v>
      </c>
      <c t="s" r="B89" s="4">
        <v>46</v>
      </c>
      <c t="n" r="C89" s="6">
        <v>25</v>
      </c>
      <c t="n" r="E89" s="6">
        <v>30</v>
      </c>
    </row>
    <row r="90" spans="1:5">
      <c t="s" r="A90" s="4">
        <v>806</v>
      </c>
    </row>
    <row r="91" spans="1:5">
      <c t="s" r="A91" s="3">
        <v>771</v>
      </c>
    </row>
    <row r="92" spans="1:5">
      <c t="s" r="A92" s="4">
        <v>780</v>
      </c>
      <c t="s" r="B92" s="4">
        <v>585</v>
      </c>
      <c t="n" r="C92" s="6">
        <v>191</v>
      </c>
      <c t="n" r="E92" s="6">
        <v>244</v>
      </c>
    </row>
    <row r="93" spans="1:5">
      <c t="s" r="A93" s="4">
        <v>807</v>
      </c>
    </row>
    <row r="94" spans="1:5">
      <c t="s" r="A94" s="3">
        <v>771</v>
      </c>
    </row>
    <row r="95" spans="1:5">
      <c t="s" r="A95" s="4">
        <v>780</v>
      </c>
      <c t="s" r="B95" s="4">
        <v>585</v>
      </c>
      <c t="n" r="C95" s="6">
        <v>36</v>
      </c>
      <c t="n" r="E95" s="6">
        <v>60</v>
      </c>
    </row>
    <row r="96" spans="1:5">
      <c t="s" r="A96" s="4">
        <v>808</v>
      </c>
    </row>
    <row r="97" spans="1:5">
      <c t="s" r="A97" s="3">
        <v>771</v>
      </c>
    </row>
    <row r="98" spans="1:5">
      <c t="s" r="A98" s="4">
        <v>780</v>
      </c>
      <c t="s" r="B98" s="4">
        <v>585</v>
      </c>
      <c t="n" r="C98" s="6">
        <v>138</v>
      </c>
      <c t="n" r="E98" s="6">
        <v>148</v>
      </c>
    </row>
    <row r="99" spans="1:5">
      <c t="s" r="A99" s="4">
        <v>809</v>
      </c>
    </row>
    <row r="100" spans="1:5">
      <c t="s" r="A100" s="3">
        <v>771</v>
      </c>
    </row>
    <row r="101" spans="1:5">
      <c t="s" r="A101" s="4">
        <v>780</v>
      </c>
      <c t="s" r="B101" s="4">
        <v>585</v>
      </c>
      <c t="n" r="C101" s="6">
        <v>17</v>
      </c>
      <c t="n" r="E101" s="6">
        <v>36</v>
      </c>
    </row>
    <row r="102" spans="1:5">
      <c t="s" r="A102" s="4">
        <v>810</v>
      </c>
    </row>
    <row r="103" spans="1:5">
      <c t="s" r="A103" s="3">
        <v>771</v>
      </c>
    </row>
    <row r="104" spans="1:5">
      <c t="s" r="A104" s="4">
        <v>780</v>
      </c>
      <c t="s" r="B104" s="4">
        <v>688</v>
      </c>
      <c t="n" r="C104" s="6">
        <v>61</v>
      </c>
      <c t="n" r="E104" s="6">
        <v>75</v>
      </c>
    </row>
    <row r="105" spans="1:5">
      <c t="s" r="A105" s="4">
        <v>811</v>
      </c>
    </row>
    <row r="106" spans="1:5">
      <c t="s" r="A106" s="3">
        <v>771</v>
      </c>
    </row>
    <row r="107" spans="1:5">
      <c t="s" r="A107" s="4">
        <v>780</v>
      </c>
      <c t="s" r="B107" s="4">
        <v>688</v>
      </c>
      <c t="n" r="C107" s="6">
        <v>24</v>
      </c>
      <c t="n" r="E107" s="6">
        <v>25</v>
      </c>
    </row>
    <row r="108" spans="1:5">
      <c t="s" r="A108" s="4">
        <v>812</v>
      </c>
    </row>
    <row r="109" spans="1:5">
      <c t="s" r="A109" s="3">
        <v>771</v>
      </c>
    </row>
    <row r="110" spans="1:5">
      <c t="s" r="A110" s="4">
        <v>780</v>
      </c>
      <c t="s" r="B110" s="4">
        <v>688</v>
      </c>
      <c t="n" r="C110" s="6">
        <v>35</v>
      </c>
      <c t="n" r="E110" s="6">
        <v>49</v>
      </c>
    </row>
    <row r="111" spans="1:5">
      <c t="s" r="A111" s="4">
        <v>813</v>
      </c>
    </row>
    <row r="112" spans="1:5">
      <c t="s" r="A112" s="3">
        <v>771</v>
      </c>
    </row>
    <row r="113" spans="1:5">
      <c t="s" r="A113" s="4">
        <v>780</v>
      </c>
      <c t="s" r="B113" s="4">
        <v>688</v>
      </c>
      <c t="n" r="C113" s="6">
        <v>2</v>
      </c>
      <c t="n" r="E113" s="6">
        <v>1</v>
      </c>
    </row>
    <row r="114" spans="1:5">
      <c t="s" r="A114" s="4">
        <v>593</v>
      </c>
    </row>
    <row r="115" spans="1:5">
      <c t="s" r="A115" s="3">
        <v>771</v>
      </c>
    </row>
    <row r="116" spans="1:5">
      <c t="s" r="A116" s="4">
        <v>780</v>
      </c>
      <c t="n" r="C116" s="6">
        <v>501</v>
      </c>
      <c t="n" r="E116" s="6">
        <v>398</v>
      </c>
    </row>
    <row r="117" spans="1:5">
      <c t="s" r="A117" s="4">
        <v>814</v>
      </c>
    </row>
    <row r="118" spans="1:5">
      <c t="s" r="A118" s="3">
        <v>771</v>
      </c>
    </row>
    <row r="119" spans="1:5">
      <c t="s" r="A119" s="4">
        <v>780</v>
      </c>
      <c t="n" r="C119" s="6">
        <v>165</v>
      </c>
      <c t="n" r="E119" s="6">
        <v>195</v>
      </c>
    </row>
    <row r="120" spans="1:5">
      <c t="s" r="A120" s="4">
        <v>815</v>
      </c>
    </row>
    <row r="121" spans="1:5">
      <c t="s" r="A121" s="3">
        <v>771</v>
      </c>
    </row>
    <row r="122" spans="1:5">
      <c t="s" r="A122" s="4">
        <v>780</v>
      </c>
      <c t="n" r="C122" s="6">
        <v>257</v>
      </c>
      <c t="n" r="E122" s="6">
        <v>163</v>
      </c>
    </row>
    <row r="123" spans="1:5">
      <c t="s" r="A123" s="4">
        <v>816</v>
      </c>
    </row>
    <row r="124" spans="1:5">
      <c t="s" r="A124" s="3">
        <v>771</v>
      </c>
    </row>
    <row r="125" spans="1:5">
      <c t="s" r="A125" s="4">
        <v>780</v>
      </c>
      <c t="n" r="C125" s="6">
        <v>79</v>
      </c>
      <c t="n" r="E125" s="6">
        <v>40</v>
      </c>
    </row>
    <row r="126" spans="1:5">
      <c t="s" r="A126" s="4">
        <v>817</v>
      </c>
    </row>
    <row r="127" spans="1:5">
      <c t="s" r="A127" s="3">
        <v>771</v>
      </c>
    </row>
    <row r="128" spans="1:5">
      <c t="s" r="A128" s="4">
        <v>780</v>
      </c>
      <c t="n" r="C128" s="6">
        <v>433</v>
      </c>
      <c t="n" r="E128" s="6">
        <v>409</v>
      </c>
    </row>
    <row r="129" spans="1:5">
      <c t="s" r="A129" s="4">
        <v>818</v>
      </c>
    </row>
    <row r="130" spans="1:5">
      <c t="s" r="A130" s="3">
        <v>771</v>
      </c>
    </row>
    <row r="131" spans="1:5">
      <c t="s" r="A131" s="4">
        <v>780</v>
      </c>
      <c t="n" r="C131" s="6">
        <v>191</v>
      </c>
      <c t="n" r="E131" s="6">
        <v>195</v>
      </c>
    </row>
    <row r="132" spans="1:5">
      <c t="s" r="A132" s="4">
        <v>819</v>
      </c>
    </row>
    <row r="133" spans="1:5">
      <c t="s" r="A133" s="3">
        <v>771</v>
      </c>
    </row>
    <row r="134" spans="1:5">
      <c t="s" r="A134" s="4">
        <v>780</v>
      </c>
      <c t="n" r="C134" s="6">
        <v>184</v>
      </c>
      <c t="n" r="E134" s="6">
        <v>159</v>
      </c>
    </row>
    <row r="135" spans="1:5">
      <c t="s" r="A135" s="4">
        <v>820</v>
      </c>
    </row>
    <row r="136" spans="1:5">
      <c t="s" r="A136" s="3">
        <v>771</v>
      </c>
    </row>
    <row r="137" spans="1:5">
      <c t="s" r="A137" s="4">
        <v>780</v>
      </c>
      <c t="n" r="C137" s="6">
        <v>58</v>
      </c>
      <c t="n" r="E137" s="6">
        <v>55</v>
      </c>
    </row>
    <row r="138" spans="1:5">
      <c t="s" r="A138" s="4">
        <v>821</v>
      </c>
    </row>
    <row r="139" spans="1:5">
      <c t="s" r="A139" s="3">
        <v>771</v>
      </c>
    </row>
    <row r="140" spans="1:5">
      <c t="s" r="A140" s="4">
        <v>780</v>
      </c>
      <c t="n" r="C140" s="6">
        <v>99</v>
      </c>
      <c t="n" r="E140" s="6">
        <v>97</v>
      </c>
    </row>
    <row r="141" spans="1:5">
      <c t="s" r="A141" s="4">
        <v>822</v>
      </c>
    </row>
    <row r="142" spans="1:5">
      <c t="s" r="A142" s="3">
        <v>771</v>
      </c>
    </row>
    <row r="143" spans="1:5">
      <c t="s" r="A143" s="4">
        <v>780</v>
      </c>
      <c t="n" r="C143" s="6">
        <v>55</v>
      </c>
      <c t="n" r="E143" s="6">
        <v>54</v>
      </c>
    </row>
    <row r="144" spans="1:5">
      <c t="s" r="A144" s="4">
        <v>823</v>
      </c>
    </row>
    <row r="145" spans="1:5">
      <c t="s" r="A145" s="3">
        <v>771</v>
      </c>
    </row>
    <row r="146" spans="1:5">
      <c t="s" r="A146" s="4">
        <v>780</v>
      </c>
      <c t="n" r="C146" s="6">
        <v>35</v>
      </c>
      <c t="n" r="E146" s="6">
        <v>31</v>
      </c>
    </row>
    <row r="147" spans="1:5">
      <c t="s" r="A147" s="4">
        <v>824</v>
      </c>
    </row>
    <row r="148" spans="1:5">
      <c t="s" r="A148" s="3">
        <v>771</v>
      </c>
    </row>
    <row r="149" spans="1:5">
      <c t="s" r="A149" s="4">
        <v>780</v>
      </c>
      <c t="n" r="C149" s="6">
        <v>9</v>
      </c>
      <c t="n" r="E149" s="6">
        <v>12</v>
      </c>
    </row>
    <row r="150" spans="1:5">
      <c t="s" r="A150" s="4">
        <v>825</v>
      </c>
    </row>
    <row r="151" spans="1:5">
      <c t="s" r="A151" s="3">
        <v>771</v>
      </c>
    </row>
    <row r="152" spans="1:5">
      <c t="s" r="A152" s="4">
        <v>780</v>
      </c>
      <c t="n" r="C152" s="6">
        <v>553</v>
      </c>
      <c t="n" r="E152" s="6">
        <v>605</v>
      </c>
    </row>
    <row r="153" spans="1:5">
      <c t="s" r="A153" s="4">
        <v>826</v>
      </c>
    </row>
    <row r="154" spans="1:5">
      <c t="s" r="A154" s="3">
        <v>771</v>
      </c>
    </row>
    <row r="155" spans="1:5">
      <c t="s" r="A155" s="4">
        <v>780</v>
      </c>
      <c t="n" r="C155" s="6">
        <v>536</v>
      </c>
      <c t="n" r="E155" s="6">
        <v>589</v>
      </c>
    </row>
    <row r="156" spans="1:5">
      <c t="s" r="A156" s="4">
        <v>827</v>
      </c>
    </row>
    <row r="157" spans="1:5">
      <c t="s" r="A157" s="3">
        <v>771</v>
      </c>
    </row>
    <row r="158" spans="1:5">
      <c t="s" r="A158" s="4">
        <v>780</v>
      </c>
      <c t="n" r="C158" s="6">
        <v>13</v>
      </c>
      <c t="n" r="E158" s="6">
        <v>13</v>
      </c>
    </row>
    <row r="159" spans="1:5">
      <c t="s" r="A159" s="4">
        <v>828</v>
      </c>
    </row>
    <row r="160" spans="1:5">
      <c t="s" r="A160" s="3">
        <v>771</v>
      </c>
    </row>
    <row r="161" spans="1:5">
      <c t="s" r="A161" s="4">
        <v>780</v>
      </c>
      <c t="n" r="C161" s="6">
        <v>4</v>
      </c>
      <c t="n" r="E161" s="6">
        <v>3</v>
      </c>
    </row>
    <row r="162" spans="1:5">
      <c t="s" r="A162" s="4">
        <v>829</v>
      </c>
    </row>
    <row r="163" spans="1:5">
      <c t="s" r="A163" s="3">
        <v>771</v>
      </c>
    </row>
    <row r="164" spans="1:5">
      <c t="s" r="A164" s="4">
        <v>780</v>
      </c>
      <c t="n" r="C164" s="6">
        <v>68</v>
      </c>
      <c t="n" r="E164" s="6">
        <v>86</v>
      </c>
    </row>
    <row r="165" spans="1:5">
      <c t="s" r="A165" s="4">
        <v>830</v>
      </c>
    </row>
    <row r="166" spans="1:5">
      <c t="s" r="A166" s="3">
        <v>771</v>
      </c>
    </row>
    <row r="167" spans="1:5">
      <c t="s" r="A167" s="4">
        <v>780</v>
      </c>
      <c t="n" r="C167" s="6">
        <v>59</v>
      </c>
      <c t="n" r="E167" s="6">
        <v>76</v>
      </c>
    </row>
    <row r="168" spans="1:5">
      <c t="s" r="A168" s="4">
        <v>831</v>
      </c>
    </row>
    <row r="169" spans="1:5">
      <c t="s" r="A169" s="3">
        <v>771</v>
      </c>
    </row>
    <row r="170" spans="1:5">
      <c t="s" r="A170" s="4">
        <v>780</v>
      </c>
      <c t="n" r="C170" s="6">
        <v>7</v>
      </c>
      <c t="n" r="E170" s="6">
        <v>8</v>
      </c>
    </row>
    <row r="171" spans="1:5">
      <c t="s" r="A171" s="4">
        <v>832</v>
      </c>
    </row>
    <row r="172" spans="1:5">
      <c t="s" r="A172" s="3">
        <v>771</v>
      </c>
    </row>
    <row r="173" spans="1:5">
      <c t="s" r="A173" s="4">
        <v>780</v>
      </c>
      <c t="n" r="C173" s="6">
        <v>2</v>
      </c>
      <c t="n" r="E173" s="6">
        <v>2</v>
      </c>
    </row>
    <row r="174" spans="1:5">
      <c t="s" r="A174" s="4">
        <v>833</v>
      </c>
    </row>
    <row r="175" spans="1:5">
      <c t="s" r="A175" s="3">
        <v>771</v>
      </c>
    </row>
    <row r="176" spans="1:5">
      <c t="s" r="A176" s="4">
        <v>780</v>
      </c>
      <c t="n" r="C176" s="6">
        <v>350</v>
      </c>
      <c t="n" r="E176" s="6">
        <v>317</v>
      </c>
    </row>
    <row r="177" spans="1:5">
      <c t="s" r="A177" s="4">
        <v>834</v>
      </c>
    </row>
    <row r="178" spans="1:5">
      <c t="s" r="A178" s="3">
        <v>771</v>
      </c>
    </row>
    <row r="179" spans="1:5">
      <c t="s" r="A179" s="4">
        <v>780</v>
      </c>
      <c t="n" r="C179" s="6">
        <v>145</v>
      </c>
      <c t="n" r="E179" s="6">
        <v>148</v>
      </c>
    </row>
    <row r="180" spans="1:5">
      <c t="s" r="A180" s="4">
        <v>835</v>
      </c>
    </row>
    <row r="181" spans="1:5">
      <c t="s" r="A181" s="3">
        <v>771</v>
      </c>
    </row>
    <row r="182" spans="1:5">
      <c t="s" r="A182" s="4">
        <v>780</v>
      </c>
      <c t="n" r="C182" s="6">
        <v>86</v>
      </c>
      <c t="n" r="E182" s="6">
        <v>79</v>
      </c>
    </row>
    <row r="183" spans="1:5">
      <c t="s" r="A183" s="4">
        <v>836</v>
      </c>
    </row>
    <row r="184" spans="1:5">
      <c t="s" r="A184" s="3">
        <v>771</v>
      </c>
    </row>
    <row r="185" spans="1:5">
      <c t="s" r="A185" s="4">
        <v>780</v>
      </c>
      <c t="n" r="C185" s="6">
        <v>119</v>
      </c>
      <c t="n" r="E185" s="6">
        <v>90</v>
      </c>
    </row>
    <row r="186" spans="1:5">
      <c t="s" r="A186" s="4">
        <v>837</v>
      </c>
    </row>
    <row r="187" spans="1:5">
      <c t="s" r="A187" s="3">
        <v>771</v>
      </c>
    </row>
    <row r="188" spans="1:5">
      <c t="s" r="A188" s="4">
        <v>780</v>
      </c>
      <c t="n" r="C188" s="6">
        <v>101</v>
      </c>
      <c t="n" r="E188" s="6">
        <v>143</v>
      </c>
    </row>
    <row r="189" spans="1:5">
      <c t="s" r="A189" s="4">
        <v>838</v>
      </c>
    </row>
    <row r="190" spans="1:5">
      <c t="s" r="A190" s="3">
        <v>771</v>
      </c>
    </row>
    <row r="191" spans="1:5">
      <c t="s" r="A191" s="4">
        <v>780</v>
      </c>
      <c t="n" r="C191" s="6">
        <v>45</v>
      </c>
      <c t="n" r="E191" s="6">
        <v>58</v>
      </c>
    </row>
    <row r="192" spans="1:5">
      <c t="s" r="A192" s="4">
        <v>839</v>
      </c>
    </row>
    <row r="193" spans="1:5">
      <c t="s" r="A193" s="3">
        <v>771</v>
      </c>
    </row>
    <row r="194" spans="1:5">
      <c t="s" r="A194" s="4">
        <v>780</v>
      </c>
      <c t="n" r="C194" s="6">
        <v>35</v>
      </c>
      <c t="n" r="E194" s="6">
        <v>49</v>
      </c>
    </row>
    <row r="195" spans="1:5">
      <c t="s" r="A195" s="4">
        <v>840</v>
      </c>
    </row>
    <row r="196" spans="1:5">
      <c t="s" r="A196" s="3">
        <v>771</v>
      </c>
    </row>
    <row r="197" spans="1:5">
      <c t="s" r="A197" s="4">
        <v>780</v>
      </c>
      <c t="n" r="C197" s="6">
        <v>21</v>
      </c>
      <c t="n" r="E197" s="6">
        <v>36</v>
      </c>
    </row>
    <row r="198" spans="1:5">
      <c t="s" r="A198" s="4">
        <v>841</v>
      </c>
    </row>
    <row r="199" spans="1:5">
      <c t="s" r="A199" s="3">
        <v>771</v>
      </c>
    </row>
    <row r="200" spans="1:5">
      <c t="s" r="A200" s="4">
        <v>780</v>
      </c>
      <c t="n" r="C200" s="6">
        <v>146</v>
      </c>
      <c t="n" r="E200" s="6">
        <v>151</v>
      </c>
    </row>
    <row r="201" spans="1:5">
      <c t="s" r="A201" s="4">
        <v>842</v>
      </c>
    </row>
    <row r="202" spans="1:5">
      <c t="s" r="A202" s="3">
        <v>771</v>
      </c>
    </row>
    <row r="203" spans="1:5">
      <c t="s" r="A203" s="4">
        <v>780</v>
      </c>
      <c t="n" r="C203" s="6">
        <v>84</v>
      </c>
      <c t="n" r="E203" s="6">
        <v>92</v>
      </c>
    </row>
    <row r="204" spans="1:5">
      <c t="s" r="A204" s="4">
        <v>843</v>
      </c>
    </row>
    <row r="205" spans="1:5">
      <c t="s" r="A205" s="3">
        <v>771</v>
      </c>
    </row>
    <row r="206" spans="1:5">
      <c t="s" r="A206" s="4">
        <v>780</v>
      </c>
      <c t="n" r="C206" s="6">
        <v>44</v>
      </c>
      <c t="n" r="E206" s="6">
        <v>41</v>
      </c>
    </row>
    <row r="207" spans="1:5">
      <c t="s" r="A207" s="4">
        <v>844</v>
      </c>
    </row>
    <row r="208" spans="1:5">
      <c t="s" r="A208" s="3">
        <v>771</v>
      </c>
    </row>
    <row r="209" spans="1:5">
      <c t="s" r="A209" s="4">
        <v>780</v>
      </c>
      <c t="n" r="C209" s="6">
        <v>18</v>
      </c>
      <c t="n" r="E209" s="6">
        <v>18</v>
      </c>
    </row>
    <row r="210" spans="1:5">
      <c t="s" r="A210" s="4">
        <v>845</v>
      </c>
    </row>
    <row r="211" spans="1:5">
      <c t="s" r="A211" s="3">
        <v>771</v>
      </c>
    </row>
    <row r="212" spans="1:5">
      <c t="s" r="A212" s="4">
        <v>780</v>
      </c>
      <c t="n" r="C212" s="6">
        <v>38</v>
      </c>
      <c t="n" r="E212" s="6">
        <v>41</v>
      </c>
    </row>
    <row r="213" spans="1:5">
      <c t="s" r="A213" s="4">
        <v>846</v>
      </c>
    </row>
    <row r="214" spans="1:5">
      <c t="s" r="A214" s="3">
        <v>771</v>
      </c>
    </row>
    <row r="215" spans="1:5">
      <c t="s" r="A215" s="4">
        <v>780</v>
      </c>
      <c t="n" r="C215" s="6">
        <v>23</v>
      </c>
      <c t="n" r="E215" s="6">
        <v>24</v>
      </c>
    </row>
    <row r="216" spans="1:5">
      <c t="s" r="A216" s="4">
        <v>847</v>
      </c>
    </row>
    <row r="217" spans="1:5">
      <c t="s" r="A217" s="3">
        <v>771</v>
      </c>
    </row>
    <row r="218" spans="1:5">
      <c t="s" r="A218" s="4">
        <v>780</v>
      </c>
      <c t="n" r="C218" s="6">
        <v>12</v>
      </c>
      <c t="n" r="E218" s="6">
        <v>13</v>
      </c>
    </row>
    <row r="219" spans="1:5">
      <c t="s" r="A219" s="4">
        <v>848</v>
      </c>
    </row>
    <row r="220" spans="1:5">
      <c t="s" r="A220" s="3">
        <v>771</v>
      </c>
    </row>
    <row r="221" spans="1:5">
      <c t="s" r="A221" s="4">
        <v>780</v>
      </c>
      <c t="n" r="C221" s="6">
        <v>3</v>
      </c>
      <c t="n" r="E221" s="6">
        <v>4</v>
      </c>
    </row>
    <row r="222" spans="1:5">
      <c t="s" r="A222" s="4">
        <v>849</v>
      </c>
    </row>
    <row r="223" spans="1:5">
      <c t="s" r="A223" s="3">
        <v>771</v>
      </c>
    </row>
    <row r="224" spans="1:5">
      <c t="s" r="A224" s="4">
        <v>780</v>
      </c>
      <c t="n" r="C224" s="6">
        <v>120</v>
      </c>
      <c t="n" r="E224" s="6">
        <v>124</v>
      </c>
    </row>
    <row r="225" spans="1:5">
      <c t="s" r="A225" s="4">
        <v>850</v>
      </c>
    </row>
    <row r="226" spans="1:5">
      <c t="s" r="A226" s="3">
        <v>771</v>
      </c>
    </row>
    <row r="227" spans="1:5">
      <c t="s" r="A227" s="4">
        <v>780</v>
      </c>
      <c t="n" r="C227" s="6">
        <v>83</v>
      </c>
      <c t="n" r="E227" s="6">
        <v>84</v>
      </c>
    </row>
    <row r="228" spans="1:5">
      <c t="s" r="A228" s="4">
        <v>851</v>
      </c>
    </row>
    <row r="229" spans="1:5">
      <c t="s" r="A229" s="3">
        <v>771</v>
      </c>
    </row>
    <row r="230" spans="1:5">
      <c t="s" r="A230" s="4">
        <v>780</v>
      </c>
      <c t="n" r="C230" s="6">
        <v>24</v>
      </c>
      <c t="n" r="E230" s="6">
        <v>26</v>
      </c>
    </row>
    <row r="231" spans="1:5">
      <c t="s" r="A231" s="4">
        <v>852</v>
      </c>
    </row>
    <row r="232" spans="1:5">
      <c t="s" r="A232" s="3">
        <v>771</v>
      </c>
    </row>
    <row r="233" spans="1:5">
      <c t="s" r="A233" s="4">
        <v>780</v>
      </c>
      <c t="n" r="C233" s="6">
        <v>13</v>
      </c>
      <c t="n" r="E233" s="6">
        <v>14</v>
      </c>
    </row>
    <row r="234" spans="1:5">
      <c t="s" r="A234" s="4">
        <v>853</v>
      </c>
    </row>
    <row r="235" spans="1:5">
      <c t="s" r="A235" s="3">
        <v>771</v>
      </c>
    </row>
    <row r="236" spans="1:5">
      <c t="s" r="A236" s="4">
        <v>780</v>
      </c>
      <c t="n" r="C236" s="6">
        <v>129</v>
      </c>
      <c t="n" r="E236" s="6">
        <v>122</v>
      </c>
    </row>
    <row r="237" spans="1:5">
      <c t="s" r="A237" s="4">
        <v>854</v>
      </c>
    </row>
    <row r="238" spans="1:5">
      <c t="s" r="A238" s="3">
        <v>771</v>
      </c>
    </row>
    <row r="239" spans="1:5">
      <c t="s" r="A239" s="4">
        <v>780</v>
      </c>
      <c t="n" r="C239" s="6">
        <v>52</v>
      </c>
      <c t="n" r="E239" s="6">
        <v>55</v>
      </c>
    </row>
    <row r="240" spans="1:5">
      <c t="s" r="A240" s="4">
        <v>855</v>
      </c>
    </row>
    <row r="241" spans="1:5">
      <c t="s" r="A241" s="3">
        <v>771</v>
      </c>
    </row>
    <row r="242" spans="1:5">
      <c t="s" r="A242" s="4">
        <v>780</v>
      </c>
      <c t="n" r="C242" s="6">
        <v>48</v>
      </c>
      <c t="n" r="E242" s="6">
        <v>38</v>
      </c>
    </row>
    <row r="243" spans="1:5">
      <c t="s" r="A243" s="4">
        <v>856</v>
      </c>
    </row>
    <row r="244" spans="1:5">
      <c t="s" r="A244" s="3">
        <v>771</v>
      </c>
    </row>
    <row r="245" spans="1:5">
      <c t="s" r="A245" s="4">
        <v>780</v>
      </c>
      <c t="n" r="C245" s="6">
        <v>29</v>
      </c>
      <c t="n" r="E245" s="6">
        <v>29</v>
      </c>
    </row>
    <row r="246" spans="1:5">
      <c t="s" r="A246" s="4">
        <v>857</v>
      </c>
    </row>
    <row r="247" spans="1:5">
      <c t="s" r="A247" s="3">
        <v>771</v>
      </c>
    </row>
    <row r="248" spans="1:5">
      <c t="s" r="A248" s="4">
        <v>780</v>
      </c>
      <c t="n" r="C248" s="6">
        <v>59</v>
      </c>
      <c t="n" r="E248" s="6">
        <v>57</v>
      </c>
    </row>
    <row r="249" spans="1:5">
      <c t="s" r="A249" s="4">
        <v>858</v>
      </c>
    </row>
    <row r="250" spans="1:5">
      <c t="s" r="A250" s="3">
        <v>771</v>
      </c>
    </row>
    <row r="251" spans="1:5">
      <c t="s" r="A251" s="4">
        <v>780</v>
      </c>
      <c t="n" r="C251" s="6">
        <v>33</v>
      </c>
      <c t="n" r="E251" s="6">
        <v>34</v>
      </c>
    </row>
    <row r="252" spans="1:5">
      <c t="s" r="A252" s="4">
        <v>859</v>
      </c>
    </row>
    <row r="253" spans="1:5">
      <c t="s" r="A253" s="3">
        <v>771</v>
      </c>
    </row>
    <row r="254" spans="1:5">
      <c t="s" r="A254" s="4">
        <v>780</v>
      </c>
      <c t="n" r="C254" s="6">
        <v>23</v>
      </c>
      <c t="n" r="E254" s="6">
        <v>19</v>
      </c>
    </row>
    <row r="255" spans="1:5">
      <c t="s" r="A255" s="4">
        <v>860</v>
      </c>
    </row>
    <row r="256" spans="1:5">
      <c t="s" r="A256" s="3">
        <v>771</v>
      </c>
    </row>
    <row r="257" spans="1:5">
      <c t="s" r="A257" s="4">
        <v>780</v>
      </c>
      <c t="n" r="C257" s="7">
        <v>3</v>
      </c>
      <c t="n" r="E257" s="7">
        <v>4</v>
      </c>
    </row>
    <row r="258" spans="1:5">
      <c t="n" r="A258"/>
    </row>
    <row r="259" spans="1:5">
      <c t="s" r="A259" s="4">
        <v>36</v>
      </c>
      <c t="s" r="B259" s="4">
        <v>861</v>
      </c>
    </row>
    <row r="260" spans="1:5">
      <c t="s" r="A260" s="4">
        <v>46</v>
      </c>
      <c t="s" r="B260" s="4">
        <v>862</v>
      </c>
    </row>
    <row r="261" spans="1:5">
      <c t="s" r="A261" s="4">
        <v>188</v>
      </c>
      <c t="s" r="B261" s="4">
        <v>862</v>
      </c>
    </row>
    <row r="262" spans="1:5">
      <c t="s" r="A262" s="4">
        <v>585</v>
      </c>
      <c t="s" r="B262" s="4">
        <v>863</v>
      </c>
    </row>
    <row r="263" spans="1:5">
      <c t="s" r="A263" s="4">
        <v>688</v>
      </c>
      <c t="s" r="B263" s="4">
        <v>864</v>
      </c>
    </row>
  </sheetData>
  <mergeCells count="9">
    <mergeCell ref="A1:B2"/>
    <mergeCell ref="C1:D1"/>
    <mergeCell ref="C2:D2"/>
    <mergeCell ref="A258:D258"/>
    <mergeCell ref="B259:D259"/>
    <mergeCell ref="B260:D260"/>
    <mergeCell ref="B261:D261"/>
    <mergeCell ref="B262:D262"/>
    <mergeCell ref="B263:D26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865</v>
      </c>
      <c t="s" r="C1" s="2">
        <v>2</v>
      </c>
      <c t="s" r="E1" s="2">
        <v>30</v>
      </c>
    </row>
    <row r="2" spans="1:6">
      <c t="s" r="A2" s="3">
        <v>866</v>
      </c>
    </row>
    <row r="3" spans="1:6">
      <c t="s" r="A3" s="4">
        <v>867</v>
      </c>
      <c t="n" r="C3" s="7">
        <v>97</v>
      </c>
      <c t="n" r="E3" s="7">
        <v>110</v>
      </c>
    </row>
    <row r="4" spans="1:6">
      <c t="s" r="A4" s="4">
        <v>868</v>
      </c>
      <c t="n" r="C4" s="6">
        <v>3988</v>
      </c>
      <c t="n" r="E4" s="6">
        <v>4254</v>
      </c>
    </row>
    <row r="5" spans="1:6">
      <c t="s" r="A5" s="4">
        <v>780</v>
      </c>
      <c t="n" r="C5" s="6">
        <v>4106</v>
      </c>
      <c t="n" r="E5" s="6">
        <v>4385</v>
      </c>
    </row>
    <row r="6" spans="1:6">
      <c t="s" r="A6" s="4">
        <v>869</v>
      </c>
    </row>
    <row r="7" spans="1:6">
      <c t="s" r="A7" s="3">
        <v>866</v>
      </c>
    </row>
    <row r="8" spans="1:6">
      <c t="s" r="A8" s="4">
        <v>867</v>
      </c>
      <c t="n" r="C8" s="6">
        <v>102</v>
      </c>
      <c t="n" r="E8" s="6">
        <v>117</v>
      </c>
    </row>
    <row r="9" spans="1:6">
      <c t="s" r="A9" s="4">
        <v>870</v>
      </c>
    </row>
    <row r="10" spans="1:6">
      <c t="s" r="A10" s="3">
        <v>866</v>
      </c>
    </row>
    <row r="11" spans="1:6">
      <c t="s" r="A11" s="4">
        <v>871</v>
      </c>
      <c t="n" r="C11" s="6">
        <v>4004</v>
      </c>
    </row>
    <row r="12" spans="1:6">
      <c t="s" r="A12" s="4">
        <v>868</v>
      </c>
      <c t="n" r="E12" s="6">
        <v>4268</v>
      </c>
    </row>
    <row r="13" spans="1:6">
      <c t="s" r="A13" s="4">
        <v>599</v>
      </c>
    </row>
    <row r="14" spans="1:6">
      <c t="s" r="A14" s="3">
        <v>866</v>
      </c>
    </row>
    <row r="15" spans="1:6">
      <c t="s" r="A15" s="4">
        <v>780</v>
      </c>
      <c t="n" r="C15" s="6">
        <v>1731</v>
      </c>
      <c t="n" r="E15" s="6">
        <v>1728</v>
      </c>
    </row>
    <row r="16" spans="1:6">
      <c t="s" r="A16" s="4">
        <v>872</v>
      </c>
    </row>
    <row r="17" spans="1:6">
      <c t="s" r="A17" s="3">
        <v>866</v>
      </c>
    </row>
    <row r="18" spans="1:6">
      <c t="s" r="A18" s="4">
        <v>780</v>
      </c>
      <c t="n" r="C18" s="6">
        <v>433</v>
      </c>
      <c t="n" r="E18" s="6">
        <v>409</v>
      </c>
    </row>
    <row r="19" spans="1:6">
      <c t="s" r="A19" s="4">
        <v>873</v>
      </c>
    </row>
    <row r="20" spans="1:6">
      <c t="s" r="A20" s="3">
        <v>866</v>
      </c>
    </row>
    <row r="21" spans="1:6">
      <c t="s" r="A21" s="4">
        <v>780</v>
      </c>
      <c t="n" r="C21" s="6">
        <v>553</v>
      </c>
      <c t="n" r="E21" s="6">
        <v>605</v>
      </c>
    </row>
    <row r="22" spans="1:6">
      <c t="s" r="A22" s="4">
        <v>874</v>
      </c>
    </row>
    <row r="23" spans="1:6">
      <c t="s" r="A23" s="3">
        <v>866</v>
      </c>
    </row>
    <row r="24" spans="1:6">
      <c t="s" r="A24" s="4">
        <v>780</v>
      </c>
      <c t="n" r="C24" s="6">
        <v>350</v>
      </c>
      <c t="n" r="E24" s="6">
        <v>317</v>
      </c>
    </row>
    <row r="25" spans="1:6">
      <c t="s" r="A25" s="4">
        <v>875</v>
      </c>
    </row>
    <row r="26" spans="1:6">
      <c t="s" r="A26" s="3">
        <v>866</v>
      </c>
    </row>
    <row r="27" spans="1:6">
      <c t="s" r="A27" s="4">
        <v>780</v>
      </c>
      <c t="n" r="C27" s="6">
        <v>146</v>
      </c>
      <c t="n" r="E27" s="6">
        <v>151</v>
      </c>
    </row>
    <row r="28" spans="1:6">
      <c t="s" r="A28" s="4">
        <v>876</v>
      </c>
    </row>
    <row r="29" spans="1:6">
      <c t="s" r="A29" s="3">
        <v>866</v>
      </c>
    </row>
    <row r="30" spans="1:6">
      <c t="s" r="A30" s="4">
        <v>780</v>
      </c>
      <c t="n" r="C30" s="6">
        <v>120</v>
      </c>
      <c t="n" r="E30" s="6">
        <v>124</v>
      </c>
    </row>
    <row r="31" spans="1:6">
      <c t="s" r="A31" s="4">
        <v>877</v>
      </c>
    </row>
    <row r="32" spans="1:6">
      <c t="s" r="A32" s="3">
        <v>866</v>
      </c>
    </row>
    <row r="33" spans="1:6">
      <c t="s" r="A33" s="4">
        <v>780</v>
      </c>
      <c t="n" r="C33" s="6">
        <v>129</v>
      </c>
      <c t="n" r="E33" s="6">
        <v>122</v>
      </c>
    </row>
    <row r="34" spans="1:6">
      <c t="s" r="A34" s="4">
        <v>878</v>
      </c>
    </row>
    <row r="35" spans="1:6">
      <c t="s" r="A35" s="3">
        <v>866</v>
      </c>
    </row>
    <row r="36" spans="1:6">
      <c t="s" r="A36" s="4">
        <v>867</v>
      </c>
      <c t="n" r="C36" s="6">
        <v>57</v>
      </c>
      <c t="n" r="E36" s="6">
        <v>59</v>
      </c>
    </row>
    <row r="37" spans="1:6">
      <c t="s" r="A37" s="4">
        <v>879</v>
      </c>
    </row>
    <row r="38" spans="1:6">
      <c t="s" r="A38" s="3">
        <v>866</v>
      </c>
    </row>
    <row r="39" spans="1:6">
      <c t="s" r="A39" s="4">
        <v>867</v>
      </c>
      <c t="n" r="C39" s="6">
        <v>11</v>
      </c>
      <c t="n" r="E39" s="6">
        <v>10</v>
      </c>
    </row>
    <row r="40" spans="1:6">
      <c t="s" r="A40" s="4">
        <v>880</v>
      </c>
    </row>
    <row r="41" spans="1:6">
      <c t="s" r="A41" s="3">
        <v>866</v>
      </c>
    </row>
    <row r="42" spans="1:6">
      <c t="s" r="A42" s="4">
        <v>867</v>
      </c>
      <c t="n" r="C42" s="6">
        <v>16</v>
      </c>
      <c t="n" r="E42" s="6">
        <v>21</v>
      </c>
    </row>
    <row r="43" spans="1:6">
      <c t="s" r="A43" s="4">
        <v>881</v>
      </c>
    </row>
    <row r="44" spans="1:6">
      <c t="s" r="A44" s="3">
        <v>866</v>
      </c>
    </row>
    <row r="45" spans="1:6">
      <c t="s" r="A45" s="4">
        <v>867</v>
      </c>
      <c t="n" r="C45" s="6">
        <v>15</v>
      </c>
      <c t="n" r="E45" s="6">
        <v>14</v>
      </c>
    </row>
    <row r="46" spans="1:6">
      <c t="s" r="A46" s="4">
        <v>882</v>
      </c>
    </row>
    <row r="47" spans="1:6">
      <c t="s" r="A47" s="3">
        <v>866</v>
      </c>
    </row>
    <row r="48" spans="1:6">
      <c t="s" r="A48" s="4">
        <v>867</v>
      </c>
      <c t="n" r="C48" s="6">
        <v>6</v>
      </c>
      <c t="n" r="E48" s="6">
        <v>6</v>
      </c>
    </row>
    <row r="49" spans="1:6">
      <c t="s" r="A49" s="4">
        <v>883</v>
      </c>
    </row>
    <row r="50" spans="1:6">
      <c t="s" r="A50" s="3">
        <v>866</v>
      </c>
    </row>
    <row r="51" spans="1:6">
      <c t="s" r="A51" s="4">
        <v>867</v>
      </c>
      <c t="n" r="C51" s="6">
        <v>5</v>
      </c>
      <c t="n" r="E51" s="6">
        <v>4</v>
      </c>
    </row>
    <row r="52" spans="1:6">
      <c t="s" r="A52" s="4">
        <v>884</v>
      </c>
    </row>
    <row r="53" spans="1:6">
      <c t="s" r="A53" s="3">
        <v>866</v>
      </c>
    </row>
    <row r="54" spans="1:6">
      <c t="s" r="A54" s="4">
        <v>867</v>
      </c>
      <c t="n" r="C54" s="6">
        <v>4</v>
      </c>
      <c t="n" r="E54" s="6">
        <v>4</v>
      </c>
    </row>
    <row r="55" spans="1:6">
      <c t="s" r="A55" s="4">
        <v>885</v>
      </c>
    </row>
    <row r="56" spans="1:6">
      <c t="s" r="A56" s="3">
        <v>866</v>
      </c>
    </row>
    <row r="57" spans="1:6">
      <c t="s" r="A57" s="4">
        <v>871</v>
      </c>
      <c t="n" r="C57" s="6">
        <v>1674</v>
      </c>
    </row>
    <row r="58" spans="1:6">
      <c t="s" r="A58" s="4">
        <v>868</v>
      </c>
      <c t="n" r="E58" s="6">
        <v>1669</v>
      </c>
    </row>
    <row r="59" spans="1:6">
      <c t="s" r="A59" s="4">
        <v>886</v>
      </c>
    </row>
    <row r="60" spans="1:6">
      <c t="s" r="A60" s="3">
        <v>866</v>
      </c>
    </row>
    <row r="61" spans="1:6">
      <c t="s" r="A61" s="4">
        <v>871</v>
      </c>
      <c t="n" r="C61" s="6">
        <v>422</v>
      </c>
    </row>
    <row r="62" spans="1:6">
      <c t="s" r="A62" s="4">
        <v>868</v>
      </c>
      <c t="n" r="E62" s="6">
        <v>399</v>
      </c>
    </row>
    <row r="63" spans="1:6">
      <c t="s" r="A63" s="4">
        <v>887</v>
      </c>
    </row>
    <row r="64" spans="1:6">
      <c t="s" r="A64" s="3">
        <v>866</v>
      </c>
    </row>
    <row r="65" spans="1:6">
      <c t="s" r="A65" s="4">
        <v>871</v>
      </c>
      <c t="n" r="C65" s="6">
        <v>537</v>
      </c>
    </row>
    <row r="66" spans="1:6">
      <c t="s" r="A66" s="4">
        <v>868</v>
      </c>
      <c t="n" r="E66" s="6">
        <v>584</v>
      </c>
    </row>
    <row r="67" spans="1:6">
      <c t="s" r="A67" s="4">
        <v>888</v>
      </c>
    </row>
    <row r="68" spans="1:6">
      <c t="s" r="A68" s="3">
        <v>866</v>
      </c>
    </row>
    <row r="69" spans="1:6">
      <c t="s" r="A69" s="4">
        <v>871</v>
      </c>
      <c t="n" r="C69" s="6">
        <v>335</v>
      </c>
    </row>
    <row r="70" spans="1:6">
      <c t="s" r="A70" s="4">
        <v>868</v>
      </c>
      <c t="n" r="E70" s="6">
        <v>303</v>
      </c>
    </row>
    <row r="71" spans="1:6">
      <c t="s" r="A71" s="4">
        <v>889</v>
      </c>
    </row>
    <row r="72" spans="1:6">
      <c t="s" r="A72" s="3">
        <v>866</v>
      </c>
    </row>
    <row r="73" spans="1:6">
      <c t="s" r="A73" s="4">
        <v>871</v>
      </c>
      <c t="n" r="C73" s="6">
        <v>140</v>
      </c>
    </row>
    <row r="74" spans="1:6">
      <c t="s" r="A74" s="4">
        <v>868</v>
      </c>
      <c t="n" r="E74" s="6">
        <v>145</v>
      </c>
    </row>
    <row r="75" spans="1:6">
      <c t="s" r="A75" s="4">
        <v>890</v>
      </c>
    </row>
    <row r="76" spans="1:6">
      <c t="s" r="A76" s="3">
        <v>866</v>
      </c>
    </row>
    <row r="77" spans="1:6">
      <c t="s" r="A77" s="4">
        <v>871</v>
      </c>
      <c t="n" r="C77" s="6">
        <v>115</v>
      </c>
    </row>
    <row r="78" spans="1:6">
      <c t="s" r="A78" s="4">
        <v>868</v>
      </c>
      <c t="n" r="E78" s="6">
        <v>120</v>
      </c>
    </row>
    <row r="79" spans="1:6">
      <c t="s" r="A79" s="4">
        <v>891</v>
      </c>
    </row>
    <row r="80" spans="1:6">
      <c t="s" r="A80" s="3">
        <v>866</v>
      </c>
    </row>
    <row r="81" spans="1:6">
      <c t="s" r="A81" s="4">
        <v>871</v>
      </c>
      <c t="n" r="C81" s="6">
        <v>125</v>
      </c>
    </row>
    <row r="82" spans="1:6">
      <c t="s" r="A82" s="4">
        <v>868</v>
      </c>
      <c t="n" r="E82" s="6">
        <v>118</v>
      </c>
    </row>
    <row r="83" spans="1:6">
      <c t="s" r="A83" s="4">
        <v>765</v>
      </c>
    </row>
    <row r="84" spans="1:6">
      <c t="s" r="A84" s="3">
        <v>866</v>
      </c>
    </row>
    <row r="85" spans="1:6">
      <c t="s" r="A85" s="4">
        <v>780</v>
      </c>
      <c t="s" r="B85" s="4">
        <v>36</v>
      </c>
      <c t="n" r="C85" s="6">
        <v>365</v>
      </c>
      <c t="n" r="E85" s="6">
        <v>424</v>
      </c>
    </row>
    <row r="86" spans="1:6">
      <c t="s" r="A86" s="4">
        <v>892</v>
      </c>
    </row>
    <row r="87" spans="1:6">
      <c t="s" r="A87" s="3">
        <v>866</v>
      </c>
    </row>
    <row r="88" spans="1:6">
      <c t="s" r="A88" s="4">
        <v>780</v>
      </c>
      <c t="n" r="C88" s="6">
        <v>99</v>
      </c>
      <c t="n" r="E88" s="6">
        <v>97</v>
      </c>
    </row>
    <row r="89" spans="1:6">
      <c t="s" r="A89" s="4">
        <v>893</v>
      </c>
    </row>
    <row r="90" spans="1:6">
      <c t="s" r="A90" s="3">
        <v>866</v>
      </c>
    </row>
    <row r="91" spans="1:6">
      <c t="s" r="A91" s="4">
        <v>780</v>
      </c>
      <c t="n" r="C91" s="6">
        <v>68</v>
      </c>
      <c t="n" r="E91" s="6">
        <v>86</v>
      </c>
    </row>
    <row r="92" spans="1:6">
      <c t="s" r="A92" s="4">
        <v>894</v>
      </c>
    </row>
    <row r="93" spans="1:6">
      <c t="s" r="A93" s="3">
        <v>866</v>
      </c>
    </row>
    <row r="94" spans="1:6">
      <c t="s" r="A94" s="4">
        <v>780</v>
      </c>
      <c t="n" r="C94" s="6">
        <v>101</v>
      </c>
      <c t="n" r="E94" s="6">
        <v>143</v>
      </c>
    </row>
    <row r="95" spans="1:6">
      <c t="s" r="A95" s="4">
        <v>895</v>
      </c>
    </row>
    <row r="96" spans="1:6">
      <c t="s" r="A96" s="3">
        <v>866</v>
      </c>
    </row>
    <row r="97" spans="1:6">
      <c t="s" r="A97" s="4">
        <v>780</v>
      </c>
      <c t="n" r="C97" s="6">
        <v>38</v>
      </c>
      <c t="n" r="E97" s="6">
        <v>41</v>
      </c>
    </row>
    <row r="98" spans="1:6">
      <c t="s" r="A98" s="4">
        <v>896</v>
      </c>
    </row>
    <row r="99" spans="1:6">
      <c t="s" r="A99" s="3">
        <v>866</v>
      </c>
    </row>
    <row r="100" spans="1:6">
      <c t="s" r="A100" s="4">
        <v>780</v>
      </c>
      <c t="n" r="C100" s="6">
        <v>59</v>
      </c>
      <c t="n" r="E100" s="6">
        <v>57</v>
      </c>
    </row>
    <row r="101" spans="1:6">
      <c t="s" r="A101" s="4">
        <v>897</v>
      </c>
    </row>
    <row r="102" spans="1:6">
      <c t="s" r="A102" s="3">
        <v>866</v>
      </c>
    </row>
    <row r="103" spans="1:6">
      <c t="s" r="A103" s="4">
        <v>867</v>
      </c>
      <c t="n" r="C103" s="6">
        <v>3</v>
      </c>
      <c t="n" r="E103" s="6">
        <v>12</v>
      </c>
    </row>
    <row r="104" spans="1:6">
      <c t="s" r="A104" s="4">
        <v>898</v>
      </c>
    </row>
    <row r="105" spans="1:6">
      <c t="s" r="A105" s="3">
        <v>866</v>
      </c>
    </row>
    <row r="106" spans="1:6">
      <c t="s" r="A106" s="4">
        <v>871</v>
      </c>
      <c t="n" r="C106" s="6">
        <v>362</v>
      </c>
    </row>
    <row r="107" spans="1:6">
      <c t="s" r="A107" s="4">
        <v>868</v>
      </c>
      <c t="n" r="E107" s="6">
        <v>412</v>
      </c>
    </row>
    <row r="108" spans="1:6">
      <c t="s" r="A108" s="4">
        <v>790</v>
      </c>
    </row>
    <row r="109" spans="1:6">
      <c t="s" r="A109" s="3">
        <v>866</v>
      </c>
    </row>
    <row r="110" spans="1:6">
      <c t="s" r="A110" s="4">
        <v>780</v>
      </c>
      <c t="n" r="C110" s="6">
        <v>1509</v>
      </c>
      <c t="n" r="E110" s="6">
        <v>1835</v>
      </c>
    </row>
    <row r="111" spans="1:6">
      <c t="s" r="A111" s="4">
        <v>899</v>
      </c>
    </row>
    <row r="112" spans="1:6">
      <c t="s" r="A112" s="3">
        <v>866</v>
      </c>
    </row>
    <row r="113" spans="1:6">
      <c t="s" r="A113" s="4">
        <v>867</v>
      </c>
      <c t="n" r="C113" s="6">
        <v>20</v>
      </c>
      <c t="n" r="E113" s="6">
        <v>32</v>
      </c>
    </row>
    <row r="114" spans="1:6">
      <c t="s" r="A114" s="4">
        <v>900</v>
      </c>
    </row>
    <row r="115" spans="1:6">
      <c t="s" r="A115" s="3">
        <v>866</v>
      </c>
    </row>
    <row r="116" spans="1:6">
      <c t="s" r="A116" s="4">
        <v>871</v>
      </c>
      <c t="n" r="C116" s="6">
        <v>1489</v>
      </c>
    </row>
    <row r="117" spans="1:6">
      <c t="s" r="A117" s="4">
        <v>868</v>
      </c>
      <c t="n" r="E117" s="6">
        <v>1803</v>
      </c>
    </row>
    <row r="118" spans="1:6">
      <c t="s" r="A118" s="4">
        <v>794</v>
      </c>
    </row>
    <row r="119" spans="1:6">
      <c t="s" r="A119" s="3">
        <v>866</v>
      </c>
    </row>
    <row r="120" spans="1:6">
      <c t="s" r="A120" s="4">
        <v>780</v>
      </c>
      <c t="n" r="C120" s="6">
        <v>511</v>
      </c>
      <c t="n" r="E120" s="6">
        <v>616</v>
      </c>
    </row>
    <row r="121" spans="1:6">
      <c t="s" r="A121" s="4">
        <v>901</v>
      </c>
    </row>
    <row r="122" spans="1:6">
      <c t="s" r="A122" s="3">
        <v>866</v>
      </c>
    </row>
    <row r="123" spans="1:6">
      <c t="s" r="A123" s="4">
        <v>867</v>
      </c>
      <c t="n" r="C123" s="6">
        <v>0</v>
      </c>
      <c t="n" r="E123" s="6">
        <v>3</v>
      </c>
    </row>
    <row r="124" spans="1:6">
      <c t="s" r="A124" s="4">
        <v>902</v>
      </c>
    </row>
    <row r="125" spans="1:6">
      <c t="s" r="A125" s="3">
        <v>866</v>
      </c>
    </row>
    <row r="126" spans="1:6">
      <c t="s" r="A126" s="4">
        <v>871</v>
      </c>
      <c t="n" r="C126" s="6">
        <v>511</v>
      </c>
    </row>
    <row r="127" spans="1:6">
      <c t="s" r="A127" s="4">
        <v>868</v>
      </c>
      <c t="n" r="E127" s="6">
        <v>613</v>
      </c>
    </row>
    <row r="128" spans="1:6">
      <c t="s" r="A128" s="4">
        <v>798</v>
      </c>
    </row>
    <row r="129" spans="1:6">
      <c t="s" r="A129" s="3">
        <v>866</v>
      </c>
    </row>
    <row r="130" spans="1:6">
      <c t="s" r="A130" s="4">
        <v>780</v>
      </c>
      <c t="n" r="C130" s="6">
        <v>329</v>
      </c>
      <c t="n" r="E130" s="6">
        <v>362</v>
      </c>
    </row>
    <row r="131" spans="1:6">
      <c t="s" r="A131" s="4">
        <v>903</v>
      </c>
    </row>
    <row r="132" spans="1:6">
      <c t="s" r="A132" s="3">
        <v>866</v>
      </c>
    </row>
    <row r="133" spans="1:6">
      <c t="s" r="A133" s="4">
        <v>867</v>
      </c>
      <c t="n" r="C133" s="6">
        <v>1</v>
      </c>
      <c t="n" r="E133" s="6">
        <v>1</v>
      </c>
    </row>
    <row r="134" spans="1:6">
      <c t="s" r="A134" s="4">
        <v>904</v>
      </c>
    </row>
    <row r="135" spans="1:6">
      <c t="s" r="A135" s="3">
        <v>866</v>
      </c>
    </row>
    <row r="136" spans="1:6">
      <c t="s" r="A136" s="4">
        <v>871</v>
      </c>
      <c t="n" r="C136" s="6">
        <v>328</v>
      </c>
    </row>
    <row r="137" spans="1:6">
      <c t="s" r="A137" s="4">
        <v>868</v>
      </c>
      <c t="n" r="E137" s="6">
        <v>361</v>
      </c>
    </row>
    <row r="138" spans="1:6">
      <c t="s" r="A138" s="4">
        <v>802</v>
      </c>
    </row>
    <row r="139" spans="1:6">
      <c t="s" r="A139" s="3">
        <v>866</v>
      </c>
    </row>
    <row r="140" spans="1:6">
      <c t="s" r="A140" s="4">
        <v>780</v>
      </c>
      <c t="s" r="B140" s="4">
        <v>46</v>
      </c>
      <c t="n" r="C140" s="6">
        <v>417</v>
      </c>
      <c t="s" r="D140" s="4">
        <v>188</v>
      </c>
      <c t="n" r="E140" s="6">
        <v>538</v>
      </c>
    </row>
    <row r="141" spans="1:6">
      <c t="s" r="A141" s="4">
        <v>905</v>
      </c>
    </row>
    <row r="142" spans="1:6">
      <c t="s" r="A142" s="3">
        <v>866</v>
      </c>
    </row>
    <row r="143" spans="1:6">
      <c t="s" r="A143" s="4">
        <v>867</v>
      </c>
      <c t="n" r="C143" s="6">
        <v>5</v>
      </c>
      <c t="s" r="D143" s="4">
        <v>188</v>
      </c>
      <c t="n" r="E143" s="6">
        <v>5</v>
      </c>
      <c t="s" r="F143" s="4">
        <v>46</v>
      </c>
    </row>
    <row r="144" spans="1:6">
      <c t="s" r="A144" s="4">
        <v>906</v>
      </c>
    </row>
    <row r="145" spans="1:6">
      <c t="s" r="A145" s="3">
        <v>866</v>
      </c>
    </row>
    <row r="146" spans="1:6">
      <c t="s" r="A146" s="4">
        <v>871</v>
      </c>
      <c t="s" r="B146" s="4">
        <v>188</v>
      </c>
      <c t="n" r="C146" s="6">
        <v>412</v>
      </c>
    </row>
    <row r="147" spans="1:6">
      <c t="s" r="A147" s="4">
        <v>868</v>
      </c>
      <c t="s" r="B147" s="4">
        <v>188</v>
      </c>
      <c t="n" r="E147" s="6">
        <v>533</v>
      </c>
    </row>
    <row r="148" spans="1:6">
      <c t="s" r="A148" s="4">
        <v>806</v>
      </c>
    </row>
    <row r="149" spans="1:6">
      <c t="s" r="A149" s="3">
        <v>866</v>
      </c>
    </row>
    <row r="150" spans="1:6">
      <c t="s" r="A150" s="4">
        <v>780</v>
      </c>
      <c t="s" r="B150" s="4">
        <v>585</v>
      </c>
      <c t="n" r="C150" s="6">
        <v>191</v>
      </c>
      <c t="n" r="E150" s="6">
        <v>244</v>
      </c>
    </row>
    <row r="151" spans="1:6">
      <c t="s" r="A151" s="4">
        <v>907</v>
      </c>
    </row>
    <row r="152" spans="1:6">
      <c t="s" r="A152" s="3">
        <v>866</v>
      </c>
    </row>
    <row r="153" spans="1:6">
      <c t="s" r="A153" s="4">
        <v>867</v>
      </c>
      <c t="s" r="B153" s="4">
        <v>585</v>
      </c>
      <c t="n" r="C153" s="6">
        <v>13</v>
      </c>
      <c t="n" r="E153" s="6">
        <v>22</v>
      </c>
    </row>
    <row r="154" spans="1:6">
      <c t="s" r="A154" s="4">
        <v>908</v>
      </c>
    </row>
    <row r="155" spans="1:6">
      <c t="s" r="A155" s="3">
        <v>866</v>
      </c>
    </row>
    <row r="156" spans="1:6">
      <c t="s" r="A156" s="4">
        <v>871</v>
      </c>
      <c t="s" r="B156" s="4">
        <v>585</v>
      </c>
      <c t="n" r="C156" s="6">
        <v>178</v>
      </c>
    </row>
    <row r="157" spans="1:6">
      <c t="s" r="A157" s="4">
        <v>868</v>
      </c>
      <c t="s" r="B157" s="4">
        <v>585</v>
      </c>
      <c t="n" r="E157" s="6">
        <v>222</v>
      </c>
    </row>
    <row r="158" spans="1:6">
      <c t="s" r="A158" s="4">
        <v>810</v>
      </c>
    </row>
    <row r="159" spans="1:6">
      <c t="s" r="A159" s="3">
        <v>866</v>
      </c>
    </row>
    <row r="160" spans="1:6">
      <c t="s" r="A160" s="4">
        <v>780</v>
      </c>
      <c t="s" r="B160" s="4">
        <v>688</v>
      </c>
      <c t="n" r="C160" s="6">
        <v>61</v>
      </c>
      <c t="n" r="E160" s="6">
        <v>75</v>
      </c>
    </row>
    <row r="161" spans="1:6">
      <c t="s" r="A161" s="4">
        <v>909</v>
      </c>
    </row>
    <row r="162" spans="1:6">
      <c t="s" r="A162" s="3">
        <v>866</v>
      </c>
    </row>
    <row r="163" spans="1:6">
      <c t="s" r="A163" s="4">
        <v>867</v>
      </c>
      <c t="s" r="B163" s="4">
        <v>688</v>
      </c>
      <c t="n" r="C163" s="6">
        <v>1</v>
      </c>
      <c t="n" r="E163" s="6">
        <v>1</v>
      </c>
    </row>
    <row r="164" spans="1:6">
      <c t="s" r="A164" s="4">
        <v>910</v>
      </c>
    </row>
    <row r="165" spans="1:6">
      <c t="s" r="A165" s="3">
        <v>866</v>
      </c>
    </row>
    <row r="166" spans="1:6">
      <c t="s" r="A166" s="4">
        <v>871</v>
      </c>
      <c t="s" r="B166" s="4">
        <v>688</v>
      </c>
      <c t="n" r="C166" s="6">
        <v>60</v>
      </c>
    </row>
    <row r="167" spans="1:6">
      <c t="s" r="A167" s="4">
        <v>868</v>
      </c>
      <c t="s" r="B167" s="4">
        <v>688</v>
      </c>
      <c t="n" r="E167" s="6">
        <v>74</v>
      </c>
    </row>
    <row r="168" spans="1:6">
      <c t="s" r="A168" s="4">
        <v>593</v>
      </c>
    </row>
    <row r="169" spans="1:6">
      <c t="s" r="A169" s="3">
        <v>866</v>
      </c>
    </row>
    <row r="170" spans="1:6">
      <c t="s" r="A170" s="4">
        <v>780</v>
      </c>
      <c t="n" r="C170" s="6">
        <v>501</v>
      </c>
      <c t="n" r="E170" s="6">
        <v>398</v>
      </c>
    </row>
    <row r="171" spans="1:6">
      <c t="s" r="A171" s="4">
        <v>911</v>
      </c>
    </row>
    <row r="172" spans="1:6">
      <c t="s" r="A172" s="3">
        <v>866</v>
      </c>
    </row>
    <row r="173" spans="1:6">
      <c t="s" r="A173" s="4">
        <v>867</v>
      </c>
      <c t="n" r="C173" s="6">
        <v>22</v>
      </c>
      <c t="n" r="E173" s="6">
        <v>14</v>
      </c>
    </row>
    <row r="174" spans="1:6">
      <c t="s" r="A174" s="4">
        <v>912</v>
      </c>
    </row>
    <row r="175" spans="1:6">
      <c t="s" r="A175" s="3">
        <v>866</v>
      </c>
    </row>
    <row r="176" spans="1:6">
      <c t="s" r="A176" s="4">
        <v>871</v>
      </c>
      <c t="n" r="C176" s="6">
        <v>479</v>
      </c>
    </row>
    <row r="177" spans="1:6">
      <c t="s" r="A177" s="4">
        <v>868</v>
      </c>
      <c t="n" r="E177" s="6">
        <v>384</v>
      </c>
    </row>
    <row r="178" spans="1:6">
      <c t="s" r="A178" s="4">
        <v>913</v>
      </c>
    </row>
    <row r="179" spans="1:6">
      <c t="s" r="A179" s="3">
        <v>866</v>
      </c>
    </row>
    <row r="180" spans="1:6">
      <c t="s" r="A180" s="4">
        <v>868</v>
      </c>
      <c t="n" r="C180" s="6">
        <v>74</v>
      </c>
      <c t="n" r="E180" s="6">
        <v>83</v>
      </c>
    </row>
    <row r="181" spans="1:6">
      <c t="s" r="A181" s="4">
        <v>914</v>
      </c>
    </row>
    <row r="182" spans="1:6">
      <c t="s" r="A182" s="3">
        <v>866</v>
      </c>
    </row>
    <row r="183" spans="1:6">
      <c t="s" r="A183" s="4">
        <v>868</v>
      </c>
      <c t="n" r="C183" s="6">
        <v>39</v>
      </c>
      <c t="n" r="E183" s="6">
        <v>43</v>
      </c>
    </row>
    <row r="184" spans="1:6">
      <c t="s" r="A184" s="4">
        <v>915</v>
      </c>
    </row>
    <row r="185" spans="1:6">
      <c t="s" r="A185" s="3">
        <v>866</v>
      </c>
    </row>
    <row r="186" spans="1:6">
      <c t="s" r="A186" s="4">
        <v>868</v>
      </c>
      <c t="n" r="C186" s="6">
        <v>7</v>
      </c>
      <c t="n" r="E186" s="6">
        <v>7</v>
      </c>
    </row>
    <row r="187" spans="1:6">
      <c t="s" r="A187" s="4">
        <v>916</v>
      </c>
    </row>
    <row r="188" spans="1:6">
      <c t="s" r="A188" s="3">
        <v>866</v>
      </c>
    </row>
    <row r="189" spans="1:6">
      <c t="s" r="A189" s="4">
        <v>868</v>
      </c>
      <c t="n" r="C189" s="6">
        <v>11</v>
      </c>
      <c t="n" r="E189" s="6">
        <v>14</v>
      </c>
    </row>
    <row r="190" spans="1:6">
      <c t="s" r="A190" s="4">
        <v>917</v>
      </c>
    </row>
    <row r="191" spans="1:6">
      <c t="s" r="A191" s="3">
        <v>866</v>
      </c>
    </row>
    <row r="192" spans="1:6">
      <c t="s" r="A192" s="4">
        <v>868</v>
      </c>
      <c t="n" r="C192" s="6">
        <v>12</v>
      </c>
      <c t="n" r="E192" s="6">
        <v>12</v>
      </c>
    </row>
    <row r="193" spans="1:6">
      <c t="s" r="A193" s="4">
        <v>918</v>
      </c>
    </row>
    <row r="194" spans="1:6">
      <c t="s" r="A194" s="3">
        <v>866</v>
      </c>
    </row>
    <row r="195" spans="1:6">
      <c t="s" r="A195" s="4">
        <v>868</v>
      </c>
      <c t="n" r="C195" s="6">
        <v>4</v>
      </c>
      <c t="n" r="E195" s="6">
        <v>4</v>
      </c>
    </row>
    <row r="196" spans="1:6">
      <c t="s" r="A196" s="4">
        <v>919</v>
      </c>
    </row>
    <row r="197" spans="1:6">
      <c t="s" r="A197" s="3">
        <v>866</v>
      </c>
    </row>
    <row r="198" spans="1:6">
      <c t="s" r="A198" s="4">
        <v>868</v>
      </c>
      <c t="n" r="C198" s="6">
        <v>3</v>
      </c>
      <c t="n" r="E198" s="6">
        <v>3</v>
      </c>
    </row>
    <row r="199" spans="1:6">
      <c t="s" r="A199" s="4">
        <v>920</v>
      </c>
    </row>
    <row r="200" spans="1:6">
      <c t="s" r="A200" s="3">
        <v>866</v>
      </c>
    </row>
    <row r="201" spans="1:6">
      <c t="s" r="A201" s="4">
        <v>868</v>
      </c>
      <c t="n" r="C201" s="6">
        <v>2</v>
      </c>
      <c t="n" r="E201" s="6">
        <v>3</v>
      </c>
    </row>
    <row r="202" spans="1:6">
      <c t="s" r="A202" s="4">
        <v>921</v>
      </c>
    </row>
    <row r="203" spans="1:6">
      <c t="s" r="A203" s="3">
        <v>866</v>
      </c>
    </row>
    <row r="204" spans="1:6">
      <c t="s" r="A204" s="4">
        <v>868</v>
      </c>
      <c t="n" r="C204" s="6">
        <v>3</v>
      </c>
      <c t="n" r="E204" s="6">
        <v>9</v>
      </c>
    </row>
    <row r="205" spans="1:6">
      <c t="s" r="A205" s="4">
        <v>922</v>
      </c>
    </row>
    <row r="206" spans="1:6">
      <c t="s" r="A206" s="3">
        <v>866</v>
      </c>
    </row>
    <row r="207" spans="1:6">
      <c t="s" r="A207" s="4">
        <v>868</v>
      </c>
      <c t="n" r="C207" s="6">
        <v>13</v>
      </c>
      <c t="n" r="E207" s="6">
        <v>18</v>
      </c>
    </row>
    <row r="208" spans="1:6">
      <c t="s" r="A208" s="4">
        <v>923</v>
      </c>
    </row>
    <row r="209" spans="1:6">
      <c t="s" r="A209" s="3">
        <v>866</v>
      </c>
    </row>
    <row r="210" spans="1:6">
      <c t="s" r="A210" s="4">
        <v>868</v>
      </c>
      <c t="n" r="C210" s="6">
        <v>0</v>
      </c>
      <c t="n" r="E210" s="6">
        <v>0</v>
      </c>
    </row>
    <row r="211" spans="1:6">
      <c t="s" r="A211" s="4">
        <v>924</v>
      </c>
    </row>
    <row r="212" spans="1:6">
      <c t="s" r="A212" s="3">
        <v>866</v>
      </c>
    </row>
    <row r="213" spans="1:6">
      <c t="s" r="A213" s="4">
        <v>868</v>
      </c>
      <c t="n" r="C213" s="6">
        <v>1</v>
      </c>
      <c t="n" r="E213" s="6">
        <v>1</v>
      </c>
    </row>
    <row r="214" spans="1:6">
      <c t="s" r="A214" s="4">
        <v>925</v>
      </c>
    </row>
    <row r="215" spans="1:6">
      <c t="s" r="A215" s="3">
        <v>866</v>
      </c>
    </row>
    <row r="216" spans="1:6">
      <c t="s" r="A216" s="4">
        <v>868</v>
      </c>
      <c t="s" r="B216" s="4">
        <v>188</v>
      </c>
      <c t="n" r="C216" s="6">
        <v>3</v>
      </c>
      <c t="n" r="E216" s="6">
        <v>2</v>
      </c>
    </row>
    <row r="217" spans="1:6">
      <c t="s" r="A217" s="4">
        <v>926</v>
      </c>
    </row>
    <row r="218" spans="1:6">
      <c t="s" r="A218" s="3">
        <v>866</v>
      </c>
    </row>
    <row r="219" spans="1:6">
      <c t="s" r="A219" s="4">
        <v>868</v>
      </c>
      <c t="s" r="B219" s="4">
        <v>585</v>
      </c>
      <c t="n" r="C219" s="6">
        <v>8</v>
      </c>
      <c t="n" r="E219" s="6">
        <v>14</v>
      </c>
    </row>
    <row r="220" spans="1:6">
      <c t="s" r="A220" s="4">
        <v>927</v>
      </c>
    </row>
    <row r="221" spans="1:6">
      <c t="s" r="A221" s="3">
        <v>866</v>
      </c>
    </row>
    <row r="222" spans="1:6">
      <c t="s" r="A222" s="4">
        <v>868</v>
      </c>
      <c t="s" r="B222" s="4">
        <v>688</v>
      </c>
      <c t="n" r="C222" s="6">
        <v>1</v>
      </c>
      <c t="n" r="E222" s="6">
        <v>1</v>
      </c>
    </row>
    <row r="223" spans="1:6">
      <c t="s" r="A223" s="4">
        <v>928</v>
      </c>
    </row>
    <row r="224" spans="1:6">
      <c t="s" r="A224" s="3">
        <v>866</v>
      </c>
    </row>
    <row r="225" spans="1:6">
      <c t="s" r="A225" s="4">
        <v>868</v>
      </c>
      <c t="n" r="C225" s="6">
        <v>19</v>
      </c>
      <c t="n" r="E225" s="6">
        <v>13</v>
      </c>
    </row>
    <row r="226" spans="1:6">
      <c t="s" r="A226" s="4">
        <v>929</v>
      </c>
    </row>
    <row r="227" spans="1:6">
      <c t="s" r="A227" s="3">
        <v>866</v>
      </c>
    </row>
    <row r="228" spans="1:6">
      <c t="s" r="A228" s="4">
        <v>868</v>
      </c>
      <c t="n" r="C228" s="6">
        <v>13</v>
      </c>
      <c t="n" r="E228" s="6">
        <v>20</v>
      </c>
    </row>
    <row r="229" spans="1:6">
      <c t="s" r="A229" s="4">
        <v>930</v>
      </c>
    </row>
    <row r="230" spans="1:6">
      <c t="s" r="A230" s="3">
        <v>866</v>
      </c>
    </row>
    <row r="231" spans="1:6">
      <c t="s" r="A231" s="4">
        <v>868</v>
      </c>
      <c t="n" r="C231" s="6">
        <v>8</v>
      </c>
      <c t="n" r="E231" s="6">
        <v>10</v>
      </c>
    </row>
    <row r="232" spans="1:6">
      <c t="s" r="A232" s="4">
        <v>931</v>
      </c>
    </row>
    <row r="233" spans="1:6">
      <c t="s" r="A233" s="3">
        <v>866</v>
      </c>
    </row>
    <row r="234" spans="1:6">
      <c t="s" r="A234" s="4">
        <v>868</v>
      </c>
      <c t="n" r="C234" s="6">
        <v>2</v>
      </c>
      <c t="n" r="E234" s="6">
        <v>2</v>
      </c>
    </row>
    <row r="235" spans="1:6">
      <c t="s" r="A235" s="4">
        <v>932</v>
      </c>
    </row>
    <row r="236" spans="1:6">
      <c t="s" r="A236" s="3">
        <v>866</v>
      </c>
    </row>
    <row r="237" spans="1:6">
      <c t="s" r="A237" s="4">
        <v>868</v>
      </c>
      <c t="n" r="C237" s="6">
        <v>1</v>
      </c>
      <c t="n" r="E237" s="6">
        <v>4</v>
      </c>
    </row>
    <row r="238" spans="1:6">
      <c t="s" r="A238" s="4">
        <v>933</v>
      </c>
    </row>
    <row r="239" spans="1:6">
      <c t="s" r="A239" s="3">
        <v>866</v>
      </c>
    </row>
    <row r="240" spans="1:6">
      <c t="s" r="A240" s="4">
        <v>868</v>
      </c>
      <c t="n" r="C240" s="6">
        <v>2</v>
      </c>
      <c t="n" r="E240" s="6">
        <v>1</v>
      </c>
    </row>
    <row r="241" spans="1:6">
      <c t="s" r="A241" s="4">
        <v>934</v>
      </c>
    </row>
    <row r="242" spans="1:6">
      <c t="s" r="A242" s="3">
        <v>866</v>
      </c>
    </row>
    <row r="243" spans="1:6">
      <c t="s" r="A243" s="4">
        <v>868</v>
      </c>
      <c t="n" r="C243" s="6">
        <v>1</v>
      </c>
      <c t="n" r="E243" s="6">
        <v>1</v>
      </c>
    </row>
    <row r="244" spans="1:6">
      <c t="s" r="A244" s="4">
        <v>935</v>
      </c>
    </row>
    <row r="245" spans="1:6">
      <c t="s" r="A245" s="3">
        <v>866</v>
      </c>
    </row>
    <row r="246" spans="1:6">
      <c t="s" r="A246" s="4">
        <v>868</v>
      </c>
      <c t="n" r="C246" s="6">
        <v>1</v>
      </c>
      <c t="n" r="E246" s="6">
        <v>1</v>
      </c>
    </row>
    <row r="247" spans="1:6">
      <c t="s" r="A247" s="4">
        <v>936</v>
      </c>
    </row>
    <row r="248" spans="1:6">
      <c t="s" r="A248" s="3">
        <v>866</v>
      </c>
    </row>
    <row r="249" spans="1:6">
      <c t="s" r="A249" s="4">
        <v>868</v>
      </c>
      <c t="n" r="C249" s="6">
        <v>1</v>
      </c>
      <c t="n" r="E249" s="6">
        <v>1</v>
      </c>
    </row>
    <row r="250" spans="1:6">
      <c t="s" r="A250" s="4">
        <v>937</v>
      </c>
    </row>
    <row r="251" spans="1:6">
      <c t="s" r="A251" s="3">
        <v>866</v>
      </c>
    </row>
    <row r="252" spans="1:6">
      <c t="s" r="A252" s="4">
        <v>868</v>
      </c>
      <c t="n" r="C252" s="6">
        <v>0</v>
      </c>
      <c t="n" r="E252" s="6">
        <v>2</v>
      </c>
    </row>
    <row r="253" spans="1:6">
      <c t="s" r="A253" s="4">
        <v>938</v>
      </c>
    </row>
    <row r="254" spans="1:6">
      <c t="s" r="A254" s="3">
        <v>866</v>
      </c>
    </row>
    <row r="255" spans="1:6">
      <c t="s" r="A255" s="4">
        <v>868</v>
      </c>
      <c t="n" r="C255" s="6">
        <v>3</v>
      </c>
      <c t="n" r="E255" s="6">
        <v>7</v>
      </c>
    </row>
    <row r="256" spans="1:6">
      <c t="s" r="A256" s="4">
        <v>939</v>
      </c>
    </row>
    <row r="257" spans="1:6">
      <c t="s" r="A257" s="3">
        <v>866</v>
      </c>
    </row>
    <row r="258" spans="1:6">
      <c t="s" r="A258" s="4">
        <v>868</v>
      </c>
      <c t="n" r="C258" s="6">
        <v>0</v>
      </c>
      <c t="n" r="E258" s="6">
        <v>1</v>
      </c>
    </row>
    <row r="259" spans="1:6">
      <c t="s" r="A259" s="4">
        <v>940</v>
      </c>
    </row>
    <row r="260" spans="1:6">
      <c t="s" r="A260" s="3">
        <v>866</v>
      </c>
    </row>
    <row r="261" spans="1:6">
      <c t="s" r="A261" s="4">
        <v>868</v>
      </c>
      <c t="n" r="C261" s="6">
        <v>0</v>
      </c>
      <c t="n" r="E261" s="6">
        <v>0</v>
      </c>
    </row>
    <row r="262" spans="1:6">
      <c t="s" r="A262" s="4">
        <v>941</v>
      </c>
    </row>
    <row r="263" spans="1:6">
      <c t="s" r="A263" s="3">
        <v>866</v>
      </c>
    </row>
    <row r="264" spans="1:6">
      <c t="s" r="A264" s="4">
        <v>868</v>
      </c>
      <c t="s" r="B264" s="4">
        <v>188</v>
      </c>
      <c t="n" r="C264" s="6">
        <v>1</v>
      </c>
      <c t="n" r="E264" s="6">
        <v>2</v>
      </c>
    </row>
    <row r="265" spans="1:6">
      <c t="s" r="A265" s="4">
        <v>942</v>
      </c>
    </row>
    <row r="266" spans="1:6">
      <c t="s" r="A266" s="3">
        <v>866</v>
      </c>
    </row>
    <row r="267" spans="1:6">
      <c t="s" r="A267" s="4">
        <v>868</v>
      </c>
      <c t="s" r="B267" s="4">
        <v>585</v>
      </c>
      <c t="n" r="C267" s="6">
        <v>2</v>
      </c>
      <c t="n" r="E267" s="6">
        <v>4</v>
      </c>
    </row>
    <row r="268" spans="1:6">
      <c t="s" r="A268" s="4">
        <v>943</v>
      </c>
    </row>
    <row r="269" spans="1:6">
      <c t="s" r="A269" s="3">
        <v>866</v>
      </c>
    </row>
    <row r="270" spans="1:6">
      <c t="s" r="A270" s="4">
        <v>868</v>
      </c>
      <c t="s" r="B270" s="4">
        <v>688</v>
      </c>
      <c t="n" r="C270" s="6">
        <v>0</v>
      </c>
      <c t="n" r="E270" s="6">
        <v>0</v>
      </c>
    </row>
    <row r="271" spans="1:6">
      <c t="s" r="A271" s="4">
        <v>944</v>
      </c>
    </row>
    <row r="272" spans="1:6">
      <c t="s" r="A272" s="3">
        <v>866</v>
      </c>
    </row>
    <row r="273" spans="1:6">
      <c t="s" r="A273" s="4">
        <v>868</v>
      </c>
      <c t="n" r="C273" s="6">
        <v>2</v>
      </c>
      <c t="n" r="E273" s="6">
        <v>1</v>
      </c>
    </row>
    <row r="274" spans="1:6">
      <c t="s" r="A274" s="4">
        <v>945</v>
      </c>
    </row>
    <row r="275" spans="1:6">
      <c t="s" r="A275" s="3">
        <v>866</v>
      </c>
    </row>
    <row r="276" spans="1:6">
      <c t="s" r="A276" s="4">
        <v>868</v>
      </c>
      <c t="n" r="C276" s="6">
        <v>15</v>
      </c>
      <c t="n" r="E276" s="6">
        <v>14</v>
      </c>
    </row>
    <row r="277" spans="1:6">
      <c t="s" r="A277" s="4">
        <v>946</v>
      </c>
    </row>
    <row r="278" spans="1:6">
      <c t="s" r="A278" s="3">
        <v>866</v>
      </c>
    </row>
    <row r="279" spans="1:6">
      <c t="s" r="A279" s="4">
        <v>868</v>
      </c>
      <c t="n" r="C279" s="6">
        <v>10</v>
      </c>
      <c t="n" r="E279" s="6">
        <v>6</v>
      </c>
    </row>
    <row r="280" spans="1:6">
      <c t="s" r="A280" s="4">
        <v>947</v>
      </c>
    </row>
    <row r="281" spans="1:6">
      <c t="s" r="A281" s="3">
        <v>866</v>
      </c>
    </row>
    <row r="282" spans="1:6">
      <c t="s" r="A282" s="4">
        <v>868</v>
      </c>
      <c t="n" r="C282" s="6">
        <v>2</v>
      </c>
      <c t="n" r="E282" s="6">
        <v>1</v>
      </c>
    </row>
    <row r="283" spans="1:6">
      <c t="s" r="A283" s="4">
        <v>948</v>
      </c>
    </row>
    <row r="284" spans="1:6">
      <c t="s" r="A284" s="3">
        <v>866</v>
      </c>
    </row>
    <row r="285" spans="1:6">
      <c t="s" r="A285" s="4">
        <v>868</v>
      </c>
      <c t="n" r="C285" s="6">
        <v>4</v>
      </c>
      <c t="n" r="E285" s="6">
        <v>3</v>
      </c>
    </row>
    <row r="286" spans="1:6">
      <c t="s" r="A286" s="4">
        <v>949</v>
      </c>
    </row>
    <row r="287" spans="1:6">
      <c t="s" r="A287" s="3">
        <v>866</v>
      </c>
    </row>
    <row r="288" spans="1:6">
      <c t="s" r="A288" s="4">
        <v>868</v>
      </c>
      <c t="n" r="C288" s="6">
        <v>1</v>
      </c>
      <c t="n" r="E288" s="6">
        <v>1</v>
      </c>
    </row>
    <row r="289" spans="1:6">
      <c t="s" r="A289" s="4">
        <v>950</v>
      </c>
    </row>
    <row r="290" spans="1:6">
      <c t="s" r="A290" s="3">
        <v>866</v>
      </c>
    </row>
    <row r="291" spans="1:6">
      <c t="s" r="A291" s="4">
        <v>868</v>
      </c>
      <c t="n" r="C291" s="6">
        <v>1</v>
      </c>
      <c t="n" r="E291" s="6">
        <v>1</v>
      </c>
    </row>
    <row r="292" spans="1:6">
      <c t="s" r="A292" s="4">
        <v>951</v>
      </c>
    </row>
    <row r="293" spans="1:6">
      <c t="s" r="A293" s="3">
        <v>866</v>
      </c>
    </row>
    <row r="294" spans="1:6">
      <c t="s" r="A294" s="4">
        <v>868</v>
      </c>
      <c t="n" r="C294" s="6">
        <v>1</v>
      </c>
      <c t="n" r="E294" s="6">
        <v>0</v>
      </c>
    </row>
    <row r="295" spans="1:6">
      <c t="s" r="A295" s="4">
        <v>952</v>
      </c>
    </row>
    <row r="296" spans="1:6">
      <c t="s" r="A296" s="3">
        <v>866</v>
      </c>
    </row>
    <row r="297" spans="1:6">
      <c t="s" r="A297" s="4">
        <v>868</v>
      </c>
      <c t="n" r="C297" s="6">
        <v>1</v>
      </c>
      <c t="n" r="E297" s="6">
        <v>0</v>
      </c>
    </row>
    <row r="298" spans="1:6">
      <c t="s" r="A298" s="4">
        <v>953</v>
      </c>
    </row>
    <row r="299" spans="1:6">
      <c t="s" r="A299" s="3">
        <v>866</v>
      </c>
    </row>
    <row r="300" spans="1:6">
      <c t="s" r="A300" s="4">
        <v>868</v>
      </c>
      <c t="n" r="C300" s="6">
        <v>0</v>
      </c>
      <c t="n" r="E300" s="6">
        <v>1</v>
      </c>
    </row>
    <row r="301" spans="1:6">
      <c t="s" r="A301" s="4">
        <v>954</v>
      </c>
    </row>
    <row r="302" spans="1:6">
      <c t="s" r="A302" s="3">
        <v>866</v>
      </c>
    </row>
    <row r="303" spans="1:6">
      <c t="s" r="A303" s="4">
        <v>868</v>
      </c>
      <c t="n" r="C303" s="6">
        <v>4</v>
      </c>
      <c t="n" r="E303" s="6">
        <v>7</v>
      </c>
    </row>
    <row r="304" spans="1:6">
      <c t="s" r="A304" s="4">
        <v>955</v>
      </c>
    </row>
    <row r="305" spans="1:6">
      <c t="s" r="A305" s="3">
        <v>866</v>
      </c>
    </row>
    <row r="306" spans="1:6">
      <c t="s" r="A306" s="4">
        <v>868</v>
      </c>
      <c t="n" r="C306" s="6">
        <v>0</v>
      </c>
      <c t="n" r="E306" s="6">
        <v>2</v>
      </c>
    </row>
    <row r="307" spans="1:6">
      <c t="s" r="A307" s="4">
        <v>956</v>
      </c>
    </row>
    <row r="308" spans="1:6">
      <c t="s" r="A308" s="3">
        <v>866</v>
      </c>
    </row>
    <row r="309" spans="1:6">
      <c t="s" r="A309" s="4">
        <v>868</v>
      </c>
      <c t="n" r="C309" s="6">
        <v>0</v>
      </c>
      <c t="n" r="E309" s="6">
        <v>0</v>
      </c>
    </row>
    <row r="310" spans="1:6">
      <c t="s" r="A310" s="4">
        <v>957</v>
      </c>
    </row>
    <row r="311" spans="1:6">
      <c t="s" r="A311" s="3">
        <v>866</v>
      </c>
    </row>
    <row r="312" spans="1:6">
      <c t="s" r="A312" s="4">
        <v>868</v>
      </c>
      <c t="s" r="B312" s="4">
        <v>188</v>
      </c>
      <c t="n" r="C312" s="6">
        <v>1</v>
      </c>
      <c t="n" r="E312" s="6">
        <v>1</v>
      </c>
    </row>
    <row r="313" spans="1:6">
      <c t="s" r="A313" s="4">
        <v>958</v>
      </c>
    </row>
    <row r="314" spans="1:6">
      <c t="s" r="A314" s="3">
        <v>866</v>
      </c>
    </row>
    <row r="315" spans="1:6">
      <c t="s" r="A315" s="4">
        <v>868</v>
      </c>
      <c t="s" r="B315" s="4">
        <v>585</v>
      </c>
      <c t="n" r="C315" s="6">
        <v>3</v>
      </c>
      <c t="n" r="E315" s="6">
        <v>4</v>
      </c>
    </row>
    <row r="316" spans="1:6">
      <c t="s" r="A316" s="4">
        <v>959</v>
      </c>
    </row>
    <row r="317" spans="1:6">
      <c t="s" r="A317" s="3">
        <v>866</v>
      </c>
    </row>
    <row r="318" spans="1:6">
      <c t="s" r="A318" s="4">
        <v>868</v>
      </c>
      <c t="s" r="B318" s="4">
        <v>688</v>
      </c>
      <c t="n" r="C318" s="6">
        <v>0</v>
      </c>
      <c t="n" r="E318" s="6">
        <v>0</v>
      </c>
    </row>
    <row r="319" spans="1:6">
      <c t="s" r="A319" s="4">
        <v>960</v>
      </c>
    </row>
    <row r="320" spans="1:6">
      <c t="s" r="A320" s="3">
        <v>866</v>
      </c>
    </row>
    <row r="321" spans="1:6">
      <c t="s" r="A321" s="4">
        <v>868</v>
      </c>
      <c t="n" r="C321" s="6">
        <v>1</v>
      </c>
      <c t="n" r="E321" s="6">
        <v>0</v>
      </c>
    </row>
    <row r="322" spans="1:6">
      <c t="s" r="A322" s="4">
        <v>961</v>
      </c>
    </row>
    <row r="323" spans="1:6">
      <c t="s" r="A323" s="3">
        <v>866</v>
      </c>
    </row>
    <row r="324" spans="1:6">
      <c t="s" r="A324" s="4">
        <v>868</v>
      </c>
      <c t="n" r="C324" s="6">
        <v>138</v>
      </c>
      <c t="n" r="E324" s="6">
        <v>151</v>
      </c>
    </row>
    <row r="325" spans="1:6">
      <c t="s" r="A325" s="4">
        <v>962</v>
      </c>
    </row>
    <row r="326" spans="1:6">
      <c t="s" r="A326" s="3">
        <v>866</v>
      </c>
    </row>
    <row r="327" spans="1:6">
      <c t="s" r="A327" s="4">
        <v>868</v>
      </c>
      <c t="n" r="C327" s="6">
        <v>82</v>
      </c>
      <c t="n" r="E327" s="6">
        <v>64</v>
      </c>
    </row>
    <row r="328" spans="1:6">
      <c t="s" r="A328" s="4">
        <v>963</v>
      </c>
    </row>
    <row r="329" spans="1:6">
      <c t="s" r="A329" s="3">
        <v>866</v>
      </c>
    </row>
    <row r="330" spans="1:6">
      <c t="s" r="A330" s="4">
        <v>868</v>
      </c>
      <c t="n" r="C330" s="6">
        <v>14</v>
      </c>
      <c t="n" r="E330" s="6">
        <v>13</v>
      </c>
    </row>
    <row r="331" spans="1:6">
      <c t="s" r="A331" s="4">
        <v>964</v>
      </c>
    </row>
    <row r="332" spans="1:6">
      <c t="s" r="A332" s="3">
        <v>866</v>
      </c>
    </row>
    <row r="333" spans="1:6">
      <c t="s" r="A333" s="4">
        <v>868</v>
      </c>
      <c t="n" r="C333" s="6">
        <v>37</v>
      </c>
      <c t="n" r="E333" s="6">
        <v>25</v>
      </c>
    </row>
    <row r="334" spans="1:6">
      <c t="s" r="A334" s="4">
        <v>965</v>
      </c>
    </row>
    <row r="335" spans="1:6">
      <c t="s" r="A335" s="3">
        <v>866</v>
      </c>
    </row>
    <row r="336" spans="1:6">
      <c t="s" r="A336" s="4">
        <v>868</v>
      </c>
      <c t="n" r="C336" s="6">
        <v>8</v>
      </c>
      <c t="n" r="E336" s="6">
        <v>6</v>
      </c>
    </row>
    <row r="337" spans="1:6">
      <c t="s" r="A337" s="4">
        <v>966</v>
      </c>
    </row>
    <row r="338" spans="1:6">
      <c t="s" r="A338" s="3">
        <v>866</v>
      </c>
    </row>
    <row r="339" spans="1:6">
      <c t="s" r="A339" s="4">
        <v>868</v>
      </c>
      <c t="n" r="C339" s="6">
        <v>7</v>
      </c>
      <c t="n" r="E339" s="6">
        <v>9</v>
      </c>
    </row>
    <row r="340" spans="1:6">
      <c t="s" r="A340" s="4">
        <v>967</v>
      </c>
    </row>
    <row r="341" spans="1:6">
      <c t="s" r="A341" s="3">
        <v>866</v>
      </c>
    </row>
    <row r="342" spans="1:6">
      <c t="s" r="A342" s="4">
        <v>868</v>
      </c>
      <c t="n" r="C342" s="6">
        <v>9</v>
      </c>
      <c t="n" r="E342" s="6">
        <v>5</v>
      </c>
    </row>
    <row r="343" spans="1:6">
      <c t="s" r="A343" s="4">
        <v>968</v>
      </c>
    </row>
    <row r="344" spans="1:6">
      <c t="s" r="A344" s="3">
        <v>866</v>
      </c>
    </row>
    <row r="345" spans="1:6">
      <c t="s" r="A345" s="4">
        <v>868</v>
      </c>
      <c t="n" r="C345" s="6">
        <v>7</v>
      </c>
      <c t="n" r="E345" s="6">
        <v>6</v>
      </c>
    </row>
    <row r="346" spans="1:6">
      <c t="s" r="A346" s="4">
        <v>969</v>
      </c>
    </row>
    <row r="347" spans="1:6">
      <c t="s" r="A347" s="3">
        <v>866</v>
      </c>
    </row>
    <row r="348" spans="1:6">
      <c t="s" r="A348" s="4">
        <v>868</v>
      </c>
      <c t="n" r="C348" s="6">
        <v>9</v>
      </c>
      <c t="n" r="E348" s="6">
        <v>17</v>
      </c>
    </row>
    <row r="349" spans="1:6">
      <c t="s" r="A349" s="4">
        <v>970</v>
      </c>
    </row>
    <row r="350" spans="1:6">
      <c t="s" r="A350" s="3">
        <v>866</v>
      </c>
    </row>
    <row r="351" spans="1:6">
      <c t="s" r="A351" s="4">
        <v>868</v>
      </c>
      <c t="n" r="C351" s="6">
        <v>47</v>
      </c>
      <c t="n" r="E351" s="6">
        <v>70</v>
      </c>
    </row>
    <row r="352" spans="1:6">
      <c t="s" r="A352" s="4">
        <v>971</v>
      </c>
    </row>
    <row r="353" spans="1:6">
      <c t="s" r="A353" s="3">
        <v>866</v>
      </c>
    </row>
    <row r="354" spans="1:6">
      <c t="s" r="A354" s="4">
        <v>868</v>
      </c>
      <c t="n" r="C354" s="6">
        <v>25</v>
      </c>
      <c t="n" r="E354" s="6">
        <v>35</v>
      </c>
    </row>
    <row r="355" spans="1:6">
      <c t="s" r="A355" s="4">
        <v>972</v>
      </c>
    </row>
    <row r="356" spans="1:6">
      <c t="s" r="A356" s="3">
        <v>866</v>
      </c>
    </row>
    <row r="357" spans="1:6">
      <c t="s" r="A357" s="4">
        <v>868</v>
      </c>
      <c t="n" r="C357" s="6">
        <v>1</v>
      </c>
      <c t="n" r="E357" s="6">
        <v>1</v>
      </c>
    </row>
    <row r="358" spans="1:6">
      <c t="s" r="A358" s="4">
        <v>973</v>
      </c>
    </row>
    <row r="359" spans="1:6">
      <c t="s" r="A359" s="3">
        <v>866</v>
      </c>
    </row>
    <row r="360" spans="1:6">
      <c t="s" r="A360" s="4">
        <v>868</v>
      </c>
      <c t="s" r="B360" s="4">
        <v>188</v>
      </c>
      <c t="n" r="C360" s="6">
        <v>7</v>
      </c>
      <c t="n" r="E360" s="6">
        <v>15</v>
      </c>
    </row>
    <row r="361" spans="1:6">
      <c t="s" r="A361" s="4">
        <v>974</v>
      </c>
    </row>
    <row r="362" spans="1:6">
      <c t="s" r="A362" s="3">
        <v>866</v>
      </c>
    </row>
    <row r="363" spans="1:6">
      <c t="s" r="A363" s="4">
        <v>868</v>
      </c>
      <c t="s" r="B363" s="4">
        <v>585</v>
      </c>
      <c t="n" r="C363" s="6">
        <v>10</v>
      </c>
      <c t="n" r="E363" s="6">
        <v>17</v>
      </c>
    </row>
    <row r="364" spans="1:6">
      <c t="s" r="A364" s="4">
        <v>975</v>
      </c>
    </row>
    <row r="365" spans="1:6">
      <c t="s" r="A365" s="3">
        <v>866</v>
      </c>
    </row>
    <row r="366" spans="1:6">
      <c t="s" r="A366" s="4">
        <v>868</v>
      </c>
      <c t="s" r="B366" s="4">
        <v>688</v>
      </c>
      <c t="n" r="C366" s="6">
        <v>4</v>
      </c>
      <c t="n" r="E366" s="6">
        <v>2</v>
      </c>
    </row>
    <row r="367" spans="1:6">
      <c t="s" r="A367" s="4">
        <v>976</v>
      </c>
    </row>
    <row r="368" spans="1:6">
      <c t="s" r="A368" s="3">
        <v>866</v>
      </c>
    </row>
    <row r="369" spans="1:6">
      <c t="s" r="A369" s="4">
        <v>868</v>
      </c>
      <c t="n" r="C369" s="7">
        <v>0</v>
      </c>
      <c t="n" r="E369" s="7">
        <v>0</v>
      </c>
    </row>
    <row r="370" spans="1:6">
      <c t="n" r="A370"/>
    </row>
    <row r="371" spans="1:6">
      <c t="s" r="A371" s="4">
        <v>36</v>
      </c>
      <c t="s" r="B371" s="4">
        <v>861</v>
      </c>
    </row>
    <row r="372" spans="1:6">
      <c t="s" r="A372" s="4">
        <v>46</v>
      </c>
      <c t="s" r="B372" s="4">
        <v>862</v>
      </c>
    </row>
    <row r="373" spans="1:6">
      <c t="s" r="A373" s="4">
        <v>188</v>
      </c>
      <c t="s" r="B373" s="4">
        <v>862</v>
      </c>
    </row>
    <row r="374" spans="1:6">
      <c t="s" r="A374" s="4">
        <v>585</v>
      </c>
      <c t="s" r="B374" s="4">
        <v>863</v>
      </c>
    </row>
    <row r="375" spans="1:6">
      <c t="s" r="A375" s="4">
        <v>688</v>
      </c>
      <c t="s" r="B375" s="4">
        <v>864</v>
      </c>
    </row>
  </sheetData>
  <mergeCells count="9">
    <mergeCell ref="A1:B1"/>
    <mergeCell ref="C1:D1"/>
    <mergeCell ref="E1:F1"/>
    <mergeCell ref="A370:E370"/>
    <mergeCell ref="B371:E371"/>
    <mergeCell ref="B372:E372"/>
    <mergeCell ref="B373:E373"/>
    <mergeCell ref="B374:E374"/>
    <mergeCell ref="B375:E37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7</v>
      </c>
      <c t="s" r="B1" s="2">
        <v>1</v>
      </c>
    </row>
    <row r="2" spans="1:4">
      <c t="s" r="B2" s="2">
        <v>2</v>
      </c>
      <c t="s" r="C2" s="2">
        <v>30</v>
      </c>
      <c t="s" r="D2" s="2">
        <v>31</v>
      </c>
    </row>
    <row r="3" spans="1:4">
      <c t="s" r="A3" s="3">
        <v>978</v>
      </c>
    </row>
    <row r="4" spans="1:4">
      <c t="s" r="A4" s="4">
        <v>979</v>
      </c>
      <c t="n" r="B4" s="7">
        <v>792</v>
      </c>
      <c t="n" r="C4" s="7">
        <v>778</v>
      </c>
    </row>
    <row r="5" spans="1:4">
      <c t="s" r="A5" s="4">
        <v>980</v>
      </c>
      <c t="n" r="B5" s="6">
        <v>51</v>
      </c>
      <c t="n" r="C5" s="6">
        <v>58</v>
      </c>
    </row>
    <row r="6" spans="1:4">
      <c t="s" r="A6" s="4">
        <v>981</v>
      </c>
      <c t="n" r="B6" s="6">
        <v>99</v>
      </c>
      <c t="n" r="C6" s="6">
        <v>98</v>
      </c>
    </row>
    <row r="7" spans="1:4">
      <c t="s" r="A7" s="4">
        <v>982</v>
      </c>
      <c t="n" r="B7" s="6">
        <v>942</v>
      </c>
      <c t="n" r="C7" s="6">
        <v>934</v>
      </c>
    </row>
    <row r="8" spans="1:4">
      <c t="s" r="A8" s="3">
        <v>983</v>
      </c>
    </row>
    <row r="9" spans="1:4">
      <c t="s" r="A9" s="4">
        <v>984</v>
      </c>
      <c t="n" r="B9" s="6">
        <v>1478</v>
      </c>
      <c t="n" r="C9" s="6">
        <v>1531</v>
      </c>
    </row>
    <row r="10" spans="1:4">
      <c t="s" r="A10" s="4">
        <v>985</v>
      </c>
      <c t="n" r="B10" s="6">
        <v>-983</v>
      </c>
      <c t="n" r="C10" s="6">
        <v>-1006</v>
      </c>
    </row>
    <row r="11" spans="1:4">
      <c t="s" r="A11" s="4">
        <v>986</v>
      </c>
      <c t="n" r="B11" s="6">
        <v>495</v>
      </c>
      <c t="n" r="C11" s="6">
        <v>525</v>
      </c>
    </row>
    <row r="12" spans="1:4">
      <c t="s" r="A12" s="3">
        <v>987</v>
      </c>
    </row>
    <row r="13" spans="1:4">
      <c t="s" r="A13" s="4">
        <v>988</v>
      </c>
      <c t="n" r="B13" s="6">
        <v>139</v>
      </c>
      <c t="n" r="C13" s="7">
        <v>149</v>
      </c>
      <c t="n" r="D13" s="7">
        <v>151</v>
      </c>
    </row>
    <row r="14" spans="1:4">
      <c t="s" r="A14" s="3">
        <v>989</v>
      </c>
    </row>
    <row r="15" spans="1:4">
      <c t="n" r="A15" s="6">
        <v>2016</v>
      </c>
      <c t="n" r="B15" s="6">
        <v>331</v>
      </c>
    </row>
    <row r="16" spans="1:4">
      <c t="n" r="A16" s="6">
        <v>2017</v>
      </c>
      <c t="n" r="B16" s="6">
        <v>228</v>
      </c>
    </row>
    <row r="17" spans="1:4">
      <c t="n" r="A17" s="6">
        <v>2018</v>
      </c>
      <c t="n" r="B17" s="6">
        <v>144</v>
      </c>
    </row>
    <row r="18" spans="1:4">
      <c t="n" r="A18" s="6">
        <v>2019</v>
      </c>
      <c t="n" r="B18" s="6">
        <v>78</v>
      </c>
    </row>
    <row r="19" spans="1:4">
      <c t="n" r="A19" s="6">
        <v>2020</v>
      </c>
      <c t="n" r="B19" s="6">
        <v>30</v>
      </c>
    </row>
    <row r="20" spans="1:4">
      <c t="s" r="A20" s="4">
        <v>990</v>
      </c>
      <c t="n" r="B20" s="7">
        <v>3</v>
      </c>
    </row>
    <row r="21" spans="1:4">
      <c t="s" r="A21" s="4">
        <v>991</v>
      </c>
    </row>
    <row r="22" spans="1:4">
      <c t="s" r="A22" s="3">
        <v>987</v>
      </c>
    </row>
    <row r="23" spans="1:4">
      <c t="s" r="A23" s="4">
        <v>992</v>
      </c>
      <c t="s" r="B23" s="4">
        <v>757</v>
      </c>
    </row>
    <row r="24" spans="1:4">
      <c t="s" r="A24" s="4">
        <v>993</v>
      </c>
      <c t="s" r="B24" s="4">
        <v>994</v>
      </c>
    </row>
    <row r="25" spans="1:4">
      <c t="s" r="A25" s="4">
        <v>995</v>
      </c>
    </row>
    <row r="26" spans="1:4">
      <c t="s" r="A26" s="3">
        <v>987</v>
      </c>
    </row>
    <row r="27" spans="1:4">
      <c t="s" r="A27" s="4">
        <v>992</v>
      </c>
      <c t="s" r="B27" s="4">
        <v>661</v>
      </c>
    </row>
    <row r="28" spans="1:4">
      <c t="s" r="A28" s="4">
        <v>993</v>
      </c>
      <c t="s" r="B28" s="4">
        <v>7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996</v>
      </c>
      <c t="s" r="B1" s="2">
        <v>1</v>
      </c>
    </row>
    <row r="2" spans="1:3">
      <c t="s" r="B2" s="2">
        <v>2</v>
      </c>
      <c t="s" r="C2" s="2">
        <v>30</v>
      </c>
    </row>
    <row r="3" spans="1:3">
      <c t="s" r="A3" s="3">
        <v>997</v>
      </c>
    </row>
    <row r="4" spans="1:3">
      <c t="s" r="A4" s="4">
        <v>998</v>
      </c>
      <c t="n" r="B4" s="7">
        <v>4212</v>
      </c>
      <c t="n" r="C4" s="7">
        <v>4414</v>
      </c>
    </row>
    <row r="5" spans="1:3">
      <c t="s" r="A5" s="4">
        <v>985</v>
      </c>
      <c t="n" r="B5" s="6">
        <v>-3216</v>
      </c>
      <c t="n" r="C5" s="6">
        <v>-3291</v>
      </c>
    </row>
    <row r="6" spans="1:3">
      <c t="s" r="A6" s="4">
        <v>999</v>
      </c>
      <c t="n" r="B6" s="6">
        <v>996</v>
      </c>
      <c t="n" r="C6" s="6">
        <v>1123</v>
      </c>
    </row>
    <row r="7" spans="1:3">
      <c t="s" r="A7" s="4">
        <v>1000</v>
      </c>
    </row>
    <row r="8" spans="1:3">
      <c t="s" r="A8" s="3">
        <v>997</v>
      </c>
    </row>
    <row r="9" spans="1:3">
      <c t="s" r="A9" s="4">
        <v>998</v>
      </c>
      <c t="n" r="B9" s="6">
        <v>31</v>
      </c>
      <c t="n" r="C9" s="6">
        <v>42</v>
      </c>
    </row>
    <row r="10" spans="1:3">
      <c t="s" r="A10" s="4">
        <v>1001</v>
      </c>
    </row>
    <row r="11" spans="1:3">
      <c t="s" r="A11" s="3">
        <v>997</v>
      </c>
    </row>
    <row r="12" spans="1:3">
      <c t="s" r="A12" s="4">
        <v>998</v>
      </c>
      <c t="n" r="B12" s="6">
        <v>947</v>
      </c>
      <c t="n" r="C12" s="6">
        <v>996</v>
      </c>
    </row>
    <row r="13" spans="1:3">
      <c t="s" r="A13" s="4">
        <v>1002</v>
      </c>
    </row>
    <row r="14" spans="1:3">
      <c t="s" r="A14" s="3">
        <v>997</v>
      </c>
    </row>
    <row r="15" spans="1:3">
      <c t="s" r="A15" s="4">
        <v>998</v>
      </c>
      <c t="n" r="B15" s="6">
        <v>452</v>
      </c>
      <c t="n" r="C15" s="6">
        <v>466</v>
      </c>
    </row>
    <row r="16" spans="1:3">
      <c t="s" r="A16" s="4">
        <v>1003</v>
      </c>
    </row>
    <row r="17" spans="1:3">
      <c t="s" r="A17" s="3">
        <v>997</v>
      </c>
    </row>
    <row r="18" spans="1:3">
      <c t="s" r="A18" s="4">
        <v>998</v>
      </c>
      <c t="n" r="B18" s="6">
        <v>1274</v>
      </c>
      <c t="n" r="C18" s="6">
        <v>1375</v>
      </c>
    </row>
    <row r="19" spans="1:3">
      <c t="s" r="A19" s="4">
        <v>1004</v>
      </c>
    </row>
    <row r="20" spans="1:3">
      <c t="s" r="A20" s="3">
        <v>997</v>
      </c>
    </row>
    <row r="21" spans="1:3">
      <c t="s" r="A21" s="4">
        <v>998</v>
      </c>
      <c t="n" r="B21" s="6">
        <v>1389</v>
      </c>
      <c t="n" r="C21" s="6">
        <v>1384</v>
      </c>
    </row>
    <row r="22" spans="1:3">
      <c t="s" r="A22" s="4">
        <v>580</v>
      </c>
    </row>
    <row r="23" spans="1:3">
      <c t="s" r="A23" s="3">
        <v>997</v>
      </c>
    </row>
    <row r="24" spans="1:3">
      <c t="s" r="A24" s="4">
        <v>998</v>
      </c>
      <c t="n" r="B24" s="6">
        <v>65</v>
      </c>
      <c t="n" r="C24" s="6">
        <v>78</v>
      </c>
    </row>
    <row r="25" spans="1:3">
      <c t="s" r="A25" s="4">
        <v>1005</v>
      </c>
    </row>
    <row r="26" spans="1:3">
      <c t="s" r="A26" s="3">
        <v>997</v>
      </c>
    </row>
    <row r="27" spans="1:3">
      <c t="s" r="A27" s="4">
        <v>998</v>
      </c>
      <c t="n" r="B27" s="7">
        <v>54</v>
      </c>
      <c t="n" r="C27" s="7">
        <v>73</v>
      </c>
    </row>
    <row r="28" spans="1:3">
      <c t="s" r="A28" s="4">
        <v>991</v>
      </c>
    </row>
    <row r="29" spans="1:3">
      <c t="s" r="A29" s="3">
        <v>997</v>
      </c>
    </row>
    <row r="30" spans="1:3">
      <c t="s" r="A30" s="4">
        <v>1006</v>
      </c>
      <c t="s" r="B30" s="4">
        <v>757</v>
      </c>
    </row>
    <row r="31" spans="1:3">
      <c t="s" r="A31" s="4">
        <v>1007</v>
      </c>
    </row>
    <row r="32" spans="1:3">
      <c t="s" r="A32" s="3">
        <v>997</v>
      </c>
    </row>
    <row r="33" spans="1:3">
      <c t="s" r="A33" s="4">
        <v>1006</v>
      </c>
      <c t="s" r="B33" s="4">
        <v>1008</v>
      </c>
    </row>
    <row r="34" spans="1:3">
      <c t="s" r="A34" s="4">
        <v>1009</v>
      </c>
    </row>
    <row r="35" spans="1:3">
      <c t="s" r="A35" s="3">
        <v>997</v>
      </c>
    </row>
    <row r="36" spans="1:3">
      <c t="s" r="A36" s="4">
        <v>1006</v>
      </c>
      <c t="s" r="B36" s="4">
        <v>1010</v>
      </c>
    </row>
    <row r="37" spans="1:3">
      <c t="s" r="A37" s="4">
        <v>1011</v>
      </c>
    </row>
    <row r="38" spans="1:3">
      <c t="s" r="A38" s="3">
        <v>997</v>
      </c>
    </row>
    <row r="39" spans="1:3">
      <c t="s" r="A39" s="4">
        <v>1006</v>
      </c>
      <c t="s" r="B39" s="4">
        <v>757</v>
      </c>
    </row>
    <row r="40" spans="1:3">
      <c t="s" r="A40" s="4">
        <v>1012</v>
      </c>
    </row>
    <row r="41" spans="1:3">
      <c t="s" r="A41" s="3">
        <v>997</v>
      </c>
    </row>
    <row r="42" spans="1:3">
      <c t="s" r="A42" s="4">
        <v>1006</v>
      </c>
      <c t="s" r="B42" s="4">
        <v>661</v>
      </c>
    </row>
    <row r="43" spans="1:3">
      <c t="s" r="A43" s="4">
        <v>995</v>
      </c>
    </row>
    <row r="44" spans="1:3">
      <c t="s" r="A44" s="3">
        <v>997</v>
      </c>
    </row>
    <row r="45" spans="1:3">
      <c t="s" r="A45" s="4">
        <v>1006</v>
      </c>
      <c t="s" r="B45" s="4">
        <v>661</v>
      </c>
    </row>
    <row r="46" spans="1:3">
      <c t="s" r="A46" s="4">
        <v>1013</v>
      </c>
    </row>
    <row r="47" spans="1:3">
      <c t="s" r="A47" s="3">
        <v>997</v>
      </c>
    </row>
    <row r="48" spans="1:3">
      <c t="s" r="A48" s="4">
        <v>1006</v>
      </c>
      <c t="s" r="B48" s="4">
        <v>1014</v>
      </c>
    </row>
    <row r="49" spans="1:3">
      <c t="s" r="A49" s="4">
        <v>1015</v>
      </c>
    </row>
    <row r="50" spans="1:3">
      <c t="s" r="A50" s="3">
        <v>997</v>
      </c>
    </row>
    <row r="51" spans="1:3">
      <c t="s" r="A51" s="4">
        <v>1006</v>
      </c>
      <c t="s" r="B51" s="4">
        <v>659</v>
      </c>
    </row>
    <row r="52" spans="1:3">
      <c t="s" r="A52" s="4">
        <v>1016</v>
      </c>
    </row>
    <row r="53" spans="1:3">
      <c t="s" r="A53" s="3">
        <v>997</v>
      </c>
    </row>
    <row r="54" spans="1:3">
      <c t="s" r="A54" s="4">
        <v>1006</v>
      </c>
      <c t="s" r="B54" s="4">
        <v>1017</v>
      </c>
    </row>
    <row r="55" spans="1:3">
      <c t="s" r="A55" s="4">
        <v>1018</v>
      </c>
    </row>
    <row r="56" spans="1:3">
      <c t="s" r="A56" s="3">
        <v>997</v>
      </c>
    </row>
    <row r="57" spans="1:3">
      <c t="s" r="A57" s="4">
        <v>1006</v>
      </c>
      <c t="s" r="B57" s="4">
        <v>10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20</v>
      </c>
      <c t="s" r="C1" s="2">
        <v>1</v>
      </c>
    </row>
    <row r="2" spans="1:5">
      <c t="s" r="C2" s="2">
        <v>2</v>
      </c>
      <c t="s" r="D2" s="2">
        <v>30</v>
      </c>
      <c t="s" r="E2" s="2">
        <v>31</v>
      </c>
    </row>
    <row r="3" spans="1:5">
      <c t="s" r="A3" s="3">
        <v>1021</v>
      </c>
    </row>
    <row r="4" spans="1:5">
      <c t="s" r="A4" s="4">
        <v>1022</v>
      </c>
      <c t="s" r="B4" s="4">
        <v>36</v>
      </c>
      <c t="n" r="C4" s="7">
        <v>277</v>
      </c>
      <c t="n" r="D4" s="7">
        <v>324</v>
      </c>
      <c t="n" r="E4" s="7">
        <v>332</v>
      </c>
    </row>
    <row r="5" spans="1:5">
      <c t="s" r="A5" s="4">
        <v>686</v>
      </c>
      <c t="n" r="C5" s="6">
        <v>553</v>
      </c>
      <c t="n" r="D5" s="6">
        <v>560</v>
      </c>
      <c t="n" r="E5" s="7">
        <v>513</v>
      </c>
    </row>
    <row r="6" spans="1:5">
      <c t="s" r="A6" s="4">
        <v>1023</v>
      </c>
      <c t="n" r="C6" s="6">
        <v>98</v>
      </c>
      <c t="n" r="D6" s="7">
        <v>105</v>
      </c>
    </row>
    <row r="7" spans="1:5">
      <c t="s" r="A7" s="4">
        <v>547</v>
      </c>
    </row>
    <row r="8" spans="1:5">
      <c t="s" r="A8" s="3">
        <v>1024</v>
      </c>
    </row>
    <row r="9" spans="1:5">
      <c t="n" r="A9" s="6">
        <v>2016</v>
      </c>
      <c t="n" r="C9" s="6">
        <v>378</v>
      </c>
    </row>
    <row r="10" spans="1:5">
      <c t="n" r="A10" s="6">
        <v>2017</v>
      </c>
      <c t="n" r="C10" s="6">
        <v>271</v>
      </c>
    </row>
    <row r="11" spans="1:5">
      <c t="n" r="A11" s="6">
        <v>2018</v>
      </c>
      <c t="n" r="C11" s="6">
        <v>178</v>
      </c>
    </row>
    <row r="12" spans="1:5">
      <c t="n" r="A12" s="6">
        <v>2019</v>
      </c>
      <c t="n" r="C12" s="6">
        <v>122</v>
      </c>
    </row>
    <row r="13" spans="1:5">
      <c t="n" r="A13" s="6">
        <v>2020</v>
      </c>
      <c t="n" r="C13" s="6">
        <v>78</v>
      </c>
    </row>
    <row r="14" spans="1:5">
      <c t="s" r="A14" s="4">
        <v>990</v>
      </c>
      <c t="n" r="C14" s="7">
        <v>139</v>
      </c>
    </row>
    <row r="15" spans="1:5">
      <c t="n" r="A15"/>
    </row>
    <row r="16" spans="1:5">
      <c t="s" r="A16" s="4">
        <v>36</v>
      </c>
      <c t="s" r="B16" s="4">
        <v>63</v>
      </c>
    </row>
  </sheetData>
  <mergeCells count="4">
    <mergeCell ref="A1:B2"/>
    <mergeCell ref="C1:E1"/>
    <mergeCell ref="A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5</v>
      </c>
      <c t="s" r="B1" s="2">
        <v>1</v>
      </c>
    </row>
    <row r="2" spans="1:4">
      <c t="s" r="B2" s="2">
        <v>2</v>
      </c>
      <c t="s" r="C2" s="2">
        <v>30</v>
      </c>
      <c t="s" r="D2" s="2">
        <v>31</v>
      </c>
    </row>
    <row r="3" spans="1:4">
      <c t="s" r="A3" s="3">
        <v>997</v>
      </c>
    </row>
    <row r="4" spans="1:4">
      <c t="s" r="A4" s="4">
        <v>1026</v>
      </c>
      <c t="n" r="B4" s="7">
        <v>91</v>
      </c>
      <c t="n" r="C4" s="7">
        <v>82</v>
      </c>
      <c t="n" r="D4" s="7">
        <v>77</v>
      </c>
    </row>
    <row r="5" spans="1:4">
      <c t="s" r="A5" s="4">
        <v>1027</v>
      </c>
      <c t="n" r="B5" s="6">
        <v>23</v>
      </c>
      <c t="n" r="C5" s="6">
        <v>23</v>
      </c>
      <c t="n" r="D5" s="6">
        <v>28</v>
      </c>
    </row>
    <row r="6" spans="1:4">
      <c t="s" r="A6" s="4">
        <v>1026</v>
      </c>
      <c t="n" r="B6" s="6">
        <v>383</v>
      </c>
      <c t="n" r="C6" s="6">
        <v>434</v>
      </c>
    </row>
    <row r="7" spans="1:4">
      <c t="s" r="A7" s="4">
        <v>1027</v>
      </c>
      <c t="n" r="B7" s="7">
        <v>115</v>
      </c>
      <c t="n" r="C7" s="6">
        <v>307</v>
      </c>
    </row>
    <row r="8" spans="1:4">
      <c t="s" r="A8" s="4">
        <v>1028</v>
      </c>
      <c t="s" r="B8" s="4">
        <v>757</v>
      </c>
    </row>
    <row r="9" spans="1:4">
      <c t="s" r="A9" s="4">
        <v>1029</v>
      </c>
      <c t="s" r="B9" s="4">
        <v>1030</v>
      </c>
    </row>
    <row r="10" spans="1:4">
      <c t="s" r="A10" s="4">
        <v>1031</v>
      </c>
      <c t="n" r="B10" s="7">
        <v>153</v>
      </c>
      <c t="n" r="C10" s="6">
        <v>7</v>
      </c>
      <c t="n" r="D10" s="7">
        <v>1</v>
      </c>
    </row>
    <row r="11" spans="1:4">
      <c t="s" r="A11" s="4">
        <v>1032</v>
      </c>
    </row>
    <row r="12" spans="1:4">
      <c t="s" r="A12" s="3">
        <v>997</v>
      </c>
    </row>
    <row r="13" spans="1:4">
      <c t="s" r="A13" s="4">
        <v>1026</v>
      </c>
      <c t="n" r="B13" s="6">
        <v>55</v>
      </c>
      <c t="n" r="C13" s="7">
        <v>250</v>
      </c>
    </row>
    <row r="14" spans="1:4">
      <c t="s" r="A14" s="4">
        <v>1033</v>
      </c>
    </row>
    <row r="15" spans="1:4">
      <c t="s" r="A15" s="3">
        <v>997</v>
      </c>
    </row>
    <row r="16" spans="1:4">
      <c t="s" r="A16" s="4">
        <v>1031</v>
      </c>
      <c t="n" r="B16" s="7">
        <v>1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t="s" r="A1" s="1">
        <v>1034</v>
      </c>
      <c t="s" r="C1" s="2">
        <v>1</v>
      </c>
    </row>
    <row r="2" spans="1:5">
      <c t="s" r="C2" s="2">
        <v>2</v>
      </c>
      <c t="s" r="D2" s="2">
        <v>30</v>
      </c>
      <c t="s" r="E2" s="2">
        <v>31</v>
      </c>
    </row>
    <row r="3" spans="1:5">
      <c t="s" r="A3" s="3">
        <v>402</v>
      </c>
    </row>
    <row r="4" spans="1:5">
      <c t="s" r="A4" s="4">
        <v>1035</v>
      </c>
      <c t="n" r="C4" s="7">
        <v>1389</v>
      </c>
      <c t="n" r="D4" s="7">
        <v>1338</v>
      </c>
    </row>
    <row r="5" spans="1:5">
      <c t="s" r="A5" s="4">
        <v>1036</v>
      </c>
      <c t="s" r="B5" s="4">
        <v>36</v>
      </c>
      <c t="n" r="C5" s="7">
        <v>135</v>
      </c>
      <c t="n" r="D5" s="6">
        <v>160</v>
      </c>
      <c t="n" r="E5" s="7">
        <v>169</v>
      </c>
    </row>
    <row r="6" spans="1:5">
      <c t="s" r="A6" s="4">
        <v>1037</v>
      </c>
      <c t="s" r="C6" s="4">
        <v>1038</v>
      </c>
    </row>
    <row r="7" spans="1:5">
      <c t="s" r="A7" s="4">
        <v>1039</v>
      </c>
      <c t="n" r="C7" s="7">
        <v>1399</v>
      </c>
    </row>
    <row r="8" spans="1:5">
      <c t="s" r="A8" s="4">
        <v>411</v>
      </c>
    </row>
    <row r="9" spans="1:5">
      <c t="s" r="A9" s="3">
        <v>402</v>
      </c>
    </row>
    <row r="10" spans="1:5">
      <c t="s" r="A10" s="4">
        <v>1035</v>
      </c>
      <c t="n" r="C10" s="6">
        <v>1315</v>
      </c>
      <c t="n" r="D10" s="6">
        <v>1275</v>
      </c>
    </row>
    <row r="11" spans="1:5">
      <c t="s" r="A11" s="4">
        <v>1036</v>
      </c>
      <c t="n" r="C11" s="6">
        <v>117</v>
      </c>
      <c t="n" r="D11" s="6">
        <v>147</v>
      </c>
      <c t="n" r="E11" s="6">
        <v>156</v>
      </c>
    </row>
    <row r="12" spans="1:5">
      <c t="s" r="A12" s="4">
        <v>580</v>
      </c>
    </row>
    <row r="13" spans="1:5">
      <c t="s" r="A13" s="3">
        <v>402</v>
      </c>
    </row>
    <row r="14" spans="1:5">
      <c t="s" r="A14" s="4">
        <v>1035</v>
      </c>
      <c t="n" r="C14" s="6">
        <v>74</v>
      </c>
      <c t="n" r="D14" s="6">
        <v>63</v>
      </c>
    </row>
    <row r="15" spans="1:5">
      <c t="s" r="A15" s="4">
        <v>1036</v>
      </c>
      <c t="n" r="C15" s="7">
        <v>18</v>
      </c>
      <c t="n" r="D15" s="7">
        <v>13</v>
      </c>
      <c t="n" r="E15" s="7">
        <v>13</v>
      </c>
    </row>
    <row r="16" spans="1:5">
      <c t="n" r="A16"/>
    </row>
    <row r="17" spans="1:5">
      <c t="s" r="A17" s="4">
        <v>36</v>
      </c>
      <c t="s" r="B17" s="4">
        <v>62</v>
      </c>
    </row>
  </sheetData>
  <mergeCells count="4">
    <mergeCell ref="A1:B2"/>
    <mergeCell ref="C1:E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M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204</v>
      </c>
      <c t="s" r="B1" s="2">
        <v>205</v>
      </c>
    </row>
    <row r="2" spans="1:13">
      <c t="s" r="B2" s="2">
        <v>2</v>
      </c>
      <c t="s" r="C2" s="2">
        <v>206</v>
      </c>
      <c t="s" r="D2" s="2">
        <v>4</v>
      </c>
      <c t="s" r="E2" s="2">
        <v>207</v>
      </c>
      <c t="s" r="F2" s="2">
        <v>30</v>
      </c>
      <c t="s" r="G2" s="2">
        <v>208</v>
      </c>
      <c t="s" r="H2" s="2">
        <v>209</v>
      </c>
      <c t="s" r="I2" s="2">
        <v>210</v>
      </c>
      <c t="s" r="J2" s="2">
        <v>31</v>
      </c>
      <c t="s" r="K2" s="2">
        <v>211</v>
      </c>
      <c t="s" r="L2" s="2">
        <v>212</v>
      </c>
      <c t="s" r="M2" s="2">
        <v>213</v>
      </c>
    </row>
    <row r="3" spans="1:13">
      <c t="s" r="A3" s="3">
        <v>214</v>
      </c>
    </row>
    <row r="4" spans="1:13">
      <c t="s" r="A4" s="4">
        <v>215</v>
      </c>
      <c t="n" r="B4" s="8">
        <v>0.07000000000000001</v>
      </c>
      <c t="n" r="C4" s="8">
        <v>0.07000000000000001</v>
      </c>
      <c t="n" r="D4" s="8">
        <v>0.07000000000000001</v>
      </c>
      <c t="n" r="E4" s="8">
        <v>0.07000000000000001</v>
      </c>
      <c t="n" r="F4" s="10">
        <v>0.0625</v>
      </c>
      <c t="n" r="G4" s="10">
        <v>0.0625</v>
      </c>
      <c t="n" r="H4" s="10">
        <v>0.0625</v>
      </c>
      <c t="n" r="I4" s="10">
        <v>0.0625</v>
      </c>
      <c t="n" r="J4" s="10">
        <v>0.0575</v>
      </c>
      <c t="n" r="K4" s="10">
        <v>0.0575</v>
      </c>
      <c t="n" r="L4" s="10">
        <v>0.0575</v>
      </c>
      <c t="n" r="M4" s="10">
        <v>0.0575</v>
      </c>
    </row>
    <row r="5" spans="1:13">
      <c t="s" r="A5" s="4">
        <v>216</v>
      </c>
      <c t="n" r="B5" s="7">
        <v>20</v>
      </c>
      <c t="n" r="C5" s="7">
        <v>20</v>
      </c>
      <c t="n" r="D5" s="7">
        <v>20</v>
      </c>
      <c t="n" r="E5" s="7">
        <v>20</v>
      </c>
      <c t="n" r="F5" s="7">
        <v>20</v>
      </c>
      <c t="n" r="G5" s="7">
        <v>20</v>
      </c>
      <c t="n" r="H5" s="7">
        <v>20</v>
      </c>
      <c t="n" r="I5" s="7">
        <v>20</v>
      </c>
      <c t="n" r="J5" s="7">
        <v>20</v>
      </c>
      <c t="n" r="K5" s="7">
        <v>20</v>
      </c>
      <c t="n" r="L5" s="7">
        <v>20</v>
      </c>
      <c t="n" r="M5" s="7">
        <v>20</v>
      </c>
    </row>
  </sheetData>
  <mergeCells count="2">
    <mergeCell ref="A1:A2"/>
    <mergeCell ref="B1:M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0</v>
      </c>
      <c t="s" r="B1" s="2">
        <v>1</v>
      </c>
    </row>
    <row r="2" spans="1:4">
      <c t="s" r="B2" s="2">
        <v>2</v>
      </c>
      <c t="s" r="C2" s="2">
        <v>30</v>
      </c>
      <c t="s" r="D2" s="2">
        <v>31</v>
      </c>
    </row>
    <row r="3" spans="1:4">
      <c t="s" r="A3" s="3">
        <v>1041</v>
      </c>
    </row>
    <row r="4" spans="1:4">
      <c t="s" r="A4" s="4">
        <v>32</v>
      </c>
      <c t="n" r="B4" s="7">
        <v>9925</v>
      </c>
      <c t="n" r="C4" s="7">
        <v>11112</v>
      </c>
      <c t="n" r="D4" s="7">
        <v>11415</v>
      </c>
    </row>
    <row r="5" spans="1:4">
      <c t="s" r="A5" s="4">
        <v>1042</v>
      </c>
      <c t="n" r="B5" s="6">
        <v>9198</v>
      </c>
      <c t="n" r="C5" s="6">
        <v>10242</v>
      </c>
      <c t="n" r="D5" s="6">
        <v>10479</v>
      </c>
    </row>
    <row r="6" spans="1:4">
      <c t="s" r="A6" s="4">
        <v>1043</v>
      </c>
      <c t="n" r="B6" s="6">
        <v>727</v>
      </c>
      <c t="n" r="C6" s="6">
        <v>870</v>
      </c>
      <c t="n" r="D6" s="6">
        <v>936</v>
      </c>
    </row>
    <row r="7" spans="1:4">
      <c t="s" r="A7" s="4">
        <v>525</v>
      </c>
      <c t="n" r="B7" s="6">
        <v>233</v>
      </c>
      <c t="n" r="C7" s="6">
        <v>262</v>
      </c>
      <c t="n" r="D7" s="6">
        <v>276</v>
      </c>
    </row>
    <row r="8" spans="1:4">
      <c t="s" r="A8" s="4">
        <v>54</v>
      </c>
      <c t="n" r="B8" s="6">
        <v>494</v>
      </c>
      <c t="n" r="C8" s="6">
        <v>608</v>
      </c>
      <c t="n" r="D8" s="6">
        <v>660</v>
      </c>
    </row>
    <row r="9" spans="1:4">
      <c t="s" r="A9" s="4">
        <v>1044</v>
      </c>
      <c t="n" r="B9" s="6">
        <v>7</v>
      </c>
      <c t="n" r="C9" s="6">
        <v>4</v>
      </c>
      <c t="n" r="D9" s="6">
        <v>5</v>
      </c>
    </row>
    <row r="10" spans="1:4">
      <c t="s" r="A10" s="4">
        <v>1045</v>
      </c>
      <c t="n" r="B10" s="6">
        <v>487</v>
      </c>
      <c t="n" r="C10" s="6">
        <v>604</v>
      </c>
      <c t="n" r="D10" s="6">
        <v>655</v>
      </c>
    </row>
    <row r="11" spans="1:4">
      <c t="s" r="A11" s="3">
        <v>1046</v>
      </c>
    </row>
    <row r="12" spans="1:4">
      <c t="s" r="A12" s="4">
        <v>1047</v>
      </c>
      <c t="n" r="B12" s="6">
        <v>4585</v>
      </c>
      <c t="n" r="C12" s="6">
        <v>4801</v>
      </c>
      <c t="n" r="D12" s="6">
        <v>4955</v>
      </c>
    </row>
    <row r="13" spans="1:4">
      <c t="s" r="A13" s="4">
        <v>1048</v>
      </c>
      <c t="n" r="B13" s="6">
        <v>4946</v>
      </c>
      <c t="n" r="C13" s="6">
        <v>4742</v>
      </c>
      <c t="n" r="D13" s="6">
        <v>5160</v>
      </c>
    </row>
    <row r="14" spans="1:4">
      <c t="s" r="A14" s="4">
        <v>92</v>
      </c>
      <c t="n" r="B14" s="6">
        <v>9531</v>
      </c>
      <c t="n" r="C14" s="6">
        <v>9543</v>
      </c>
      <c t="n" r="D14" s="6">
        <v>10115</v>
      </c>
    </row>
    <row r="15" spans="1:4">
      <c t="s" r="A15" s="3">
        <v>1049</v>
      </c>
    </row>
    <row r="16" spans="1:4">
      <c t="s" r="A16" s="4">
        <v>1050</v>
      </c>
      <c t="n" r="B16" s="6">
        <v>2808</v>
      </c>
      <c t="n" r="C16" s="6">
        <v>2982</v>
      </c>
      <c t="n" r="D16" s="6">
        <v>3114</v>
      </c>
    </row>
    <row r="17" spans="1:4">
      <c t="s" r="A17" s="4">
        <v>101</v>
      </c>
      <c t="n" r="B17" s="6">
        <v>584</v>
      </c>
      <c t="n" r="C17" s="6">
        <v>580</v>
      </c>
      <c t="n" r="D17" s="6">
        <v>978</v>
      </c>
    </row>
    <row r="18" spans="1:4">
      <c t="s" r="A18" s="4">
        <v>104</v>
      </c>
      <c t="n" r="B18" s="6">
        <v>511</v>
      </c>
      <c t="n" r="C18" s="6">
        <v>482</v>
      </c>
      <c t="n" r="D18" s="6">
        <v>680</v>
      </c>
    </row>
    <row r="19" spans="1:4">
      <c t="s" r="A19" s="4">
        <v>115</v>
      </c>
      <c t="n" r="B19" s="6">
        <v>31</v>
      </c>
      <c t="n" r="C19" s="6">
        <v>30</v>
      </c>
      <c t="n" r="D19" s="6">
        <v>28</v>
      </c>
    </row>
    <row r="20" spans="1:4">
      <c t="s" r="A20" s="4">
        <v>1051</v>
      </c>
      <c t="n" r="B20" s="6">
        <v>5597</v>
      </c>
      <c t="n" r="C20" s="6">
        <v>5469</v>
      </c>
      <c t="n" r="D20" s="6">
        <v>5315</v>
      </c>
    </row>
    <row r="21" spans="1:4">
      <c t="s" r="A21" s="4">
        <v>117</v>
      </c>
      <c t="n" r="B21" s="7">
        <v>9531</v>
      </c>
      <c t="n" r="C21" s="7">
        <v>9543</v>
      </c>
      <c t="n" r="D21" s="7">
        <v>101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2</v>
      </c>
      <c t="s" r="B1" s="2">
        <v>1</v>
      </c>
    </row>
    <row r="2" spans="1:4">
      <c t="s" r="B2" s="2">
        <v>2</v>
      </c>
      <c t="s" r="C2" s="2">
        <v>30</v>
      </c>
      <c t="s" r="D2" s="2">
        <v>31</v>
      </c>
    </row>
    <row r="3" spans="1:4">
      <c t="s" r="A3" s="3">
        <v>240</v>
      </c>
    </row>
    <row r="4" spans="1:4">
      <c t="s" r="A4" s="4">
        <v>1053</v>
      </c>
      <c t="n" r="B4" s="9">
        <v>121.01</v>
      </c>
      <c t="n" r="C4" s="9">
        <v>105.58</v>
      </c>
      <c t="n" r="D4" s="9">
        <v>97.52</v>
      </c>
    </row>
    <row r="5" spans="1:4">
      <c t="s" r="A5" s="4">
        <v>1054</v>
      </c>
      <c t="n" r="B5" s="9">
        <v>120.49</v>
      </c>
      <c t="n" r="C5" s="9">
        <v>119.46</v>
      </c>
      <c t="n" r="D5" s="9">
        <v>105.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5</v>
      </c>
      <c t="s" r="B1" s="2">
        <v>1</v>
      </c>
    </row>
    <row r="2" spans="1:4">
      <c t="s" r="B2" s="2">
        <v>2</v>
      </c>
      <c t="s" r="C2" s="2">
        <v>30</v>
      </c>
      <c t="s" r="D2" s="2">
        <v>31</v>
      </c>
    </row>
    <row r="3" spans="1:4">
      <c t="s" r="A3" s="3">
        <v>402</v>
      </c>
    </row>
    <row r="4" spans="1:4">
      <c t="s" r="A4" s="4">
        <v>1056</v>
      </c>
      <c t="n" r="B4" s="7">
        <v>51</v>
      </c>
      <c t="n" r="C4" s="7">
        <v>58</v>
      </c>
      <c t="n" r="D4" s="7">
        <v>60</v>
      </c>
    </row>
    <row r="5" spans="1:4">
      <c t="s" r="A5" s="4">
        <v>1057</v>
      </c>
      <c t="n" r="B5" s="6">
        <v>102</v>
      </c>
      <c t="n" r="C5" s="6">
        <v>115</v>
      </c>
      <c t="n" r="D5" s="6">
        <v>118</v>
      </c>
    </row>
    <row r="6" spans="1:4">
      <c t="s" r="A6" s="4">
        <v>1058</v>
      </c>
      <c t="n" r="B6" s="6">
        <v>1728</v>
      </c>
      <c t="n" r="C6" s="6">
        <v>1831</v>
      </c>
      <c t="n" r="D6" s="6">
        <v>1903</v>
      </c>
    </row>
    <row r="7" spans="1:4">
      <c t="s" r="A7" s="4">
        <v>1059</v>
      </c>
      <c t="n" r="B7" s="6">
        <v>108</v>
      </c>
      <c t="n" r="C7" s="6">
        <v>120</v>
      </c>
      <c t="n" r="D7" s="6">
        <v>145</v>
      </c>
    </row>
    <row r="8" spans="1:4">
      <c t="s" r="A8" s="4">
        <v>1060</v>
      </c>
      <c t="n" r="B8" s="6">
        <v>1</v>
      </c>
      <c t="n" r="C8" s="6">
        <v>1</v>
      </c>
      <c t="n" r="D8" s="6">
        <v>2</v>
      </c>
    </row>
    <row r="9" spans="1:4">
      <c t="s" r="A9" s="4">
        <v>1061</v>
      </c>
      <c t="n" r="B9" s="6">
        <v>7</v>
      </c>
      <c t="n" r="C9" s="6">
        <v>17</v>
      </c>
      <c t="n" r="D9" s="7">
        <v>21</v>
      </c>
    </row>
    <row r="10" spans="1:4">
      <c t="s" r="A10" s="4">
        <v>411</v>
      </c>
    </row>
    <row r="11" spans="1:4">
      <c t="s" r="A11" s="3">
        <v>402</v>
      </c>
    </row>
    <row r="12" spans="1:4">
      <c t="s" r="A12" s="4">
        <v>1062</v>
      </c>
      <c t="n" r="B12" s="7">
        <v>307</v>
      </c>
      <c t="n" r="C12" s="7">
        <v>3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063</v>
      </c>
      <c t="s" r="C1" s="2">
        <v>1</v>
      </c>
    </row>
    <row r="2" spans="1:4">
      <c t="s" r="C2" s="2">
        <v>2</v>
      </c>
      <c t="s" r="D2" s="2">
        <v>30</v>
      </c>
    </row>
    <row r="3" spans="1:4">
      <c t="s" r="A3" s="3">
        <v>1064</v>
      </c>
    </row>
    <row r="4" spans="1:4">
      <c t="s" r="A4" s="4">
        <v>1065</v>
      </c>
      <c t="n" r="C4" s="7">
        <v>8805</v>
      </c>
      <c t="n" r="D4" s="7">
        <v>9205</v>
      </c>
    </row>
    <row r="5" spans="1:4">
      <c t="s" r="A5" s="4">
        <v>1066</v>
      </c>
      <c t="n" r="C5" s="6">
        <v>-133</v>
      </c>
      <c t="n" r="D5" s="6">
        <v>-154</v>
      </c>
    </row>
    <row r="6" spans="1:4">
      <c t="s" r="A6" s="4">
        <v>1067</v>
      </c>
      <c t="n" r="C6" s="6">
        <v>151</v>
      </c>
    </row>
    <row r="7" spans="1:4">
      <c t="s" r="A7" s="4">
        <v>226</v>
      </c>
      <c t="s" r="B7" s="4">
        <v>36</v>
      </c>
      <c t="n" r="D7" s="6">
        <v>-495</v>
      </c>
    </row>
    <row r="8" spans="1:4">
      <c t="s" r="A8" s="4">
        <v>1068</v>
      </c>
      <c t="n" r="C8" s="6">
        <v>8823</v>
      </c>
      <c t="n" r="D8" s="6">
        <v>8805</v>
      </c>
    </row>
    <row r="9" spans="1:4">
      <c t="s" r="A9" s="4">
        <v>573</v>
      </c>
    </row>
    <row r="10" spans="1:4">
      <c t="s" r="A10" s="3">
        <v>1064</v>
      </c>
    </row>
    <row r="11" spans="1:4">
      <c t="s" r="A11" s="4">
        <v>1065</v>
      </c>
      <c t="n" r="C11" s="6">
        <v>6452</v>
      </c>
      <c t="n" r="D11" s="6">
        <v>6815</v>
      </c>
    </row>
    <row r="12" spans="1:4">
      <c t="s" r="A12" s="4">
        <v>1066</v>
      </c>
      <c t="n" r="C12" s="6">
        <v>-95</v>
      </c>
      <c t="n" r="D12" s="6">
        <v>-98</v>
      </c>
    </row>
    <row r="13" spans="1:4">
      <c t="s" r="A13" s="4">
        <v>226</v>
      </c>
      <c t="s" r="B13" s="4">
        <v>36</v>
      </c>
      <c t="n" r="D13" s="6">
        <v>-495</v>
      </c>
    </row>
    <row r="14" spans="1:4">
      <c t="s" r="A14" s="4">
        <v>1068</v>
      </c>
      <c t="n" r="C14" s="6">
        <v>6502</v>
      </c>
      <c t="n" r="D14" s="6">
        <v>6452</v>
      </c>
    </row>
    <row r="15" spans="1:4">
      <c t="s" r="A15" s="4">
        <v>1069</v>
      </c>
    </row>
    <row r="16" spans="1:4">
      <c t="s" r="A16" s="3">
        <v>1064</v>
      </c>
    </row>
    <row r="17" spans="1:4">
      <c t="s" r="A17" s="4">
        <v>1065</v>
      </c>
      <c t="n" r="C17" s="6">
        <v>2353</v>
      </c>
      <c t="n" r="D17" s="6">
        <v>2390</v>
      </c>
    </row>
    <row r="18" spans="1:4">
      <c t="s" r="A18" s="4">
        <v>1066</v>
      </c>
      <c t="n" r="C18" s="6">
        <v>-38</v>
      </c>
      <c t="n" r="D18" s="6">
        <v>-56</v>
      </c>
    </row>
    <row r="19" spans="1:4">
      <c t="s" r="A19" s="4">
        <v>226</v>
      </c>
      <c t="s" r="B19" s="4">
        <v>36</v>
      </c>
      <c t="n" r="D19" s="6">
        <v>0</v>
      </c>
    </row>
    <row r="20" spans="1:4">
      <c t="s" r="A20" s="4">
        <v>1068</v>
      </c>
      <c t="n" r="C20" s="6">
        <v>2321</v>
      </c>
      <c t="n" r="D20" s="6">
        <v>2353</v>
      </c>
    </row>
    <row r="21" spans="1:4">
      <c t="s" r="A21" s="4">
        <v>1070</v>
      </c>
    </row>
    <row r="22" spans="1:4">
      <c t="s" r="A22" s="3">
        <v>1064</v>
      </c>
    </row>
    <row r="23" spans="1:4">
      <c t="s" r="A23" s="4">
        <v>1067</v>
      </c>
      <c t="n" r="D23" s="6">
        <v>39</v>
      </c>
    </row>
    <row r="24" spans="1:4">
      <c t="s" r="A24" s="4">
        <v>1071</v>
      </c>
    </row>
    <row r="25" spans="1:4">
      <c t="s" r="A25" s="3">
        <v>1064</v>
      </c>
    </row>
    <row r="26" spans="1:4">
      <c t="s" r="A26" s="4">
        <v>1067</v>
      </c>
      <c t="n" r="D26" s="6">
        <v>39</v>
      </c>
    </row>
    <row r="27" spans="1:4">
      <c t="s" r="A27" s="4">
        <v>1072</v>
      </c>
    </row>
    <row r="28" spans="1:4">
      <c t="s" r="A28" s="3">
        <v>1064</v>
      </c>
    </row>
    <row r="29" spans="1:4">
      <c t="s" r="A29" s="4">
        <v>1067</v>
      </c>
      <c t="n" r="D29" s="6">
        <v>0</v>
      </c>
    </row>
    <row r="30" spans="1:4">
      <c t="s" r="A30" s="4">
        <v>1073</v>
      </c>
    </row>
    <row r="31" spans="1:4">
      <c t="s" r="A31" s="3">
        <v>1064</v>
      </c>
    </row>
    <row r="32" spans="1:4">
      <c t="s" r="A32" s="4">
        <v>1067</v>
      </c>
      <c t="n" r="D32" s="6">
        <v>166</v>
      </c>
    </row>
    <row r="33" spans="1:4">
      <c t="s" r="A33" s="4">
        <v>1074</v>
      </c>
    </row>
    <row r="34" spans="1:4">
      <c t="s" r="A34" s="3">
        <v>1064</v>
      </c>
    </row>
    <row r="35" spans="1:4">
      <c t="s" r="A35" s="4">
        <v>1067</v>
      </c>
      <c t="n" r="D35" s="6">
        <v>166</v>
      </c>
    </row>
    <row r="36" spans="1:4">
      <c t="s" r="A36" s="4">
        <v>1075</v>
      </c>
    </row>
    <row r="37" spans="1:4">
      <c t="s" r="A37" s="3">
        <v>1064</v>
      </c>
    </row>
    <row r="38" spans="1:4">
      <c t="s" r="A38" s="4">
        <v>1067</v>
      </c>
      <c t="n" r="D38" s="6">
        <v>0</v>
      </c>
    </row>
    <row r="39" spans="1:4">
      <c t="s" r="A39" s="4">
        <v>1076</v>
      </c>
    </row>
    <row r="40" spans="1:4">
      <c t="s" r="A40" s="3">
        <v>1064</v>
      </c>
    </row>
    <row r="41" spans="1:4">
      <c t="s" r="A41" s="4">
        <v>1067</v>
      </c>
      <c t="n" r="D41" s="6">
        <v>23</v>
      </c>
    </row>
    <row r="42" spans="1:4">
      <c t="s" r="A42" s="4">
        <v>1077</v>
      </c>
    </row>
    <row r="43" spans="1:4">
      <c t="s" r="A43" s="3">
        <v>1064</v>
      </c>
    </row>
    <row r="44" spans="1:4">
      <c t="s" r="A44" s="4">
        <v>1067</v>
      </c>
      <c t="n" r="D44" s="6">
        <v>23</v>
      </c>
    </row>
    <row r="45" spans="1:4">
      <c t="s" r="A45" s="4">
        <v>1078</v>
      </c>
    </row>
    <row r="46" spans="1:4">
      <c t="s" r="A46" s="3">
        <v>1064</v>
      </c>
    </row>
    <row r="47" spans="1:4">
      <c t="s" r="A47" s="4">
        <v>1067</v>
      </c>
      <c t="n" r="D47" s="6">
        <v>0</v>
      </c>
    </row>
    <row r="48" spans="1:4">
      <c t="s" r="A48" s="4">
        <v>1079</v>
      </c>
    </row>
    <row r="49" spans="1:4">
      <c t="s" r="A49" s="3">
        <v>1064</v>
      </c>
    </row>
    <row r="50" spans="1:4">
      <c t="s" r="A50" s="4">
        <v>1067</v>
      </c>
      <c t="n" r="C50" s="6">
        <v>25</v>
      </c>
      <c t="n" r="D50" s="6">
        <v>21</v>
      </c>
    </row>
    <row r="51" spans="1:4">
      <c t="s" r="A51" s="4">
        <v>1080</v>
      </c>
    </row>
    <row r="52" spans="1:4">
      <c t="s" r="A52" s="3">
        <v>1064</v>
      </c>
    </row>
    <row r="53" spans="1:4">
      <c t="s" r="A53" s="4">
        <v>1067</v>
      </c>
      <c t="n" r="C53" s="6">
        <v>19</v>
      </c>
      <c t="n" r="D53" s="6">
        <v>2</v>
      </c>
    </row>
    <row r="54" spans="1:4">
      <c t="s" r="A54" s="4">
        <v>1081</v>
      </c>
    </row>
    <row r="55" spans="1:4">
      <c t="s" r="A55" s="3">
        <v>1064</v>
      </c>
    </row>
    <row r="56" spans="1:4">
      <c t="s" r="A56" s="4">
        <v>1067</v>
      </c>
      <c t="n" r="C56" s="6">
        <v>6</v>
      </c>
      <c t="n" r="D56" s="6">
        <v>19</v>
      </c>
    </row>
    <row r="57" spans="1:4">
      <c t="s" r="A57" s="4">
        <v>627</v>
      </c>
    </row>
    <row r="58" spans="1:4">
      <c t="s" r="A58" s="3">
        <v>1064</v>
      </c>
    </row>
    <row r="59" spans="1:4">
      <c t="s" r="A59" s="4">
        <v>1067</v>
      </c>
      <c t="n" r="C59" s="6">
        <v>107</v>
      </c>
    </row>
    <row r="60" spans="1:4">
      <c t="s" r="A60" s="4">
        <v>1082</v>
      </c>
    </row>
    <row r="61" spans="1:4">
      <c t="s" r="A61" s="3">
        <v>1064</v>
      </c>
    </row>
    <row r="62" spans="1:4">
      <c t="s" r="A62" s="4">
        <v>1067</v>
      </c>
      <c t="n" r="C62" s="6">
        <v>107</v>
      </c>
    </row>
    <row r="63" spans="1:4">
      <c t="s" r="A63" s="4">
        <v>1083</v>
      </c>
    </row>
    <row r="64" spans="1:4">
      <c t="s" r="A64" s="3">
        <v>1064</v>
      </c>
    </row>
    <row r="65" spans="1:4">
      <c t="s" r="A65" s="4">
        <v>1067</v>
      </c>
      <c t="n" r="C65" s="6">
        <v>0</v>
      </c>
    </row>
    <row r="66" spans="1:4">
      <c t="s" r="A66" s="4">
        <v>630</v>
      </c>
    </row>
    <row r="67" spans="1:4">
      <c t="s" r="A67" s="3">
        <v>1064</v>
      </c>
    </row>
    <row r="68" spans="1:4">
      <c t="s" r="A68" s="4">
        <v>1067</v>
      </c>
      <c t="n" r="C68" s="6">
        <v>19</v>
      </c>
    </row>
    <row r="69" spans="1:4">
      <c t="s" r="A69" s="4">
        <v>1084</v>
      </c>
    </row>
    <row r="70" spans="1:4">
      <c t="s" r="A70" s="3">
        <v>1064</v>
      </c>
    </row>
    <row r="71" spans="1:4">
      <c t="s" r="A71" s="4">
        <v>1067</v>
      </c>
      <c t="n" r="C71" s="6">
        <v>19</v>
      </c>
    </row>
    <row r="72" spans="1:4">
      <c t="s" r="A72" s="4">
        <v>1085</v>
      </c>
    </row>
    <row r="73" spans="1:4">
      <c t="s" r="A73" s="3">
        <v>1064</v>
      </c>
    </row>
    <row r="74" spans="1:4">
      <c t="s" r="A74" s="4">
        <v>1067</v>
      </c>
      <c t="n" r="C74" s="6">
        <v>0</v>
      </c>
    </row>
    <row r="75" spans="1:4">
      <c t="s" r="A75" s="4">
        <v>672</v>
      </c>
    </row>
    <row r="76" spans="1:4">
      <c t="s" r="A76" s="3">
        <v>1064</v>
      </c>
    </row>
    <row r="77" spans="1:4">
      <c t="s" r="A77" s="4">
        <v>226</v>
      </c>
      <c t="n" r="D77" s="7">
        <v>337</v>
      </c>
    </row>
    <row r="78" spans="1:4">
      <c t="s" r="A78" s="4">
        <v>1086</v>
      </c>
    </row>
    <row r="79" spans="1:4">
      <c t="s" r="A79" s="3">
        <v>1064</v>
      </c>
    </row>
    <row r="80" spans="1:4">
      <c t="s" r="A80" s="4">
        <v>226</v>
      </c>
      <c t="n" r="C80" s="7">
        <v>487</v>
      </c>
    </row>
    <row r="81" spans="1:4">
      <c t="n" r="A81"/>
    </row>
    <row r="82" spans="1:4">
      <c t="s" r="A82" s="4">
        <v>36</v>
      </c>
      <c t="s" r="B82" s="4">
        <v>703</v>
      </c>
    </row>
  </sheetData>
  <mergeCells count="4">
    <mergeCell ref="A1:B2"/>
    <mergeCell ref="C1:D1"/>
    <mergeCell ref="A81:C81"/>
    <mergeCell ref="B82:C8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7</v>
      </c>
      <c t="s" r="B1" s="2">
        <v>1</v>
      </c>
    </row>
    <row r="2" spans="1:4">
      <c t="s" r="B2" s="2">
        <v>2</v>
      </c>
      <c t="s" r="C2" s="2">
        <v>30</v>
      </c>
      <c t="s" r="D2" s="2">
        <v>31</v>
      </c>
    </row>
    <row r="3" spans="1:4">
      <c t="s" r="A3" s="3">
        <v>1088</v>
      </c>
    </row>
    <row r="4" spans="1:4">
      <c t="s" r="A4" s="4">
        <v>1089</v>
      </c>
      <c t="n" r="B4" s="7">
        <v>3860</v>
      </c>
      <c t="n" r="C4" s="7">
        <v>3738</v>
      </c>
    </row>
    <row r="5" spans="1:4">
      <c t="s" r="A5" s="4">
        <v>1090</v>
      </c>
      <c t="n" r="B5" s="6">
        <v>2095</v>
      </c>
      <c t="n" r="C5" s="6">
        <v>1707</v>
      </c>
    </row>
    <row r="6" spans="1:4">
      <c t="s" r="A6" s="4">
        <v>1091</v>
      </c>
      <c t="n" r="B6" s="6">
        <v>1765</v>
      </c>
      <c t="n" r="C6" s="6">
        <v>2031</v>
      </c>
    </row>
    <row r="7" spans="1:4">
      <c t="s" r="A7" s="4">
        <v>1092</v>
      </c>
      <c t="n" r="B7" s="6">
        <v>310</v>
      </c>
      <c t="n" r="C7" s="6">
        <v>315</v>
      </c>
      <c t="n" r="D7" s="7">
        <v>305</v>
      </c>
    </row>
    <row r="8" spans="1:4">
      <c t="s" r="A8" s="3">
        <v>1093</v>
      </c>
    </row>
    <row r="9" spans="1:4">
      <c t="n" r="A9" s="6">
        <v>2016</v>
      </c>
      <c t="n" r="B9" s="6">
        <v>319</v>
      </c>
    </row>
    <row r="10" spans="1:4">
      <c t="n" r="A10" s="6">
        <v>2017</v>
      </c>
      <c t="n" r="B10" s="6">
        <v>315</v>
      </c>
    </row>
    <row r="11" spans="1:4">
      <c t="n" r="A11" s="6">
        <v>2018</v>
      </c>
      <c t="n" r="B11" s="6">
        <v>315</v>
      </c>
    </row>
    <row r="12" spans="1:4">
      <c t="n" r="A12" s="6">
        <v>2019</v>
      </c>
      <c t="n" r="B12" s="6">
        <v>315</v>
      </c>
    </row>
    <row r="13" spans="1:4">
      <c t="n" r="A13" s="6">
        <v>2020</v>
      </c>
      <c t="n" r="B13" s="7">
        <v>315</v>
      </c>
    </row>
    <row r="14" spans="1:4">
      <c t="s" r="A14" s="4">
        <v>654</v>
      </c>
    </row>
    <row r="15" spans="1:4">
      <c t="s" r="A15" s="3">
        <v>1088</v>
      </c>
    </row>
    <row r="16" spans="1:4">
      <c t="s" r="A16" s="4">
        <v>1094</v>
      </c>
      <c t="s" r="B16" s="4">
        <v>659</v>
      </c>
    </row>
    <row r="17" spans="1:4">
      <c t="s" r="A17" s="4">
        <v>1089</v>
      </c>
      <c t="n" r="B17" s="7">
        <v>3435</v>
      </c>
      <c t="n" r="C17" s="6">
        <v>3301</v>
      </c>
    </row>
    <row r="18" spans="1:4">
      <c t="s" r="A18" s="4">
        <v>1090</v>
      </c>
      <c t="n" r="B18" s="6">
        <v>1906</v>
      </c>
      <c t="n" r="C18" s="6">
        <v>1532</v>
      </c>
    </row>
    <row r="19" spans="1:4">
      <c t="s" r="A19" s="4">
        <v>1091</v>
      </c>
      <c t="n" r="B19" s="7">
        <v>1529</v>
      </c>
      <c t="n" r="C19" s="6">
        <v>1769</v>
      </c>
    </row>
    <row r="20" spans="1:4">
      <c t="s" r="A20" s="4">
        <v>1095</v>
      </c>
    </row>
    <row r="21" spans="1:4">
      <c t="s" r="A21" s="3">
        <v>1088</v>
      </c>
    </row>
    <row r="22" spans="1:4">
      <c t="s" r="A22" s="4">
        <v>1094</v>
      </c>
      <c t="s" r="B22" s="4">
        <v>1008</v>
      </c>
    </row>
    <row r="23" spans="1:4">
      <c t="s" r="A23" s="4">
        <v>1089</v>
      </c>
      <c t="n" r="B23" s="7">
        <v>123</v>
      </c>
      <c t="n" r="C23" s="6">
        <v>123</v>
      </c>
    </row>
    <row r="24" spans="1:4">
      <c t="s" r="A24" s="4">
        <v>1090</v>
      </c>
      <c t="n" r="B24" s="6">
        <v>79</v>
      </c>
      <c t="n" r="C24" s="6">
        <v>74</v>
      </c>
    </row>
    <row r="25" spans="1:4">
      <c t="s" r="A25" s="4">
        <v>1091</v>
      </c>
      <c t="n" r="B25" s="7">
        <v>44</v>
      </c>
      <c t="n" r="C25" s="6">
        <v>49</v>
      </c>
    </row>
    <row r="26" spans="1:4">
      <c t="s" r="A26" s="4">
        <v>658</v>
      </c>
    </row>
    <row r="27" spans="1:4">
      <c t="s" r="A27" s="3">
        <v>1088</v>
      </c>
    </row>
    <row r="28" spans="1:4">
      <c t="s" r="A28" s="4">
        <v>1094</v>
      </c>
      <c t="s" r="B28" s="4">
        <v>1019</v>
      </c>
    </row>
    <row r="29" spans="1:4">
      <c t="s" r="A29" s="4">
        <v>1089</v>
      </c>
      <c t="n" r="B29" s="7">
        <v>270</v>
      </c>
      <c t="n" r="C29" s="6">
        <v>274</v>
      </c>
    </row>
    <row r="30" spans="1:4">
      <c t="s" r="A30" s="4">
        <v>1090</v>
      </c>
      <c t="n" r="B30" s="6">
        <v>98</v>
      </c>
      <c t="n" r="C30" s="6">
        <v>87</v>
      </c>
    </row>
    <row r="31" spans="1:4">
      <c t="s" r="A31" s="4">
        <v>1091</v>
      </c>
      <c t="n" r="B31" s="7">
        <v>172</v>
      </c>
      <c t="n" r="C31" s="6">
        <v>187</v>
      </c>
    </row>
    <row r="32" spans="1:4">
      <c t="s" r="A32" s="4">
        <v>1096</v>
      </c>
    </row>
    <row r="33" spans="1:4">
      <c t="s" r="A33" s="3">
        <v>1088</v>
      </c>
    </row>
    <row r="34" spans="1:4">
      <c t="s" r="A34" s="4">
        <v>1094</v>
      </c>
      <c t="s" r="B34" s="4">
        <v>656</v>
      </c>
    </row>
    <row r="35" spans="1:4">
      <c t="s" r="A35" s="4">
        <v>1089</v>
      </c>
      <c t="n" r="B35" s="7">
        <v>32</v>
      </c>
      <c t="n" r="C35" s="6">
        <v>40</v>
      </c>
    </row>
    <row r="36" spans="1:4">
      <c t="s" r="A36" s="4">
        <v>1090</v>
      </c>
      <c t="n" r="B36" s="6">
        <v>12</v>
      </c>
      <c t="n" r="C36" s="6">
        <v>14</v>
      </c>
    </row>
    <row r="37" spans="1:4">
      <c t="s" r="A37" s="4">
        <v>1091</v>
      </c>
      <c t="n" r="B37" s="6">
        <v>20</v>
      </c>
      <c t="n" r="C37" s="7">
        <v>26</v>
      </c>
    </row>
    <row r="38" spans="1:4">
      <c t="s" r="A38" s="4">
        <v>573</v>
      </c>
    </row>
    <row r="39" spans="1:4">
      <c t="s" r="A39" s="3">
        <v>1088</v>
      </c>
    </row>
    <row r="40" spans="1:4">
      <c t="s" r="A40" s="4">
        <v>1091</v>
      </c>
      <c t="n" r="B40" s="6">
        <v>1479</v>
      </c>
    </row>
    <row r="41" spans="1:4">
      <c t="s" r="A41" s="4">
        <v>1069</v>
      </c>
    </row>
    <row r="42" spans="1:4">
      <c t="s" r="A42" s="3">
        <v>1088</v>
      </c>
    </row>
    <row r="43" spans="1:4">
      <c t="s" r="A43" s="4">
        <v>1091</v>
      </c>
      <c t="n" r="B43" s="7">
        <v>2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097</v>
      </c>
      <c t="s" r="C1" s="2">
        <v>1</v>
      </c>
    </row>
    <row r="2" spans="1:7">
      <c t="s" r="C2" s="2">
        <v>2</v>
      </c>
      <c t="s" r="E2" s="2">
        <v>30</v>
      </c>
      <c t="s" r="G2" s="2">
        <v>31</v>
      </c>
    </row>
    <row r="3" spans="1:7">
      <c t="s" r="A3" s="3">
        <v>1098</v>
      </c>
    </row>
    <row r="4" spans="1:7">
      <c t="s" r="A4" s="4">
        <v>1099</v>
      </c>
      <c t="n" r="C4" s="7">
        <v>97</v>
      </c>
      <c t="n" r="E4" s="7">
        <v>116</v>
      </c>
      <c t="n" r="G4" s="7">
        <v>130</v>
      </c>
    </row>
    <row r="5" spans="1:7">
      <c t="s" r="A5" s="4">
        <v>1100</v>
      </c>
      <c t="n" r="C5" s="6">
        <v>211</v>
      </c>
      <c t="n" r="E5" s="6">
        <v>155</v>
      </c>
      <c t="n" r="G5" s="6">
        <v>144</v>
      </c>
    </row>
    <row r="6" spans="1:7">
      <c t="s" r="A6" s="4">
        <v>1101</v>
      </c>
      <c t="n" r="C6" s="6">
        <v>-25</v>
      </c>
      <c t="n" r="E6" s="6">
        <v>-27</v>
      </c>
      <c t="n" r="G6" s="6">
        <v>-29</v>
      </c>
    </row>
    <row r="7" spans="1:7">
      <c t="s" r="A7" s="4">
        <v>1102</v>
      </c>
      <c t="s" r="B7" s="4">
        <v>36</v>
      </c>
      <c t="n" r="C7" s="6">
        <v>186</v>
      </c>
      <c t="n" r="E7" s="6">
        <v>128</v>
      </c>
      <c t="n" r="G7" s="6">
        <v>115</v>
      </c>
    </row>
    <row r="8" spans="1:7">
      <c t="s" r="A8" s="4">
        <v>1103</v>
      </c>
      <c t="s" r="B8" s="4">
        <v>46</v>
      </c>
      <c t="n" r="E8" s="6">
        <v>2</v>
      </c>
      <c t="n" r="G8" s="6">
        <v>7</v>
      </c>
    </row>
    <row r="9" spans="1:7">
      <c t="s" r="A9" s="4">
        <v>1104</v>
      </c>
      <c t="n" r="E9" s="6">
        <v>130</v>
      </c>
      <c t="n" r="G9" s="6">
        <v>122</v>
      </c>
    </row>
    <row r="10" spans="1:7">
      <c t="s" r="A10" s="4">
        <v>1105</v>
      </c>
      <c t="n" r="C10" s="6">
        <v>-259</v>
      </c>
      <c t="n" r="E10" s="6">
        <v>-149</v>
      </c>
      <c t="n" r="G10" s="6">
        <v>-136</v>
      </c>
    </row>
    <row r="11" spans="1:7">
      <c t="s" r="A11" s="4">
        <v>1106</v>
      </c>
      <c t="n" r="C11" s="6">
        <v>24</v>
      </c>
      <c t="n" r="E11" s="6">
        <v>97</v>
      </c>
      <c t="n" r="G11" s="6">
        <v>116</v>
      </c>
    </row>
    <row r="12" spans="1:7">
      <c t="s" r="A12" s="3">
        <v>1107</v>
      </c>
    </row>
    <row r="13" spans="1:7">
      <c t="s" r="A13" s="4">
        <v>1031</v>
      </c>
      <c t="n" r="C13" s="6">
        <v>153</v>
      </c>
      <c t="n" r="E13" s="6">
        <v>7</v>
      </c>
      <c t="n" r="G13" s="6">
        <v>1</v>
      </c>
    </row>
    <row r="14" spans="1:7">
      <c t="s" r="A14" s="4">
        <v>1108</v>
      </c>
      <c t="n" r="C14" s="6">
        <v>8</v>
      </c>
      <c t="n" r="E14" s="6">
        <v>9</v>
      </c>
      <c t="n" r="G14" s="6">
        <v>-1</v>
      </c>
    </row>
    <row r="15" spans="1:7">
      <c t="s" r="A15" s="4">
        <v>1109</v>
      </c>
      <c t="n" r="C15" s="6">
        <v>-98</v>
      </c>
      <c t="n" r="E15" s="6">
        <v>-133</v>
      </c>
      <c t="n" r="G15" s="6">
        <v>-136</v>
      </c>
    </row>
    <row r="16" spans="1:7">
      <c t="s" r="A16" s="4">
        <v>573</v>
      </c>
    </row>
    <row r="17" spans="1:7">
      <c t="s" r="A17" s="3">
        <v>1098</v>
      </c>
    </row>
    <row r="18" spans="1:7">
      <c t="s" r="A18" s="4">
        <v>1102</v>
      </c>
      <c t="n" r="C18" s="6">
        <v>163</v>
      </c>
      <c t="n" r="E18" s="6">
        <v>38</v>
      </c>
      <c t="n" r="G18" s="6">
        <v>38</v>
      </c>
    </row>
    <row r="19" spans="1:7">
      <c t="s" r="A19" s="4">
        <v>1069</v>
      </c>
    </row>
    <row r="20" spans="1:7">
      <c t="s" r="A20" s="3">
        <v>1098</v>
      </c>
    </row>
    <row r="21" spans="1:7">
      <c t="s" r="A21" s="4">
        <v>1102</v>
      </c>
      <c t="n" r="C21" s="6">
        <v>15</v>
      </c>
      <c t="n" r="E21" s="6">
        <v>76</v>
      </c>
      <c t="n" r="G21" s="6">
        <v>77</v>
      </c>
    </row>
    <row r="22" spans="1:7">
      <c t="s" r="A22" s="4">
        <v>1110</v>
      </c>
    </row>
    <row r="23" spans="1:7">
      <c t="s" r="A23" s="3">
        <v>1098</v>
      </c>
    </row>
    <row r="24" spans="1:7">
      <c t="s" r="A24" s="4">
        <v>1102</v>
      </c>
      <c t="n" r="C24" s="6">
        <v>8</v>
      </c>
      <c t="n" r="E24" s="6">
        <v>14</v>
      </c>
      <c t="n" r="G24" s="6">
        <v>0</v>
      </c>
    </row>
    <row r="25" spans="1:7">
      <c t="s" r="A25" s="4">
        <v>1111</v>
      </c>
    </row>
    <row r="26" spans="1:7">
      <c t="s" r="A26" s="3">
        <v>1098</v>
      </c>
    </row>
    <row r="27" spans="1:7">
      <c t="s" r="A27" s="4">
        <v>1099</v>
      </c>
      <c t="n" r="C27" s="6">
        <v>93</v>
      </c>
      <c t="n" r="E27" s="6">
        <v>109</v>
      </c>
      <c t="n" r="G27" s="6">
        <v>123</v>
      </c>
    </row>
    <row r="28" spans="1:7">
      <c t="s" r="A28" s="4">
        <v>1100</v>
      </c>
      <c t="n" r="C28" s="6">
        <v>54</v>
      </c>
      <c t="n" r="E28" s="6">
        <v>143</v>
      </c>
      <c t="n" r="G28" s="6">
        <v>141</v>
      </c>
    </row>
    <row r="29" spans="1:7">
      <c t="s" r="A29" s="4">
        <v>1101</v>
      </c>
      <c t="n" r="C29" s="6">
        <v>-22</v>
      </c>
      <c t="n" r="E29" s="6">
        <v>-25</v>
      </c>
      <c t="n" r="G29" s="6">
        <v>-29</v>
      </c>
    </row>
    <row r="30" spans="1:7">
      <c t="s" r="A30" s="4">
        <v>1102</v>
      </c>
      <c t="s" r="B30" s="4">
        <v>36</v>
      </c>
      <c t="n" r="C30" s="6">
        <v>32</v>
      </c>
      <c t="n" r="E30" s="6">
        <v>118</v>
      </c>
      <c t="n" r="G30" s="6">
        <v>112</v>
      </c>
    </row>
    <row r="31" spans="1:7">
      <c t="s" r="A31" s="4">
        <v>1103</v>
      </c>
      <c t="s" r="B31" s="4">
        <v>46</v>
      </c>
      <c t="n" r="E31" s="6">
        <v>2</v>
      </c>
      <c t="n" r="G31" s="6">
        <v>7</v>
      </c>
    </row>
    <row r="32" spans="1:7">
      <c t="s" r="A32" s="4">
        <v>1104</v>
      </c>
      <c t="n" r="E32" s="6">
        <v>120</v>
      </c>
      <c t="n" r="G32" s="6">
        <v>119</v>
      </c>
    </row>
    <row r="33" spans="1:7">
      <c t="s" r="A33" s="4">
        <v>1105</v>
      </c>
      <c t="n" r="C33" s="6">
        <v>-103</v>
      </c>
      <c t="n" r="E33" s="6">
        <v>-136</v>
      </c>
      <c t="n" r="G33" s="6">
        <v>-133</v>
      </c>
    </row>
    <row r="34" spans="1:7">
      <c t="s" r="A34" s="4">
        <v>1106</v>
      </c>
      <c t="n" r="C34" s="6">
        <v>22</v>
      </c>
      <c t="n" r="E34" s="6">
        <v>93</v>
      </c>
      <c t="n" r="G34" s="6">
        <v>109</v>
      </c>
    </row>
    <row r="35" spans="1:7">
      <c t="s" r="A35" s="4">
        <v>1112</v>
      </c>
    </row>
    <row r="36" spans="1:7">
      <c t="s" r="A36" s="3">
        <v>1098</v>
      </c>
    </row>
    <row r="37" spans="1:7">
      <c t="s" r="A37" s="4">
        <v>1099</v>
      </c>
      <c t="n" r="C37" s="6">
        <v>4</v>
      </c>
      <c t="n" r="E37" s="6">
        <v>7</v>
      </c>
      <c t="n" r="G37" s="6">
        <v>7</v>
      </c>
    </row>
    <row r="38" spans="1:7">
      <c t="s" r="A38" s="4">
        <v>1100</v>
      </c>
      <c t="n" r="C38" s="6">
        <v>4</v>
      </c>
      <c t="n" r="E38" s="6">
        <v>5</v>
      </c>
      <c t="n" r="G38" s="6">
        <v>2</v>
      </c>
    </row>
    <row r="39" spans="1:7">
      <c t="s" r="A39" s="4">
        <v>1101</v>
      </c>
      <c t="n" r="C39" s="6">
        <v>-3</v>
      </c>
      <c t="n" r="E39" s="6">
        <v>-2</v>
      </c>
      <c t="n" r="G39" s="6">
        <v>0</v>
      </c>
    </row>
    <row r="40" spans="1:7">
      <c t="s" r="A40" s="4">
        <v>1102</v>
      </c>
      <c t="s" r="B40" s="4">
        <v>36</v>
      </c>
      <c t="n" r="C40" s="6">
        <v>1</v>
      </c>
      <c t="n" r="E40" s="6">
        <v>3</v>
      </c>
      <c t="n" r="G40" s="6">
        <v>2</v>
      </c>
    </row>
    <row r="41" spans="1:7">
      <c t="s" r="A41" s="4">
        <v>1103</v>
      </c>
      <c t="s" r="B41" s="4">
        <v>46</v>
      </c>
      <c t="n" r="E41" s="6">
        <v>0</v>
      </c>
      <c t="n" r="G41" s="6">
        <v>0</v>
      </c>
    </row>
    <row r="42" spans="1:7">
      <c t="s" r="A42" s="4">
        <v>1104</v>
      </c>
      <c t="n" r="E42" s="6">
        <v>3</v>
      </c>
      <c t="n" r="G42" s="6">
        <v>2</v>
      </c>
    </row>
    <row r="43" spans="1:7">
      <c t="s" r="A43" s="4">
        <v>1105</v>
      </c>
      <c t="n" r="C43" s="6">
        <v>-3</v>
      </c>
      <c t="n" r="E43" s="6">
        <v>-6</v>
      </c>
      <c t="n" r="G43" s="6">
        <v>-2</v>
      </c>
    </row>
    <row r="44" spans="1:7">
      <c t="s" r="A44" s="4">
        <v>1106</v>
      </c>
      <c t="n" r="C44" s="6">
        <v>2</v>
      </c>
      <c t="n" r="E44" s="6">
        <v>4</v>
      </c>
      <c t="n" r="G44" s="6">
        <v>7</v>
      </c>
    </row>
    <row r="45" spans="1:7">
      <c t="s" r="A45" s="4">
        <v>1113</v>
      </c>
    </row>
    <row r="46" spans="1:7">
      <c t="s" r="A46" s="3">
        <v>1098</v>
      </c>
    </row>
    <row r="47" spans="1:7">
      <c t="s" r="A47" s="4">
        <v>1099</v>
      </c>
      <c t="s" r="B47" s="4">
        <v>188</v>
      </c>
      <c t="n" r="C47" s="6">
        <v>0</v>
      </c>
      <c t="n" r="E47" s="6">
        <v>0</v>
      </c>
      <c t="n" r="G47" s="6">
        <v>0</v>
      </c>
    </row>
    <row r="48" spans="1:7">
      <c t="s" r="A48" s="4">
        <v>1100</v>
      </c>
      <c t="s" r="B48" s="4">
        <v>188</v>
      </c>
      <c t="n" r="C48" s="6">
        <v>153</v>
      </c>
      <c t="n" r="E48" s="6">
        <v>7</v>
      </c>
      <c t="n" r="G48" s="6">
        <v>1</v>
      </c>
    </row>
    <row r="49" spans="1:7">
      <c t="s" r="A49" s="4">
        <v>1101</v>
      </c>
      <c t="s" r="B49" s="4">
        <v>188</v>
      </c>
      <c t="n" r="C49" s="6">
        <v>0</v>
      </c>
      <c t="n" r="E49" s="6">
        <v>0</v>
      </c>
      <c t="n" r="G49" s="6">
        <v>0</v>
      </c>
    </row>
    <row r="50" spans="1:7">
      <c t="s" r="A50" s="4">
        <v>1102</v>
      </c>
      <c t="s" r="B50" s="4">
        <v>188</v>
      </c>
      <c t="n" r="C50" s="6">
        <v>153</v>
      </c>
      <c t="s" r="D50" s="4">
        <v>36</v>
      </c>
      <c t="n" r="E50" s="6">
        <v>7</v>
      </c>
      <c t="s" r="F50" s="4">
        <v>36</v>
      </c>
      <c t="n" r="G50" s="6">
        <v>1</v>
      </c>
    </row>
    <row r="51" spans="1:7">
      <c t="s" r="A51" s="4">
        <v>1103</v>
      </c>
      <c t="s" r="B51" s="4">
        <v>766</v>
      </c>
      <c t="n" r="E51" s="6">
        <v>0</v>
      </c>
      <c t="n" r="G51" s="6">
        <v>0</v>
      </c>
    </row>
    <row r="52" spans="1:7">
      <c t="s" r="A52" s="4">
        <v>1104</v>
      </c>
      <c t="s" r="B52" s="4">
        <v>188</v>
      </c>
      <c t="n" r="E52" s="6">
        <v>7</v>
      </c>
      <c t="n" r="G52" s="6">
        <v>1</v>
      </c>
    </row>
    <row r="53" spans="1:7">
      <c t="s" r="A53" s="4">
        <v>1105</v>
      </c>
      <c t="s" r="B53" s="4">
        <v>188</v>
      </c>
      <c t="n" r="C53" s="6">
        <v>-153</v>
      </c>
      <c t="n" r="E53" s="6">
        <v>-7</v>
      </c>
      <c t="n" r="G53" s="6">
        <v>-1</v>
      </c>
    </row>
    <row r="54" spans="1:7">
      <c t="s" r="A54" s="4">
        <v>1106</v>
      </c>
      <c t="s" r="B54" s="4">
        <v>188</v>
      </c>
      <c t="n" r="C54" s="7">
        <v>0</v>
      </c>
      <c t="n" r="E54" s="7">
        <v>0</v>
      </c>
      <c t="n" r="G54" s="7">
        <v>0</v>
      </c>
    </row>
    <row r="55" spans="1:7">
      <c t="n" r="A55"/>
    </row>
    <row r="56" spans="1:7">
      <c t="s" r="A56" s="4">
        <v>36</v>
      </c>
      <c t="s" r="B56" s="4">
        <v>1114</v>
      </c>
    </row>
    <row r="57" spans="1:7">
      <c t="s" r="A57" s="4">
        <v>46</v>
      </c>
      <c t="s" r="B57" s="4">
        <v>559</v>
      </c>
    </row>
    <row r="58" spans="1:7">
      <c t="s" r="A58" s="4">
        <v>188</v>
      </c>
      <c t="s" r="B58" s="4">
        <v>1115</v>
      </c>
    </row>
  </sheetData>
  <mergeCells count="8">
    <mergeCell ref="A1:B2"/>
    <mergeCell ref="C1:G1"/>
    <mergeCell ref="C2:D2"/>
    <mergeCell ref="E2:F2"/>
    <mergeCell ref="A55:F55"/>
    <mergeCell ref="B56:F56"/>
    <mergeCell ref="B57:F57"/>
    <mergeCell ref="B58:F5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t="s" r="A1" s="1">
        <v>1116</v>
      </c>
      <c t="s" r="C1" s="2">
        <v>2</v>
      </c>
      <c t="s" r="D1" s="2">
        <v>30</v>
      </c>
    </row>
    <row r="2" spans="1:4">
      <c t="s" r="A2" s="3">
        <v>1117</v>
      </c>
    </row>
    <row r="3" spans="1:4">
      <c t="s" r="A3" s="4">
        <v>1118</v>
      </c>
      <c t="s" r="B3" s="4">
        <v>36</v>
      </c>
      <c t="n" r="C3" s="7">
        <v>0</v>
      </c>
      <c t="n" r="D3" s="7">
        <v>382</v>
      </c>
    </row>
    <row r="4" spans="1:4">
      <c t="s" r="A4" s="4">
        <v>1119</v>
      </c>
      <c t="n" r="C4" s="6">
        <v>14</v>
      </c>
      <c t="n" r="D4" s="6">
        <v>43</v>
      </c>
    </row>
    <row r="5" spans="1:4">
      <c t="s" r="A5" s="4">
        <v>1120</v>
      </c>
      <c t="n" r="C5" s="6">
        <v>75</v>
      </c>
      <c t="n" r="D5" s="6">
        <v>61</v>
      </c>
    </row>
    <row r="6" spans="1:4">
      <c t="s" r="A6" s="4">
        <v>1121</v>
      </c>
      <c t="n" r="C6" s="6">
        <v>100</v>
      </c>
      <c t="n" r="D6" s="6">
        <v>113</v>
      </c>
    </row>
    <row r="7" spans="1:4">
      <c t="s" r="A7" s="4">
        <v>1122</v>
      </c>
      <c t="n" r="C7" s="6">
        <v>103</v>
      </c>
      <c t="n" r="D7" s="6">
        <v>122</v>
      </c>
    </row>
    <row r="8" spans="1:4">
      <c t="s" r="A8" s="4">
        <v>1123</v>
      </c>
      <c t="n" r="C8" s="6">
        <v>55</v>
      </c>
      <c t="n" r="D8" s="6">
        <v>22</v>
      </c>
    </row>
    <row r="9" spans="1:4">
      <c t="s" r="A9" s="4">
        <v>1124</v>
      </c>
      <c t="n" r="C9" s="6">
        <v>61</v>
      </c>
      <c t="n" r="D9" s="6">
        <v>73</v>
      </c>
    </row>
    <row r="10" spans="1:4">
      <c t="s" r="A10" s="4">
        <v>1125</v>
      </c>
      <c t="n" r="C10" s="6">
        <v>8</v>
      </c>
      <c t="n" r="D10" s="6">
        <v>35</v>
      </c>
    </row>
    <row r="11" spans="1:4">
      <c t="s" r="A11" s="4">
        <v>1126</v>
      </c>
      <c t="n" r="C11" s="6">
        <v>32</v>
      </c>
      <c t="n" r="D11" s="6">
        <v>29</v>
      </c>
    </row>
    <row r="12" spans="1:4">
      <c t="s" r="A12" s="4">
        <v>593</v>
      </c>
      <c t="n" r="C12" s="6">
        <v>196</v>
      </c>
      <c t="n" r="D12" s="6">
        <v>202</v>
      </c>
    </row>
    <row r="13" spans="1:4">
      <c t="s" r="A13" s="4">
        <v>1127</v>
      </c>
      <c t="n" r="C13" s="6">
        <v>644</v>
      </c>
      <c t="n" r="D13" s="6">
        <v>1082</v>
      </c>
    </row>
    <row r="14" spans="1:4">
      <c t="s" r="A14" s="3">
        <v>1128</v>
      </c>
    </row>
    <row r="15" spans="1:4">
      <c t="s" r="A15" s="4">
        <v>1118</v>
      </c>
      <c t="n" r="C15" s="6">
        <v>0</v>
      </c>
      <c t="n" r="D15" s="6">
        <v>61</v>
      </c>
    </row>
    <row r="16" spans="1:4">
      <c t="s" r="A16" s="4">
        <v>1129</v>
      </c>
      <c t="n" r="C16" s="6">
        <v>36</v>
      </c>
      <c t="n" r="D16" s="6">
        <v>58</v>
      </c>
    </row>
    <row r="17" spans="1:4">
      <c t="s" r="A17" s="4">
        <v>1130</v>
      </c>
      <c t="n" r="C17" s="6">
        <v>97</v>
      </c>
      <c t="n" r="D17" s="6">
        <v>125</v>
      </c>
    </row>
    <row r="18" spans="1:4">
      <c t="s" r="A18" s="4">
        <v>1131</v>
      </c>
      <c t="n" r="C18" s="6">
        <v>73</v>
      </c>
      <c t="n" r="D18" s="6">
        <v>78</v>
      </c>
    </row>
    <row r="19" spans="1:4">
      <c t="s" r="A19" s="4">
        <v>1132</v>
      </c>
      <c t="n" r="C19" s="6">
        <v>23</v>
      </c>
      <c t="n" r="D19" s="6">
        <v>92</v>
      </c>
    </row>
    <row r="20" spans="1:4">
      <c t="s" r="A20" s="4">
        <v>1123</v>
      </c>
      <c t="n" r="C20" s="6">
        <v>13</v>
      </c>
      <c t="n" r="D20" s="6">
        <v>58</v>
      </c>
    </row>
    <row r="21" spans="1:4">
      <c t="s" r="A21" s="4">
        <v>1133</v>
      </c>
      <c t="n" r="C21" s="6">
        <v>8</v>
      </c>
      <c t="n" r="D21" s="6">
        <v>11</v>
      </c>
    </row>
    <row r="22" spans="1:4">
      <c t="s" r="A22" s="4">
        <v>1134</v>
      </c>
      <c t="n" r="C22" s="6">
        <v>85</v>
      </c>
      <c t="n" r="D22" s="6">
        <v>88</v>
      </c>
    </row>
    <row r="23" spans="1:4">
      <c t="s" r="A23" s="4">
        <v>1135</v>
      </c>
      <c t="n" r="C23" s="6">
        <v>106</v>
      </c>
      <c t="n" r="D23" s="6">
        <v>120</v>
      </c>
    </row>
    <row r="24" spans="1:4">
      <c t="s" r="A24" s="4">
        <v>1136</v>
      </c>
      <c t="n" r="C24" s="6">
        <v>93</v>
      </c>
      <c t="n" r="D24" s="6">
        <v>107</v>
      </c>
    </row>
    <row r="25" spans="1:4">
      <c t="s" r="A25" s="4">
        <v>1137</v>
      </c>
      <c t="n" r="C25" s="6">
        <v>52</v>
      </c>
      <c t="n" r="D25" s="6">
        <v>0</v>
      </c>
    </row>
    <row r="26" spans="1:4">
      <c t="s" r="A26" s="4">
        <v>593</v>
      </c>
      <c t="n" r="C26" s="6">
        <v>990</v>
      </c>
      <c t="n" r="D26" s="6">
        <v>711</v>
      </c>
    </row>
    <row r="27" spans="1:4">
      <c t="s" r="A27" s="4">
        <v>1138</v>
      </c>
      <c t="n" r="C27" s="6">
        <v>1576</v>
      </c>
      <c t="n" r="D27" s="6">
        <v>1509</v>
      </c>
    </row>
    <row r="28" spans="1:4">
      <c t="s" r="A28" s="3">
        <v>1139</v>
      </c>
    </row>
    <row r="29" spans="1:4">
      <c t="s" r="A29" s="4">
        <v>1118</v>
      </c>
      <c t="s" r="B29" s="4">
        <v>36</v>
      </c>
      <c t="n" r="C29" s="6">
        <v>714</v>
      </c>
      <c t="n" r="D29" s="6">
        <v>346</v>
      </c>
    </row>
    <row r="30" spans="1:4">
      <c t="s" r="A30" s="4">
        <v>1119</v>
      </c>
      <c t="n" r="C30" s="6">
        <v>8</v>
      </c>
      <c t="n" r="D30" s="6">
        <v>17</v>
      </c>
    </row>
    <row r="31" spans="1:4">
      <c t="s" r="A31" s="4">
        <v>1140</v>
      </c>
      <c t="n" r="C31" s="6">
        <v>31</v>
      </c>
      <c t="n" r="D31" s="6">
        <v>17</v>
      </c>
    </row>
    <row r="32" spans="1:4">
      <c t="s" r="A32" s="4">
        <v>1141</v>
      </c>
      <c t="n" r="C32" s="6">
        <v>142</v>
      </c>
      <c t="n" r="D32" s="6">
        <v>158</v>
      </c>
    </row>
    <row r="33" spans="1:4">
      <c t="s" r="A33" s="4">
        <v>1142</v>
      </c>
      <c t="n" r="C33" s="6">
        <v>383</v>
      </c>
      <c t="n" r="D33" s="6">
        <v>434</v>
      </c>
    </row>
    <row r="34" spans="1:4">
      <c t="s" r="A34" s="4">
        <v>1143</v>
      </c>
      <c t="n" r="C34" s="6">
        <v>115</v>
      </c>
      <c t="n" r="D34" s="6">
        <v>307</v>
      </c>
    </row>
    <row r="35" spans="1:4">
      <c t="s" r="A35" s="4">
        <v>1121</v>
      </c>
      <c t="n" r="C35" s="6">
        <v>72</v>
      </c>
      <c t="n" r="D35" s="6">
        <v>139</v>
      </c>
    </row>
    <row r="36" spans="1:4">
      <c t="s" r="A36" s="4">
        <v>1144</v>
      </c>
      <c t="n" r="C36" s="6">
        <v>32</v>
      </c>
      <c t="n" r="D36" s="6">
        <v>31</v>
      </c>
    </row>
    <row r="37" spans="1:4">
      <c t="s" r="A37" s="4">
        <v>1145</v>
      </c>
      <c t="n" r="C37" s="6">
        <v>180</v>
      </c>
      <c t="n" r="D37" s="6">
        <v>227</v>
      </c>
    </row>
    <row r="38" spans="1:4">
      <c t="s" r="A38" s="4">
        <v>1146</v>
      </c>
      <c t="n" r="C38" s="6">
        <v>30</v>
      </c>
      <c t="n" r="D38" s="6">
        <v>42</v>
      </c>
    </row>
    <row r="39" spans="1:4">
      <c t="s" r="A39" s="4">
        <v>1147</v>
      </c>
      <c t="n" r="C39" s="6">
        <v>125</v>
      </c>
      <c t="n" r="D39" s="6">
        <v>125</v>
      </c>
    </row>
    <row r="40" spans="1:4">
      <c t="s" r="A40" s="4">
        <v>593</v>
      </c>
      <c t="n" r="C40" s="6">
        <v>256</v>
      </c>
      <c t="n" r="D40" s="6">
        <v>400</v>
      </c>
    </row>
    <row r="41" spans="1:4">
      <c t="s" r="A41" s="4">
        <v>1148</v>
      </c>
      <c t="n" r="C41" s="6">
        <v>2088</v>
      </c>
      <c t="n" r="D41" s="6">
        <v>2243</v>
      </c>
    </row>
    <row r="42" spans="1:4">
      <c t="s" r="A42" s="3">
        <v>1149</v>
      </c>
    </row>
    <row r="43" spans="1:4">
      <c t="s" r="A43" s="4">
        <v>1150</v>
      </c>
      <c t="s" r="B43" s="4">
        <v>36</v>
      </c>
      <c t="n" r="C43" s="6">
        <v>60</v>
      </c>
      <c t="n" r="D43" s="6">
        <v>34</v>
      </c>
    </row>
    <row r="44" spans="1:4">
      <c t="s" r="A44" s="4">
        <v>1129</v>
      </c>
      <c t="n" r="C44" s="6">
        <v>65</v>
      </c>
      <c t="n" r="D44" s="6">
        <v>64</v>
      </c>
    </row>
    <row r="45" spans="1:4">
      <c t="s" r="A45" s="4">
        <v>1151</v>
      </c>
      <c t="n" r="C45" s="6">
        <v>11</v>
      </c>
      <c t="n" r="D45" s="6">
        <v>9</v>
      </c>
    </row>
    <row r="46" spans="1:4">
      <c t="s" r="A46" s="4">
        <v>97</v>
      </c>
      <c t="n" r="C46" s="6">
        <v>100</v>
      </c>
      <c t="n" r="D46" s="6">
        <v>116</v>
      </c>
    </row>
    <row r="47" spans="1:4">
      <c t="s" r="A47" s="4">
        <v>1132</v>
      </c>
      <c t="n" r="C47" s="6">
        <v>1</v>
      </c>
      <c t="n" r="D47" s="6">
        <v>3</v>
      </c>
    </row>
    <row r="48" spans="1:4">
      <c t="s" r="A48" s="4">
        <v>593</v>
      </c>
      <c t="n" r="C48" s="6">
        <v>180</v>
      </c>
      <c t="n" r="D48" s="6">
        <v>228</v>
      </c>
    </row>
    <row r="49" spans="1:4">
      <c t="s" r="A49" s="4">
        <v>1152</v>
      </c>
      <c t="n" r="C49" s="6">
        <v>417</v>
      </c>
      <c t="n" r="D49" s="6">
        <v>454</v>
      </c>
    </row>
    <row r="50" spans="1:4">
      <c t="s" r="A50" s="4">
        <v>1153</v>
      </c>
      <c t="n" r="C50" s="6">
        <v>71</v>
      </c>
      <c t="n" r="D50" s="6">
        <v>135</v>
      </c>
    </row>
    <row r="51" spans="1:4">
      <c t="s" r="A51" s="4">
        <v>1154</v>
      </c>
      <c t="n" r="C51" s="6">
        <v>93</v>
      </c>
      <c t="n" r="D51" s="6">
        <v>107</v>
      </c>
    </row>
    <row r="52" spans="1:4">
      <c t="s" r="A52" s="4">
        <v>1155</v>
      </c>
      <c t="n" r="C52" s="6">
        <v>8</v>
      </c>
      <c t="n" r="D52" s="6">
        <v>10</v>
      </c>
    </row>
    <row r="53" spans="1:4">
      <c t="s" r="A53" s="4">
        <v>1156</v>
      </c>
      <c t="n" r="C53" s="6">
        <v>172</v>
      </c>
      <c t="n" r="D53" s="7">
        <v>252</v>
      </c>
    </row>
    <row r="54" spans="1:4">
      <c t="s" r="A54" s="4">
        <v>1157</v>
      </c>
      <c t="n" r="C54" s="6">
        <v>157</v>
      </c>
    </row>
    <row r="55" spans="1:4">
      <c t="s" r="A55" s="4">
        <v>1158</v>
      </c>
      <c t="n" r="C55" s="7">
        <v>15</v>
      </c>
    </row>
    <row r="56" spans="1:4">
      <c t="n" r="A56"/>
    </row>
    <row r="57" spans="1:4">
      <c t="s" r="A57" s="4">
        <v>36</v>
      </c>
      <c t="s" r="B57" s="4">
        <v>1159</v>
      </c>
    </row>
  </sheetData>
  <mergeCells count="3">
    <mergeCell ref="A1:B1"/>
    <mergeCell ref="A56:C56"/>
    <mergeCell ref="B57:C5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160</v>
      </c>
      <c t="s" r="B1" s="2">
        <v>2</v>
      </c>
      <c t="s" r="C1" s="2">
        <v>30</v>
      </c>
    </row>
    <row r="2" spans="1:3">
      <c t="s" r="A2" s="3">
        <v>252</v>
      </c>
    </row>
    <row r="3" spans="1:3">
      <c t="s" r="A3" s="4">
        <v>1161</v>
      </c>
      <c t="n" r="B3" s="7">
        <v>0</v>
      </c>
      <c t="n" r="C3" s="7">
        <v>150</v>
      </c>
    </row>
    <row r="4" spans="1:3">
      <c t="s" r="A4" s="4">
        <v>1162</v>
      </c>
      <c t="n" r="B4" s="6">
        <v>3</v>
      </c>
      <c t="n" r="C4" s="6">
        <v>1</v>
      </c>
    </row>
    <row r="5" spans="1:3">
      <c t="s" r="A5" s="4">
        <v>1163</v>
      </c>
      <c t="n" r="B5" s="6">
        <v>982</v>
      </c>
      <c t="n" r="C5" s="6">
        <v>1276</v>
      </c>
    </row>
    <row r="6" spans="1:3">
      <c t="s" r="A6" s="4">
        <v>1164</v>
      </c>
      <c t="n" r="B6" s="7">
        <v>985</v>
      </c>
      <c t="n" r="C6" s="7">
        <v>142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5"/>
    <col customWidth="1" max="7" min="7" width="14"/>
  </cols>
  <sheetData>
    <row r="1" spans="1:7">
      <c t="s" r="A1" s="1">
        <v>1165</v>
      </c>
      <c t="s" r="C1" s="2">
        <v>604</v>
      </c>
      <c t="s" r="E1" s="2">
        <v>1</v>
      </c>
    </row>
    <row r="2" spans="1:7">
      <c t="s" r="C2" s="2">
        <v>1166</v>
      </c>
      <c t="s" r="D2" s="2">
        <v>207</v>
      </c>
      <c t="s" r="E2" s="2">
        <v>2</v>
      </c>
      <c t="s" r="F2" s="2">
        <v>30</v>
      </c>
      <c t="s" r="G2" s="2">
        <v>31</v>
      </c>
    </row>
    <row r="3" spans="1:7">
      <c t="s" r="A3" s="3">
        <v>1167</v>
      </c>
    </row>
    <row r="4" spans="1:7">
      <c t="s" r="A4" s="4">
        <v>1168</v>
      </c>
      <c t="n" r="E4" s="7">
        <v>7362000000</v>
      </c>
      <c t="n" r="F4" s="7">
        <v>7571000000</v>
      </c>
    </row>
    <row r="5" spans="1:7">
      <c t="s" r="A5" s="4">
        <v>1169</v>
      </c>
      <c t="n" r="E5" s="6">
        <v>-52000000</v>
      </c>
      <c t="n" r="F5" s="6">
        <v>-54000000</v>
      </c>
    </row>
    <row r="6" spans="1:7">
      <c t="s" r="A6" s="4">
        <v>1170</v>
      </c>
      <c t="s" r="B6" s="4">
        <v>36</v>
      </c>
      <c t="n" r="E6" s="6">
        <v>47000000</v>
      </c>
      <c t="n" r="F6" s="6">
        <v>68000000</v>
      </c>
    </row>
    <row r="7" spans="1:7">
      <c t="s" r="A7" s="4">
        <v>1171</v>
      </c>
      <c t="s" r="B7" s="4">
        <v>36</v>
      </c>
      <c t="n" r="E7" s="6">
        <v>7000000</v>
      </c>
      <c t="n" r="F7" s="6">
        <v>5000000</v>
      </c>
    </row>
    <row r="8" spans="1:7">
      <c t="s" r="A8" s="4">
        <v>1172</v>
      </c>
      <c t="n" r="E8" s="6">
        <v>-982000000</v>
      </c>
      <c t="n" r="F8" s="6">
        <v>-1276000000</v>
      </c>
    </row>
    <row r="9" spans="1:7">
      <c t="s" r="A9" s="4">
        <v>1173</v>
      </c>
      <c t="n" r="E9" s="6">
        <v>6382000000</v>
      </c>
      <c t="n" r="F9" s="7">
        <v>6314000000</v>
      </c>
    </row>
    <row r="10" spans="1:7">
      <c t="s" r="A10" s="4">
        <v>1174</v>
      </c>
      <c t="s" r="B10" s="4">
        <v>766</v>
      </c>
      <c t="n" r="E10" s="6">
        <v>980000000</v>
      </c>
    </row>
    <row r="11" spans="1:7">
      <c t="s" r="A11" s="4">
        <v>1175</v>
      </c>
      <c t="n" r="E11" s="6">
        <v>1027000000</v>
      </c>
    </row>
    <row r="12" spans="1:7">
      <c t="s" r="A12" s="4">
        <v>1176</v>
      </c>
      <c t="n" r="E12" s="6">
        <v>1020000000</v>
      </c>
    </row>
    <row r="13" spans="1:7">
      <c t="s" r="A13" s="4">
        <v>1177</v>
      </c>
      <c t="n" r="E13" s="6">
        <v>1161000000</v>
      </c>
    </row>
    <row r="14" spans="1:7">
      <c t="s" r="A14" s="4">
        <v>1178</v>
      </c>
      <c t="n" r="E14" s="6">
        <v>1207000000</v>
      </c>
    </row>
    <row r="15" spans="1:7">
      <c t="s" r="A15" s="4">
        <v>1179</v>
      </c>
      <c t="n" r="E15" s="6">
        <v>1967000000</v>
      </c>
    </row>
    <row r="16" spans="1:7">
      <c t="s" r="A16" s="4">
        <v>1180</v>
      </c>
      <c t="n" r="E16" s="6">
        <v>7362000000</v>
      </c>
    </row>
    <row r="17" spans="1:7">
      <c t="s" r="A17" s="4">
        <v>1181</v>
      </c>
      <c t="n" r="E17" s="6">
        <v>709000000</v>
      </c>
    </row>
    <row r="18" spans="1:7">
      <c t="s" r="A18" s="4">
        <v>1182</v>
      </c>
      <c t="n" r="E18" s="6">
        <v>257000000</v>
      </c>
    </row>
    <row r="19" spans="1:7">
      <c t="s" r="A19" s="4">
        <v>1183</v>
      </c>
      <c t="n" r="E19" s="6">
        <v>7000000</v>
      </c>
    </row>
    <row r="20" spans="1:7">
      <c t="s" r="A20" s="4">
        <v>1184</v>
      </c>
      <c t="n" r="E20" s="6">
        <v>7000000</v>
      </c>
    </row>
    <row r="21" spans="1:7">
      <c t="s" r="A21" s="4">
        <v>1185</v>
      </c>
      <c t="n" r="E21" s="6">
        <v>2000000</v>
      </c>
    </row>
    <row r="22" spans="1:7">
      <c t="s" r="A22" s="4">
        <v>1186</v>
      </c>
      <c t="s" r="F22" s="4">
        <v>1187</v>
      </c>
      <c t="s" r="G22" s="4">
        <v>1187</v>
      </c>
    </row>
    <row r="23" spans="1:7">
      <c t="s" r="A23" s="4">
        <v>1188</v>
      </c>
      <c t="n" r="E23" s="7">
        <v>9000000</v>
      </c>
    </row>
    <row r="24" spans="1:7">
      <c t="s" r="A24" s="4">
        <v>1189</v>
      </c>
    </row>
    <row r="25" spans="1:7">
      <c t="s" r="A25" s="3">
        <v>1167</v>
      </c>
    </row>
    <row r="26" spans="1:7">
      <c t="s" r="A26" s="4">
        <v>1190</v>
      </c>
      <c t="s" r="B26" s="4">
        <v>585</v>
      </c>
      <c t="s" r="E26" s="4">
        <v>1191</v>
      </c>
    </row>
    <row r="27" spans="1:7">
      <c t="s" r="A27" s="4">
        <v>1168</v>
      </c>
      <c t="n" r="E27" s="7">
        <v>98000000</v>
      </c>
      <c t="n" r="F27" s="7">
        <v>105000000</v>
      </c>
    </row>
    <row r="28" spans="1:7">
      <c t="s" r="A28" s="4">
        <v>1192</v>
      </c>
    </row>
    <row r="29" spans="1:7">
      <c t="s" r="A29" s="3">
        <v>1167</v>
      </c>
    </row>
    <row r="30" spans="1:7">
      <c t="s" r="A30" s="4">
        <v>1190</v>
      </c>
      <c t="s" r="B30" s="4">
        <v>585</v>
      </c>
      <c t="s" r="E30" s="4">
        <v>1193</v>
      </c>
    </row>
    <row r="31" spans="1:7">
      <c t="s" r="A31" s="4">
        <v>1168</v>
      </c>
      <c t="n" r="E31" s="7">
        <v>0</v>
      </c>
      <c t="n" r="F31" s="6">
        <v>1000000000</v>
      </c>
    </row>
    <row r="32" spans="1:7">
      <c t="s" r="A32" s="4">
        <v>1194</v>
      </c>
    </row>
    <row r="33" spans="1:7">
      <c t="s" r="A33" s="3">
        <v>1167</v>
      </c>
    </row>
    <row r="34" spans="1:7">
      <c t="s" r="A34" s="4">
        <v>1190</v>
      </c>
      <c t="s" r="B34" s="4">
        <v>585</v>
      </c>
      <c t="s" r="E34" s="4">
        <v>1195</v>
      </c>
    </row>
    <row r="35" spans="1:7">
      <c t="s" r="A35" s="4">
        <v>1168</v>
      </c>
      <c t="n" r="E35" s="7">
        <v>700000000</v>
      </c>
      <c t="n" r="F35" s="6">
        <v>700000000</v>
      </c>
    </row>
    <row r="36" spans="1:7">
      <c t="s" r="A36" s="4">
        <v>1196</v>
      </c>
    </row>
    <row r="37" spans="1:7">
      <c t="s" r="A37" s="3">
        <v>1167</v>
      </c>
    </row>
    <row r="38" spans="1:7">
      <c t="s" r="A38" s="4">
        <v>1190</v>
      </c>
      <c t="s" r="B38" s="4">
        <v>585</v>
      </c>
      <c t="s" r="E38" s="4">
        <v>1197</v>
      </c>
    </row>
    <row r="39" spans="1:7">
      <c t="s" r="A39" s="4">
        <v>1168</v>
      </c>
      <c t="n" r="E39" s="7">
        <v>250000000</v>
      </c>
      <c t="n" r="F39" s="6">
        <v>250000000</v>
      </c>
    </row>
    <row r="40" spans="1:7">
      <c t="s" r="A40" s="4">
        <v>1198</v>
      </c>
    </row>
    <row r="41" spans="1:7">
      <c t="s" r="A41" s="3">
        <v>1167</v>
      </c>
    </row>
    <row r="42" spans="1:7">
      <c t="s" r="A42" s="4">
        <v>1190</v>
      </c>
      <c t="s" r="B42" s="4">
        <v>585</v>
      </c>
      <c t="s" r="E42" s="4">
        <v>1199</v>
      </c>
    </row>
    <row r="43" spans="1:7">
      <c t="s" r="A43" s="4">
        <v>1168</v>
      </c>
      <c t="n" r="E43" s="7">
        <v>500000000</v>
      </c>
      <c t="n" r="F43" s="6">
        <v>500000000</v>
      </c>
    </row>
    <row r="44" spans="1:7">
      <c t="s" r="A44" s="4">
        <v>1198</v>
      </c>
    </row>
    <row r="45" spans="1:7">
      <c t="s" r="A45" s="3">
        <v>1167</v>
      </c>
    </row>
    <row r="46" spans="1:7">
      <c t="s" r="A46" s="4">
        <v>1190</v>
      </c>
      <c t="s" r="B46" s="4">
        <v>585</v>
      </c>
      <c t="s" r="E46" s="4">
        <v>1200</v>
      </c>
    </row>
    <row r="47" spans="1:7">
      <c t="s" r="A47" s="4">
        <v>1168</v>
      </c>
      <c t="n" r="E47" s="7">
        <v>500000000</v>
      </c>
      <c t="n" r="F47" s="6">
        <v>500000000</v>
      </c>
    </row>
    <row r="48" spans="1:7">
      <c t="s" r="A48" s="4">
        <v>1201</v>
      </c>
    </row>
    <row r="49" spans="1:7">
      <c t="s" r="A49" s="3">
        <v>1167</v>
      </c>
    </row>
    <row r="50" spans="1:7">
      <c t="s" r="A50" s="4">
        <v>1190</v>
      </c>
      <c t="s" r="B50" s="4">
        <v>585</v>
      </c>
      <c t="s" r="E50" s="4">
        <v>1202</v>
      </c>
    </row>
    <row r="51" spans="1:7">
      <c t="s" r="A51" s="4">
        <v>1168</v>
      </c>
      <c t="n" r="E51" s="7">
        <v>1000000</v>
      </c>
      <c t="n" r="F51" s="6">
        <v>1000000</v>
      </c>
    </row>
    <row r="52" spans="1:7">
      <c t="s" r="A52" s="4">
        <v>1203</v>
      </c>
    </row>
    <row r="53" spans="1:7">
      <c t="s" r="A53" s="3">
        <v>1167</v>
      </c>
    </row>
    <row r="54" spans="1:7">
      <c t="s" r="A54" s="4">
        <v>1190</v>
      </c>
      <c t="s" r="B54" s="4">
        <v>585</v>
      </c>
      <c t="s" r="E54" s="4">
        <v>1204</v>
      </c>
    </row>
    <row r="55" spans="1:7">
      <c t="s" r="A55" s="4">
        <v>1168</v>
      </c>
      <c t="n" r="E55" s="7">
        <v>1000000000</v>
      </c>
      <c t="n" r="F55" s="6">
        <v>1000000000</v>
      </c>
    </row>
    <row r="56" spans="1:7">
      <c t="s" r="A56" s="4">
        <v>1205</v>
      </c>
    </row>
    <row r="57" spans="1:7">
      <c t="s" r="A57" s="3">
        <v>1167</v>
      </c>
    </row>
    <row r="58" spans="1:7">
      <c t="s" r="A58" s="4">
        <v>1190</v>
      </c>
      <c t="s" r="B58" s="4">
        <v>585</v>
      </c>
      <c t="s" r="E58" s="4">
        <v>1206</v>
      </c>
    </row>
    <row r="59" spans="1:7">
      <c t="s" r="A59" s="4">
        <v>1168</v>
      </c>
      <c t="n" r="E59" s="7">
        <v>500000000</v>
      </c>
      <c t="n" r="F59" s="6">
        <v>500000000</v>
      </c>
    </row>
    <row r="60" spans="1:7">
      <c t="s" r="A60" s="4">
        <v>1207</v>
      </c>
    </row>
    <row r="61" spans="1:7">
      <c t="s" r="A61" s="3">
        <v>1167</v>
      </c>
    </row>
    <row r="62" spans="1:7">
      <c t="s" r="A62" s="4">
        <v>1190</v>
      </c>
      <c t="s" r="B62" s="4">
        <v>585</v>
      </c>
      <c t="s" r="E62" s="4">
        <v>1208</v>
      </c>
    </row>
    <row r="63" spans="1:7">
      <c t="s" r="A63" s="4">
        <v>1168</v>
      </c>
      <c t="n" r="E63" s="7">
        <v>650000000</v>
      </c>
      <c t="n" r="F63" s="6">
        <v>650000000</v>
      </c>
    </row>
    <row r="64" spans="1:7">
      <c t="s" r="A64" s="4">
        <v>1209</v>
      </c>
    </row>
    <row r="65" spans="1:7">
      <c t="s" r="A65" s="3">
        <v>1167</v>
      </c>
    </row>
    <row r="66" spans="1:7">
      <c t="s" r="A66" s="4">
        <v>1190</v>
      </c>
      <c t="s" r="B66" s="4">
        <v>585</v>
      </c>
      <c t="s" r="E66" s="4">
        <v>1210</v>
      </c>
    </row>
    <row r="67" spans="1:7">
      <c t="s" r="A67" s="4">
        <v>1168</v>
      </c>
      <c t="n" r="E67" s="7">
        <v>400000000</v>
      </c>
      <c t="n" r="F67" s="6">
        <v>400000000</v>
      </c>
    </row>
    <row r="68" spans="1:7">
      <c t="s" r="A68" s="4">
        <v>1211</v>
      </c>
    </row>
    <row r="69" spans="1:7">
      <c t="s" r="A69" s="3">
        <v>1167</v>
      </c>
    </row>
    <row r="70" spans="1:7">
      <c t="s" r="A70" s="4">
        <v>1190</v>
      </c>
      <c t="s" r="B70" s="4">
        <v>585</v>
      </c>
      <c t="s" r="E70" s="4">
        <v>1212</v>
      </c>
    </row>
    <row r="71" spans="1:7">
      <c t="s" r="A71" s="4">
        <v>1168</v>
      </c>
      <c t="n" r="E71" s="7">
        <v>400000000</v>
      </c>
      <c t="n" r="F71" s="6">
        <v>0</v>
      </c>
    </row>
    <row r="72" spans="1:7">
      <c t="s" r="A72" s="4">
        <v>1213</v>
      </c>
    </row>
    <row r="73" spans="1:7">
      <c t="s" r="A73" s="3">
        <v>1167</v>
      </c>
    </row>
    <row r="74" spans="1:7">
      <c t="s" r="A74" s="4">
        <v>1190</v>
      </c>
      <c t="s" r="B74" s="4">
        <v>585</v>
      </c>
      <c t="s" r="E74" s="4">
        <v>1206</v>
      </c>
    </row>
    <row r="75" spans="1:7">
      <c t="s" r="A75" s="4">
        <v>1168</v>
      </c>
      <c t="n" r="E75" s="7">
        <v>400000000</v>
      </c>
      <c t="n" r="F75" s="6">
        <v>0</v>
      </c>
    </row>
    <row r="76" spans="1:7">
      <c t="s" r="A76" s="4">
        <v>1214</v>
      </c>
    </row>
    <row r="77" spans="1:7">
      <c t="s" r="A77" s="3">
        <v>1167</v>
      </c>
    </row>
    <row r="78" spans="1:7">
      <c t="s" r="A78" s="4">
        <v>1190</v>
      </c>
      <c t="s" r="B78" s="4">
        <v>585</v>
      </c>
      <c t="s" r="E78" s="4">
        <v>1215</v>
      </c>
    </row>
    <row r="79" spans="1:7">
      <c t="s" r="A79" s="4">
        <v>1168</v>
      </c>
      <c t="n" r="E79" s="7">
        <v>1062000000</v>
      </c>
      <c t="n" r="F79" s="6">
        <v>1062000000</v>
      </c>
    </row>
    <row r="80" spans="1:7">
      <c t="s" r="A80" s="4">
        <v>1216</v>
      </c>
    </row>
    <row r="81" spans="1:7">
      <c t="s" r="A81" s="3">
        <v>1167</v>
      </c>
    </row>
    <row r="82" spans="1:7">
      <c t="s" r="A82" s="4">
        <v>1190</v>
      </c>
      <c t="s" r="B82" s="4">
        <v>585</v>
      </c>
      <c t="s" r="E82" s="4">
        <v>1217</v>
      </c>
    </row>
    <row r="83" spans="1:7">
      <c t="s" r="A83" s="4">
        <v>1168</v>
      </c>
      <c t="n" r="E83" s="7">
        <v>300000000</v>
      </c>
      <c t="n" r="F83" s="6">
        <v>300000000</v>
      </c>
    </row>
    <row r="84" spans="1:7">
      <c t="s" r="A84" s="4">
        <v>1218</v>
      </c>
    </row>
    <row r="85" spans="1:7">
      <c t="s" r="A85" s="3">
        <v>1167</v>
      </c>
    </row>
    <row r="86" spans="1:7">
      <c t="s" r="A86" s="4">
        <v>1190</v>
      </c>
      <c t="s" r="B86" s="4">
        <v>585</v>
      </c>
      <c t="s" r="E86" s="4">
        <v>1219</v>
      </c>
    </row>
    <row r="87" spans="1:7">
      <c t="s" r="A87" s="4">
        <v>1168</v>
      </c>
      <c t="n" r="E87" s="7">
        <v>250000000</v>
      </c>
      <c t="n" r="F87" s="6">
        <v>0</v>
      </c>
    </row>
    <row r="88" spans="1:7">
      <c t="s" r="A88" s="4">
        <v>1220</v>
      </c>
    </row>
    <row r="89" spans="1:7">
      <c t="s" r="A89" s="3">
        <v>1167</v>
      </c>
    </row>
    <row r="90" spans="1:7">
      <c t="s" r="A90" s="4">
        <v>1190</v>
      </c>
      <c t="s" r="B90" s="4">
        <v>585</v>
      </c>
      <c t="s" r="E90" s="4">
        <v>1221</v>
      </c>
    </row>
    <row r="91" spans="1:7">
      <c t="s" r="A91" s="4">
        <v>1168</v>
      </c>
      <c t="n" r="E91" s="7">
        <v>350000000</v>
      </c>
      <c t="n" r="F91" s="6">
        <v>350000000</v>
      </c>
    </row>
    <row r="92" spans="1:7">
      <c t="s" r="A92" s="4">
        <v>1222</v>
      </c>
    </row>
    <row r="93" spans="1:7">
      <c t="s" r="A93" s="3">
        <v>1167</v>
      </c>
    </row>
    <row r="94" spans="1:7">
      <c t="s" r="A94" s="4">
        <v>1168</v>
      </c>
      <c t="n" r="E94" s="7">
        <v>7263000000</v>
      </c>
      <c t="n" r="F94" s="6">
        <v>7213000000</v>
      </c>
    </row>
    <row r="95" spans="1:7">
      <c t="s" r="A95" s="4">
        <v>1223</v>
      </c>
    </row>
    <row r="96" spans="1:7">
      <c t="s" r="A96" s="3">
        <v>1167</v>
      </c>
    </row>
    <row r="97" spans="1:7">
      <c t="s" r="A97" s="4">
        <v>1190</v>
      </c>
      <c t="s" r="B97" s="4">
        <v>585</v>
      </c>
      <c t="s" r="E97" s="4">
        <v>1224</v>
      </c>
    </row>
    <row r="98" spans="1:7">
      <c t="s" r="A98" s="4">
        <v>1168</v>
      </c>
      <c t="n" r="E98" s="7">
        <v>0</v>
      </c>
      <c t="n" r="F98" s="6">
        <v>250000000</v>
      </c>
    </row>
    <row r="99" spans="1:7">
      <c t="s" r="A99" s="4">
        <v>593</v>
      </c>
    </row>
    <row r="100" spans="1:7">
      <c t="s" r="A100" s="3">
        <v>1167</v>
      </c>
    </row>
    <row r="101" spans="1:7">
      <c t="s" r="A101" s="4">
        <v>1190</v>
      </c>
      <c t="s" r="B101" s="4">
        <v>585</v>
      </c>
      <c t="s" r="E101" s="4">
        <v>1225</v>
      </c>
    </row>
    <row r="102" spans="1:7">
      <c t="s" r="A102" s="4">
        <v>1168</v>
      </c>
      <c t="n" r="E102" s="7">
        <v>1000000</v>
      </c>
      <c t="n" r="F102" s="6">
        <v>3000000</v>
      </c>
    </row>
    <row r="103" spans="1:7">
      <c t="s" r="A103" s="4">
        <v>1226</v>
      </c>
    </row>
    <row r="104" spans="1:7">
      <c t="s" r="A104" s="3">
        <v>1167</v>
      </c>
    </row>
    <row r="105" spans="1:7">
      <c t="s" r="A105" s="4">
        <v>1168</v>
      </c>
      <c t="n" r="E105" s="7">
        <v>99000000</v>
      </c>
      <c t="n" r="F105" s="7">
        <v>358000000</v>
      </c>
    </row>
    <row r="106" spans="1:7">
      <c t="s" r="A106" s="4">
        <v>1227</v>
      </c>
    </row>
    <row r="107" spans="1:7">
      <c t="s" r="A107" s="3">
        <v>1167</v>
      </c>
    </row>
    <row r="108" spans="1:7">
      <c t="s" r="A108" s="4">
        <v>1228</v>
      </c>
      <c t="n" r="C108" s="7">
        <v>400000000</v>
      </c>
    </row>
    <row r="109" spans="1:7">
      <c t="s" r="A109" s="4">
        <v>1186</v>
      </c>
      <c t="s" r="C109" s="4">
        <v>1229</v>
      </c>
    </row>
    <row r="110" spans="1:7">
      <c t="s" r="A110" s="4">
        <v>1230</v>
      </c>
      <c t="s" r="C110" s="4">
        <v>1231</v>
      </c>
    </row>
    <row r="111" spans="1:7">
      <c t="s" r="A111" s="4">
        <v>1232</v>
      </c>
      <c t="n" r="C111" s="7">
        <v>396000000</v>
      </c>
    </row>
    <row r="112" spans="1:7">
      <c t="s" r="A112" s="4">
        <v>1233</v>
      </c>
    </row>
    <row r="113" spans="1:7">
      <c t="s" r="A113" s="3">
        <v>1167</v>
      </c>
    </row>
    <row r="114" spans="1:7">
      <c t="s" r="A114" s="4">
        <v>1228</v>
      </c>
      <c t="n" r="D114" s="7">
        <v>400000000</v>
      </c>
    </row>
    <row r="115" spans="1:7">
      <c t="s" r="A115" s="4">
        <v>1186</v>
      </c>
      <c t="s" r="D115" s="4">
        <v>1234</v>
      </c>
    </row>
    <row r="116" spans="1:7">
      <c t="s" r="A116" s="4">
        <v>1230</v>
      </c>
      <c t="s" r="D116" s="4">
        <v>1235</v>
      </c>
    </row>
    <row r="117" spans="1:7">
      <c t="s" r="A117" s="4">
        <v>1223</v>
      </c>
    </row>
    <row r="118" spans="1:7">
      <c t="s" r="A118" s="3">
        <v>1167</v>
      </c>
    </row>
    <row r="119" spans="1:7">
      <c t="s" r="A119" s="4">
        <v>1186</v>
      </c>
      <c t="s" r="E119" s="4">
        <v>1224</v>
      </c>
    </row>
    <row r="120" spans="1:7">
      <c t="s" r="A120" s="4">
        <v>1236</v>
      </c>
      <c t="n" r="E120" s="7">
        <v>250000000</v>
      </c>
    </row>
    <row r="121" spans="1:7">
      <c t="s" r="A121" s="4">
        <v>1237</v>
      </c>
    </row>
    <row r="122" spans="1:7">
      <c t="s" r="A122" s="3">
        <v>1167</v>
      </c>
    </row>
    <row r="123" spans="1:7">
      <c t="s" r="A123" s="4">
        <v>1228</v>
      </c>
      <c t="n" r="D123" s="7">
        <v>250000000</v>
      </c>
    </row>
    <row r="124" spans="1:7">
      <c t="s" r="A124" s="4">
        <v>1186</v>
      </c>
      <c t="s" r="D124" s="4">
        <v>1238</v>
      </c>
    </row>
    <row r="125" spans="1:7">
      <c t="s" r="A125" s="4">
        <v>1230</v>
      </c>
      <c t="s" r="D125" s="4">
        <v>1239</v>
      </c>
    </row>
    <row r="126" spans="1:7">
      <c t="s" r="A126" s="4">
        <v>1240</v>
      </c>
    </row>
    <row r="127" spans="1:7">
      <c t="s" r="A127" s="3">
        <v>1167</v>
      </c>
    </row>
    <row r="128" spans="1:7">
      <c t="s" r="A128" s="4">
        <v>1232</v>
      </c>
      <c t="n" r="D128" s="7">
        <v>648000000</v>
      </c>
    </row>
    <row r="129" spans="1:7">
      <c t="s" r="A129" s="4">
        <v>1192</v>
      </c>
    </row>
    <row r="130" spans="1:7">
      <c t="s" r="A130" s="3">
        <v>1167</v>
      </c>
    </row>
    <row r="131" spans="1:7">
      <c t="s" r="A131" s="4">
        <v>1186</v>
      </c>
      <c t="s" r="E131" s="4">
        <v>1193</v>
      </c>
    </row>
    <row r="132" spans="1:7">
      <c t="s" r="A132" s="4">
        <v>1236</v>
      </c>
      <c t="n" r="E132" s="7">
        <v>1000000000</v>
      </c>
    </row>
    <row r="133" spans="1:7">
      <c t="n" r="A133"/>
    </row>
    <row r="134" spans="1:7">
      <c t="s" r="A134" s="4">
        <v>36</v>
      </c>
      <c t="s" r="B134" s="4">
        <v>1241</v>
      </c>
    </row>
    <row r="135" spans="1:7">
      <c t="s" r="A135" s="4">
        <v>46</v>
      </c>
      <c t="s" r="B135" s="4">
        <v>1242</v>
      </c>
    </row>
    <row r="136" spans="1:7">
      <c t="s" r="A136" s="4">
        <v>188</v>
      </c>
      <c t="s" r="B136" s="4">
        <v>1243</v>
      </c>
    </row>
    <row r="137" spans="1:7">
      <c t="s" r="A137" s="4">
        <v>585</v>
      </c>
      <c t="s" r="B137" s="4">
        <v>1244</v>
      </c>
    </row>
  </sheetData>
  <mergeCells count="7">
    <mergeCell ref="A1:B2"/>
    <mergeCell ref="C1:D1"/>
    <mergeCell ref="A133:F133"/>
    <mergeCell ref="B134:F134"/>
    <mergeCell ref="B135:F135"/>
    <mergeCell ref="B136:F136"/>
    <mergeCell ref="B137:F13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8"/>
    <col customWidth="1" max="3" min="3" width="14"/>
  </cols>
  <sheetData>
    <row r="1" spans="1:3">
      <c t="s" r="A1" s="1">
        <v>1245</v>
      </c>
      <c t="s" r="B1" s="2">
        <v>1</v>
      </c>
    </row>
    <row r="2" spans="1:3">
      <c t="s" r="B2" s="2">
        <v>2</v>
      </c>
      <c t="s" r="C2" s="2">
        <v>30</v>
      </c>
    </row>
    <row r="3" spans="1:3">
      <c t="s" r="A3" s="3">
        <v>1246</v>
      </c>
    </row>
    <row r="4" spans="1:3">
      <c t="s" r="A4" s="4">
        <v>1247</v>
      </c>
      <c t="n" r="B4" s="7">
        <v>0</v>
      </c>
    </row>
    <row r="5" spans="1:3">
      <c t="s" r="A5" s="4">
        <v>1248</v>
      </c>
      <c t="n" r="B5" s="6">
        <v>2000000000</v>
      </c>
    </row>
    <row r="6" spans="1:3">
      <c t="s" r="A6" s="4">
        <v>1161</v>
      </c>
      <c t="n" r="B6" s="6">
        <v>0</v>
      </c>
      <c t="n" r="C6" s="7">
        <v>150000000</v>
      </c>
    </row>
    <row r="7" spans="1:3">
      <c t="s" r="A7" s="4">
        <v>1249</v>
      </c>
      <c t="n" r="B7" s="6">
        <v>2000000000</v>
      </c>
    </row>
    <row r="8" spans="1:3">
      <c t="s" r="A8" s="4">
        <v>1250</v>
      </c>
      <c t="n" r="B8" s="6">
        <v>300000000</v>
      </c>
    </row>
    <row r="9" spans="1:3">
      <c t="s" r="A9" s="4">
        <v>1251</v>
      </c>
      <c t="n" r="B9" s="7">
        <v>100000000</v>
      </c>
    </row>
    <row r="10" spans="1:3">
      <c t="s" r="A10" s="4">
        <v>1252</v>
      </c>
      <c t="s" r="B10" s="4">
        <v>1253</v>
      </c>
    </row>
    <row r="11" spans="1:3">
      <c t="s" r="A11" s="4">
        <v>1254</v>
      </c>
      <c t="s" r="B11" s="4">
        <v>1255</v>
      </c>
    </row>
    <row r="12" spans="1:3">
      <c t="s" r="A12" s="4">
        <v>1256</v>
      </c>
      <c t="s" r="B12" s="4">
        <v>1257</v>
      </c>
    </row>
    <row r="13" spans="1:3">
      <c t="s" r="A13" s="4">
        <v>1258</v>
      </c>
    </row>
    <row r="14" spans="1:3">
      <c t="s" r="A14" s="3">
        <v>1246</v>
      </c>
    </row>
    <row r="15" spans="1:3">
      <c t="s" r="A15" s="4">
        <v>1259</v>
      </c>
      <c t="n" r="B15" s="7">
        <v>2000000000</v>
      </c>
    </row>
    <row r="16" spans="1:3">
      <c t="s" r="A16" s="4">
        <v>1260</v>
      </c>
    </row>
    <row r="17" spans="1:3">
      <c t="s" r="A17" s="3">
        <v>1246</v>
      </c>
    </row>
    <row r="18" spans="1:3">
      <c t="s" r="A18" s="4">
        <v>1259</v>
      </c>
      <c t="n" r="B18" s="7">
        <v>2750000000</v>
      </c>
    </row>
    <row r="19" spans="1:3">
      <c t="s" r="A19" s="4">
        <v>1261</v>
      </c>
      <c t="s" r="B19" s="4">
        <v>1262</v>
      </c>
    </row>
    <row r="20" spans="1:3">
      <c t="s" r="A20" s="4">
        <v>1263</v>
      </c>
      <c t="s" r="B20" s="4">
        <v>1264</v>
      </c>
    </row>
    <row r="21" spans="1:3">
      <c t="s" r="A21" s="4">
        <v>1265</v>
      </c>
      <c t="s" r="B21" s="4">
        <v>1266</v>
      </c>
    </row>
    <row r="22" spans="1:3">
      <c t="s" r="A22" s="4">
        <v>1267</v>
      </c>
      <c t="s" r="B22" s="4">
        <v>1268</v>
      </c>
    </row>
    <row r="23" spans="1:3">
      <c t="s" r="A23" s="4">
        <v>1269</v>
      </c>
      <c t="s" r="B23" s="4">
        <v>1253</v>
      </c>
    </row>
    <row r="24" spans="1:3">
      <c t="s" r="A24" s="4">
        <v>1270</v>
      </c>
      <c t="s" r="B24" s="4">
        <v>1271</v>
      </c>
    </row>
    <row r="25" spans="1:3">
      <c t="s" r="A25" s="4">
        <v>1272</v>
      </c>
      <c t="n" r="B25" s="9">
        <v>3.75</v>
      </c>
    </row>
    <row r="26" spans="1:3">
      <c t="s" r="A26" s="4">
        <v>1273</v>
      </c>
      <c t="n" r="B26" s="6">
        <v>3</v>
      </c>
    </row>
    <row r="27" spans="1:3">
      <c t="s" r="A27" s="4">
        <v>1258</v>
      </c>
    </row>
    <row r="28" spans="1:3">
      <c t="s" r="A28" s="3">
        <v>1246</v>
      </c>
    </row>
    <row r="29" spans="1:3">
      <c t="s" r="A29" s="4">
        <v>1274</v>
      </c>
      <c t="s" r="B29" s="4">
        <v>12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r="1" spans="1:5">
      <c t="s" r="A1" s="1">
        <v>1276</v>
      </c>
      <c t="s" r="C1" s="2">
        <v>1</v>
      </c>
    </row>
    <row r="2" spans="1:5">
      <c t="s" r="C2" s="2">
        <v>2</v>
      </c>
      <c t="s" r="D2" s="2">
        <v>30</v>
      </c>
      <c t="s" r="E2" s="2">
        <v>31</v>
      </c>
    </row>
    <row r="3" spans="1:5">
      <c t="s" r="A3" s="3">
        <v>252</v>
      </c>
    </row>
    <row r="4" spans="1:5">
      <c t="s" r="A4" s="4">
        <v>1277</v>
      </c>
      <c t="n" r="C4" s="7">
        <v>365</v>
      </c>
      <c t="n" r="D4" s="7">
        <v>400</v>
      </c>
      <c t="n" r="E4" s="7">
        <v>435</v>
      </c>
    </row>
    <row r="5" spans="1:5">
      <c t="s" r="A5" s="4">
        <v>1278</v>
      </c>
      <c t="s" r="B5" s="4">
        <v>569</v>
      </c>
      <c t="n" r="C5" s="6">
        <v>353</v>
      </c>
      <c t="n" r="D5" s="6">
        <v>377</v>
      </c>
      <c t="n" r="E5" s="6">
        <v>403</v>
      </c>
    </row>
    <row r="6" spans="1:5">
      <c t="s" r="A6" s="4">
        <v>1279</v>
      </c>
      <c t="s" r="B6" s="4">
        <v>188</v>
      </c>
      <c t="n" r="C6" s="7">
        <v>354</v>
      </c>
      <c t="n" r="D6" s="7">
        <v>397</v>
      </c>
      <c t="n" r="E6" s="7">
        <v>494</v>
      </c>
    </row>
    <row r="7" spans="1:5">
      <c t="n" r="A7"/>
    </row>
    <row r="8" spans="1:5">
      <c t="s" r="A8" s="4">
        <v>36</v>
      </c>
      <c t="s" r="B8" s="4">
        <v>62</v>
      </c>
    </row>
    <row r="9" spans="1:5">
      <c t="s" r="A9" s="4">
        <v>46</v>
      </c>
      <c t="s" r="B9" s="4">
        <v>584</v>
      </c>
    </row>
    <row r="10" spans="1:5">
      <c t="s" r="A10" s="4">
        <v>188</v>
      </c>
      <c t="s" r="B10" s="4">
        <v>1280</v>
      </c>
    </row>
  </sheetData>
  <mergeCells count="6">
    <mergeCell ref="A1:B2"/>
    <mergeCell ref="C1:E1"/>
    <mergeCell ref="A7:D7"/>
    <mergeCell ref="B8:D8"/>
    <mergeCell ref="B9:D9"/>
    <mergeCell ref="B10:D1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281</v>
      </c>
      <c t="s" r="B1" s="2">
        <v>1</v>
      </c>
    </row>
    <row r="2" spans="1:4">
      <c t="s" r="B2" s="2">
        <v>2</v>
      </c>
      <c t="s" r="C2" s="2">
        <v>30</v>
      </c>
      <c t="s" r="D2" s="2">
        <v>31</v>
      </c>
    </row>
    <row r="3" spans="1:4">
      <c t="s" r="A3" s="3">
        <v>255</v>
      </c>
    </row>
    <row r="4" spans="1:4">
      <c t="s" r="A4" s="4">
        <v>1282</v>
      </c>
      <c t="n" r="B4" s="7">
        <v>22</v>
      </c>
      <c t="n" r="C4" s="7">
        <v>31</v>
      </c>
      <c t="n" r="D4" s="7">
        <v>42</v>
      </c>
    </row>
    <row r="5" spans="1:4">
      <c t="s" r="A5" s="4">
        <v>1283</v>
      </c>
      <c t="n" r="B5" s="7">
        <v>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284</v>
      </c>
      <c t="s" r="B1" s="2">
        <v>2</v>
      </c>
      <c t="s" r="C1" s="2">
        <v>30</v>
      </c>
    </row>
    <row r="2" spans="1:3">
      <c t="s" r="A2" s="4">
        <v>1214</v>
      </c>
    </row>
    <row r="3" spans="1:3">
      <c t="s" r="A3" s="3">
        <v>1285</v>
      </c>
    </row>
    <row r="4" spans="1:3">
      <c t="s" r="A4" s="4">
        <v>1286</v>
      </c>
      <c t="n" r="B4" s="7">
        <v>300</v>
      </c>
      <c t="n" r="C4" s="7">
        <v>300</v>
      </c>
    </row>
    <row r="5" spans="1:3">
      <c t="s" r="A5" s="4">
        <v>1287</v>
      </c>
      <c t="n" r="B5" s="7">
        <v>7</v>
      </c>
      <c t="n" r="C5" s="7">
        <v>5</v>
      </c>
    </row>
    <row r="6" spans="1:3">
      <c t="s" r="A6" s="4">
        <v>1288</v>
      </c>
      <c t="s" r="B6" s="4">
        <v>1289</v>
      </c>
    </row>
    <row r="7" spans="1:3">
      <c t="s" r="A7" s="4">
        <v>1290</v>
      </c>
    </row>
    <row r="8" spans="1:3">
      <c t="s" r="A8" s="3">
        <v>1285</v>
      </c>
    </row>
    <row r="9" spans="1:3">
      <c t="s" r="A9" s="4">
        <v>1190</v>
      </c>
      <c t="s" r="B9" s="4">
        <v>129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292</v>
      </c>
      <c t="s" r="B1" s="2">
        <v>1293</v>
      </c>
    </row>
    <row r="2" spans="1:3">
      <c t="s" r="A2" s="3">
        <v>1294</v>
      </c>
    </row>
    <row r="3" spans="1:3">
      <c t="s" r="A3" s="4">
        <v>1295</v>
      </c>
      <c t="s" r="B3" s="4">
        <v>1296</v>
      </c>
    </row>
    <row r="4" spans="1:3">
      <c t="s" r="A4" s="4">
        <v>1297</v>
      </c>
      <c t="s" r="B4" s="4">
        <v>1298</v>
      </c>
    </row>
    <row r="5" spans="1:3">
      <c t="s" r="A5" s="4">
        <v>1299</v>
      </c>
      <c t="s" r="B5" s="4">
        <v>1300</v>
      </c>
    </row>
    <row r="6" spans="1:3">
      <c t="s" r="A6" s="4">
        <v>1301</v>
      </c>
      <c t="s" r="B6" s="4">
        <v>773</v>
      </c>
    </row>
    <row r="7" spans="1:3">
      <c t="s" r="A7" s="3">
        <v>1302</v>
      </c>
    </row>
    <row r="8" spans="1:3">
      <c t="s" r="A8" s="4">
        <v>1303</v>
      </c>
      <c t="n" r="B8" s="7">
        <v>3212</v>
      </c>
    </row>
    <row r="9" spans="1:3">
      <c t="s" r="A9" s="4">
        <v>1304</v>
      </c>
    </row>
    <row r="10" spans="1:3">
      <c t="s" r="A10" s="3">
        <v>1302</v>
      </c>
    </row>
    <row r="11" spans="1:3">
      <c t="s" r="A11" s="4">
        <v>1303</v>
      </c>
      <c t="n" r="B11" s="6">
        <v>837</v>
      </c>
    </row>
    <row r="12" spans="1:3">
      <c t="s" r="A12" s="4">
        <v>1305</v>
      </c>
    </row>
    <row r="13" spans="1:3">
      <c t="s" r="A13" s="3">
        <v>1302</v>
      </c>
    </row>
    <row r="14" spans="1:3">
      <c t="s" r="A14" s="4">
        <v>1303</v>
      </c>
      <c t="n" r="B14" s="6">
        <v>596</v>
      </c>
    </row>
    <row r="15" spans="1:3">
      <c t="s" r="A15" s="4">
        <v>1306</v>
      </c>
    </row>
    <row r="16" spans="1:3">
      <c t="s" r="A16" s="3">
        <v>1302</v>
      </c>
    </row>
    <row r="17" spans="1:3">
      <c t="s" r="A17" s="4">
        <v>1303</v>
      </c>
      <c t="n" r="B17" s="6">
        <v>356</v>
      </c>
    </row>
    <row r="18" spans="1:3">
      <c t="s" r="A18" s="4">
        <v>1307</v>
      </c>
    </row>
    <row r="19" spans="1:3">
      <c t="s" r="A19" s="3">
        <v>1302</v>
      </c>
    </row>
    <row r="20" spans="1:3">
      <c t="s" r="A20" s="4">
        <v>1303</v>
      </c>
      <c t="n" r="B20" s="6">
        <v>271</v>
      </c>
    </row>
    <row r="21" spans="1:3">
      <c t="s" r="A21" s="4">
        <v>1308</v>
      </c>
    </row>
    <row r="22" spans="1:3">
      <c t="s" r="A22" s="3">
        <v>1302</v>
      </c>
    </row>
    <row r="23" spans="1:3">
      <c t="s" r="A23" s="4">
        <v>1303</v>
      </c>
      <c t="n" r="B23" s="6">
        <v>265</v>
      </c>
    </row>
    <row r="24" spans="1:3">
      <c t="s" r="A24" s="4">
        <v>1309</v>
      </c>
    </row>
    <row r="25" spans="1:3">
      <c t="s" r="A25" s="3">
        <v>1302</v>
      </c>
    </row>
    <row r="26" spans="1:3">
      <c t="s" r="A26" s="4">
        <v>1303</v>
      </c>
      <c t="n" r="B26" s="6">
        <v>201</v>
      </c>
    </row>
    <row r="27" spans="1:3">
      <c t="s" r="A27" s="4">
        <v>1310</v>
      </c>
    </row>
    <row r="28" spans="1:3">
      <c t="s" r="A28" s="3">
        <v>1302</v>
      </c>
    </row>
    <row r="29" spans="1:3">
      <c t="s" r="A29" s="4">
        <v>1303</v>
      </c>
      <c t="n" r="B29" s="6">
        <v>149</v>
      </c>
    </row>
    <row r="30" spans="1:3">
      <c t="s" r="A30" s="4">
        <v>1311</v>
      </c>
    </row>
    <row r="31" spans="1:3">
      <c t="s" r="A31" s="3">
        <v>1302</v>
      </c>
    </row>
    <row r="32" spans="1:3">
      <c t="s" r="A32" s="4">
        <v>1303</v>
      </c>
      <c t="n" r="B32" s="6">
        <v>131</v>
      </c>
    </row>
    <row r="33" spans="1:3">
      <c t="s" r="A33" s="4">
        <v>1312</v>
      </c>
    </row>
    <row r="34" spans="1:3">
      <c t="s" r="A34" s="3">
        <v>1302</v>
      </c>
    </row>
    <row r="35" spans="1:3">
      <c t="s" r="A35" s="4">
        <v>1303</v>
      </c>
      <c t="n" r="B35" s="6">
        <v>63</v>
      </c>
    </row>
    <row r="36" spans="1:3">
      <c t="s" r="A36" s="4">
        <v>1313</v>
      </c>
    </row>
    <row r="37" spans="1:3">
      <c t="s" r="A37" s="3">
        <v>1302</v>
      </c>
    </row>
    <row r="38" spans="1:3">
      <c t="s" r="A38" s="4">
        <v>1303</v>
      </c>
      <c t="n" r="B38" s="6">
        <v>49</v>
      </c>
    </row>
    <row r="39" spans="1:3">
      <c t="s" r="A39" s="4">
        <v>1314</v>
      </c>
    </row>
    <row r="40" spans="1:3">
      <c t="s" r="A40" s="3">
        <v>1302</v>
      </c>
    </row>
    <row r="41" spans="1:3">
      <c t="s" r="A41" s="4">
        <v>1303</v>
      </c>
      <c t="n" r="B41" s="6">
        <v>44</v>
      </c>
    </row>
    <row r="42" spans="1:3">
      <c t="s" r="A42" s="4">
        <v>1315</v>
      </c>
    </row>
    <row r="43" spans="1:3">
      <c t="s" r="A43" s="3">
        <v>1302</v>
      </c>
    </row>
    <row r="44" spans="1:3">
      <c t="s" r="A44" s="4">
        <v>1303</v>
      </c>
      <c t="n" r="B44" s="6">
        <v>32</v>
      </c>
    </row>
    <row r="45" spans="1:3">
      <c t="s" r="A45" s="4">
        <v>1316</v>
      </c>
    </row>
    <row r="46" spans="1:3">
      <c t="s" r="A46" s="3">
        <v>1302</v>
      </c>
    </row>
    <row r="47" spans="1:3">
      <c t="s" r="A47" s="4">
        <v>1303</v>
      </c>
      <c t="n" r="B47" s="6">
        <v>28</v>
      </c>
    </row>
    <row r="48" spans="1:3">
      <c t="s" r="A48" s="4">
        <v>1317</v>
      </c>
    </row>
    <row r="49" spans="1:3">
      <c t="s" r="A49" s="3">
        <v>1302</v>
      </c>
    </row>
    <row r="50" spans="1:3">
      <c t="s" r="A50" s="4">
        <v>1303</v>
      </c>
      <c t="n" r="B50" s="6">
        <v>27</v>
      </c>
    </row>
    <row r="51" spans="1:3">
      <c t="s" r="A51" s="4">
        <v>1318</v>
      </c>
    </row>
    <row r="52" spans="1:3">
      <c t="s" r="A52" s="3">
        <v>1302</v>
      </c>
    </row>
    <row r="53" spans="1:3">
      <c t="s" r="A53" s="4">
        <v>1303</v>
      </c>
      <c t="n" r="B53" s="6">
        <v>163</v>
      </c>
    </row>
    <row r="54" spans="1:3">
      <c t="s" r="A54" s="4">
        <v>1319</v>
      </c>
    </row>
    <row r="55" spans="1:3">
      <c t="s" r="A55" s="3">
        <v>1302</v>
      </c>
    </row>
    <row r="56" spans="1:3">
      <c t="s" r="A56" s="4">
        <v>1320</v>
      </c>
      <c t="n" r="B56" s="6">
        <v>42</v>
      </c>
      <c t="s" r="C56" s="4">
        <v>36</v>
      </c>
    </row>
    <row r="57" spans="1:3">
      <c t="s" r="A57" s="4">
        <v>1321</v>
      </c>
    </row>
    <row r="58" spans="1:3">
      <c t="s" r="A58" s="3">
        <v>1302</v>
      </c>
    </row>
    <row r="59" spans="1:3">
      <c t="s" r="A59" s="4">
        <v>1320</v>
      </c>
      <c t="n" r="B59" s="6">
        <v>17</v>
      </c>
      <c t="s" r="C59" s="4">
        <v>36</v>
      </c>
    </row>
    <row r="60" spans="1:3">
      <c t="s" r="A60" s="4">
        <v>1322</v>
      </c>
    </row>
    <row r="61" spans="1:3">
      <c t="s" r="A61" s="3">
        <v>1302</v>
      </c>
    </row>
    <row r="62" spans="1:3">
      <c t="s" r="A62" s="4">
        <v>1320</v>
      </c>
      <c t="n" r="B62" s="6">
        <v>29</v>
      </c>
      <c t="s" r="C62" s="4">
        <v>36</v>
      </c>
    </row>
    <row r="63" spans="1:3">
      <c t="s" r="A63" s="4">
        <v>1323</v>
      </c>
    </row>
    <row r="64" spans="1:3">
      <c t="s" r="A64" s="3">
        <v>1302</v>
      </c>
    </row>
    <row r="65" spans="1:3">
      <c t="s" r="A65" s="4">
        <v>1320</v>
      </c>
      <c t="n" r="B65" s="6">
        <v>3</v>
      </c>
      <c t="s" r="C65" s="4">
        <v>36</v>
      </c>
    </row>
    <row r="66" spans="1:3">
      <c t="s" r="A66" s="4">
        <v>1324</v>
      </c>
    </row>
    <row r="67" spans="1:3">
      <c t="s" r="A67" s="3">
        <v>1302</v>
      </c>
    </row>
    <row r="68" spans="1:3">
      <c t="s" r="A68" s="4">
        <v>1320</v>
      </c>
      <c t="n" r="B68" s="6">
        <v>1</v>
      </c>
      <c t="s" r="C68" s="4">
        <v>36</v>
      </c>
    </row>
    <row r="69" spans="1:3">
      <c t="s" r="A69" s="4">
        <v>1325</v>
      </c>
    </row>
    <row r="70" spans="1:3">
      <c t="s" r="A70" s="3">
        <v>1302</v>
      </c>
    </row>
    <row r="71" spans="1:3">
      <c t="s" r="A71" s="4">
        <v>1320</v>
      </c>
      <c t="n" r="B71" s="6">
        <v>-1</v>
      </c>
      <c t="s" r="C71" s="4">
        <v>36</v>
      </c>
    </row>
    <row r="72" spans="1:3">
      <c t="s" r="A72" s="4">
        <v>1326</v>
      </c>
    </row>
    <row r="73" spans="1:3">
      <c t="s" r="A73" s="3">
        <v>1302</v>
      </c>
    </row>
    <row r="74" spans="1:3">
      <c t="s" r="A74" s="4">
        <v>1320</v>
      </c>
      <c t="n" r="B74" s="6">
        <v>-1</v>
      </c>
      <c t="s" r="C74" s="4">
        <v>36</v>
      </c>
    </row>
    <row r="75" spans="1:3">
      <c t="s" r="A75" s="4">
        <v>1327</v>
      </c>
    </row>
    <row r="76" spans="1:3">
      <c t="s" r="A76" s="3">
        <v>1302</v>
      </c>
    </row>
    <row r="77" spans="1:3">
      <c t="s" r="A77" s="4">
        <v>1320</v>
      </c>
      <c t="n" r="B77" s="6">
        <v>-2</v>
      </c>
      <c t="s" r="C77" s="4">
        <v>36</v>
      </c>
    </row>
    <row r="78" spans="1:3">
      <c t="s" r="A78" s="4">
        <v>1328</v>
      </c>
    </row>
    <row r="79" spans="1:3">
      <c t="s" r="A79" s="3">
        <v>1302</v>
      </c>
    </row>
    <row r="80" spans="1:3">
      <c t="s" r="A80" s="4">
        <v>1320</v>
      </c>
      <c t="n" r="B80" s="6">
        <v>0</v>
      </c>
      <c t="s" r="C80" s="4">
        <v>36</v>
      </c>
    </row>
    <row r="81" spans="1:3">
      <c t="s" r="A81" s="4">
        <v>1329</v>
      </c>
    </row>
    <row r="82" spans="1:3">
      <c t="s" r="A82" s="3">
        <v>1302</v>
      </c>
    </row>
    <row r="83" spans="1:3">
      <c t="s" r="A83" s="4">
        <v>1320</v>
      </c>
      <c t="n" r="B83" s="6">
        <v>-1</v>
      </c>
      <c t="s" r="C83" s="4">
        <v>36</v>
      </c>
    </row>
    <row r="84" spans="1:3">
      <c t="s" r="A84" s="4">
        <v>1330</v>
      </c>
    </row>
    <row r="85" spans="1:3">
      <c t="s" r="A85" s="3">
        <v>1302</v>
      </c>
    </row>
    <row r="86" spans="1:3">
      <c t="s" r="A86" s="4">
        <v>1320</v>
      </c>
      <c t="n" r="B86" s="6">
        <v>-2</v>
      </c>
      <c t="s" r="C86" s="4">
        <v>36</v>
      </c>
    </row>
    <row r="87" spans="1:3">
      <c t="s" r="A87" s="4">
        <v>1331</v>
      </c>
    </row>
    <row r="88" spans="1:3">
      <c t="s" r="A88" s="3">
        <v>1302</v>
      </c>
    </row>
    <row r="89" spans="1:3">
      <c t="s" r="A89" s="4">
        <v>1320</v>
      </c>
      <c t="n" r="B89" s="6">
        <v>-1</v>
      </c>
      <c t="s" r="C89" s="4">
        <v>36</v>
      </c>
    </row>
    <row r="90" spans="1:3">
      <c t="s" r="A90" s="4">
        <v>1332</v>
      </c>
    </row>
    <row r="91" spans="1:3">
      <c t="s" r="A91" s="3">
        <v>1302</v>
      </c>
    </row>
    <row r="92" spans="1:3">
      <c t="s" r="A92" s="4">
        <v>1320</v>
      </c>
      <c t="n" r="B92" s="6">
        <v>-1</v>
      </c>
      <c t="s" r="C92" s="4">
        <v>36</v>
      </c>
    </row>
    <row r="93" spans="1:3">
      <c t="s" r="A93" s="4">
        <v>1333</v>
      </c>
    </row>
    <row r="94" spans="1:3">
      <c t="s" r="A94" s="3">
        <v>1302</v>
      </c>
    </row>
    <row r="95" spans="1:3">
      <c t="s" r="A95" s="4">
        <v>1320</v>
      </c>
      <c t="n" r="B95" s="6">
        <v>0</v>
      </c>
      <c t="s" r="C95" s="4">
        <v>36</v>
      </c>
    </row>
    <row r="96" spans="1:3">
      <c t="s" r="A96" s="4">
        <v>1334</v>
      </c>
    </row>
    <row r="97" spans="1:3">
      <c t="s" r="A97" s="3">
        <v>1302</v>
      </c>
    </row>
    <row r="98" spans="1:3">
      <c t="s" r="A98" s="4">
        <v>1320</v>
      </c>
      <c t="n" r="B98" s="6">
        <v>0</v>
      </c>
      <c t="s" r="C98" s="4">
        <v>36</v>
      </c>
    </row>
    <row r="99" spans="1:3">
      <c t="s" r="A99" s="4">
        <v>1335</v>
      </c>
    </row>
    <row r="100" spans="1:3">
      <c t="s" r="A100" s="3">
        <v>1302</v>
      </c>
    </row>
    <row r="101" spans="1:3">
      <c t="s" r="A101" s="4">
        <v>1320</v>
      </c>
      <c t="n" r="B101" s="7">
        <v>1</v>
      </c>
      <c t="s" r="C101" s="4">
        <v>36</v>
      </c>
    </row>
    <row r="102" spans="1:3">
      <c t="n" r="A102"/>
    </row>
    <row r="103" spans="1:3">
      <c t="s" r="A103" s="4">
        <v>36</v>
      </c>
      <c t="s" r="B103" s="4">
        <v>1336</v>
      </c>
    </row>
  </sheetData>
  <mergeCells count="3">
    <mergeCell ref="B1:C1"/>
    <mergeCell ref="A102:C102"/>
    <mergeCell ref="B103:C10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7</v>
      </c>
      <c t="s" r="B1" s="2">
        <v>2</v>
      </c>
      <c t="s" r="C1" s="2">
        <v>30</v>
      </c>
    </row>
    <row r="2" spans="1:3">
      <c t="s" r="A2" s="3">
        <v>1338</v>
      </c>
    </row>
    <row r="3" spans="1:3">
      <c t="s" r="A3" s="4">
        <v>1339</v>
      </c>
      <c t="n" r="B3" s="7">
        <v>49</v>
      </c>
      <c t="n" r="C3" s="7">
        <v>-31</v>
      </c>
    </row>
    <row r="4" spans="1:3">
      <c t="s" r="A4" s="4">
        <v>1340</v>
      </c>
    </row>
    <row r="5" spans="1:3">
      <c t="s" r="A5" s="3">
        <v>1338</v>
      </c>
    </row>
    <row r="6" spans="1:3">
      <c t="s" r="A6" s="4">
        <v>83</v>
      </c>
      <c t="n" r="B6" s="6">
        <v>62</v>
      </c>
      <c t="n" r="C6" s="6">
        <v>27</v>
      </c>
    </row>
    <row r="7" spans="1:3">
      <c t="s" r="A7" s="4">
        <v>1341</v>
      </c>
    </row>
    <row r="8" spans="1:3">
      <c t="s" r="A8" s="3">
        <v>1338</v>
      </c>
    </row>
    <row r="9" spans="1:3">
      <c t="s" r="A9" s="4">
        <v>99</v>
      </c>
      <c t="n" r="B9" s="6">
        <v>-13</v>
      </c>
      <c t="n" r="C9" s="6">
        <v>-58</v>
      </c>
    </row>
    <row r="10" spans="1:3">
      <c t="s" r="A10" s="4">
        <v>1342</v>
      </c>
    </row>
    <row r="11" spans="1:3">
      <c t="s" r="A11" s="3">
        <v>1338</v>
      </c>
    </row>
    <row r="12" spans="1:3">
      <c t="s" r="A12" s="4">
        <v>1339</v>
      </c>
      <c t="n" r="B12" s="6">
        <v>6</v>
      </c>
      <c t="n" r="C12" s="6">
        <v>-25</v>
      </c>
    </row>
    <row r="13" spans="1:3">
      <c t="s" r="A13" s="4">
        <v>1343</v>
      </c>
    </row>
    <row r="14" spans="1:3">
      <c t="s" r="A14" s="3">
        <v>1338</v>
      </c>
    </row>
    <row r="15" spans="1:3">
      <c t="s" r="A15" s="4">
        <v>1339</v>
      </c>
      <c t="n" r="B15" s="6">
        <v>-1</v>
      </c>
      <c t="n" r="C15" s="6">
        <v>-30</v>
      </c>
    </row>
    <row r="16" spans="1:3">
      <c t="s" r="A16" s="4">
        <v>1344</v>
      </c>
    </row>
    <row r="17" spans="1:3">
      <c t="s" r="A17" s="3">
        <v>1338</v>
      </c>
    </row>
    <row r="18" spans="1:3">
      <c t="s" r="A18" s="4">
        <v>83</v>
      </c>
      <c t="n" r="B18" s="6">
        <v>4</v>
      </c>
      <c t="n" r="C18" s="6">
        <v>7</v>
      </c>
    </row>
    <row r="19" spans="1:3">
      <c t="s" r="A19" s="4">
        <v>1345</v>
      </c>
    </row>
    <row r="20" spans="1:3">
      <c t="s" r="A20" s="3">
        <v>1338</v>
      </c>
    </row>
    <row r="21" spans="1:3">
      <c t="s" r="A21" s="4">
        <v>99</v>
      </c>
      <c t="n" r="B21" s="6">
        <v>-4</v>
      </c>
      <c t="n" r="C21" s="6">
        <v>-39</v>
      </c>
    </row>
    <row r="22" spans="1:3">
      <c t="s" r="A22" s="4">
        <v>1346</v>
      </c>
    </row>
    <row r="23" spans="1:3">
      <c t="s" r="A23" s="3">
        <v>1338</v>
      </c>
    </row>
    <row r="24" spans="1:3">
      <c t="s" r="A24" s="4">
        <v>1339</v>
      </c>
      <c t="n" r="B24" s="6">
        <v>43</v>
      </c>
      <c t="n" r="C24" s="6">
        <v>-6</v>
      </c>
    </row>
    <row r="25" spans="1:3">
      <c t="s" r="A25" s="4">
        <v>1347</v>
      </c>
    </row>
    <row r="26" spans="1:3">
      <c t="s" r="A26" s="3">
        <v>1338</v>
      </c>
    </row>
    <row r="27" spans="1:3">
      <c t="s" r="A27" s="4">
        <v>83</v>
      </c>
      <c t="n" r="B27" s="6">
        <v>51</v>
      </c>
      <c t="n" r="C27" s="6">
        <v>13</v>
      </c>
    </row>
    <row r="28" spans="1:3">
      <c t="s" r="A28" s="4">
        <v>1348</v>
      </c>
    </row>
    <row r="29" spans="1:3">
      <c t="s" r="A29" s="3">
        <v>1338</v>
      </c>
    </row>
    <row r="30" spans="1:3">
      <c t="s" r="A30" s="4">
        <v>99</v>
      </c>
      <c t="n" r="B30" s="6">
        <v>-8</v>
      </c>
      <c t="n" r="C30" s="6">
        <v>-19</v>
      </c>
    </row>
    <row r="31" spans="1:3">
      <c t="s" r="A31" s="4">
        <v>1349</v>
      </c>
    </row>
    <row r="32" spans="1:3">
      <c t="s" r="A32" s="3">
        <v>1338</v>
      </c>
    </row>
    <row r="33" spans="1:3">
      <c t="s" r="A33" s="4">
        <v>83</v>
      </c>
      <c t="n" r="B33" s="6">
        <v>0</v>
      </c>
      <c t="n" r="C33" s="6">
        <v>2</v>
      </c>
    </row>
    <row r="34" spans="1:3">
      <c t="s" r="A34" s="4">
        <v>1350</v>
      </c>
    </row>
    <row r="35" spans="1:3">
      <c t="s" r="A35" s="3">
        <v>1338</v>
      </c>
    </row>
    <row r="36" spans="1:3">
      <c t="s" r="A36" s="4">
        <v>99</v>
      </c>
      <c t="n" r="B36" s="6">
        <v>-1</v>
      </c>
      <c t="n" r="C36" s="6">
        <v>0</v>
      </c>
    </row>
    <row r="37" spans="1:3">
      <c t="s" r="A37" s="4">
        <v>1351</v>
      </c>
    </row>
    <row r="38" spans="1:3">
      <c t="s" r="A38" s="3">
        <v>1338</v>
      </c>
    </row>
    <row r="39" spans="1:3">
      <c t="s" r="A39" s="4">
        <v>83</v>
      </c>
      <c t="n" r="B39" s="7">
        <v>7</v>
      </c>
      <c t="n" r="C39" s="7">
        <v>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2</v>
      </c>
      <c t="s" r="B1" s="2">
        <v>1</v>
      </c>
    </row>
    <row r="2" spans="1:4">
      <c t="s" r="B2" s="2">
        <v>2</v>
      </c>
      <c t="s" r="C2" s="2">
        <v>30</v>
      </c>
      <c t="s" r="D2" s="2">
        <v>31</v>
      </c>
    </row>
    <row r="3" spans="1:4">
      <c t="s" r="A3" s="3">
        <v>1353</v>
      </c>
    </row>
    <row r="4" spans="1:4">
      <c t="s" r="A4" s="4">
        <v>1354</v>
      </c>
      <c t="n" r="B4" s="7">
        <v>1</v>
      </c>
      <c t="n" r="C4" s="7">
        <v>-22</v>
      </c>
      <c t="n" r="D4" s="7">
        <v>-37</v>
      </c>
    </row>
    <row r="5" spans="1:4">
      <c t="s" r="A5" s="4">
        <v>1355</v>
      </c>
      <c t="n" r="B5" s="6">
        <v>-6</v>
      </c>
      <c t="n" r="C5" s="6">
        <v>-5</v>
      </c>
      <c t="n" r="D5" s="6">
        <v>7</v>
      </c>
    </row>
    <row r="6" spans="1:4">
      <c t="s" r="A6" s="4">
        <v>1356</v>
      </c>
    </row>
    <row r="7" spans="1:4">
      <c t="s" r="A7" s="3">
        <v>1353</v>
      </c>
    </row>
    <row r="8" spans="1:4">
      <c t="s" r="A8" s="4">
        <v>1357</v>
      </c>
      <c t="n" r="B8" s="6">
        <v>14</v>
      </c>
      <c t="n" r="C8" s="6">
        <v>-10</v>
      </c>
      <c t="n" r="D8" s="6">
        <v>86</v>
      </c>
    </row>
    <row r="9" spans="1:4">
      <c t="s" r="A9" s="4">
        <v>1358</v>
      </c>
    </row>
    <row r="10" spans="1:4">
      <c t="s" r="A10" s="3">
        <v>1353</v>
      </c>
    </row>
    <row r="11" spans="1:4">
      <c t="s" r="A11" s="4">
        <v>1357</v>
      </c>
      <c t="n" r="B11" s="6">
        <v>7</v>
      </c>
      <c t="n" r="C11" s="6">
        <v>5</v>
      </c>
      <c t="n" r="D11" s="6">
        <v>0</v>
      </c>
    </row>
    <row r="12" spans="1:4">
      <c t="s" r="A12" s="4">
        <v>1359</v>
      </c>
      <c t="n" r="B12" s="6">
        <v>-7</v>
      </c>
      <c t="n" r="C12" s="6">
        <v>-5</v>
      </c>
      <c t="n" r="D12" s="6">
        <v>0</v>
      </c>
    </row>
    <row r="13" spans="1:4">
      <c t="s" r="A13" s="4">
        <v>1360</v>
      </c>
    </row>
    <row r="14" spans="1:4">
      <c t="s" r="A14" s="3">
        <v>1353</v>
      </c>
    </row>
    <row r="15" spans="1:4">
      <c t="s" r="A15" s="4">
        <v>1361</v>
      </c>
      <c t="n" r="B15" s="6">
        <v>13</v>
      </c>
      <c t="n" r="C15" s="6">
        <v>-20</v>
      </c>
      <c t="n" r="D15" s="6">
        <v>-126</v>
      </c>
    </row>
    <row r="16" spans="1:4">
      <c t="s" r="A16" s="4">
        <v>1362</v>
      </c>
    </row>
    <row r="17" spans="1:4">
      <c t="s" r="A17" s="3">
        <v>1353</v>
      </c>
    </row>
    <row r="18" spans="1:4">
      <c t="s" r="A18" s="4">
        <v>1363</v>
      </c>
      <c t="n" r="B18" s="7">
        <v>-28</v>
      </c>
      <c t="n" r="C18" s="7">
        <v>-36</v>
      </c>
      <c t="n" r="D18" s="7">
        <v>-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64</v>
      </c>
      <c t="s" r="C1" s="2">
        <v>2</v>
      </c>
      <c t="s" r="D1" s="2">
        <v>30</v>
      </c>
    </row>
    <row r="2" spans="1:4">
      <c t="s" r="A2" s="3">
        <v>1046</v>
      </c>
    </row>
    <row r="3" spans="1:4">
      <c t="s" r="A3" s="4">
        <v>1171</v>
      </c>
      <c t="s" r="B3" s="4">
        <v>36</v>
      </c>
      <c t="n" r="C3" s="7">
        <v>7</v>
      </c>
      <c t="n" r="D3" s="7">
        <v>5</v>
      </c>
    </row>
    <row r="4" spans="1:4">
      <c t="s" r="A4" s="4">
        <v>1365</v>
      </c>
    </row>
    <row r="5" spans="1:4">
      <c t="s" r="A5" s="3">
        <v>1046</v>
      </c>
    </row>
    <row r="6" spans="1:4">
      <c t="s" r="A6" s="4">
        <v>1171</v>
      </c>
      <c t="n" r="C6" s="6">
        <v>7</v>
      </c>
      <c t="n" r="D6" s="6">
        <v>5</v>
      </c>
    </row>
    <row r="7" spans="1:4">
      <c t="s" r="A7" s="4">
        <v>1366</v>
      </c>
      <c t="n" r="C7" s="6">
        <v>92</v>
      </c>
      <c t="n" r="D7" s="6">
        <v>94</v>
      </c>
    </row>
    <row r="8" spans="1:4">
      <c t="s" r="A8" s="4">
        <v>1367</v>
      </c>
      <c t="n" r="C8" s="6">
        <v>33</v>
      </c>
      <c t="n" r="D8" s="6">
        <v>32</v>
      </c>
    </row>
    <row r="9" spans="1:4">
      <c t="s" r="A9" s="4">
        <v>171</v>
      </c>
      <c t="n" r="C9" s="6">
        <v>187</v>
      </c>
      <c t="n" r="D9" s="6">
        <v>153</v>
      </c>
    </row>
    <row r="10" spans="1:4">
      <c t="s" r="A10" s="3">
        <v>1368</v>
      </c>
    </row>
    <row r="11" spans="1:4">
      <c t="s" r="A11" s="4">
        <v>1369</v>
      </c>
      <c t="n" r="C11" s="6">
        <v>12</v>
      </c>
      <c t="n" r="D11" s="6">
        <v>58</v>
      </c>
    </row>
    <row r="12" spans="1:4">
      <c t="s" r="A12" s="4">
        <v>1370</v>
      </c>
      <c t="n" r="C12" s="6">
        <v>125</v>
      </c>
      <c t="n" r="D12" s="6">
        <v>135</v>
      </c>
    </row>
    <row r="13" spans="1:4">
      <c t="s" r="A13" s="4">
        <v>171</v>
      </c>
      <c t="n" r="C13" s="6">
        <v>138</v>
      </c>
      <c t="n" r="D13" s="6">
        <v>193</v>
      </c>
    </row>
    <row r="14" spans="1:4">
      <c t="s" r="A14" s="4">
        <v>1371</v>
      </c>
    </row>
    <row r="15" spans="1:4">
      <c t="s" r="A15" s="3">
        <v>1046</v>
      </c>
    </row>
    <row r="16" spans="1:4">
      <c t="s" r="A16" s="4">
        <v>1369</v>
      </c>
      <c t="n" r="C16" s="6">
        <v>55</v>
      </c>
      <c t="n" r="D16" s="6">
        <v>20</v>
      </c>
    </row>
    <row r="17" spans="1:4">
      <c t="s" r="A17" s="4">
        <v>1372</v>
      </c>
    </row>
    <row r="18" spans="1:4">
      <c t="s" r="A18" s="3">
        <v>1046</v>
      </c>
    </row>
    <row r="19" spans="1:4">
      <c t="s" r="A19" s="4">
        <v>1369</v>
      </c>
      <c t="n" r="C19" s="6">
        <v>0</v>
      </c>
      <c t="n" r="D19" s="6">
        <v>2</v>
      </c>
    </row>
    <row r="20" spans="1:4">
      <c t="s" r="A20" s="3">
        <v>1368</v>
      </c>
    </row>
    <row r="21" spans="1:4">
      <c t="s" r="A21" s="4">
        <v>1369</v>
      </c>
      <c t="n" r="C21" s="7">
        <v>1</v>
      </c>
    </row>
    <row r="22" spans="1:4">
      <c t="s" r="A22" s="4">
        <v>1373</v>
      </c>
    </row>
    <row r="23" spans="1:4">
      <c t="s" r="A23" s="3">
        <v>1368</v>
      </c>
    </row>
    <row r="24" spans="1:4">
      <c t="s" r="A24" s="4">
        <v>1369</v>
      </c>
      <c t="n" r="D24" s="7">
        <v>0</v>
      </c>
    </row>
    <row r="25" spans="1:4">
      <c t="n" r="A25"/>
    </row>
    <row r="26" spans="1:4">
      <c t="s" r="A26" s="4">
        <v>36</v>
      </c>
      <c t="s" r="B26" s="4">
        <v>1241</v>
      </c>
    </row>
  </sheetData>
  <mergeCells count="3">
    <mergeCell ref="A1:B1"/>
    <mergeCell ref="A25:C25"/>
    <mergeCell ref="B26:C2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74</v>
      </c>
      <c t="s" r="B1" s="2">
        <v>2</v>
      </c>
      <c t="s" r="C1" s="2">
        <v>30</v>
      </c>
    </row>
    <row r="2" spans="1:3">
      <c t="s" r="A2" s="3">
        <v>1375</v>
      </c>
    </row>
    <row r="3" spans="1:3">
      <c t="s" r="A3" s="4">
        <v>101</v>
      </c>
      <c t="n" r="B3" s="7">
        <v>2</v>
      </c>
    </row>
    <row r="4" spans="1:3">
      <c t="s" r="A4" s="4">
        <v>1376</v>
      </c>
    </row>
    <row r="5" spans="1:3">
      <c t="s" r="A5" s="3">
        <v>1375</v>
      </c>
    </row>
    <row r="6" spans="1:3">
      <c t="s" r="A6" s="4">
        <v>77</v>
      </c>
      <c t="n" r="B6" s="6">
        <v>1368</v>
      </c>
      <c t="n" r="C6" s="7">
        <v>1411</v>
      </c>
    </row>
    <row r="7" spans="1:3">
      <c t="s" r="A7" s="4">
        <v>78</v>
      </c>
      <c t="n" r="B7" s="6">
        <v>2319</v>
      </c>
      <c t="n" r="C7" s="6">
        <v>2652</v>
      </c>
    </row>
    <row r="8" spans="1:3">
      <c t="s" r="A8" s="4">
        <v>1377</v>
      </c>
      <c t="n" r="B8" s="6">
        <v>985</v>
      </c>
      <c t="n" r="C8" s="6">
        <v>1427</v>
      </c>
    </row>
    <row r="9" spans="1:3">
      <c t="s" r="A9" s="4">
        <v>101</v>
      </c>
      <c t="n" r="B9" s="6">
        <v>6382</v>
      </c>
      <c t="n" r="C9" s="6">
        <v>6314</v>
      </c>
    </row>
    <row r="10" spans="1:3">
      <c t="s" r="A10" s="4">
        <v>1378</v>
      </c>
    </row>
    <row r="11" spans="1:3">
      <c t="s" r="A11" s="3">
        <v>1375</v>
      </c>
    </row>
    <row r="12" spans="1:3">
      <c t="s" r="A12" s="4">
        <v>77</v>
      </c>
      <c t="n" r="B12" s="6">
        <v>1368</v>
      </c>
      <c t="n" r="C12" s="6">
        <v>1411</v>
      </c>
    </row>
    <row r="13" spans="1:3">
      <c t="s" r="A13" s="4">
        <v>78</v>
      </c>
      <c t="n" r="B13" s="6">
        <v>2319</v>
      </c>
      <c t="n" r="C13" s="6">
        <v>2652</v>
      </c>
    </row>
    <row r="14" spans="1:3">
      <c t="s" r="A14" s="4">
        <v>1377</v>
      </c>
      <c t="n" r="B14" s="6">
        <v>976</v>
      </c>
      <c t="n" r="C14" s="6">
        <v>1417</v>
      </c>
    </row>
    <row r="15" spans="1:3">
      <c t="s" r="A15" s="4">
        <v>101</v>
      </c>
      <c t="n" r="B15" s="7">
        <v>6395</v>
      </c>
      <c t="n" r="C15" s="7">
        <v>671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79</v>
      </c>
      <c t="s" r="C1" s="2">
        <v>1</v>
      </c>
    </row>
    <row r="2" spans="1:5">
      <c t="s" r="C2" s="2">
        <v>2</v>
      </c>
      <c t="s" r="D2" s="2">
        <v>30</v>
      </c>
      <c t="s" r="E2" s="2">
        <v>31</v>
      </c>
    </row>
    <row r="3" spans="1:5">
      <c t="s" r="A3" s="3">
        <v>1380</v>
      </c>
    </row>
    <row r="4" spans="1:5">
      <c t="s" r="A4" s="4">
        <v>102</v>
      </c>
      <c t="n" r="C4" s="7">
        <v>-2513</v>
      </c>
      <c t="n" r="D4" s="7">
        <v>-2847</v>
      </c>
    </row>
    <row r="5" spans="1:5">
      <c t="s" r="A5" s="4">
        <v>1381</v>
      </c>
    </row>
    <row r="6" spans="1:5">
      <c t="s" r="A6" s="3">
        <v>1382</v>
      </c>
    </row>
    <row r="7" spans="1:5">
      <c t="s" r="A7" s="4">
        <v>1383</v>
      </c>
      <c t="n" r="C7" s="6">
        <v>4716</v>
      </c>
      <c t="n" r="D7" s="6">
        <v>3893</v>
      </c>
    </row>
    <row r="8" spans="1:5">
      <c t="s" r="A8" s="4">
        <v>1384</v>
      </c>
      <c t="n" r="C8" s="6">
        <v>4</v>
      </c>
      <c t="n" r="D8" s="6">
        <v>9</v>
      </c>
      <c t="n" r="E8" s="7">
        <v>10</v>
      </c>
    </row>
    <row r="9" spans="1:5">
      <c t="s" r="A9" s="4">
        <v>1385</v>
      </c>
      <c t="s" r="B9" s="4">
        <v>36</v>
      </c>
      <c t="n" r="C9" s="6">
        <v>83</v>
      </c>
      <c t="n" r="D9" s="6">
        <v>281</v>
      </c>
      <c t="n" r="E9" s="6">
        <v>154</v>
      </c>
    </row>
    <row r="10" spans="1:5">
      <c t="s" r="A10" s="4">
        <v>1386</v>
      </c>
      <c t="n" r="C10" s="6">
        <v>0</v>
      </c>
      <c t="n" r="D10" s="6">
        <v>0</v>
      </c>
    </row>
    <row r="11" spans="1:5">
      <c t="s" r="A11" s="4">
        <v>1387</v>
      </c>
      <c t="n" r="C11" s="6">
        <v>-225</v>
      </c>
      <c t="n" r="D11" s="6">
        <v>813</v>
      </c>
    </row>
    <row r="12" spans="1:5">
      <c t="s" r="A12" s="4">
        <v>1388</v>
      </c>
      <c t="n" r="C12" s="6">
        <v>0</v>
      </c>
      <c t="n" r="D12" s="6">
        <v>0</v>
      </c>
    </row>
    <row r="13" spans="1:5">
      <c t="s" r="A13" s="4">
        <v>1389</v>
      </c>
      <c t="n" r="C13" s="6">
        <v>0</v>
      </c>
      <c t="n" r="D13" s="6">
        <v>-7</v>
      </c>
    </row>
    <row r="14" spans="1:5">
      <c t="s" r="A14" s="4">
        <v>226</v>
      </c>
      <c t="s" r="B14" s="4">
        <v>46</v>
      </c>
      <c t="n" r="C14" s="6">
        <v>0</v>
      </c>
      <c t="n" r="D14" s="6">
        <v>0</v>
      </c>
    </row>
    <row r="15" spans="1:5">
      <c t="s" r="A15" s="4">
        <v>1390</v>
      </c>
      <c t="n" r="C15" s="6">
        <v>-378</v>
      </c>
      <c t="n" r="D15" s="6">
        <v>-273</v>
      </c>
    </row>
    <row r="16" spans="1:5">
      <c t="s" r="A16" s="4">
        <v>593</v>
      </c>
      <c t="n" r="C16" s="6">
        <v>0</v>
      </c>
      <c t="n" r="D16" s="6">
        <v>0</v>
      </c>
    </row>
    <row r="17" spans="1:5">
      <c t="s" r="A17" s="4">
        <v>1391</v>
      </c>
      <c t="n" r="C17" s="6">
        <v>4200</v>
      </c>
      <c t="n" r="D17" s="6">
        <v>4716</v>
      </c>
      <c t="n" r="E17" s="6">
        <v>3893</v>
      </c>
    </row>
    <row r="18" spans="1:5">
      <c t="s" r="A18" s="3">
        <v>1392</v>
      </c>
    </row>
    <row r="19" spans="1:5">
      <c t="s" r="A19" s="4">
        <v>1393</v>
      </c>
      <c t="n" r="C19" s="6">
        <v>3126</v>
      </c>
      <c t="n" r="D19" s="6">
        <v>2876</v>
      </c>
    </row>
    <row r="20" spans="1:5">
      <c t="s" r="A20" s="4">
        <v>1394</v>
      </c>
      <c t="n" r="C20" s="6">
        <v>-72</v>
      </c>
      <c t="n" r="D20" s="6">
        <v>398</v>
      </c>
    </row>
    <row r="21" spans="1:5">
      <c t="s" r="A21" s="4">
        <v>1395</v>
      </c>
      <c t="n" r="C21" s="6">
        <v>177</v>
      </c>
      <c t="n" r="D21" s="6">
        <v>124</v>
      </c>
    </row>
    <row r="22" spans="1:5">
      <c t="s" r="A22" s="4">
        <v>1386</v>
      </c>
      <c t="n" r="C22" s="6">
        <v>0</v>
      </c>
      <c t="n" r="D22" s="6">
        <v>0</v>
      </c>
    </row>
    <row r="23" spans="1:5">
      <c t="s" r="A23" s="4">
        <v>1388</v>
      </c>
      <c t="n" r="C23" s="6">
        <v>0</v>
      </c>
      <c t="n" r="D23" s="6">
        <v>0</v>
      </c>
    </row>
    <row r="24" spans="1:5">
      <c t="s" r="A24" s="4">
        <v>1390</v>
      </c>
      <c t="n" r="C24" s="6">
        <v>-378</v>
      </c>
      <c t="n" r="D24" s="6">
        <v>-273</v>
      </c>
    </row>
    <row r="25" spans="1:5">
      <c t="s" r="A25" s="4">
        <v>593</v>
      </c>
      <c t="n" r="C25" s="6">
        <v>0</v>
      </c>
      <c t="n" r="D25" s="6">
        <v>1</v>
      </c>
    </row>
    <row r="26" spans="1:5">
      <c t="s" r="A26" s="4">
        <v>1396</v>
      </c>
      <c t="n" r="C26" s="6">
        <v>2853</v>
      </c>
      <c t="n" r="D26" s="6">
        <v>3126</v>
      </c>
      <c t="n" r="E26" s="6">
        <v>2876</v>
      </c>
    </row>
    <row r="27" spans="1:5">
      <c t="s" r="A27" s="4">
        <v>1397</v>
      </c>
      <c t="s" r="B27" s="4">
        <v>188</v>
      </c>
      <c t="n" r="C27" s="6">
        <v>-1347</v>
      </c>
      <c t="n" r="D27" s="6">
        <v>-1590</v>
      </c>
    </row>
    <row r="28" spans="1:5">
      <c t="s" r="A28" s="3">
        <v>1380</v>
      </c>
    </row>
    <row r="29" spans="1:5">
      <c t="s" r="A29" s="4">
        <v>91</v>
      </c>
      <c t="n" r="C29" s="6">
        <v>0</v>
      </c>
      <c t="n" r="D29" s="6">
        <v>0</v>
      </c>
    </row>
    <row r="30" spans="1:5">
      <c t="s" r="A30" s="4">
        <v>1398</v>
      </c>
      <c t="n" r="C30" s="6">
        <v>-23</v>
      </c>
      <c t="n" r="D30" s="6">
        <v>-24</v>
      </c>
    </row>
    <row r="31" spans="1:5">
      <c t="s" r="A31" s="4">
        <v>102</v>
      </c>
      <c t="n" r="C31" s="6">
        <v>-1324</v>
      </c>
      <c t="n" r="D31" s="6">
        <v>-1566</v>
      </c>
    </row>
    <row r="32" spans="1:5">
      <c t="s" r="A32" s="4">
        <v>103</v>
      </c>
      <c t="n" r="C32" s="6">
        <v>0</v>
      </c>
      <c t="n" r="D32" s="6">
        <v>0</v>
      </c>
    </row>
    <row r="33" spans="1:5">
      <c t="s" r="A33" s="4">
        <v>1399</v>
      </c>
      <c t="n" r="C33" s="6">
        <v>-1347</v>
      </c>
      <c t="n" r="D33" s="6">
        <v>-1590</v>
      </c>
    </row>
    <row r="34" spans="1:5">
      <c t="s" r="A34" s="3">
        <v>1400</v>
      </c>
    </row>
    <row r="35" spans="1:5">
      <c t="s" r="A35" s="4">
        <v>1401</v>
      </c>
      <c t="n" r="C35" s="6">
        <v>1119</v>
      </c>
      <c t="n" r="D35" s="6">
        <v>1301</v>
      </c>
    </row>
    <row r="36" spans="1:5">
      <c t="s" r="A36" s="4">
        <v>1402</v>
      </c>
      <c t="n" r="C36" s="6">
        <v>-11</v>
      </c>
      <c t="n" r="D36" s="6">
        <v>-13</v>
      </c>
    </row>
    <row r="37" spans="1:5">
      <c t="s" r="A37" s="4">
        <v>1403</v>
      </c>
      <c t="n" r="C37" s="6">
        <v>1108</v>
      </c>
      <c t="n" r="D37" s="6">
        <v>1288</v>
      </c>
    </row>
    <row r="38" spans="1:5">
      <c t="s" r="A38" s="4">
        <v>1404</v>
      </c>
      <c t="n" r="C38" s="6">
        <v>4200</v>
      </c>
      <c t="n" r="D38" s="6">
        <v>4716</v>
      </c>
    </row>
    <row r="39" spans="1:5">
      <c t="s" r="A39" s="4">
        <v>1405</v>
      </c>
    </row>
    <row r="40" spans="1:5">
      <c t="s" r="A40" s="3">
        <v>1382</v>
      </c>
    </row>
    <row r="41" spans="1:5">
      <c t="s" r="A41" s="4">
        <v>1383</v>
      </c>
      <c t="n" r="C41" s="6">
        <v>7139</v>
      </c>
      <c t="n" r="D41" s="6">
        <v>6664</v>
      </c>
    </row>
    <row r="42" spans="1:5">
      <c t="s" r="A42" s="4">
        <v>1384</v>
      </c>
      <c t="n" r="C42" s="6">
        <v>32</v>
      </c>
      <c t="n" r="D42" s="6">
        <v>34</v>
      </c>
      <c t="n" r="E42" s="6">
        <v>91</v>
      </c>
    </row>
    <row r="43" spans="1:5">
      <c t="s" r="A43" s="4">
        <v>1385</v>
      </c>
      <c t="s" r="B43" s="4">
        <v>36</v>
      </c>
      <c t="n" r="C43" s="6">
        <v>212</v>
      </c>
      <c t="n" r="D43" s="6">
        <v>272</v>
      </c>
      <c t="n" r="E43" s="6">
        <v>260</v>
      </c>
    </row>
    <row r="44" spans="1:5">
      <c t="s" r="A44" s="4">
        <v>1386</v>
      </c>
      <c t="n" r="C44" s="6">
        <v>4</v>
      </c>
      <c t="n" r="D44" s="6">
        <v>5</v>
      </c>
    </row>
    <row r="45" spans="1:5">
      <c t="s" r="A45" s="4">
        <v>1387</v>
      </c>
      <c t="n" r="C45" s="6">
        <v>-107</v>
      </c>
      <c t="n" r="D45" s="6">
        <v>1069</v>
      </c>
    </row>
    <row r="46" spans="1:5">
      <c t="s" r="A46" s="4">
        <v>1388</v>
      </c>
      <c t="n" r="C46" s="6">
        <v>-538</v>
      </c>
      <c t="n" r="D46" s="6">
        <v>-594</v>
      </c>
    </row>
    <row r="47" spans="1:5">
      <c t="s" r="A47" s="4">
        <v>1389</v>
      </c>
      <c t="n" r="C47" s="6">
        <v>-17</v>
      </c>
      <c t="n" r="D47" s="6">
        <v>0</v>
      </c>
    </row>
    <row r="48" spans="1:5">
      <c t="s" r="A48" s="4">
        <v>226</v>
      </c>
      <c t="s" r="B48" s="4">
        <v>46</v>
      </c>
      <c t="n" r="C48" s="6">
        <v>0</v>
      </c>
      <c t="n" r="D48" s="6">
        <v>-27</v>
      </c>
    </row>
    <row r="49" spans="1:5">
      <c t="s" r="A49" s="4">
        <v>1390</v>
      </c>
      <c t="n" r="C49" s="6">
        <v>-260</v>
      </c>
      <c t="n" r="D49" s="6">
        <v>-279</v>
      </c>
    </row>
    <row r="50" spans="1:5">
      <c t="s" r="A50" s="4">
        <v>593</v>
      </c>
      <c t="n" r="C50" s="6">
        <v>0</v>
      </c>
      <c t="n" r="D50" s="6">
        <v>-5</v>
      </c>
    </row>
    <row r="51" spans="1:5">
      <c t="s" r="A51" s="4">
        <v>1391</v>
      </c>
      <c t="n" r="C51" s="6">
        <v>6465</v>
      </c>
      <c t="n" r="D51" s="6">
        <v>7139</v>
      </c>
      <c t="n" r="E51" s="6">
        <v>6664</v>
      </c>
    </row>
    <row r="52" spans="1:5">
      <c t="s" r="A52" s="3">
        <v>1392</v>
      </c>
    </row>
    <row r="53" spans="1:5">
      <c t="s" r="A53" s="4">
        <v>1393</v>
      </c>
      <c t="n" r="C53" s="6">
        <v>6088</v>
      </c>
      <c t="n" r="D53" s="6">
        <v>5789</v>
      </c>
    </row>
    <row r="54" spans="1:5">
      <c t="s" r="A54" s="4">
        <v>1394</v>
      </c>
      <c t="n" r="C54" s="6">
        <v>-17</v>
      </c>
      <c t="n" r="D54" s="6">
        <v>899</v>
      </c>
    </row>
    <row r="55" spans="1:5">
      <c t="s" r="A55" s="4">
        <v>1395</v>
      </c>
      <c t="n" r="C55" s="6">
        <v>132</v>
      </c>
      <c t="n" r="D55" s="6">
        <v>160</v>
      </c>
    </row>
    <row r="56" spans="1:5">
      <c t="s" r="A56" s="4">
        <v>1386</v>
      </c>
      <c t="n" r="C56" s="6">
        <v>4</v>
      </c>
      <c t="n" r="D56" s="6">
        <v>5</v>
      </c>
    </row>
    <row r="57" spans="1:5">
      <c t="s" r="A57" s="4">
        <v>1388</v>
      </c>
      <c t="n" r="C57" s="6">
        <v>-440</v>
      </c>
      <c t="n" r="D57" s="6">
        <v>-484</v>
      </c>
    </row>
    <row r="58" spans="1:5">
      <c t="s" r="A58" s="4">
        <v>1390</v>
      </c>
      <c t="n" r="C58" s="6">
        <v>-260</v>
      </c>
      <c t="n" r="D58" s="6">
        <v>-279</v>
      </c>
    </row>
    <row r="59" spans="1:5">
      <c t="s" r="A59" s="4">
        <v>593</v>
      </c>
      <c t="n" r="C59" s="6">
        <v>-4</v>
      </c>
      <c t="n" r="D59" s="6">
        <v>-2</v>
      </c>
    </row>
    <row r="60" spans="1:5">
      <c t="s" r="A60" s="4">
        <v>1396</v>
      </c>
      <c t="n" r="C60" s="6">
        <v>5503</v>
      </c>
      <c t="n" r="D60" s="6">
        <v>6088</v>
      </c>
      <c t="n" r="E60" s="6">
        <v>5789</v>
      </c>
    </row>
    <row r="61" spans="1:5">
      <c t="s" r="A61" s="4">
        <v>1397</v>
      </c>
      <c t="s" r="B61" s="4">
        <v>188</v>
      </c>
      <c t="n" r="C61" s="6">
        <v>-962</v>
      </c>
      <c t="n" r="D61" s="6">
        <v>-1051</v>
      </c>
    </row>
    <row r="62" spans="1:5">
      <c t="s" r="A62" s="3">
        <v>1380</v>
      </c>
    </row>
    <row r="63" spans="1:5">
      <c t="s" r="A63" s="4">
        <v>91</v>
      </c>
      <c t="n" r="C63" s="6">
        <v>31</v>
      </c>
      <c t="n" r="D63" s="6">
        <v>17</v>
      </c>
    </row>
    <row r="64" spans="1:5">
      <c t="s" r="A64" s="4">
        <v>1398</v>
      </c>
      <c t="n" r="C64" s="6">
        <v>-27</v>
      </c>
      <c t="n" r="D64" s="6">
        <v>-28</v>
      </c>
    </row>
    <row r="65" spans="1:5">
      <c t="s" r="A65" s="4">
        <v>102</v>
      </c>
      <c t="n" r="C65" s="6">
        <v>-966</v>
      </c>
      <c t="n" r="D65" s="6">
        <v>-1040</v>
      </c>
    </row>
    <row r="66" spans="1:5">
      <c t="s" r="A66" s="4">
        <v>103</v>
      </c>
      <c t="n" r="C66" s="6">
        <v>0</v>
      </c>
      <c t="n" r="D66" s="6">
        <v>0</v>
      </c>
    </row>
    <row r="67" spans="1:5">
      <c t="s" r="A67" s="4">
        <v>1399</v>
      </c>
      <c t="n" r="C67" s="6">
        <v>-962</v>
      </c>
      <c t="n" r="D67" s="6">
        <v>-1051</v>
      </c>
    </row>
    <row r="68" spans="1:5">
      <c t="s" r="A68" s="3">
        <v>1400</v>
      </c>
    </row>
    <row r="69" spans="1:5">
      <c t="s" r="A69" s="4">
        <v>1401</v>
      </c>
      <c t="n" r="C69" s="6">
        <v>1995</v>
      </c>
      <c t="n" r="D69" s="6">
        <v>2036</v>
      </c>
    </row>
    <row r="70" spans="1:5">
      <c t="s" r="A70" s="4">
        <v>1402</v>
      </c>
      <c t="n" r="C70" s="6">
        <v>-33</v>
      </c>
      <c t="n" r="D70" s="6">
        <v>-20</v>
      </c>
    </row>
    <row r="71" spans="1:5">
      <c t="s" r="A71" s="4">
        <v>1403</v>
      </c>
      <c t="n" r="C71" s="6">
        <v>1962</v>
      </c>
      <c t="n" r="D71" s="6">
        <v>2016</v>
      </c>
    </row>
    <row r="72" spans="1:5">
      <c t="s" r="A72" s="4">
        <v>1404</v>
      </c>
      <c t="n" r="C72" s="6">
        <v>6222</v>
      </c>
      <c t="n" r="D72" s="6">
        <v>6883</v>
      </c>
    </row>
    <row r="73" spans="1:5">
      <c t="s" r="A73" s="4">
        <v>1406</v>
      </c>
    </row>
    <row r="74" spans="1:5">
      <c t="s" r="A74" s="3">
        <v>1382</v>
      </c>
    </row>
    <row r="75" spans="1:5">
      <c t="s" r="A75" s="4">
        <v>1383</v>
      </c>
      <c t="n" r="C75" s="6">
        <v>937</v>
      </c>
      <c t="n" r="D75" s="6">
        <v>856</v>
      </c>
    </row>
    <row r="76" spans="1:5">
      <c t="s" r="A76" s="4">
        <v>1384</v>
      </c>
      <c t="n" r="C76" s="6">
        <v>7</v>
      </c>
      <c t="n" r="D76" s="6">
        <v>9</v>
      </c>
      <c t="n" r="E76" s="6">
        <v>9</v>
      </c>
    </row>
    <row r="77" spans="1:5">
      <c t="s" r="A77" s="4">
        <v>1385</v>
      </c>
      <c t="s" r="B77" s="4">
        <v>36</v>
      </c>
      <c t="n" r="C77" s="6">
        <v>34</v>
      </c>
      <c t="n" r="D77" s="6">
        <v>36</v>
      </c>
      <c t="n" r="E77" s="6">
        <v>33</v>
      </c>
    </row>
    <row r="78" spans="1:5">
      <c t="s" r="A78" s="4">
        <v>1386</v>
      </c>
      <c t="n" r="C78" s="6">
        <v>14</v>
      </c>
      <c t="n" r="D78" s="6">
        <v>16</v>
      </c>
    </row>
    <row r="79" spans="1:5">
      <c t="s" r="A79" s="4">
        <v>1387</v>
      </c>
      <c t="n" r="C79" s="6">
        <v>-4</v>
      </c>
      <c t="n" r="D79" s="6">
        <v>119</v>
      </c>
    </row>
    <row r="80" spans="1:5">
      <c t="s" r="A80" s="4">
        <v>1388</v>
      </c>
      <c t="n" r="C80" s="6">
        <v>-25</v>
      </c>
      <c t="n" r="D80" s="6">
        <v>-13</v>
      </c>
    </row>
    <row r="81" spans="1:5">
      <c t="s" r="A81" s="4">
        <v>1389</v>
      </c>
      <c t="n" r="C81" s="6">
        <v>-31</v>
      </c>
      <c t="n" r="D81" s="6">
        <v>0</v>
      </c>
    </row>
    <row r="82" spans="1:5">
      <c t="s" r="A82" s="4">
        <v>226</v>
      </c>
      <c t="s" r="B82" s="4">
        <v>46</v>
      </c>
      <c t="n" r="C82" s="6">
        <v>0</v>
      </c>
      <c t="n" r="D82" s="6">
        <v>0</v>
      </c>
    </row>
    <row r="83" spans="1:5">
      <c t="s" r="A83" s="4">
        <v>1390</v>
      </c>
      <c t="n" r="C83" s="6">
        <v>-77</v>
      </c>
      <c t="n" r="D83" s="6">
        <v>-86</v>
      </c>
    </row>
    <row r="84" spans="1:5">
      <c t="s" r="A84" s="4">
        <v>593</v>
      </c>
      <c t="n" r="C84" s="6">
        <v>0</v>
      </c>
      <c t="n" r="D84" s="6">
        <v>0</v>
      </c>
    </row>
    <row r="85" spans="1:5">
      <c t="s" r="A85" s="4">
        <v>1391</v>
      </c>
      <c t="n" r="C85" s="6">
        <v>855</v>
      </c>
      <c t="n" r="D85" s="6">
        <v>937</v>
      </c>
      <c t="n" r="E85" s="6">
        <v>856</v>
      </c>
    </row>
    <row r="86" spans="1:5">
      <c t="s" r="A86" s="3">
        <v>1392</v>
      </c>
    </row>
    <row r="87" spans="1:5">
      <c t="s" r="A87" s="4">
        <v>1393</v>
      </c>
      <c t="n" r="C87" s="6">
        <v>0</v>
      </c>
      <c t="n" r="D87" s="6">
        <v>0</v>
      </c>
    </row>
    <row r="88" spans="1:5">
      <c t="s" r="A88" s="4">
        <v>1394</v>
      </c>
      <c t="n" r="C88" s="6">
        <v>0</v>
      </c>
      <c t="n" r="D88" s="6">
        <v>0</v>
      </c>
    </row>
    <row r="89" spans="1:5">
      <c t="s" r="A89" s="4">
        <v>1395</v>
      </c>
      <c t="n" r="C89" s="6">
        <v>63</v>
      </c>
      <c t="n" r="D89" s="6">
        <v>70</v>
      </c>
    </row>
    <row r="90" spans="1:5">
      <c t="s" r="A90" s="4">
        <v>1386</v>
      </c>
      <c t="n" r="C90" s="6">
        <v>14</v>
      </c>
      <c t="n" r="D90" s="6">
        <v>16</v>
      </c>
    </row>
    <row r="91" spans="1:5">
      <c t="s" r="A91" s="4">
        <v>1388</v>
      </c>
      <c t="n" r="C91" s="6">
        <v>0</v>
      </c>
      <c t="n" r="D91" s="6">
        <v>0</v>
      </c>
    </row>
    <row r="92" spans="1:5">
      <c t="s" r="A92" s="4">
        <v>1390</v>
      </c>
      <c t="n" r="C92" s="6">
        <v>-77</v>
      </c>
      <c t="n" r="D92" s="6">
        <v>-86</v>
      </c>
    </row>
    <row r="93" spans="1:5">
      <c t="s" r="A93" s="4">
        <v>593</v>
      </c>
      <c t="n" r="C93" s="6">
        <v>0</v>
      </c>
      <c t="n" r="D93" s="6">
        <v>0</v>
      </c>
    </row>
    <row r="94" spans="1:5">
      <c t="s" r="A94" s="4">
        <v>1396</v>
      </c>
      <c t="n" r="C94" s="6">
        <v>0</v>
      </c>
      <c t="n" r="D94" s="6">
        <v>0</v>
      </c>
      <c t="n" r="E94" s="7">
        <v>0</v>
      </c>
    </row>
    <row r="95" spans="1:5">
      <c t="s" r="A95" s="4">
        <v>1397</v>
      </c>
      <c t="s" r="B95" s="4">
        <v>188</v>
      </c>
      <c t="n" r="C95" s="6">
        <v>-855</v>
      </c>
      <c t="n" r="D95" s="6">
        <v>-937</v>
      </c>
    </row>
    <row r="96" spans="1:5">
      <c t="s" r="A96" s="3">
        <v>1380</v>
      </c>
    </row>
    <row r="97" spans="1:5">
      <c t="s" r="A97" s="4">
        <v>91</v>
      </c>
      <c t="n" r="C97" s="6">
        <v>0</v>
      </c>
      <c t="n" r="D97" s="6">
        <v>0</v>
      </c>
    </row>
    <row r="98" spans="1:5">
      <c t="s" r="A98" s="4">
        <v>1398</v>
      </c>
      <c t="n" r="C98" s="6">
        <v>-68</v>
      </c>
      <c t="n" r="D98" s="6">
        <v>-72</v>
      </c>
    </row>
    <row r="99" spans="1:5">
      <c t="s" r="A99" s="4">
        <v>102</v>
      </c>
      <c t="n" r="C99" s="6">
        <v>0</v>
      </c>
      <c t="n" r="D99" s="6">
        <v>0</v>
      </c>
    </row>
    <row r="100" spans="1:5">
      <c t="s" r="A100" s="4">
        <v>103</v>
      </c>
      <c t="n" r="C100" s="6">
        <v>-787</v>
      </c>
      <c t="n" r="D100" s="6">
        <v>-865</v>
      </c>
    </row>
    <row r="101" spans="1:5">
      <c t="s" r="A101" s="4">
        <v>1399</v>
      </c>
      <c t="n" r="C101" s="6">
        <v>-855</v>
      </c>
      <c t="n" r="D101" s="6">
        <v>-937</v>
      </c>
    </row>
    <row r="102" spans="1:5">
      <c t="s" r="A102" s="3">
        <v>1400</v>
      </c>
    </row>
    <row r="103" spans="1:5">
      <c t="s" r="A103" s="4">
        <v>1401</v>
      </c>
      <c t="n" r="C103" s="6">
        <v>112</v>
      </c>
      <c t="n" r="D103" s="6">
        <v>122</v>
      </c>
    </row>
    <row r="104" spans="1:5">
      <c t="s" r="A104" s="4">
        <v>1402</v>
      </c>
      <c t="n" r="C104" s="6">
        <v>-34</v>
      </c>
      <c t="n" r="D104" s="6">
        <v>-42</v>
      </c>
    </row>
    <row r="105" spans="1:5">
      <c t="s" r="A105" s="4">
        <v>1403</v>
      </c>
      <c t="n" r="C105" s="7">
        <v>78</v>
      </c>
      <c t="n" r="D105" s="7">
        <v>80</v>
      </c>
    </row>
    <row r="106" spans="1:5">
      <c t="n" r="A106"/>
    </row>
    <row r="107" spans="1:5">
      <c t="s" r="A107" s="4">
        <v>36</v>
      </c>
      <c t="s" r="B107" s="4">
        <v>1407</v>
      </c>
    </row>
    <row r="108" spans="1:5">
      <c t="s" r="A108" s="4">
        <v>46</v>
      </c>
      <c t="s" r="B108" s="4">
        <v>1408</v>
      </c>
    </row>
    <row r="109" spans="1:5">
      <c t="s" r="A109" s="4">
        <v>188</v>
      </c>
      <c t="s" r="B109" s="4">
        <v>1409</v>
      </c>
    </row>
  </sheetData>
  <mergeCells count="6">
    <mergeCell ref="A1:B2"/>
    <mergeCell ref="C1:E1"/>
    <mergeCell ref="A106:D106"/>
    <mergeCell ref="B107:D107"/>
    <mergeCell ref="B108:D108"/>
    <mergeCell ref="B109:D10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s>
  <sheetData>
    <row r="1" spans="1:5">
      <c t="s" r="A1" s="1">
        <v>1410</v>
      </c>
      <c t="s" r="C1" s="2">
        <v>2</v>
      </c>
      <c t="s" r="D1" s="2">
        <v>30</v>
      </c>
      <c t="s" r="E1" s="2">
        <v>31</v>
      </c>
    </row>
    <row r="2" spans="1:5">
      <c t="s" r="A2" s="3">
        <v>1411</v>
      </c>
    </row>
    <row r="3" spans="1:5">
      <c t="s" r="A3" s="4">
        <v>1412</v>
      </c>
      <c t="n" r="C3" s="7">
        <v>9476</v>
      </c>
      <c t="n" r="D3" s="7">
        <v>11659</v>
      </c>
    </row>
    <row r="4" spans="1:5">
      <c t="s" r="A4" s="4">
        <v>1404</v>
      </c>
      <c t="n" r="C4" s="6">
        <v>9306</v>
      </c>
      <c t="n" r="D4" s="6">
        <v>11392</v>
      </c>
    </row>
    <row r="5" spans="1:5">
      <c t="s" r="A5" s="4">
        <v>1413</v>
      </c>
      <c t="n" r="C5" s="6">
        <v>7189</v>
      </c>
      <c t="n" r="D5" s="6">
        <v>8974</v>
      </c>
    </row>
    <row r="6" spans="1:5">
      <c t="s" r="A6" s="4">
        <v>1381</v>
      </c>
    </row>
    <row r="7" spans="1:5">
      <c t="s" r="A7" s="3">
        <v>1411</v>
      </c>
    </row>
    <row r="8" spans="1:5">
      <c t="s" r="A8" s="4">
        <v>1412</v>
      </c>
      <c t="n" r="C8" s="6">
        <v>4200</v>
      </c>
      <c t="n" r="D8" s="6">
        <v>4716</v>
      </c>
    </row>
    <row r="9" spans="1:5">
      <c t="s" r="A9" s="4">
        <v>1404</v>
      </c>
      <c t="n" r="C9" s="6">
        <v>4200</v>
      </c>
      <c t="n" r="D9" s="6">
        <v>4716</v>
      </c>
    </row>
    <row r="10" spans="1:5">
      <c t="s" r="A10" s="4">
        <v>1413</v>
      </c>
      <c t="n" r="C10" s="6">
        <v>2853</v>
      </c>
      <c t="n" r="D10" s="6">
        <v>3126</v>
      </c>
    </row>
    <row r="11" spans="1:5">
      <c t="s" r="A11" s="4">
        <v>1414</v>
      </c>
      <c t="n" r="C11" s="6">
        <v>2853</v>
      </c>
      <c t="n" r="D11" s="6">
        <v>3126</v>
      </c>
      <c t="n" r="E11" s="7">
        <v>2876</v>
      </c>
    </row>
    <row r="12" spans="1:5">
      <c t="s" r="A12" s="4">
        <v>1415</v>
      </c>
      <c t="n" r="C12" s="6">
        <v>4200</v>
      </c>
      <c t="n" r="D12" s="6">
        <v>4716</v>
      </c>
      <c t="n" r="E12" s="6">
        <v>3893</v>
      </c>
    </row>
    <row r="13" spans="1:5">
      <c t="s" r="A13" s="4">
        <v>1397</v>
      </c>
      <c t="s" r="B13" s="4">
        <v>36</v>
      </c>
      <c t="n" r="C13" s="6">
        <v>-1347</v>
      </c>
      <c t="n" r="D13" s="6">
        <v>-1590</v>
      </c>
    </row>
    <row r="14" spans="1:5">
      <c t="s" r="A14" s="4">
        <v>1405</v>
      </c>
    </row>
    <row r="15" spans="1:5">
      <c t="s" r="A15" s="3">
        <v>1411</v>
      </c>
    </row>
    <row r="16" spans="1:5">
      <c t="s" r="A16" s="4">
        <v>1412</v>
      </c>
      <c t="n" r="C16" s="6">
        <v>5276</v>
      </c>
      <c t="n" r="D16" s="6">
        <v>6943</v>
      </c>
    </row>
    <row r="17" spans="1:5">
      <c t="s" r="A17" s="4">
        <v>1404</v>
      </c>
      <c t="n" r="C17" s="6">
        <v>5106</v>
      </c>
      <c t="n" r="D17" s="6">
        <v>6676</v>
      </c>
    </row>
    <row r="18" spans="1:5">
      <c t="s" r="A18" s="4">
        <v>1413</v>
      </c>
      <c t="n" r="C18" s="6">
        <v>4336</v>
      </c>
      <c t="n" r="D18" s="6">
        <v>5848</v>
      </c>
    </row>
    <row r="19" spans="1:5">
      <c t="s" r="A19" s="4">
        <v>1414</v>
      </c>
      <c t="n" r="C19" s="6">
        <v>5503</v>
      </c>
      <c t="n" r="D19" s="6">
        <v>6088</v>
      </c>
      <c t="n" r="E19" s="6">
        <v>5789</v>
      </c>
    </row>
    <row r="20" spans="1:5">
      <c t="s" r="A20" s="4">
        <v>1415</v>
      </c>
      <c t="n" r="C20" s="6">
        <v>6465</v>
      </c>
      <c t="n" r="D20" s="6">
        <v>7139</v>
      </c>
      <c t="n" r="E20" s="7">
        <v>6664</v>
      </c>
    </row>
    <row r="21" spans="1:5">
      <c t="s" r="A21" s="4">
        <v>1397</v>
      </c>
      <c t="s" r="B21" s="4">
        <v>36</v>
      </c>
      <c t="n" r="C21" s="6">
        <v>-962</v>
      </c>
      <c t="n" r="D21" s="6">
        <v>-1051</v>
      </c>
    </row>
    <row r="22" spans="1:5">
      <c t="s" r="A22" s="4">
        <v>1416</v>
      </c>
    </row>
    <row r="23" spans="1:5">
      <c t="s" r="A23" s="3">
        <v>1411</v>
      </c>
    </row>
    <row r="24" spans="1:5">
      <c t="s" r="A24" s="4">
        <v>1412</v>
      </c>
      <c t="n" r="C24" s="6">
        <v>3855</v>
      </c>
      <c t="n" r="D24" s="6">
        <v>4351</v>
      </c>
    </row>
    <row r="25" spans="1:5">
      <c t="s" r="A25" s="4">
        <v>1404</v>
      </c>
      <c t="n" r="C25" s="6">
        <v>3855</v>
      </c>
      <c t="n" r="D25" s="6">
        <v>4351</v>
      </c>
    </row>
    <row r="26" spans="1:5">
      <c t="s" r="A26" s="4">
        <v>1413</v>
      </c>
      <c t="n" r="C26" s="6">
        <v>2853</v>
      </c>
      <c t="n" r="D26" s="6">
        <v>3126</v>
      </c>
    </row>
    <row r="27" spans="1:5">
      <c t="s" r="A27" s="4">
        <v>1417</v>
      </c>
    </row>
    <row r="28" spans="1:5">
      <c t="s" r="A28" s="3">
        <v>1411</v>
      </c>
    </row>
    <row r="29" spans="1:5">
      <c t="s" r="A29" s="4">
        <v>1412</v>
      </c>
      <c t="n" r="C29" s="6">
        <v>4853</v>
      </c>
      <c t="n" r="D29" s="6">
        <v>6376</v>
      </c>
    </row>
    <row r="30" spans="1:5">
      <c t="s" r="A30" s="4">
        <v>1404</v>
      </c>
      <c t="n" r="C30" s="6">
        <v>4692</v>
      </c>
      <c t="n" r="D30" s="6">
        <v>6125</v>
      </c>
    </row>
    <row r="31" spans="1:5">
      <c t="s" r="A31" s="4">
        <v>1413</v>
      </c>
      <c t="n" r="C31" s="6">
        <v>4336</v>
      </c>
      <c t="n" r="D31" s="6">
        <v>5848</v>
      </c>
    </row>
    <row r="32" spans="1:5">
      <c t="s" r="A32" s="4">
        <v>1418</v>
      </c>
    </row>
    <row r="33" spans="1:5">
      <c t="s" r="A33" s="3">
        <v>1411</v>
      </c>
    </row>
    <row r="34" spans="1:5">
      <c t="s" r="A34" s="4">
        <v>1412</v>
      </c>
      <c t="n" r="C34" s="6">
        <v>345</v>
      </c>
      <c t="n" r="D34" s="6">
        <v>365</v>
      </c>
    </row>
    <row r="35" spans="1:5">
      <c t="s" r="A35" s="4">
        <v>1404</v>
      </c>
      <c t="n" r="C35" s="6">
        <v>345</v>
      </c>
      <c t="n" r="D35" s="6">
        <v>365</v>
      </c>
    </row>
    <row r="36" spans="1:5">
      <c t="s" r="A36" s="4">
        <v>1413</v>
      </c>
      <c t="n" r="C36" s="6">
        <v>0</v>
      </c>
      <c t="n" r="D36" s="6">
        <v>0</v>
      </c>
    </row>
    <row r="37" spans="1:5">
      <c t="s" r="A37" s="4">
        <v>1414</v>
      </c>
      <c t="n" r="C37" s="6">
        <v>0</v>
      </c>
    </row>
    <row r="38" spans="1:5">
      <c t="s" r="A38" s="4">
        <v>1415</v>
      </c>
      <c t="n" r="C38" s="6">
        <v>300</v>
      </c>
    </row>
    <row r="39" spans="1:5">
      <c t="s" r="A39" s="4">
        <v>1397</v>
      </c>
      <c t="n" r="C39" s="6">
        <v>-300</v>
      </c>
    </row>
    <row r="40" spans="1:5">
      <c t="s" r="A40" s="4">
        <v>1419</v>
      </c>
    </row>
    <row r="41" spans="1:5">
      <c t="s" r="A41" s="3">
        <v>1411</v>
      </c>
    </row>
    <row r="42" spans="1:5">
      <c t="s" r="A42" s="4">
        <v>1412</v>
      </c>
      <c t="n" r="C42" s="6">
        <v>423</v>
      </c>
      <c t="n" r="D42" s="6">
        <v>567</v>
      </c>
    </row>
    <row r="43" spans="1:5">
      <c t="s" r="A43" s="4">
        <v>1404</v>
      </c>
      <c t="n" r="C43" s="6">
        <v>414</v>
      </c>
      <c t="n" r="D43" s="6">
        <v>551</v>
      </c>
    </row>
    <row r="44" spans="1:5">
      <c t="s" r="A44" s="4">
        <v>1413</v>
      </c>
      <c t="n" r="C44" s="6">
        <v>0</v>
      </c>
      <c t="n" r="D44" s="7">
        <v>0</v>
      </c>
    </row>
    <row r="45" spans="1:5">
      <c t="s" r="A45" s="4">
        <v>1420</v>
      </c>
    </row>
    <row r="46" spans="1:5">
      <c t="s" r="A46" s="3">
        <v>1411</v>
      </c>
    </row>
    <row r="47" spans="1:5">
      <c t="s" r="A47" s="4">
        <v>1414</v>
      </c>
      <c t="n" r="C47" s="6">
        <v>2900</v>
      </c>
    </row>
    <row r="48" spans="1:5">
      <c t="s" r="A48" s="4">
        <v>1415</v>
      </c>
      <c t="n" r="C48" s="6">
        <v>3900</v>
      </c>
    </row>
    <row r="49" spans="1:5">
      <c t="s" r="A49" s="4">
        <v>1397</v>
      </c>
      <c t="n" r="C49" s="6">
        <v>-1000</v>
      </c>
    </row>
    <row r="50" spans="1:5">
      <c t="s" r="A50" s="4">
        <v>1421</v>
      </c>
    </row>
    <row r="51" spans="1:5">
      <c t="s" r="A51" s="3">
        <v>1411</v>
      </c>
    </row>
    <row r="52" spans="1:5">
      <c t="s" r="A52" s="4">
        <v>1414</v>
      </c>
      <c t="n" r="C52" s="6">
        <v>3600</v>
      </c>
    </row>
    <row r="53" spans="1:5">
      <c t="s" r="A53" s="4">
        <v>1415</v>
      </c>
      <c t="n" r="C53" s="6">
        <v>4000</v>
      </c>
    </row>
    <row r="54" spans="1:5">
      <c t="s" r="A54" s="4">
        <v>1397</v>
      </c>
      <c t="n" r="C54" s="6">
        <v>-400</v>
      </c>
    </row>
    <row r="55" spans="1:5">
      <c t="s" r="A55" s="4">
        <v>1422</v>
      </c>
    </row>
    <row r="56" spans="1:5">
      <c t="s" r="A56" s="3">
        <v>1411</v>
      </c>
    </row>
    <row r="57" spans="1:5">
      <c t="s" r="A57" s="4">
        <v>1414</v>
      </c>
      <c t="n" r="C57" s="6">
        <v>700</v>
      </c>
    </row>
    <row r="58" spans="1:5">
      <c t="s" r="A58" s="4">
        <v>1415</v>
      </c>
      <c t="n" r="C58" s="6">
        <v>700</v>
      </c>
    </row>
    <row r="59" spans="1:5">
      <c t="s" r="A59" s="4">
        <v>1397</v>
      </c>
      <c t="n" r="C59" s="6">
        <v>0</v>
      </c>
    </row>
    <row r="60" spans="1:5">
      <c t="s" r="A60" s="4">
        <v>1423</v>
      </c>
    </row>
    <row r="61" spans="1:5">
      <c t="s" r="A61" s="3">
        <v>1411</v>
      </c>
    </row>
    <row r="62" spans="1:5">
      <c t="s" r="A62" s="4">
        <v>1414</v>
      </c>
      <c t="n" r="C62" s="6">
        <v>1200</v>
      </c>
    </row>
    <row r="63" spans="1:5">
      <c t="s" r="A63" s="4">
        <v>1415</v>
      </c>
      <c t="n" r="C63" s="6">
        <v>1800</v>
      </c>
    </row>
    <row r="64" spans="1:5">
      <c t="s" r="A64" s="4">
        <v>1397</v>
      </c>
      <c t="n" r="C64" s="6">
        <v>-600</v>
      </c>
    </row>
    <row r="65" spans="1:5">
      <c t="s" r="A65" s="4">
        <v>1424</v>
      </c>
    </row>
    <row r="66" spans="1:5">
      <c t="s" r="A66" s="3">
        <v>1411</v>
      </c>
    </row>
    <row r="67" spans="1:5">
      <c t="s" r="A67" s="4">
        <v>1414</v>
      </c>
      <c t="n" r="C67" s="6">
        <v>8400</v>
      </c>
    </row>
    <row r="68" spans="1:5">
      <c t="s" r="A68" s="4">
        <v>1415</v>
      </c>
      <c t="n" r="C68" s="6">
        <v>10700</v>
      </c>
    </row>
    <row r="69" spans="1:5">
      <c t="s" r="A69" s="4">
        <v>1397</v>
      </c>
      <c t="n" r="C69" s="7">
        <v>-2300</v>
      </c>
    </row>
    <row r="70" spans="1:5">
      <c t="n" r="A70"/>
    </row>
    <row r="71" spans="1:5">
      <c t="s" r="A71" s="4">
        <v>36</v>
      </c>
      <c t="s" r="B71" s="4">
        <v>1409</v>
      </c>
    </row>
  </sheetData>
  <mergeCells count="3">
    <mergeCell ref="A1:B1"/>
    <mergeCell ref="A70:D70"/>
    <mergeCell ref="B71:D7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t="s" r="A1" s="1">
        <v>1425</v>
      </c>
      <c t="s" r="C1" s="2">
        <v>205</v>
      </c>
      <c t="s" r="D1" s="2">
        <v>1</v>
      </c>
    </row>
    <row r="2" spans="1:6">
      <c t="s" r="C2" s="2">
        <v>4</v>
      </c>
      <c t="s" r="D2" s="2">
        <v>2</v>
      </c>
      <c t="s" r="E2" s="2">
        <v>30</v>
      </c>
      <c t="s" r="F2" s="2">
        <v>31</v>
      </c>
    </row>
    <row r="3" spans="1:6">
      <c t="s" r="A3" s="3">
        <v>1426</v>
      </c>
    </row>
    <row r="4" spans="1:6">
      <c t="s" r="A4" s="4">
        <v>1427</v>
      </c>
      <c t="n" r="C4" s="7">
        <v>-22</v>
      </c>
    </row>
    <row r="5" spans="1:6">
      <c t="s" r="A5" s="4">
        <v>1428</v>
      </c>
      <c t="n" r="D5" s="7">
        <v>142</v>
      </c>
      <c t="n" r="E5" s="7">
        <v>82</v>
      </c>
      <c t="n" r="F5" s="7">
        <v>267</v>
      </c>
    </row>
    <row r="6" spans="1:6">
      <c t="s" r="A6" s="4">
        <v>1429</v>
      </c>
      <c t="n" r="D6" s="6">
        <v>-73</v>
      </c>
      <c t="n" r="E6" s="6">
        <v>-1291</v>
      </c>
      <c t="n" r="F6" s="6">
        <v>729</v>
      </c>
    </row>
    <row r="7" spans="1:6">
      <c t="s" r="A7" s="4">
        <v>1430</v>
      </c>
      <c t="s" r="B7" s="4">
        <v>36</v>
      </c>
      <c t="n" r="D7" s="6">
        <v>-126</v>
      </c>
      <c t="n" r="E7" s="6">
        <v>-83</v>
      </c>
      <c t="n" r="F7" s="6">
        <v>-172</v>
      </c>
    </row>
    <row r="8" spans="1:6">
      <c t="s" r="A8" s="4">
        <v>1431</v>
      </c>
      <c t="s" r="B8" s="4">
        <v>36</v>
      </c>
      <c t="n" r="D8" s="6">
        <v>-38</v>
      </c>
      <c t="n" r="E8" s="6">
        <v>-46</v>
      </c>
      <c t="n" r="F8" s="6">
        <v>-45</v>
      </c>
    </row>
    <row r="9" spans="1:6">
      <c t="s" r="A9" s="4">
        <v>1432</v>
      </c>
      <c t="s" r="B9" s="4">
        <v>36</v>
      </c>
      <c t="n" r="D9" s="6">
        <v>-186</v>
      </c>
      <c t="n" r="E9" s="6">
        <v>-121</v>
      </c>
      <c t="n" r="F9" s="6">
        <v>-260</v>
      </c>
    </row>
    <row r="10" spans="1:6">
      <c t="s" r="A10" s="4">
        <v>1433</v>
      </c>
      <c t="n" r="D10" s="6">
        <v>-212</v>
      </c>
      <c t="n" r="E10" s="6">
        <v>1070</v>
      </c>
      <c t="n" r="F10" s="6">
        <v>-950</v>
      </c>
    </row>
    <row r="11" spans="1:6">
      <c t="s" r="A11" s="4">
        <v>1434</v>
      </c>
      <c t="n" r="D11" s="6">
        <v>320</v>
      </c>
      <c t="n" r="E11" s="6">
        <v>371</v>
      </c>
      <c t="n" r="F11" s="6">
        <v>349</v>
      </c>
    </row>
    <row r="12" spans="1:6">
      <c t="s" r="A12" s="4">
        <v>1435</v>
      </c>
      <c t="n" r="D12" s="6">
        <v>-25</v>
      </c>
      <c t="n" r="E12" s="6">
        <v>182</v>
      </c>
      <c t="n" r="F12" s="6">
        <v>65</v>
      </c>
    </row>
    <row r="13" spans="1:6">
      <c t="s" r="A13" s="4">
        <v>1436</v>
      </c>
      <c t="n" r="D13" s="6">
        <v>401</v>
      </c>
      <c t="n" r="E13" s="6">
        <v>450</v>
      </c>
      <c t="n" r="F13" s="6">
        <v>431</v>
      </c>
    </row>
    <row r="14" spans="1:6">
      <c t="s" r="A14" s="4">
        <v>1437</v>
      </c>
      <c t="n" r="D14" s="6">
        <v>-25</v>
      </c>
      <c t="n" r="E14" s="6">
        <v>182</v>
      </c>
      <c t="n" r="F14" s="6">
        <v>65</v>
      </c>
    </row>
    <row r="15" spans="1:6">
      <c t="s" r="A15" s="4">
        <v>1381</v>
      </c>
    </row>
    <row r="16" spans="1:6">
      <c t="s" r="A16" s="3">
        <v>1426</v>
      </c>
    </row>
    <row r="17" spans="1:6">
      <c t="s" r="A17" s="4">
        <v>1384</v>
      </c>
      <c t="n" r="D17" s="6">
        <v>4</v>
      </c>
      <c t="n" r="E17" s="6">
        <v>9</v>
      </c>
      <c t="n" r="F17" s="6">
        <v>10</v>
      </c>
    </row>
    <row r="18" spans="1:6">
      <c t="s" r="A18" s="4">
        <v>1385</v>
      </c>
      <c t="s" r="B18" s="4">
        <v>46</v>
      </c>
      <c t="n" r="D18" s="6">
        <v>83</v>
      </c>
      <c t="n" r="E18" s="6">
        <v>281</v>
      </c>
      <c t="n" r="F18" s="6">
        <v>154</v>
      </c>
    </row>
    <row r="19" spans="1:6">
      <c t="s" r="A19" s="4">
        <v>1438</v>
      </c>
      <c t="s" r="B19" s="4">
        <v>188</v>
      </c>
      <c t="n" r="D19" s="6">
        <v>-83</v>
      </c>
      <c t="n" r="E19" s="6">
        <v>-290</v>
      </c>
      <c t="n" r="F19" s="6">
        <v>-179</v>
      </c>
    </row>
    <row r="20" spans="1:6">
      <c t="s" r="A20" s="4">
        <v>1439</v>
      </c>
      <c t="n" r="D20" s="6">
        <v>24</v>
      </c>
      <c t="n" r="E20" s="6">
        <v>17</v>
      </c>
      <c t="n" r="F20" s="6">
        <v>19</v>
      </c>
    </row>
    <row r="21" spans="1:6">
      <c t="s" r="A21" s="4">
        <v>1440</v>
      </c>
      <c t="n" r="D21" s="6">
        <v>-2</v>
      </c>
      <c t="n" r="E21" s="6">
        <v>-2</v>
      </c>
      <c t="n" r="F21" s="6">
        <v>-2</v>
      </c>
    </row>
    <row r="22" spans="1:6">
      <c t="s" r="A22" s="4">
        <v>1441</v>
      </c>
      <c t="n" r="D22" s="6">
        <v>88</v>
      </c>
      <c t="n" r="E22" s="6">
        <v>51</v>
      </c>
      <c t="n" r="F22" s="6">
        <v>162</v>
      </c>
    </row>
    <row r="23" spans="1:6">
      <c t="s" r="A23" s="4">
        <v>1427</v>
      </c>
      <c t="n" r="D23" s="6">
        <v>0</v>
      </c>
      <c t="n" r="E23" s="6">
        <v>0</v>
      </c>
      <c t="n" r="F23" s="6">
        <v>0</v>
      </c>
    </row>
    <row r="24" spans="1:6">
      <c t="s" r="A24" s="4">
        <v>1428</v>
      </c>
      <c t="n" r="D24" s="6">
        <v>114</v>
      </c>
      <c t="n" r="E24" s="6">
        <v>66</v>
      </c>
      <c t="n" r="F24" s="6">
        <v>164</v>
      </c>
    </row>
    <row r="25" spans="1:6">
      <c t="s" r="A25" s="4">
        <v>687</v>
      </c>
      <c t="n" r="D25" s="6">
        <v>61</v>
      </c>
      <c t="n" r="E25" s="6">
        <v>58</v>
      </c>
      <c t="n" r="F25" s="6">
        <v>64</v>
      </c>
    </row>
    <row r="26" spans="1:6">
      <c t="s" r="A26" s="4">
        <v>1442</v>
      </c>
      <c t="n" r="D26" s="6">
        <v>175</v>
      </c>
      <c t="n" r="E26" s="6">
        <v>124</v>
      </c>
      <c t="n" r="F26" s="6">
        <v>228</v>
      </c>
    </row>
    <row r="27" spans="1:6">
      <c t="s" r="A27" s="4">
        <v>1429</v>
      </c>
      <c t="n" r="D27" s="6">
        <v>-70</v>
      </c>
      <c t="n" r="E27" s="6">
        <v>697</v>
      </c>
      <c t="n" r="F27" s="6">
        <v>-403</v>
      </c>
    </row>
    <row r="28" spans="1:6">
      <c t="s" r="A28" s="4">
        <v>1402</v>
      </c>
      <c t="n" r="D28" s="6">
        <v>0</v>
      </c>
      <c t="n" r="E28" s="6">
        <v>0</v>
      </c>
      <c t="n" r="F28" s="6">
        <v>0</v>
      </c>
    </row>
    <row r="29" spans="1:6">
      <c t="s" r="A29" s="4">
        <v>1430</v>
      </c>
      <c t="n" r="D29" s="6">
        <v>-112</v>
      </c>
      <c t="n" r="E29" s="6">
        <v>-68</v>
      </c>
      <c t="n" r="F29" s="6">
        <v>-181</v>
      </c>
    </row>
    <row r="30" spans="1:6">
      <c t="s" r="A30" s="4">
        <v>1431</v>
      </c>
      <c t="n" r="D30" s="6">
        <v>2</v>
      </c>
      <c t="n" r="E30" s="6">
        <v>2</v>
      </c>
      <c t="n" r="F30" s="6">
        <v>2</v>
      </c>
    </row>
    <row r="31" spans="1:6">
      <c t="s" r="A31" s="4">
        <v>1432</v>
      </c>
      <c t="n" r="D31" s="6">
        <v>0</v>
      </c>
      <c t="n" r="E31" s="6">
        <v>0</v>
      </c>
      <c t="n" r="F31" s="6">
        <v>0</v>
      </c>
    </row>
    <row r="32" spans="1:6">
      <c t="s" r="A32" s="4">
        <v>1433</v>
      </c>
      <c t="n" r="D32" s="6">
        <v>-180</v>
      </c>
      <c t="n" r="E32" s="6">
        <v>631</v>
      </c>
      <c t="n" r="F32" s="6">
        <v>-582</v>
      </c>
    </row>
    <row r="33" spans="1:6">
      <c t="s" r="A33" s="4">
        <v>1443</v>
      </c>
      <c t="n" r="D33" s="6">
        <v>-5</v>
      </c>
      <c t="n" r="E33" s="6">
        <v>755</v>
      </c>
      <c t="n" r="F33" s="6">
        <v>-354</v>
      </c>
    </row>
    <row r="34" spans="1:6">
      <c t="s" r="A34" s="4">
        <v>1405</v>
      </c>
    </row>
    <row r="35" spans="1:6">
      <c t="s" r="A35" s="3">
        <v>1426</v>
      </c>
    </row>
    <row r="36" spans="1:6">
      <c t="s" r="A36" s="4">
        <v>1384</v>
      </c>
      <c t="n" r="D36" s="6">
        <v>32</v>
      </c>
      <c t="n" r="E36" s="6">
        <v>34</v>
      </c>
      <c t="n" r="F36" s="6">
        <v>91</v>
      </c>
    </row>
    <row r="37" spans="1:6">
      <c t="s" r="A37" s="4">
        <v>1385</v>
      </c>
      <c t="s" r="B37" s="4">
        <v>46</v>
      </c>
      <c t="n" r="D37" s="6">
        <v>212</v>
      </c>
      <c t="n" r="E37" s="6">
        <v>272</v>
      </c>
      <c t="n" r="F37" s="6">
        <v>260</v>
      </c>
    </row>
    <row r="38" spans="1:6">
      <c t="s" r="A38" s="4">
        <v>1438</v>
      </c>
      <c t="n" r="D38" s="6">
        <v>-293</v>
      </c>
      <c t="n" r="E38" s="6">
        <v>-342</v>
      </c>
      <c t="n" r="F38" s="6">
        <v>-317</v>
      </c>
    </row>
    <row r="39" spans="1:6">
      <c t="s" r="A39" s="4">
        <v>1439</v>
      </c>
      <c t="n" r="D39" s="6">
        <v>72</v>
      </c>
      <c t="n" r="E39" s="6">
        <v>54</v>
      </c>
      <c t="n" r="F39" s="6">
        <v>77</v>
      </c>
    </row>
    <row r="40" spans="1:6">
      <c t="s" r="A40" s="4">
        <v>1440</v>
      </c>
      <c t="n" r="D40" s="6">
        <v>4</v>
      </c>
      <c t="n" r="E40" s="6">
        <v>-1</v>
      </c>
      <c t="n" r="F40" s="6">
        <v>0</v>
      </c>
    </row>
    <row r="41" spans="1:6">
      <c t="s" r="A41" s="4">
        <v>1441</v>
      </c>
      <c t="n" r="D41" s="6">
        <v>1</v>
      </c>
      <c t="n" r="E41" s="6">
        <v>0</v>
      </c>
      <c t="n" r="F41" s="6">
        <v>0</v>
      </c>
    </row>
    <row r="42" spans="1:6">
      <c t="s" r="A42" s="4">
        <v>1427</v>
      </c>
      <c t="n" r="D42" s="6">
        <v>0</v>
      </c>
      <c t="n" r="E42" s="6">
        <v>-1</v>
      </c>
      <c t="n" r="F42" s="6">
        <v>-8</v>
      </c>
    </row>
    <row r="43" spans="1:6">
      <c t="s" r="A43" s="4">
        <v>1428</v>
      </c>
      <c t="n" r="D43" s="6">
        <v>28</v>
      </c>
      <c t="n" r="E43" s="6">
        <v>16</v>
      </c>
      <c t="n" r="F43" s="6">
        <v>103</v>
      </c>
    </row>
    <row r="44" spans="1:6">
      <c t="s" r="A44" s="4">
        <v>687</v>
      </c>
      <c t="n" r="D44" s="6">
        <v>39</v>
      </c>
      <c t="n" r="E44" s="6">
        <v>44</v>
      </c>
      <c t="n" r="F44" s="6">
        <v>25</v>
      </c>
    </row>
    <row r="45" spans="1:6">
      <c t="s" r="A45" s="4">
        <v>1442</v>
      </c>
      <c t="n" r="D45" s="6">
        <v>67</v>
      </c>
      <c t="n" r="E45" s="6">
        <v>60</v>
      </c>
      <c t="n" r="F45" s="6">
        <v>128</v>
      </c>
    </row>
    <row r="46" spans="1:6">
      <c t="s" r="A46" s="4">
        <v>1429</v>
      </c>
      <c t="n" r="D46" s="6">
        <v>195</v>
      </c>
      <c t="n" r="E46" s="6">
        <v>481</v>
      </c>
      <c t="n" r="F46" s="6">
        <v>-224</v>
      </c>
    </row>
    <row r="47" spans="1:6">
      <c t="s" r="A47" s="4">
        <v>1402</v>
      </c>
      <c t="n" r="D47" s="6">
        <v>-16</v>
      </c>
      <c t="n" r="E47" s="6">
        <v>-6</v>
      </c>
      <c t="n" r="F47" s="6">
        <v>-14</v>
      </c>
    </row>
    <row r="48" spans="1:6">
      <c t="s" r="A48" s="4">
        <v>1430</v>
      </c>
      <c t="n" r="D48" s="6">
        <v>-73</v>
      </c>
      <c t="n" r="E48" s="6">
        <v>-54</v>
      </c>
      <c t="n" r="F48" s="6">
        <v>-77</v>
      </c>
    </row>
    <row r="49" spans="1:6">
      <c t="s" r="A49" s="4">
        <v>1431</v>
      </c>
      <c t="n" r="D49" s="6">
        <v>-4</v>
      </c>
      <c t="n" r="E49" s="6">
        <v>1</v>
      </c>
      <c t="n" r="F49" s="6">
        <v>0</v>
      </c>
    </row>
    <row r="50" spans="1:6">
      <c t="s" r="A50" s="4">
        <v>1432</v>
      </c>
      <c t="n" r="D50" s="6">
        <v>0</v>
      </c>
      <c t="n" r="E50" s="6">
        <v>2</v>
      </c>
      <c t="n" r="F50" s="6">
        <v>0</v>
      </c>
    </row>
    <row r="51" spans="1:6">
      <c t="s" r="A51" s="4">
        <v>1433</v>
      </c>
      <c t="n" r="D51" s="6">
        <v>102</v>
      </c>
      <c t="n" r="E51" s="6">
        <v>424</v>
      </c>
      <c t="n" r="F51" s="6">
        <v>-315</v>
      </c>
    </row>
    <row r="52" spans="1:6">
      <c t="s" r="A52" s="4">
        <v>1443</v>
      </c>
      <c t="n" r="D52" s="6">
        <v>169</v>
      </c>
      <c t="n" r="E52" s="6">
        <v>484</v>
      </c>
      <c t="n" r="F52" s="6">
        <v>-187</v>
      </c>
    </row>
    <row r="53" spans="1:6">
      <c t="s" r="A53" s="4">
        <v>1406</v>
      </c>
    </row>
    <row r="54" spans="1:6">
      <c t="s" r="A54" s="3">
        <v>1426</v>
      </c>
    </row>
    <row r="55" spans="1:6">
      <c t="s" r="A55" s="4">
        <v>1384</v>
      </c>
      <c t="n" r="D55" s="6">
        <v>7</v>
      </c>
      <c t="n" r="E55" s="6">
        <v>9</v>
      </c>
      <c t="n" r="F55" s="6">
        <v>9</v>
      </c>
    </row>
    <row r="56" spans="1:6">
      <c t="s" r="A56" s="4">
        <v>1385</v>
      </c>
      <c t="s" r="B56" s="4">
        <v>46</v>
      </c>
      <c t="n" r="D56" s="6">
        <v>34</v>
      </c>
      <c t="n" r="E56" s="6">
        <v>36</v>
      </c>
      <c t="n" r="F56" s="6">
        <v>33</v>
      </c>
    </row>
    <row r="57" spans="1:6">
      <c t="s" r="A57" s="4">
        <v>1438</v>
      </c>
      <c t="n" r="D57" s="6">
        <v>0</v>
      </c>
      <c t="n" r="E57" s="6">
        <v>0</v>
      </c>
      <c t="n" r="F57" s="6">
        <v>0</v>
      </c>
    </row>
    <row r="58" spans="1:6">
      <c t="s" r="A58" s="4">
        <v>1439</v>
      </c>
      <c t="n" r="D58" s="6">
        <v>1</v>
      </c>
      <c t="n" r="E58" s="6">
        <v>1</v>
      </c>
      <c t="n" r="F58" s="6">
        <v>2</v>
      </c>
    </row>
    <row r="59" spans="1:6">
      <c t="s" r="A59" s="4">
        <v>1440</v>
      </c>
      <c t="n" r="D59" s="6">
        <v>-18</v>
      </c>
      <c t="n" r="E59" s="6">
        <v>-43</v>
      </c>
      <c t="n" r="F59" s="6">
        <v>-43</v>
      </c>
    </row>
    <row r="60" spans="1:6">
      <c t="s" r="A60" s="4">
        <v>1441</v>
      </c>
      <c t="n" r="D60" s="6">
        <v>0</v>
      </c>
      <c t="n" r="E60" s="6">
        <v>0</v>
      </c>
      <c t="n" r="F60" s="6">
        <v>0</v>
      </c>
    </row>
    <row r="61" spans="1:6">
      <c t="s" r="A61" s="4">
        <v>1427</v>
      </c>
      <c t="n" r="D61" s="6">
        <v>-22</v>
      </c>
      <c t="n" r="E61" s="6">
        <v>0</v>
      </c>
      <c t="n" r="F61" s="6">
        <v>0</v>
      </c>
    </row>
    <row r="62" spans="1:6">
      <c t="s" r="A62" s="4">
        <v>1428</v>
      </c>
      <c t="n" r="D62" s="6">
        <v>2</v>
      </c>
      <c t="n" r="E62" s="6">
        <v>3</v>
      </c>
      <c t="n" r="F62" s="6">
        <v>1</v>
      </c>
    </row>
    <row r="63" spans="1:6">
      <c t="s" r="A63" s="4">
        <v>1442</v>
      </c>
      <c t="n" r="D63" s="6">
        <v>2</v>
      </c>
      <c t="n" r="E63" s="6">
        <v>3</v>
      </c>
      <c t="n" r="F63" s="6">
        <v>1</v>
      </c>
    </row>
    <row r="64" spans="1:6">
      <c t="s" r="A64" s="4">
        <v>1429</v>
      </c>
      <c t="n" r="D64" s="6">
        <v>-4</v>
      </c>
      <c t="n" r="E64" s="6">
        <v>119</v>
      </c>
      <c t="n" r="F64" s="6">
        <v>-88</v>
      </c>
    </row>
    <row r="65" spans="1:6">
      <c t="s" r="A65" s="4">
        <v>1402</v>
      </c>
      <c t="n" r="D65" s="6">
        <v>-32</v>
      </c>
      <c t="n" r="E65" s="6">
        <v>0</v>
      </c>
      <c t="n" r="F65" s="6">
        <v>0</v>
      </c>
    </row>
    <row r="66" spans="1:6">
      <c t="s" r="A66" s="4">
        <v>1430</v>
      </c>
      <c t="n" r="D66" s="6">
        <v>-1</v>
      </c>
      <c t="n" r="E66" s="6">
        <v>-1</v>
      </c>
      <c t="n" r="F66" s="6">
        <v>-2</v>
      </c>
    </row>
    <row r="67" spans="1:6">
      <c t="s" r="A67" s="4">
        <v>1431</v>
      </c>
      <c t="n" r="D67" s="6">
        <v>18</v>
      </c>
      <c t="n" r="E67" s="6">
        <v>43</v>
      </c>
      <c t="n" r="F67" s="6">
        <v>43</v>
      </c>
    </row>
    <row r="68" spans="1:6">
      <c t="s" r="A68" s="4">
        <v>1432</v>
      </c>
      <c t="n" r="D68" s="6">
        <v>22</v>
      </c>
    </row>
    <row r="69" spans="1:6">
      <c t="s" r="A69" s="4">
        <v>1433</v>
      </c>
      <c t="n" r="D69" s="6">
        <v>3</v>
      </c>
      <c t="n" r="E69" s="6">
        <v>161</v>
      </c>
      <c t="n" r="F69" s="6">
        <v>-47</v>
      </c>
    </row>
    <row r="70" spans="1:6">
      <c t="s" r="A70" s="4">
        <v>1443</v>
      </c>
      <c t="n" r="D70" s="6">
        <v>5</v>
      </c>
      <c t="n" r="E70" s="7">
        <v>164</v>
      </c>
      <c t="n" r="F70" s="7">
        <v>-46</v>
      </c>
    </row>
    <row r="71" spans="1:6">
      <c t="s" r="A71" s="4">
        <v>1444</v>
      </c>
    </row>
    <row r="72" spans="1:6">
      <c t="s" r="A72" s="3">
        <v>1426</v>
      </c>
    </row>
    <row r="73" spans="1:6">
      <c t="s" r="A73" s="4">
        <v>1445</v>
      </c>
      <c t="n" r="D73" s="6">
        <v>-89</v>
      </c>
    </row>
    <row r="74" spans="1:6">
      <c t="s" r="A74" s="4">
        <v>1446</v>
      </c>
    </row>
    <row r="75" spans="1:6">
      <c t="s" r="A75" s="3">
        <v>1426</v>
      </c>
    </row>
    <row r="76" spans="1:6">
      <c t="s" r="A76" s="4">
        <v>1445</v>
      </c>
      <c t="n" r="D76" s="6">
        <v>-3</v>
      </c>
    </row>
    <row r="77" spans="1:6">
      <c t="s" r="A77" s="4">
        <v>1447</v>
      </c>
    </row>
    <row r="78" spans="1:6">
      <c t="s" r="A78" s="3">
        <v>1426</v>
      </c>
    </row>
    <row r="79" spans="1:6">
      <c t="s" r="A79" s="4">
        <v>1445</v>
      </c>
      <c t="n" r="D79" s="6">
        <v>5</v>
      </c>
    </row>
    <row r="80" spans="1:6">
      <c t="s" r="A80" s="4">
        <v>1448</v>
      </c>
    </row>
    <row r="81" spans="1:6">
      <c t="s" r="A81" s="3">
        <v>1426</v>
      </c>
    </row>
    <row r="82" spans="1:6">
      <c t="s" r="A82" s="4">
        <v>1445</v>
      </c>
      <c t="n" r="D82" s="7">
        <v>5</v>
      </c>
    </row>
    <row r="83" spans="1:6">
      <c t="n" r="A83"/>
    </row>
    <row r="84" spans="1:6">
      <c t="s" r="A84" s="4">
        <v>36</v>
      </c>
      <c t="s" r="B84" s="4">
        <v>1449</v>
      </c>
    </row>
    <row r="85" spans="1:6">
      <c t="s" r="A85" s="4">
        <v>46</v>
      </c>
      <c t="s" r="B85" s="4">
        <v>1407</v>
      </c>
    </row>
    <row r="86" spans="1:6">
      <c t="s" r="A86" s="4">
        <v>188</v>
      </c>
      <c t="s" r="B86" s="4">
        <v>1450</v>
      </c>
    </row>
  </sheetData>
  <mergeCells count="6">
    <mergeCell ref="A1:B2"/>
    <mergeCell ref="D1:F1"/>
    <mergeCell ref="A83:E83"/>
    <mergeCell ref="B84:E84"/>
    <mergeCell ref="B85:E85"/>
    <mergeCell ref="B86:E8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451</v>
      </c>
      <c t="s" r="B1" s="2">
        <v>205</v>
      </c>
    </row>
    <row r="2" spans="1:4">
      <c t="s" r="B2" s="2">
        <v>4</v>
      </c>
      <c t="s" r="C2" s="2">
        <v>2</v>
      </c>
      <c t="s" r="D2" s="2">
        <v>30</v>
      </c>
    </row>
    <row r="3" spans="1:4">
      <c t="s" r="A3" s="3">
        <v>261</v>
      </c>
    </row>
    <row r="4" spans="1:4">
      <c t="s" r="A4" s="4">
        <v>1452</v>
      </c>
      <c t="n" r="B4" s="7">
        <v>22</v>
      </c>
    </row>
    <row r="5" spans="1:4">
      <c t="s" r="A5" s="4">
        <v>1453</v>
      </c>
      <c t="n" r="C5" s="7">
        <v>8400</v>
      </c>
      <c t="n" r="D5" s="7">
        <v>92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6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1454</v>
      </c>
      <c t="s" r="C1" s="2">
        <v>2</v>
      </c>
      <c t="s" r="E1" s="2">
        <v>30</v>
      </c>
    </row>
    <row r="2" spans="1:6">
      <c t="s" r="A2" s="3">
        <v>1455</v>
      </c>
    </row>
    <row r="3" spans="1:6">
      <c t="s" r="A3" s="4">
        <v>1456</v>
      </c>
      <c t="n" r="C3" s="7">
        <v>116</v>
      </c>
    </row>
    <row r="4" spans="1:6">
      <c t="s" r="A4" s="4">
        <v>1381</v>
      </c>
    </row>
    <row r="5" spans="1:6">
      <c t="s" r="A5" s="3">
        <v>1455</v>
      </c>
    </row>
    <row r="6" spans="1:6">
      <c t="s" r="A6" s="4">
        <v>1457</v>
      </c>
      <c t="n" r="C6" s="7">
        <v>2853</v>
      </c>
      <c t="n" r="E6" s="7">
        <v>3126</v>
      </c>
    </row>
    <row r="7" spans="1:6">
      <c t="s" r="A7" s="4">
        <v>1458</v>
      </c>
      <c t="s" r="C7" s="4">
        <v>1459</v>
      </c>
      <c t="s" r="E7" s="4">
        <v>1459</v>
      </c>
    </row>
    <row r="8" spans="1:6">
      <c t="s" r="A8" s="4">
        <v>1460</v>
      </c>
      <c t="n" r="C8" s="7">
        <v>-103</v>
      </c>
      <c t="n" r="E8" s="7">
        <v>-1</v>
      </c>
    </row>
    <row r="9" spans="1:6">
      <c t="s" r="A9" s="4">
        <v>1461</v>
      </c>
    </row>
    <row r="10" spans="1:6">
      <c t="s" r="A10" s="3">
        <v>1455</v>
      </c>
    </row>
    <row r="11" spans="1:6">
      <c t="s" r="A11" s="4">
        <v>1457</v>
      </c>
      <c t="n" r="C11" s="7">
        <v>174</v>
      </c>
      <c t="n" r="E11" s="7">
        <v>52</v>
      </c>
    </row>
    <row r="12" spans="1:6">
      <c t="s" r="A12" s="4">
        <v>1458</v>
      </c>
      <c t="s" r="C12" s="4">
        <v>1300</v>
      </c>
      <c t="s" r="E12" s="4">
        <v>775</v>
      </c>
    </row>
    <row r="13" spans="1:6">
      <c t="s" r="A13" s="4">
        <v>1462</v>
      </c>
    </row>
    <row r="14" spans="1:6">
      <c t="s" r="A14" s="3">
        <v>1455</v>
      </c>
    </row>
    <row r="15" spans="1:6">
      <c t="s" r="A15" s="4">
        <v>1457</v>
      </c>
      <c t="n" r="C15" s="7">
        <v>870</v>
      </c>
      <c t="n" r="E15" s="7">
        <v>1060</v>
      </c>
    </row>
    <row r="16" spans="1:6">
      <c t="s" r="A16" s="4">
        <v>1458</v>
      </c>
      <c t="s" r="C16" s="4">
        <v>1463</v>
      </c>
      <c t="s" r="E16" s="4">
        <v>1464</v>
      </c>
    </row>
    <row r="17" spans="1:6">
      <c t="s" r="A17" s="4">
        <v>1465</v>
      </c>
    </row>
    <row r="18" spans="1:6">
      <c t="s" r="A18" s="3">
        <v>1455</v>
      </c>
    </row>
    <row r="19" spans="1:6">
      <c t="s" r="A19" s="4">
        <v>1457</v>
      </c>
      <c t="n" r="C19" s="7">
        <v>1306</v>
      </c>
      <c t="n" r="E19" s="7">
        <v>1368</v>
      </c>
    </row>
    <row r="20" spans="1:6">
      <c t="s" r="A20" s="4">
        <v>1458</v>
      </c>
      <c t="s" r="C20" s="4">
        <v>1466</v>
      </c>
      <c t="s" r="E20" s="4">
        <v>1467</v>
      </c>
    </row>
    <row r="21" spans="1:6">
      <c t="s" r="A21" s="4">
        <v>1468</v>
      </c>
    </row>
    <row r="22" spans="1:6">
      <c t="s" r="A22" s="3">
        <v>1455</v>
      </c>
    </row>
    <row r="23" spans="1:6">
      <c t="s" r="A23" s="4">
        <v>1457</v>
      </c>
      <c t="n" r="C23" s="7">
        <v>-8</v>
      </c>
      <c t="n" r="E23" s="7">
        <v>0</v>
      </c>
    </row>
    <row r="24" spans="1:6">
      <c t="s" r="A24" s="4">
        <v>1458</v>
      </c>
      <c t="s" r="C24" s="4">
        <v>1262</v>
      </c>
      <c t="s" r="E24" s="4">
        <v>1262</v>
      </c>
    </row>
    <row r="25" spans="1:6">
      <c t="s" r="A25" s="4">
        <v>1469</v>
      </c>
    </row>
    <row r="26" spans="1:6">
      <c t="s" r="A26" s="3">
        <v>1455</v>
      </c>
    </row>
    <row r="27" spans="1:6">
      <c t="s" r="A27" s="4">
        <v>1457</v>
      </c>
      <c t="s" r="B27" s="4">
        <v>36</v>
      </c>
      <c t="n" r="E27" s="7">
        <v>39</v>
      </c>
    </row>
    <row r="28" spans="1:6">
      <c t="s" r="A28" s="4">
        <v>1405</v>
      </c>
    </row>
    <row r="29" spans="1:6">
      <c t="s" r="A29" s="3">
        <v>1455</v>
      </c>
    </row>
    <row r="30" spans="1:6">
      <c t="s" r="A30" s="4">
        <v>1457</v>
      </c>
      <c t="n" r="C30" s="7">
        <v>5503</v>
      </c>
      <c t="n" r="E30" s="7">
        <v>6088</v>
      </c>
    </row>
    <row r="31" spans="1:6">
      <c t="s" r="A31" s="4">
        <v>1458</v>
      </c>
      <c t="s" r="C31" s="4">
        <v>1459</v>
      </c>
      <c t="s" r="E31" s="4">
        <v>1459</v>
      </c>
    </row>
    <row r="32" spans="1:6">
      <c t="s" r="A32" s="4">
        <v>1460</v>
      </c>
      <c t="n" r="C32" s="7">
        <v>5</v>
      </c>
      <c t="n" r="E32" s="7">
        <v>6</v>
      </c>
    </row>
    <row r="33" spans="1:6">
      <c t="s" r="A33" s="4">
        <v>1470</v>
      </c>
    </row>
    <row r="34" spans="1:6">
      <c t="s" r="A34" s="3">
        <v>1455</v>
      </c>
    </row>
    <row r="35" spans="1:6">
      <c t="s" r="A35" s="4">
        <v>1457</v>
      </c>
      <c t="n" r="C35" s="7">
        <v>578</v>
      </c>
      <c t="n" r="E35" s="7">
        <v>608</v>
      </c>
    </row>
    <row r="36" spans="1:6">
      <c t="s" r="A36" s="4">
        <v>1458</v>
      </c>
      <c t="s" r="C36" s="4">
        <v>779</v>
      </c>
      <c t="s" r="E36" s="4">
        <v>779</v>
      </c>
    </row>
    <row r="37" spans="1:6">
      <c t="s" r="A37" s="4">
        <v>1471</v>
      </c>
    </row>
    <row r="38" spans="1:6">
      <c t="s" r="A38" s="3">
        <v>1455</v>
      </c>
    </row>
    <row r="39" spans="1:6">
      <c t="s" r="A39" s="4">
        <v>1457</v>
      </c>
      <c t="n" r="C39" s="7">
        <v>1462</v>
      </c>
      <c t="n" r="E39" s="7">
        <v>1925</v>
      </c>
    </row>
    <row r="40" spans="1:6">
      <c t="s" r="A40" s="4">
        <v>1458</v>
      </c>
      <c t="s" r="C40" s="4">
        <v>1472</v>
      </c>
      <c t="s" r="E40" s="4">
        <v>1473</v>
      </c>
    </row>
    <row r="41" spans="1:6">
      <c t="s" r="A41" s="4">
        <v>1474</v>
      </c>
    </row>
    <row r="42" spans="1:6">
      <c t="s" r="A42" s="3">
        <v>1455</v>
      </c>
    </row>
    <row r="43" spans="1:6">
      <c t="s" r="A43" s="4">
        <v>1457</v>
      </c>
      <c t="n" r="C43" s="7">
        <v>2419</v>
      </c>
      <c t="n" r="E43" s="7">
        <v>2468</v>
      </c>
    </row>
    <row r="44" spans="1:6">
      <c t="s" r="A44" s="4">
        <v>1458</v>
      </c>
      <c t="s" r="C44" s="4">
        <v>1466</v>
      </c>
      <c t="s" r="E44" s="4">
        <v>1475</v>
      </c>
    </row>
    <row r="45" spans="1:6">
      <c t="s" r="A45" s="4">
        <v>1476</v>
      </c>
    </row>
    <row r="46" spans="1:6">
      <c t="s" r="A46" s="3">
        <v>1455</v>
      </c>
    </row>
    <row r="47" spans="1:6">
      <c t="s" r="A47" s="4">
        <v>1457</v>
      </c>
      <c t="n" r="C47" s="7">
        <v>9</v>
      </c>
      <c t="n" r="E47" s="7">
        <v>137</v>
      </c>
    </row>
    <row r="48" spans="1:6">
      <c t="s" r="A48" s="4">
        <v>1458</v>
      </c>
      <c t="s" r="C48" s="4">
        <v>1262</v>
      </c>
      <c t="s" r="E48" s="4">
        <v>775</v>
      </c>
    </row>
    <row r="49" spans="1:6">
      <c t="s" r="A49" s="4">
        <v>1477</v>
      </c>
    </row>
    <row r="50" spans="1:6">
      <c t="s" r="A50" s="3">
        <v>1455</v>
      </c>
    </row>
    <row r="51" spans="1:6">
      <c t="s" r="A51" s="4">
        <v>1457</v>
      </c>
      <c t="s" r="B51" s="4">
        <v>36</v>
      </c>
      <c t="n" r="E51" s="7">
        <v>14</v>
      </c>
    </row>
    <row r="52" spans="1:6">
      <c t="s" r="A52" s="4">
        <v>1478</v>
      </c>
    </row>
    <row r="53" spans="1:6">
      <c t="s" r="A53" s="3">
        <v>1455</v>
      </c>
    </row>
    <row r="54" spans="1:6">
      <c t="s" r="A54" s="4">
        <v>1457</v>
      </c>
      <c t="n" r="C54" s="7">
        <v>797</v>
      </c>
      <c t="n" r="E54" s="6">
        <v>891</v>
      </c>
    </row>
    <row r="55" spans="1:6">
      <c t="s" r="A55" s="4">
        <v>1479</v>
      </c>
    </row>
    <row r="56" spans="1:6">
      <c t="s" r="A56" s="3">
        <v>1455</v>
      </c>
    </row>
    <row r="57" spans="1:6">
      <c t="s" r="A57" s="4">
        <v>1457</v>
      </c>
      <c t="n" r="C57" s="6">
        <v>174</v>
      </c>
      <c t="n" r="E57" s="6">
        <v>52</v>
      </c>
    </row>
    <row r="58" spans="1:6">
      <c t="s" r="A58" s="4">
        <v>1480</v>
      </c>
    </row>
    <row r="59" spans="1:6">
      <c t="s" r="A59" s="3">
        <v>1455</v>
      </c>
    </row>
    <row r="60" spans="1:6">
      <c t="s" r="A60" s="4">
        <v>1457</v>
      </c>
      <c t="n" r="C60" s="6">
        <v>684</v>
      </c>
      <c t="n" r="E60" s="6">
        <v>794</v>
      </c>
    </row>
    <row r="61" spans="1:6">
      <c t="s" r="A61" s="4">
        <v>1481</v>
      </c>
    </row>
    <row r="62" spans="1:6">
      <c t="s" r="A62" s="3">
        <v>1455</v>
      </c>
    </row>
    <row r="63" spans="1:6">
      <c t="s" r="A63" s="4">
        <v>1457</v>
      </c>
      <c t="n" r="C63" s="6">
        <v>0</v>
      </c>
      <c t="n" r="E63" s="6">
        <v>0</v>
      </c>
    </row>
    <row r="64" spans="1:6">
      <c t="s" r="A64" s="4">
        <v>1482</v>
      </c>
    </row>
    <row r="65" spans="1:6">
      <c t="s" r="A65" s="3">
        <v>1455</v>
      </c>
    </row>
    <row r="66" spans="1:6">
      <c t="s" r="A66" s="4">
        <v>1457</v>
      </c>
      <c t="n" r="C66" s="6">
        <v>0</v>
      </c>
      <c t="n" r="E66" s="6">
        <v>0</v>
      </c>
    </row>
    <row r="67" spans="1:6">
      <c t="s" r="A67" s="4">
        <v>1483</v>
      </c>
    </row>
    <row r="68" spans="1:6">
      <c t="s" r="A68" s="3">
        <v>1455</v>
      </c>
    </row>
    <row r="69" spans="1:6">
      <c t="s" r="A69" s="4">
        <v>1457</v>
      </c>
      <c t="s" r="B69" s="4">
        <v>36</v>
      </c>
      <c t="n" r="E69" s="6">
        <v>-1</v>
      </c>
    </row>
    <row r="70" spans="1:6">
      <c t="s" r="A70" s="4">
        <v>1484</v>
      </c>
    </row>
    <row r="71" spans="1:6">
      <c t="s" r="A71" s="3">
        <v>1455</v>
      </c>
    </row>
    <row r="72" spans="1:6">
      <c t="s" r="A72" s="4">
        <v>1457</v>
      </c>
      <c t="n" r="C72" s="6">
        <v>1810</v>
      </c>
      <c t="n" r="E72" s="6">
        <v>2305</v>
      </c>
    </row>
    <row r="73" spans="1:6">
      <c t="s" r="A73" s="4">
        <v>1485</v>
      </c>
    </row>
    <row r="74" spans="1:6">
      <c t="s" r="A74" s="3">
        <v>1455</v>
      </c>
    </row>
    <row r="75" spans="1:6">
      <c t="s" r="A75" s="4">
        <v>1457</v>
      </c>
      <c t="n" r="C75" s="6">
        <v>578</v>
      </c>
      <c t="n" r="E75" s="6">
        <v>608</v>
      </c>
    </row>
    <row r="76" spans="1:6">
      <c t="s" r="A76" s="4">
        <v>1486</v>
      </c>
    </row>
    <row r="77" spans="1:6">
      <c t="s" r="A77" s="3">
        <v>1455</v>
      </c>
    </row>
    <row r="78" spans="1:6">
      <c t="s" r="A78" s="4">
        <v>1457</v>
      </c>
      <c t="n" r="C78" s="6">
        <v>1221</v>
      </c>
      <c t="n" r="E78" s="6">
        <v>1636</v>
      </c>
    </row>
    <row r="79" spans="1:6">
      <c t="s" r="A79" s="4">
        <v>1487</v>
      </c>
    </row>
    <row r="80" spans="1:6">
      <c t="s" r="A80" s="3">
        <v>1455</v>
      </c>
    </row>
    <row r="81" spans="1:6">
      <c t="s" r="A81" s="4">
        <v>1457</v>
      </c>
      <c t="n" r="C81" s="6">
        <v>6</v>
      </c>
      <c t="n" r="E81" s="6">
        <v>55</v>
      </c>
    </row>
    <row r="82" spans="1:6">
      <c t="s" r="A82" s="4">
        <v>1488</v>
      </c>
    </row>
    <row r="83" spans="1:6">
      <c t="s" r="A83" s="3">
        <v>1455</v>
      </c>
    </row>
    <row r="84" spans="1:6">
      <c t="s" r="A84" s="4">
        <v>1457</v>
      </c>
      <c t="n" r="C84" s="6">
        <v>0</v>
      </c>
      <c t="n" r="E84" s="6">
        <v>0</v>
      </c>
    </row>
    <row r="85" spans="1:6">
      <c t="s" r="A85" s="4">
        <v>1489</v>
      </c>
    </row>
    <row r="86" spans="1:6">
      <c t="s" r="A86" s="3">
        <v>1455</v>
      </c>
    </row>
    <row r="87" spans="1:6">
      <c t="s" r="A87" s="4">
        <v>1457</v>
      </c>
      <c t="s" r="B87" s="4">
        <v>36</v>
      </c>
      <c t="n" r="E87" s="6">
        <v>6</v>
      </c>
    </row>
    <row r="88" spans="1:6">
      <c t="s" r="A88" s="4">
        <v>1490</v>
      </c>
    </row>
    <row r="89" spans="1:6">
      <c t="s" r="A89" s="3">
        <v>1455</v>
      </c>
    </row>
    <row r="90" spans="1:6">
      <c t="s" r="A90" s="4">
        <v>1457</v>
      </c>
      <c t="n" r="C90" s="6">
        <v>1538</v>
      </c>
      <c t="n" r="E90" s="6">
        <v>1713</v>
      </c>
    </row>
    <row r="91" spans="1:6">
      <c t="s" r="A91" s="4">
        <v>1491</v>
      </c>
    </row>
    <row r="92" spans="1:6">
      <c t="s" r="A92" s="3">
        <v>1455</v>
      </c>
    </row>
    <row r="93" spans="1:6">
      <c t="s" r="A93" s="4">
        <v>1457</v>
      </c>
      <c t="n" r="C93" s="6">
        <v>0</v>
      </c>
      <c t="n" r="E93" s="6">
        <v>0</v>
      </c>
    </row>
    <row r="94" spans="1:6">
      <c t="s" r="A94" s="4">
        <v>1492</v>
      </c>
    </row>
    <row r="95" spans="1:6">
      <c t="s" r="A95" s="3">
        <v>1455</v>
      </c>
    </row>
    <row r="96" spans="1:6">
      <c t="s" r="A96" s="4">
        <v>1457</v>
      </c>
      <c t="n" r="C96" s="6">
        <v>186</v>
      </c>
      <c t="n" r="E96" s="6">
        <v>266</v>
      </c>
    </row>
    <row r="97" spans="1:6">
      <c t="s" r="A97" s="4">
        <v>1493</v>
      </c>
    </row>
    <row r="98" spans="1:6">
      <c t="s" r="A98" s="3">
        <v>1455</v>
      </c>
    </row>
    <row r="99" spans="1:6">
      <c t="s" r="A99" s="4">
        <v>1457</v>
      </c>
      <c t="n" r="C99" s="6">
        <v>1306</v>
      </c>
      <c t="n" r="E99" s="6">
        <v>1368</v>
      </c>
    </row>
    <row r="100" spans="1:6">
      <c t="s" r="A100" s="4">
        <v>1494</v>
      </c>
    </row>
    <row r="101" spans="1:6">
      <c t="s" r="A101" s="3">
        <v>1455</v>
      </c>
    </row>
    <row r="102" spans="1:6">
      <c t="s" r="A102" s="4">
        <v>1457</v>
      </c>
      <c t="n" r="C102" s="6">
        <v>-8</v>
      </c>
      <c t="n" r="E102" s="6">
        <v>0</v>
      </c>
    </row>
    <row r="103" spans="1:6">
      <c t="s" r="A103" s="4">
        <v>1495</v>
      </c>
    </row>
    <row r="104" spans="1:6">
      <c t="s" r="A104" s="3">
        <v>1455</v>
      </c>
    </row>
    <row r="105" spans="1:6">
      <c t="s" r="A105" s="4">
        <v>1457</v>
      </c>
      <c t="s" r="B105" s="4">
        <v>36</v>
      </c>
      <c t="n" r="E105" s="6">
        <v>40</v>
      </c>
    </row>
    <row r="106" spans="1:6">
      <c t="s" r="A106" s="4">
        <v>1496</v>
      </c>
    </row>
    <row r="107" spans="1:6">
      <c t="s" r="A107" s="3">
        <v>1455</v>
      </c>
    </row>
    <row r="108" spans="1:6">
      <c t="s" r="A108" s="4">
        <v>1457</v>
      </c>
      <c t="n" r="C108" s="6">
        <v>2739</v>
      </c>
      <c t="n" r="E108" s="6">
        <v>2876</v>
      </c>
    </row>
    <row r="109" spans="1:6">
      <c t="s" r="A109" s="4">
        <v>1497</v>
      </c>
    </row>
    <row r="110" spans="1:6">
      <c t="s" r="A110" s="3">
        <v>1455</v>
      </c>
    </row>
    <row r="111" spans="1:6">
      <c t="s" r="A111" s="4">
        <v>1457</v>
      </c>
      <c t="n" r="C111" s="6">
        <v>0</v>
      </c>
      <c t="n" r="E111" s="6">
        <v>0</v>
      </c>
    </row>
    <row r="112" spans="1:6">
      <c t="s" r="A112" s="4">
        <v>1498</v>
      </c>
    </row>
    <row r="113" spans="1:6">
      <c t="s" r="A113" s="3">
        <v>1455</v>
      </c>
    </row>
    <row r="114" spans="1:6">
      <c t="s" r="A114" s="4">
        <v>1457</v>
      </c>
      <c t="n" r="C114" s="6">
        <v>241</v>
      </c>
      <c t="n" r="E114" s="6">
        <v>289</v>
      </c>
    </row>
    <row r="115" spans="1:6">
      <c t="s" r="A115" s="4">
        <v>1499</v>
      </c>
    </row>
    <row r="116" spans="1:6">
      <c t="s" r="A116" s="3">
        <v>1455</v>
      </c>
    </row>
    <row r="117" spans="1:6">
      <c t="s" r="A117" s="4">
        <v>1457</v>
      </c>
      <c t="n" r="C117" s="6">
        <v>2413</v>
      </c>
      <c t="n" r="E117" s="6">
        <v>2413</v>
      </c>
    </row>
    <row r="118" spans="1:6">
      <c t="s" r="A118" s="4">
        <v>1500</v>
      </c>
    </row>
    <row r="119" spans="1:6">
      <c t="s" r="A119" s="3">
        <v>1455</v>
      </c>
    </row>
    <row r="120" spans="1:6">
      <c t="s" r="A120" s="4">
        <v>1457</v>
      </c>
      <c t="n" r="C120" s="6">
        <v>9</v>
      </c>
      <c t="n" r="E120" s="6">
        <v>137</v>
      </c>
    </row>
    <row r="121" spans="1:6">
      <c t="s" r="A121" s="4">
        <v>1501</v>
      </c>
    </row>
    <row r="122" spans="1:6">
      <c t="s" r="A122" s="3">
        <v>1455</v>
      </c>
    </row>
    <row r="123" spans="1:6">
      <c t="s" r="A123" s="4">
        <v>1457</v>
      </c>
      <c t="s" r="B123" s="4">
        <v>36</v>
      </c>
      <c t="n" r="E123" s="6">
        <v>8</v>
      </c>
    </row>
    <row r="124" spans="1:6">
      <c t="s" r="A124" s="4">
        <v>1502</v>
      </c>
    </row>
    <row r="125" spans="1:6">
      <c t="s" r="A125" s="3">
        <v>1455</v>
      </c>
    </row>
    <row r="126" spans="1:6">
      <c t="s" r="A126" s="4">
        <v>1457</v>
      </c>
      <c t="n" r="C126" s="6">
        <v>518</v>
      </c>
      <c t="n" r="E126" s="6">
        <v>522</v>
      </c>
    </row>
    <row r="127" spans="1:6">
      <c t="s" r="A127" s="4">
        <v>1503</v>
      </c>
    </row>
    <row r="128" spans="1:6">
      <c t="s" r="A128" s="3">
        <v>1455</v>
      </c>
    </row>
    <row r="129" spans="1:6">
      <c t="s" r="A129" s="4">
        <v>1457</v>
      </c>
      <c t="n" r="C129" s="6">
        <v>0</v>
      </c>
      <c t="n" r="E129" s="6">
        <v>0</v>
      </c>
    </row>
    <row r="130" spans="1:6">
      <c t="s" r="A130" s="4">
        <v>1504</v>
      </c>
    </row>
    <row r="131" spans="1:6">
      <c t="s" r="A131" s="3">
        <v>1455</v>
      </c>
    </row>
    <row r="132" spans="1:6">
      <c t="s" r="A132" s="4">
        <v>1457</v>
      </c>
      <c t="n" r="C132" s="6">
        <v>0</v>
      </c>
      <c t="n" r="E132" s="6">
        <v>0</v>
      </c>
    </row>
    <row r="133" spans="1:6">
      <c t="s" r="A133" s="4">
        <v>1505</v>
      </c>
    </row>
    <row r="134" spans="1:6">
      <c t="s" r="A134" s="3">
        <v>1455</v>
      </c>
    </row>
    <row r="135" spans="1:6">
      <c t="s" r="A135" s="4">
        <v>1457</v>
      </c>
      <c t="n" r="C135" s="6">
        <v>0</v>
      </c>
      <c t="n" r="E135" s="6">
        <v>0</v>
      </c>
    </row>
    <row r="136" spans="1:6">
      <c t="s" r="A136" s="4">
        <v>1506</v>
      </c>
    </row>
    <row r="137" spans="1:6">
      <c t="s" r="A137" s="3">
        <v>1455</v>
      </c>
    </row>
    <row r="138" spans="1:6">
      <c t="s" r="A138" s="4">
        <v>1457</v>
      </c>
      <c t="n" r="C138" s="6">
        <v>0</v>
      </c>
      <c t="n" r="E138" s="6">
        <v>0</v>
      </c>
    </row>
    <row r="139" spans="1:6">
      <c t="s" r="A139" s="4">
        <v>1507</v>
      </c>
    </row>
    <row r="140" spans="1:6">
      <c t="s" r="A140" s="3">
        <v>1455</v>
      </c>
    </row>
    <row r="141" spans="1:6">
      <c t="s" r="A141" s="4">
        <v>1457</v>
      </c>
      <c t="s" r="B141" s="4">
        <v>36</v>
      </c>
      <c t="n" r="E141" s="6">
        <v>0</v>
      </c>
    </row>
    <row r="142" spans="1:6">
      <c t="s" r="A142" s="4">
        <v>1508</v>
      </c>
    </row>
    <row r="143" spans="1:6">
      <c t="s" r="A143" s="3">
        <v>1455</v>
      </c>
    </row>
    <row r="144" spans="1:6">
      <c t="s" r="A144" s="4">
        <v>1457</v>
      </c>
      <c t="n" r="C144" s="6">
        <v>954</v>
      </c>
      <c t="n" r="E144" s="6">
        <v>907</v>
      </c>
    </row>
    <row r="145" spans="1:6">
      <c t="s" r="A145" s="4">
        <v>1509</v>
      </c>
    </row>
    <row r="146" spans="1:6">
      <c t="s" r="A146" s="3">
        <v>1455</v>
      </c>
    </row>
    <row r="147" spans="1:6">
      <c t="s" r="A147" s="4">
        <v>1457</v>
      </c>
      <c t="n" r="C147" s="6">
        <v>0</v>
      </c>
      <c t="n" r="E147" s="6">
        <v>0</v>
      </c>
    </row>
    <row r="148" spans="1:6">
      <c t="s" r="A148" s="4">
        <v>1510</v>
      </c>
    </row>
    <row r="149" spans="1:6">
      <c t="s" r="A149" s="3">
        <v>1455</v>
      </c>
    </row>
    <row r="150" spans="1:6">
      <c t="s" r="A150" s="4">
        <v>1457</v>
      </c>
      <c t="n" r="C150" s="6">
        <v>0</v>
      </c>
      <c t="n" r="E150" s="6">
        <v>0</v>
      </c>
    </row>
    <row r="151" spans="1:6">
      <c t="s" r="A151" s="4">
        <v>1511</v>
      </c>
    </row>
    <row r="152" spans="1:6">
      <c t="s" r="A152" s="3">
        <v>1455</v>
      </c>
    </row>
    <row r="153" spans="1:6">
      <c t="s" r="A153" s="4">
        <v>1457</v>
      </c>
      <c t="n" r="C153" s="6">
        <v>0</v>
      </c>
      <c t="n" r="E153" s="6">
        <v>0</v>
      </c>
    </row>
    <row r="154" spans="1:6">
      <c t="s" r="A154" s="4">
        <v>1512</v>
      </c>
    </row>
    <row r="155" spans="1:6">
      <c t="s" r="A155" s="3">
        <v>1455</v>
      </c>
    </row>
    <row r="156" spans="1:6">
      <c t="s" r="A156" s="4">
        <v>1457</v>
      </c>
      <c t="n" r="C156" s="6">
        <v>0</v>
      </c>
      <c t="n" r="E156" s="6">
        <v>0</v>
      </c>
    </row>
    <row r="157" spans="1:6">
      <c t="s" r="A157" s="4">
        <v>1513</v>
      </c>
    </row>
    <row r="158" spans="1:6">
      <c t="s" r="A158" s="3">
        <v>1455</v>
      </c>
    </row>
    <row r="159" spans="1:6">
      <c t="s" r="A159" s="4">
        <v>1457</v>
      </c>
      <c t="s" r="B159" s="4">
        <v>36</v>
      </c>
      <c t="n" r="E159" s="6">
        <v>0</v>
      </c>
    </row>
    <row r="160" spans="1:6">
      <c t="s" r="A160" s="4">
        <v>1514</v>
      </c>
    </row>
    <row r="161" spans="1:6">
      <c t="s" r="A161" s="3">
        <v>1455</v>
      </c>
    </row>
    <row r="162" spans="1:6">
      <c t="s" r="A162" s="4">
        <v>1457</v>
      </c>
      <c t="n" r="C162" s="7">
        <v>289</v>
      </c>
      <c t="n" r="E162" s="7">
        <v>347</v>
      </c>
    </row>
    <row r="163" spans="1:6">
      <c t="s" r="A163" s="4">
        <v>1458</v>
      </c>
      <c t="s" r="C163" s="4">
        <v>779</v>
      </c>
      <c t="s" r="E163" s="4">
        <v>1515</v>
      </c>
    </row>
    <row r="164" spans="1:6">
      <c t="s" r="A164" s="4">
        <v>1516</v>
      </c>
    </row>
    <row r="165" spans="1:6">
      <c t="s" r="A165" s="3">
        <v>1455</v>
      </c>
    </row>
    <row r="166" spans="1:6">
      <c t="s" r="A166" s="4">
        <v>1457</v>
      </c>
      <c t="n" r="C166" s="7">
        <v>214</v>
      </c>
      <c t="n" r="E166" s="7">
        <v>305</v>
      </c>
    </row>
    <row r="167" spans="1:6">
      <c t="s" r="A167" s="4">
        <v>1458</v>
      </c>
      <c t="s" r="C167" s="4">
        <v>777</v>
      </c>
      <c t="s" r="E167" s="4">
        <v>1517</v>
      </c>
    </row>
    <row r="168" spans="1:6">
      <c t="s" r="A168" s="4">
        <v>1518</v>
      </c>
    </row>
    <row r="169" spans="1:6">
      <c t="s" r="A169" s="3">
        <v>1455</v>
      </c>
    </row>
    <row r="170" spans="1:6">
      <c t="s" r="A170" s="4">
        <v>1457</v>
      </c>
      <c t="n" r="C170" s="7">
        <v>289</v>
      </c>
      <c t="n" r="E170" s="7">
        <v>332</v>
      </c>
    </row>
    <row r="171" spans="1:6">
      <c t="s" r="A171" s="4">
        <v>1519</v>
      </c>
    </row>
    <row r="172" spans="1:6">
      <c t="s" r="A172" s="3">
        <v>1455</v>
      </c>
    </row>
    <row r="173" spans="1:6">
      <c t="s" r="A173" s="4">
        <v>1457</v>
      </c>
      <c t="n" r="C173" s="6">
        <v>170</v>
      </c>
      <c t="n" r="E173" s="6">
        <v>253</v>
      </c>
    </row>
    <row r="174" spans="1:6">
      <c t="s" r="A174" s="4">
        <v>1520</v>
      </c>
    </row>
    <row r="175" spans="1:6">
      <c t="s" r="A175" s="3">
        <v>1455</v>
      </c>
    </row>
    <row r="176" spans="1:6">
      <c t="s" r="A176" s="4">
        <v>1457</v>
      </c>
      <c t="n" r="C176" s="6">
        <v>0</v>
      </c>
      <c t="n" r="E176" s="6">
        <v>15</v>
      </c>
    </row>
    <row r="177" spans="1:6">
      <c t="s" r="A177" s="4">
        <v>1521</v>
      </c>
    </row>
    <row r="178" spans="1:6">
      <c t="s" r="A178" s="3">
        <v>1455</v>
      </c>
    </row>
    <row r="179" spans="1:6">
      <c t="s" r="A179" s="4">
        <v>1457</v>
      </c>
      <c t="n" r="C179" s="6">
        <v>44</v>
      </c>
      <c t="n" r="E179" s="6">
        <v>52</v>
      </c>
    </row>
    <row r="180" spans="1:6">
      <c t="s" r="A180" s="4">
        <v>1522</v>
      </c>
    </row>
    <row r="181" spans="1:6">
      <c t="s" r="A181" s="3">
        <v>1455</v>
      </c>
    </row>
    <row r="182" spans="1:6">
      <c t="s" r="A182" s="4">
        <v>1457</v>
      </c>
      <c t="n" r="C182" s="6">
        <v>0</v>
      </c>
      <c t="n" r="E182" s="6">
        <v>0</v>
      </c>
    </row>
    <row r="183" spans="1:6">
      <c t="s" r="A183" s="4">
        <v>1523</v>
      </c>
    </row>
    <row r="184" spans="1:6">
      <c t="s" r="A184" s="3">
        <v>1455</v>
      </c>
    </row>
    <row r="185" spans="1:6">
      <c t="s" r="A185" s="4">
        <v>1457</v>
      </c>
      <c t="n" r="C185" s="6">
        <v>0</v>
      </c>
      <c t="n" r="E185" s="6">
        <v>0</v>
      </c>
    </row>
    <row r="186" spans="1:6">
      <c t="s" r="A186" s="4">
        <v>1524</v>
      </c>
    </row>
    <row r="187" spans="1:6">
      <c t="s" r="A187" s="3">
        <v>1455</v>
      </c>
    </row>
    <row r="188" spans="1:6">
      <c t="s" r="A188" s="4">
        <v>1457</v>
      </c>
      <c t="n" r="C188" s="7">
        <v>61</v>
      </c>
      <c t="n" r="E188" s="7">
        <v>73</v>
      </c>
    </row>
    <row r="189" spans="1:6">
      <c t="s" r="A189" s="4">
        <v>1458</v>
      </c>
      <c t="s" r="C189" s="4">
        <v>775</v>
      </c>
      <c t="s" r="E189" s="4">
        <v>775</v>
      </c>
    </row>
    <row r="190" spans="1:6">
      <c t="s" r="A190" s="4">
        <v>1525</v>
      </c>
    </row>
    <row r="191" spans="1:6">
      <c t="s" r="A191" s="3">
        <v>1455</v>
      </c>
    </row>
    <row r="192" spans="1:6">
      <c t="s" r="A192" s="4">
        <v>1457</v>
      </c>
      <c t="n" r="C192" s="7">
        <v>5</v>
      </c>
      <c t="n" r="E192" s="7">
        <v>10</v>
      </c>
    </row>
    <row r="193" spans="1:6">
      <c t="s" r="A193" s="4">
        <v>1458</v>
      </c>
      <c t="s" r="C193" s="4">
        <v>1262</v>
      </c>
      <c t="s" r="E193" s="4">
        <v>1262</v>
      </c>
    </row>
    <row r="194" spans="1:6">
      <c t="s" r="A194" s="4">
        <v>1526</v>
      </c>
    </row>
    <row r="195" spans="1:6">
      <c t="s" r="A195" s="3">
        <v>1455</v>
      </c>
    </row>
    <row r="196" spans="1:6">
      <c t="s" r="A196" s="4">
        <v>1457</v>
      </c>
      <c t="n" r="C196" s="7">
        <v>61</v>
      </c>
      <c t="n" r="E196" s="7">
        <v>73</v>
      </c>
    </row>
    <row r="197" spans="1:6">
      <c t="s" r="A197" s="4">
        <v>1527</v>
      </c>
    </row>
    <row r="198" spans="1:6">
      <c t="s" r="A198" s="3">
        <v>1455</v>
      </c>
    </row>
    <row r="199" spans="1:6">
      <c t="s" r="A199" s="4">
        <v>1457</v>
      </c>
      <c t="n" r="C199" s="6">
        <v>5</v>
      </c>
      <c t="n" r="E199" s="6">
        <v>10</v>
      </c>
    </row>
    <row r="200" spans="1:6">
      <c t="s" r="A200" s="4">
        <v>1528</v>
      </c>
    </row>
    <row r="201" spans="1:6">
      <c t="s" r="A201" s="3">
        <v>1455</v>
      </c>
    </row>
    <row r="202" spans="1:6">
      <c t="s" r="A202" s="4">
        <v>1457</v>
      </c>
      <c t="n" r="C202" s="6">
        <v>0</v>
      </c>
      <c t="n" r="E202" s="6">
        <v>0</v>
      </c>
    </row>
    <row r="203" spans="1:6">
      <c t="s" r="A203" s="4">
        <v>1529</v>
      </c>
    </row>
    <row r="204" spans="1:6">
      <c t="s" r="A204" s="3">
        <v>1455</v>
      </c>
    </row>
    <row r="205" spans="1:6">
      <c t="s" r="A205" s="4">
        <v>1457</v>
      </c>
      <c t="n" r="C205" s="6">
        <v>0</v>
      </c>
      <c t="n" r="E205" s="6">
        <v>0</v>
      </c>
    </row>
    <row r="206" spans="1:6">
      <c t="s" r="A206" s="4">
        <v>1530</v>
      </c>
    </row>
    <row r="207" spans="1:6">
      <c t="s" r="A207" s="3">
        <v>1455</v>
      </c>
    </row>
    <row r="208" spans="1:6">
      <c t="s" r="A208" s="4">
        <v>1457</v>
      </c>
      <c t="n" r="C208" s="6">
        <v>0</v>
      </c>
      <c t="n" r="E208" s="6">
        <v>0</v>
      </c>
    </row>
    <row r="209" spans="1:6">
      <c t="s" r="A209" s="4">
        <v>1531</v>
      </c>
    </row>
    <row r="210" spans="1:6">
      <c t="s" r="A210" s="3">
        <v>1455</v>
      </c>
    </row>
    <row r="211" spans="1:6">
      <c t="s" r="A211" s="4">
        <v>1457</v>
      </c>
      <c t="n" r="C211" s="6">
        <v>0</v>
      </c>
      <c t="n" r="E211" s="6">
        <v>0</v>
      </c>
    </row>
    <row r="212" spans="1:6">
      <c t="s" r="A212" s="4">
        <v>1532</v>
      </c>
    </row>
    <row r="213" spans="1:6">
      <c t="s" r="A213" s="3">
        <v>1455</v>
      </c>
    </row>
    <row r="214" spans="1:6">
      <c t="s" r="A214" s="4">
        <v>1457</v>
      </c>
      <c t="n" r="C214" s="7">
        <v>65</v>
      </c>
      <c t="n" r="E214" s="7">
        <v>91</v>
      </c>
    </row>
    <row r="215" spans="1:6">
      <c t="s" r="A215" s="4">
        <v>1458</v>
      </c>
      <c t="s" r="C215" s="4">
        <v>775</v>
      </c>
      <c t="s" r="E215" s="4">
        <v>1533</v>
      </c>
    </row>
    <row r="216" spans="1:6">
      <c t="s" r="A216" s="4">
        <v>1534</v>
      </c>
    </row>
    <row r="217" spans="1:6">
      <c t="s" r="A217" s="3">
        <v>1455</v>
      </c>
    </row>
    <row r="218" spans="1:6">
      <c t="s" r="A218" s="4">
        <v>1457</v>
      </c>
      <c t="n" r="C218" s="7">
        <v>25</v>
      </c>
      <c t="n" r="E218" s="7">
        <v>28</v>
      </c>
    </row>
    <row r="219" spans="1:6">
      <c t="s" r="A219" s="4">
        <v>1458</v>
      </c>
      <c t="s" r="C219" s="4">
        <v>1262</v>
      </c>
      <c t="s" r="E219" s="4">
        <v>1262</v>
      </c>
    </row>
    <row r="220" spans="1:6">
      <c t="s" r="A220" s="4">
        <v>1535</v>
      </c>
    </row>
    <row r="221" spans="1:6">
      <c t="s" r="A221" s="3">
        <v>1455</v>
      </c>
    </row>
    <row r="222" spans="1:6">
      <c t="s" r="A222" s="4">
        <v>1457</v>
      </c>
      <c t="n" r="C222" s="7">
        <v>45</v>
      </c>
      <c t="n" r="E222" s="7">
        <v>52</v>
      </c>
    </row>
    <row r="223" spans="1:6">
      <c t="s" r="A223" s="4">
        <v>1536</v>
      </c>
    </row>
    <row r="224" spans="1:6">
      <c t="s" r="A224" s="3">
        <v>1455</v>
      </c>
    </row>
    <row r="225" spans="1:6">
      <c t="s" r="A225" s="4">
        <v>1457</v>
      </c>
      <c t="n" r="C225" s="6">
        <v>25</v>
      </c>
      <c t="n" r="E225" s="6">
        <v>28</v>
      </c>
    </row>
    <row r="226" spans="1:6">
      <c t="s" r="A226" s="4">
        <v>1537</v>
      </c>
    </row>
    <row r="227" spans="1:6">
      <c t="s" r="A227" s="3">
        <v>1455</v>
      </c>
    </row>
    <row r="228" spans="1:6">
      <c t="s" r="A228" s="4">
        <v>1457</v>
      </c>
      <c t="n" r="C228" s="6">
        <v>20</v>
      </c>
      <c t="n" r="E228" s="6">
        <v>39</v>
      </c>
    </row>
    <row r="229" spans="1:6">
      <c t="s" r="A229" s="4">
        <v>1538</v>
      </c>
    </row>
    <row r="230" spans="1:6">
      <c t="s" r="A230" s="3">
        <v>1455</v>
      </c>
    </row>
    <row r="231" spans="1:6">
      <c t="s" r="A231" s="4">
        <v>1457</v>
      </c>
      <c t="n" r="C231" s="6">
        <v>0</v>
      </c>
      <c t="n" r="E231" s="6">
        <v>0</v>
      </c>
    </row>
    <row r="232" spans="1:6">
      <c t="s" r="A232" s="4">
        <v>1539</v>
      </c>
    </row>
    <row r="233" spans="1:6">
      <c t="s" r="A233" s="3">
        <v>1455</v>
      </c>
    </row>
    <row r="234" spans="1:6">
      <c t="s" r="A234" s="4">
        <v>1457</v>
      </c>
      <c t="n" r="C234" s="6">
        <v>0</v>
      </c>
      <c t="n" r="E234" s="6">
        <v>0</v>
      </c>
    </row>
    <row r="235" spans="1:6">
      <c t="s" r="A235" s="4">
        <v>1540</v>
      </c>
    </row>
    <row r="236" spans="1:6">
      <c t="s" r="A236" s="3">
        <v>1455</v>
      </c>
    </row>
    <row r="237" spans="1:6">
      <c t="s" r="A237" s="4">
        <v>1457</v>
      </c>
      <c t="n" r="C237" s="6">
        <v>0</v>
      </c>
      <c t="n" r="E237" s="6">
        <v>0</v>
      </c>
    </row>
    <row r="238" spans="1:6">
      <c t="s" r="A238" s="4">
        <v>1541</v>
      </c>
    </row>
    <row r="239" spans="1:6">
      <c t="s" r="A239" s="3">
        <v>1455</v>
      </c>
    </row>
    <row r="240" spans="1:6">
      <c t="s" r="A240" s="4">
        <v>1457</v>
      </c>
      <c t="n" r="C240" s="7">
        <v>245</v>
      </c>
      <c t="n" r="E240" s="7">
        <v>287</v>
      </c>
    </row>
    <row r="241" spans="1:6">
      <c t="s" r="A241" s="4">
        <v>1458</v>
      </c>
      <c t="s" r="C241" s="4">
        <v>1187</v>
      </c>
      <c t="s" r="E241" s="4">
        <v>1187</v>
      </c>
    </row>
    <row r="242" spans="1:6">
      <c t="s" r="A242" s="4">
        <v>1542</v>
      </c>
    </row>
    <row r="243" spans="1:6">
      <c t="s" r="A243" s="3">
        <v>1455</v>
      </c>
    </row>
    <row r="244" spans="1:6">
      <c t="s" r="A244" s="4">
        <v>1457</v>
      </c>
      <c t="n" r="C244" s="7">
        <v>939</v>
      </c>
      <c t="n" r="E244" s="7">
        <v>1227</v>
      </c>
    </row>
    <row r="245" spans="1:6">
      <c t="s" r="A245" s="4">
        <v>1458</v>
      </c>
      <c t="s" r="C245" s="4">
        <v>1543</v>
      </c>
      <c t="s" r="E245" s="4">
        <v>1544</v>
      </c>
    </row>
    <row r="246" spans="1:6">
      <c t="s" r="A246" s="4">
        <v>1545</v>
      </c>
    </row>
    <row r="247" spans="1:6">
      <c t="s" r="A247" s="3">
        <v>1455</v>
      </c>
    </row>
    <row r="248" spans="1:6">
      <c t="s" r="A248" s="4">
        <v>1457</v>
      </c>
      <c t="n" r="C248" s="7">
        <v>170</v>
      </c>
      <c t="n" r="E248" s="7">
        <v>195</v>
      </c>
    </row>
    <row r="249" spans="1:6">
      <c t="s" r="A249" s="4">
        <v>1546</v>
      </c>
    </row>
    <row r="250" spans="1:6">
      <c t="s" r="A250" s="3">
        <v>1455</v>
      </c>
    </row>
    <row r="251" spans="1:6">
      <c t="s" r="A251" s="4">
        <v>1457</v>
      </c>
      <c t="n" r="C251" s="6">
        <v>800</v>
      </c>
      <c t="n" r="E251" s="6">
        <v>1065</v>
      </c>
    </row>
    <row r="252" spans="1:6">
      <c t="s" r="A252" s="4">
        <v>1547</v>
      </c>
    </row>
    <row r="253" spans="1:6">
      <c t="s" r="A253" s="3">
        <v>1455</v>
      </c>
    </row>
    <row r="254" spans="1:6">
      <c t="s" r="A254" s="4">
        <v>1457</v>
      </c>
      <c t="n" r="C254" s="6">
        <v>75</v>
      </c>
      <c t="n" r="E254" s="6">
        <v>92</v>
      </c>
    </row>
    <row r="255" spans="1:6">
      <c t="s" r="A255" s="4">
        <v>1548</v>
      </c>
    </row>
    <row r="256" spans="1:6">
      <c t="s" r="A256" s="3">
        <v>1455</v>
      </c>
    </row>
    <row r="257" spans="1:6">
      <c t="s" r="A257" s="4">
        <v>1457</v>
      </c>
      <c t="n" r="C257" s="6">
        <v>139</v>
      </c>
      <c t="n" r="E257" s="6">
        <v>162</v>
      </c>
    </row>
    <row r="258" spans="1:6">
      <c t="s" r="A258" s="4">
        <v>1549</v>
      </c>
    </row>
    <row r="259" spans="1:6">
      <c t="s" r="A259" s="3">
        <v>1455</v>
      </c>
    </row>
    <row r="260" spans="1:6">
      <c t="s" r="A260" s="4">
        <v>1457</v>
      </c>
      <c t="n" r="C260" s="6">
        <v>0</v>
      </c>
      <c t="n" r="E260" s="6">
        <v>0</v>
      </c>
    </row>
    <row r="261" spans="1:6">
      <c t="s" r="A261" s="4">
        <v>1550</v>
      </c>
    </row>
    <row r="262" spans="1:6">
      <c t="s" r="A262" s="3">
        <v>1455</v>
      </c>
    </row>
    <row r="263" spans="1:6">
      <c t="s" r="A263" s="4">
        <v>1457</v>
      </c>
      <c t="n" r="C263" s="6">
        <v>0</v>
      </c>
      <c t="n" r="E263" s="6">
        <v>0</v>
      </c>
    </row>
    <row r="264" spans="1:6">
      <c t="s" r="A264" s="4">
        <v>1551</v>
      </c>
    </row>
    <row r="265" spans="1:6">
      <c t="s" r="A265" s="3">
        <v>1455</v>
      </c>
    </row>
    <row r="266" spans="1:6">
      <c t="s" r="A266" s="4">
        <v>1457</v>
      </c>
      <c t="n" r="C266" s="7">
        <v>210</v>
      </c>
      <c t="n" r="E266" s="7">
        <v>253</v>
      </c>
    </row>
    <row r="267" spans="1:6">
      <c t="s" r="A267" s="4">
        <v>1458</v>
      </c>
      <c t="s" r="C267" s="4">
        <v>1552</v>
      </c>
      <c t="s" r="E267" s="4">
        <v>1553</v>
      </c>
    </row>
    <row r="268" spans="1:6">
      <c t="s" r="A268" s="4">
        <v>1554</v>
      </c>
    </row>
    <row r="269" spans="1:6">
      <c t="s" r="A269" s="3">
        <v>1455</v>
      </c>
    </row>
    <row r="270" spans="1:6">
      <c t="s" r="A270" s="4">
        <v>1457</v>
      </c>
      <c t="n" r="C270" s="7">
        <v>275</v>
      </c>
      <c t="n" r="E270" s="7">
        <v>345</v>
      </c>
    </row>
    <row r="271" spans="1:6">
      <c t="s" r="A271" s="4">
        <v>1458</v>
      </c>
      <c t="s" r="C271" s="4">
        <v>1517</v>
      </c>
      <c t="s" r="E271" s="4">
        <v>1300</v>
      </c>
    </row>
    <row r="272" spans="1:6">
      <c t="s" r="A272" s="4">
        <v>1555</v>
      </c>
    </row>
    <row r="273" spans="1:6">
      <c t="s" r="A273" s="3">
        <v>1455</v>
      </c>
    </row>
    <row r="274" spans="1:6">
      <c t="s" r="A274" s="4">
        <v>1457</v>
      </c>
      <c t="n" r="C274" s="7">
        <v>119</v>
      </c>
      <c t="n" r="E274" s="7">
        <v>140</v>
      </c>
    </row>
    <row r="275" spans="1:6">
      <c t="s" r="A275" s="4">
        <v>1556</v>
      </c>
    </row>
    <row r="276" spans="1:6">
      <c t="s" r="A276" s="3">
        <v>1455</v>
      </c>
    </row>
    <row r="277" spans="1:6">
      <c t="s" r="A277" s="4">
        <v>1457</v>
      </c>
      <c t="n" r="C277" s="6">
        <v>217</v>
      </c>
      <c t="n" r="E277" s="6">
        <v>276</v>
      </c>
    </row>
    <row r="278" spans="1:6">
      <c t="s" r="A278" s="4">
        <v>1557</v>
      </c>
    </row>
    <row r="279" spans="1:6">
      <c t="s" r="A279" s="3">
        <v>1455</v>
      </c>
    </row>
    <row r="280" spans="1:6">
      <c t="s" r="A280" s="4">
        <v>1457</v>
      </c>
      <c t="n" r="C280" s="6">
        <v>91</v>
      </c>
      <c t="n" r="E280" s="6">
        <v>113</v>
      </c>
    </row>
    <row r="281" spans="1:6">
      <c t="s" r="A281" s="4">
        <v>1558</v>
      </c>
    </row>
    <row r="282" spans="1:6">
      <c t="s" r="A282" s="3">
        <v>1455</v>
      </c>
    </row>
    <row r="283" spans="1:6">
      <c t="s" r="A283" s="4">
        <v>1457</v>
      </c>
      <c t="n" r="C283" s="6">
        <v>58</v>
      </c>
      <c t="n" r="E283" s="6">
        <v>69</v>
      </c>
    </row>
    <row r="284" spans="1:6">
      <c t="s" r="A284" s="4">
        <v>1559</v>
      </c>
    </row>
    <row r="285" spans="1:6">
      <c t="s" r="A285" s="3">
        <v>1455</v>
      </c>
    </row>
    <row r="286" spans="1:6">
      <c t="s" r="A286" s="4">
        <v>1457</v>
      </c>
      <c t="n" r="C286" s="6">
        <v>0</v>
      </c>
      <c t="n" r="E286" s="6">
        <v>0</v>
      </c>
    </row>
    <row r="287" spans="1:6">
      <c t="s" r="A287" s="4">
        <v>1560</v>
      </c>
    </row>
    <row r="288" spans="1:6">
      <c t="s" r="A288" s="3">
        <v>1455</v>
      </c>
    </row>
    <row r="289" spans="1:6">
      <c t="s" r="A289" s="4">
        <v>1457</v>
      </c>
      <c t="n" r="C289" s="6">
        <v>0</v>
      </c>
      <c t="n" r="E289" s="6">
        <v>0</v>
      </c>
    </row>
    <row r="290" spans="1:6">
      <c t="s" r="A290" s="4">
        <v>1561</v>
      </c>
    </row>
    <row r="291" spans="1:6">
      <c t="s" r="A291" s="3">
        <v>1455</v>
      </c>
    </row>
    <row r="292" spans="1:6">
      <c t="s" r="A292" s="4">
        <v>1457</v>
      </c>
      <c t="n" r="C292" s="7">
        <v>0</v>
      </c>
      <c t="n" r="E292" s="7">
        <v>9</v>
      </c>
    </row>
    <row r="293" spans="1:6">
      <c t="s" r="A293" s="4">
        <v>1458</v>
      </c>
      <c t="s" r="C293" s="4">
        <v>1262</v>
      </c>
      <c t="s" r="E293" s="4">
        <v>1262</v>
      </c>
    </row>
    <row r="294" spans="1:6">
      <c t="s" r="A294" s="4">
        <v>1562</v>
      </c>
    </row>
    <row r="295" spans="1:6">
      <c t="s" r="A295" s="3">
        <v>1455</v>
      </c>
    </row>
    <row r="296" spans="1:6">
      <c t="s" r="A296" s="4">
        <v>1457</v>
      </c>
      <c t="n" r="C296" s="7">
        <v>4</v>
      </c>
      <c t="n" r="E296" s="7">
        <v>10</v>
      </c>
    </row>
    <row r="297" spans="1:6">
      <c t="s" r="A297" s="4">
        <v>1458</v>
      </c>
      <c t="s" r="C297" s="4">
        <v>1262</v>
      </c>
      <c t="s" r="E297" s="4">
        <v>1262</v>
      </c>
    </row>
    <row r="298" spans="1:6">
      <c t="s" r="A298" s="4">
        <v>1563</v>
      </c>
    </row>
    <row r="299" spans="1:6">
      <c t="s" r="A299" s="3">
        <v>1455</v>
      </c>
    </row>
    <row r="300" spans="1:6">
      <c t="s" r="A300" s="4">
        <v>1457</v>
      </c>
      <c t="n" r="C300" s="7">
        <v>0</v>
      </c>
      <c t="n" r="E300" s="7">
        <v>2</v>
      </c>
    </row>
    <row r="301" spans="1:6">
      <c t="s" r="A301" s="4">
        <v>1564</v>
      </c>
    </row>
    <row r="302" spans="1:6">
      <c t="s" r="A302" s="3">
        <v>1455</v>
      </c>
    </row>
    <row r="303" spans="1:6">
      <c t="s" r="A303" s="4">
        <v>1457</v>
      </c>
      <c t="n" r="C303" s="6">
        <v>4</v>
      </c>
      <c t="n" r="E303" s="6">
        <v>4</v>
      </c>
    </row>
    <row r="304" spans="1:6">
      <c t="s" r="A304" s="4">
        <v>1565</v>
      </c>
    </row>
    <row r="305" spans="1:6">
      <c t="s" r="A305" s="3">
        <v>1455</v>
      </c>
    </row>
    <row r="306" spans="1:6">
      <c t="s" r="A306" s="4">
        <v>1457</v>
      </c>
      <c t="n" r="C306" s="6">
        <v>0</v>
      </c>
      <c t="n" r="E306" s="6">
        <v>7</v>
      </c>
    </row>
    <row r="307" spans="1:6">
      <c t="s" r="A307" s="4">
        <v>1566</v>
      </c>
    </row>
    <row r="308" spans="1:6">
      <c t="s" r="A308" s="3">
        <v>1455</v>
      </c>
    </row>
    <row r="309" spans="1:6">
      <c t="s" r="A309" s="4">
        <v>1457</v>
      </c>
      <c t="n" r="C309" s="6">
        <v>0</v>
      </c>
      <c t="n" r="E309" s="6">
        <v>6</v>
      </c>
    </row>
    <row r="310" spans="1:6">
      <c t="s" r="A310" s="4">
        <v>1567</v>
      </c>
    </row>
    <row r="311" spans="1:6">
      <c t="s" r="A311" s="3">
        <v>1455</v>
      </c>
    </row>
    <row r="312" spans="1:6">
      <c t="s" r="A312" s="4">
        <v>1457</v>
      </c>
      <c t="n" r="C312" s="6">
        <v>0</v>
      </c>
      <c t="n" r="E312" s="6">
        <v>0</v>
      </c>
    </row>
    <row r="313" spans="1:6">
      <c t="s" r="A313" s="4">
        <v>1568</v>
      </c>
    </row>
    <row r="314" spans="1:6">
      <c t="s" r="A314" s="3">
        <v>1455</v>
      </c>
    </row>
    <row r="315" spans="1:6">
      <c t="s" r="A315" s="4">
        <v>1457</v>
      </c>
      <c t="n" r="C315" s="6">
        <v>0</v>
      </c>
      <c t="n" r="E315" s="6">
        <v>0</v>
      </c>
    </row>
    <row r="316" spans="1:6">
      <c t="s" r="A316" s="4">
        <v>1569</v>
      </c>
    </row>
    <row r="317" spans="1:6">
      <c t="s" r="A317" s="3">
        <v>1455</v>
      </c>
    </row>
    <row r="318" spans="1:6">
      <c t="s" r="A318" s="4">
        <v>1457</v>
      </c>
      <c t="n" r="C318" s="7">
        <v>222</v>
      </c>
      <c t="n" r="E318" s="7">
        <v>145</v>
      </c>
    </row>
    <row r="319" spans="1:6">
      <c t="s" r="A319" s="4">
        <v>1458</v>
      </c>
      <c t="s" r="C319" s="4">
        <v>1553</v>
      </c>
      <c t="s" r="E319" s="4">
        <v>1517</v>
      </c>
    </row>
    <row r="320" spans="1:6">
      <c t="s" r="A320" s="4">
        <v>1570</v>
      </c>
    </row>
    <row r="321" spans="1:6">
      <c t="s" r="A321" s="3">
        <v>1455</v>
      </c>
    </row>
    <row r="322" spans="1:6">
      <c t="s" r="A322" s="4">
        <v>1457</v>
      </c>
      <c t="n" r="C322" s="7">
        <v>48</v>
      </c>
      <c t="n" r="E322" s="7">
        <v>33</v>
      </c>
    </row>
    <row r="323" spans="1:6">
      <c t="s" r="A323" s="4">
        <v>1458</v>
      </c>
      <c t="s" r="C323" s="4">
        <v>773</v>
      </c>
      <c t="s" r="E323" s="4">
        <v>773</v>
      </c>
    </row>
    <row r="324" spans="1:6">
      <c t="s" r="A324" s="4">
        <v>1571</v>
      </c>
    </row>
    <row r="325" spans="1:6">
      <c t="s" r="A325" s="3">
        <v>1455</v>
      </c>
    </row>
    <row r="326" spans="1:6">
      <c t="s" r="A326" s="4">
        <v>1457</v>
      </c>
      <c t="n" r="C326" s="7">
        <v>0</v>
      </c>
      <c t="n" r="E326" s="7">
        <v>0</v>
      </c>
    </row>
    <row r="327" spans="1:6">
      <c t="s" r="A327" s="4">
        <v>1572</v>
      </c>
    </row>
    <row r="328" spans="1:6">
      <c t="s" r="A328" s="3">
        <v>1455</v>
      </c>
    </row>
    <row r="329" spans="1:6">
      <c t="s" r="A329" s="4">
        <v>1457</v>
      </c>
      <c t="n" r="C329" s="6">
        <v>0</v>
      </c>
      <c t="n" r="E329" s="6">
        <v>7</v>
      </c>
    </row>
    <row r="330" spans="1:6">
      <c t="s" r="A330" s="4">
        <v>1573</v>
      </c>
    </row>
    <row r="331" spans="1:6">
      <c t="s" r="A331" s="3">
        <v>1455</v>
      </c>
    </row>
    <row r="332" spans="1:6">
      <c t="s" r="A332" s="4">
        <v>1457</v>
      </c>
      <c t="n" r="C332" s="6">
        <v>222</v>
      </c>
      <c t="n" r="E332" s="6">
        <v>145</v>
      </c>
    </row>
    <row r="333" spans="1:6">
      <c t="s" r="A333" s="4">
        <v>1574</v>
      </c>
    </row>
    <row r="334" spans="1:6">
      <c t="s" r="A334" s="3">
        <v>1455</v>
      </c>
    </row>
    <row r="335" spans="1:6">
      <c t="s" r="A335" s="4">
        <v>1457</v>
      </c>
      <c t="n" r="C335" s="6">
        <v>48</v>
      </c>
      <c t="n" r="E335" s="6">
        <v>26</v>
      </c>
    </row>
    <row r="336" spans="1:6">
      <c t="s" r="A336" s="4">
        <v>1575</v>
      </c>
    </row>
    <row r="337" spans="1:6">
      <c t="s" r="A337" s="3">
        <v>1455</v>
      </c>
    </row>
    <row r="338" spans="1:6">
      <c t="s" r="A338" s="4">
        <v>1457</v>
      </c>
      <c t="n" r="C338" s="6">
        <v>0</v>
      </c>
      <c t="n" r="E338" s="6">
        <v>0</v>
      </c>
    </row>
    <row r="339" spans="1:6">
      <c t="s" r="A339" s="4">
        <v>1576</v>
      </c>
    </row>
    <row r="340" spans="1:6">
      <c t="s" r="A340" s="3">
        <v>1455</v>
      </c>
    </row>
    <row r="341" spans="1:6">
      <c t="s" r="A341" s="4">
        <v>1457</v>
      </c>
      <c t="n" r="C341" s="6">
        <v>0</v>
      </c>
      <c t="n" r="E341" s="6">
        <v>0</v>
      </c>
    </row>
    <row r="342" spans="1:6">
      <c t="s" r="A342" s="4">
        <v>1577</v>
      </c>
    </row>
    <row r="343" spans="1:6">
      <c t="s" r="A343" s="3">
        <v>1455</v>
      </c>
    </row>
    <row r="344" spans="1:6">
      <c t="s" r="A344" s="4">
        <v>1457</v>
      </c>
      <c t="n" r="C344" s="7">
        <v>156</v>
      </c>
      <c t="n" r="E344" s="7">
        <v>225</v>
      </c>
    </row>
    <row r="345" spans="1:6">
      <c t="s" r="A345" s="4">
        <v>1458</v>
      </c>
      <c t="s" r="C345" s="4">
        <v>1517</v>
      </c>
      <c t="s" r="E345" s="4">
        <v>1552</v>
      </c>
    </row>
    <row r="346" spans="1:6">
      <c t="s" r="A346" s="4">
        <v>1578</v>
      </c>
    </row>
    <row r="347" spans="1:6">
      <c t="s" r="A347" s="3">
        <v>1455</v>
      </c>
    </row>
    <row r="348" spans="1:6">
      <c t="s" r="A348" s="4">
        <v>1457</v>
      </c>
      <c t="n" r="C348" s="7">
        <v>1626</v>
      </c>
      <c t="n" r="E348" s="7">
        <v>1561</v>
      </c>
    </row>
    <row r="349" spans="1:6">
      <c t="s" r="A349" s="4">
        <v>1458</v>
      </c>
      <c t="s" r="C349" s="4">
        <v>1463</v>
      </c>
      <c t="s" r="E349" s="4">
        <v>1472</v>
      </c>
    </row>
    <row r="350" spans="1:6">
      <c t="s" r="A350" s="4">
        <v>1579</v>
      </c>
    </row>
    <row r="351" spans="1:6">
      <c t="s" r="A351" s="3">
        <v>1455</v>
      </c>
    </row>
    <row r="352" spans="1:6">
      <c t="s" r="A352" s="4">
        <v>1457</v>
      </c>
      <c t="n" r="C352" s="7">
        <v>0</v>
      </c>
      <c t="n" r="E352" s="7">
        <v>0</v>
      </c>
    </row>
    <row r="353" spans="1:6">
      <c t="s" r="A353" s="4">
        <v>1580</v>
      </c>
    </row>
    <row r="354" spans="1:6">
      <c t="s" r="A354" s="3">
        <v>1455</v>
      </c>
    </row>
    <row r="355" spans="1:6">
      <c t="s" r="A355" s="4">
        <v>1457</v>
      </c>
      <c t="n" r="C355" s="6">
        <v>3</v>
      </c>
      <c t="n" r="E355" s="6">
        <v>25</v>
      </c>
    </row>
    <row r="356" spans="1:6">
      <c t="s" r="A356" s="4">
        <v>1581</v>
      </c>
    </row>
    <row r="357" spans="1:6">
      <c t="s" r="A357" s="3">
        <v>1455</v>
      </c>
    </row>
    <row r="358" spans="1:6">
      <c t="s" r="A358" s="4">
        <v>1457</v>
      </c>
      <c t="n" r="C358" s="6">
        <v>156</v>
      </c>
      <c t="n" r="E358" s="6">
        <v>225</v>
      </c>
    </row>
    <row r="359" spans="1:6">
      <c t="s" r="A359" s="4">
        <v>1582</v>
      </c>
    </row>
    <row r="360" spans="1:6">
      <c t="s" r="A360" s="3">
        <v>1455</v>
      </c>
    </row>
    <row r="361" spans="1:6">
      <c t="s" r="A361" s="4">
        <v>1457</v>
      </c>
      <c t="n" r="C361" s="6">
        <v>1623</v>
      </c>
      <c t="n" r="E361" s="6">
        <v>1536</v>
      </c>
    </row>
    <row r="362" spans="1:6">
      <c t="s" r="A362" s="4">
        <v>1583</v>
      </c>
    </row>
    <row r="363" spans="1:6">
      <c t="s" r="A363" s="3">
        <v>1455</v>
      </c>
    </row>
    <row r="364" spans="1:6">
      <c t="s" r="A364" s="4">
        <v>1457</v>
      </c>
      <c t="n" r="C364" s="6">
        <v>0</v>
      </c>
      <c t="n" r="E364" s="6">
        <v>0</v>
      </c>
    </row>
    <row r="365" spans="1:6">
      <c t="s" r="A365" s="4">
        <v>1584</v>
      </c>
    </row>
    <row r="366" spans="1:6">
      <c t="s" r="A366" s="3">
        <v>1455</v>
      </c>
    </row>
    <row r="367" spans="1:6">
      <c t="s" r="A367" s="4">
        <v>1457</v>
      </c>
      <c t="n" r="C367" s="6">
        <v>0</v>
      </c>
      <c t="n" r="E367" s="6">
        <v>0</v>
      </c>
    </row>
    <row r="368" spans="1:6">
      <c t="s" r="A368" s="4">
        <v>1585</v>
      </c>
    </row>
    <row r="369" spans="1:6">
      <c t="s" r="A369" s="3">
        <v>1455</v>
      </c>
    </row>
    <row r="370" spans="1:6">
      <c t="s" r="A370" s="4">
        <v>1457</v>
      </c>
      <c t="n" r="C370" s="7">
        <v>926</v>
      </c>
      <c t="n" r="E370" s="7">
        <v>988</v>
      </c>
    </row>
    <row r="371" spans="1:6">
      <c t="s" r="A371" s="4">
        <v>1458</v>
      </c>
      <c t="s" r="C371" s="4">
        <v>1586</v>
      </c>
      <c t="s" r="E371" s="4">
        <v>1586</v>
      </c>
    </row>
    <row r="372" spans="1:6">
      <c t="s" r="A372" s="4">
        <v>1587</v>
      </c>
    </row>
    <row r="373" spans="1:6">
      <c t="s" r="A373" s="3">
        <v>1455</v>
      </c>
    </row>
    <row r="374" spans="1:6">
      <c t="s" r="A374" s="4">
        <v>1457</v>
      </c>
      <c t="n" r="C374" s="7">
        <v>744</v>
      </c>
      <c t="n" r="E374" s="7">
        <v>873</v>
      </c>
    </row>
    <row r="375" spans="1:6">
      <c t="s" r="A375" s="4">
        <v>1458</v>
      </c>
      <c t="s" r="C375" s="4">
        <v>1588</v>
      </c>
      <c t="s" r="E375" s="4">
        <v>1589</v>
      </c>
    </row>
    <row r="376" spans="1:6">
      <c t="s" r="A376" s="4">
        <v>1590</v>
      </c>
    </row>
    <row r="377" spans="1:6">
      <c t="s" r="A377" s="3">
        <v>1455</v>
      </c>
    </row>
    <row r="378" spans="1:6">
      <c t="s" r="A378" s="4">
        <v>1457</v>
      </c>
      <c t="n" r="C378" s="7">
        <v>0</v>
      </c>
      <c t="n" r="E378" s="7">
        <v>0</v>
      </c>
    </row>
    <row r="379" spans="1:6">
      <c t="s" r="A379" s="4">
        <v>1591</v>
      </c>
    </row>
    <row r="380" spans="1:6">
      <c t="s" r="A380" s="3">
        <v>1455</v>
      </c>
    </row>
    <row r="381" spans="1:6">
      <c t="s" r="A381" s="4">
        <v>1457</v>
      </c>
      <c t="n" r="C381" s="6">
        <v>3</v>
      </c>
      <c t="n" r="E381" s="6">
        <v>23</v>
      </c>
    </row>
    <row r="382" spans="1:6">
      <c t="s" r="A382" s="4">
        <v>1592</v>
      </c>
    </row>
    <row r="383" spans="1:6">
      <c t="s" r="A383" s="3">
        <v>1455</v>
      </c>
    </row>
    <row r="384" spans="1:6">
      <c t="s" r="A384" s="4">
        <v>1457</v>
      </c>
      <c t="n" r="C384" s="6">
        <v>926</v>
      </c>
      <c t="n" r="E384" s="6">
        <v>988</v>
      </c>
    </row>
    <row r="385" spans="1:6">
      <c t="s" r="A385" s="4">
        <v>1593</v>
      </c>
    </row>
    <row r="386" spans="1:6">
      <c t="s" r="A386" s="3">
        <v>1455</v>
      </c>
    </row>
    <row r="387" spans="1:6">
      <c t="s" r="A387" s="4">
        <v>1457</v>
      </c>
      <c t="n" r="C387" s="6">
        <v>741</v>
      </c>
      <c t="n" r="E387" s="6">
        <v>850</v>
      </c>
    </row>
    <row r="388" spans="1:6">
      <c t="s" r="A388" s="4">
        <v>1594</v>
      </c>
    </row>
    <row r="389" spans="1:6">
      <c t="s" r="A389" s="3">
        <v>1455</v>
      </c>
    </row>
    <row r="390" spans="1:6">
      <c t="s" r="A390" s="4">
        <v>1457</v>
      </c>
      <c t="n" r="C390" s="6">
        <v>0</v>
      </c>
      <c t="n" r="E390" s="6">
        <v>0</v>
      </c>
    </row>
    <row r="391" spans="1:6">
      <c t="s" r="A391" s="4">
        <v>1595</v>
      </c>
    </row>
    <row r="392" spans="1:6">
      <c t="s" r="A392" s="3">
        <v>1455</v>
      </c>
    </row>
    <row r="393" spans="1:6">
      <c t="s" r="A393" s="4">
        <v>1457</v>
      </c>
      <c t="n" r="C393" s="6">
        <v>0</v>
      </c>
      <c t="n" r="E393" s="6">
        <v>0</v>
      </c>
    </row>
    <row r="394" spans="1:6">
      <c t="s" r="A394" s="4">
        <v>1596</v>
      </c>
    </row>
    <row r="395" spans="1:6">
      <c t="s" r="A395" s="3">
        <v>1455</v>
      </c>
    </row>
    <row r="396" spans="1:6">
      <c t="s" r="A396" s="4">
        <v>1457</v>
      </c>
      <c t="n" r="C396" s="7">
        <v>2</v>
      </c>
      <c t="n" r="E396" s="7">
        <v>10</v>
      </c>
    </row>
    <row r="397" spans="1:6">
      <c t="s" r="A397" s="4">
        <v>1458</v>
      </c>
      <c t="s" r="C397" s="4">
        <v>1262</v>
      </c>
      <c t="s" r="E397" s="4">
        <v>1262</v>
      </c>
    </row>
    <row r="398" spans="1:6">
      <c t="s" r="A398" s="4">
        <v>1597</v>
      </c>
    </row>
    <row r="399" spans="1:6">
      <c t="s" r="A399" s="3">
        <v>1455</v>
      </c>
    </row>
    <row r="400" spans="1:6">
      <c t="s" r="A400" s="4">
        <v>1457</v>
      </c>
      <c t="n" r="C400" s="7">
        <v>1</v>
      </c>
      <c t="n" r="E400" s="7">
        <v>1</v>
      </c>
    </row>
    <row r="401" spans="1:6">
      <c t="s" r="A401" s="4">
        <v>1458</v>
      </c>
      <c t="s" r="C401" s="4">
        <v>1262</v>
      </c>
      <c t="s" r="E401" s="4">
        <v>1262</v>
      </c>
    </row>
    <row r="402" spans="1:6">
      <c t="s" r="A402" s="4">
        <v>1598</v>
      </c>
    </row>
    <row r="403" spans="1:6">
      <c t="s" r="A403" s="3">
        <v>1455</v>
      </c>
    </row>
    <row r="404" spans="1:6">
      <c t="s" r="A404" s="4">
        <v>1457</v>
      </c>
      <c t="n" r="C404" s="7">
        <v>0</v>
      </c>
      <c t="n" r="E404" s="7">
        <v>0</v>
      </c>
    </row>
    <row r="405" spans="1:6">
      <c t="s" r="A405" s="4">
        <v>1599</v>
      </c>
    </row>
    <row r="406" spans="1:6">
      <c t="s" r="A406" s="3">
        <v>1455</v>
      </c>
    </row>
    <row r="407" spans="1:6">
      <c t="s" r="A407" s="4">
        <v>1457</v>
      </c>
      <c t="n" r="C407" s="6">
        <v>0</v>
      </c>
      <c t="n" r="E407" s="6">
        <v>0</v>
      </c>
    </row>
    <row r="408" spans="1:6">
      <c t="s" r="A408" s="4">
        <v>1600</v>
      </c>
    </row>
    <row r="409" spans="1:6">
      <c t="s" r="A409" s="3">
        <v>1455</v>
      </c>
    </row>
    <row r="410" spans="1:6">
      <c t="s" r="A410" s="4">
        <v>1457</v>
      </c>
      <c t="n" r="C410" s="6">
        <v>2</v>
      </c>
      <c t="n" r="E410" s="6">
        <v>10</v>
      </c>
    </row>
    <row r="411" spans="1:6">
      <c t="s" r="A411" s="4">
        <v>1601</v>
      </c>
    </row>
    <row r="412" spans="1:6">
      <c t="s" r="A412" s="3">
        <v>1455</v>
      </c>
    </row>
    <row r="413" spans="1:6">
      <c t="s" r="A413" s="4">
        <v>1457</v>
      </c>
      <c t="n" r="C413" s="6">
        <v>1</v>
      </c>
      <c t="n" r="E413" s="6">
        <v>1</v>
      </c>
    </row>
    <row r="414" spans="1:6">
      <c t="s" r="A414" s="4">
        <v>1602</v>
      </c>
    </row>
    <row r="415" spans="1:6">
      <c t="s" r="A415" s="3">
        <v>1455</v>
      </c>
    </row>
    <row r="416" spans="1:6">
      <c t="s" r="A416" s="4">
        <v>1457</v>
      </c>
      <c t="n" r="C416" s="6">
        <v>0</v>
      </c>
      <c t="n" r="E416" s="6">
        <v>0</v>
      </c>
    </row>
    <row r="417" spans="1:6">
      <c t="s" r="A417" s="4">
        <v>1603</v>
      </c>
    </row>
    <row r="418" spans="1:6">
      <c t="s" r="A418" s="3">
        <v>1455</v>
      </c>
    </row>
    <row r="419" spans="1:6">
      <c t="s" r="A419" s="4">
        <v>1457</v>
      </c>
      <c t="n" r="C419" s="6">
        <v>0</v>
      </c>
      <c t="n" r="E419" s="6">
        <v>0</v>
      </c>
    </row>
    <row r="420" spans="1:6">
      <c t="s" r="A420" s="4">
        <v>1604</v>
      </c>
    </row>
    <row r="421" spans="1:6">
      <c t="s" r="A421" s="3">
        <v>1455</v>
      </c>
    </row>
    <row r="422" spans="1:6">
      <c t="s" r="A422" s="4">
        <v>1457</v>
      </c>
      <c t="n" r="C422" s="7">
        <v>-8</v>
      </c>
      <c t="n" r="E422" s="7">
        <v>-1</v>
      </c>
    </row>
    <row r="423" spans="1:6">
      <c t="s" r="A423" s="4">
        <v>1458</v>
      </c>
      <c t="s" r="C423" s="4">
        <v>1262</v>
      </c>
      <c t="s" r="E423" s="4">
        <v>1262</v>
      </c>
    </row>
    <row r="424" spans="1:6">
      <c t="s" r="A424" s="4">
        <v>1605</v>
      </c>
    </row>
    <row r="425" spans="1:6">
      <c t="s" r="A425" s="3">
        <v>1455</v>
      </c>
    </row>
    <row r="426" spans="1:6">
      <c t="s" r="A426" s="4">
        <v>1457</v>
      </c>
      <c t="n" r="C426" s="7">
        <v>90</v>
      </c>
      <c t="n" r="E426" s="7">
        <v>128</v>
      </c>
    </row>
    <row r="427" spans="1:6">
      <c t="s" r="A427" s="4">
        <v>1458</v>
      </c>
      <c t="s" r="C427" s="4">
        <v>775</v>
      </c>
      <c t="s" r="E427" s="4">
        <v>775</v>
      </c>
    </row>
    <row r="428" spans="1:6">
      <c t="s" r="A428" s="4">
        <v>1606</v>
      </c>
    </row>
    <row r="429" spans="1:6">
      <c t="s" r="A429" s="3">
        <v>1455</v>
      </c>
    </row>
    <row r="430" spans="1:6">
      <c t="s" r="A430" s="4">
        <v>1457</v>
      </c>
      <c t="n" r="C430" s="7">
        <v>0</v>
      </c>
      <c t="n" r="E430" s="7">
        <v>0</v>
      </c>
    </row>
    <row r="431" spans="1:6">
      <c t="s" r="A431" s="4">
        <v>1607</v>
      </c>
    </row>
    <row r="432" spans="1:6">
      <c t="s" r="A432" s="3">
        <v>1455</v>
      </c>
    </row>
    <row r="433" spans="1:6">
      <c t="s" r="A433" s="4">
        <v>1457</v>
      </c>
      <c t="n" r="C433" s="6">
        <v>0</v>
      </c>
      <c t="n" r="E433" s="6">
        <v>0</v>
      </c>
    </row>
    <row r="434" spans="1:6">
      <c t="s" r="A434" s="4">
        <v>1608</v>
      </c>
    </row>
    <row r="435" spans="1:6">
      <c t="s" r="A435" s="3">
        <v>1455</v>
      </c>
    </row>
    <row r="436" spans="1:6">
      <c t="s" r="A436" s="4">
        <v>1457</v>
      </c>
      <c t="n" r="C436" s="6">
        <v>-8</v>
      </c>
      <c t="n" r="E436" s="6">
        <v>-1</v>
      </c>
    </row>
    <row r="437" spans="1:6">
      <c t="s" r="A437" s="4">
        <v>1609</v>
      </c>
    </row>
    <row r="438" spans="1:6">
      <c t="s" r="A438" s="3">
        <v>1455</v>
      </c>
    </row>
    <row r="439" spans="1:6">
      <c t="s" r="A439" s="4">
        <v>1457</v>
      </c>
      <c t="n" r="C439" s="6">
        <v>90</v>
      </c>
      <c t="n" r="E439" s="6">
        <v>128</v>
      </c>
    </row>
    <row r="440" spans="1:6">
      <c t="s" r="A440" s="4">
        <v>1610</v>
      </c>
    </row>
    <row r="441" spans="1:6">
      <c t="s" r="A441" s="3">
        <v>1455</v>
      </c>
    </row>
    <row r="442" spans="1:6">
      <c t="s" r="A442" s="4">
        <v>1457</v>
      </c>
      <c t="n" r="C442" s="6">
        <v>0</v>
      </c>
      <c t="n" r="E442" s="6">
        <v>0</v>
      </c>
    </row>
    <row r="443" spans="1:6">
      <c t="s" r="A443" s="4">
        <v>1611</v>
      </c>
    </row>
    <row r="444" spans="1:6">
      <c t="s" r="A444" s="3">
        <v>1455</v>
      </c>
    </row>
    <row r="445" spans="1:6">
      <c t="s" r="A445" s="4">
        <v>1457</v>
      </c>
      <c t="n" r="C445" s="6">
        <v>0</v>
      </c>
      <c t="n" r="E445" s="6">
        <v>0</v>
      </c>
    </row>
    <row r="446" spans="1:6">
      <c t="s" r="A446" s="4">
        <v>1612</v>
      </c>
    </row>
    <row r="447" spans="1:6">
      <c t="s" r="A447" s="3">
        <v>1455</v>
      </c>
    </row>
    <row r="448" spans="1:6">
      <c t="s" r="A448" s="4">
        <v>1457</v>
      </c>
      <c t="n" r="C448" s="7">
        <v>0</v>
      </c>
      <c t="n" r="E448" s="7">
        <v>1</v>
      </c>
    </row>
    <row r="449" spans="1:6">
      <c t="s" r="A449" s="4">
        <v>1458</v>
      </c>
      <c t="s" r="C449" s="4">
        <v>1262</v>
      </c>
      <c t="s" r="E449" s="4">
        <v>1262</v>
      </c>
    </row>
    <row r="450" spans="1:6">
      <c t="s" r="A450" s="4">
        <v>1613</v>
      </c>
    </row>
    <row r="451" spans="1:6">
      <c t="s" r="A451" s="3">
        <v>1455</v>
      </c>
    </row>
    <row r="452" spans="1:6">
      <c t="s" r="A452" s="4">
        <v>1457</v>
      </c>
      <c t="n" r="C452" s="7">
        <v>-34</v>
      </c>
      <c t="n" r="E452" s="7">
        <v>-5</v>
      </c>
    </row>
    <row r="453" spans="1:6">
      <c t="s" r="A453" s="4">
        <v>1458</v>
      </c>
      <c t="s" r="C453" s="4">
        <v>1614</v>
      </c>
      <c t="s" r="E453" s="4">
        <v>1262</v>
      </c>
    </row>
    <row r="454" spans="1:6">
      <c t="s" r="A454" s="4">
        <v>1615</v>
      </c>
    </row>
    <row r="455" spans="1:6">
      <c t="s" r="A455" s="3">
        <v>1455</v>
      </c>
    </row>
    <row r="456" spans="1:6">
      <c t="s" r="A456" s="4">
        <v>1457</v>
      </c>
      <c t="n" r="C456" s="7">
        <v>0</v>
      </c>
      <c t="n" r="E456" s="7">
        <v>0</v>
      </c>
    </row>
    <row r="457" spans="1:6">
      <c t="s" r="A457" s="4">
        <v>1616</v>
      </c>
    </row>
    <row r="458" spans="1:6">
      <c t="s" r="A458" s="3">
        <v>1455</v>
      </c>
    </row>
    <row r="459" spans="1:6">
      <c t="s" r="A459" s="4">
        <v>1457</v>
      </c>
      <c t="n" r="C459" s="6">
        <v>0</v>
      </c>
      <c t="n" r="E459" s="6">
        <v>0</v>
      </c>
    </row>
    <row r="460" spans="1:6">
      <c t="s" r="A460" s="4">
        <v>1617</v>
      </c>
    </row>
    <row r="461" spans="1:6">
      <c t="s" r="A461" s="3">
        <v>1455</v>
      </c>
    </row>
    <row r="462" spans="1:6">
      <c t="s" r="A462" s="4">
        <v>1457</v>
      </c>
      <c t="n" r="C462" s="6">
        <v>0</v>
      </c>
      <c t="n" r="E462" s="6">
        <v>1</v>
      </c>
    </row>
    <row r="463" spans="1:6">
      <c t="s" r="A463" s="4">
        <v>1618</v>
      </c>
    </row>
    <row r="464" spans="1:6">
      <c t="s" r="A464" s="3">
        <v>1455</v>
      </c>
    </row>
    <row r="465" spans="1:6">
      <c t="s" r="A465" s="4">
        <v>1457</v>
      </c>
      <c t="n" r="C465" s="6">
        <v>-34</v>
      </c>
      <c t="n" r="E465" s="6">
        <v>-5</v>
      </c>
    </row>
    <row r="466" spans="1:6">
      <c t="s" r="A466" s="4">
        <v>1619</v>
      </c>
    </row>
    <row r="467" spans="1:6">
      <c t="s" r="A467" s="3">
        <v>1455</v>
      </c>
    </row>
    <row r="468" spans="1:6">
      <c t="s" r="A468" s="4">
        <v>1457</v>
      </c>
      <c t="n" r="C468" s="6">
        <v>0</v>
      </c>
      <c t="n" r="E468" s="6">
        <v>0</v>
      </c>
    </row>
    <row r="469" spans="1:6">
      <c t="s" r="A469" s="4">
        <v>1620</v>
      </c>
    </row>
    <row r="470" spans="1:6">
      <c t="s" r="A470" s="3">
        <v>1455</v>
      </c>
    </row>
    <row r="471" spans="1:6">
      <c t="s" r="A471" s="4">
        <v>1457</v>
      </c>
      <c t="n" r="C471" s="6">
        <v>0</v>
      </c>
      <c t="n" r="E471" s="6">
        <v>0</v>
      </c>
    </row>
    <row r="472" spans="1:6">
      <c t="s" r="A472" s="4">
        <v>1621</v>
      </c>
    </row>
    <row r="473" spans="1:6">
      <c t="s" r="A473" s="3">
        <v>1455</v>
      </c>
    </row>
    <row r="474" spans="1:6">
      <c t="s" r="A474" s="4">
        <v>1457</v>
      </c>
      <c t="n" r="C474" s="7">
        <v>0</v>
      </c>
      <c t="n" r="E474" s="7">
        <v>0</v>
      </c>
    </row>
    <row r="475" spans="1:6">
      <c t="s" r="A475" s="4">
        <v>1458</v>
      </c>
      <c t="s" r="C475" s="4">
        <v>1262</v>
      </c>
      <c t="s" r="E475" s="4">
        <v>1262</v>
      </c>
    </row>
    <row r="476" spans="1:6">
      <c t="s" r="A476" s="4">
        <v>1622</v>
      </c>
    </row>
    <row r="477" spans="1:6">
      <c t="s" r="A477" s="3">
        <v>1455</v>
      </c>
    </row>
    <row r="478" spans="1:6">
      <c t="s" r="A478" s="4">
        <v>1457</v>
      </c>
      <c t="n" r="C478" s="7">
        <v>-51</v>
      </c>
      <c t="n" r="E478" s="7">
        <v>0</v>
      </c>
    </row>
    <row r="479" spans="1:6">
      <c t="s" r="A479" s="4">
        <v>1458</v>
      </c>
      <c t="s" r="C479" s="4">
        <v>1614</v>
      </c>
      <c t="s" r="E479" s="4">
        <v>1262</v>
      </c>
    </row>
    <row r="480" spans="1:6">
      <c t="s" r="A480" s="4">
        <v>1623</v>
      </c>
    </row>
    <row r="481" spans="1:6">
      <c t="s" r="A481" s="3">
        <v>1455</v>
      </c>
    </row>
    <row r="482" spans="1:6">
      <c t="s" r="A482" s="4">
        <v>1457</v>
      </c>
      <c t="n" r="C482" s="7">
        <v>0</v>
      </c>
      <c t="n" r="E482" s="7">
        <v>0</v>
      </c>
    </row>
    <row r="483" spans="1:6">
      <c t="s" r="A483" s="4">
        <v>1624</v>
      </c>
    </row>
    <row r="484" spans="1:6">
      <c t="s" r="A484" s="3">
        <v>1455</v>
      </c>
    </row>
    <row r="485" spans="1:6">
      <c t="s" r="A485" s="4">
        <v>1457</v>
      </c>
      <c t="n" r="C485" s="6">
        <v>0</v>
      </c>
      <c t="n" r="E485" s="6">
        <v>0</v>
      </c>
    </row>
    <row r="486" spans="1:6">
      <c t="s" r="A486" s="4">
        <v>1625</v>
      </c>
    </row>
    <row r="487" spans="1:6">
      <c t="s" r="A487" s="3">
        <v>1455</v>
      </c>
    </row>
    <row r="488" spans="1:6">
      <c t="s" r="A488" s="4">
        <v>1457</v>
      </c>
      <c t="n" r="C488" s="6">
        <v>0</v>
      </c>
      <c t="n" r="E488" s="6">
        <v>0</v>
      </c>
    </row>
    <row r="489" spans="1:6">
      <c t="s" r="A489" s="4">
        <v>1626</v>
      </c>
    </row>
    <row r="490" spans="1:6">
      <c t="s" r="A490" s="3">
        <v>1455</v>
      </c>
    </row>
    <row r="491" spans="1:6">
      <c t="s" r="A491" s="4">
        <v>1457</v>
      </c>
      <c t="n" r="C491" s="6">
        <v>-51</v>
      </c>
      <c t="n" r="E491" s="6">
        <v>0</v>
      </c>
    </row>
    <row r="492" spans="1:6">
      <c t="s" r="A492" s="4">
        <v>1627</v>
      </c>
    </row>
    <row r="493" spans="1:6">
      <c t="s" r="A493" s="3">
        <v>1455</v>
      </c>
    </row>
    <row r="494" spans="1:6">
      <c t="s" r="A494" s="4">
        <v>1457</v>
      </c>
      <c t="n" r="C494" s="6">
        <v>0</v>
      </c>
      <c t="n" r="E494" s="6">
        <v>0</v>
      </c>
    </row>
    <row r="495" spans="1:6">
      <c t="s" r="A495" s="4">
        <v>1628</v>
      </c>
    </row>
    <row r="496" spans="1:6">
      <c t="s" r="A496" s="3">
        <v>1455</v>
      </c>
    </row>
    <row r="497" spans="1:6">
      <c t="s" r="A497" s="4">
        <v>1457</v>
      </c>
      <c t="n" r="C497" s="6">
        <v>0</v>
      </c>
      <c t="n" r="E497" s="6">
        <v>0</v>
      </c>
    </row>
    <row r="498" spans="1:6">
      <c t="s" r="A498" s="4">
        <v>1629</v>
      </c>
    </row>
    <row r="499" spans="1:6">
      <c t="s" r="A499" s="3">
        <v>1455</v>
      </c>
    </row>
    <row r="500" spans="1:6">
      <c t="s" r="A500" s="4">
        <v>1457</v>
      </c>
      <c t="n" r="C500" s="7">
        <v>0</v>
      </c>
      <c t="n" r="E500" s="7">
        <v>0</v>
      </c>
    </row>
    <row r="501" spans="1:6">
      <c t="s" r="A501" s="4">
        <v>1458</v>
      </c>
      <c t="s" r="C501" s="4">
        <v>1262</v>
      </c>
      <c t="s" r="E501" s="4">
        <v>1262</v>
      </c>
    </row>
    <row r="502" spans="1:6">
      <c t="s" r="A502" s="4">
        <v>1630</v>
      </c>
    </row>
    <row r="503" spans="1:6">
      <c t="s" r="A503" s="3">
        <v>1455</v>
      </c>
    </row>
    <row r="504" spans="1:6">
      <c t="s" r="A504" s="4">
        <v>1457</v>
      </c>
      <c t="n" r="C504" s="7">
        <v>4</v>
      </c>
      <c t="n" r="E504" s="7">
        <v>14</v>
      </c>
    </row>
    <row r="505" spans="1:6">
      <c t="s" r="A505" s="4">
        <v>1458</v>
      </c>
      <c t="s" r="C505" s="4">
        <v>1262</v>
      </c>
      <c t="s" r="E505" s="4">
        <v>1262</v>
      </c>
    </row>
    <row r="506" spans="1:6">
      <c t="s" r="A506" s="4">
        <v>1631</v>
      </c>
    </row>
    <row r="507" spans="1:6">
      <c t="s" r="A507" s="3">
        <v>1455</v>
      </c>
    </row>
    <row r="508" spans="1:6">
      <c t="s" r="A508" s="4">
        <v>1457</v>
      </c>
      <c t="n" r="C508" s="7">
        <v>0</v>
      </c>
      <c t="n" r="E508" s="7">
        <v>0</v>
      </c>
    </row>
    <row r="509" spans="1:6">
      <c t="s" r="A509" s="4">
        <v>1632</v>
      </c>
    </row>
    <row r="510" spans="1:6">
      <c t="s" r="A510" s="3">
        <v>1455</v>
      </c>
    </row>
    <row r="511" spans="1:6">
      <c t="s" r="A511" s="4">
        <v>1457</v>
      </c>
      <c t="n" r="C511" s="6">
        <v>0</v>
      </c>
      <c t="n" r="E511" s="6">
        <v>0</v>
      </c>
    </row>
    <row r="512" spans="1:6">
      <c t="s" r="A512" s="4">
        <v>1633</v>
      </c>
    </row>
    <row r="513" spans="1:6">
      <c t="s" r="A513" s="3">
        <v>1455</v>
      </c>
    </row>
    <row r="514" spans="1:6">
      <c t="s" r="A514" s="4">
        <v>1457</v>
      </c>
      <c t="n" r="C514" s="6">
        <v>0</v>
      </c>
      <c t="n" r="E514" s="6">
        <v>0</v>
      </c>
    </row>
    <row r="515" spans="1:6">
      <c t="s" r="A515" s="4">
        <v>1634</v>
      </c>
    </row>
    <row r="516" spans="1:6">
      <c t="s" r="A516" s="3">
        <v>1455</v>
      </c>
    </row>
    <row r="517" spans="1:6">
      <c t="s" r="A517" s="4">
        <v>1457</v>
      </c>
      <c t="n" r="C517" s="6">
        <v>4</v>
      </c>
      <c t="n" r="E517" s="6">
        <v>14</v>
      </c>
    </row>
    <row r="518" spans="1:6">
      <c t="s" r="A518" s="4">
        <v>1635</v>
      </c>
    </row>
    <row r="519" spans="1:6">
      <c t="s" r="A519" s="3">
        <v>1455</v>
      </c>
    </row>
    <row r="520" spans="1:6">
      <c t="s" r="A520" s="4">
        <v>1457</v>
      </c>
      <c t="n" r="C520" s="6">
        <v>0</v>
      </c>
      <c t="n" r="E520" s="6">
        <v>0</v>
      </c>
    </row>
    <row r="521" spans="1:6">
      <c t="s" r="A521" s="4">
        <v>1636</v>
      </c>
    </row>
    <row r="522" spans="1:6">
      <c t="s" r="A522" s="3">
        <v>1455</v>
      </c>
    </row>
    <row r="523" spans="1:6">
      <c t="s" r="A523" s="4">
        <v>1457</v>
      </c>
      <c t="n" r="C523" s="6">
        <v>0</v>
      </c>
      <c t="n" r="E523" s="6">
        <v>0</v>
      </c>
    </row>
    <row r="524" spans="1:6">
      <c t="s" r="A524" s="4">
        <v>1637</v>
      </c>
    </row>
    <row r="525" spans="1:6">
      <c t="s" r="A525" s="3">
        <v>1455</v>
      </c>
    </row>
    <row r="526" spans="1:6">
      <c t="s" r="A526" s="4">
        <v>1457</v>
      </c>
      <c t="n" r="C526" s="7">
        <v>98</v>
      </c>
      <c t="n" r="E526" s="7">
        <v>110</v>
      </c>
    </row>
    <row r="527" spans="1:6">
      <c t="s" r="A527" s="4">
        <v>1458</v>
      </c>
      <c t="s" r="C527" s="4">
        <v>1533</v>
      </c>
      <c t="s" r="E527" s="4">
        <v>777</v>
      </c>
    </row>
    <row r="528" spans="1:6">
      <c t="s" r="A528" s="4">
        <v>1638</v>
      </c>
    </row>
    <row r="529" spans="1:6">
      <c t="s" r="A529" s="3">
        <v>1455</v>
      </c>
    </row>
    <row r="530" spans="1:6">
      <c t="s" r="A530" s="4">
        <v>1457</v>
      </c>
      <c t="n" r="C530" s="7">
        <v>306</v>
      </c>
      <c t="n" r="E530" s="7">
        <v>308</v>
      </c>
    </row>
    <row r="531" spans="1:6">
      <c t="s" r="A531" s="4">
        <v>1458</v>
      </c>
      <c t="s" r="C531" s="4">
        <v>1300</v>
      </c>
      <c t="s" r="E531" s="4">
        <v>1517</v>
      </c>
    </row>
    <row r="532" spans="1:6">
      <c t="s" r="A532" s="4">
        <v>1639</v>
      </c>
    </row>
    <row r="533" spans="1:6">
      <c t="s" r="A533" s="3">
        <v>1455</v>
      </c>
    </row>
    <row r="534" spans="1:6">
      <c t="s" r="A534" s="4">
        <v>1457</v>
      </c>
      <c t="n" r="C534" s="7">
        <v>42</v>
      </c>
      <c t="n" r="E534" s="7">
        <v>46</v>
      </c>
    </row>
    <row r="535" spans="1:6">
      <c t="s" r="A535" s="4">
        <v>1640</v>
      </c>
    </row>
    <row r="536" spans="1:6">
      <c t="s" r="A536" s="3">
        <v>1455</v>
      </c>
    </row>
    <row r="537" spans="1:6">
      <c t="s" r="A537" s="4">
        <v>1457</v>
      </c>
      <c t="n" r="C537" s="6">
        <v>0</v>
      </c>
      <c t="n" r="E537" s="6">
        <v>0</v>
      </c>
    </row>
    <row r="538" spans="1:6">
      <c t="s" r="A538" s="4">
        <v>1641</v>
      </c>
    </row>
    <row r="539" spans="1:6">
      <c t="s" r="A539" s="3">
        <v>1455</v>
      </c>
    </row>
    <row r="540" spans="1:6">
      <c t="s" r="A540" s="4">
        <v>1457</v>
      </c>
      <c t="n" r="C540" s="6">
        <v>37</v>
      </c>
      <c t="n" r="E540" s="6">
        <v>39</v>
      </c>
    </row>
    <row r="541" spans="1:6">
      <c t="s" r="A541" s="4">
        <v>1642</v>
      </c>
    </row>
    <row r="542" spans="1:6">
      <c t="s" r="A542" s="3">
        <v>1455</v>
      </c>
    </row>
    <row r="543" spans="1:6">
      <c t="s" r="A543" s="4">
        <v>1457</v>
      </c>
      <c t="n" r="C543" s="6">
        <v>26</v>
      </c>
      <c t="n" r="E543" s="6">
        <v>29</v>
      </c>
    </row>
    <row r="544" spans="1:6">
      <c t="s" r="A544" s="4">
        <v>1643</v>
      </c>
    </row>
    <row r="545" spans="1:6">
      <c t="s" r="A545" s="3">
        <v>1455</v>
      </c>
    </row>
    <row r="546" spans="1:6">
      <c t="s" r="A546" s="4">
        <v>1457</v>
      </c>
      <c t="n" r="C546" s="6">
        <v>19</v>
      </c>
      <c t="n" r="E546" s="6">
        <v>25</v>
      </c>
    </row>
    <row r="547" spans="1:6">
      <c t="s" r="A547" s="4">
        <v>1644</v>
      </c>
    </row>
    <row r="548" spans="1:6">
      <c t="s" r="A548" s="3">
        <v>1455</v>
      </c>
    </row>
    <row r="549" spans="1:6">
      <c t="s" r="A549" s="4">
        <v>1457</v>
      </c>
      <c t="n" r="C549" s="6">
        <v>280</v>
      </c>
      <c t="n" r="E549" s="6">
        <v>279</v>
      </c>
    </row>
    <row r="550" spans="1:6">
      <c t="s" r="A550" s="4">
        <v>1645</v>
      </c>
    </row>
    <row r="551" spans="1:6">
      <c t="s" r="A551" s="3">
        <v>1455</v>
      </c>
    </row>
    <row r="552" spans="1:6">
      <c t="s" r="A552" s="4">
        <v>1457</v>
      </c>
      <c t="n" r="C552" s="7">
        <v>499</v>
      </c>
      <c t="n" r="E552" s="7">
        <v>497</v>
      </c>
    </row>
    <row r="553" spans="1:6">
      <c t="s" r="A553" s="4">
        <v>1458</v>
      </c>
      <c t="s" r="C553" s="4">
        <v>1646</v>
      </c>
      <c t="s" r="E553" s="4">
        <v>1647</v>
      </c>
    </row>
    <row r="554" spans="1:6">
      <c t="s" r="A554" s="4">
        <v>1648</v>
      </c>
    </row>
    <row r="555" spans="1:6">
      <c t="s" r="A555" s="3">
        <v>1455</v>
      </c>
    </row>
    <row r="556" spans="1:6">
      <c t="s" r="A556" s="4">
        <v>1457</v>
      </c>
      <c t="n" r="C556" s="7">
        <v>550</v>
      </c>
      <c t="n" r="E556" s="7">
        <v>499</v>
      </c>
    </row>
    <row r="557" spans="1:6">
      <c t="s" r="A557" s="4">
        <v>1458</v>
      </c>
      <c t="s" r="C557" s="4">
        <v>779</v>
      </c>
      <c t="s" r="E557" s="4">
        <v>1553</v>
      </c>
    </row>
    <row r="558" spans="1:6">
      <c t="s" r="A558" s="4">
        <v>1649</v>
      </c>
    </row>
    <row r="559" spans="1:6">
      <c t="s" r="A559" s="3">
        <v>1455</v>
      </c>
    </row>
    <row r="560" spans="1:6">
      <c t="s" r="A560" s="4">
        <v>1457</v>
      </c>
      <c t="n" r="C560" s="7">
        <v>0</v>
      </c>
      <c t="n" r="E560" s="7">
        <v>0</v>
      </c>
    </row>
    <row r="561" spans="1:6">
      <c t="s" r="A561" s="4">
        <v>1650</v>
      </c>
    </row>
    <row r="562" spans="1:6">
      <c t="s" r="A562" s="3">
        <v>1455</v>
      </c>
    </row>
    <row r="563" spans="1:6">
      <c t="s" r="A563" s="4">
        <v>1457</v>
      </c>
      <c t="n" r="C563" s="6">
        <v>0</v>
      </c>
      <c t="n" r="E563" s="6">
        <v>0</v>
      </c>
    </row>
    <row r="564" spans="1:6">
      <c t="s" r="A564" s="4">
        <v>1651</v>
      </c>
    </row>
    <row r="565" spans="1:6">
      <c t="s" r="A565" s="3">
        <v>1455</v>
      </c>
    </row>
    <row r="566" spans="1:6">
      <c t="s" r="A566" s="4">
        <v>1457</v>
      </c>
      <c t="n" r="C566" s="6">
        <v>0</v>
      </c>
      <c t="n" r="E566" s="6">
        <v>0</v>
      </c>
    </row>
    <row r="567" spans="1:6">
      <c t="s" r="A567" s="4">
        <v>1652</v>
      </c>
    </row>
    <row r="568" spans="1:6">
      <c t="s" r="A568" s="3">
        <v>1455</v>
      </c>
    </row>
    <row r="569" spans="1:6">
      <c t="s" r="A569" s="4">
        <v>1457</v>
      </c>
      <c t="n" r="C569" s="6">
        <v>0</v>
      </c>
      <c t="n" r="E569" s="6">
        <v>0</v>
      </c>
    </row>
    <row r="570" spans="1:6">
      <c t="s" r="A570" s="4">
        <v>1653</v>
      </c>
    </row>
    <row r="571" spans="1:6">
      <c t="s" r="A571" s="3">
        <v>1455</v>
      </c>
    </row>
    <row r="572" spans="1:6">
      <c t="s" r="A572" s="4">
        <v>1457</v>
      </c>
      <c t="n" r="C572" s="6">
        <v>499</v>
      </c>
      <c t="n" r="E572" s="6">
        <v>497</v>
      </c>
    </row>
    <row r="573" spans="1:6">
      <c t="s" r="A573" s="4">
        <v>1654</v>
      </c>
    </row>
    <row r="574" spans="1:6">
      <c t="s" r="A574" s="3">
        <v>1455</v>
      </c>
    </row>
    <row r="575" spans="1:6">
      <c t="s" r="A575" s="4">
        <v>1457</v>
      </c>
      <c t="n" r="C575" s="6">
        <v>550</v>
      </c>
      <c t="n" r="E575" s="6">
        <v>499</v>
      </c>
    </row>
    <row r="576" spans="1:6">
      <c t="s" r="A576" s="4">
        <v>1655</v>
      </c>
    </row>
    <row r="577" spans="1:6">
      <c t="s" r="A577" s="3">
        <v>1455</v>
      </c>
    </row>
    <row r="578" spans="1:6">
      <c t="s" r="A578" s="4">
        <v>1457</v>
      </c>
      <c t="n" r="C578" s="7">
        <v>0</v>
      </c>
      <c t="n" r="E578" s="7">
        <v>0</v>
      </c>
    </row>
    <row r="579" spans="1:6">
      <c t="s" r="A579" s="4">
        <v>1458</v>
      </c>
      <c t="s" r="C579" s="4">
        <v>1262</v>
      </c>
      <c t="s" r="E579" s="4">
        <v>1262</v>
      </c>
    </row>
    <row r="580" spans="1:6">
      <c t="s" r="A580" s="4">
        <v>1656</v>
      </c>
    </row>
    <row r="581" spans="1:6">
      <c t="s" r="A581" s="3">
        <v>1455</v>
      </c>
    </row>
    <row r="582" spans="1:6">
      <c t="s" r="A582" s="4">
        <v>1457</v>
      </c>
      <c t="n" r="C582" s="7">
        <v>124</v>
      </c>
      <c t="n" r="E582" s="7">
        <v>129</v>
      </c>
    </row>
    <row r="583" spans="1:6">
      <c t="s" r="A583" s="4">
        <v>1458</v>
      </c>
      <c t="s" r="C583" s="4">
        <v>775</v>
      </c>
      <c t="s" r="E583" s="4">
        <v>775</v>
      </c>
    </row>
    <row r="584" spans="1:6">
      <c t="s" r="A584" s="4">
        <v>1657</v>
      </c>
    </row>
    <row r="585" spans="1:6">
      <c t="s" r="A585" s="3">
        <v>1455</v>
      </c>
    </row>
    <row r="586" spans="1:6">
      <c t="s" r="A586" s="4">
        <v>1457</v>
      </c>
      <c t="n" r="C586" s="7">
        <v>0</v>
      </c>
      <c t="n" r="E586" s="7">
        <v>0</v>
      </c>
    </row>
    <row r="587" spans="1:6">
      <c t="s" r="A587" s="4">
        <v>1658</v>
      </c>
    </row>
    <row r="588" spans="1:6">
      <c t="s" r="A588" s="3">
        <v>1455</v>
      </c>
    </row>
    <row r="589" spans="1:6">
      <c t="s" r="A589" s="4">
        <v>1457</v>
      </c>
      <c t="n" r="C589" s="6">
        <v>0</v>
      </c>
      <c t="n" r="E589" s="6">
        <v>0</v>
      </c>
    </row>
    <row r="590" spans="1:6">
      <c t="s" r="A590" s="4">
        <v>1659</v>
      </c>
    </row>
    <row r="591" spans="1:6">
      <c t="s" r="A591" s="3">
        <v>1455</v>
      </c>
    </row>
    <row r="592" spans="1:6">
      <c t="s" r="A592" s="4">
        <v>1457</v>
      </c>
      <c t="n" r="C592" s="6">
        <v>0</v>
      </c>
      <c t="n" r="E592" s="6">
        <v>0</v>
      </c>
    </row>
    <row r="593" spans="1:6">
      <c t="s" r="A593" s="4">
        <v>1660</v>
      </c>
    </row>
    <row r="594" spans="1:6">
      <c t="s" r="A594" s="3">
        <v>1455</v>
      </c>
    </row>
    <row r="595" spans="1:6">
      <c t="s" r="A595" s="4">
        <v>1457</v>
      </c>
      <c t="n" r="C595" s="6">
        <v>0</v>
      </c>
      <c t="n" r="E595" s="6">
        <v>0</v>
      </c>
    </row>
    <row r="596" spans="1:6">
      <c t="s" r="A596" s="4">
        <v>1661</v>
      </c>
    </row>
    <row r="597" spans="1:6">
      <c t="s" r="A597" s="3">
        <v>1455</v>
      </c>
    </row>
    <row r="598" spans="1:6">
      <c t="s" r="A598" s="4">
        <v>1457</v>
      </c>
      <c t="n" r="C598" s="6">
        <v>0</v>
      </c>
      <c t="n" r="E598" s="6">
        <v>0</v>
      </c>
    </row>
    <row r="599" spans="1:6">
      <c t="s" r="A599" s="4">
        <v>1662</v>
      </c>
    </row>
    <row r="600" spans="1:6">
      <c t="s" r="A600" s="3">
        <v>1455</v>
      </c>
    </row>
    <row r="601" spans="1:6">
      <c t="s" r="A601" s="4">
        <v>1457</v>
      </c>
      <c t="n" r="C601" s="6">
        <v>124</v>
      </c>
      <c t="n" r="E601" s="7">
        <v>129</v>
      </c>
    </row>
    <row r="602" spans="1:6">
      <c t="s" r="A602" s="4">
        <v>1663</v>
      </c>
    </row>
    <row r="603" spans="1:6">
      <c t="s" r="A603" s="3">
        <v>1455</v>
      </c>
    </row>
    <row r="604" spans="1:6">
      <c t="s" r="A604" s="4">
        <v>1457</v>
      </c>
      <c t="s" r="B604" s="4">
        <v>46</v>
      </c>
      <c t="n" r="C604" s="7">
        <v>-86</v>
      </c>
    </row>
    <row r="605" spans="1:6">
      <c t="s" r="A605" s="4">
        <v>1458</v>
      </c>
      <c t="s" r="C605" s="4">
        <v>1664</v>
      </c>
      <c t="s" r="D605" s="4">
        <v>46</v>
      </c>
      <c t="s" r="E605" s="4">
        <v>773</v>
      </c>
      <c t="s" r="F605" s="4">
        <v>36</v>
      </c>
    </row>
    <row r="606" spans="1:6">
      <c t="s" r="A606" s="4">
        <v>1665</v>
      </c>
    </row>
    <row r="607" spans="1:6">
      <c t="s" r="A607" s="3">
        <v>1455</v>
      </c>
    </row>
    <row r="608" spans="1:6">
      <c t="s" r="A608" s="4">
        <v>1457</v>
      </c>
      <c t="s" r="B608" s="4">
        <v>46</v>
      </c>
      <c t="n" r="C608" s="7">
        <v>55</v>
      </c>
    </row>
    <row r="609" spans="1:6">
      <c t="s" r="A609" s="4">
        <v>1458</v>
      </c>
      <c t="s" r="C609" s="4">
        <v>773</v>
      </c>
      <c t="s" r="D609" s="4">
        <v>46</v>
      </c>
      <c t="s" r="E609" s="4">
        <v>1262</v>
      </c>
      <c t="s" r="F609" s="4">
        <v>36</v>
      </c>
    </row>
    <row r="610" spans="1:6">
      <c t="s" r="A610" s="4">
        <v>1666</v>
      </c>
    </row>
    <row r="611" spans="1:6">
      <c t="s" r="A611" s="3">
        <v>1455</v>
      </c>
    </row>
    <row r="612" spans="1:6">
      <c t="s" r="A612" s="4">
        <v>1457</v>
      </c>
      <c t="s" r="B612" s="4">
        <v>46</v>
      </c>
      <c t="n" r="C612" s="7">
        <v>-103</v>
      </c>
    </row>
    <row r="613" spans="1:6">
      <c t="s" r="A613" s="4">
        <v>1667</v>
      </c>
    </row>
    <row r="614" spans="1:6">
      <c t="s" r="A614" s="3">
        <v>1455</v>
      </c>
    </row>
    <row r="615" spans="1:6">
      <c t="s" r="A615" s="4">
        <v>1457</v>
      </c>
      <c t="s" r="B615" s="4">
        <v>46</v>
      </c>
      <c t="n" r="C615" s="6">
        <v>5</v>
      </c>
    </row>
    <row r="616" spans="1:6">
      <c t="s" r="A616" s="4">
        <v>1668</v>
      </c>
    </row>
    <row r="617" spans="1:6">
      <c t="s" r="A617" s="3">
        <v>1455</v>
      </c>
    </row>
    <row r="618" spans="1:6">
      <c t="s" r="A618" s="4">
        <v>1457</v>
      </c>
      <c t="s" r="B618" s="4">
        <v>46</v>
      </c>
      <c t="n" r="C618" s="6">
        <v>17</v>
      </c>
    </row>
    <row r="619" spans="1:6">
      <c t="s" r="A619" s="4">
        <v>1669</v>
      </c>
    </row>
    <row r="620" spans="1:6">
      <c t="s" r="A620" s="3">
        <v>1455</v>
      </c>
    </row>
    <row r="621" spans="1:6">
      <c t="s" r="A621" s="4">
        <v>1457</v>
      </c>
      <c t="s" r="B621" s="4">
        <v>46</v>
      </c>
      <c t="n" r="C621" s="6">
        <v>50</v>
      </c>
    </row>
    <row r="622" spans="1:6">
      <c t="s" r="A622" s="4">
        <v>1670</v>
      </c>
    </row>
    <row r="623" spans="1:6">
      <c t="s" r="A623" s="3">
        <v>1455</v>
      </c>
    </row>
    <row r="624" spans="1:6">
      <c t="s" r="A624" s="4">
        <v>1457</v>
      </c>
      <c t="s" r="B624" s="4">
        <v>46</v>
      </c>
      <c t="n" r="C624" s="6">
        <v>0</v>
      </c>
    </row>
    <row r="625" spans="1:6">
      <c t="s" r="A625" s="4">
        <v>1671</v>
      </c>
    </row>
    <row r="626" spans="1:6">
      <c t="s" r="A626" s="3">
        <v>1455</v>
      </c>
    </row>
    <row r="627" spans="1:6">
      <c t="s" r="A627" s="4">
        <v>1457</v>
      </c>
      <c t="s" r="B627" s="4">
        <v>46</v>
      </c>
      <c t="n" r="C627" s="7">
        <v>0</v>
      </c>
    </row>
    <row r="628" spans="1:6">
      <c t="n" r="A628"/>
    </row>
    <row r="629" spans="1:6">
      <c t="s" r="A629" s="4">
        <v>36</v>
      </c>
      <c t="s" r="B629" s="4">
        <v>1672</v>
      </c>
    </row>
    <row r="630" spans="1:6">
      <c t="s" r="A630" s="4">
        <v>46</v>
      </c>
      <c t="s" r="B630" s="4">
        <v>1673</v>
      </c>
    </row>
  </sheetData>
  <mergeCells count="6">
    <mergeCell ref="A1:B1"/>
    <mergeCell ref="C1:D1"/>
    <mergeCell ref="E1:F1"/>
    <mergeCell ref="A628:E628"/>
    <mergeCell ref="B629:E629"/>
    <mergeCell ref="B630:E63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74</v>
      </c>
      <c t="s" r="B1" s="2">
        <v>1</v>
      </c>
    </row>
    <row r="2" spans="1:3">
      <c t="s" r="B2" s="2">
        <v>2</v>
      </c>
      <c t="s" r="C2" s="2">
        <v>30</v>
      </c>
    </row>
    <row r="3" spans="1:3">
      <c t="s" r="A3" s="4">
        <v>1381</v>
      </c>
    </row>
    <row r="4" spans="1:3">
      <c t="s" r="A4" s="3">
        <v>1675</v>
      </c>
    </row>
    <row r="5" spans="1:3">
      <c t="s" r="A5" s="4">
        <v>1393</v>
      </c>
      <c t="n" r="B5" s="7">
        <v>3126</v>
      </c>
      <c t="n" r="C5" s="7">
        <v>2876</v>
      </c>
    </row>
    <row r="6" spans="1:3">
      <c t="s" r="A6" s="4">
        <v>1396</v>
      </c>
      <c t="n" r="B6" s="6">
        <v>2853</v>
      </c>
      <c t="n" r="C6" s="6">
        <v>3126</v>
      </c>
    </row>
    <row r="7" spans="1:3">
      <c t="s" r="A7" s="4">
        <v>1676</v>
      </c>
    </row>
    <row r="8" spans="1:3">
      <c t="s" r="A8" s="3">
        <v>1675</v>
      </c>
    </row>
    <row r="9" spans="1:3">
      <c t="s" r="A9" s="4">
        <v>1393</v>
      </c>
      <c t="n" r="B9" s="6">
        <v>522</v>
      </c>
      <c t="n" r="C9" s="6">
        <v>480</v>
      </c>
    </row>
    <row r="10" spans="1:3">
      <c t="s" r="A10" s="4">
        <v>1677</v>
      </c>
      <c t="n" r="B10" s="6">
        <v>48</v>
      </c>
      <c t="n" r="C10" s="6">
        <v>45</v>
      </c>
    </row>
    <row r="11" spans="1:3">
      <c t="s" r="A11" s="4">
        <v>33</v>
      </c>
      <c t="n" r="B11" s="6">
        <v>-83</v>
      </c>
      <c t="n" r="C11" s="6">
        <v>-65</v>
      </c>
    </row>
    <row r="12" spans="1:3">
      <c t="s" r="A12" s="4">
        <v>1678</v>
      </c>
      <c t="n" r="B12" s="6">
        <v>53</v>
      </c>
      <c t="n" r="C12" s="6">
        <v>34</v>
      </c>
    </row>
    <row r="13" spans="1:3">
      <c t="s" r="A13" s="4">
        <v>1679</v>
      </c>
      <c t="n" r="B13" s="6">
        <v>-22</v>
      </c>
      <c t="n" r="C13" s="6">
        <v>28</v>
      </c>
    </row>
    <row r="14" spans="1:3">
      <c t="s" r="A14" s="4">
        <v>1680</v>
      </c>
      <c t="n" r="B14" s="6">
        <v>0</v>
      </c>
      <c t="n" r="C14" s="6">
        <v>0</v>
      </c>
    </row>
    <row r="15" spans="1:3">
      <c t="s" r="A15" s="4">
        <v>1396</v>
      </c>
      <c t="n" r="B15" s="6">
        <v>518</v>
      </c>
      <c t="n" r="C15" s="6">
        <v>522</v>
      </c>
    </row>
    <row r="16" spans="1:3">
      <c t="s" r="A16" s="4">
        <v>1681</v>
      </c>
    </row>
    <row r="17" spans="1:3">
      <c t="s" r="A17" s="3">
        <v>1675</v>
      </c>
    </row>
    <row r="18" spans="1:3">
      <c t="s" r="A18" s="4">
        <v>1393</v>
      </c>
      <c t="n" r="B18" s="6">
        <v>25</v>
      </c>
      <c t="n" r="C18" s="6">
        <v>29</v>
      </c>
    </row>
    <row r="19" spans="1:3">
      <c t="s" r="A19" s="4">
        <v>1677</v>
      </c>
      <c t="n" r="B19" s="6">
        <v>0</v>
      </c>
      <c t="n" r="C19" s="6">
        <v>1</v>
      </c>
    </row>
    <row r="20" spans="1:3">
      <c t="s" r="A20" s="4">
        <v>33</v>
      </c>
      <c t="n" r="B20" s="6">
        <v>-16</v>
      </c>
      <c t="n" r="C20" s="6">
        <v>-6</v>
      </c>
    </row>
    <row r="21" spans="1:3">
      <c t="s" r="A21" s="4">
        <v>1678</v>
      </c>
      <c t="n" r="B21" s="6">
        <v>1</v>
      </c>
      <c t="n" r="C21" s="6">
        <v>-7</v>
      </c>
    </row>
    <row r="22" spans="1:3">
      <c t="s" r="A22" s="4">
        <v>1679</v>
      </c>
      <c t="n" r="B22" s="6">
        <v>9</v>
      </c>
      <c t="n" r="C22" s="6">
        <v>8</v>
      </c>
    </row>
    <row r="23" spans="1:3">
      <c t="s" r="A23" s="4">
        <v>1680</v>
      </c>
      <c t="n" r="B23" s="6">
        <v>0</v>
      </c>
      <c t="n" r="C23" s="6">
        <v>0</v>
      </c>
    </row>
    <row r="24" spans="1:3">
      <c t="s" r="A24" s="4">
        <v>1396</v>
      </c>
      <c t="n" r="B24" s="6">
        <v>19</v>
      </c>
      <c t="n" r="C24" s="6">
        <v>25</v>
      </c>
    </row>
    <row r="25" spans="1:3">
      <c t="s" r="A25" s="4">
        <v>1682</v>
      </c>
    </row>
    <row r="26" spans="1:3">
      <c t="s" r="A26" s="3">
        <v>1675</v>
      </c>
    </row>
    <row r="27" spans="1:3">
      <c t="s" r="A27" s="4">
        <v>1393</v>
      </c>
      <c t="n" r="B27" s="6">
        <v>497</v>
      </c>
      <c t="n" r="C27" s="6">
        <v>451</v>
      </c>
    </row>
    <row r="28" spans="1:3">
      <c t="s" r="A28" s="4">
        <v>1677</v>
      </c>
      <c t="n" r="B28" s="6">
        <v>48</v>
      </c>
      <c t="n" r="C28" s="6">
        <v>44</v>
      </c>
    </row>
    <row r="29" spans="1:3">
      <c t="s" r="A29" s="4">
        <v>33</v>
      </c>
      <c t="n" r="B29" s="6">
        <v>-67</v>
      </c>
      <c t="n" r="C29" s="6">
        <v>-59</v>
      </c>
    </row>
    <row r="30" spans="1:3">
      <c t="s" r="A30" s="4">
        <v>1678</v>
      </c>
      <c t="n" r="B30" s="6">
        <v>52</v>
      </c>
      <c t="n" r="C30" s="6">
        <v>41</v>
      </c>
    </row>
    <row r="31" spans="1:3">
      <c t="s" r="A31" s="4">
        <v>1679</v>
      </c>
      <c t="n" r="B31" s="6">
        <v>-31</v>
      </c>
      <c t="n" r="C31" s="6">
        <v>20</v>
      </c>
    </row>
    <row r="32" spans="1:3">
      <c t="s" r="A32" s="4">
        <v>1680</v>
      </c>
      <c t="n" r="B32" s="6">
        <v>0</v>
      </c>
      <c t="n" r="C32" s="6">
        <v>0</v>
      </c>
    </row>
    <row r="33" spans="1:3">
      <c t="s" r="A33" s="4">
        <v>1396</v>
      </c>
      <c t="n" r="B33" s="6">
        <v>499</v>
      </c>
      <c t="n" r="C33" s="6">
        <v>497</v>
      </c>
    </row>
    <row r="34" spans="1:3">
      <c t="s" r="A34" s="4">
        <v>1405</v>
      </c>
    </row>
    <row r="35" spans="1:3">
      <c t="s" r="A35" s="3">
        <v>1675</v>
      </c>
    </row>
    <row r="36" spans="1:3">
      <c t="s" r="A36" s="4">
        <v>1393</v>
      </c>
      <c t="n" r="B36" s="6">
        <v>6088</v>
      </c>
      <c t="n" r="C36" s="6">
        <v>5789</v>
      </c>
    </row>
    <row r="37" spans="1:3">
      <c t="s" r="A37" s="4">
        <v>1396</v>
      </c>
      <c t="n" r="B37" s="6">
        <v>5503</v>
      </c>
      <c t="n" r="C37" s="6">
        <v>6088</v>
      </c>
    </row>
    <row r="38" spans="1:3">
      <c t="s" r="A38" s="4">
        <v>1683</v>
      </c>
    </row>
    <row r="39" spans="1:3">
      <c t="s" r="A39" s="3">
        <v>1675</v>
      </c>
    </row>
    <row r="40" spans="1:3">
      <c t="s" r="A40" s="4">
        <v>1393</v>
      </c>
      <c t="n" r="B40" s="6">
        <v>907</v>
      </c>
      <c t="n" r="C40" s="6">
        <v>616</v>
      </c>
    </row>
    <row r="41" spans="1:3">
      <c t="s" r="A41" s="4">
        <v>1677</v>
      </c>
      <c t="n" r="B41" s="6">
        <v>88</v>
      </c>
      <c t="n" r="C41" s="6">
        <v>375</v>
      </c>
    </row>
    <row r="42" spans="1:3">
      <c t="s" r="A42" s="4">
        <v>33</v>
      </c>
      <c t="n" r="B42" s="6">
        <v>-28</v>
      </c>
      <c t="n" r="C42" s="6">
        <v>-89</v>
      </c>
    </row>
    <row r="43" spans="1:3">
      <c t="s" r="A43" s="4">
        <v>1678</v>
      </c>
      <c t="n" r="B43" s="6">
        <v>5</v>
      </c>
      <c t="n" r="C43" s="6">
        <v>35</v>
      </c>
    </row>
    <row r="44" spans="1:3">
      <c t="s" r="A44" s="4">
        <v>1679</v>
      </c>
      <c t="n" r="B44" s="6">
        <v>36</v>
      </c>
      <c t="n" r="C44" s="6">
        <v>37</v>
      </c>
    </row>
    <row r="45" spans="1:3">
      <c t="s" r="A45" s="4">
        <v>1680</v>
      </c>
      <c t="n" r="B45" s="6">
        <v>-54</v>
      </c>
      <c t="n" r="C45" s="6">
        <v>-67</v>
      </c>
    </row>
    <row r="46" spans="1:3">
      <c t="s" r="A46" s="4">
        <v>1396</v>
      </c>
      <c t="n" r="B46" s="6">
        <v>954</v>
      </c>
      <c t="n" r="C46" s="6">
        <v>907</v>
      </c>
    </row>
    <row r="47" spans="1:3">
      <c t="s" r="A47" s="4">
        <v>1684</v>
      </c>
    </row>
    <row r="48" spans="1:3">
      <c t="s" r="A48" s="3">
        <v>1675</v>
      </c>
    </row>
    <row r="49" spans="1:3">
      <c t="s" r="A49" s="4">
        <v>1393</v>
      </c>
      <c t="n" r="B49" s="6">
        <v>279</v>
      </c>
      <c t="n" r="C49" s="6">
        <v>269</v>
      </c>
    </row>
    <row r="50" spans="1:3">
      <c t="s" r="A50" s="4">
        <v>1677</v>
      </c>
      <c t="n" r="B50" s="6">
        <v>10</v>
      </c>
      <c t="n" r="C50" s="6">
        <v>74</v>
      </c>
    </row>
    <row r="51" spans="1:3">
      <c t="s" r="A51" s="4">
        <v>33</v>
      </c>
      <c t="n" r="B51" s="6">
        <v>-7</v>
      </c>
      <c t="n" r="C51" s="6">
        <v>-64</v>
      </c>
    </row>
    <row r="52" spans="1:3">
      <c t="s" r="A52" s="4">
        <v>1678</v>
      </c>
      <c t="n" r="B52" s="6">
        <v>-1</v>
      </c>
      <c t="n" r="C52" s="6">
        <v>20</v>
      </c>
    </row>
    <row r="53" spans="1:3">
      <c t="s" r="A53" s="4">
        <v>1679</v>
      </c>
      <c t="n" r="B53" s="6">
        <v>14</v>
      </c>
      <c t="n" r="C53" s="6">
        <v>-1</v>
      </c>
    </row>
    <row r="54" spans="1:3">
      <c t="s" r="A54" s="4">
        <v>1680</v>
      </c>
      <c t="n" r="B54" s="6">
        <v>-15</v>
      </c>
      <c t="n" r="C54" s="6">
        <v>-19</v>
      </c>
    </row>
    <row r="55" spans="1:3">
      <c t="s" r="A55" s="4">
        <v>1396</v>
      </c>
      <c t="n" r="B55" s="6">
        <v>280</v>
      </c>
      <c t="n" r="C55" s="6">
        <v>279</v>
      </c>
    </row>
    <row r="56" spans="1:3">
      <c t="s" r="A56" s="4">
        <v>1685</v>
      </c>
    </row>
    <row r="57" spans="1:3">
      <c t="s" r="A57" s="3">
        <v>1675</v>
      </c>
    </row>
    <row r="58" spans="1:3">
      <c t="s" r="A58" s="4">
        <v>1393</v>
      </c>
      <c t="n" r="B58" s="6">
        <v>499</v>
      </c>
      <c t="n" r="C58" s="6">
        <v>212</v>
      </c>
    </row>
    <row r="59" spans="1:3">
      <c t="s" r="A59" s="4">
        <v>1677</v>
      </c>
      <c t="n" r="B59" s="6">
        <v>56</v>
      </c>
      <c t="n" r="C59" s="6">
        <v>279</v>
      </c>
    </row>
    <row r="60" spans="1:3">
      <c t="s" r="A60" s="4">
        <v>33</v>
      </c>
      <c t="n" r="B60" s="6">
        <v>0</v>
      </c>
      <c t="n" r="C60" s="6">
        <v>0</v>
      </c>
    </row>
    <row r="61" spans="1:3">
      <c t="s" r="A61" s="4">
        <v>1678</v>
      </c>
      <c t="n" r="B61" s="6">
        <v>0</v>
      </c>
      <c t="n" r="C61" s="6">
        <v>0</v>
      </c>
    </row>
    <row r="62" spans="1:3">
      <c t="s" r="A62" s="4">
        <v>1679</v>
      </c>
      <c t="n" r="B62" s="6">
        <v>21</v>
      </c>
      <c t="n" r="C62" s="6">
        <v>38</v>
      </c>
    </row>
    <row r="63" spans="1:3">
      <c t="s" r="A63" s="4">
        <v>1680</v>
      </c>
      <c t="n" r="B63" s="6">
        <v>-26</v>
      </c>
      <c t="n" r="C63" s="6">
        <v>-30</v>
      </c>
    </row>
    <row r="64" spans="1:3">
      <c t="s" r="A64" s="4">
        <v>1396</v>
      </c>
      <c t="n" r="B64" s="6">
        <v>550</v>
      </c>
      <c t="n" r="C64" s="6">
        <v>499</v>
      </c>
    </row>
    <row r="65" spans="1:3">
      <c t="s" r="A65" s="4">
        <v>1686</v>
      </c>
    </row>
    <row r="66" spans="1:3">
      <c t="s" r="A66" s="3">
        <v>1675</v>
      </c>
    </row>
    <row r="67" spans="1:3">
      <c t="s" r="A67" s="4">
        <v>1393</v>
      </c>
      <c t="n" r="B67" s="6">
        <v>129</v>
      </c>
      <c t="n" r="C67" s="6">
        <v>135</v>
      </c>
    </row>
    <row r="68" spans="1:3">
      <c t="s" r="A68" s="4">
        <v>1677</v>
      </c>
      <c t="n" r="B68" s="6">
        <v>22</v>
      </c>
      <c t="n" r="C68" s="6">
        <v>22</v>
      </c>
    </row>
    <row r="69" spans="1:3">
      <c t="s" r="A69" s="4">
        <v>33</v>
      </c>
      <c t="n" r="B69" s="6">
        <v>-21</v>
      </c>
      <c t="n" r="C69" s="6">
        <v>-25</v>
      </c>
    </row>
    <row r="70" spans="1:3">
      <c t="s" r="A70" s="4">
        <v>1678</v>
      </c>
      <c t="n" r="B70" s="6">
        <v>6</v>
      </c>
      <c t="n" r="C70" s="6">
        <v>15</v>
      </c>
    </row>
    <row r="71" spans="1:3">
      <c t="s" r="A71" s="4">
        <v>1679</v>
      </c>
      <c t="n" r="B71" s="6">
        <v>1</v>
      </c>
      <c t="n" r="C71" s="6">
        <v>0</v>
      </c>
    </row>
    <row r="72" spans="1:3">
      <c t="s" r="A72" s="4">
        <v>1680</v>
      </c>
      <c t="n" r="B72" s="6">
        <v>-13</v>
      </c>
      <c t="n" r="C72" s="6">
        <v>-18</v>
      </c>
    </row>
    <row r="73" spans="1:3">
      <c t="s" r="A73" s="4">
        <v>1396</v>
      </c>
      <c t="n" r="B73" s="7">
        <v>124</v>
      </c>
      <c t="n" r="C73" s="7">
        <v>1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87</v>
      </c>
      <c t="s" r="B1" s="2">
        <v>2</v>
      </c>
      <c t="s" r="C1" s="2">
        <v>30</v>
      </c>
    </row>
    <row r="2" spans="1:3">
      <c t="s" r="A2" s="4">
        <v>1381</v>
      </c>
    </row>
    <row r="3" spans="1:3">
      <c t="s" r="A3" s="3">
        <v>1426</v>
      </c>
    </row>
    <row r="4" spans="1:3">
      <c t="s" r="A4" s="4">
        <v>1688</v>
      </c>
      <c t="s" r="B4" s="4">
        <v>1689</v>
      </c>
      <c t="s" r="C4" s="4">
        <v>1464</v>
      </c>
    </row>
    <row r="5" spans="1:3">
      <c t="s" r="A5" s="4">
        <v>1690</v>
      </c>
      <c t="n" r="B5" s="9">
        <v>0.43</v>
      </c>
      <c t="n" r="C5" s="9">
        <v>0.43</v>
      </c>
    </row>
    <row r="6" spans="1:3">
      <c t="s" r="A6" s="4">
        <v>1691</v>
      </c>
      <c t="n" r="B6" s="9">
        <v>0.06</v>
      </c>
      <c t="n" r="C6" s="9">
        <v>0.08</v>
      </c>
    </row>
    <row r="7" spans="1:3">
      <c t="s" r="A7" s="4">
        <v>1692</v>
      </c>
      <c t="n" r="B7" s="9">
        <v>0.09</v>
      </c>
      <c t="n" r="C7" s="9">
        <v>0.09</v>
      </c>
    </row>
    <row r="8" spans="1:3">
      <c t="s" r="A8" s="4">
        <v>1693</v>
      </c>
      <c t="n" r="B8" s="9">
        <v>0.08</v>
      </c>
      <c t="n" r="C8" s="9">
        <v>0.07000000000000001</v>
      </c>
    </row>
    <row r="9" spans="1:3">
      <c t="s" r="A9" s="4">
        <v>1694</v>
      </c>
      <c t="n" r="B9" s="6">
        <v>1</v>
      </c>
      <c t="n" r="C9" s="6">
        <v>1</v>
      </c>
    </row>
    <row r="10" spans="1:3">
      <c t="s" r="A10" s="4">
        <v>1405</v>
      </c>
    </row>
    <row r="11" spans="1:3">
      <c t="s" r="A11" s="3">
        <v>1426</v>
      </c>
    </row>
    <row r="12" spans="1:3">
      <c t="s" r="A12" s="4">
        <v>1688</v>
      </c>
      <c t="s" r="B12" s="4">
        <v>1695</v>
      </c>
      <c t="s" r="C12" s="4">
        <v>1689</v>
      </c>
    </row>
    <row r="13" spans="1:3">
      <c t="s" r="A13" s="4">
        <v>1690</v>
      </c>
      <c t="n" r="B13" s="9">
        <v>0.47</v>
      </c>
      <c t="n" r="C13" s="9">
        <v>0.47</v>
      </c>
    </row>
    <row r="14" spans="1:3">
      <c t="s" r="A14" s="4">
        <v>1691</v>
      </c>
      <c t="n" r="B14" s="9">
        <v>0.06</v>
      </c>
      <c t="n" r="C14" s="9">
        <v>0.09</v>
      </c>
    </row>
    <row r="15" spans="1:3">
      <c t="s" r="A15" s="4">
        <v>1692</v>
      </c>
      <c t="n" r="B15" s="9">
        <v>0.1</v>
      </c>
      <c t="n" r="C15" s="9">
        <v>0.06</v>
      </c>
    </row>
    <row r="16" spans="1:3">
      <c t="s" r="A16" s="4">
        <v>1693</v>
      </c>
      <c t="n" r="B16" s="9">
        <v>0.08</v>
      </c>
      <c t="n" r="C16" s="9">
        <v>0.04</v>
      </c>
    </row>
    <row r="17" spans="1:3">
      <c t="s" r="A17" s="4">
        <v>1694</v>
      </c>
      <c t="n" r="B17" s="6">
        <v>1</v>
      </c>
      <c t="n" r="C17" s="6">
        <v>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696</v>
      </c>
      <c t="s" r="B1" s="2">
        <v>1</v>
      </c>
    </row>
    <row r="2" spans="1:5">
      <c t="s" r="B2" s="2">
        <v>520</v>
      </c>
      <c t="s" r="C2" s="2">
        <v>2</v>
      </c>
      <c t="s" r="D2" s="2">
        <v>30</v>
      </c>
      <c t="s" r="E2" s="2">
        <v>31</v>
      </c>
    </row>
    <row r="3" spans="1:5">
      <c t="s" r="A3" s="3">
        <v>1426</v>
      </c>
    </row>
    <row r="4" spans="1:5">
      <c t="s" r="A4" s="4">
        <v>1697</v>
      </c>
      <c t="n" r="C4" s="7">
        <v>70</v>
      </c>
    </row>
    <row r="5" spans="1:5">
      <c t="n" r="A5" s="6">
        <v>2016</v>
      </c>
      <c t="n" r="C5" s="6">
        <v>666</v>
      </c>
    </row>
    <row r="6" spans="1:5">
      <c t="n" r="A6" s="6">
        <v>2017</v>
      </c>
      <c t="n" r="C6" s="6">
        <v>631</v>
      </c>
    </row>
    <row r="7" spans="1:5">
      <c t="n" r="A7" s="6">
        <v>2018</v>
      </c>
      <c t="n" r="C7" s="6">
        <v>587</v>
      </c>
    </row>
    <row r="8" spans="1:5">
      <c t="n" r="A8" s="6">
        <v>2019</v>
      </c>
      <c t="n" r="C8" s="6">
        <v>573</v>
      </c>
    </row>
    <row r="9" spans="1:5">
      <c t="n" r="A9" s="6">
        <v>2020</v>
      </c>
      <c t="n" r="C9" s="6">
        <v>581</v>
      </c>
    </row>
    <row r="10" spans="1:5">
      <c t="s" r="A10" s="4">
        <v>1698</v>
      </c>
      <c t="n" r="C10" s="6">
        <v>2880</v>
      </c>
    </row>
    <row r="11" spans="1:5">
      <c t="s" r="A11" s="4">
        <v>1699</v>
      </c>
      <c t="n" r="C11" s="6">
        <v>100</v>
      </c>
      <c t="n" r="D11" s="7">
        <v>102</v>
      </c>
      <c t="n" r="E11" s="7">
        <v>89</v>
      </c>
    </row>
    <row r="12" spans="1:5">
      <c t="s" r="A12" s="4">
        <v>1700</v>
      </c>
    </row>
    <row r="13" spans="1:5">
      <c t="s" r="A13" s="3">
        <v>1426</v>
      </c>
    </row>
    <row r="14" spans="1:5">
      <c t="s" r="A14" s="4">
        <v>1701</v>
      </c>
      <c t="n" r="C14" s="6">
        <v>309</v>
      </c>
    </row>
    <row r="15" spans="1:5">
      <c t="s" r="A15" s="4">
        <v>1702</v>
      </c>
      <c t="n" r="C15" s="6">
        <v>140</v>
      </c>
    </row>
    <row r="16" spans="1:5">
      <c t="s" r="A16" s="4">
        <v>1381</v>
      </c>
    </row>
    <row r="17" spans="1:5">
      <c t="s" r="A17" s="3">
        <v>1426</v>
      </c>
    </row>
    <row r="18" spans="1:5">
      <c t="s" r="A18" s="4">
        <v>1701</v>
      </c>
      <c t="n" r="C18" s="6">
        <v>177</v>
      </c>
    </row>
    <row r="19" spans="1:5">
      <c t="s" r="A19" s="4">
        <v>1702</v>
      </c>
      <c t="n" r="C19" s="6">
        <v>25</v>
      </c>
    </row>
    <row r="20" spans="1:5">
      <c t="n" r="A20" s="6">
        <v>2016</v>
      </c>
      <c t="n" r="C20" s="6">
        <v>436</v>
      </c>
    </row>
    <row r="21" spans="1:5">
      <c t="n" r="A21" s="6">
        <v>2017</v>
      </c>
      <c t="n" r="C21" s="6">
        <v>392</v>
      </c>
    </row>
    <row r="22" spans="1:5">
      <c t="n" r="A22" s="6">
        <v>2018</v>
      </c>
      <c t="n" r="C22" s="6">
        <v>340</v>
      </c>
    </row>
    <row r="23" spans="1:5">
      <c t="n" r="A23" s="6">
        <v>2019</v>
      </c>
      <c t="n" r="C23" s="6">
        <v>319</v>
      </c>
    </row>
    <row r="24" spans="1:5">
      <c t="n" r="A24" s="6">
        <v>2020</v>
      </c>
      <c t="n" r="C24" s="6">
        <v>311</v>
      </c>
    </row>
    <row r="25" spans="1:5">
      <c t="s" r="A25" s="4">
        <v>1698</v>
      </c>
      <c t="n" r="C25" s="7">
        <v>1469</v>
      </c>
    </row>
    <row r="26" spans="1:5">
      <c t="s" r="A26" s="4">
        <v>1703</v>
      </c>
      <c t="s" r="C26" s="4">
        <v>1704</v>
      </c>
      <c t="s" r="D26" s="4">
        <v>1705</v>
      </c>
      <c t="s" r="E26" s="4">
        <v>1238</v>
      </c>
    </row>
    <row r="27" spans="1:5">
      <c t="s" r="A27" s="4">
        <v>1706</v>
      </c>
      <c t="s" r="C27" s="4">
        <v>1707</v>
      </c>
      <c t="s" r="D27" s="4">
        <v>1707</v>
      </c>
      <c t="s" r="E27" s="4">
        <v>1707</v>
      </c>
    </row>
    <row r="28" spans="1:5">
      <c t="s" r="A28" s="4">
        <v>1708</v>
      </c>
      <c t="s" r="C28" s="4">
        <v>1705</v>
      </c>
      <c t="s" r="D28" s="4">
        <v>1238</v>
      </c>
      <c t="s" r="E28" s="4">
        <v>1212</v>
      </c>
    </row>
    <row r="29" spans="1:5">
      <c t="s" r="A29" s="4">
        <v>1709</v>
      </c>
      <c t="s" r="C29" s="4">
        <v>1710</v>
      </c>
      <c t="s" r="D29" s="4">
        <v>1711</v>
      </c>
      <c t="s" r="E29" s="4">
        <v>1711</v>
      </c>
    </row>
    <row r="30" spans="1:5">
      <c t="s" r="A30" s="4">
        <v>1712</v>
      </c>
      <c t="s" r="C30" s="4">
        <v>1707</v>
      </c>
      <c t="s" r="D30" s="4">
        <v>1707</v>
      </c>
      <c t="s" r="E30" s="4">
        <v>1707</v>
      </c>
    </row>
    <row r="31" spans="1:5">
      <c t="s" r="A31" s="4">
        <v>1405</v>
      </c>
    </row>
    <row r="32" spans="1:5">
      <c t="s" r="A32" s="3">
        <v>1426</v>
      </c>
    </row>
    <row r="33" spans="1:5">
      <c t="s" r="A33" s="4">
        <v>1701</v>
      </c>
      <c t="n" r="C33" s="7">
        <v>132</v>
      </c>
    </row>
    <row r="34" spans="1:5">
      <c t="s" r="A34" s="4">
        <v>1702</v>
      </c>
      <c t="n" r="C34" s="6">
        <v>115</v>
      </c>
    </row>
    <row r="35" spans="1:5">
      <c t="n" r="A35" s="6">
        <v>2016</v>
      </c>
      <c t="n" r="C35" s="6">
        <v>230</v>
      </c>
    </row>
    <row r="36" spans="1:5">
      <c t="n" r="A36" s="6">
        <v>2017</v>
      </c>
      <c t="n" r="C36" s="6">
        <v>239</v>
      </c>
    </row>
    <row r="37" spans="1:5">
      <c t="n" r="A37" s="6">
        <v>2018</v>
      </c>
      <c t="n" r="C37" s="6">
        <v>247</v>
      </c>
    </row>
    <row r="38" spans="1:5">
      <c t="n" r="A38" s="6">
        <v>2019</v>
      </c>
      <c t="n" r="C38" s="6">
        <v>254</v>
      </c>
    </row>
    <row r="39" spans="1:5">
      <c t="n" r="A39" s="6">
        <v>2020</v>
      </c>
      <c t="n" r="C39" s="6">
        <v>270</v>
      </c>
    </row>
    <row r="40" spans="1:5">
      <c t="s" r="A40" s="4">
        <v>1698</v>
      </c>
      <c t="n" r="C40" s="7">
        <v>1411</v>
      </c>
    </row>
    <row r="41" spans="1:5">
      <c t="s" r="A41" s="4">
        <v>1703</v>
      </c>
      <c t="s" r="C41" s="4">
        <v>1713</v>
      </c>
      <c t="s" r="D41" s="4">
        <v>1714</v>
      </c>
      <c t="s" r="E41" s="4">
        <v>1715</v>
      </c>
    </row>
    <row r="42" spans="1:5">
      <c t="s" r="A42" s="4">
        <v>1706</v>
      </c>
      <c t="s" r="C42" s="4">
        <v>1716</v>
      </c>
      <c t="s" r="D42" s="4">
        <v>1716</v>
      </c>
      <c t="s" r="E42" s="4">
        <v>1717</v>
      </c>
    </row>
    <row r="43" spans="1:5">
      <c t="s" r="A43" s="4">
        <v>1708</v>
      </c>
      <c t="s" r="C43" s="4">
        <v>1714</v>
      </c>
      <c t="s" r="D43" s="4">
        <v>1715</v>
      </c>
      <c t="s" r="E43" s="4">
        <v>777</v>
      </c>
    </row>
    <row r="44" spans="1:5">
      <c t="s" r="A44" s="4">
        <v>1709</v>
      </c>
      <c t="s" r="C44" s="4">
        <v>1718</v>
      </c>
      <c t="s" r="D44" s="4">
        <v>1719</v>
      </c>
      <c t="s" r="E44" s="4">
        <v>1719</v>
      </c>
    </row>
    <row r="45" spans="1:5">
      <c t="s" r="A45" s="4">
        <v>1712</v>
      </c>
      <c t="s" r="C45" s="4">
        <v>1716</v>
      </c>
      <c t="s" r="D45" s="4">
        <v>1717</v>
      </c>
      <c t="s" r="E45" s="4">
        <v>1716</v>
      </c>
    </row>
    <row r="46" spans="1:5">
      <c t="s" r="A46" s="4">
        <v>1406</v>
      </c>
    </row>
    <row r="47" spans="1:5">
      <c t="s" r="A47" s="3">
        <v>1426</v>
      </c>
    </row>
    <row r="48" spans="1:5">
      <c t="n" r="A48" s="6">
        <v>2016</v>
      </c>
      <c t="n" r="C48" s="7">
        <v>70</v>
      </c>
    </row>
    <row r="49" spans="1:5">
      <c t="n" r="A49" s="6">
        <v>2017</v>
      </c>
      <c t="n" r="C49" s="6">
        <v>68</v>
      </c>
    </row>
    <row r="50" spans="1:5">
      <c t="n" r="A50" s="6">
        <v>2018</v>
      </c>
      <c t="n" r="C50" s="6">
        <v>67</v>
      </c>
    </row>
    <row r="51" spans="1:5">
      <c t="n" r="A51" s="6">
        <v>2019</v>
      </c>
      <c t="n" r="C51" s="6">
        <v>66</v>
      </c>
    </row>
    <row r="52" spans="1:5">
      <c t="n" r="A52" s="6">
        <v>2020</v>
      </c>
      <c t="n" r="C52" s="6">
        <v>64</v>
      </c>
    </row>
    <row r="53" spans="1:5">
      <c t="s" r="A53" s="4">
        <v>1698</v>
      </c>
      <c t="n" r="C53" s="7">
        <v>296</v>
      </c>
    </row>
    <row r="54" spans="1:5">
      <c t="s" r="A54" s="4">
        <v>1703</v>
      </c>
      <c t="s" r="C54" s="4">
        <v>1720</v>
      </c>
      <c t="s" r="D54" s="4">
        <v>1721</v>
      </c>
      <c t="s" r="E54" s="4">
        <v>1289</v>
      </c>
    </row>
    <row r="55" spans="1:5">
      <c t="s" r="A55" s="4">
        <v>1708</v>
      </c>
      <c t="s" r="C55" s="4">
        <v>1721</v>
      </c>
      <c t="s" r="D55" s="4">
        <v>1289</v>
      </c>
      <c t="s" r="E55" s="4">
        <v>1722</v>
      </c>
    </row>
    <row r="56" spans="1:5">
      <c t="s" r="A56" s="4">
        <v>1723</v>
      </c>
    </row>
    <row r="57" spans="1:5">
      <c t="s" r="A57" s="3">
        <v>1426</v>
      </c>
    </row>
    <row r="58" spans="1:5">
      <c t="s" r="A58" s="4">
        <v>1701</v>
      </c>
      <c t="n" r="C58" s="7">
        <v>63</v>
      </c>
    </row>
    <row r="59" spans="1:5">
      <c t="s" r="A59" s="4">
        <v>1724</v>
      </c>
      <c t="s" r="C59" s="4">
        <v>1710</v>
      </c>
      <c t="s" r="D59" s="4">
        <v>1552</v>
      </c>
    </row>
    <row r="60" spans="1:5">
      <c t="s" r="A60" s="4">
        <v>1725</v>
      </c>
      <c t="s" r="C60" s="4">
        <v>1726</v>
      </c>
      <c t="s" r="D60" s="4">
        <v>1726</v>
      </c>
    </row>
    <row r="61" spans="1:5">
      <c t="s" r="A61" s="4">
        <v>1727</v>
      </c>
      <c t="n" r="C61" s="6">
        <v>2026</v>
      </c>
      <c t="n" r="D61" s="6">
        <v>2023</v>
      </c>
    </row>
    <row r="62" spans="1:5">
      <c t="s" r="A62" s="4">
        <v>1728</v>
      </c>
      <c t="n" r="C62" s="7">
        <v>4</v>
      </c>
    </row>
    <row r="63" spans="1:5">
      <c t="s" r="A63" s="4">
        <v>1729</v>
      </c>
      <c t="n" r="C63" s="6">
        <v>-4</v>
      </c>
    </row>
    <row r="64" spans="1:5">
      <c t="s" r="A64" s="4">
        <v>1730</v>
      </c>
      <c t="n" r="C64" s="6">
        <v>62</v>
      </c>
    </row>
    <row r="65" spans="1:5">
      <c t="s" r="A65" s="4">
        <v>1731</v>
      </c>
      <c t="n" r="C65" s="7">
        <v>-54</v>
      </c>
    </row>
    <row r="66" spans="1:5">
      <c t="s" r="A66" s="4">
        <v>1732</v>
      </c>
    </row>
    <row r="67" spans="1:5">
      <c t="s" r="A67" s="3">
        <v>1426</v>
      </c>
    </row>
    <row r="68" spans="1:5">
      <c t="s" r="A68" s="4">
        <v>1708</v>
      </c>
      <c t="s" r="B68" s="4">
        <v>1704</v>
      </c>
    </row>
    <row r="69" spans="1:5">
      <c t="s" r="A69" s="4">
        <v>1709</v>
      </c>
      <c t="s" r="B69" s="4">
        <v>1710</v>
      </c>
    </row>
    <row r="70" spans="1:5">
      <c t="s" r="A70" s="4">
        <v>1712</v>
      </c>
      <c t="s" r="B70" s="4">
        <v>1707</v>
      </c>
    </row>
    <row r="71" spans="1:5">
      <c t="s" r="A71" s="4">
        <v>1733</v>
      </c>
    </row>
    <row r="72" spans="1:5">
      <c t="s" r="A72" s="3">
        <v>1426</v>
      </c>
    </row>
    <row r="73" spans="1:5">
      <c t="s" r="A73" s="4">
        <v>1708</v>
      </c>
      <c t="s" r="B73" s="4">
        <v>1713</v>
      </c>
    </row>
    <row r="74" spans="1:5">
      <c t="s" r="A74" s="4">
        <v>1709</v>
      </c>
      <c t="s" r="B74" s="4">
        <v>1726</v>
      </c>
    </row>
    <row r="75" spans="1:5">
      <c t="s" r="A75" s="4">
        <v>1712</v>
      </c>
      <c t="s" r="B75" s="4">
        <v>1716</v>
      </c>
    </row>
    <row r="76" spans="1:5">
      <c t="s" r="A76" s="4">
        <v>1734</v>
      </c>
    </row>
    <row r="77" spans="1:5">
      <c t="s" r="A77" s="3">
        <v>1426</v>
      </c>
    </row>
    <row r="78" spans="1:5">
      <c t="s" r="A78" s="4">
        <v>1708</v>
      </c>
      <c t="s" r="B78" s="4">
        <v>172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5</v>
      </c>
      <c t="s" r="B1" s="2">
        <v>1</v>
      </c>
    </row>
    <row r="2" spans="1:4">
      <c t="s" r="B2" s="2">
        <v>2</v>
      </c>
      <c t="s" r="C2" s="2">
        <v>30</v>
      </c>
      <c t="s" r="D2" s="2">
        <v>31</v>
      </c>
    </row>
    <row r="3" spans="1:4">
      <c t="s" r="A3" s="3">
        <v>264</v>
      </c>
    </row>
    <row r="4" spans="1:4">
      <c t="s" r="A4" s="4">
        <v>1736</v>
      </c>
      <c t="n" r="B4" s="7">
        <v>5</v>
      </c>
      <c t="n" r="C4" s="7">
        <v>675</v>
      </c>
      <c t="n" r="D4" s="7">
        <v>905</v>
      </c>
    </row>
    <row r="5" spans="1:4">
      <c t="s" r="A5" s="4">
        <v>1737</v>
      </c>
      <c t="n" r="B5" s="6">
        <v>407</v>
      </c>
      <c t="n" r="C5" s="6">
        <v>531</v>
      </c>
      <c t="n" r="D5" s="6">
        <v>338</v>
      </c>
    </row>
    <row r="6" spans="1:4">
      <c t="s" r="A6" s="4">
        <v>49</v>
      </c>
      <c t="n" r="B6" s="7">
        <v>412</v>
      </c>
      <c t="n" r="C6" s="7">
        <v>1206</v>
      </c>
      <c t="n" r="D6" s="7">
        <v>12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8</v>
      </c>
      <c t="s" r="B1" s="2">
        <v>1</v>
      </c>
    </row>
    <row r="2" spans="1:4">
      <c t="s" r="B2" s="2">
        <v>2</v>
      </c>
      <c t="s" r="C2" s="2">
        <v>30</v>
      </c>
      <c t="s" r="D2" s="2">
        <v>31</v>
      </c>
    </row>
    <row r="3" spans="1:4">
      <c t="s" r="A3" s="3">
        <v>264</v>
      </c>
    </row>
    <row r="4" spans="1:4">
      <c t="s" r="A4" s="4">
        <v>1739</v>
      </c>
      <c t="n" r="B4" s="7">
        <v>-155</v>
      </c>
      <c t="n" r="C4" s="7">
        <v>-3</v>
      </c>
      <c t="n" r="D4" s="7">
        <v>17</v>
      </c>
    </row>
    <row r="5" spans="1:4">
      <c t="s" r="A5" s="4">
        <v>1740</v>
      </c>
      <c t="n" r="B5" s="6">
        <v>11</v>
      </c>
      <c t="n" r="C5" s="6">
        <v>79</v>
      </c>
      <c t="n" r="D5" s="6">
        <v>66</v>
      </c>
    </row>
    <row r="6" spans="1:4">
      <c t="s" r="A6" s="4">
        <v>1741</v>
      </c>
      <c t="n" r="B6" s="6">
        <v>100</v>
      </c>
      <c t="n" r="C6" s="6">
        <v>115</v>
      </c>
      <c t="n" r="D6" s="6">
        <v>82</v>
      </c>
    </row>
    <row r="7" spans="1:4">
      <c t="s" r="A7" s="4">
        <v>1742</v>
      </c>
      <c t="n" r="B7" s="6">
        <v>14</v>
      </c>
      <c t="n" r="C7" s="6">
        <v>-16</v>
      </c>
      <c t="n" r="D7" s="6">
        <v>36</v>
      </c>
    </row>
    <row r="8" spans="1:4">
      <c t="s" r="A8" s="4">
        <v>1743</v>
      </c>
      <c t="n" r="B8" s="6">
        <v>0</v>
      </c>
      <c t="n" r="C8" s="6">
        <v>34</v>
      </c>
      <c t="n" r="D8" s="6">
        <v>37</v>
      </c>
    </row>
    <row r="9" spans="1:4">
      <c t="s" r="A9" s="4">
        <v>1744</v>
      </c>
      <c t="n" r="B9" s="6">
        <v>7</v>
      </c>
      <c t="n" r="C9" s="6">
        <v>6</v>
      </c>
      <c t="n" r="D9" s="6">
        <v>15</v>
      </c>
    </row>
    <row r="10" spans="1:4">
      <c t="s" r="A10" s="4">
        <v>1745</v>
      </c>
      <c t="n" r="B10" s="7">
        <v>-23</v>
      </c>
      <c t="n" r="C10" s="7">
        <v>215</v>
      </c>
      <c t="n" r="D10" s="7">
        <v>2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746</v>
      </c>
      <c t="s" r="C1" s="2">
        <v>1</v>
      </c>
    </row>
    <row r="2" spans="1:5">
      <c t="s" r="C2" s="2">
        <v>2</v>
      </c>
      <c t="s" r="D2" s="2">
        <v>30</v>
      </c>
      <c t="s" r="E2" s="2">
        <v>31</v>
      </c>
    </row>
    <row r="3" spans="1:5">
      <c t="s" r="A3" s="3">
        <v>264</v>
      </c>
    </row>
    <row r="4" spans="1:5">
      <c t="s" r="A4" s="4">
        <v>1747</v>
      </c>
      <c t="s" r="C4" s="4">
        <v>1748</v>
      </c>
      <c t="s" r="D4" s="4">
        <v>1748</v>
      </c>
      <c t="s" r="E4" s="4">
        <v>1748</v>
      </c>
    </row>
    <row r="5" spans="1:5">
      <c t="s" r="A5" s="4">
        <v>1749</v>
      </c>
      <c t="s" r="C5" s="4">
        <v>1750</v>
      </c>
      <c t="s" r="D5" s="4">
        <v>775</v>
      </c>
      <c t="s" r="E5" s="4">
        <v>1751</v>
      </c>
    </row>
    <row r="6" spans="1:5">
      <c t="s" r="A6" s="4">
        <v>1752</v>
      </c>
      <c t="s" r="C6" s="4">
        <v>1753</v>
      </c>
      <c t="s" r="D6" s="4">
        <v>1754</v>
      </c>
      <c t="s" r="E6" s="4">
        <v>1755</v>
      </c>
    </row>
    <row r="7" spans="1:5">
      <c t="s" r="A7" s="4">
        <v>1756</v>
      </c>
      <c t="s" r="C7" s="4">
        <v>1757</v>
      </c>
      <c t="s" r="D7" s="4">
        <v>1758</v>
      </c>
      <c t="s" r="E7" s="4">
        <v>1707</v>
      </c>
    </row>
    <row r="8" spans="1:5">
      <c t="s" r="A8" s="4">
        <v>1759</v>
      </c>
      <c t="s" r="C8" s="4">
        <v>1760</v>
      </c>
      <c t="s" r="D8" s="4">
        <v>1761</v>
      </c>
      <c t="s" r="E8" s="4">
        <v>1717</v>
      </c>
    </row>
    <row r="9" spans="1:5">
      <c t="s" r="A9" s="4">
        <v>1762</v>
      </c>
      <c t="s" r="C9" s="4">
        <v>1763</v>
      </c>
      <c t="s" r="D9" s="4">
        <v>1764</v>
      </c>
      <c t="s" r="E9" s="4">
        <v>1765</v>
      </c>
    </row>
    <row r="10" spans="1:5">
      <c t="s" r="A10" s="4">
        <v>1766</v>
      </c>
      <c t="s" r="C10" s="4">
        <v>1767</v>
      </c>
      <c t="s" r="D10" s="4">
        <v>1753</v>
      </c>
      <c t="s" r="E10" s="4">
        <v>1768</v>
      </c>
    </row>
    <row r="11" spans="1:5">
      <c t="s" r="A11" s="4">
        <v>1769</v>
      </c>
      <c t="s" r="B11" s="4">
        <v>36</v>
      </c>
      <c t="s" r="C11" s="4">
        <v>1770</v>
      </c>
      <c t="s" r="D11" s="4">
        <v>1771</v>
      </c>
      <c t="s" r="E11" s="4">
        <v>1772</v>
      </c>
    </row>
    <row r="12" spans="1:5">
      <c t="s" r="A12" s="4">
        <v>593</v>
      </c>
      <c t="s" r="C12" s="4">
        <v>1773</v>
      </c>
      <c t="s" r="D12" s="4">
        <v>1774</v>
      </c>
      <c t="s" r="E12" s="4">
        <v>1775</v>
      </c>
    </row>
    <row r="13" spans="1:5">
      <c t="s" r="A13" s="4">
        <v>1776</v>
      </c>
      <c t="s" r="C13" s="4">
        <v>1767</v>
      </c>
      <c t="s" r="D13" s="4">
        <v>1777</v>
      </c>
      <c t="s" r="E13" s="4">
        <v>1778</v>
      </c>
    </row>
    <row r="14" spans="1:5">
      <c t="s" r="A14" s="4">
        <v>1779</v>
      </c>
      <c t="n" r="C14" s="7">
        <v>138</v>
      </c>
      <c t="n" r="D14" s="7">
        <v>121</v>
      </c>
      <c t="n" r="E14" s="7">
        <v>155</v>
      </c>
    </row>
    <row r="15" spans="1:5">
      <c t="n" r="A15"/>
    </row>
    <row r="16" spans="1:5">
      <c t="s" r="A16" s="4">
        <v>36</v>
      </c>
      <c t="s" r="B16" s="4">
        <v>1780</v>
      </c>
    </row>
  </sheetData>
  <mergeCells count="4">
    <mergeCell ref="A1:B2"/>
    <mergeCell ref="C1:E1"/>
    <mergeCell ref="A15:D15"/>
    <mergeCell ref="B16:D1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781</v>
      </c>
      <c t="s" r="C1" s="2">
        <v>1</v>
      </c>
    </row>
    <row r="2" spans="1:5">
      <c t="s" r="C2" s="2">
        <v>2</v>
      </c>
      <c t="s" r="D2" s="2">
        <v>30</v>
      </c>
      <c t="s" r="E2" s="2">
        <v>31</v>
      </c>
    </row>
    <row r="3" spans="1:5">
      <c t="s" r="A3" s="3">
        <v>1782</v>
      </c>
    </row>
    <row r="4" spans="1:5">
      <c t="s" r="A4" s="4">
        <v>1783</v>
      </c>
      <c t="n" r="C4" s="7">
        <v>-23</v>
      </c>
      <c t="n" r="D4" s="7">
        <v>215</v>
      </c>
      <c t="n" r="E4" s="7">
        <v>253</v>
      </c>
    </row>
    <row r="5" spans="1:5">
      <c t="s" r="A5" s="4">
        <v>1784</v>
      </c>
      <c t="s" r="B5" s="4">
        <v>36</v>
      </c>
      <c t="n" r="C5" s="6">
        <v>81</v>
      </c>
      <c t="n" r="D5" s="6">
        <v>6</v>
      </c>
      <c t="n" r="E5" s="6">
        <v>27</v>
      </c>
    </row>
    <row r="6" spans="1:5">
      <c t="s" r="A6" s="4">
        <v>190</v>
      </c>
      <c t="n" r="C6" s="6">
        <v>-18</v>
      </c>
      <c t="n" r="D6" s="6">
        <v>-18</v>
      </c>
      <c t="n" r="E6" s="6">
        <v>-13</v>
      </c>
    </row>
    <row r="7" spans="1:5">
      <c t="s" r="A7" s="4">
        <v>1785</v>
      </c>
      <c t="n" r="C7" s="6">
        <v>114</v>
      </c>
      <c t="n" r="D7" s="6">
        <v>-207</v>
      </c>
      <c t="n" r="E7" s="6">
        <v>576</v>
      </c>
    </row>
    <row r="8" spans="1:5">
      <c t="s" r="A8" s="4">
        <v>1786</v>
      </c>
    </row>
    <row r="9" spans="1:5">
      <c t="s" r="A9" s="3">
        <v>1782</v>
      </c>
    </row>
    <row r="10" spans="1:5">
      <c t="s" r="A10" s="4">
        <v>1787</v>
      </c>
      <c t="n" r="C10" s="6">
        <v>59</v>
      </c>
      <c t="n" r="D10" s="6">
        <v>-408</v>
      </c>
      <c t="n" r="E10" s="6">
        <v>318</v>
      </c>
    </row>
    <row r="11" spans="1:5">
      <c t="s" r="A11" s="4">
        <v>1788</v>
      </c>
    </row>
    <row r="12" spans="1:5">
      <c t="s" r="A12" s="3">
        <v>1782</v>
      </c>
    </row>
    <row r="13" spans="1:5">
      <c t="s" r="A13" s="4">
        <v>1787</v>
      </c>
      <c t="n" r="C13" s="6">
        <v>15</v>
      </c>
      <c t="n" r="D13" s="6">
        <v>0</v>
      </c>
      <c t="n" r="E13" s="6">
        <v>0</v>
      </c>
    </row>
    <row r="14" spans="1:5">
      <c t="s" r="A14" s="4">
        <v>1789</v>
      </c>
    </row>
    <row r="15" spans="1:5">
      <c t="s" r="A15" s="3">
        <v>1782</v>
      </c>
    </row>
    <row r="16" spans="1:5">
      <c t="s" r="A16" s="4">
        <v>1787</v>
      </c>
      <c t="n" r="C16" s="7">
        <v>0</v>
      </c>
      <c t="n" r="D16" s="7">
        <v>-2</v>
      </c>
      <c t="n" r="E16" s="7">
        <v>-9</v>
      </c>
    </row>
    <row r="17" spans="1:5">
      <c t="n" r="A17"/>
    </row>
    <row r="18" spans="1:5">
      <c t="s" r="A18" s="4">
        <v>36</v>
      </c>
      <c t="s" r="B18" s="4">
        <v>559</v>
      </c>
    </row>
  </sheetData>
  <mergeCells count="4">
    <mergeCell ref="A1:B2"/>
    <mergeCell ref="C1:E1"/>
    <mergeCell ref="A17:D17"/>
    <mergeCell ref="B18:D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Inco</vt:lpstr>
      <vt:lpstr>Consolidated Statements of Comp</vt:lpstr>
      <vt:lpstr>Consolidated Balance Sheets</vt:lpstr>
      <vt:lpstr>Consolidated Statements of Cash</vt:lpstr>
      <vt:lpstr>Consolidated Statements of Shar</vt:lpstr>
      <vt:lpstr>Consolidated Statements of Sha7</vt:lpstr>
      <vt:lpstr>Basis of Presentation and Summa</vt:lpstr>
      <vt:lpstr>Segment Reporting</vt:lpstr>
      <vt:lpstr>Acquisitions</vt:lpstr>
      <vt:lpstr>Divestitures</vt:lpstr>
      <vt:lpstr>Accounts Receivables, Net</vt:lpstr>
      <vt:lpstr>Finance Receivables, Net</vt:lpstr>
      <vt:lpstr>Inventories and Equipment on Op</vt:lpstr>
      <vt:lpstr>Land, Buildings, Equipment and </vt:lpstr>
      <vt:lpstr>Investment in Affiliates, at Eq</vt:lpstr>
      <vt:lpstr>Goodwill and Intangible Assets,</vt:lpstr>
      <vt:lpstr>Restructuring and Asset Impairm</vt:lpstr>
      <vt:lpstr>Supplementary Financial Informa</vt:lpstr>
      <vt:lpstr>Debt</vt:lpstr>
      <vt:lpstr>Financial Instruments</vt:lpstr>
      <vt:lpstr>Fair Value of Financial Assets </vt:lpstr>
      <vt:lpstr>Employee Benefit Plans</vt:lpstr>
      <vt:lpstr>Income and Other Taxes</vt:lpstr>
      <vt:lpstr>Contingencies and Litigation</vt:lpstr>
      <vt:lpstr>Preferred Stock</vt:lpstr>
      <vt:lpstr>Shareholders' Equity</vt:lpstr>
      <vt:lpstr>Other Comprehensive (Loss) Inco</vt:lpstr>
      <vt:lpstr>Earnings per Share</vt:lpstr>
      <vt:lpstr>Subsequent Event</vt:lpstr>
      <vt:lpstr>Schedule II Valuation and Quali</vt:lpstr>
      <vt:lpstr>Basis of Presentation and Sum32</vt:lpstr>
      <vt:lpstr>Basis of Presentation and Sum33</vt:lpstr>
      <vt:lpstr>Segment Reporting (Tables)</vt:lpstr>
      <vt:lpstr>Acquisitions (Tables)</vt:lpstr>
      <vt:lpstr>Divestitures (Tables)</vt:lpstr>
      <vt:lpstr>Accounts Receivables, Net (Tabl</vt:lpstr>
      <vt:lpstr>Finance Receivables, Net (Table</vt:lpstr>
      <vt:lpstr>Inventories and Equipment on 39</vt:lpstr>
      <vt:lpstr>Land, Buildings, Equipment an40</vt:lpstr>
      <vt:lpstr>Investment in Affiliates, at 41</vt:lpstr>
      <vt:lpstr>Goodwill and Intangible Asset42</vt:lpstr>
      <vt:lpstr>Restructuring and Asset Impai43</vt:lpstr>
      <vt:lpstr>Supplementary Financial Infor44</vt:lpstr>
      <vt:lpstr>Debt (Tables)</vt:lpstr>
      <vt:lpstr>Financial Instruments (Tables)</vt:lpstr>
      <vt:lpstr>Fair Value of Financial Asset47</vt:lpstr>
      <vt:lpstr>Employee Benefit Plans (Tables)</vt:lpstr>
      <vt:lpstr>Income and Other Taxes (Tables)</vt:lpstr>
      <vt:lpstr>Shareholders' Equity (Tables)</vt:lpstr>
      <vt:lpstr>Other Comprehensive (Loss) In51</vt:lpstr>
      <vt:lpstr>Earnings per Share (Tables)</vt:lpstr>
      <vt:lpstr>Basis of Presentation and Sum53</vt:lpstr>
      <vt:lpstr>Segment Reporting - Segment Rev</vt:lpstr>
      <vt:lpstr>Segment Reporting - Reconciliat</vt:lpstr>
      <vt:lpstr>Segment Reporting - Revenue and</vt:lpstr>
      <vt:lpstr>Acquisitions (Details)</vt:lpstr>
      <vt:lpstr>Divestitures (Details)</vt:lpstr>
      <vt:lpstr>Accounts Receivable, Net (Detai</vt:lpstr>
      <vt:lpstr>Finance Receivables, Net (Detai</vt:lpstr>
      <vt:lpstr>Finance Receivables, Net - Sale</vt:lpstr>
      <vt:lpstr>Finance Receivables, Net - Allo</vt:lpstr>
      <vt:lpstr>Finance Receivables, Net - Fina</vt:lpstr>
      <vt:lpstr>Finance Receivables, Net - Fi64</vt:lpstr>
      <vt:lpstr>Inventories and Equipment on 65</vt:lpstr>
      <vt:lpstr>Land, Buildings, Equipment an66</vt:lpstr>
      <vt:lpstr>Land, Buildings, Equipment an67</vt:lpstr>
      <vt:lpstr>Land, Buildings, Equipment an68</vt:lpstr>
      <vt:lpstr>Investment in Affiliates, at 69</vt:lpstr>
      <vt:lpstr>Investment in Affiliates, at 70</vt:lpstr>
      <vt:lpstr>Investment in Affiliates, at 71</vt:lpstr>
      <vt:lpstr>Investment in Affiliates, at 72</vt:lpstr>
      <vt:lpstr>Goodwill and Intangible Asset73</vt:lpstr>
      <vt:lpstr>Goodwill and Intangible Asset74</vt:lpstr>
      <vt:lpstr>Restructuring and Asset Impai75</vt:lpstr>
      <vt:lpstr>Supplementary Financial Infor76</vt:lpstr>
      <vt:lpstr>Debt - Short-term Debt (Details</vt:lpstr>
      <vt:lpstr>Debt - Long-term Debt (Details)</vt:lpstr>
      <vt:lpstr>Debt - Commercial Paper and Cre</vt:lpstr>
      <vt:lpstr>Debt - Interest Income_Expense </vt:lpstr>
      <vt:lpstr>Financial Instruments - Termina</vt:lpstr>
      <vt:lpstr>Financial Instruments - Fair Va</vt:lpstr>
      <vt:lpstr>Financial Instruments - Foreign</vt:lpstr>
      <vt:lpstr>Financial Instruments - Summary</vt:lpstr>
      <vt:lpstr>Financial Instruments - Summa85</vt:lpstr>
      <vt:lpstr>Fair Value of Financial Asset86</vt:lpstr>
      <vt:lpstr>Fair Value of Financial Asset87</vt:lpstr>
      <vt:lpstr>Employee Benefit Plans (Details</vt:lpstr>
      <vt:lpstr>Employee Benefit Plans - Accumu</vt:lpstr>
      <vt:lpstr>Employee Benefit Plans - Total </vt:lpstr>
      <vt:lpstr>Employee Benefit Plans - Plan A</vt:lpstr>
      <vt:lpstr>Employee Benefit Plans - Define</vt:lpstr>
      <vt:lpstr>Employee Benefit Plans - Defi93</vt:lpstr>
      <vt:lpstr>Employee Benefit Plans - Invest</vt:lpstr>
      <vt:lpstr>Employee Benefit Plans - Contri</vt:lpstr>
      <vt:lpstr>Income and Other Taxes - Domest</vt:lpstr>
      <vt:lpstr>Income and Other Taxes - Income</vt:lpstr>
      <vt:lpstr>Income and Other Taxes - Reconc</vt:lpstr>
      <vt:lpstr>Income and Other Taxes - Alloca</vt:lpstr>
      <vt:lpstr>Income and Other Taxes - Unreco</vt:lpstr>
      <vt:lpstr>Income and Other Taxes - Deferr</vt:lpstr>
      <vt:lpstr>Contingencies and Litigation (D</vt:lpstr>
      <vt:lpstr>Contingencies and Litigation - </vt:lpstr>
      <vt:lpstr>Preferred Stock (Details)</vt:lpstr>
      <vt:lpstr>Shareholders' Equity - Equity S</vt:lpstr>
      <vt:lpstr>Shareholders' Equity - Treasury</vt:lpstr>
      <vt:lpstr>Shareholders' Equity - Common S</vt:lpstr>
      <vt:lpstr>Shareholders' Equity - Total St</vt:lpstr>
      <vt:lpstr>Shareholders' Equity - Share-ba</vt:lpstr>
      <vt:lpstr>Shareholders' Equity - Share110</vt:lpstr>
      <vt:lpstr>Shareholders' Equity - Share111</vt:lpstr>
      <vt:lpstr>Shareholders' Equity - Share112</vt:lpstr>
      <vt:lpstr>Shareholders' Equity - Share113</vt:lpstr>
      <vt:lpstr>Shareholders' Equity - Share114</vt:lpstr>
      <vt:lpstr>Other Comprehensive (Loss) I115</vt:lpstr>
      <vt:lpstr>Other Comprehensive (Loss) I116</vt:lpstr>
      <vt:lpstr>Earnings per Share - Reconcilia</vt:lpstr>
      <vt:lpstr>Earnings per Share - Anti-Dilut</vt:lpstr>
      <vt:lpstr>Earnings per Share - Dividends </vt:lpstr>
      <vt:lpstr>Schedule II Valuation and Qu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51:16Z</dcterms:created>
  <dcterms:modified xmlns:dcterms="http://purl.org/dc/terms/" xmlns:xsi="http://www.w3.org/2001/XMLSchema-instance" xsi:type="dcterms:W3CDTF">2016-02-19T16:51:16Z</dcterms:modified>
  <dc:title xmlns:dc="http://purl.org/dc/elements/1.1/">Untitled</dc:title>
  <dc:description xmlns:dc="http://purl.org/dc/elements/1.1/"/>
  <dc:subject xmlns:dc="http://purl.org/dc/elements/1.1/"/>
  <cp:keywords/>
  <cp:category/>
</cp:coreProperties>
</file>